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Othe"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PERATIONS" sheetId="7" state="visible" r:id="rId7"/>
    <sheet xmlns:r="http://schemas.openxmlformats.org/officeDocument/2006/relationships" name="BASIS OF PREPARATION AND PRESEN" sheetId="8" state="visible" r:id="rId8"/>
    <sheet xmlns:r="http://schemas.openxmlformats.org/officeDocument/2006/relationships" name="CASH AND CASH EQUIVALENTS" sheetId="9" state="visible" r:id="rId9"/>
    <sheet xmlns:r="http://schemas.openxmlformats.org/officeDocument/2006/relationships" name="FINANCIAL INVESTMENTS" sheetId="10" state="visible" r:id="rId10"/>
    <sheet xmlns:r="http://schemas.openxmlformats.org/officeDocument/2006/relationships" name="TRADE ACCOUNTS RECEIVABLE" sheetId="11" state="visible" r:id="rId11"/>
    <sheet xmlns:r="http://schemas.openxmlformats.org/officeDocument/2006/relationships" name="INVENTORIES" sheetId="12" state="visible" r:id="rId12"/>
    <sheet xmlns:r="http://schemas.openxmlformats.org/officeDocument/2006/relationships" name="PREPAID EXPENSES" sheetId="13" state="visible" r:id="rId13"/>
    <sheet xmlns:r="http://schemas.openxmlformats.org/officeDocument/2006/relationships" name="INCOME AND SOCIAL CONTRIBUTION " sheetId="14" state="visible" r:id="rId14"/>
    <sheet xmlns:r="http://schemas.openxmlformats.org/officeDocument/2006/relationships" name="TAXES, CHARGES AND CONTRIBUTION" sheetId="15" state="visible" r:id="rId15"/>
    <sheet xmlns:r="http://schemas.openxmlformats.org/officeDocument/2006/relationships" name="JUDICIAL DEPOSITS AND GARNISHME" sheetId="16" state="visible" r:id="rId16"/>
    <sheet xmlns:r="http://schemas.openxmlformats.org/officeDocument/2006/relationships" name="OTHER ASSETS" sheetId="17" state="visible" r:id="rId17"/>
    <sheet xmlns:r="http://schemas.openxmlformats.org/officeDocument/2006/relationships" name="INVESTMENTS" sheetId="18" state="visible" r:id="rId18"/>
    <sheet xmlns:r="http://schemas.openxmlformats.org/officeDocument/2006/relationships" name="PROPERTY, PLANT AND EQUIPMENT" sheetId="19" state="visible" r:id="rId19"/>
    <sheet xmlns:r="http://schemas.openxmlformats.org/officeDocument/2006/relationships" name="INTANGIBLE ASSETS" sheetId="20" state="visible" r:id="rId20"/>
    <sheet xmlns:r="http://schemas.openxmlformats.org/officeDocument/2006/relationships" name="IMPAIRMENT OF NON-FINANCIAL ASS" sheetId="21" state="visible" r:id="rId21"/>
    <sheet xmlns:r="http://schemas.openxmlformats.org/officeDocument/2006/relationships" name="PERSONNEL, SOCIAL CHARGES AND B" sheetId="22" state="visible" r:id="rId22"/>
    <sheet xmlns:r="http://schemas.openxmlformats.org/officeDocument/2006/relationships" name="TRADE ACCOUNTS PAYABLE" sheetId="23" state="visible" r:id="rId23"/>
    <sheet xmlns:r="http://schemas.openxmlformats.org/officeDocument/2006/relationships" name="TAXES, CHARGES AND CONTRIBUTI_2" sheetId="24" state="visible" r:id="rId24"/>
    <sheet xmlns:r="http://schemas.openxmlformats.org/officeDocument/2006/relationships" name="DIVIDENDS AND INTEREST ON EQUIT" sheetId="25" state="visible" r:id="rId25"/>
    <sheet xmlns:r="http://schemas.openxmlformats.org/officeDocument/2006/relationships" name="PROVISION AND CONTINGENCIES" sheetId="26" state="visible" r:id="rId26"/>
    <sheet xmlns:r="http://schemas.openxmlformats.org/officeDocument/2006/relationships" name="LOANS, FINANCING, DEBENTURES, L" sheetId="27" state="visible" r:id="rId27"/>
    <sheet xmlns:r="http://schemas.openxmlformats.org/officeDocument/2006/relationships" name="DEFERRED INCOME" sheetId="28" state="visible" r:id="rId28"/>
    <sheet xmlns:r="http://schemas.openxmlformats.org/officeDocument/2006/relationships" name="OTHER LIABILITIES" sheetId="29" state="visible" r:id="rId29"/>
    <sheet xmlns:r="http://schemas.openxmlformats.org/officeDocument/2006/relationships" name="EQUITY" sheetId="30" state="visible" r:id="rId30"/>
    <sheet xmlns:r="http://schemas.openxmlformats.org/officeDocument/2006/relationships" name="NET OPERATING REVENUE" sheetId="31" state="visible" r:id="rId31"/>
    <sheet xmlns:r="http://schemas.openxmlformats.org/officeDocument/2006/relationships" name="OPERATING COSTS AND EXPENSES" sheetId="32" state="visible" r:id="rId32"/>
    <sheet xmlns:r="http://schemas.openxmlformats.org/officeDocument/2006/relationships" name="OTHER OPERATING INCOME (EXPENSE" sheetId="33" state="visible" r:id="rId33"/>
    <sheet xmlns:r="http://schemas.openxmlformats.org/officeDocument/2006/relationships" name="FINANCIAL INCOME (EXPENSES)" sheetId="34" state="visible" r:id="rId34"/>
    <sheet xmlns:r="http://schemas.openxmlformats.org/officeDocument/2006/relationships" name="BALANCES AND TRANSACTIONS WITH " sheetId="35" state="visible" r:id="rId35"/>
    <sheet xmlns:r="http://schemas.openxmlformats.org/officeDocument/2006/relationships" name="SHARE-BASED PAYMENT PLANS" sheetId="36" state="visible" r:id="rId36"/>
    <sheet xmlns:r="http://schemas.openxmlformats.org/officeDocument/2006/relationships" name="PENSION PLANS AND OTHER POST-EM" sheetId="37" state="visible" r:id="rId37"/>
    <sheet xmlns:r="http://schemas.openxmlformats.org/officeDocument/2006/relationships" name="FINANCIAL INSTRUMENTS AND RISK " sheetId="38" state="visible" r:id="rId38"/>
    <sheet xmlns:r="http://schemas.openxmlformats.org/officeDocument/2006/relationships" name="ADDITIONAL INFORMATION ON CASH " sheetId="39" state="visible" r:id="rId39"/>
    <sheet xmlns:r="http://schemas.openxmlformats.org/officeDocument/2006/relationships" name="CONTRACTUAL COMMITMENTS AND GUA" sheetId="40" state="visible" r:id="rId40"/>
    <sheet xmlns:r="http://schemas.openxmlformats.org/officeDocument/2006/relationships" name="SUBSEQUENT EVENTS" sheetId="41" state="visible" r:id="rId41"/>
    <sheet xmlns:r="http://schemas.openxmlformats.org/officeDocument/2006/relationships" name="SUMMARY OF SIGNIFICANT ACCOUNTI" sheetId="42" state="visible" r:id="rId42"/>
    <sheet xmlns:r="http://schemas.openxmlformats.org/officeDocument/2006/relationships" name="BASIS OF PREPARATION AND PRES_2" sheetId="43" state="visible" r:id="rId43"/>
    <sheet xmlns:r="http://schemas.openxmlformats.org/officeDocument/2006/relationships" name="CASH AND CASH EQUIVALENTS (Tabl" sheetId="44" state="visible" r:id="rId44"/>
    <sheet xmlns:r="http://schemas.openxmlformats.org/officeDocument/2006/relationships" name="FINANCIAL INVESTMENTS (Tables)" sheetId="45" state="visible" r:id="rId45"/>
    <sheet xmlns:r="http://schemas.openxmlformats.org/officeDocument/2006/relationships" name="TRADE ACCOUNTS RECEIVABLE (Tabl" sheetId="46" state="visible" r:id="rId46"/>
    <sheet xmlns:r="http://schemas.openxmlformats.org/officeDocument/2006/relationships" name="INVENTORIES (Tables)" sheetId="47" state="visible" r:id="rId47"/>
    <sheet xmlns:r="http://schemas.openxmlformats.org/officeDocument/2006/relationships" name="PREPAID EXPENSES (Tables)" sheetId="48" state="visible" r:id="rId48"/>
    <sheet xmlns:r="http://schemas.openxmlformats.org/officeDocument/2006/relationships" name="INCOME AND SOCIAL CONTRIBUTIO_2" sheetId="49" state="visible" r:id="rId49"/>
    <sheet xmlns:r="http://schemas.openxmlformats.org/officeDocument/2006/relationships" name="TAXES, CHARGES AND CONTRIBUTI_3" sheetId="50" state="visible" r:id="rId50"/>
    <sheet xmlns:r="http://schemas.openxmlformats.org/officeDocument/2006/relationships" name="JUDICIAL DEPOSITS AND GARNISH_2" sheetId="51" state="visible" r:id="rId51"/>
    <sheet xmlns:r="http://schemas.openxmlformats.org/officeDocument/2006/relationships" name="OTHER ASSETS (Tables)" sheetId="52" state="visible" r:id="rId52"/>
    <sheet xmlns:r="http://schemas.openxmlformats.org/officeDocument/2006/relationships" name="INVESTMENTS (Tables)" sheetId="53" state="visible" r:id="rId53"/>
    <sheet xmlns:r="http://schemas.openxmlformats.org/officeDocument/2006/relationships" name="PROPERTY, PLANT AND EQUIPMENT (" sheetId="54" state="visible" r:id="rId54"/>
    <sheet xmlns:r="http://schemas.openxmlformats.org/officeDocument/2006/relationships" name="INTANGIBLE ASSETS (Tables)" sheetId="55" state="visible" r:id="rId55"/>
    <sheet xmlns:r="http://schemas.openxmlformats.org/officeDocument/2006/relationships" name="IMPAIRMENT OF NON-FINANCIAL A_2" sheetId="56" state="visible" r:id="rId56"/>
    <sheet xmlns:r="http://schemas.openxmlformats.org/officeDocument/2006/relationships" name="PERSONNEL, SOCIAL CHARGES AND_2" sheetId="57" state="visible" r:id="rId57"/>
    <sheet xmlns:r="http://schemas.openxmlformats.org/officeDocument/2006/relationships" name="TRADE ACCOUNTS PAYABLE (Tables)" sheetId="58" state="visible" r:id="rId58"/>
    <sheet xmlns:r="http://schemas.openxmlformats.org/officeDocument/2006/relationships" name="TAXES, CHARGES AND CONTRIBUTI_4" sheetId="59" state="visible" r:id="rId59"/>
    <sheet xmlns:r="http://schemas.openxmlformats.org/officeDocument/2006/relationships" name="DIVIDENDS AND INTEREST ON EQU_2" sheetId="60" state="visible" r:id="rId60"/>
    <sheet xmlns:r="http://schemas.openxmlformats.org/officeDocument/2006/relationships" name="PROVISION AND CONTINGENCIES (Ta" sheetId="61" state="visible" r:id="rId61"/>
    <sheet xmlns:r="http://schemas.openxmlformats.org/officeDocument/2006/relationships" name="LOANS, FINANCING, DEBENTURES,_2" sheetId="62" state="visible" r:id="rId62"/>
    <sheet xmlns:r="http://schemas.openxmlformats.org/officeDocument/2006/relationships" name="DEFERRED INCOME (Tables)" sheetId="63" state="visible" r:id="rId63"/>
    <sheet xmlns:r="http://schemas.openxmlformats.org/officeDocument/2006/relationships" name="OTHER LIABILITIES (Tables)" sheetId="64" state="visible" r:id="rId64"/>
    <sheet xmlns:r="http://schemas.openxmlformats.org/officeDocument/2006/relationships" name="EQUITY (Tables)" sheetId="65" state="visible" r:id="rId65"/>
    <sheet xmlns:r="http://schemas.openxmlformats.org/officeDocument/2006/relationships" name="NET OPERATING REVENUE (Tables)" sheetId="66" state="visible" r:id="rId66"/>
    <sheet xmlns:r="http://schemas.openxmlformats.org/officeDocument/2006/relationships" name="OPERATING COSTS AND EXPENSES (T" sheetId="67" state="visible" r:id="rId67"/>
    <sheet xmlns:r="http://schemas.openxmlformats.org/officeDocument/2006/relationships" name="OTHER OPERATING INCOME (EXPEN_2" sheetId="68" state="visible" r:id="rId68"/>
    <sheet xmlns:r="http://schemas.openxmlformats.org/officeDocument/2006/relationships" name="FINANCIAL INCOME (EXPENSES) (Ta" sheetId="69" state="visible" r:id="rId69"/>
    <sheet xmlns:r="http://schemas.openxmlformats.org/officeDocument/2006/relationships" name="BALANCES AND TRANSACTIONS WIT_2" sheetId="70" state="visible" r:id="rId70"/>
    <sheet xmlns:r="http://schemas.openxmlformats.org/officeDocument/2006/relationships" name="PENSION PLANS AND OTHER POST-_2" sheetId="71" state="visible" r:id="rId71"/>
    <sheet xmlns:r="http://schemas.openxmlformats.org/officeDocument/2006/relationships" name="FINANCIAL INSTRUMENTS AND RIS_2" sheetId="72" state="visible" r:id="rId72"/>
    <sheet xmlns:r="http://schemas.openxmlformats.org/officeDocument/2006/relationships" name="ADDITIONAL INFORMATION ON CAS_2" sheetId="73" state="visible" r:id="rId73"/>
    <sheet xmlns:r="http://schemas.openxmlformats.org/officeDocument/2006/relationships" name="CONTRACTUAL COMMITMENTS AND G_2" sheetId="74" state="visible" r:id="rId74"/>
    <sheet xmlns:r="http://schemas.openxmlformats.org/officeDocument/2006/relationships" name="OPERATIONS (Details)" sheetId="75" state="visible" r:id="rId75"/>
    <sheet xmlns:r="http://schemas.openxmlformats.org/officeDocument/2006/relationships" name="BASIS OF PREPARATION AND PRES_3" sheetId="76" state="visible" r:id="rId76"/>
    <sheet xmlns:r="http://schemas.openxmlformats.org/officeDocument/2006/relationships" name="BASIS OF PREPARATION AND PRES_4" sheetId="77" state="visible" r:id="rId77"/>
    <sheet xmlns:r="http://schemas.openxmlformats.org/officeDocument/2006/relationships" name="BASIS OF PREPARATION AND PRES_5" sheetId="78" state="visible" r:id="rId78"/>
    <sheet xmlns:r="http://schemas.openxmlformats.org/officeDocument/2006/relationships" name="BASIS OF PREPARATION AND PRES_6" sheetId="79" state="visible" r:id="rId79"/>
    <sheet xmlns:r="http://schemas.openxmlformats.org/officeDocument/2006/relationships" name="BASIS OF PREPARATION AND PRES_7" sheetId="80" state="visible" r:id="rId80"/>
    <sheet xmlns:r="http://schemas.openxmlformats.org/officeDocument/2006/relationships" name="BASIS OF PREPARATION AND PRES_8" sheetId="81" state="visible" r:id="rId81"/>
    <sheet xmlns:r="http://schemas.openxmlformats.org/officeDocument/2006/relationships" name="BASIS OF PREPARATION AND PRES_9" sheetId="82" state="visible" r:id="rId82"/>
    <sheet xmlns:r="http://schemas.openxmlformats.org/officeDocument/2006/relationships" name="BASIS OF PREPARATION AND PRE_10" sheetId="83" state="visible" r:id="rId83"/>
    <sheet xmlns:r="http://schemas.openxmlformats.org/officeDocument/2006/relationships" name="BASIS OF PREPARATION AND PRE_11" sheetId="84" state="visible" r:id="rId84"/>
    <sheet xmlns:r="http://schemas.openxmlformats.org/officeDocument/2006/relationships" name="BASIS OF PREPARATION AND PRE_12" sheetId="85" state="visible" r:id="rId85"/>
    <sheet xmlns:r="http://schemas.openxmlformats.org/officeDocument/2006/relationships" name="BASIS OF PREPARATION AND PRE_13" sheetId="86" state="visible" r:id="rId86"/>
    <sheet xmlns:r="http://schemas.openxmlformats.org/officeDocument/2006/relationships" name="CASH AND CASH EQUIVALENTS (Deta" sheetId="87" state="visible" r:id="rId87"/>
    <sheet xmlns:r="http://schemas.openxmlformats.org/officeDocument/2006/relationships" name="FINANCIAL INVESTMENTS (Details)" sheetId="88" state="visible" r:id="rId88"/>
    <sheet xmlns:r="http://schemas.openxmlformats.org/officeDocument/2006/relationships" name="TRADE ACCOUNTS RECEIVABLE (Deta" sheetId="89" state="visible" r:id="rId89"/>
    <sheet xmlns:r="http://schemas.openxmlformats.org/officeDocument/2006/relationships" name="TRADE ACCOUNTS RECEIVABLE - Non" sheetId="90" state="visible" r:id="rId90"/>
    <sheet xmlns:r="http://schemas.openxmlformats.org/officeDocument/2006/relationships" name="TRADE ACCOUNTS RECEIVABLE - Agi" sheetId="91" state="visible" r:id="rId91"/>
    <sheet xmlns:r="http://schemas.openxmlformats.org/officeDocument/2006/relationships" name="TRADE ACCOUNTS RECEIVABLE - Cha" sheetId="92" state="visible" r:id="rId92"/>
    <sheet xmlns:r="http://schemas.openxmlformats.org/officeDocument/2006/relationships" name="TRADE ACCOUNTS RECEIVABLE - C_2" sheetId="93" state="visible" r:id="rId93"/>
    <sheet xmlns:r="http://schemas.openxmlformats.org/officeDocument/2006/relationships" name="INVENTORIES (Details)" sheetId="94" state="visible" r:id="rId94"/>
    <sheet xmlns:r="http://schemas.openxmlformats.org/officeDocument/2006/relationships" name="PREPAID EXPENSES (Details)" sheetId="95" state="visible" r:id="rId95"/>
    <sheet xmlns:r="http://schemas.openxmlformats.org/officeDocument/2006/relationships" name="PREPAID EXPENSE - Movement of i" sheetId="96" state="visible" r:id="rId96"/>
    <sheet xmlns:r="http://schemas.openxmlformats.org/officeDocument/2006/relationships" name="INCOME AND SOCIAL CONTRIBUTIO_3" sheetId="97" state="visible" r:id="rId97"/>
    <sheet xmlns:r="http://schemas.openxmlformats.org/officeDocument/2006/relationships" name="INCOME AND SOCIAL CONTRIBUTIO_4" sheetId="98" state="visible" r:id="rId98"/>
    <sheet xmlns:r="http://schemas.openxmlformats.org/officeDocument/2006/relationships" name="INCOME AND SOCIAL CONTRIBUTIO_5" sheetId="99" state="visible" r:id="rId99"/>
    <sheet xmlns:r="http://schemas.openxmlformats.org/officeDocument/2006/relationships" name="INCOME AND SOCIAL CONTRIBUTIO_6" sheetId="100" state="visible" r:id="rId100"/>
    <sheet xmlns:r="http://schemas.openxmlformats.org/officeDocument/2006/relationships" name="INCOME AND SOCIAL CONTRIBUTIO_7" sheetId="101" state="visible" r:id="rId101"/>
    <sheet xmlns:r="http://schemas.openxmlformats.org/officeDocument/2006/relationships" name="INCOME AND SOCIAL CONTRIBUTIO_8" sheetId="102" state="visible" r:id="rId102"/>
    <sheet xmlns:r="http://schemas.openxmlformats.org/officeDocument/2006/relationships" name="INCOME AND SOCIAL CONTRIBUTIO_9" sheetId="103" state="visible" r:id="rId103"/>
    <sheet xmlns:r="http://schemas.openxmlformats.org/officeDocument/2006/relationships" name="TAXES, CHARGES AND CONTRIBUTI_5" sheetId="104" state="visible" r:id="rId104"/>
    <sheet xmlns:r="http://schemas.openxmlformats.org/officeDocument/2006/relationships" name="JUDICIAL DEPOSITS AND GARNISH_3" sheetId="105" state="visible" r:id="rId105"/>
    <sheet xmlns:r="http://schemas.openxmlformats.org/officeDocument/2006/relationships" name="JUDICIAL DEPOSITS AND GARNISH_4" sheetId="106" state="visible" r:id="rId106"/>
    <sheet xmlns:r="http://schemas.openxmlformats.org/officeDocument/2006/relationships" name="OTHER ASSETS (Details)" sheetId="107" state="visible" r:id="rId107"/>
    <sheet xmlns:r="http://schemas.openxmlformats.org/officeDocument/2006/relationships" name="INVESTMENTS - Information on in" sheetId="108" state="visible" r:id="rId108"/>
    <sheet xmlns:r="http://schemas.openxmlformats.org/officeDocument/2006/relationships" name="INVESTMENTS - Changes in invest" sheetId="109" state="visible" r:id="rId109"/>
    <sheet xmlns:r="http://schemas.openxmlformats.org/officeDocument/2006/relationships" name="PROPERTY, PLANT AND EQUIPMENT_2" sheetId="110" state="visible" r:id="rId110"/>
    <sheet xmlns:r="http://schemas.openxmlformats.org/officeDocument/2006/relationships" name="PROPERTY, PLANT AND EQUIPMENT -" sheetId="111" state="visible" r:id="rId111"/>
    <sheet xmlns:r="http://schemas.openxmlformats.org/officeDocument/2006/relationships" name="PROPERTY, PLANT AND EQUIPMENT_3" sheetId="112" state="visible" r:id="rId112"/>
    <sheet xmlns:r="http://schemas.openxmlformats.org/officeDocument/2006/relationships" name="PROPERTY, PLANT AND EQUIPMENT_4" sheetId="113" state="visible" r:id="rId113"/>
    <sheet xmlns:r="http://schemas.openxmlformats.org/officeDocument/2006/relationships" name="INTANGIBLE ASSETS (Details)" sheetId="114" state="visible" r:id="rId114"/>
    <sheet xmlns:r="http://schemas.openxmlformats.org/officeDocument/2006/relationships" name="INTANGIBLE ASSETS - Licenses _ " sheetId="115" state="visible" r:id="rId115"/>
    <sheet xmlns:r="http://schemas.openxmlformats.org/officeDocument/2006/relationships" name="IMPAIRMENT OF NON-FINANCIAL A_3" sheetId="116" state="visible" r:id="rId116"/>
    <sheet xmlns:r="http://schemas.openxmlformats.org/officeDocument/2006/relationships" name="PERSONNEL, SOCIAL CHARGES AND_3" sheetId="117" state="visible" r:id="rId117"/>
    <sheet xmlns:r="http://schemas.openxmlformats.org/officeDocument/2006/relationships" name="TRADE ACCOUNTS PAYABLE (Details" sheetId="118" state="visible" r:id="rId118"/>
    <sheet xmlns:r="http://schemas.openxmlformats.org/officeDocument/2006/relationships" name="TAXES, CHARGES AND CONTRIBUTI_6" sheetId="119" state="visible" r:id="rId119"/>
    <sheet xmlns:r="http://schemas.openxmlformats.org/officeDocument/2006/relationships" name="DIVIDENDS AND INTEREST ON EQU_3" sheetId="120" state="visible" r:id="rId120"/>
    <sheet xmlns:r="http://schemas.openxmlformats.org/officeDocument/2006/relationships" name="DIVIDENDS AND INTEREST ON EQU_4" sheetId="121" state="visible" r:id="rId121"/>
    <sheet xmlns:r="http://schemas.openxmlformats.org/officeDocument/2006/relationships" name="PROVISIONS AND CONTINGENCIES - " sheetId="122" state="visible" r:id="rId122"/>
    <sheet xmlns:r="http://schemas.openxmlformats.org/officeDocument/2006/relationships" name="PROVISIONS AND CONTINGENCIES _2" sheetId="123" state="visible" r:id="rId123"/>
    <sheet xmlns:r="http://schemas.openxmlformats.org/officeDocument/2006/relationships" name="LOANS, FINANCING, DEBENTURES,_3" sheetId="124" state="visible" r:id="rId124"/>
    <sheet xmlns:r="http://schemas.openxmlformats.org/officeDocument/2006/relationships" name="LOANS, FINANCING, DEBENTURES,_4" sheetId="125" state="visible" r:id="rId125"/>
    <sheet xmlns:r="http://schemas.openxmlformats.org/officeDocument/2006/relationships" name="LOANS, FINANCING, DEBENTURES,_5" sheetId="126" state="visible" r:id="rId126"/>
    <sheet xmlns:r="http://schemas.openxmlformats.org/officeDocument/2006/relationships" name="LOANS, FINANCING, DEBENTURES,_6" sheetId="127" state="visible" r:id="rId127"/>
    <sheet xmlns:r="http://schemas.openxmlformats.org/officeDocument/2006/relationships" name="LOANS, FINANCING, DEBENTURES,_7" sheetId="128" state="visible" r:id="rId128"/>
    <sheet xmlns:r="http://schemas.openxmlformats.org/officeDocument/2006/relationships" name="LOANS, FINANCING, DEBENTURES,_8" sheetId="129" state="visible" r:id="rId129"/>
    <sheet xmlns:r="http://schemas.openxmlformats.org/officeDocument/2006/relationships" name="LOANS, FINANCING, DEBENTURES LE" sheetId="130" state="visible" r:id="rId130"/>
    <sheet xmlns:r="http://schemas.openxmlformats.org/officeDocument/2006/relationships" name="DEFERRED INCOME (Details)" sheetId="131" state="visible" r:id="rId131"/>
    <sheet xmlns:r="http://schemas.openxmlformats.org/officeDocument/2006/relationships" name="DEFERRED INCOME - Changes in co" sheetId="132" state="visible" r:id="rId132"/>
    <sheet xmlns:r="http://schemas.openxmlformats.org/officeDocument/2006/relationships" name="DEFERRED INCOME - Expected peri" sheetId="133" state="visible" r:id="rId133"/>
    <sheet xmlns:r="http://schemas.openxmlformats.org/officeDocument/2006/relationships" name="OTHER LIABILITIES (Details)" sheetId="134" state="visible" r:id="rId134"/>
    <sheet xmlns:r="http://schemas.openxmlformats.org/officeDocument/2006/relationships" name="EQUITY - Conversion of preferre" sheetId="135" state="visible" r:id="rId135"/>
    <sheet xmlns:r="http://schemas.openxmlformats.org/officeDocument/2006/relationships" name="EQUITY - Capital (Details)" sheetId="136" state="visible" r:id="rId136"/>
    <sheet xmlns:r="http://schemas.openxmlformats.org/officeDocument/2006/relationships" name="EQUITY - Distribution of capita" sheetId="137" state="visible" r:id="rId137"/>
    <sheet xmlns:r="http://schemas.openxmlformats.org/officeDocument/2006/relationships" name="EQUITY - Capital reserves (Deta" sheetId="138" state="visible" r:id="rId138"/>
    <sheet xmlns:r="http://schemas.openxmlformats.org/officeDocument/2006/relationships" name="EQUITY - Capital reserves - Tre" sheetId="139" state="visible" r:id="rId139"/>
    <sheet xmlns:r="http://schemas.openxmlformats.org/officeDocument/2006/relationships" name="EQUITY - Legal Reserve and Inco" sheetId="140" state="visible" r:id="rId140"/>
    <sheet xmlns:r="http://schemas.openxmlformats.org/officeDocument/2006/relationships" name="EQUITY - Interim dividend and i" sheetId="141" state="visible" r:id="rId141"/>
    <sheet xmlns:r="http://schemas.openxmlformats.org/officeDocument/2006/relationships" name="EQUITY - Allocation of interim " sheetId="142" state="visible" r:id="rId142"/>
    <sheet xmlns:r="http://schemas.openxmlformats.org/officeDocument/2006/relationships" name="EQUITY - Equity valuation adjus" sheetId="143" state="visible" r:id="rId143"/>
    <sheet xmlns:r="http://schemas.openxmlformats.org/officeDocument/2006/relationships" name="EQUITY - Company Share Repurcha" sheetId="144" state="visible" r:id="rId144"/>
    <sheet xmlns:r="http://schemas.openxmlformats.org/officeDocument/2006/relationships" name="EQUITY - Earnings per share (De" sheetId="145" state="visible" r:id="rId145"/>
    <sheet xmlns:r="http://schemas.openxmlformats.org/officeDocument/2006/relationships" name="EQUITY - Non-controlling shareh" sheetId="146" state="visible" r:id="rId146"/>
    <sheet xmlns:r="http://schemas.openxmlformats.org/officeDocument/2006/relationships" name="EQUITY - Reconciliation of pare" sheetId="147" state="visible" r:id="rId147"/>
    <sheet xmlns:r="http://schemas.openxmlformats.org/officeDocument/2006/relationships" name="NET OPERATING REVENUE (Details)" sheetId="148" state="visible" r:id="rId148"/>
    <sheet xmlns:r="http://schemas.openxmlformats.org/officeDocument/2006/relationships" name="OPERATING COSTS AND EXPENSES (D" sheetId="149" state="visible" r:id="rId149"/>
    <sheet xmlns:r="http://schemas.openxmlformats.org/officeDocument/2006/relationships" name="OTHER OPERATING INCOME (EXPEN_3" sheetId="150" state="visible" r:id="rId150"/>
    <sheet xmlns:r="http://schemas.openxmlformats.org/officeDocument/2006/relationships" name="OTHER OPERATING INCOME (EXPEN_4" sheetId="151" state="visible" r:id="rId151"/>
    <sheet xmlns:r="http://schemas.openxmlformats.org/officeDocument/2006/relationships" name="FINANCIAL INCOME (EXPENSES) (De" sheetId="152" state="visible" r:id="rId152"/>
    <sheet xmlns:r="http://schemas.openxmlformats.org/officeDocument/2006/relationships" name="BALANCES AND TRANSACTIONS WIT_3" sheetId="153" state="visible" r:id="rId153"/>
    <sheet xmlns:r="http://schemas.openxmlformats.org/officeDocument/2006/relationships" name="BALANCES AND TRANSACTIONS WIT_4" sheetId="154" state="visible" r:id="rId154"/>
    <sheet xmlns:r="http://schemas.openxmlformats.org/officeDocument/2006/relationships" name="BALANCES AND TRANSACTIONS WIT_5" sheetId="155" state="visible" r:id="rId155"/>
    <sheet xmlns:r="http://schemas.openxmlformats.org/officeDocument/2006/relationships" name="SHARE-BASED PAYMENT PLANS (Deta" sheetId="156" state="visible" r:id="rId156"/>
    <sheet xmlns:r="http://schemas.openxmlformats.org/officeDocument/2006/relationships" name="PENSION PLANS AND OTHER POST-_3" sheetId="157" state="visible" r:id="rId157"/>
    <sheet xmlns:r="http://schemas.openxmlformats.org/officeDocument/2006/relationships" name="PENSION PLANS AND OTHER POST-_4" sheetId="158" state="visible" r:id="rId158"/>
    <sheet xmlns:r="http://schemas.openxmlformats.org/officeDocument/2006/relationships" name="PENSION PLANS AND OTHER POST-_5" sheetId="159" state="visible" r:id="rId159"/>
    <sheet xmlns:r="http://schemas.openxmlformats.org/officeDocument/2006/relationships" name="PENSION PLANS AND OTHER POST-_6" sheetId="160" state="visible" r:id="rId160"/>
    <sheet xmlns:r="http://schemas.openxmlformats.org/officeDocument/2006/relationships" name="PENSION PLANS AND OTHER POST-_7" sheetId="161" state="visible" r:id="rId161"/>
    <sheet xmlns:r="http://schemas.openxmlformats.org/officeDocument/2006/relationships" name="PENSION PLANS AND OTHER POST-_8" sheetId="162" state="visible" r:id="rId162"/>
    <sheet xmlns:r="http://schemas.openxmlformats.org/officeDocument/2006/relationships" name="PENSION PLANS AND OTHER POST-_9" sheetId="163" state="visible" r:id="rId163"/>
    <sheet xmlns:r="http://schemas.openxmlformats.org/officeDocument/2006/relationships" name="PENSION PLANS AND OTHER POST_10" sheetId="164" state="visible" r:id="rId164"/>
    <sheet xmlns:r="http://schemas.openxmlformats.org/officeDocument/2006/relationships" name="PENSION PLANS AND OTHER POST_11" sheetId="165" state="visible" r:id="rId165"/>
    <sheet xmlns:r="http://schemas.openxmlformats.org/officeDocument/2006/relationships" name="PENSION PLANS AND OTHER POST_12" sheetId="166" state="visible" r:id="rId166"/>
    <sheet xmlns:r="http://schemas.openxmlformats.org/officeDocument/2006/relationships" name="PENSION PLANS AND OTHER POST_13" sheetId="167" state="visible" r:id="rId167"/>
    <sheet xmlns:r="http://schemas.openxmlformats.org/officeDocument/2006/relationships" name="PENSION PLANS AND OTHER POST_14" sheetId="168" state="visible" r:id="rId168"/>
    <sheet xmlns:r="http://schemas.openxmlformats.org/officeDocument/2006/relationships" name="PENSION PLANS AND OTHER POST_15" sheetId="169" state="visible" r:id="rId169"/>
    <sheet xmlns:r="http://schemas.openxmlformats.org/officeDocument/2006/relationships" name="PENSION PLANS AND OTHER POST_16" sheetId="170" state="visible" r:id="rId170"/>
    <sheet xmlns:r="http://schemas.openxmlformats.org/officeDocument/2006/relationships" name="PENSION PLANS AND OTHER POST_17" sheetId="171" state="visible" r:id="rId171"/>
    <sheet xmlns:r="http://schemas.openxmlformats.org/officeDocument/2006/relationships" name="FINANCIAL INSTRUMENTS AND RIS_3" sheetId="172" state="visible" r:id="rId172"/>
    <sheet xmlns:r="http://schemas.openxmlformats.org/officeDocument/2006/relationships" name="FINANCIAL INSTRUMENTS AND RIS_4" sheetId="173" state="visible" r:id="rId173"/>
    <sheet xmlns:r="http://schemas.openxmlformats.org/officeDocument/2006/relationships" name="FINANCIAL INSTRUMENTS AND RIS_5" sheetId="174" state="visible" r:id="rId174"/>
    <sheet xmlns:r="http://schemas.openxmlformats.org/officeDocument/2006/relationships" name="FINANCIAL INSTRUMENTS AND RIS_6" sheetId="175" state="visible" r:id="rId175"/>
    <sheet xmlns:r="http://schemas.openxmlformats.org/officeDocument/2006/relationships" name="FINANCIAL INSTRUMENTS AND RIS_7" sheetId="176" state="visible" r:id="rId176"/>
    <sheet xmlns:r="http://schemas.openxmlformats.org/officeDocument/2006/relationships" name="FINANCIAL INSTRUMENTS AND RIS_8" sheetId="177" state="visible" r:id="rId177"/>
    <sheet xmlns:r="http://schemas.openxmlformats.org/officeDocument/2006/relationships" name="FINANCIAL INSTRUMENTS AND RIS_9" sheetId="178" state="visible" r:id="rId178"/>
    <sheet xmlns:r="http://schemas.openxmlformats.org/officeDocument/2006/relationships" name="FINANCIAL INSTRUMENTS AND RI_10" sheetId="179" state="visible" r:id="rId179"/>
    <sheet xmlns:r="http://schemas.openxmlformats.org/officeDocument/2006/relationships" name="FINANCIAL INSTRUMENTS AND RI_11" sheetId="180" state="visible" r:id="rId180"/>
    <sheet xmlns:r="http://schemas.openxmlformats.org/officeDocument/2006/relationships" name="FINANCIAL INSTRUMENTS AND RI_12" sheetId="181" state="visible" r:id="rId181"/>
    <sheet xmlns:r="http://schemas.openxmlformats.org/officeDocument/2006/relationships" name="FINANCIAL INSTRUMENTS AND RI_13" sheetId="182" state="visible" r:id="rId182"/>
    <sheet xmlns:r="http://schemas.openxmlformats.org/officeDocument/2006/relationships" name="FINANCIAL INSTRUMENTS AND RI_14" sheetId="183" state="visible" r:id="rId183"/>
    <sheet xmlns:r="http://schemas.openxmlformats.org/officeDocument/2006/relationships" name="FINANCIAL INSTRUMENTS AND RI_15" sheetId="184" state="visible" r:id="rId184"/>
    <sheet xmlns:r="http://schemas.openxmlformats.org/officeDocument/2006/relationships" name="FINANCIAL INSTRUMENTS AND RI_16" sheetId="185" state="visible" r:id="rId185"/>
    <sheet xmlns:r="http://schemas.openxmlformats.org/officeDocument/2006/relationships" name="ADDITIONAL INFORMATION ON CAS_3" sheetId="186" state="visible" r:id="rId186"/>
    <sheet xmlns:r="http://schemas.openxmlformats.org/officeDocument/2006/relationships" name="CONTRACTUAL COMMITMENTS AND G_3" sheetId="187" state="visible" r:id="rId187"/>
    <sheet xmlns:r="http://schemas.openxmlformats.org/officeDocument/2006/relationships" name="CONTRACTUAL COMMITMENTS AND G_4" sheetId="188" state="visible" r:id="rId188"/>
    <sheet xmlns:r="http://schemas.openxmlformats.org/officeDocument/2006/relationships" name="SUBSEQUENT EVENTS (Details)" sheetId="189" state="visible" r:id="rId189"/>
  </sheets>
  <definedNames/>
  <calcPr calcId="124519" fullCalcOnLoad="1"/>
</workbook>
</file>

<file path=xl/styles.xml><?xml version="1.0" encoding="utf-8"?>
<styleSheet xmlns="http://schemas.openxmlformats.org/spreadsheetml/2006/main">
  <numFmts count="9">
    <numFmt numFmtId="164" formatCode="#,##0%_);(#,##0%)"/>
    <numFmt numFmtId="165" formatCode="#,##0.000%_);(#,##0.000%)"/>
    <numFmt numFmtId="166" formatCode="#,##0.0000%_);(#,##0.0000%)"/>
    <numFmt numFmtId="167" formatCode="#,##0.00%_);(#,##0.00%)"/>
    <numFmt numFmtId="168" formatCode="_(&quot;$ &quot;#,##0_);_(&quot;$ &quot;(#,##0)"/>
    <numFmt numFmtId="169" formatCode="#,##0.0_);(#,##0.0)"/>
    <numFmt numFmtId="170" formatCode="_(&quot;€ &quot;#,##0.0000_);_(&quot;€ &quot;(#,##0.0000)"/>
    <numFmt numFmtId="171" formatCode="_(&quot;€ &quot;#,##0_);_(&quot;€ &quot;(#,##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styles" Target="styles.xml" Id="rId190"/><Relationship Type="http://schemas.openxmlformats.org/officeDocument/2006/relationships/theme" Target="theme/theme1.xml" Id="rId1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14475</t>
        </is>
      </c>
    </row>
    <row r="11">
      <c r="A11" s="4" t="inlineStr">
        <is>
          <t>Entity Registrant Name</t>
        </is>
      </c>
      <c r="B11" s="4" t="inlineStr">
        <is>
          <t>TELEFONICA BRASIL S.A.</t>
        </is>
      </c>
    </row>
    <row r="12">
      <c r="A12" s="4" t="inlineStr">
        <is>
          <t>Entity Incorporation, State or Country Code</t>
        </is>
      </c>
      <c r="B12" s="4" t="inlineStr">
        <is>
          <t>D5</t>
        </is>
      </c>
    </row>
    <row r="13">
      <c r="A13" s="4" t="inlineStr">
        <is>
          <t>Entity Address, Address Line One</t>
        </is>
      </c>
      <c r="B13" s="4" t="inlineStr">
        <is>
          <t>Avenida Engenheiro Luis Carlos Berrini</t>
        </is>
      </c>
    </row>
    <row r="14">
      <c r="A14" s="4" t="inlineStr">
        <is>
          <t>Entity Address, Address Line Two</t>
        </is>
      </c>
      <c r="B14" s="4" t="inlineStr">
        <is>
          <t>1376</t>
        </is>
      </c>
    </row>
    <row r="15">
      <c r="A15" s="4" t="inlineStr">
        <is>
          <t>Entity Address, Address Line Three</t>
        </is>
      </c>
      <c r="B15" s="4" t="inlineStr">
        <is>
          <t>32º andar</t>
        </is>
      </c>
    </row>
    <row r="16">
      <c r="A16" s="4" t="inlineStr">
        <is>
          <t>Entity Address, Postal Zip Code</t>
        </is>
      </c>
      <c r="B16" s="4" t="inlineStr">
        <is>
          <t>04571-936</t>
        </is>
      </c>
    </row>
    <row r="17">
      <c r="A17" s="4" t="inlineStr">
        <is>
          <t>Entity Address, City or Town</t>
        </is>
      </c>
      <c r="B17" s="4" t="inlineStr">
        <is>
          <t>São Paulo</t>
        </is>
      </c>
    </row>
    <row r="18">
      <c r="A18" s="4" t="inlineStr">
        <is>
          <t>Entity Address, Country</t>
        </is>
      </c>
      <c r="B18" s="4" t="inlineStr">
        <is>
          <t>BR</t>
        </is>
      </c>
    </row>
    <row r="19">
      <c r="A19" s="4" t="inlineStr">
        <is>
          <t>Entity Common Stock, Shares Outstanding</t>
        </is>
      </c>
      <c r="B19" s="5" t="n">
        <v>1663556731</v>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ICFR Auditor Attestation Flag</t>
        </is>
      </c>
      <c r="B26" s="4" t="inlineStr">
        <is>
          <t>fals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Entity Central Index Key</t>
        </is>
      </c>
      <c r="B29" s="4" t="inlineStr">
        <is>
          <t>0001066119</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FY</t>
        </is>
      </c>
    </row>
    <row r="33">
      <c r="A33" s="4" t="inlineStr">
        <is>
          <t>Amendment Flag</t>
        </is>
      </c>
      <c r="B33" s="4" t="inlineStr">
        <is>
          <t>false</t>
        </is>
      </c>
    </row>
    <row r="34">
      <c r="A34" s="4" t="inlineStr">
        <is>
          <t>Auditor Name</t>
        </is>
      </c>
      <c r="B34" s="4" t="inlineStr">
        <is>
          <t>PricewaterhouseCoopers</t>
        </is>
      </c>
    </row>
    <row r="35">
      <c r="A35" s="4" t="inlineStr">
        <is>
          <t>Auditor Firm ID</t>
        </is>
      </c>
      <c r="B35" s="4" t="inlineStr">
        <is>
          <t>1351</t>
        </is>
      </c>
    </row>
    <row r="36">
      <c r="A36" s="4" t="inlineStr">
        <is>
          <t>Auditor Location</t>
        </is>
      </c>
      <c r="B36" s="4" t="inlineStr">
        <is>
          <t>São Paulo</t>
        </is>
      </c>
    </row>
    <row r="37">
      <c r="A37" s="4" t="inlineStr">
        <is>
          <t>Business Contact [Member]</t>
        </is>
      </c>
      <c r="B37" s="4" t="inlineStr">
        <is>
          <t xml:space="preserve"> </t>
        </is>
      </c>
    </row>
    <row r="38">
      <c r="A38" s="3" t="inlineStr">
        <is>
          <t>Document and Entity Information</t>
        </is>
      </c>
      <c r="B38" s="4" t="inlineStr">
        <is>
          <t xml:space="preserve"> </t>
        </is>
      </c>
    </row>
    <row r="39">
      <c r="A39" s="4" t="inlineStr">
        <is>
          <t>Contact Personnel Name</t>
        </is>
      </c>
      <c r="B39" s="4" t="inlineStr">
        <is>
          <t>David Melcon Sanchez-Friera</t>
        </is>
      </c>
    </row>
    <row r="40">
      <c r="A40" s="4" t="inlineStr">
        <is>
          <t>City Area Code</t>
        </is>
      </c>
      <c r="B40" s="4" t="inlineStr">
        <is>
          <t>55 11</t>
        </is>
      </c>
    </row>
    <row r="41">
      <c r="A41" s="4" t="inlineStr">
        <is>
          <t>Local Phone Number</t>
        </is>
      </c>
      <c r="B41" s="4" t="inlineStr">
        <is>
          <t>3430 3687</t>
        </is>
      </c>
    </row>
    <row r="42">
      <c r="A42" s="4" t="inlineStr">
        <is>
          <t>Entity Address, Address Line One</t>
        </is>
      </c>
      <c r="B42" s="4" t="inlineStr">
        <is>
          <t>Avenida Engenheiro Luis Carlos Berrini</t>
        </is>
      </c>
    </row>
    <row r="43">
      <c r="A43" s="4" t="inlineStr">
        <is>
          <t>Entity Address, Address Line Two</t>
        </is>
      </c>
      <c r="B43" s="4" t="inlineStr">
        <is>
          <t>1376</t>
        </is>
      </c>
    </row>
    <row r="44">
      <c r="A44" s="4" t="inlineStr">
        <is>
          <t>Entity Address, Postal Zip Code</t>
        </is>
      </c>
      <c r="B44" s="4" t="inlineStr">
        <is>
          <t xml:space="preserve"> 04571-936</t>
        </is>
      </c>
    </row>
    <row r="45">
      <c r="A45" s="4" t="inlineStr">
        <is>
          <t>Entity Address, City or Town</t>
        </is>
      </c>
      <c r="B45" s="4" t="inlineStr">
        <is>
          <t>São Paulo</t>
        </is>
      </c>
    </row>
    <row r="46">
      <c r="A46" s="4" t="inlineStr">
        <is>
          <t>Entity Address, Country</t>
        </is>
      </c>
      <c r="B46" s="4" t="inlineStr">
        <is>
          <t>BR</t>
        </is>
      </c>
    </row>
    <row r="47">
      <c r="A47" s="4" t="inlineStr">
        <is>
          <t>Contact Personnel Email Address</t>
        </is>
      </c>
      <c r="B47" s="4" t="inlineStr">
        <is>
          <t>ir.br@telefonica.com</t>
        </is>
      </c>
    </row>
    <row r="48">
      <c r="A48" s="4" t="inlineStr">
        <is>
          <t>Common shares</t>
        </is>
      </c>
      <c r="B48" s="4" t="inlineStr">
        <is>
          <t xml:space="preserve"> </t>
        </is>
      </c>
    </row>
    <row r="49">
      <c r="A49" s="3" t="inlineStr">
        <is>
          <t>Document and Entity Information</t>
        </is>
      </c>
      <c r="B49" s="4" t="inlineStr">
        <is>
          <t xml:space="preserve"> </t>
        </is>
      </c>
    </row>
    <row r="50">
      <c r="A50" s="4" t="inlineStr">
        <is>
          <t>Title of 12(b) Security</t>
        </is>
      </c>
      <c r="B50" s="4" t="inlineStr">
        <is>
          <t>Common Shares, without par value</t>
        </is>
      </c>
    </row>
    <row r="51">
      <c r="A51" s="4" t="inlineStr">
        <is>
          <t>Trading Symbol</t>
        </is>
      </c>
      <c r="B51" s="4" t="inlineStr">
        <is>
          <t>VIVT3</t>
        </is>
      </c>
    </row>
    <row r="52">
      <c r="A52" s="4" t="inlineStr">
        <is>
          <t>Security Exchange Name</t>
        </is>
      </c>
      <c r="B52" s="4" t="inlineStr">
        <is>
          <t>NYSE</t>
        </is>
      </c>
    </row>
    <row r="53">
      <c r="A53" s="4" t="inlineStr">
        <is>
          <t>AmericanDepositoryshares[Member]</t>
        </is>
      </c>
      <c r="B53" s="4" t="inlineStr">
        <is>
          <t xml:space="preserve"> </t>
        </is>
      </c>
    </row>
    <row r="54">
      <c r="A54" s="3" t="inlineStr">
        <is>
          <t>Document and Entity Information</t>
        </is>
      </c>
      <c r="B54" s="4" t="inlineStr">
        <is>
          <t xml:space="preserve"> </t>
        </is>
      </c>
    </row>
    <row r="55">
      <c r="A55" s="4" t="inlineStr">
        <is>
          <t>Title of 12(b) Security</t>
        </is>
      </c>
      <c r="B55" s="4" t="inlineStr">
        <is>
          <t xml:space="preserve">American Depositary Shares (as evidenced by American Depositary Receipts), each representing one Common Share </t>
        </is>
      </c>
    </row>
    <row r="56">
      <c r="A56" s="4" t="inlineStr">
        <is>
          <t>Trading Symbol</t>
        </is>
      </c>
      <c r="B56" s="4" t="inlineStr">
        <is>
          <t>VIV</t>
        </is>
      </c>
    </row>
    <row r="57">
      <c r="A57" s="4" t="inlineStr">
        <is>
          <t>Security Exchange Name</t>
        </is>
      </c>
      <c r="B5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VESTMENTS</t>
        </is>
      </c>
      <c r="B1" s="2" t="inlineStr">
        <is>
          <t>12 Months Ended</t>
        </is>
      </c>
    </row>
    <row r="2">
      <c r="B2" s="2" t="inlineStr">
        <is>
          <t>Dec. 31, 2022</t>
        </is>
      </c>
    </row>
    <row r="3">
      <c r="A3" s="3" t="inlineStr">
        <is>
          <t>FINANCIAL INVESTMENTS</t>
        </is>
      </c>
      <c r="B3" s="4" t="inlineStr">
        <is>
          <t xml:space="preserve"> </t>
        </is>
      </c>
    </row>
    <row r="4">
      <c r="A4" s="4" t="inlineStr">
        <is>
          <t>FINANCIAL INVESTMENTS</t>
        </is>
      </c>
      <c r="B4" s="4" t="inlineStr">
        <is>
          <t>4) FINANCIAL INVESTMENTS a) Accounting policy They are financial assets, measured at amortized cost, subject to a significant risk of change in value, not classified as cash and cash equivalents. b) Breakdown ​ ​ ​ ​ ​ ​ ​ 12.31.22 12.31.21 Investment fund - FDIC (1) 1,016 30,109 Guarantee for legal proceedings (2) 43,522 37,238 Total ​ 44,538 ​ 67,347 Current 1,016 30,109 Non-current 43,522 37,238 (1) Refers to financial investments in senior shares of FOR-TE Fundo de Investimento em Direitos Creditórios. (2) Refer to financial investments in guarantees for lawsuits (Note 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INCOME AND SOCIAL CONTRIBUTION TAXES - Projections (Details) - BRL (R$) R$ in Thousands</t>
        </is>
      </c>
      <c r="B1" s="2" t="inlineStr">
        <is>
          <t>Dec. 31, 2022</t>
        </is>
      </c>
      <c r="C1" s="2" t="inlineStr">
        <is>
          <t>Dec. 31, 2021</t>
        </is>
      </c>
      <c r="D1" s="2" t="inlineStr">
        <is>
          <t>Dec. 31, 2020</t>
        </is>
      </c>
    </row>
    <row r="2">
      <c r="A2" s="3" t="inlineStr">
        <is>
          <t>DEFERRED TAXES AND TAXES RECOVERABLE</t>
        </is>
      </c>
      <c r="B2" s="4" t="inlineStr">
        <is>
          <t xml:space="preserve"> </t>
        </is>
      </c>
      <c r="C2" s="4" t="inlineStr">
        <is>
          <t xml:space="preserve"> </t>
        </is>
      </c>
      <c r="D2" s="4" t="inlineStr">
        <is>
          <t xml:space="preserve"> </t>
        </is>
      </c>
    </row>
    <row r="3">
      <c r="A3" s="4" t="inlineStr">
        <is>
          <t>Total</t>
        </is>
      </c>
      <c r="B3" s="6" t="inlineStr">
        <is>
          <t>R$ 3452628</t>
        </is>
      </c>
      <c r="C3" s="6" t="inlineStr">
        <is>
          <t>R$ 4050296</t>
        </is>
      </c>
      <c r="D3" s="6" t="inlineStr">
        <is>
          <t>R$ 4275899</t>
        </is>
      </c>
    </row>
    <row r="4">
      <c r="A4" s="4" t="inlineStr">
        <is>
          <t>Not Later Than One Year [Member]</t>
        </is>
      </c>
      <c r="B4" s="4" t="inlineStr">
        <is>
          <t xml:space="preserve"> </t>
        </is>
      </c>
      <c r="C4" s="4" t="inlineStr">
        <is>
          <t xml:space="preserve"> </t>
        </is>
      </c>
      <c r="D4" s="4" t="inlineStr">
        <is>
          <t xml:space="preserve"> </t>
        </is>
      </c>
    </row>
    <row r="5">
      <c r="A5" s="3" t="inlineStr">
        <is>
          <t>DEFERRED TAXES AND TAXES RECOVERABLE</t>
        </is>
      </c>
      <c r="B5" s="4" t="inlineStr">
        <is>
          <t xml:space="preserve"> </t>
        </is>
      </c>
      <c r="C5" s="4" t="inlineStr">
        <is>
          <t xml:space="preserve"> </t>
        </is>
      </c>
      <c r="D5" s="4" t="inlineStr">
        <is>
          <t xml:space="preserve"> </t>
        </is>
      </c>
    </row>
    <row r="6">
      <c r="A6" s="4" t="inlineStr">
        <is>
          <t>Total</t>
        </is>
      </c>
      <c r="B6" s="5" t="n">
        <v>2501398</v>
      </c>
      <c r="C6" s="4" t="inlineStr">
        <is>
          <t xml:space="preserve"> </t>
        </is>
      </c>
      <c r="D6" s="4" t="inlineStr">
        <is>
          <t xml:space="preserve"> </t>
        </is>
      </c>
    </row>
    <row r="7">
      <c r="A7" s="4" t="inlineStr">
        <is>
          <t>Later Than One Year And Not Later Than Two Years [Member]</t>
        </is>
      </c>
      <c r="B7" s="4" t="inlineStr">
        <is>
          <t xml:space="preserve"> </t>
        </is>
      </c>
      <c r="C7" s="4" t="inlineStr">
        <is>
          <t xml:space="preserve"> </t>
        </is>
      </c>
      <c r="D7" s="4" t="inlineStr">
        <is>
          <t xml:space="preserve"> </t>
        </is>
      </c>
    </row>
    <row r="8">
      <c r="A8" s="3" t="inlineStr">
        <is>
          <t>DEFERRED TAXES AND TAXES RECOVERABLE</t>
        </is>
      </c>
      <c r="B8" s="4" t="inlineStr">
        <is>
          <t xml:space="preserve"> </t>
        </is>
      </c>
      <c r="C8" s="4" t="inlineStr">
        <is>
          <t xml:space="preserve"> </t>
        </is>
      </c>
      <c r="D8" s="4" t="inlineStr">
        <is>
          <t xml:space="preserve"> </t>
        </is>
      </c>
    </row>
    <row r="9">
      <c r="A9" s="4" t="inlineStr">
        <is>
          <t>Total</t>
        </is>
      </c>
      <c r="B9" s="5" t="n">
        <v>526633</v>
      </c>
      <c r="C9" s="4" t="inlineStr">
        <is>
          <t xml:space="preserve"> </t>
        </is>
      </c>
      <c r="D9" s="4" t="inlineStr">
        <is>
          <t xml:space="preserve"> </t>
        </is>
      </c>
    </row>
    <row r="10">
      <c r="A10" s="4" t="inlineStr">
        <is>
          <t>Later Than Two Years And Not Later Than Three Years [Member]</t>
        </is>
      </c>
      <c r="B10" s="4" t="inlineStr">
        <is>
          <t xml:space="preserve"> </t>
        </is>
      </c>
      <c r="C10" s="4" t="inlineStr">
        <is>
          <t xml:space="preserve"> </t>
        </is>
      </c>
      <c r="D10" s="4" t="inlineStr">
        <is>
          <t xml:space="preserve"> </t>
        </is>
      </c>
    </row>
    <row r="11">
      <c r="A11" s="3" t="inlineStr">
        <is>
          <t>DEFERRED TAXES AND TAXES RECOVERABLE</t>
        </is>
      </c>
      <c r="B11" s="4" t="inlineStr">
        <is>
          <t xml:space="preserve"> </t>
        </is>
      </c>
      <c r="C11" s="4" t="inlineStr">
        <is>
          <t xml:space="preserve"> </t>
        </is>
      </c>
      <c r="D11" s="4" t="inlineStr">
        <is>
          <t xml:space="preserve"> </t>
        </is>
      </c>
    </row>
    <row r="12">
      <c r="A12" s="4" t="inlineStr">
        <is>
          <t>Total</t>
        </is>
      </c>
      <c r="B12" s="5" t="n">
        <v>554113</v>
      </c>
      <c r="C12" s="4" t="inlineStr">
        <is>
          <t xml:space="preserve"> </t>
        </is>
      </c>
      <c r="D12" s="4" t="inlineStr">
        <is>
          <t xml:space="preserve"> </t>
        </is>
      </c>
    </row>
    <row r="13">
      <c r="A13" s="4" t="inlineStr">
        <is>
          <t>Later Than Three Years And Not Later Than Four Years [Member]</t>
        </is>
      </c>
      <c r="B13" s="4" t="inlineStr">
        <is>
          <t xml:space="preserve"> </t>
        </is>
      </c>
      <c r="C13" s="4" t="inlineStr">
        <is>
          <t xml:space="preserve"> </t>
        </is>
      </c>
      <c r="D13" s="4" t="inlineStr">
        <is>
          <t xml:space="preserve"> </t>
        </is>
      </c>
    </row>
    <row r="14">
      <c r="A14" s="3" t="inlineStr">
        <is>
          <t>DEFERRED TAXES AND TAXES RECOVERABLE</t>
        </is>
      </c>
      <c r="B14" s="4" t="inlineStr">
        <is>
          <t xml:space="preserve"> </t>
        </is>
      </c>
      <c r="C14" s="4" t="inlineStr">
        <is>
          <t xml:space="preserve"> </t>
        </is>
      </c>
      <c r="D14" s="4" t="inlineStr">
        <is>
          <t xml:space="preserve"> </t>
        </is>
      </c>
    </row>
    <row r="15">
      <c r="A15" s="4" t="inlineStr">
        <is>
          <t>Total</t>
        </is>
      </c>
      <c r="B15" s="5" t="n">
        <v>416615</v>
      </c>
      <c r="C15" s="4" t="inlineStr">
        <is>
          <t xml:space="preserve"> </t>
        </is>
      </c>
      <c r="D15" s="4" t="inlineStr">
        <is>
          <t xml:space="preserve"> </t>
        </is>
      </c>
    </row>
    <row r="16">
      <c r="A16" s="4" t="inlineStr">
        <is>
          <t>Later Than Four Years And Not Later Than Five Years [Member]</t>
        </is>
      </c>
      <c r="B16" s="4" t="inlineStr">
        <is>
          <t xml:space="preserve"> </t>
        </is>
      </c>
      <c r="C16" s="4" t="inlineStr">
        <is>
          <t xml:space="preserve"> </t>
        </is>
      </c>
      <c r="D16" s="4" t="inlineStr">
        <is>
          <t xml:space="preserve"> </t>
        </is>
      </c>
    </row>
    <row r="17">
      <c r="A17" s="3" t="inlineStr">
        <is>
          <t>DEFERRED TAXES AND TAXES RECOVERABLE</t>
        </is>
      </c>
      <c r="B17" s="4" t="inlineStr">
        <is>
          <t xml:space="preserve"> </t>
        </is>
      </c>
      <c r="C17" s="4" t="inlineStr">
        <is>
          <t xml:space="preserve"> </t>
        </is>
      </c>
      <c r="D17" s="4" t="inlineStr">
        <is>
          <t xml:space="preserve"> </t>
        </is>
      </c>
    </row>
    <row r="18">
      <c r="A18" s="4" t="inlineStr">
        <is>
          <t>Total</t>
        </is>
      </c>
      <c r="B18" s="5" t="n">
        <v>359894</v>
      </c>
      <c r="C18" s="4" t="inlineStr">
        <is>
          <t xml:space="preserve"> </t>
        </is>
      </c>
      <c r="D18" s="4" t="inlineStr">
        <is>
          <t xml:space="preserve"> </t>
        </is>
      </c>
    </row>
    <row r="19">
      <c r="A19" s="4" t="inlineStr">
        <is>
          <t>Later Than Five Years [Member]</t>
        </is>
      </c>
      <c r="B19" s="4" t="inlineStr">
        <is>
          <t xml:space="preserve"> </t>
        </is>
      </c>
      <c r="C19" s="4" t="inlineStr">
        <is>
          <t xml:space="preserve"> </t>
        </is>
      </c>
      <c r="D19" s="4" t="inlineStr">
        <is>
          <t xml:space="preserve"> </t>
        </is>
      </c>
    </row>
    <row r="20">
      <c r="A20" s="3" t="inlineStr">
        <is>
          <t>DEFERRED TAXES AND TAXES RECOVERABLE</t>
        </is>
      </c>
      <c r="B20" s="4" t="inlineStr">
        <is>
          <t xml:space="preserve"> </t>
        </is>
      </c>
      <c r="C20" s="4" t="inlineStr">
        <is>
          <t xml:space="preserve"> </t>
        </is>
      </c>
      <c r="D20" s="4" t="inlineStr">
        <is>
          <t xml:space="preserve"> </t>
        </is>
      </c>
    </row>
    <row r="21">
      <c r="A21" s="4" t="inlineStr">
        <is>
          <t>Total</t>
        </is>
      </c>
      <c r="B21" s="6" t="inlineStr">
        <is>
          <t>R$ 7811281</t>
        </is>
      </c>
      <c r="C21" s="4" t="inlineStr">
        <is>
          <t xml:space="preserve"> </t>
        </is>
      </c>
      <c r="D21"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INCOME AND SOCIAL CONTRIBUTION TAXES - Reconciliation of income tax and social contribution expense (Details) R$ in Thousands</t>
        </is>
      </c>
      <c r="B1" s="2" t="inlineStr">
        <is>
          <t>12 Months Ended</t>
        </is>
      </c>
    </row>
    <row r="2">
      <c r="B2" s="2" t="inlineStr">
        <is>
          <t>Dec. 31, 2022 BRL (R$)</t>
        </is>
      </c>
      <c r="C2" s="2" t="inlineStr">
        <is>
          <t>Dec. 31, 2021 BRL (R$)</t>
        </is>
      </c>
      <c r="D2" s="2" t="inlineStr">
        <is>
          <t>Dec. 31, 2020 BRL (R$)</t>
        </is>
      </c>
    </row>
    <row r="3">
      <c r="A3" s="3" t="inlineStr">
        <is>
          <t>INCOME AND SOCIAL CONTRIBUTION TAXES</t>
        </is>
      </c>
      <c r="B3" s="4" t="inlineStr">
        <is>
          <t xml:space="preserve"> </t>
        </is>
      </c>
      <c r="C3" s="4" t="inlineStr">
        <is>
          <t xml:space="preserve"> </t>
        </is>
      </c>
      <c r="D3" s="4" t="inlineStr">
        <is>
          <t xml:space="preserve"> </t>
        </is>
      </c>
    </row>
    <row r="4">
      <c r="A4" s="4" t="inlineStr">
        <is>
          <t>Statutory tax rate</t>
        </is>
      </c>
      <c r="B4" s="5" t="n">
        <v>34</v>
      </c>
      <c r="C4" s="5" t="n">
        <v>34</v>
      </c>
      <c r="D4" s="5" t="n">
        <v>34</v>
      </c>
    </row>
    <row r="5">
      <c r="A5" s="4" t="inlineStr">
        <is>
          <t>Income tax rate</t>
        </is>
      </c>
      <c r="B5" s="8" t="n">
        <v>0.25</v>
      </c>
      <c r="C5" s="8" t="n">
        <v>0.25</v>
      </c>
      <c r="D5" s="8" t="n">
        <v>0.25</v>
      </c>
    </row>
    <row r="6">
      <c r="A6" s="4" t="inlineStr">
        <is>
          <t>Social contribution tax rate</t>
        </is>
      </c>
      <c r="B6" s="8" t="n">
        <v>0.09</v>
      </c>
      <c r="C6" s="8" t="n">
        <v>0.09</v>
      </c>
      <c r="D6" s="8" t="n">
        <v>0.09</v>
      </c>
    </row>
    <row r="7">
      <c r="A7" s="4" t="inlineStr">
        <is>
          <t>Income before taxes</t>
        </is>
      </c>
      <c r="B7" s="6" t="inlineStr">
        <is>
          <t>R$ 4831591</t>
        </is>
      </c>
      <c r="C7" s="6" t="inlineStr">
        <is>
          <t>R$ 5959529</t>
        </is>
      </c>
      <c r="D7" s="6" t="inlineStr">
        <is>
          <t>R$ 6008234</t>
        </is>
      </c>
    </row>
    <row r="8">
      <c r="A8" s="4" t="inlineStr">
        <is>
          <t>Income and social contribution tax expenses, at the tax rate of 34%</t>
        </is>
      </c>
      <c r="B8" s="5" t="n">
        <v>-1642741</v>
      </c>
      <c r="C8" s="5" t="n">
        <v>-2026240</v>
      </c>
      <c r="D8" s="5" t="n">
        <v>-2042800</v>
      </c>
    </row>
    <row r="9">
      <c r="A9" s="4" t="inlineStr">
        <is>
          <t>Equity pickup</t>
        </is>
      </c>
      <c r="B9" s="5" t="n">
        <v>-8072</v>
      </c>
      <c r="C9" s="5" t="n">
        <v>39869</v>
      </c>
      <c r="D9" s="5" t="n">
        <v>250</v>
      </c>
    </row>
    <row r="10">
      <c r="A10" s="4" t="inlineStr">
        <is>
          <t>Unclaimed interest on equity</t>
        </is>
      </c>
      <c r="B10" s="5" t="n">
        <v>-56933</v>
      </c>
      <c r="C10" s="5" t="n">
        <v>-38311</v>
      </c>
      <c r="D10" s="5" t="n">
        <v>-16699</v>
      </c>
    </row>
    <row r="11">
      <c r="A11" s="4" t="inlineStr">
        <is>
          <t>Non-deductible expenses, gifts, incentives</t>
        </is>
      </c>
      <c r="B11" s="5" t="n">
        <v>-84844</v>
      </c>
      <c r="C11" s="5" t="n">
        <v>-87115</v>
      </c>
      <c r="D11" s="5" t="n">
        <v>-84988</v>
      </c>
    </row>
    <row r="12">
      <c r="A12" s="4" t="inlineStr">
        <is>
          <t>Tax benefit related to interest on equity allocated</t>
        </is>
      </c>
      <c r="B12" s="5" t="n">
        <v>705500</v>
      </c>
      <c r="C12" s="5" t="n">
        <v>929900</v>
      </c>
      <c r="D12" s="5" t="n">
        <v>894200</v>
      </c>
    </row>
    <row r="13">
      <c r="A13" s="4" t="inlineStr">
        <is>
          <t>Composition of CSLL tax loss and negative base (SELIC update of undue debts) (1)</t>
        </is>
      </c>
      <c r="B13" s="4" t="inlineStr">
        <is>
          <t xml:space="preserve"> </t>
        </is>
      </c>
      <c r="C13" s="5" t="n">
        <v>1407523</v>
      </c>
      <c r="D13" s="4" t="inlineStr">
        <is>
          <t xml:space="preserve"> </t>
        </is>
      </c>
    </row>
    <row r="14">
      <c r="A14" s="4" t="inlineStr">
        <is>
          <t>IR and CS on interest SELIC update of undue debts</t>
        </is>
      </c>
      <c r="B14" s="5" t="n">
        <v>277424</v>
      </c>
      <c r="C14" s="4" t="inlineStr">
        <is>
          <t xml:space="preserve"> </t>
        </is>
      </c>
      <c r="D14" s="4" t="inlineStr">
        <is>
          <t xml:space="preserve"> </t>
        </is>
      </c>
    </row>
    <row r="15">
      <c r="A15" s="4" t="inlineStr">
        <is>
          <t>Other</t>
        </is>
      </c>
      <c r="B15" s="5" t="n">
        <v>35977</v>
      </c>
      <c r="C15" s="5" t="n">
        <v>44202</v>
      </c>
      <c r="D15" s="5" t="n">
        <v>12330</v>
      </c>
    </row>
    <row r="16">
      <c r="A16" s="4" t="inlineStr">
        <is>
          <t>Tax debits</t>
        </is>
      </c>
      <c r="B16" s="6" t="inlineStr">
        <is>
          <t>R$ 773689</t>
        </is>
      </c>
      <c r="C16" s="6" t="inlineStr">
        <is>
          <t>R$ 269828</t>
        </is>
      </c>
      <c r="D16" s="6" t="inlineStr">
        <is>
          <t>R$ 1237707</t>
        </is>
      </c>
    </row>
    <row r="17">
      <c r="A17" s="4" t="inlineStr">
        <is>
          <t>Effective rate</t>
        </is>
      </c>
      <c r="B17" s="5" t="n">
        <v>16</v>
      </c>
      <c r="C17" s="13" t="n">
        <v>-4.5</v>
      </c>
      <c r="D17" s="13" t="n">
        <v>20.6</v>
      </c>
    </row>
    <row r="18">
      <c r="A18" s="4" t="inlineStr">
        <is>
          <t>Current income and social contribution taxes</t>
        </is>
      </c>
      <c r="B18" s="6" t="inlineStr">
        <is>
          <t>R$ 1126498</t>
        </is>
      </c>
      <c r="C18" s="6" t="inlineStr">
        <is>
          <t>R$ 84661</t>
        </is>
      </c>
      <c r="D18" s="6" t="inlineStr">
        <is>
          <t>R$ 61427</t>
        </is>
      </c>
    </row>
    <row r="19">
      <c r="A19" s="4" t="inlineStr">
        <is>
          <t>Deferred income and social contribution taxes</t>
        </is>
      </c>
      <c r="B19" s="6" t="inlineStr">
        <is>
          <t>R$ 352809</t>
        </is>
      </c>
      <c r="C19" s="6" t="inlineStr">
        <is>
          <t>R$ 354489</t>
        </is>
      </c>
      <c r="D19" s="6" t="inlineStr">
        <is>
          <t>R$ 117628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AND SOCIAL CONTRIBUTION TAXES - Uncertainties about Income Tax Treatments (Details) - BRL (R$) R$ in Thousands</t>
        </is>
      </c>
      <c r="B1" s="2" t="inlineStr">
        <is>
          <t>Dec. 31,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Provision for tax litigation, filed by the Federal Revenue of Brazil ("RFB")</t>
        </is>
      </c>
      <c r="B3" s="6" t="inlineStr">
        <is>
          <t>R$ 29882262</t>
        </is>
      </c>
      <c r="C3" s="6" t="inlineStr">
        <is>
          <t>R$ 18176115</t>
        </is>
      </c>
    </row>
    <row r="4">
      <c r="A4" s="4" t="inlineStr">
        <is>
          <t>Income And Social Contribution Taxes Payable Non Current</t>
        </is>
      </c>
      <c r="B4" s="5" t="n">
        <v>104438</v>
      </c>
      <c r="C4" s="6" t="inlineStr">
        <is>
          <t>R$ 97668</t>
        </is>
      </c>
    </row>
    <row r="5">
      <c r="A5" s="4" t="inlineStr">
        <is>
          <t>Tax litigation amount for the collection of IRPJ and CSLL related to amortization of goodwill</t>
        </is>
      </c>
      <c r="B5" s="6" t="inlineStr">
        <is>
          <t>R$ 10744063</t>
        </is>
      </c>
      <c r="C5" s="4" t="inlineStr">
        <is>
          <t xml:space="preserve"> </t>
        </is>
      </c>
    </row>
    <row r="6">
      <c r="A6" s="4" t="inlineStr">
        <is>
          <t>Minimum [Member]</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Probability of acceptance (as a percent)</t>
        </is>
      </c>
      <c r="B8" s="8" t="n">
        <v>0.5</v>
      </c>
      <c r="C8" s="4" t="inlineStr">
        <is>
          <t xml:space="preserve"> </t>
        </is>
      </c>
    </row>
    <row r="9">
      <c r="A9" s="4" t="inlineStr">
        <is>
          <t>Maximum [Member]</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Probability of acceptance (as a percent)</t>
        </is>
      </c>
      <c r="B11" s="8" t="n">
        <v>0.5</v>
      </c>
      <c r="C11"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INCOME AND SOCIAL CONTRIBUTION TAXES - Decision of the Federal Supreme Court ("STF") on an Extraordinary Appeal on the levying of IRPJ and CSLL on late payment interest received on payment of undue tax (Details) R$ in Thousands</t>
        </is>
      </c>
      <c r="B1" s="2" t="inlineStr">
        <is>
          <t>Dec. 31, 2021 BRL (R$)</t>
        </is>
      </c>
    </row>
    <row r="2">
      <c r="A2" s="3" t="inlineStr">
        <is>
          <t>INCOME AND SOCIAL CONTRIBUTION TAXES</t>
        </is>
      </c>
      <c r="B2" s="4" t="inlineStr">
        <is>
          <t xml:space="preserve"> </t>
        </is>
      </c>
    </row>
    <row r="3">
      <c r="A3" s="4" t="inlineStr">
        <is>
          <t>Deferred tax assets recognised</t>
        </is>
      </c>
      <c r="B3" s="6" t="inlineStr">
        <is>
          <t>R$ 1407523</t>
        </is>
      </c>
    </row>
    <row r="4">
      <c r="A4" s="4" t="inlineStr">
        <is>
          <t>Deferred income tax and social contribution assets</t>
        </is>
      </c>
      <c r="B4" s="5" t="n">
        <v>1405565</v>
      </c>
    </row>
    <row r="5">
      <c r="A5" s="4" t="inlineStr">
        <is>
          <t>Recoverable income tax and social contribution asset</t>
        </is>
      </c>
      <c r="B5" s="6" t="inlineStr">
        <is>
          <t>R$ 1958</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s>
  <sheetData>
    <row r="1">
      <c r="A1" s="1" t="inlineStr">
        <is>
          <t>TAXES, CHARGES AND CONTRIBUTIONS RECOVERABLE (Details) - BRL (R$) R$ in Thousands</t>
        </is>
      </c>
      <c r="B1" s="2" t="inlineStr">
        <is>
          <t>12 Months Ended</t>
        </is>
      </c>
    </row>
    <row r="2">
      <c r="B2" s="2" t="inlineStr">
        <is>
          <t>Dec. 31, 2022</t>
        </is>
      </c>
      <c r="C2" s="2" t="inlineStr">
        <is>
          <t>Dec. 31, 2021</t>
        </is>
      </c>
      <c r="D2" s="2" t="inlineStr">
        <is>
          <t>Dec. 31, 2020</t>
        </is>
      </c>
      <c r="E2" s="2" t="inlineStr">
        <is>
          <t>Aug. 31, 2022</t>
        </is>
      </c>
    </row>
    <row r="3">
      <c r="A3" s="3" t="inlineStr">
        <is>
          <t>TAXES, CHARGES AND CONTRIBUTIONS RECOVERABLE</t>
        </is>
      </c>
      <c r="B3" s="4" t="inlineStr">
        <is>
          <t xml:space="preserve"> </t>
        </is>
      </c>
      <c r="C3" s="4" t="inlineStr">
        <is>
          <t xml:space="preserve"> </t>
        </is>
      </c>
      <c r="D3" s="4" t="inlineStr">
        <is>
          <t xml:space="preserve"> </t>
        </is>
      </c>
      <c r="E3" s="4" t="inlineStr">
        <is>
          <t xml:space="preserve"> </t>
        </is>
      </c>
    </row>
    <row r="4">
      <c r="A4" s="4" t="inlineStr">
        <is>
          <t>State VAT (ICMS)</t>
        </is>
      </c>
      <c r="B4" s="6" t="inlineStr">
        <is>
          <t>R$ 2181377</t>
        </is>
      </c>
      <c r="C4" s="6" t="inlineStr">
        <is>
          <t>R$ 2895375</t>
        </is>
      </c>
      <c r="D4" s="4" t="inlineStr">
        <is>
          <t xml:space="preserve"> </t>
        </is>
      </c>
      <c r="E4" s="4" t="inlineStr">
        <is>
          <t xml:space="preserve"> </t>
        </is>
      </c>
    </row>
    <row r="5">
      <c r="A5" s="4" t="inlineStr">
        <is>
          <t>PIS and COFINS</t>
        </is>
      </c>
      <c r="B5" s="5" t="n">
        <v>981848</v>
      </c>
      <c r="C5" s="5" t="n">
        <v>1885486</v>
      </c>
      <c r="D5" s="4" t="inlineStr">
        <is>
          <t xml:space="preserve"> </t>
        </is>
      </c>
      <c r="E5" s="4" t="inlineStr">
        <is>
          <t xml:space="preserve"> </t>
        </is>
      </c>
    </row>
    <row r="6">
      <c r="A6" s="4" t="inlineStr">
        <is>
          <t>Withholding taxes and contributions</t>
        </is>
      </c>
      <c r="B6" s="5" t="n">
        <v>140686</v>
      </c>
      <c r="C6" s="5" t="n">
        <v>156322</v>
      </c>
      <c r="D6" s="4" t="inlineStr">
        <is>
          <t xml:space="preserve"> </t>
        </is>
      </c>
      <c r="E6" s="4" t="inlineStr">
        <is>
          <t xml:space="preserve"> </t>
        </is>
      </c>
    </row>
    <row r="7">
      <c r="A7" s="4" t="inlineStr">
        <is>
          <t>Fistel, INSS, ISS and other taxes</t>
        </is>
      </c>
      <c r="B7" s="5" t="n">
        <v>136719</v>
      </c>
      <c r="C7" s="5" t="n">
        <v>119858</v>
      </c>
      <c r="D7" s="4" t="inlineStr">
        <is>
          <t xml:space="preserve"> </t>
        </is>
      </c>
      <c r="E7" s="4" t="inlineStr">
        <is>
          <t xml:space="preserve"> </t>
        </is>
      </c>
    </row>
    <row r="8">
      <c r="A8" s="4" t="inlineStr">
        <is>
          <t>Total</t>
        </is>
      </c>
      <c r="B8" s="5" t="n">
        <v>3440630</v>
      </c>
      <c r="C8" s="5" t="n">
        <v>5057041</v>
      </c>
      <c r="D8" s="4" t="inlineStr">
        <is>
          <t xml:space="preserve"> </t>
        </is>
      </c>
      <c r="E8" s="4" t="inlineStr">
        <is>
          <t xml:space="preserve"> </t>
        </is>
      </c>
    </row>
    <row r="9">
      <c r="A9" s="4" t="inlineStr">
        <is>
          <t>Current</t>
        </is>
      </c>
      <c r="B9" s="5" t="n">
        <v>2571170</v>
      </c>
      <c r="C9" s="5" t="n">
        <v>3716169</v>
      </c>
      <c r="D9" s="4" t="inlineStr">
        <is>
          <t xml:space="preserve"> </t>
        </is>
      </c>
      <c r="E9" s="4" t="inlineStr">
        <is>
          <t xml:space="preserve"> </t>
        </is>
      </c>
    </row>
    <row r="10">
      <c r="A10" s="4" t="inlineStr">
        <is>
          <t>Non-current</t>
        </is>
      </c>
      <c r="B10" s="6" t="inlineStr">
        <is>
          <t>R$ 869460</t>
        </is>
      </c>
      <c r="C10" s="5" t="n">
        <v>1340872</v>
      </c>
      <c r="D10" s="4" t="inlineStr">
        <is>
          <t xml:space="preserve"> </t>
        </is>
      </c>
      <c r="E10" s="4" t="inlineStr">
        <is>
          <t xml:space="preserve"> </t>
        </is>
      </c>
    </row>
    <row r="11">
      <c r="A11" s="4" t="inlineStr">
        <is>
          <t>Tax credits offsetting period</t>
        </is>
      </c>
      <c r="B11" s="4" t="inlineStr">
        <is>
          <t>48 months</t>
        </is>
      </c>
      <c r="C11" s="4" t="inlineStr">
        <is>
          <t xml:space="preserve"> </t>
        </is>
      </c>
      <c r="D11" s="4" t="inlineStr">
        <is>
          <t xml:space="preserve"> </t>
        </is>
      </c>
      <c r="E11" s="4" t="inlineStr">
        <is>
          <t xml:space="preserve"> </t>
        </is>
      </c>
    </row>
    <row r="12">
      <c r="A12" s="4" t="inlineStr">
        <is>
          <t>Deferred tax credits from acquisition of property and equipment</t>
        </is>
      </c>
      <c r="B12" s="6" t="inlineStr">
        <is>
          <t>R$ 626636</t>
        </is>
      </c>
      <c r="C12" s="5" t="n">
        <v>578290</v>
      </c>
      <c r="D12" s="4" t="inlineStr">
        <is>
          <t xml:space="preserve"> </t>
        </is>
      </c>
      <c r="E12" s="4" t="inlineStr">
        <is>
          <t xml:space="preserve"> </t>
        </is>
      </c>
    </row>
    <row r="13">
      <c r="A13" s="4" t="inlineStr">
        <is>
          <t>Amount of ICMS credit recognized</t>
        </is>
      </c>
      <c r="B13" s="4" t="inlineStr">
        <is>
          <t xml:space="preserve"> </t>
        </is>
      </c>
      <c r="C13" s="5" t="n">
        <v>2269391</v>
      </c>
      <c r="D13" s="4" t="inlineStr">
        <is>
          <t xml:space="preserve"> </t>
        </is>
      </c>
      <c r="E13" s="6" t="inlineStr">
        <is>
          <t>R$ 1145658</t>
        </is>
      </c>
    </row>
    <row r="14">
      <c r="A14" s="4" t="inlineStr">
        <is>
          <t>Amount of ICMS credit recognized in current assets</t>
        </is>
      </c>
      <c r="B14" s="5" t="n">
        <v>786857</v>
      </c>
      <c r="C14" s="5" t="n">
        <v>1579117</v>
      </c>
      <c r="D14" s="4" t="inlineStr">
        <is>
          <t xml:space="preserve"> </t>
        </is>
      </c>
      <c r="E14" s="4" t="inlineStr">
        <is>
          <t xml:space="preserve"> </t>
        </is>
      </c>
    </row>
    <row r="15">
      <c r="A15" s="4" t="inlineStr">
        <is>
          <t>Recognized as other operating income</t>
        </is>
      </c>
      <c r="B15" s="5" t="n">
        <v>396723</v>
      </c>
      <c r="C15" s="5" t="n">
        <v>1660295</v>
      </c>
      <c r="D15" s="6" t="inlineStr">
        <is>
          <t>R$ 435698</t>
        </is>
      </c>
      <c r="E15" s="4" t="inlineStr">
        <is>
          <t xml:space="preserve"> </t>
        </is>
      </c>
    </row>
    <row r="16">
      <c r="A16" s="4" t="inlineStr">
        <is>
          <t>Recognized as financial income</t>
        </is>
      </c>
      <c r="B16" s="6" t="inlineStr">
        <is>
          <t>R$ 816038</t>
        </is>
      </c>
      <c r="C16" s="6" t="inlineStr">
        <is>
          <t>R$ 609096</t>
        </is>
      </c>
      <c r="D16" s="6" t="inlineStr">
        <is>
          <t>R$ 512659</t>
        </is>
      </c>
      <c r="E16"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JUDICIAL DEPOSITS AND GARNISHMENTS - Judicial Deposits and garnishments (Details) - BRL (R$) R$ in Thousands</t>
        </is>
      </c>
      <c r="B1" s="2" t="inlineStr">
        <is>
          <t>Dec. 31, 2022</t>
        </is>
      </c>
      <c r="C1" s="2" t="inlineStr">
        <is>
          <t>Oct. 20, 2022</t>
        </is>
      </c>
      <c r="D1" s="2" t="inlineStr">
        <is>
          <t>Dec. 31, 2021</t>
        </is>
      </c>
    </row>
    <row r="2">
      <c r="A2" s="3" t="inlineStr">
        <is>
          <t>JUDICIAL DEPOSITS AND GARNISHMENTS</t>
        </is>
      </c>
      <c r="B2" s="4" t="inlineStr">
        <is>
          <t xml:space="preserve"> </t>
        </is>
      </c>
      <c r="C2" s="4" t="inlineStr">
        <is>
          <t xml:space="preserve"> </t>
        </is>
      </c>
      <c r="D2" s="4" t="inlineStr">
        <is>
          <t xml:space="preserve"> </t>
        </is>
      </c>
    </row>
    <row r="3">
      <c r="A3" s="4" t="inlineStr">
        <is>
          <t>Tax</t>
        </is>
      </c>
      <c r="B3" s="6" t="inlineStr">
        <is>
          <t>R$ 1558762</t>
        </is>
      </c>
      <c r="C3" s="4" t="inlineStr">
        <is>
          <t xml:space="preserve"> </t>
        </is>
      </c>
      <c r="D3" s="6" t="inlineStr">
        <is>
          <t>R$ 1505103</t>
        </is>
      </c>
    </row>
    <row r="4">
      <c r="A4" s="4" t="inlineStr">
        <is>
          <t>Civil</t>
        </is>
      </c>
      <c r="B4" s="5" t="n">
        <v>1379698</v>
      </c>
      <c r="C4" s="4" t="inlineStr">
        <is>
          <t xml:space="preserve"> </t>
        </is>
      </c>
      <c r="D4" s="5" t="n">
        <v>836043</v>
      </c>
    </row>
    <row r="5">
      <c r="A5" s="4" t="inlineStr">
        <is>
          <t>Labor</t>
        </is>
      </c>
      <c r="B5" s="5" t="n">
        <v>117825</v>
      </c>
      <c r="C5" s="4" t="inlineStr">
        <is>
          <t xml:space="preserve"> </t>
        </is>
      </c>
      <c r="D5" s="5" t="n">
        <v>180443</v>
      </c>
    </row>
    <row r="6">
      <c r="A6" s="4" t="inlineStr">
        <is>
          <t>Regulatory</t>
        </is>
      </c>
      <c r="B6" s="5" t="n">
        <v>303274</v>
      </c>
      <c r="C6" s="4" t="inlineStr">
        <is>
          <t xml:space="preserve"> </t>
        </is>
      </c>
      <c r="D6" s="5" t="n">
        <v>283933</v>
      </c>
    </row>
    <row r="7">
      <c r="A7" s="4" t="inlineStr">
        <is>
          <t>Total</t>
        </is>
      </c>
      <c r="B7" s="5" t="n">
        <v>3359559</v>
      </c>
      <c r="C7" s="4" t="inlineStr">
        <is>
          <t xml:space="preserve"> </t>
        </is>
      </c>
      <c r="D7" s="5" t="n">
        <v>2805522</v>
      </c>
    </row>
    <row r="8">
      <c r="A8" s="4" t="inlineStr">
        <is>
          <t>Garnishments</t>
        </is>
      </c>
      <c r="B8" s="5" t="n">
        <v>23428</v>
      </c>
      <c r="C8" s="4" t="inlineStr">
        <is>
          <t xml:space="preserve"> </t>
        </is>
      </c>
      <c r="D8" s="5" t="n">
        <v>25656</v>
      </c>
    </row>
    <row r="9">
      <c r="A9" s="4" t="inlineStr">
        <is>
          <t>Total</t>
        </is>
      </c>
      <c r="B9" s="5" t="n">
        <v>3382987</v>
      </c>
      <c r="C9" s="4" t="inlineStr">
        <is>
          <t xml:space="preserve"> </t>
        </is>
      </c>
      <c r="D9" s="5" t="n">
        <v>2831178</v>
      </c>
    </row>
    <row r="10">
      <c r="A10" s="4" t="inlineStr">
        <is>
          <t>Current</t>
        </is>
      </c>
      <c r="B10" s="5" t="n">
        <v>592369</v>
      </c>
      <c r="C10" s="4" t="inlineStr">
        <is>
          <t xml:space="preserve"> </t>
        </is>
      </c>
      <c r="D10" s="5" t="n">
        <v>106963</v>
      </c>
    </row>
    <row r="11">
      <c r="A11" s="4" t="inlineStr">
        <is>
          <t>Non-current</t>
        </is>
      </c>
      <c r="B11" s="5" t="n">
        <v>2790618</v>
      </c>
      <c r="C11" s="4" t="inlineStr">
        <is>
          <t xml:space="preserve"> </t>
        </is>
      </c>
      <c r="D11" s="6" t="inlineStr">
        <is>
          <t>R$ 2724215</t>
        </is>
      </c>
    </row>
    <row r="12">
      <c r="A12" s="4" t="inlineStr">
        <is>
          <t>Judicial deposit related to an acquisition</t>
        </is>
      </c>
      <c r="B12" s="6" t="inlineStr">
        <is>
          <t>R$ 522297</t>
        </is>
      </c>
      <c r="C12" s="6" t="inlineStr">
        <is>
          <t>R$ 515565</t>
        </is>
      </c>
      <c r="D12"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JUDICIAL DEPOSITS AND GARNISHMENTS - Tax related judicial Deposits (Details) - BRL (R$) R$ in Thousands</t>
        </is>
      </c>
      <c r="B1" s="2" t="inlineStr">
        <is>
          <t>Dec. 31, 2022</t>
        </is>
      </c>
      <c r="C1" s="2" t="inlineStr">
        <is>
          <t>Dec. 31, 2021</t>
        </is>
      </c>
    </row>
    <row r="2">
      <c r="A2" s="3" t="inlineStr">
        <is>
          <t>JUDICIAL DEPOSITS AND GARNISHMENTS</t>
        </is>
      </c>
      <c r="B2" s="4" t="inlineStr">
        <is>
          <t xml:space="preserve"> </t>
        </is>
      </c>
      <c r="C2" s="4" t="inlineStr">
        <is>
          <t xml:space="preserve"> </t>
        </is>
      </c>
    </row>
    <row r="3">
      <c r="A3" s="4" t="inlineStr">
        <is>
          <t>Judicial tax deposits</t>
        </is>
      </c>
      <c r="B3" s="6" t="inlineStr">
        <is>
          <t>R$ 1558762</t>
        </is>
      </c>
      <c r="C3" s="6" t="inlineStr">
        <is>
          <t>R$ 1505103</t>
        </is>
      </c>
    </row>
    <row r="4">
      <c r="A4" s="4" t="inlineStr">
        <is>
          <t>Universal Telecommunication Services Fund (FUST)</t>
        </is>
      </c>
      <c r="B4" s="4" t="inlineStr">
        <is>
          <t xml:space="preserve"> </t>
        </is>
      </c>
      <c r="C4" s="4" t="inlineStr">
        <is>
          <t xml:space="preserve"> </t>
        </is>
      </c>
    </row>
    <row r="5">
      <c r="A5" s="3" t="inlineStr">
        <is>
          <t>JUDICIAL DEPOSITS AND GARNISHMENTS</t>
        </is>
      </c>
      <c r="B5" s="4" t="inlineStr">
        <is>
          <t xml:space="preserve"> </t>
        </is>
      </c>
      <c r="C5" s="4" t="inlineStr">
        <is>
          <t xml:space="preserve"> </t>
        </is>
      </c>
    </row>
    <row r="6">
      <c r="A6" s="4" t="inlineStr">
        <is>
          <t>Judicial tax deposits</t>
        </is>
      </c>
      <c r="B6" s="5" t="n">
        <v>564261</v>
      </c>
      <c r="C6" s="5" t="n">
        <v>535118</v>
      </c>
    </row>
    <row r="7">
      <c r="A7" s="4" t="inlineStr">
        <is>
          <t>State Value-Added Tax (ICMS)</t>
        </is>
      </c>
      <c r="B7" s="4" t="inlineStr">
        <is>
          <t xml:space="preserve"> </t>
        </is>
      </c>
      <c r="C7" s="4" t="inlineStr">
        <is>
          <t xml:space="preserve"> </t>
        </is>
      </c>
    </row>
    <row r="8">
      <c r="A8" s="3" t="inlineStr">
        <is>
          <t>JUDICIAL DEPOSITS AND GARNISHMENTS</t>
        </is>
      </c>
      <c r="B8" s="4" t="inlineStr">
        <is>
          <t xml:space="preserve"> </t>
        </is>
      </c>
      <c r="C8" s="4" t="inlineStr">
        <is>
          <t xml:space="preserve"> </t>
        </is>
      </c>
    </row>
    <row r="9">
      <c r="A9" s="4" t="inlineStr">
        <is>
          <t>Judicial tax deposits</t>
        </is>
      </c>
      <c r="B9" s="5" t="n">
        <v>389003</v>
      </c>
      <c r="C9" s="5" t="n">
        <v>358916</v>
      </c>
    </row>
    <row r="10">
      <c r="A10" s="4" t="inlineStr">
        <is>
          <t>Social Contribution Tax for Intervention in the Economic Order (CIDE)</t>
        </is>
      </c>
      <c r="B10" s="4" t="inlineStr">
        <is>
          <t xml:space="preserve"> </t>
        </is>
      </c>
      <c r="C10" s="4" t="inlineStr">
        <is>
          <t xml:space="preserve"> </t>
        </is>
      </c>
    </row>
    <row r="11">
      <c r="A11" s="3" t="inlineStr">
        <is>
          <t>JUDICIAL DEPOSITS AND GARNISHMENTS</t>
        </is>
      </c>
      <c r="B11" s="4" t="inlineStr">
        <is>
          <t xml:space="preserve"> </t>
        </is>
      </c>
      <c r="C11" s="4" t="inlineStr">
        <is>
          <t xml:space="preserve"> </t>
        </is>
      </c>
    </row>
    <row r="12">
      <c r="A12" s="4" t="inlineStr">
        <is>
          <t>Judicial tax deposits</t>
        </is>
      </c>
      <c r="B12" s="5" t="n">
        <v>309329</v>
      </c>
      <c r="C12" s="5" t="n">
        <v>294724</v>
      </c>
    </row>
    <row r="13">
      <c r="A13" s="4" t="inlineStr">
        <is>
          <t>Withholding Income Tax (IRRF)</t>
        </is>
      </c>
      <c r="B13" s="4" t="inlineStr">
        <is>
          <t xml:space="preserve"> </t>
        </is>
      </c>
      <c r="C13" s="4" t="inlineStr">
        <is>
          <t xml:space="preserve"> </t>
        </is>
      </c>
    </row>
    <row r="14">
      <c r="A14" s="3" t="inlineStr">
        <is>
          <t>JUDICIAL DEPOSITS AND GARNISHMENTS</t>
        </is>
      </c>
      <c r="B14" s="4" t="inlineStr">
        <is>
          <t xml:space="preserve"> </t>
        </is>
      </c>
      <c r="C14" s="4" t="inlineStr">
        <is>
          <t xml:space="preserve"> </t>
        </is>
      </c>
    </row>
    <row r="15">
      <c r="A15" s="4" t="inlineStr">
        <is>
          <t>Judicial tax deposits</t>
        </is>
      </c>
      <c r="B15" s="5" t="n">
        <v>41014</v>
      </c>
      <c r="C15" s="5" t="n">
        <v>76832</v>
      </c>
    </row>
    <row r="16">
      <c r="A16" s="4" t="inlineStr">
        <is>
          <t>Corporate Income Tax (IRPJ) and Social Contribution Tax (CSLL)</t>
        </is>
      </c>
      <c r="B16" s="4" t="inlineStr">
        <is>
          <t xml:space="preserve"> </t>
        </is>
      </c>
      <c r="C16" s="4" t="inlineStr">
        <is>
          <t xml:space="preserve"> </t>
        </is>
      </c>
    </row>
    <row r="17">
      <c r="A17" s="3" t="inlineStr">
        <is>
          <t>JUDICIAL DEPOSITS AND GARNISHMENTS</t>
        </is>
      </c>
      <c r="B17" s="4" t="inlineStr">
        <is>
          <t xml:space="preserve"> </t>
        </is>
      </c>
      <c r="C17" s="4" t="inlineStr">
        <is>
          <t xml:space="preserve"> </t>
        </is>
      </c>
    </row>
    <row r="18">
      <c r="A18" s="4" t="inlineStr">
        <is>
          <t>Judicial tax deposits</t>
        </is>
      </c>
      <c r="B18" s="5" t="n">
        <v>57112</v>
      </c>
      <c r="C18" s="5" t="n">
        <v>54072</v>
      </c>
    </row>
    <row r="19">
      <c r="A19" s="4" t="inlineStr">
        <is>
          <t>Telecommunications Inspection Fund (FISTEL)</t>
        </is>
      </c>
      <c r="B19" s="4" t="inlineStr">
        <is>
          <t xml:space="preserve"> </t>
        </is>
      </c>
      <c r="C19" s="4" t="inlineStr">
        <is>
          <t xml:space="preserve"> </t>
        </is>
      </c>
    </row>
    <row r="20">
      <c r="A20" s="3" t="inlineStr">
        <is>
          <t>JUDICIAL DEPOSITS AND GARNISHMENTS</t>
        </is>
      </c>
      <c r="B20" s="4" t="inlineStr">
        <is>
          <t xml:space="preserve"> </t>
        </is>
      </c>
      <c r="C20" s="4" t="inlineStr">
        <is>
          <t xml:space="preserve"> </t>
        </is>
      </c>
    </row>
    <row r="21">
      <c r="A21" s="4" t="inlineStr">
        <is>
          <t>Judicial tax deposits</t>
        </is>
      </c>
      <c r="B21" s="5" t="n">
        <v>50399</v>
      </c>
      <c r="C21" s="5" t="n">
        <v>47713</v>
      </c>
    </row>
    <row r="22">
      <c r="A22" s="4" t="inlineStr">
        <is>
          <t>Contribution tax on gross revenue for Social Integration Program (PIS) and for Social Security Financing (COFINS)</t>
        </is>
      </c>
      <c r="B22" s="4" t="inlineStr">
        <is>
          <t xml:space="preserve"> </t>
        </is>
      </c>
      <c r="C22" s="4" t="inlineStr">
        <is>
          <t xml:space="preserve"> </t>
        </is>
      </c>
    </row>
    <row r="23">
      <c r="A23" s="3" t="inlineStr">
        <is>
          <t>JUDICIAL DEPOSITS AND GARNISHMENTS</t>
        </is>
      </c>
      <c r="B23" s="4" t="inlineStr">
        <is>
          <t xml:space="preserve"> </t>
        </is>
      </c>
      <c r="C23" s="4" t="inlineStr">
        <is>
          <t xml:space="preserve"> </t>
        </is>
      </c>
    </row>
    <row r="24">
      <c r="A24" s="4" t="inlineStr">
        <is>
          <t>Judicial tax deposits</t>
        </is>
      </c>
      <c r="B24" s="5" t="n">
        <v>47336</v>
      </c>
      <c r="C24" s="5" t="n">
        <v>44889</v>
      </c>
    </row>
    <row r="25">
      <c r="A25" s="4" t="inlineStr">
        <is>
          <t>Social Security, work accident insurance (SAT) and funds to third parties (INSS)</t>
        </is>
      </c>
      <c r="B25" s="4" t="inlineStr">
        <is>
          <t xml:space="preserve"> </t>
        </is>
      </c>
      <c r="C25" s="4" t="inlineStr">
        <is>
          <t xml:space="preserve"> </t>
        </is>
      </c>
    </row>
    <row r="26">
      <c r="A26" s="3" t="inlineStr">
        <is>
          <t>JUDICIAL DEPOSITS AND GARNISHMENTS</t>
        </is>
      </c>
      <c r="B26" s="4" t="inlineStr">
        <is>
          <t xml:space="preserve"> </t>
        </is>
      </c>
      <c r="C26" s="4" t="inlineStr">
        <is>
          <t xml:space="preserve"> </t>
        </is>
      </c>
    </row>
    <row r="27">
      <c r="A27" s="4" t="inlineStr">
        <is>
          <t>Judicial tax deposits</t>
        </is>
      </c>
      <c r="B27" s="5" t="n">
        <v>22378</v>
      </c>
      <c r="C27" s="5" t="n">
        <v>20837</v>
      </c>
    </row>
    <row r="28">
      <c r="A28" s="4" t="inlineStr">
        <is>
          <t>Other taxes, charges and contributions</t>
        </is>
      </c>
      <c r="B28" s="4" t="inlineStr">
        <is>
          <t xml:space="preserve"> </t>
        </is>
      </c>
      <c r="C28" s="4" t="inlineStr">
        <is>
          <t xml:space="preserve"> </t>
        </is>
      </c>
    </row>
    <row r="29">
      <c r="A29" s="3" t="inlineStr">
        <is>
          <t>JUDICIAL DEPOSITS AND GARNISHMENTS</t>
        </is>
      </c>
      <c r="B29" s="4" t="inlineStr">
        <is>
          <t xml:space="preserve"> </t>
        </is>
      </c>
      <c r="C29" s="4" t="inlineStr">
        <is>
          <t xml:space="preserve"> </t>
        </is>
      </c>
    </row>
    <row r="30">
      <c r="A30" s="4" t="inlineStr">
        <is>
          <t>Judicial tax deposits</t>
        </is>
      </c>
      <c r="B30" s="6" t="inlineStr">
        <is>
          <t>R$ 77930</t>
        </is>
      </c>
      <c r="C30" s="6" t="inlineStr">
        <is>
          <t>R$ 72002</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ASSETS (Details) - BRL (R$) R$ in Thousands</t>
        </is>
      </c>
      <c r="B1" s="2" t="inlineStr">
        <is>
          <t>Dec. 31, 2022</t>
        </is>
      </c>
      <c r="C1" s="2" t="inlineStr">
        <is>
          <t>Dec. 31, 2021</t>
        </is>
      </c>
    </row>
    <row r="2">
      <c r="A2" s="3" t="inlineStr">
        <is>
          <t>OTHER ASSETS</t>
        </is>
      </c>
      <c r="B2" s="4" t="inlineStr">
        <is>
          <t xml:space="preserve"> </t>
        </is>
      </c>
      <c r="C2" s="4" t="inlineStr">
        <is>
          <t xml:space="preserve"> </t>
        </is>
      </c>
    </row>
    <row r="3">
      <c r="A3" s="4" t="inlineStr">
        <is>
          <t>Related-party receivables (Note 29)</t>
        </is>
      </c>
      <c r="B3" s="6" t="inlineStr">
        <is>
          <t>R$ 434229</t>
        </is>
      </c>
      <c r="C3" s="6" t="inlineStr">
        <is>
          <t>R$ 666288</t>
        </is>
      </c>
    </row>
    <row r="4">
      <c r="A4" s="4" t="inlineStr">
        <is>
          <t>Sale of real estate and other receivables</t>
        </is>
      </c>
      <c r="B4" s="5" t="n">
        <v>141480</v>
      </c>
      <c r="C4" s="5" t="n">
        <v>230486</v>
      </c>
    </row>
    <row r="5">
      <c r="A5" s="4" t="inlineStr">
        <is>
          <t>Advances to employees and suppliers</t>
        </is>
      </c>
      <c r="B5" s="5" t="n">
        <v>120914</v>
      </c>
      <c r="C5" s="5" t="n">
        <v>79850</v>
      </c>
    </row>
    <row r="6">
      <c r="A6" s="4" t="inlineStr">
        <is>
          <t>Subscription bonus (note 1.c)</t>
        </is>
      </c>
      <c r="B6" s="5" t="n">
        <v>56409</v>
      </c>
      <c r="C6" s="5" t="n">
        <v>60192</v>
      </c>
    </row>
    <row r="7">
      <c r="A7" s="4" t="inlineStr">
        <is>
          <t>Surplus from post-employment benefit plans (Note 31.c)</t>
        </is>
      </c>
      <c r="B7" s="5" t="n">
        <v>4161</v>
      </c>
      <c r="C7" s="5" t="n">
        <v>95151</v>
      </c>
    </row>
    <row r="8">
      <c r="A8" s="4" t="inlineStr">
        <is>
          <t>Other amounts receivable (3)</t>
        </is>
      </c>
      <c r="B8" s="5" t="n">
        <v>56316</v>
      </c>
      <c r="C8" s="5" t="n">
        <v>31050</v>
      </c>
    </row>
    <row r="9">
      <c r="A9" s="4" t="inlineStr">
        <is>
          <t>Total</t>
        </is>
      </c>
      <c r="B9" s="5" t="n">
        <v>813509</v>
      </c>
      <c r="C9" s="5" t="n">
        <v>1163017</v>
      </c>
    </row>
    <row r="10">
      <c r="A10" s="4" t="inlineStr">
        <is>
          <t>Current</t>
        </is>
      </c>
      <c r="B10" s="5" t="n">
        <v>487201</v>
      </c>
      <c r="C10" s="5" t="n">
        <v>623088</v>
      </c>
    </row>
    <row r="11">
      <c r="A11" s="4" t="inlineStr">
        <is>
          <t>Non-current</t>
        </is>
      </c>
      <c r="B11" s="5" t="n">
        <v>326308</v>
      </c>
      <c r="C11" s="5" t="n">
        <v>539929</v>
      </c>
    </row>
    <row r="12">
      <c r="A12" s="4" t="inlineStr">
        <is>
          <t>Amount arising from related parties</t>
        </is>
      </c>
      <c r="B12" s="6" t="inlineStr">
        <is>
          <t>R$ 355705</t>
        </is>
      </c>
      <c r="C12" s="5" t="n">
        <v>559499</v>
      </c>
    </row>
    <row r="13">
      <c r="A13" s="4" t="inlineStr">
        <is>
          <t>PBS Assisted Plan (PBS-A)</t>
        </is>
      </c>
      <c r="B13" s="4" t="inlineStr">
        <is>
          <t xml:space="preserve"> </t>
        </is>
      </c>
      <c r="C13" s="4" t="inlineStr">
        <is>
          <t xml:space="preserve"> </t>
        </is>
      </c>
    </row>
    <row r="14">
      <c r="A14" s="3" t="inlineStr">
        <is>
          <t>OTHER ASSETS</t>
        </is>
      </c>
      <c r="B14" s="4" t="inlineStr">
        <is>
          <t xml:space="preserve"> </t>
        </is>
      </c>
      <c r="C14" s="4" t="inlineStr">
        <is>
          <t xml:space="preserve"> </t>
        </is>
      </c>
    </row>
    <row r="15">
      <c r="A15" s="4" t="inlineStr">
        <is>
          <t>Distribution of PBS - A surplus</t>
        </is>
      </c>
      <c r="B15" s="4" t="inlineStr">
        <is>
          <t xml:space="preserve"> </t>
        </is>
      </c>
      <c r="C15" s="6" t="inlineStr">
        <is>
          <t>R$ 90538</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7" customWidth="1" min="1" max="1"/>
    <col width="14" customWidth="1" min="2" max="2"/>
    <col width="17" customWidth="1" min="3" max="3"/>
    <col width="17" customWidth="1" min="4" max="4"/>
    <col width="16" customWidth="1" min="5" max="5"/>
  </cols>
  <sheetData>
    <row r="1">
      <c r="A1" s="1" t="inlineStr">
        <is>
          <t>INVESTMENTS - Information on investees (Details) - BRL (R$) R$ in Thousands</t>
        </is>
      </c>
      <c r="C1" s="2" t="inlineStr">
        <is>
          <t>12 Months Ended</t>
        </is>
      </c>
    </row>
    <row r="2">
      <c r="B2" s="2" t="inlineStr">
        <is>
          <t>Jul. 02, 2021</t>
        </is>
      </c>
      <c r="C2" s="2" t="inlineStr">
        <is>
          <t>Dec. 31, 2022</t>
        </is>
      </c>
      <c r="D2" s="2" t="inlineStr">
        <is>
          <t>Dec. 31, 2021</t>
        </is>
      </c>
      <c r="E2" s="2" t="inlineStr">
        <is>
          <t>Dec. 31, 2020</t>
        </is>
      </c>
    </row>
    <row r="3">
      <c r="A3" s="3" t="inlineStr">
        <is>
          <t>Summarized information on the jointly controlled subsidiaries of the Company</t>
        </is>
      </c>
      <c r="B3" s="4" t="inlineStr">
        <is>
          <t xml:space="preserve"> </t>
        </is>
      </c>
      <c r="C3" s="4" t="inlineStr">
        <is>
          <t xml:space="preserve"> </t>
        </is>
      </c>
      <c r="D3" s="4" t="inlineStr">
        <is>
          <t xml:space="preserve"> </t>
        </is>
      </c>
      <c r="E3" s="4" t="inlineStr">
        <is>
          <t xml:space="preserve"> </t>
        </is>
      </c>
    </row>
    <row r="4">
      <c r="A4" s="4" t="inlineStr">
        <is>
          <t>Assets</t>
        </is>
      </c>
      <c r="B4" s="4" t="inlineStr">
        <is>
          <t xml:space="preserve"> </t>
        </is>
      </c>
      <c r="C4" s="6" t="inlineStr">
        <is>
          <t>R$ 119121483</t>
        </is>
      </c>
      <c r="D4" s="6" t="inlineStr">
        <is>
          <t>R$ 115663533</t>
        </is>
      </c>
      <c r="E4" s="4" t="inlineStr">
        <is>
          <t xml:space="preserve"> </t>
        </is>
      </c>
    </row>
    <row r="5">
      <c r="A5" s="4" t="inlineStr">
        <is>
          <t>Liabilities</t>
        </is>
      </c>
      <c r="B5" s="4" t="inlineStr">
        <is>
          <t xml:space="preserve"> </t>
        </is>
      </c>
      <c r="C5" s="5" t="n">
        <v>50665636</v>
      </c>
      <c r="D5" s="5" t="n">
        <v>45657337</v>
      </c>
      <c r="E5" s="4" t="inlineStr">
        <is>
          <t xml:space="preserve"> </t>
        </is>
      </c>
    </row>
    <row r="6">
      <c r="A6" s="4" t="inlineStr">
        <is>
          <t>Equity</t>
        </is>
      </c>
      <c r="B6" s="4" t="inlineStr">
        <is>
          <t xml:space="preserve"> </t>
        </is>
      </c>
      <c r="C6" s="5" t="n">
        <v>68403740</v>
      </c>
      <c r="D6" s="5" t="n">
        <v>69927196</v>
      </c>
      <c r="E6" s="4" t="inlineStr">
        <is>
          <t xml:space="preserve"> </t>
        </is>
      </c>
    </row>
    <row r="7">
      <c r="A7" s="4" t="inlineStr">
        <is>
          <t>Net operating revenue</t>
        </is>
      </c>
      <c r="B7" s="4" t="inlineStr">
        <is>
          <t xml:space="preserve"> </t>
        </is>
      </c>
      <c r="C7" s="5" t="n">
        <v>48041162</v>
      </c>
      <c r="D7" s="5" t="n">
        <v>44032613</v>
      </c>
      <c r="E7" s="6" t="inlineStr">
        <is>
          <t>R$ 43126472</t>
        </is>
      </c>
    </row>
    <row r="8">
      <c r="A8" s="4" t="inlineStr">
        <is>
          <t>Consolidated net income</t>
        </is>
      </c>
      <c r="B8" s="4" t="inlineStr">
        <is>
          <t xml:space="preserve"> </t>
        </is>
      </c>
      <c r="C8" s="6" t="inlineStr">
        <is>
          <t>R$ 4057902</t>
        </is>
      </c>
      <c r="D8" s="6" t="inlineStr">
        <is>
          <t>R$ 6229357</t>
        </is>
      </c>
      <c r="E8" s="6" t="inlineStr">
        <is>
          <t>R$ 4770527</t>
        </is>
      </c>
    </row>
    <row r="9">
      <c r="A9" s="4" t="inlineStr">
        <is>
          <t>Alianca Atlantica Holding B.V. ("Alianca")</t>
        </is>
      </c>
      <c r="B9" s="4" t="inlineStr">
        <is>
          <t xml:space="preserve"> </t>
        </is>
      </c>
      <c r="C9" s="4" t="inlineStr">
        <is>
          <t xml:space="preserve"> </t>
        </is>
      </c>
      <c r="D9" s="4" t="inlineStr">
        <is>
          <t xml:space="preserve"> </t>
        </is>
      </c>
      <c r="E9" s="4" t="inlineStr">
        <is>
          <t xml:space="preserve"> </t>
        </is>
      </c>
    </row>
    <row r="10">
      <c r="A10" s="3" t="inlineStr">
        <is>
          <t>Summarized information on the jointly controlled subsidiaries of the Company</t>
        </is>
      </c>
      <c r="B10" s="4" t="inlineStr">
        <is>
          <t xml:space="preserve"> </t>
        </is>
      </c>
      <c r="C10" s="4" t="inlineStr">
        <is>
          <t xml:space="preserve"> </t>
        </is>
      </c>
      <c r="D10" s="4" t="inlineStr">
        <is>
          <t xml:space="preserve"> </t>
        </is>
      </c>
      <c r="E10" s="4" t="inlineStr">
        <is>
          <t xml:space="preserve"> </t>
        </is>
      </c>
    </row>
    <row r="11">
      <c r="A11" s="4" t="inlineStr">
        <is>
          <t>Equity interest</t>
        </is>
      </c>
      <c r="B11" s="4" t="inlineStr">
        <is>
          <t xml:space="preserve"> </t>
        </is>
      </c>
      <c r="C11" s="8" t="n">
        <v>0.5</v>
      </c>
      <c r="D11" s="8" t="n">
        <v>0.5</v>
      </c>
      <c r="E11" s="4" t="inlineStr">
        <is>
          <t xml:space="preserve"> </t>
        </is>
      </c>
    </row>
    <row r="12">
      <c r="A12" s="4" t="inlineStr">
        <is>
          <t>Assets</t>
        </is>
      </c>
      <c r="B12" s="4" t="inlineStr">
        <is>
          <t xml:space="preserve"> </t>
        </is>
      </c>
      <c r="C12" s="6" t="inlineStr">
        <is>
          <t>R$ 242652</t>
        </is>
      </c>
      <c r="D12" s="6" t="inlineStr">
        <is>
          <t>R$ 274362</t>
        </is>
      </c>
      <c r="E12" s="4" t="inlineStr">
        <is>
          <t xml:space="preserve"> </t>
        </is>
      </c>
    </row>
    <row r="13">
      <c r="A13" s="4" t="inlineStr">
        <is>
          <t>Liabilities</t>
        </is>
      </c>
      <c r="B13" s="4" t="inlineStr">
        <is>
          <t xml:space="preserve"> </t>
        </is>
      </c>
      <c r="C13" s="5" t="n">
        <v>305</v>
      </c>
      <c r="D13" s="5" t="n">
        <v>410</v>
      </c>
      <c r="E13" s="4" t="inlineStr">
        <is>
          <t xml:space="preserve"> </t>
        </is>
      </c>
    </row>
    <row r="14">
      <c r="A14" s="4" t="inlineStr">
        <is>
          <t>Equity</t>
        </is>
      </c>
      <c r="B14" s="4" t="inlineStr">
        <is>
          <t xml:space="preserve"> </t>
        </is>
      </c>
      <c r="C14" s="5" t="n">
        <v>242347</v>
      </c>
      <c r="D14" s="5" t="n">
        <v>273952</v>
      </c>
      <c r="E14" s="4" t="inlineStr">
        <is>
          <t xml:space="preserve"> </t>
        </is>
      </c>
    </row>
    <row r="15">
      <c r="A15" s="4" t="inlineStr">
        <is>
          <t>Consolidated net income</t>
        </is>
      </c>
      <c r="B15" s="4" t="inlineStr">
        <is>
          <t xml:space="preserve"> </t>
        </is>
      </c>
      <c r="C15" s="6" t="inlineStr">
        <is>
          <t>R$ 912</t>
        </is>
      </c>
      <c r="D15" s="6" t="inlineStr">
        <is>
          <t>R$ 6369</t>
        </is>
      </c>
      <c r="E15" s="4" t="inlineStr">
        <is>
          <t xml:space="preserve"> </t>
        </is>
      </c>
    </row>
    <row r="16">
      <c r="A16" s="4" t="inlineStr">
        <is>
          <t>Companhia AIX de Participacoes ("AIX")</t>
        </is>
      </c>
      <c r="B16" s="4" t="inlineStr">
        <is>
          <t xml:space="preserve"> </t>
        </is>
      </c>
      <c r="C16" s="4" t="inlineStr">
        <is>
          <t xml:space="preserve"> </t>
        </is>
      </c>
      <c r="D16" s="4" t="inlineStr">
        <is>
          <t xml:space="preserve"> </t>
        </is>
      </c>
      <c r="E16" s="4" t="inlineStr">
        <is>
          <t xml:space="preserve"> </t>
        </is>
      </c>
    </row>
    <row r="17">
      <c r="A17" s="3" t="inlineStr">
        <is>
          <t>Summarized information on the jointly controlled subsidiaries of the Company</t>
        </is>
      </c>
      <c r="B17" s="4" t="inlineStr">
        <is>
          <t xml:space="preserve"> </t>
        </is>
      </c>
      <c r="C17" s="4" t="inlineStr">
        <is>
          <t xml:space="preserve"> </t>
        </is>
      </c>
      <c r="D17" s="4" t="inlineStr">
        <is>
          <t xml:space="preserve"> </t>
        </is>
      </c>
      <c r="E17" s="4" t="inlineStr">
        <is>
          <t xml:space="preserve"> </t>
        </is>
      </c>
    </row>
    <row r="18">
      <c r="A18" s="4" t="inlineStr">
        <is>
          <t>Equity interest</t>
        </is>
      </c>
      <c r="B18" s="4" t="inlineStr">
        <is>
          <t xml:space="preserve"> </t>
        </is>
      </c>
      <c r="C18" s="8" t="n">
        <v>0.5</v>
      </c>
      <c r="D18" s="8" t="n">
        <v>0.5</v>
      </c>
      <c r="E18" s="4" t="inlineStr">
        <is>
          <t xml:space="preserve"> </t>
        </is>
      </c>
    </row>
    <row r="19">
      <c r="A19" s="4" t="inlineStr">
        <is>
          <t>Assets</t>
        </is>
      </c>
      <c r="B19" s="4" t="inlineStr">
        <is>
          <t xml:space="preserve"> </t>
        </is>
      </c>
      <c r="C19" s="6" t="inlineStr">
        <is>
          <t>R$ 51733</t>
        </is>
      </c>
      <c r="D19" s="6" t="inlineStr">
        <is>
          <t>R$ 46586</t>
        </is>
      </c>
      <c r="E19" s="4" t="inlineStr">
        <is>
          <t xml:space="preserve"> </t>
        </is>
      </c>
    </row>
    <row r="20">
      <c r="A20" s="4" t="inlineStr">
        <is>
          <t>Liabilities</t>
        </is>
      </c>
      <c r="B20" s="4" t="inlineStr">
        <is>
          <t xml:space="preserve"> </t>
        </is>
      </c>
      <c r="C20" s="5" t="n">
        <v>32548</v>
      </c>
      <c r="D20" s="5" t="n">
        <v>27872</v>
      </c>
      <c r="E20" s="4" t="inlineStr">
        <is>
          <t xml:space="preserve"> </t>
        </is>
      </c>
    </row>
    <row r="21">
      <c r="A21" s="4" t="inlineStr">
        <is>
          <t>Equity</t>
        </is>
      </c>
      <c r="B21" s="4" t="inlineStr">
        <is>
          <t xml:space="preserve"> </t>
        </is>
      </c>
      <c r="C21" s="5" t="n">
        <v>19185</v>
      </c>
      <c r="D21" s="5" t="n">
        <v>18714</v>
      </c>
      <c r="E21" s="4" t="inlineStr">
        <is>
          <t xml:space="preserve"> </t>
        </is>
      </c>
    </row>
    <row r="22">
      <c r="A22" s="4" t="inlineStr">
        <is>
          <t>Net operating revenue</t>
        </is>
      </c>
      <c r="B22" s="4" t="inlineStr">
        <is>
          <t xml:space="preserve"> </t>
        </is>
      </c>
      <c r="C22" s="5" t="n">
        <v>65681</v>
      </c>
      <c r="D22" s="5" t="n">
        <v>55872</v>
      </c>
      <c r="E22" s="4" t="inlineStr">
        <is>
          <t xml:space="preserve"> </t>
        </is>
      </c>
    </row>
    <row r="23">
      <c r="A23" s="4" t="inlineStr">
        <is>
          <t>Consolidated net income</t>
        </is>
      </c>
      <c r="B23" s="4" t="inlineStr">
        <is>
          <t xml:space="preserve"> </t>
        </is>
      </c>
      <c r="C23" s="6" t="inlineStr">
        <is>
          <t>R$ 178</t>
        </is>
      </c>
      <c r="D23" s="6" t="inlineStr">
        <is>
          <t>R$ 1387</t>
        </is>
      </c>
      <c r="E23" s="4" t="inlineStr">
        <is>
          <t xml:space="preserve"> </t>
        </is>
      </c>
    </row>
    <row r="24">
      <c r="A24" s="4" t="inlineStr">
        <is>
          <t>Companhia ACT de Participacoes ("ACT")</t>
        </is>
      </c>
      <c r="B24" s="4" t="inlineStr">
        <is>
          <t xml:space="preserve"> </t>
        </is>
      </c>
      <c r="C24" s="4" t="inlineStr">
        <is>
          <t xml:space="preserve"> </t>
        </is>
      </c>
      <c r="D24" s="4" t="inlineStr">
        <is>
          <t xml:space="preserve"> </t>
        </is>
      </c>
      <c r="E24" s="4" t="inlineStr">
        <is>
          <t xml:space="preserve"> </t>
        </is>
      </c>
    </row>
    <row r="25">
      <c r="A25" s="3" t="inlineStr">
        <is>
          <t>Summarized information on the jointly controlled subsidiaries of the Company</t>
        </is>
      </c>
      <c r="B25" s="4" t="inlineStr">
        <is>
          <t xml:space="preserve"> </t>
        </is>
      </c>
      <c r="C25" s="4" t="inlineStr">
        <is>
          <t xml:space="preserve"> </t>
        </is>
      </c>
      <c r="D25" s="4" t="inlineStr">
        <is>
          <t xml:space="preserve"> </t>
        </is>
      </c>
      <c r="E25" s="4" t="inlineStr">
        <is>
          <t xml:space="preserve"> </t>
        </is>
      </c>
    </row>
    <row r="26">
      <c r="A26" s="4" t="inlineStr">
        <is>
          <t>Equity interest</t>
        </is>
      </c>
      <c r="B26" s="4" t="inlineStr">
        <is>
          <t xml:space="preserve"> </t>
        </is>
      </c>
      <c r="C26" s="8" t="n">
        <v>0.5</v>
      </c>
      <c r="D26" s="8" t="n">
        <v>0.5</v>
      </c>
      <c r="E26" s="4" t="inlineStr">
        <is>
          <t xml:space="preserve"> </t>
        </is>
      </c>
    </row>
    <row r="27">
      <c r="A27" s="4" t="inlineStr">
        <is>
          <t>Assets</t>
        </is>
      </c>
      <c r="B27" s="4" t="inlineStr">
        <is>
          <t xml:space="preserve"> </t>
        </is>
      </c>
      <c r="C27" s="6" t="inlineStr">
        <is>
          <t>R$ 44</t>
        </is>
      </c>
      <c r="D27" s="6" t="inlineStr">
        <is>
          <t>R$ 46</t>
        </is>
      </c>
      <c r="E27" s="4" t="inlineStr">
        <is>
          <t xml:space="preserve"> </t>
        </is>
      </c>
    </row>
    <row r="28">
      <c r="A28" s="4" t="inlineStr">
        <is>
          <t>Liabilities</t>
        </is>
      </c>
      <c r="B28" s="4" t="inlineStr">
        <is>
          <t xml:space="preserve"> </t>
        </is>
      </c>
      <c r="C28" s="5" t="n">
        <v>3</v>
      </c>
      <c r="D28" s="5" t="n">
        <v>8</v>
      </c>
      <c r="E28" s="4" t="inlineStr">
        <is>
          <t xml:space="preserve"> </t>
        </is>
      </c>
    </row>
    <row r="29">
      <c r="A29" s="4" t="inlineStr">
        <is>
          <t>Equity</t>
        </is>
      </c>
      <c r="B29" s="4" t="inlineStr">
        <is>
          <t xml:space="preserve"> </t>
        </is>
      </c>
      <c r="C29" s="5" t="n">
        <v>41</v>
      </c>
      <c r="D29" s="5" t="n">
        <v>38</v>
      </c>
      <c r="E29" s="4" t="inlineStr">
        <is>
          <t xml:space="preserve"> </t>
        </is>
      </c>
    </row>
    <row r="30">
      <c r="A30" s="4" t="inlineStr">
        <is>
          <t>Net operating revenue</t>
        </is>
      </c>
      <c r="B30" s="4" t="inlineStr">
        <is>
          <t xml:space="preserve"> </t>
        </is>
      </c>
      <c r="C30" s="5" t="n">
        <v>104</v>
      </c>
      <c r="D30" s="5" t="n">
        <v>104</v>
      </c>
      <c r="E30" s="4" t="inlineStr">
        <is>
          <t xml:space="preserve"> </t>
        </is>
      </c>
    </row>
    <row r="31">
      <c r="A31" s="4" t="inlineStr">
        <is>
          <t>Consolidated net income</t>
        </is>
      </c>
      <c r="B31" s="4" t="inlineStr">
        <is>
          <t xml:space="preserve"> </t>
        </is>
      </c>
      <c r="C31" s="6" t="inlineStr">
        <is>
          <t>R$ 3</t>
        </is>
      </c>
      <c r="D31" s="6" t="inlineStr">
        <is>
          <t>R$ 10</t>
        </is>
      </c>
      <c r="E31" s="4" t="inlineStr">
        <is>
          <t xml:space="preserve"> </t>
        </is>
      </c>
    </row>
    <row r="32">
      <c r="A32" s="4" t="inlineStr">
        <is>
          <t>VivaE Educao Digital S.A. ("VIVAE")</t>
        </is>
      </c>
      <c r="B32" s="4" t="inlineStr">
        <is>
          <t xml:space="preserve"> </t>
        </is>
      </c>
      <c r="C32" s="4" t="inlineStr">
        <is>
          <t xml:space="preserve"> </t>
        </is>
      </c>
      <c r="D32" s="4" t="inlineStr">
        <is>
          <t xml:space="preserve"> </t>
        </is>
      </c>
      <c r="E32" s="4" t="inlineStr">
        <is>
          <t xml:space="preserve"> </t>
        </is>
      </c>
    </row>
    <row r="33">
      <c r="A33" s="3" t="inlineStr">
        <is>
          <t>Summarized information on the jointly controlled subsidiaries of the Company</t>
        </is>
      </c>
      <c r="B33" s="4" t="inlineStr">
        <is>
          <t xml:space="preserve"> </t>
        </is>
      </c>
      <c r="C33" s="4" t="inlineStr">
        <is>
          <t xml:space="preserve"> </t>
        </is>
      </c>
      <c r="D33" s="4" t="inlineStr">
        <is>
          <t xml:space="preserve"> </t>
        </is>
      </c>
      <c r="E33" s="4" t="inlineStr">
        <is>
          <t xml:space="preserve"> </t>
        </is>
      </c>
    </row>
    <row r="34">
      <c r="A34" s="4" t="inlineStr">
        <is>
          <t>Equity interest</t>
        </is>
      </c>
      <c r="B34" s="4" t="inlineStr">
        <is>
          <t xml:space="preserve"> </t>
        </is>
      </c>
      <c r="C34" s="8" t="n">
        <v>0.5</v>
      </c>
      <c r="D34" s="4" t="inlineStr">
        <is>
          <t xml:space="preserve"> </t>
        </is>
      </c>
      <c r="E34" s="4" t="inlineStr">
        <is>
          <t xml:space="preserve"> </t>
        </is>
      </c>
    </row>
    <row r="35">
      <c r="A35" s="4" t="inlineStr">
        <is>
          <t>Assets</t>
        </is>
      </c>
      <c r="B35" s="4" t="inlineStr">
        <is>
          <t xml:space="preserve"> </t>
        </is>
      </c>
      <c r="C35" s="6" t="inlineStr">
        <is>
          <t>R$ 18842</t>
        </is>
      </c>
      <c r="D35" s="4" t="inlineStr">
        <is>
          <t xml:space="preserve"> </t>
        </is>
      </c>
      <c r="E35" s="4" t="inlineStr">
        <is>
          <t xml:space="preserve"> </t>
        </is>
      </c>
    </row>
    <row r="36">
      <c r="A36" s="4" t="inlineStr">
        <is>
          <t>Liabilities</t>
        </is>
      </c>
      <c r="B36" s="4" t="inlineStr">
        <is>
          <t xml:space="preserve"> </t>
        </is>
      </c>
      <c r="C36" s="5" t="n">
        <v>1694</v>
      </c>
      <c r="D36" s="4" t="inlineStr">
        <is>
          <t xml:space="preserve"> </t>
        </is>
      </c>
      <c r="E36" s="4" t="inlineStr">
        <is>
          <t xml:space="preserve"> </t>
        </is>
      </c>
    </row>
    <row r="37">
      <c r="A37" s="4" t="inlineStr">
        <is>
          <t>Equity</t>
        </is>
      </c>
      <c r="B37" s="4" t="inlineStr">
        <is>
          <t xml:space="preserve"> </t>
        </is>
      </c>
      <c r="C37" s="5" t="n">
        <v>17148</v>
      </c>
      <c r="D37" s="4" t="inlineStr">
        <is>
          <t xml:space="preserve"> </t>
        </is>
      </c>
      <c r="E37" s="4" t="inlineStr">
        <is>
          <t xml:space="preserve"> </t>
        </is>
      </c>
    </row>
    <row r="38">
      <c r="A38" s="4" t="inlineStr">
        <is>
          <t>Consolidated net income</t>
        </is>
      </c>
      <c r="B38" s="4" t="inlineStr">
        <is>
          <t xml:space="preserve"> </t>
        </is>
      </c>
      <c r="C38" s="6" t="inlineStr">
        <is>
          <t>R$ 2852</t>
        </is>
      </c>
      <c r="D38" s="4" t="inlineStr">
        <is>
          <t xml:space="preserve"> </t>
        </is>
      </c>
      <c r="E38" s="4" t="inlineStr">
        <is>
          <t xml:space="preserve"> </t>
        </is>
      </c>
    </row>
    <row r="39">
      <c r="A39" s="4" t="inlineStr">
        <is>
          <t>FiBrasil Infraestrutura e Fibra Otica S.A. ("FiBrasil")</t>
        </is>
      </c>
      <c r="B39" s="4" t="inlineStr">
        <is>
          <t xml:space="preserve"> </t>
        </is>
      </c>
      <c r="C39" s="4" t="inlineStr">
        <is>
          <t xml:space="preserve"> </t>
        </is>
      </c>
      <c r="D39" s="4" t="inlineStr">
        <is>
          <t xml:space="preserve"> </t>
        </is>
      </c>
      <c r="E39" s="4" t="inlineStr">
        <is>
          <t xml:space="preserve"> </t>
        </is>
      </c>
    </row>
    <row r="40">
      <c r="A40" s="3" t="inlineStr">
        <is>
          <t>Summarized information on the jointly controlled subsidiaries of the Company</t>
        </is>
      </c>
      <c r="B40" s="4" t="inlineStr">
        <is>
          <t xml:space="preserve"> </t>
        </is>
      </c>
      <c r="C40" s="4" t="inlineStr">
        <is>
          <t xml:space="preserve"> </t>
        </is>
      </c>
      <c r="D40" s="4" t="inlineStr">
        <is>
          <t xml:space="preserve"> </t>
        </is>
      </c>
      <c r="E40" s="4" t="inlineStr">
        <is>
          <t xml:space="preserve"> </t>
        </is>
      </c>
    </row>
    <row r="41">
      <c r="A41" s="4" t="inlineStr">
        <is>
          <t>Equity interest</t>
        </is>
      </c>
      <c r="B41" s="8" t="n">
        <v>0.25</v>
      </c>
      <c r="C41" s="11" t="n">
        <v>0.2501</v>
      </c>
      <c r="D41" s="11" t="n">
        <v>0.2501</v>
      </c>
      <c r="E41" s="4" t="inlineStr">
        <is>
          <t xml:space="preserve"> </t>
        </is>
      </c>
    </row>
    <row r="42">
      <c r="A42" s="4" t="inlineStr">
        <is>
          <t>Assets</t>
        </is>
      </c>
      <c r="B42" s="4" t="inlineStr">
        <is>
          <t xml:space="preserve"> </t>
        </is>
      </c>
      <c r="C42" s="6" t="inlineStr">
        <is>
          <t>R$ 1881965</t>
        </is>
      </c>
      <c r="D42" s="6" t="inlineStr">
        <is>
          <t>R$ 1544367</t>
        </is>
      </c>
      <c r="E42" s="4" t="inlineStr">
        <is>
          <t xml:space="preserve"> </t>
        </is>
      </c>
    </row>
    <row r="43">
      <c r="A43" s="4" t="inlineStr">
        <is>
          <t>Liabilities</t>
        </is>
      </c>
      <c r="B43" s="4" t="inlineStr">
        <is>
          <t xml:space="preserve"> </t>
        </is>
      </c>
      <c r="C43" s="5" t="n">
        <v>1195384</v>
      </c>
      <c r="D43" s="5" t="n">
        <v>870389</v>
      </c>
      <c r="E43" s="4" t="inlineStr">
        <is>
          <t xml:space="preserve"> </t>
        </is>
      </c>
    </row>
    <row r="44">
      <c r="A44" s="4" t="inlineStr">
        <is>
          <t>Equity</t>
        </is>
      </c>
      <c r="B44" s="4" t="inlineStr">
        <is>
          <t xml:space="preserve"> </t>
        </is>
      </c>
      <c r="C44" s="5" t="n">
        <v>686581</v>
      </c>
      <c r="D44" s="5" t="n">
        <v>673978</v>
      </c>
      <c r="E44" s="4" t="inlineStr">
        <is>
          <t xml:space="preserve"> </t>
        </is>
      </c>
    </row>
    <row r="45">
      <c r="A45" s="4" t="inlineStr">
        <is>
          <t>Net operating revenue</t>
        </is>
      </c>
      <c r="B45" s="4" t="inlineStr">
        <is>
          <t xml:space="preserve"> </t>
        </is>
      </c>
      <c r="C45" s="5" t="n">
        <v>176660</v>
      </c>
      <c r="D45" s="5" t="n">
        <v>55385</v>
      </c>
      <c r="E45" s="4" t="inlineStr">
        <is>
          <t xml:space="preserve"> </t>
        </is>
      </c>
    </row>
    <row r="46">
      <c r="A46" s="4" t="inlineStr">
        <is>
          <t>Consolidated net income</t>
        </is>
      </c>
      <c r="B46" s="4" t="inlineStr">
        <is>
          <t xml:space="preserve"> </t>
        </is>
      </c>
      <c r="C46" s="6" t="inlineStr">
        <is>
          <t>R$ 94384</t>
        </is>
      </c>
      <c r="D46" s="6" t="inlineStr">
        <is>
          <t>R$ 34253</t>
        </is>
      </c>
      <c r="E46" s="4" t="inlineStr">
        <is>
          <t xml:space="preserve"> </t>
        </is>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Changes in investments (Details) - BRL (R$) R$ in Thousands</t>
        </is>
      </c>
      <c r="B1" s="2" t="inlineStr">
        <is>
          <t>12 Months Ended</t>
        </is>
      </c>
    </row>
    <row r="2">
      <c r="B2" s="2" t="inlineStr">
        <is>
          <t>Dec. 31, 2022</t>
        </is>
      </c>
      <c r="C2" s="2" t="inlineStr">
        <is>
          <t>Dec. 31, 2021</t>
        </is>
      </c>
      <c r="D2" s="2" t="inlineStr">
        <is>
          <t>Dec. 31, 2020</t>
        </is>
      </c>
    </row>
    <row r="3">
      <c r="A3" s="3" t="inlineStr">
        <is>
          <t>INVESTMENTS</t>
        </is>
      </c>
      <c r="B3" s="4" t="inlineStr">
        <is>
          <t xml:space="preserve"> </t>
        </is>
      </c>
      <c r="C3" s="4" t="inlineStr">
        <is>
          <t xml:space="preserve"> </t>
        </is>
      </c>
      <c r="D3" s="4" t="inlineStr">
        <is>
          <t xml:space="preserve"> </t>
        </is>
      </c>
    </row>
    <row r="4">
      <c r="A4" s="4" t="inlineStr">
        <is>
          <t>Balances at beginning of the period</t>
        </is>
      </c>
      <c r="B4" s="6" t="inlineStr">
        <is>
          <t>R$ 356290</t>
        </is>
      </c>
      <c r="C4" s="4" t="inlineStr">
        <is>
          <t xml:space="preserve"> </t>
        </is>
      </c>
      <c r="D4" s="4" t="inlineStr">
        <is>
          <t xml:space="preserve"> </t>
        </is>
      </c>
    </row>
    <row r="5">
      <c r="A5" s="4" t="inlineStr">
        <is>
          <t>Equity</t>
        </is>
      </c>
      <c r="B5" s="5" t="n">
        <v>-23742</v>
      </c>
      <c r="C5" s="6" t="inlineStr">
        <is>
          <t>R$ 117262</t>
        </is>
      </c>
      <c r="D5" s="6" t="inlineStr">
        <is>
          <t>R$ 734</t>
        </is>
      </c>
    </row>
    <row r="6">
      <c r="A6" s="4" t="inlineStr">
        <is>
          <t>Balances at end of the period</t>
        </is>
      </c>
      <c r="B6" s="5" t="n">
        <v>368195</v>
      </c>
      <c r="C6" s="5" t="n">
        <v>356290</v>
      </c>
      <c r="D6" s="4" t="inlineStr">
        <is>
          <t xml:space="preserve"> </t>
        </is>
      </c>
    </row>
    <row r="7">
      <c r="A7" s="4" t="inlineStr">
        <is>
          <t>Joint ventures</t>
        </is>
      </c>
      <c r="B7" s="4" t="inlineStr">
        <is>
          <t xml:space="preserve"> </t>
        </is>
      </c>
      <c r="C7" s="4" t="inlineStr">
        <is>
          <t xml:space="preserve"> </t>
        </is>
      </c>
      <c r="D7" s="4" t="inlineStr">
        <is>
          <t xml:space="preserve"> </t>
        </is>
      </c>
    </row>
    <row r="8">
      <c r="A8" s="3" t="inlineStr">
        <is>
          <t>INVESTMENTS</t>
        </is>
      </c>
      <c r="B8" s="4" t="inlineStr">
        <is>
          <t xml:space="preserve"> </t>
        </is>
      </c>
      <c r="C8" s="4" t="inlineStr">
        <is>
          <t xml:space="preserve"> </t>
        </is>
      </c>
      <c r="D8" s="4" t="inlineStr">
        <is>
          <t xml:space="preserve"> </t>
        </is>
      </c>
    </row>
    <row r="9">
      <c r="A9" s="4" t="inlineStr">
        <is>
          <t>Balances at beginning of the period</t>
        </is>
      </c>
      <c r="B9" s="5" t="n">
        <v>356290</v>
      </c>
      <c r="C9" s="5" t="n">
        <v>144433</v>
      </c>
      <c r="D9" s="4" t="inlineStr">
        <is>
          <t xml:space="preserve"> </t>
        </is>
      </c>
    </row>
    <row r="10">
      <c r="A10" s="4" t="inlineStr">
        <is>
          <t>Equity</t>
        </is>
      </c>
      <c r="B10" s="5" t="n">
        <v>-23742</v>
      </c>
      <c r="C10" s="5" t="n">
        <v>-4233</v>
      </c>
      <c r="D10" s="4" t="inlineStr">
        <is>
          <t xml:space="preserve"> </t>
        </is>
      </c>
    </row>
    <row r="11">
      <c r="A11" s="4" t="inlineStr">
        <is>
          <t>Equity - Remeasurement of equity interest (Note 1.c)</t>
        </is>
      </c>
      <c r="B11" s="4" t="inlineStr">
        <is>
          <t xml:space="preserve"> </t>
        </is>
      </c>
      <c r="C11" s="5" t="n">
        <v>80400</v>
      </c>
      <c r="D11" s="4" t="inlineStr">
        <is>
          <t xml:space="preserve"> </t>
        </is>
      </c>
    </row>
    <row r="12">
      <c r="A12" s="4" t="inlineStr">
        <is>
          <t>Equity - Fair value of the remeasurement of equity interest (Note 1.c)</t>
        </is>
      </c>
      <c r="B12" s="4" t="inlineStr">
        <is>
          <t xml:space="preserve"> </t>
        </is>
      </c>
      <c r="C12" s="5" t="n">
        <v>41095</v>
      </c>
      <c r="D12" s="4" t="inlineStr">
        <is>
          <t xml:space="preserve"> </t>
        </is>
      </c>
    </row>
    <row r="13">
      <c r="A13" s="4" t="inlineStr">
        <is>
          <t>Capital contribution - property, plant and equipment and intangible assets (Notes 1.c., 13 and 14)</t>
        </is>
      </c>
      <c r="B13" s="5" t="n">
        <v>33750</v>
      </c>
      <c r="C13" s="5" t="n">
        <v>229961</v>
      </c>
      <c r="D13" s="4" t="inlineStr">
        <is>
          <t xml:space="preserve"> </t>
        </is>
      </c>
    </row>
    <row r="14">
      <c r="A14" s="4" t="inlineStr">
        <is>
          <t>Investments by the subsidiary Vivo Ventures (note 2.d)</t>
        </is>
      </c>
      <c r="B14" s="5" t="n">
        <v>15958</v>
      </c>
      <c r="C14" s="4" t="inlineStr">
        <is>
          <t xml:space="preserve"> </t>
        </is>
      </c>
      <c r="D14" s="4" t="inlineStr">
        <is>
          <t xml:space="preserve"> </t>
        </is>
      </c>
    </row>
    <row r="15">
      <c r="A15" s="4" t="inlineStr">
        <is>
          <t>Write-off due to sale of investments (Note 1.c)</t>
        </is>
      </c>
      <c r="B15" s="4" t="inlineStr">
        <is>
          <t xml:space="preserve"> </t>
        </is>
      </c>
      <c r="C15" s="5" t="n">
        <v>-134144</v>
      </c>
      <c r="D15" s="4" t="inlineStr">
        <is>
          <t xml:space="preserve"> </t>
        </is>
      </c>
    </row>
    <row r="16">
      <c r="A16" s="4" t="inlineStr">
        <is>
          <t>Equity transactions</t>
        </is>
      </c>
      <c r="B16" s="5" t="n">
        <v>2409</v>
      </c>
      <c r="C16" s="5" t="n">
        <v>2182</v>
      </c>
      <c r="D16" s="4" t="inlineStr">
        <is>
          <t xml:space="preserve"> </t>
        </is>
      </c>
    </row>
    <row r="17">
      <c r="A17" s="4" t="inlineStr">
        <is>
          <t>Result of subsidiary FiBrasil before disposal</t>
        </is>
      </c>
      <c r="B17" s="4" t="inlineStr">
        <is>
          <t xml:space="preserve"> </t>
        </is>
      </c>
      <c r="C17" s="5" t="n">
        <v>-1789</v>
      </c>
      <c r="D17" s="4" t="inlineStr">
        <is>
          <t xml:space="preserve"> </t>
        </is>
      </c>
    </row>
    <row r="18">
      <c r="A18" s="4" t="inlineStr">
        <is>
          <t>Other comprehensive income</t>
        </is>
      </c>
      <c r="B18" s="5" t="n">
        <v>-16470</v>
      </c>
      <c r="C18" s="5" t="n">
        <v>-1615</v>
      </c>
      <c r="D18" s="4" t="inlineStr">
        <is>
          <t xml:space="preserve"> </t>
        </is>
      </c>
    </row>
    <row r="19">
      <c r="A19" s="4" t="inlineStr">
        <is>
          <t>Balances at end of the period</t>
        </is>
      </c>
      <c r="B19" s="5" t="n">
        <v>368195</v>
      </c>
      <c r="C19" s="5" t="n">
        <v>356290</v>
      </c>
      <c r="D19" s="5" t="n">
        <v>144433</v>
      </c>
    </row>
    <row r="20">
      <c r="A20" s="4" t="inlineStr">
        <is>
          <t>Joint ventures | Joint control</t>
        </is>
      </c>
      <c r="B20" s="4" t="inlineStr">
        <is>
          <t xml:space="preserve"> </t>
        </is>
      </c>
      <c r="C20" s="4" t="inlineStr">
        <is>
          <t xml:space="preserve"> </t>
        </is>
      </c>
      <c r="D20" s="4" t="inlineStr">
        <is>
          <t xml:space="preserve"> </t>
        </is>
      </c>
    </row>
    <row r="21">
      <c r="A21" s="3" t="inlineStr">
        <is>
          <t>INVESTMENTS</t>
        </is>
      </c>
      <c r="B21" s="4" t="inlineStr">
        <is>
          <t xml:space="preserve"> </t>
        </is>
      </c>
      <c r="C21" s="4" t="inlineStr">
        <is>
          <t xml:space="preserve"> </t>
        </is>
      </c>
      <c r="D21" s="4" t="inlineStr">
        <is>
          <t xml:space="preserve"> </t>
        </is>
      </c>
    </row>
    <row r="22">
      <c r="A22" s="4" t="inlineStr">
        <is>
          <t>Balances at beginning of the period</t>
        </is>
      </c>
      <c r="B22" s="5" t="n">
        <v>355941</v>
      </c>
      <c r="C22" s="5" t="n">
        <v>143655</v>
      </c>
      <c r="D22" s="4" t="inlineStr">
        <is>
          <t xml:space="preserve"> </t>
        </is>
      </c>
    </row>
    <row r="23">
      <c r="A23" s="4" t="inlineStr">
        <is>
          <t>Equity</t>
        </is>
      </c>
      <c r="B23" s="5" t="n">
        <v>-23742</v>
      </c>
      <c r="C23" s="5" t="n">
        <v>-4233</v>
      </c>
      <c r="D23" s="4" t="inlineStr">
        <is>
          <t xml:space="preserve"> </t>
        </is>
      </c>
    </row>
    <row r="24">
      <c r="A24" s="4" t="inlineStr">
        <is>
          <t>Equity - Remeasurement of equity interest (Note 1.c)</t>
        </is>
      </c>
      <c r="B24" s="4" t="inlineStr">
        <is>
          <t xml:space="preserve"> </t>
        </is>
      </c>
      <c r="C24" s="5" t="n">
        <v>80400</v>
      </c>
      <c r="D24" s="4" t="inlineStr">
        <is>
          <t xml:space="preserve"> </t>
        </is>
      </c>
    </row>
    <row r="25">
      <c r="A25" s="4" t="inlineStr">
        <is>
          <t>Equity - Fair value of the remeasurement of equity interest (Note 1.c)</t>
        </is>
      </c>
      <c r="B25" s="4" t="inlineStr">
        <is>
          <t xml:space="preserve"> </t>
        </is>
      </c>
      <c r="C25" s="5" t="n">
        <v>41095</v>
      </c>
      <c r="D25" s="4" t="inlineStr">
        <is>
          <t xml:space="preserve"> </t>
        </is>
      </c>
    </row>
    <row r="26">
      <c r="A26" s="4" t="inlineStr">
        <is>
          <t>Capital contribution - property, plant and equipment and intangible assets (Notes 1.c., 13 and 14)</t>
        </is>
      </c>
      <c r="B26" s="5" t="n">
        <v>33750</v>
      </c>
      <c r="C26" s="5" t="n">
        <v>229961</v>
      </c>
      <c r="D26" s="4" t="inlineStr">
        <is>
          <t xml:space="preserve"> </t>
        </is>
      </c>
    </row>
    <row r="27">
      <c r="A27" s="4" t="inlineStr">
        <is>
          <t>Write-off due to sale of investments (Note 1.c)</t>
        </is>
      </c>
      <c r="B27" s="4" t="inlineStr">
        <is>
          <t xml:space="preserve"> </t>
        </is>
      </c>
      <c r="C27" s="5" t="n">
        <v>-134144</v>
      </c>
      <c r="D27" s="4" t="inlineStr">
        <is>
          <t xml:space="preserve"> </t>
        </is>
      </c>
    </row>
    <row r="28">
      <c r="A28" s="4" t="inlineStr">
        <is>
          <t>Equity transactions</t>
        </is>
      </c>
      <c r="B28" s="5" t="n">
        <v>2409</v>
      </c>
      <c r="C28" s="5" t="n">
        <v>2182</v>
      </c>
      <c r="D28" s="4" t="inlineStr">
        <is>
          <t xml:space="preserve"> </t>
        </is>
      </c>
    </row>
    <row r="29">
      <c r="A29" s="4" t="inlineStr">
        <is>
          <t>Result of subsidiary FiBrasil before disposal</t>
        </is>
      </c>
      <c r="B29" s="4" t="inlineStr">
        <is>
          <t xml:space="preserve"> </t>
        </is>
      </c>
      <c r="C29" s="5" t="n">
        <v>-1789</v>
      </c>
      <c r="D29" s="4" t="inlineStr">
        <is>
          <t xml:space="preserve"> </t>
        </is>
      </c>
    </row>
    <row r="30">
      <c r="A30" s="4" t="inlineStr">
        <is>
          <t>Other comprehensive income</t>
        </is>
      </c>
      <c r="B30" s="5" t="n">
        <v>-16258</v>
      </c>
      <c r="C30" s="5" t="n">
        <v>-1186</v>
      </c>
      <c r="D30" s="4" t="inlineStr">
        <is>
          <t xml:space="preserve"> </t>
        </is>
      </c>
    </row>
    <row r="31">
      <c r="A31" s="4" t="inlineStr">
        <is>
          <t>Balances at end of the period</t>
        </is>
      </c>
      <c r="B31" s="5" t="n">
        <v>352100</v>
      </c>
      <c r="C31" s="5" t="n">
        <v>355941</v>
      </c>
      <c r="D31" s="5" t="n">
        <v>143655</v>
      </c>
    </row>
    <row r="32">
      <c r="A32" s="4" t="inlineStr">
        <is>
          <t>Joint ventures | Other investments</t>
        </is>
      </c>
      <c r="B32" s="4" t="inlineStr">
        <is>
          <t xml:space="preserve"> </t>
        </is>
      </c>
      <c r="C32" s="4" t="inlineStr">
        <is>
          <t xml:space="preserve"> </t>
        </is>
      </c>
      <c r="D32" s="4" t="inlineStr">
        <is>
          <t xml:space="preserve"> </t>
        </is>
      </c>
    </row>
    <row r="33">
      <c r="A33" s="3" t="inlineStr">
        <is>
          <t>INVESTMENTS</t>
        </is>
      </c>
      <c r="B33" s="4" t="inlineStr">
        <is>
          <t xml:space="preserve"> </t>
        </is>
      </c>
      <c r="C33" s="4" t="inlineStr">
        <is>
          <t xml:space="preserve"> </t>
        </is>
      </c>
      <c r="D33" s="4" t="inlineStr">
        <is>
          <t xml:space="preserve"> </t>
        </is>
      </c>
    </row>
    <row r="34">
      <c r="A34" s="4" t="inlineStr">
        <is>
          <t>Balances at beginning of the period</t>
        </is>
      </c>
      <c r="B34" s="5" t="n">
        <v>349</v>
      </c>
      <c r="C34" s="5" t="n">
        <v>778</v>
      </c>
      <c r="D34" s="4" t="inlineStr">
        <is>
          <t xml:space="preserve"> </t>
        </is>
      </c>
    </row>
    <row r="35">
      <c r="A35" s="4" t="inlineStr">
        <is>
          <t>Other comprehensive income</t>
        </is>
      </c>
      <c r="B35" s="5" t="n">
        <v>-212</v>
      </c>
      <c r="C35" s="5" t="n">
        <v>-429</v>
      </c>
      <c r="D35" s="4" t="inlineStr">
        <is>
          <t xml:space="preserve"> </t>
        </is>
      </c>
    </row>
    <row r="36">
      <c r="A36" s="4" t="inlineStr">
        <is>
          <t>Balances at end of the period</t>
        </is>
      </c>
      <c r="B36" s="6" t="inlineStr">
        <is>
          <t>R$ 137</t>
        </is>
      </c>
      <c r="C36" s="6" t="inlineStr">
        <is>
          <t>R$ 349</t>
        </is>
      </c>
      <c r="D36" s="6" t="inlineStr">
        <is>
          <t>R$ 778</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12 Months Ended</t>
        </is>
      </c>
    </row>
    <row r="2">
      <c r="B2" s="2" t="inlineStr">
        <is>
          <t>Dec. 31, 2022</t>
        </is>
      </c>
    </row>
    <row r="3">
      <c r="A3" s="3" t="inlineStr">
        <is>
          <t>TRADE ACCOUNTS RECEIVABLE</t>
        </is>
      </c>
      <c r="B3" s="4" t="inlineStr">
        <is>
          <t xml:space="preserve"> </t>
        </is>
      </c>
    </row>
    <row r="4">
      <c r="A4" s="4" t="inlineStr">
        <is>
          <t>TRADE ACCOUNTS RECEIVABLE</t>
        </is>
      </c>
      <c r="B4" s="4" t="inlineStr">
        <is>
          <t>5) TRADE ACCOUNTS RECEIVABLE a) Accounting policy These are financial assets measured initially at fair value and subsequently, at amortized cost and are evaluated by the value of the services provided and goods sold in accordance with the contracted conditions, net of estimated impairment losses. These include the services provided to customers, which were still not billed at the balance sheet date, as well as other trade accounts receivable related to the sale of cell phones, SIM cards, accessories, advertising and rent of IT equipment (“Vivo Tech” product) and credit rights of the Vivo Money FIDC. The Company measures the provision for estimated impairment losses in an amount equal to the loss of credit expected for a lifetime. b) Critical estimates and judgments In determining whether the credit risk of a financial asset has increased significantly since the initial recognition and in estimating the expected credit losses, the Company considers reasonable and bearable information that is relevant and available. This includes quantitative and qualitative information and analysis, based on the Company’s historical experience, credit assessment and considering forward-looking information. Although the Company believes that the assumptions used are reasonable, the results may be different. c) Breakdown ​ ​ ​ ​ ​ ​ ​ 12.31.22 12.31.21 Services and goods (1) 10,435,637 9,951,918 Interconnection amounts (2) 824,960 698,361 Vivo Money FIDC ​ 158,259 ​ 25,071 Amounts from related parties (Note 29) 67,669 67,137 Gross accounts receivable 11,486,525 10,742,487 Estimated impairment losses (2,396,382) (2,171,336) Net accounts receivable 9,090,143 8,571,151 ​ ​ ​ Current 8,691,114 8,100,269 Non-current 399,029 470,882 (1) The consolidated include R$ 2,339,241 and R$ 2,304,402 to be billed to customers on December 31, 2022 and 2021, respectively. It also includes the amounts of contractual assets (Note 25.a), shown in item d), of this note. (2) Relates to amounts billed to other telecommunication providers. Balances of non-current trade accounts receivable include: ​ ​ ​ ​ ​ ​ ​ 12.31.22 12.31.21 B2B merchandise resale portion - 24 months ​ 235,368 ​ 258,751 Portion of accounts receivable from the OI group ​ — ​ 29,527 Vivo TECH product (1) ​ 443,761 ​ 415,653 Nominal amount receivable 679,129 703,931 Deferred financial income (88,610) (62,464) Present value of accounts receivable 590,519 641,467 Estimated impairment losses (191,490) (170,585) Net amount receivable 399,029 470,882 (1) The maturity schedule is up to five years for amounts related to the Vivo TECH product. On December 31, 2022 and 2021, no customer represented more than 10% of trade accounts receivable, net. The following are amounts receivable, by maturity: ​ ​ ​ ​ ​ ​ ​ 12.31.22 12.31.21 Falling due (1) 7,575,318 7,133,696 Overdue – 1 to 30 days 876,229 827,709 Overdue – 31 to 60 days 189,164 259,641 Overdue – 61 to 90 days 139,827 88,219 Overdue – 91 to 120 days 121,984 117,612 Overdue – over 120 days 187,621 144,274 Total 9,090,143 8,571,151 (1) Includes the amounts of contractual assets (Note 25.a), shown in item d), of this note. d) Changes in contractual assets ​ ​ ​ ​ ​ ​ ​ ​ ​ Contract assets, gross Provision for losses Contract assets, net Balance on 12.31.20 203,577 (34,894) 168,683 Additions 417,765 — 417,765 Write-offs (442,741) 3,403 (439,338) Balance on 12.31.21 178,601 (31,491) 147,110 Additions 342,688 — 342,688 Write-offs (390,046) 4,940 (385,106) Balance on 12.31.22 131,243 (26,551) 104,692 ​ e) Changes in estimated losses for impairment ​ ​ ​ ​ Balance on 12.31.20 (2,072,578) Supplement to estimated losses, net of resersal (Note 26) (1,436,288) Write-off 1,337,530 Balance on 12.31.21 (2,171,336) Supplement to estimated losses, net of resersal (Note 26) (1,315,614) Write-off 1,126,600 Business combination - Garliava (Nota 2.d) ​ (36,032) Balance on 12.31.22 (2,396,38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PROPERTY, PLANT AND EQUIPMENT (Details) - BRL (R$) R$ in Thousands</t>
        </is>
      </c>
      <c r="B1" s="2" t="inlineStr">
        <is>
          <t>12 Months Ended</t>
        </is>
      </c>
    </row>
    <row r="2">
      <c r="B2" s="2" t="inlineStr">
        <is>
          <t>Dec. 31, 2022</t>
        </is>
      </c>
      <c r="C2" s="2" t="inlineStr">
        <is>
          <t>Dec. 31, 2021</t>
        </is>
      </c>
    </row>
    <row r="3">
      <c r="A3" s="3" t="inlineStr">
        <is>
          <t>PROPERTY, PLANT AND EQUIPMENT</t>
        </is>
      </c>
      <c r="B3" s="4" t="inlineStr">
        <is>
          <t xml:space="preserve"> </t>
        </is>
      </c>
      <c r="C3" s="4" t="inlineStr">
        <is>
          <t xml:space="preserve"> </t>
        </is>
      </c>
    </row>
    <row r="4">
      <c r="A4" s="4" t="inlineStr">
        <is>
          <t>Balance at beginning of the period</t>
        </is>
      </c>
      <c r="B4" s="6" t="inlineStr">
        <is>
          <t>R$ 44408491</t>
        </is>
      </c>
      <c r="C4" s="6" t="inlineStr">
        <is>
          <t>R$ 44352593</t>
        </is>
      </c>
    </row>
    <row r="5">
      <c r="A5" s="4" t="inlineStr">
        <is>
          <t>Additions</t>
        </is>
      </c>
      <c r="B5" s="5" t="n">
        <v>10147131</v>
      </c>
      <c r="C5" s="5" t="n">
        <v>9798156</v>
      </c>
    </row>
    <row r="6">
      <c r="A6" s="4" t="inlineStr">
        <is>
          <t>Write-offs, net</t>
        </is>
      </c>
      <c r="B6" s="5" t="n">
        <v>-94330</v>
      </c>
      <c r="C6" s="5" t="n">
        <v>-208736</v>
      </c>
    </row>
    <row r="7">
      <c r="A7" s="4" t="inlineStr">
        <is>
          <t>Net transfers</t>
        </is>
      </c>
      <c r="B7" s="5" t="n">
        <v>-100846</v>
      </c>
      <c r="C7" s="5" t="n">
        <v>-130675</v>
      </c>
    </row>
    <row r="8">
      <c r="A8" s="4" t="inlineStr">
        <is>
          <t>Subletting</t>
        </is>
      </c>
      <c r="B8" s="5" t="n">
        <v>1665</v>
      </c>
      <c r="C8" s="5" t="n">
        <v>-64177</v>
      </c>
    </row>
    <row r="9">
      <c r="A9" s="4" t="inlineStr">
        <is>
          <t>Sale of businesses</t>
        </is>
      </c>
      <c r="B9" s="4" t="inlineStr">
        <is>
          <t xml:space="preserve"> </t>
        </is>
      </c>
      <c r="C9" s="5" t="n">
        <v>-227951</v>
      </c>
    </row>
    <row r="10">
      <c r="A10" s="4" t="inlineStr">
        <is>
          <t>Business combinations</t>
        </is>
      </c>
      <c r="B10" s="5" t="n">
        <v>676019</v>
      </c>
      <c r="C10" s="4" t="inlineStr">
        <is>
          <t xml:space="preserve"> </t>
        </is>
      </c>
    </row>
    <row r="11">
      <c r="A11" s="4" t="inlineStr">
        <is>
          <t>Depreciation</t>
        </is>
      </c>
      <c r="B11" s="5" t="n">
        <v>-9139945</v>
      </c>
      <c r="C11" s="5" t="n">
        <v>-9110719</v>
      </c>
    </row>
    <row r="12">
      <c r="A12" s="4" t="inlineStr">
        <is>
          <t>Balance at end of the period</t>
        </is>
      </c>
      <c r="B12" s="5" t="n">
        <v>45898185</v>
      </c>
      <c r="C12" s="5" t="n">
        <v>44408491</v>
      </c>
    </row>
    <row r="13">
      <c r="A13" s="4" t="inlineStr">
        <is>
          <t>Write offs, net related to cancellation of lease agreements</t>
        </is>
      </c>
      <c r="B13" s="5" t="n">
        <v>52092</v>
      </c>
      <c r="C13" s="5" t="n">
        <v>245237</v>
      </c>
    </row>
    <row r="14">
      <c r="A14" s="4" t="inlineStr">
        <is>
          <t>Gross carrying amount</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Balance at beginning of the period</t>
        </is>
      </c>
      <c r="B16" s="5" t="n">
        <v>154606233</v>
      </c>
      <c r="C16" s="4" t="inlineStr">
        <is>
          <t xml:space="preserve"> </t>
        </is>
      </c>
    </row>
    <row r="17">
      <c r="A17" s="4" t="inlineStr">
        <is>
          <t>Balance at end of the period</t>
        </is>
      </c>
      <c r="B17" s="5" t="n">
        <v>166089423</v>
      </c>
      <c r="C17" s="5" t="n">
        <v>154606233</v>
      </c>
    </row>
    <row r="18">
      <c r="A18" s="4" t="inlineStr">
        <is>
          <t>Accumulated depreciation / amortization</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Balance at beginning of the period</t>
        </is>
      </c>
      <c r="B20" s="5" t="n">
        <v>-110197742</v>
      </c>
      <c r="C20" s="4" t="inlineStr">
        <is>
          <t xml:space="preserve"> </t>
        </is>
      </c>
    </row>
    <row r="21">
      <c r="A21" s="4" t="inlineStr">
        <is>
          <t>Balance at end of the period</t>
        </is>
      </c>
      <c r="B21" s="5" t="n">
        <v>-120191238</v>
      </c>
      <c r="C21" s="5" t="n">
        <v>-110197742</v>
      </c>
    </row>
    <row r="22">
      <c r="A22" s="4" t="inlineStr">
        <is>
          <t>Switching and transmission equipment</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Balance at beginning of the period</t>
        </is>
      </c>
      <c r="B24" s="5" t="n">
        <v>22661180</v>
      </c>
      <c r="C24" s="5" t="n">
        <v>22423337</v>
      </c>
    </row>
    <row r="25">
      <c r="A25" s="4" t="inlineStr">
        <is>
          <t>Additions</t>
        </is>
      </c>
      <c r="B25" s="5" t="n">
        <v>74814</v>
      </c>
      <c r="C25" s="5" t="n">
        <v>428683</v>
      </c>
    </row>
    <row r="26">
      <c r="A26" s="4" t="inlineStr">
        <is>
          <t>Write-offs, net</t>
        </is>
      </c>
      <c r="B26" s="5" t="n">
        <v>-8607</v>
      </c>
      <c r="C26" s="5" t="n">
        <v>15005</v>
      </c>
    </row>
    <row r="27">
      <c r="A27" s="4" t="inlineStr">
        <is>
          <t>Net transfers</t>
        </is>
      </c>
      <c r="B27" s="5" t="n">
        <v>2828009</v>
      </c>
      <c r="C27" s="5" t="n">
        <v>3361667</v>
      </c>
    </row>
    <row r="28">
      <c r="A28" s="4" t="inlineStr">
        <is>
          <t>Sale of businesses</t>
        </is>
      </c>
      <c r="B28" s="4" t="inlineStr">
        <is>
          <t xml:space="preserve"> </t>
        </is>
      </c>
      <c r="C28" s="5" t="n">
        <v>-150251</v>
      </c>
    </row>
    <row r="29">
      <c r="A29" s="4" t="inlineStr">
        <is>
          <t>Business combinations</t>
        </is>
      </c>
      <c r="B29" s="5" t="n">
        <v>126530</v>
      </c>
      <c r="C29" s="4" t="inlineStr">
        <is>
          <t xml:space="preserve"> </t>
        </is>
      </c>
    </row>
    <row r="30">
      <c r="A30" s="4" t="inlineStr">
        <is>
          <t>Depreciation</t>
        </is>
      </c>
      <c r="B30" s="5" t="n">
        <v>-3366948</v>
      </c>
      <c r="C30" s="5" t="n">
        <v>-3417261</v>
      </c>
    </row>
    <row r="31">
      <c r="A31" s="4" t="inlineStr">
        <is>
          <t>Balance at end of the period</t>
        </is>
      </c>
      <c r="B31" s="5" t="n">
        <v>22314978</v>
      </c>
      <c r="C31" s="5" t="n">
        <v>22661180</v>
      </c>
    </row>
    <row r="32">
      <c r="A32" s="4" t="inlineStr">
        <is>
          <t>Switching and transmission equipment | Gross carrying amount</t>
        </is>
      </c>
      <c r="B32" s="4" t="inlineStr">
        <is>
          <t xml:space="preserve"> </t>
        </is>
      </c>
      <c r="C32" s="4" t="inlineStr">
        <is>
          <t xml:space="preserve"> </t>
        </is>
      </c>
    </row>
    <row r="33">
      <c r="A33" s="3" t="inlineStr">
        <is>
          <t>PROPERTY, PLANT AND EQUIPMENT</t>
        </is>
      </c>
      <c r="B33" s="4" t="inlineStr">
        <is>
          <t xml:space="preserve"> </t>
        </is>
      </c>
      <c r="C33" s="4" t="inlineStr">
        <is>
          <t xml:space="preserve"> </t>
        </is>
      </c>
    </row>
    <row r="34">
      <c r="A34" s="4" t="inlineStr">
        <is>
          <t>Balance at beginning of the period</t>
        </is>
      </c>
      <c r="B34" s="5" t="n">
        <v>81422233</v>
      </c>
      <c r="C34" s="4" t="inlineStr">
        <is>
          <t xml:space="preserve"> </t>
        </is>
      </c>
    </row>
    <row r="35">
      <c r="A35" s="4" t="inlineStr">
        <is>
          <t>Balance at end of the period</t>
        </is>
      </c>
      <c r="B35" s="5" t="n">
        <v>85373094</v>
      </c>
      <c r="C35" s="5" t="n">
        <v>81422233</v>
      </c>
    </row>
    <row r="36">
      <c r="A36" s="4" t="inlineStr">
        <is>
          <t>Switching and transmission equipment | Accumulated depreciation / amortization</t>
        </is>
      </c>
      <c r="B36" s="4" t="inlineStr">
        <is>
          <t xml:space="preserve"> </t>
        </is>
      </c>
      <c r="C36" s="4" t="inlineStr">
        <is>
          <t xml:space="preserve"> </t>
        </is>
      </c>
    </row>
    <row r="37">
      <c r="A37" s="3" t="inlineStr">
        <is>
          <t>PROPERTY, PLANT AND EQUIPMENT</t>
        </is>
      </c>
      <c r="B37" s="4" t="inlineStr">
        <is>
          <t xml:space="preserve"> </t>
        </is>
      </c>
      <c r="C37" s="4" t="inlineStr">
        <is>
          <t xml:space="preserve"> </t>
        </is>
      </c>
    </row>
    <row r="38">
      <c r="A38" s="4" t="inlineStr">
        <is>
          <t>Balance at beginning of the period</t>
        </is>
      </c>
      <c r="B38" s="5" t="n">
        <v>-58761053</v>
      </c>
      <c r="C38" s="4" t="inlineStr">
        <is>
          <t xml:space="preserve"> </t>
        </is>
      </c>
    </row>
    <row r="39">
      <c r="A39" s="4" t="inlineStr">
        <is>
          <t>Balance at end of the period</t>
        </is>
      </c>
      <c r="B39" s="5" t="n">
        <v>-63058116</v>
      </c>
      <c r="C39" s="5" t="n">
        <v>-58761053</v>
      </c>
    </row>
    <row r="40">
      <c r="A40" s="4" t="inlineStr">
        <is>
          <t>Terminal equipment</t>
        </is>
      </c>
      <c r="B40" s="4" t="inlineStr">
        <is>
          <t xml:space="preserve"> </t>
        </is>
      </c>
      <c r="C40" s="4" t="inlineStr">
        <is>
          <t xml:space="preserve"> </t>
        </is>
      </c>
    </row>
    <row r="41">
      <c r="A41" s="3" t="inlineStr">
        <is>
          <t>PROPERTY, PLANT AND EQUIPMENT</t>
        </is>
      </c>
      <c r="B41" s="4" t="inlineStr">
        <is>
          <t xml:space="preserve"> </t>
        </is>
      </c>
      <c r="C41" s="4" t="inlineStr">
        <is>
          <t xml:space="preserve"> </t>
        </is>
      </c>
    </row>
    <row r="42">
      <c r="A42" s="4" t="inlineStr">
        <is>
          <t>Balance at beginning of the period</t>
        </is>
      </c>
      <c r="B42" s="5" t="n">
        <v>1031510</v>
      </c>
      <c r="C42" s="5" t="n">
        <v>917027</v>
      </c>
    </row>
    <row r="43">
      <c r="A43" s="4" t="inlineStr">
        <is>
          <t>Additions</t>
        </is>
      </c>
      <c r="B43" s="5" t="n">
        <v>2852</v>
      </c>
      <c r="C43" s="5" t="n">
        <v>45</v>
      </c>
    </row>
    <row r="44">
      <c r="A44" s="4" t="inlineStr">
        <is>
          <t>Write-offs, net</t>
        </is>
      </c>
      <c r="B44" s="5" t="n">
        <v>-81</v>
      </c>
      <c r="C44" s="5" t="n">
        <v>-103</v>
      </c>
    </row>
    <row r="45">
      <c r="A45" s="4" t="inlineStr">
        <is>
          <t>Net transfers</t>
        </is>
      </c>
      <c r="B45" s="5" t="n">
        <v>80963</v>
      </c>
      <c r="C45" s="5" t="n">
        <v>571986</v>
      </c>
    </row>
    <row r="46">
      <c r="A46" s="4" t="inlineStr">
        <is>
          <t>Sale of businesses</t>
        </is>
      </c>
      <c r="B46" s="4" t="inlineStr">
        <is>
          <t xml:space="preserve"> </t>
        </is>
      </c>
      <c r="C46" s="5" t="n">
        <v>-14207</v>
      </c>
    </row>
    <row r="47">
      <c r="A47" s="4" t="inlineStr">
        <is>
          <t>Depreciation</t>
        </is>
      </c>
      <c r="B47" s="5" t="n">
        <v>-438026</v>
      </c>
      <c r="C47" s="5" t="n">
        <v>-443238</v>
      </c>
    </row>
    <row r="48">
      <c r="A48" s="4" t="inlineStr">
        <is>
          <t>Balance at end of the period</t>
        </is>
      </c>
      <c r="B48" s="5" t="n">
        <v>677218</v>
      </c>
      <c r="C48" s="5" t="n">
        <v>1031510</v>
      </c>
    </row>
    <row r="49">
      <c r="A49" s="4" t="inlineStr">
        <is>
          <t>Terminal equipment | Gross carrying amount</t>
        </is>
      </c>
      <c r="B49" s="4" t="inlineStr">
        <is>
          <t xml:space="preserve"> </t>
        </is>
      </c>
      <c r="C49" s="4" t="inlineStr">
        <is>
          <t xml:space="preserve"> </t>
        </is>
      </c>
    </row>
    <row r="50">
      <c r="A50" s="3" t="inlineStr">
        <is>
          <t>PROPERTY, PLANT AND EQUIPMENT</t>
        </is>
      </c>
      <c r="B50" s="4" t="inlineStr">
        <is>
          <t xml:space="preserve"> </t>
        </is>
      </c>
      <c r="C50" s="4" t="inlineStr">
        <is>
          <t xml:space="preserve"> </t>
        </is>
      </c>
    </row>
    <row r="51">
      <c r="A51" s="4" t="inlineStr">
        <is>
          <t>Balance at beginning of the period</t>
        </is>
      </c>
      <c r="B51" s="5" t="n">
        <v>6435959</v>
      </c>
      <c r="C51" s="4" t="inlineStr">
        <is>
          <t xml:space="preserve"> </t>
        </is>
      </c>
    </row>
    <row r="52">
      <c r="A52" s="4" t="inlineStr">
        <is>
          <t>Balance at end of the period</t>
        </is>
      </c>
      <c r="B52" s="5" t="n">
        <v>6503428</v>
      </c>
      <c r="C52" s="5" t="n">
        <v>6435959</v>
      </c>
    </row>
    <row r="53">
      <c r="A53" s="4" t="inlineStr">
        <is>
          <t>Terminal equipment | Accumulated depreciation / amortization</t>
        </is>
      </c>
      <c r="B53" s="4" t="inlineStr">
        <is>
          <t xml:space="preserve"> </t>
        </is>
      </c>
      <c r="C53" s="4" t="inlineStr">
        <is>
          <t xml:space="preserve"> </t>
        </is>
      </c>
    </row>
    <row r="54">
      <c r="A54" s="3" t="inlineStr">
        <is>
          <t>PROPERTY, PLANT AND EQUIPMENT</t>
        </is>
      </c>
      <c r="B54" s="4" t="inlineStr">
        <is>
          <t xml:space="preserve"> </t>
        </is>
      </c>
      <c r="C54" s="4" t="inlineStr">
        <is>
          <t xml:space="preserve"> </t>
        </is>
      </c>
    </row>
    <row r="55">
      <c r="A55" s="4" t="inlineStr">
        <is>
          <t>Balance at beginning of the period</t>
        </is>
      </c>
      <c r="B55" s="5" t="n">
        <v>-5404449</v>
      </c>
      <c r="C55" s="4" t="inlineStr">
        <is>
          <t xml:space="preserve"> </t>
        </is>
      </c>
    </row>
    <row r="56">
      <c r="A56" s="4" t="inlineStr">
        <is>
          <t>Balance at end of the period</t>
        </is>
      </c>
      <c r="B56" s="5" t="n">
        <v>-5826210</v>
      </c>
      <c r="C56" s="5" t="n">
        <v>-5404449</v>
      </c>
    </row>
    <row r="57">
      <c r="A57" s="4" t="inlineStr">
        <is>
          <t>Lending equipment</t>
        </is>
      </c>
      <c r="B57" s="4" t="inlineStr">
        <is>
          <t xml:space="preserve"> </t>
        </is>
      </c>
      <c r="C57" s="4" t="inlineStr">
        <is>
          <t xml:space="preserve"> </t>
        </is>
      </c>
    </row>
    <row r="58">
      <c r="A58" s="3" t="inlineStr">
        <is>
          <t>PROPERTY, PLANT AND EQUIPMENT</t>
        </is>
      </c>
      <c r="B58" s="4" t="inlineStr">
        <is>
          <t xml:space="preserve"> </t>
        </is>
      </c>
      <c r="C58" s="4" t="inlineStr">
        <is>
          <t xml:space="preserve"> </t>
        </is>
      </c>
    </row>
    <row r="59">
      <c r="A59" s="4" t="inlineStr">
        <is>
          <t>Balance at beginning of the period</t>
        </is>
      </c>
      <c r="B59" s="5" t="n">
        <v>4330107</v>
      </c>
      <c r="C59" s="5" t="n">
        <v>4077835</v>
      </c>
    </row>
    <row r="60">
      <c r="A60" s="4" t="inlineStr">
        <is>
          <t>Additions</t>
        </is>
      </c>
      <c r="B60" s="5" t="n">
        <v>110072</v>
      </c>
      <c r="C60" s="5" t="n">
        <v>107961</v>
      </c>
    </row>
    <row r="61">
      <c r="A61" s="4" t="inlineStr">
        <is>
          <t>Write-offs, net</t>
        </is>
      </c>
      <c r="B61" s="5" t="n">
        <v>7</v>
      </c>
      <c r="C61" s="5" t="n">
        <v>87079</v>
      </c>
    </row>
    <row r="62">
      <c r="A62" s="4" t="inlineStr">
        <is>
          <t>Net transfers</t>
        </is>
      </c>
      <c r="B62" s="5" t="n">
        <v>2301010</v>
      </c>
      <c r="C62" s="5" t="n">
        <v>2259382</v>
      </c>
    </row>
    <row r="63">
      <c r="A63" s="4" t="inlineStr">
        <is>
          <t>Sale of businesses</t>
        </is>
      </c>
      <c r="B63" s="4" t="inlineStr">
        <is>
          <t xml:space="preserve"> </t>
        </is>
      </c>
      <c r="C63" s="5" t="n">
        <v>-33648</v>
      </c>
    </row>
    <row r="64">
      <c r="A64" s="4" t="inlineStr">
        <is>
          <t>Depreciation</t>
        </is>
      </c>
      <c r="B64" s="5" t="n">
        <v>-1592158</v>
      </c>
      <c r="C64" s="5" t="n">
        <v>-2168502</v>
      </c>
    </row>
    <row r="65">
      <c r="A65" s="4" t="inlineStr">
        <is>
          <t>Balance at end of the period</t>
        </is>
      </c>
      <c r="B65" s="5" t="n">
        <v>5149038</v>
      </c>
      <c r="C65" s="5" t="n">
        <v>4330107</v>
      </c>
    </row>
    <row r="66">
      <c r="A66" s="4" t="inlineStr">
        <is>
          <t>Lending equipment | Gross carrying amount</t>
        </is>
      </c>
      <c r="B66" s="4" t="inlineStr">
        <is>
          <t xml:space="preserve"> </t>
        </is>
      </c>
      <c r="C66" s="4" t="inlineStr">
        <is>
          <t xml:space="preserve"> </t>
        </is>
      </c>
    </row>
    <row r="67">
      <c r="A67" s="3" t="inlineStr">
        <is>
          <t>PROPERTY, PLANT AND EQUIPMENT</t>
        </is>
      </c>
      <c r="B67" s="4" t="inlineStr">
        <is>
          <t xml:space="preserve"> </t>
        </is>
      </c>
      <c r="C67" s="4" t="inlineStr">
        <is>
          <t xml:space="preserve"> </t>
        </is>
      </c>
    </row>
    <row r="68">
      <c r="A68" s="4" t="inlineStr">
        <is>
          <t>Balance at beginning of the period</t>
        </is>
      </c>
      <c r="B68" s="5" t="n">
        <v>25107646</v>
      </c>
      <c r="C68" s="4" t="inlineStr">
        <is>
          <t xml:space="preserve"> </t>
        </is>
      </c>
    </row>
    <row r="69">
      <c r="A69" s="4" t="inlineStr">
        <is>
          <t>Balance at end of the period</t>
        </is>
      </c>
      <c r="B69" s="5" t="n">
        <v>27432268</v>
      </c>
      <c r="C69" s="5" t="n">
        <v>25107646</v>
      </c>
    </row>
    <row r="70">
      <c r="A70" s="4" t="inlineStr">
        <is>
          <t>Lending equipment | Accumulated depreciation / amortization</t>
        </is>
      </c>
      <c r="B70" s="4" t="inlineStr">
        <is>
          <t xml:space="preserve"> </t>
        </is>
      </c>
      <c r="C70" s="4" t="inlineStr">
        <is>
          <t xml:space="preserve"> </t>
        </is>
      </c>
    </row>
    <row r="71">
      <c r="A71" s="3" t="inlineStr">
        <is>
          <t>PROPERTY, PLANT AND EQUIPMENT</t>
        </is>
      </c>
      <c r="B71" s="4" t="inlineStr">
        <is>
          <t xml:space="preserve"> </t>
        </is>
      </c>
      <c r="C71" s="4" t="inlineStr">
        <is>
          <t xml:space="preserve"> </t>
        </is>
      </c>
    </row>
    <row r="72">
      <c r="A72" s="4" t="inlineStr">
        <is>
          <t>Balance at beginning of the period</t>
        </is>
      </c>
      <c r="B72" s="5" t="n">
        <v>-20777539</v>
      </c>
      <c r="C72" s="4" t="inlineStr">
        <is>
          <t xml:space="preserve"> </t>
        </is>
      </c>
    </row>
    <row r="73">
      <c r="A73" s="4" t="inlineStr">
        <is>
          <t>Balance at end of the period</t>
        </is>
      </c>
      <c r="B73" s="5" t="n">
        <v>-22283230</v>
      </c>
      <c r="C73" s="5" t="n">
        <v>-20777539</v>
      </c>
    </row>
    <row r="74">
      <c r="A74" s="4" t="inlineStr">
        <is>
          <t>Infrastructure</t>
        </is>
      </c>
      <c r="B74" s="4" t="inlineStr">
        <is>
          <t xml:space="preserve"> </t>
        </is>
      </c>
      <c r="C74" s="4" t="inlineStr">
        <is>
          <t xml:space="preserve"> </t>
        </is>
      </c>
    </row>
    <row r="75">
      <c r="A75" s="3" t="inlineStr">
        <is>
          <t>PROPERTY, PLANT AND EQUIPMENT</t>
        </is>
      </c>
      <c r="B75" s="4" t="inlineStr">
        <is>
          <t xml:space="preserve"> </t>
        </is>
      </c>
      <c r="C75" s="4" t="inlineStr">
        <is>
          <t xml:space="preserve"> </t>
        </is>
      </c>
    </row>
    <row r="76">
      <c r="A76" s="4" t="inlineStr">
        <is>
          <t>Balance at beginning of the period</t>
        </is>
      </c>
      <c r="B76" s="5" t="n">
        <v>13801906</v>
      </c>
      <c r="C76" s="5" t="n">
        <v>13538839</v>
      </c>
    </row>
    <row r="77">
      <c r="A77" s="4" t="inlineStr">
        <is>
          <t>Additions</t>
        </is>
      </c>
      <c r="B77" s="5" t="n">
        <v>3208050</v>
      </c>
      <c r="C77" s="5" t="n">
        <v>2802303</v>
      </c>
    </row>
    <row r="78">
      <c r="A78" s="4" t="inlineStr">
        <is>
          <t>Write-offs, net</t>
        </is>
      </c>
      <c r="B78" s="5" t="n">
        <v>-58311</v>
      </c>
      <c r="C78" s="5" t="n">
        <v>-262311</v>
      </c>
    </row>
    <row r="79">
      <c r="A79" s="4" t="inlineStr">
        <is>
          <t>Net transfers</t>
        </is>
      </c>
      <c r="B79" s="5" t="n">
        <v>310129</v>
      </c>
      <c r="C79" s="5" t="n">
        <v>609681</v>
      </c>
    </row>
    <row r="80">
      <c r="A80" s="4" t="inlineStr">
        <is>
          <t>Subletting</t>
        </is>
      </c>
      <c r="B80" s="5" t="n">
        <v>1665</v>
      </c>
      <c r="C80" s="5" t="n">
        <v>-64177</v>
      </c>
    </row>
    <row r="81">
      <c r="A81" s="4" t="inlineStr">
        <is>
          <t>Sale of businesses</t>
        </is>
      </c>
      <c r="B81" s="4" t="inlineStr">
        <is>
          <t xml:space="preserve"> </t>
        </is>
      </c>
      <c r="C81" s="5" t="n">
        <v>-21126</v>
      </c>
    </row>
    <row r="82">
      <c r="A82" s="4" t="inlineStr">
        <is>
          <t>Business combinations</t>
        </is>
      </c>
      <c r="B82" s="5" t="n">
        <v>541826</v>
      </c>
      <c r="C82" s="4" t="inlineStr">
        <is>
          <t xml:space="preserve"> </t>
        </is>
      </c>
    </row>
    <row r="83">
      <c r="A83" s="4" t="inlineStr">
        <is>
          <t>Depreciation</t>
        </is>
      </c>
      <c r="B83" s="5" t="n">
        <v>-3522398</v>
      </c>
      <c r="C83" s="5" t="n">
        <v>-2801303</v>
      </c>
    </row>
    <row r="84">
      <c r="A84" s="4" t="inlineStr">
        <is>
          <t>Balance at end of the period</t>
        </is>
      </c>
      <c r="B84" s="5" t="n">
        <v>14282867</v>
      </c>
      <c r="C84" s="5" t="n">
        <v>13801906</v>
      </c>
    </row>
    <row r="85">
      <c r="A85" s="4" t="inlineStr">
        <is>
          <t>Infrastructure | Gross carrying amount</t>
        </is>
      </c>
      <c r="B85" s="4" t="inlineStr">
        <is>
          <t xml:space="preserve"> </t>
        </is>
      </c>
      <c r="C85" s="4" t="inlineStr">
        <is>
          <t xml:space="preserve"> </t>
        </is>
      </c>
    </row>
    <row r="86">
      <c r="A86" s="3" t="inlineStr">
        <is>
          <t>PROPERTY, PLANT AND EQUIPMENT</t>
        </is>
      </c>
      <c r="B86" s="4" t="inlineStr">
        <is>
          <t xml:space="preserve"> </t>
        </is>
      </c>
      <c r="C86" s="4" t="inlineStr">
        <is>
          <t xml:space="preserve"> </t>
        </is>
      </c>
    </row>
    <row r="87">
      <c r="A87" s="4" t="inlineStr">
        <is>
          <t>Balance at beginning of the period</t>
        </is>
      </c>
      <c r="B87" s="5" t="n">
        <v>34169915</v>
      </c>
      <c r="C87" s="4" t="inlineStr">
        <is>
          <t xml:space="preserve"> </t>
        </is>
      </c>
    </row>
    <row r="88">
      <c r="A88" s="4" t="inlineStr">
        <is>
          <t>Balance at end of the period</t>
        </is>
      </c>
      <c r="B88" s="5" t="n">
        <v>38168495</v>
      </c>
      <c r="C88" s="5" t="n">
        <v>34169915</v>
      </c>
    </row>
    <row r="89">
      <c r="A89" s="4" t="inlineStr">
        <is>
          <t>Infrastructure | Accumulated depreciation / amortization</t>
        </is>
      </c>
      <c r="B89" s="4" t="inlineStr">
        <is>
          <t xml:space="preserve"> </t>
        </is>
      </c>
      <c r="C89" s="4" t="inlineStr">
        <is>
          <t xml:space="preserve"> </t>
        </is>
      </c>
    </row>
    <row r="90">
      <c r="A90" s="3" t="inlineStr">
        <is>
          <t>PROPERTY, PLANT AND EQUIPMENT</t>
        </is>
      </c>
      <c r="B90" s="4" t="inlineStr">
        <is>
          <t xml:space="preserve"> </t>
        </is>
      </c>
      <c r="C90" s="4" t="inlineStr">
        <is>
          <t xml:space="preserve"> </t>
        </is>
      </c>
    </row>
    <row r="91">
      <c r="A91" s="4" t="inlineStr">
        <is>
          <t>Balance at beginning of the period</t>
        </is>
      </c>
      <c r="B91" s="5" t="n">
        <v>-20368009</v>
      </c>
      <c r="C91" s="4" t="inlineStr">
        <is>
          <t xml:space="preserve"> </t>
        </is>
      </c>
    </row>
    <row r="92">
      <c r="A92" s="4" t="inlineStr">
        <is>
          <t>Balance at end of the period</t>
        </is>
      </c>
      <c r="B92" s="5" t="n">
        <v>-23885628</v>
      </c>
      <c r="C92" s="5" t="n">
        <v>-20368009</v>
      </c>
    </row>
    <row r="93">
      <c r="A93" s="4" t="inlineStr">
        <is>
          <t>Land</t>
        </is>
      </c>
      <c r="B93" s="4" t="inlineStr">
        <is>
          <t xml:space="preserve"> </t>
        </is>
      </c>
      <c r="C93" s="4" t="inlineStr">
        <is>
          <t xml:space="preserve"> </t>
        </is>
      </c>
    </row>
    <row r="94">
      <c r="A94" s="3" t="inlineStr">
        <is>
          <t>PROPERTY, PLANT AND EQUIPMENT</t>
        </is>
      </c>
      <c r="B94" s="4" t="inlineStr">
        <is>
          <t xml:space="preserve"> </t>
        </is>
      </c>
      <c r="C94" s="4" t="inlineStr">
        <is>
          <t xml:space="preserve"> </t>
        </is>
      </c>
    </row>
    <row r="95">
      <c r="A95" s="4" t="inlineStr">
        <is>
          <t>Balance at beginning of the period</t>
        </is>
      </c>
      <c r="B95" s="5" t="n">
        <v>266946</v>
      </c>
      <c r="C95" s="5" t="n">
        <v>273029</v>
      </c>
    </row>
    <row r="96">
      <c r="A96" s="4" t="inlineStr">
        <is>
          <t>Write-offs, net</t>
        </is>
      </c>
      <c r="B96" s="5" t="n">
        <v>-14861</v>
      </c>
      <c r="C96" s="5" t="n">
        <v>-5183</v>
      </c>
    </row>
    <row r="97">
      <c r="A97" s="4" t="inlineStr">
        <is>
          <t>Net transfers</t>
        </is>
      </c>
      <c r="B97" s="4" t="inlineStr">
        <is>
          <t xml:space="preserve"> </t>
        </is>
      </c>
      <c r="C97" s="5" t="n">
        <v>-900</v>
      </c>
    </row>
    <row r="98">
      <c r="A98" s="4" t="inlineStr">
        <is>
          <t>Balance at end of the period</t>
        </is>
      </c>
      <c r="B98" s="5" t="n">
        <v>252085</v>
      </c>
      <c r="C98" s="5" t="n">
        <v>266946</v>
      </c>
    </row>
    <row r="99">
      <c r="A99" s="4" t="inlineStr">
        <is>
          <t>Land | Gross carrying amount</t>
        </is>
      </c>
      <c r="B99" s="4" t="inlineStr">
        <is>
          <t xml:space="preserve"> </t>
        </is>
      </c>
      <c r="C99" s="4" t="inlineStr">
        <is>
          <t xml:space="preserve"> </t>
        </is>
      </c>
    </row>
    <row r="100">
      <c r="A100" s="3" t="inlineStr">
        <is>
          <t>PROPERTY, PLANT AND EQUIPMENT</t>
        </is>
      </c>
      <c r="B100" s="4" t="inlineStr">
        <is>
          <t xml:space="preserve"> </t>
        </is>
      </c>
      <c r="C100" s="4" t="inlineStr">
        <is>
          <t xml:space="preserve"> </t>
        </is>
      </c>
    </row>
    <row r="101">
      <c r="A101" s="4" t="inlineStr">
        <is>
          <t>Balance at beginning of the period</t>
        </is>
      </c>
      <c r="B101" s="5" t="n">
        <v>266946</v>
      </c>
      <c r="C101" s="4" t="inlineStr">
        <is>
          <t xml:space="preserve"> </t>
        </is>
      </c>
    </row>
    <row r="102">
      <c r="A102" s="4" t="inlineStr">
        <is>
          <t>Balance at end of the period</t>
        </is>
      </c>
      <c r="B102" s="5" t="n">
        <v>252085</v>
      </c>
      <c r="C102" s="5" t="n">
        <v>266946</v>
      </c>
    </row>
    <row r="103">
      <c r="A103" s="4" t="inlineStr">
        <is>
          <t>Other P&amp;E</t>
        </is>
      </c>
      <c r="B103" s="4" t="inlineStr">
        <is>
          <t xml:space="preserve"> </t>
        </is>
      </c>
      <c r="C103" s="4" t="inlineStr">
        <is>
          <t xml:space="preserve"> </t>
        </is>
      </c>
    </row>
    <row r="104">
      <c r="A104" s="3" t="inlineStr">
        <is>
          <t>PROPERTY, PLANT AND EQUIPMENT</t>
        </is>
      </c>
      <c r="B104" s="4" t="inlineStr">
        <is>
          <t xml:space="preserve"> </t>
        </is>
      </c>
      <c r="C104" s="4" t="inlineStr">
        <is>
          <t xml:space="preserve"> </t>
        </is>
      </c>
    </row>
    <row r="105">
      <c r="A105" s="4" t="inlineStr">
        <is>
          <t>Balance at beginning of the period</t>
        </is>
      </c>
      <c r="B105" s="5" t="n">
        <v>649604</v>
      </c>
      <c r="C105" s="5" t="n">
        <v>744385</v>
      </c>
    </row>
    <row r="106">
      <c r="A106" s="4" t="inlineStr">
        <is>
          <t>Additions</t>
        </is>
      </c>
      <c r="B106" s="5" t="n">
        <v>191469</v>
      </c>
      <c r="C106" s="5" t="n">
        <v>158919</v>
      </c>
    </row>
    <row r="107">
      <c r="A107" s="4" t="inlineStr">
        <is>
          <t>Write-offs, net</t>
        </is>
      </c>
      <c r="B107" s="5" t="n">
        <v>-2346</v>
      </c>
      <c r="C107" s="5" t="n">
        <v>-1360</v>
      </c>
    </row>
    <row r="108">
      <c r="A108" s="4" t="inlineStr">
        <is>
          <t>Net transfers</t>
        </is>
      </c>
      <c r="B108" s="5" t="n">
        <v>10328</v>
      </c>
      <c r="C108" s="5" t="n">
        <v>28450</v>
      </c>
    </row>
    <row r="109">
      <c r="A109" s="4" t="inlineStr">
        <is>
          <t>Sale of businesses</t>
        </is>
      </c>
      <c r="B109" s="4" t="inlineStr">
        <is>
          <t xml:space="preserve"> </t>
        </is>
      </c>
      <c r="C109" s="5" t="n">
        <v>-375</v>
      </c>
    </row>
    <row r="110">
      <c r="A110" s="4" t="inlineStr">
        <is>
          <t>Business combinations</t>
        </is>
      </c>
      <c r="B110" s="5" t="n">
        <v>3442</v>
      </c>
      <c r="C110" s="4" t="inlineStr">
        <is>
          <t xml:space="preserve"> </t>
        </is>
      </c>
    </row>
    <row r="111">
      <c r="A111" s="4" t="inlineStr">
        <is>
          <t>Depreciation</t>
        </is>
      </c>
      <c r="B111" s="5" t="n">
        <v>-220415</v>
      </c>
      <c r="C111" s="5" t="n">
        <v>-280415</v>
      </c>
    </row>
    <row r="112">
      <c r="A112" s="4" t="inlineStr">
        <is>
          <t>Balance at end of the period</t>
        </is>
      </c>
      <c r="B112" s="5" t="n">
        <v>632082</v>
      </c>
      <c r="C112" s="5" t="n">
        <v>649604</v>
      </c>
    </row>
    <row r="113">
      <c r="A113" s="4" t="inlineStr">
        <is>
          <t>Other P&amp;E | Gross carrying amount</t>
        </is>
      </c>
      <c r="B113" s="4" t="inlineStr">
        <is>
          <t xml:space="preserve"> </t>
        </is>
      </c>
      <c r="C113" s="4" t="inlineStr">
        <is>
          <t xml:space="preserve"> </t>
        </is>
      </c>
    </row>
    <row r="114">
      <c r="A114" s="3" t="inlineStr">
        <is>
          <t>PROPERTY, PLANT AND EQUIPMENT</t>
        </is>
      </c>
      <c r="B114" s="4" t="inlineStr">
        <is>
          <t xml:space="preserve"> </t>
        </is>
      </c>
      <c r="C114" s="4" t="inlineStr">
        <is>
          <t xml:space="preserve"> </t>
        </is>
      </c>
    </row>
    <row r="115">
      <c r="A115" s="4" t="inlineStr">
        <is>
          <t>Balance at beginning of the period</t>
        </is>
      </c>
      <c r="B115" s="5" t="n">
        <v>5536296</v>
      </c>
      <c r="C115" s="4" t="inlineStr">
        <is>
          <t xml:space="preserve"> </t>
        </is>
      </c>
    </row>
    <row r="116">
      <c r="A116" s="4" t="inlineStr">
        <is>
          <t>Balance at end of the period</t>
        </is>
      </c>
      <c r="B116" s="5" t="n">
        <v>5770136</v>
      </c>
      <c r="C116" s="5" t="n">
        <v>5536296</v>
      </c>
    </row>
    <row r="117">
      <c r="A117" s="4" t="inlineStr">
        <is>
          <t>Other P&amp;E | Accumulated depreciation / amortization</t>
        </is>
      </c>
      <c r="B117" s="4" t="inlineStr">
        <is>
          <t xml:space="preserve"> </t>
        </is>
      </c>
      <c r="C117" s="4" t="inlineStr">
        <is>
          <t xml:space="preserve"> </t>
        </is>
      </c>
    </row>
    <row r="118">
      <c r="A118" s="3" t="inlineStr">
        <is>
          <t>PROPERTY, PLANT AND EQUIPMENT</t>
        </is>
      </c>
      <c r="B118" s="4" t="inlineStr">
        <is>
          <t xml:space="preserve"> </t>
        </is>
      </c>
      <c r="C118" s="4" t="inlineStr">
        <is>
          <t xml:space="preserve"> </t>
        </is>
      </c>
    </row>
    <row r="119">
      <c r="A119" s="4" t="inlineStr">
        <is>
          <t>Balance at beginning of the period</t>
        </is>
      </c>
      <c r="B119" s="5" t="n">
        <v>-4886692</v>
      </c>
      <c r="C119" s="4" t="inlineStr">
        <is>
          <t xml:space="preserve"> </t>
        </is>
      </c>
    </row>
    <row r="120">
      <c r="A120" s="4" t="inlineStr">
        <is>
          <t>Balance at end of the period</t>
        </is>
      </c>
      <c r="B120" s="5" t="n">
        <v>-5138054</v>
      </c>
      <c r="C120" s="5" t="n">
        <v>-4886692</v>
      </c>
    </row>
    <row r="121">
      <c r="A121" s="4" t="inlineStr">
        <is>
          <t>Assets and facilities under construction</t>
        </is>
      </c>
      <c r="B121" s="4" t="inlineStr">
        <is>
          <t xml:space="preserve"> </t>
        </is>
      </c>
      <c r="C121" s="4" t="inlineStr">
        <is>
          <t xml:space="preserve"> </t>
        </is>
      </c>
    </row>
    <row r="122">
      <c r="A122" s="3" t="inlineStr">
        <is>
          <t>PROPERTY, PLANT AND EQUIPMENT</t>
        </is>
      </c>
      <c r="B122" s="4" t="inlineStr">
        <is>
          <t xml:space="preserve"> </t>
        </is>
      </c>
      <c r="C122" s="4" t="inlineStr">
        <is>
          <t xml:space="preserve"> </t>
        </is>
      </c>
    </row>
    <row r="123">
      <c r="A123" s="4" t="inlineStr">
        <is>
          <t>Balance at beginning of the period</t>
        </is>
      </c>
      <c r="B123" s="5" t="n">
        <v>1667238</v>
      </c>
      <c r="C123" s="5" t="n">
        <v>2378141</v>
      </c>
    </row>
    <row r="124">
      <c r="A124" s="4" t="inlineStr">
        <is>
          <t>Additions</t>
        </is>
      </c>
      <c r="B124" s="5" t="n">
        <v>6559874</v>
      </c>
      <c r="C124" s="5" t="n">
        <v>6300245</v>
      </c>
    </row>
    <row r="125">
      <c r="A125" s="4" t="inlineStr">
        <is>
          <t>Write-offs, net</t>
        </is>
      </c>
      <c r="B125" s="5" t="n">
        <v>-10131</v>
      </c>
      <c r="C125" s="5" t="n">
        <v>-41863</v>
      </c>
    </row>
    <row r="126">
      <c r="A126" s="4" t="inlineStr">
        <is>
          <t>Net transfers</t>
        </is>
      </c>
      <c r="B126" s="5" t="n">
        <v>-5631285</v>
      </c>
      <c r="C126" s="5" t="n">
        <v>-6960941</v>
      </c>
    </row>
    <row r="127">
      <c r="A127" s="4" t="inlineStr">
        <is>
          <t>Sale of businesses</t>
        </is>
      </c>
      <c r="B127" s="4" t="inlineStr">
        <is>
          <t xml:space="preserve"> </t>
        </is>
      </c>
      <c r="C127" s="5" t="n">
        <v>-8344</v>
      </c>
    </row>
    <row r="128">
      <c r="A128" s="4" t="inlineStr">
        <is>
          <t>Business combinations</t>
        </is>
      </c>
      <c r="B128" s="5" t="n">
        <v>4221</v>
      </c>
      <c r="C128" s="4" t="inlineStr">
        <is>
          <t xml:space="preserve"> </t>
        </is>
      </c>
    </row>
    <row r="129">
      <c r="A129" s="4" t="inlineStr">
        <is>
          <t>Balance at end of the period</t>
        </is>
      </c>
      <c r="B129" s="5" t="n">
        <v>2589917</v>
      </c>
      <c r="C129" s="5" t="n">
        <v>1667238</v>
      </c>
    </row>
    <row r="130">
      <c r="A130" s="4" t="inlineStr">
        <is>
          <t>Assets and facilities under construction | Gross carrying amount</t>
        </is>
      </c>
      <c r="B130" s="4" t="inlineStr">
        <is>
          <t xml:space="preserve"> </t>
        </is>
      </c>
      <c r="C130" s="4" t="inlineStr">
        <is>
          <t xml:space="preserve"> </t>
        </is>
      </c>
    </row>
    <row r="131">
      <c r="A131" s="3" t="inlineStr">
        <is>
          <t>PROPERTY, PLANT AND EQUIPMENT</t>
        </is>
      </c>
      <c r="B131" s="4" t="inlineStr">
        <is>
          <t xml:space="preserve"> </t>
        </is>
      </c>
      <c r="C131" s="4" t="inlineStr">
        <is>
          <t xml:space="preserve"> </t>
        </is>
      </c>
    </row>
    <row r="132">
      <c r="A132" s="4" t="inlineStr">
        <is>
          <t>Balance at beginning of the period</t>
        </is>
      </c>
      <c r="B132" s="5" t="n">
        <v>1667238</v>
      </c>
      <c r="C132" s="4" t="inlineStr">
        <is>
          <t xml:space="preserve"> </t>
        </is>
      </c>
    </row>
    <row r="133">
      <c r="A133" s="4" t="inlineStr">
        <is>
          <t>Balance at end of the period</t>
        </is>
      </c>
      <c r="B133" s="6" t="inlineStr">
        <is>
          <t>R$ 2589917</t>
        </is>
      </c>
      <c r="C133" s="6" t="inlineStr">
        <is>
          <t>R$ 1667238</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Depreciation rates (Details) - BRL (R$) R$ in Thousands</t>
        </is>
      </c>
      <c r="B1" s="2" t="inlineStr">
        <is>
          <t>12 Months Ended</t>
        </is>
      </c>
    </row>
    <row r="2">
      <c r="B2" s="2" t="inlineStr">
        <is>
          <t>Dec. 31, 2022</t>
        </is>
      </c>
      <c r="C2" s="2" t="inlineStr">
        <is>
          <t>Dec. 31, 2021</t>
        </is>
      </c>
    </row>
    <row r="3">
      <c r="A3" s="3" t="inlineStr">
        <is>
          <t>PROPERTY, PLANT AND EQUIPMENT</t>
        </is>
      </c>
      <c r="B3" s="4" t="inlineStr">
        <is>
          <t xml:space="preserve"> </t>
        </is>
      </c>
      <c r="C3" s="4" t="inlineStr">
        <is>
          <t xml:space="preserve"> </t>
        </is>
      </c>
    </row>
    <row r="4">
      <c r="A4" s="4" t="inlineStr">
        <is>
          <t>Decrease in depreciation expense</t>
        </is>
      </c>
      <c r="B4" s="6" t="inlineStr">
        <is>
          <t>R$ 295464</t>
        </is>
      </c>
      <c r="C4" s="4" t="inlineStr">
        <is>
          <t xml:space="preserve"> </t>
        </is>
      </c>
    </row>
    <row r="5">
      <c r="A5" s="4" t="inlineStr">
        <is>
          <t>Switching and transmission equipment and media | Minimum</t>
        </is>
      </c>
      <c r="B5" s="4" t="inlineStr">
        <is>
          <t xml:space="preserve"> </t>
        </is>
      </c>
      <c r="C5" s="4" t="inlineStr">
        <is>
          <t xml:space="preserve"> </t>
        </is>
      </c>
    </row>
    <row r="6">
      <c r="A6" s="3" t="inlineStr">
        <is>
          <t>PROPERTY, PLANT AND EQUIPMENT</t>
        </is>
      </c>
      <c r="B6" s="4" t="inlineStr">
        <is>
          <t xml:space="preserve"> </t>
        </is>
      </c>
      <c r="C6" s="4" t="inlineStr">
        <is>
          <t xml:space="preserve"> </t>
        </is>
      </c>
    </row>
    <row r="7">
      <c r="A7" s="4" t="inlineStr">
        <is>
          <t>Depreciation rate (as a percent)</t>
        </is>
      </c>
      <c r="B7" s="11" t="n">
        <v>0.025</v>
      </c>
      <c r="C7" s="11" t="n">
        <v>0.025</v>
      </c>
    </row>
    <row r="8">
      <c r="A8" s="4" t="inlineStr">
        <is>
          <t>Switching and transmission equipment and media | Maximum</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Depreciation rate (as a percent)</t>
        </is>
      </c>
      <c r="B10" s="11" t="n">
        <v>0.1429</v>
      </c>
      <c r="C10" s="11" t="n">
        <v>0.1429</v>
      </c>
    </row>
    <row r="11">
      <c r="A11" s="4" t="inlineStr">
        <is>
          <t>Terminal equipment | Minimum</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Depreciation rate (as a percent)</t>
        </is>
      </c>
      <c r="B13" s="8" t="n">
        <v>0.1</v>
      </c>
      <c r="C13" s="8" t="n">
        <v>0.1</v>
      </c>
    </row>
    <row r="14">
      <c r="A14" s="4" t="inlineStr">
        <is>
          <t>Terminal equipment | Maximum</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Depreciation rate (as a percent)</t>
        </is>
      </c>
      <c r="B16" s="8" t="n">
        <v>0.25</v>
      </c>
      <c r="C16" s="8" t="n">
        <v>0.25</v>
      </c>
    </row>
    <row r="17">
      <c r="A17" s="4" t="inlineStr">
        <is>
          <t>Lending equipment | Minimum</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Depreciation rate (as a percent)</t>
        </is>
      </c>
      <c r="B19" s="8" t="n">
        <v>0.2</v>
      </c>
      <c r="C19" s="8" t="n">
        <v>0.25</v>
      </c>
    </row>
    <row r="20">
      <c r="A20" s="4" t="inlineStr">
        <is>
          <t>Lending equipment | Maximum</t>
        </is>
      </c>
      <c r="B20" s="4" t="inlineStr">
        <is>
          <t xml:space="preserve"> </t>
        </is>
      </c>
      <c r="C20" s="4" t="inlineStr">
        <is>
          <t xml:space="preserve"> </t>
        </is>
      </c>
    </row>
    <row r="21">
      <c r="A21" s="3" t="inlineStr">
        <is>
          <t>PROPERTY, PLANT AND EQUIPMENT</t>
        </is>
      </c>
      <c r="B21" s="4" t="inlineStr">
        <is>
          <t xml:space="preserve"> </t>
        </is>
      </c>
      <c r="C21" s="4" t="inlineStr">
        <is>
          <t xml:space="preserve"> </t>
        </is>
      </c>
    </row>
    <row r="22">
      <c r="A22" s="4" t="inlineStr">
        <is>
          <t>Depreciation rate (as a percent)</t>
        </is>
      </c>
      <c r="B22" s="8" t="n">
        <v>0.5</v>
      </c>
      <c r="C22" s="8" t="n">
        <v>0.5</v>
      </c>
    </row>
    <row r="23">
      <c r="A23" s="4" t="inlineStr">
        <is>
          <t>Infrastructure | Minimum</t>
        </is>
      </c>
      <c r="B23" s="4" t="inlineStr">
        <is>
          <t xml:space="preserve"> </t>
        </is>
      </c>
      <c r="C23" s="4" t="inlineStr">
        <is>
          <t xml:space="preserve"> </t>
        </is>
      </c>
    </row>
    <row r="24">
      <c r="A24" s="3" t="inlineStr">
        <is>
          <t>PROPERTY, PLANT AND EQUIPMENT</t>
        </is>
      </c>
      <c r="B24" s="4" t="inlineStr">
        <is>
          <t xml:space="preserve"> </t>
        </is>
      </c>
      <c r="C24" s="4" t="inlineStr">
        <is>
          <t xml:space="preserve"> </t>
        </is>
      </c>
    </row>
    <row r="25">
      <c r="A25" s="4" t="inlineStr">
        <is>
          <t>Depreciation rate (as a percent)</t>
        </is>
      </c>
      <c r="B25" s="11" t="n">
        <v>0.025</v>
      </c>
      <c r="C25" s="11" t="n">
        <v>0.025</v>
      </c>
    </row>
    <row r="26">
      <c r="A26" s="4" t="inlineStr">
        <is>
          <t>Infrastructure | Maximum</t>
        </is>
      </c>
      <c r="B26" s="4" t="inlineStr">
        <is>
          <t xml:space="preserve"> </t>
        </is>
      </c>
      <c r="C26" s="4" t="inlineStr">
        <is>
          <t xml:space="preserve"> </t>
        </is>
      </c>
    </row>
    <row r="27">
      <c r="A27" s="3" t="inlineStr">
        <is>
          <t>PROPERTY, PLANT AND EQUIPMENT</t>
        </is>
      </c>
      <c r="B27" s="4" t="inlineStr">
        <is>
          <t xml:space="preserve"> </t>
        </is>
      </c>
      <c r="C27" s="4" t="inlineStr">
        <is>
          <t xml:space="preserve"> </t>
        </is>
      </c>
    </row>
    <row r="28">
      <c r="A28" s="4" t="inlineStr">
        <is>
          <t>Depreciation rate (as a percent)</t>
        </is>
      </c>
      <c r="B28" s="8" t="n">
        <v>0.2</v>
      </c>
      <c r="C28" s="8" t="n">
        <v>0.2</v>
      </c>
    </row>
    <row r="29">
      <c r="A29" s="4" t="inlineStr">
        <is>
          <t>Other P&amp;E assets | Minimum</t>
        </is>
      </c>
      <c r="B29" s="4" t="inlineStr">
        <is>
          <t xml:space="preserve"> </t>
        </is>
      </c>
      <c r="C29" s="4" t="inlineStr">
        <is>
          <t xml:space="preserve"> </t>
        </is>
      </c>
    </row>
    <row r="30">
      <c r="A30" s="3" t="inlineStr">
        <is>
          <t>PROPERTY, PLANT AND EQUIPMENT</t>
        </is>
      </c>
      <c r="B30" s="4" t="inlineStr">
        <is>
          <t xml:space="preserve"> </t>
        </is>
      </c>
      <c r="C30" s="4" t="inlineStr">
        <is>
          <t xml:space="preserve"> </t>
        </is>
      </c>
    </row>
    <row r="31">
      <c r="A31" s="4" t="inlineStr">
        <is>
          <t>Depreciation rate (as a percent)</t>
        </is>
      </c>
      <c r="B31" s="8" t="n">
        <v>0.1</v>
      </c>
      <c r="C31" s="8" t="n">
        <v>0.1</v>
      </c>
    </row>
    <row r="32">
      <c r="A32" s="4" t="inlineStr">
        <is>
          <t>Other P&amp;E assets | Maximum</t>
        </is>
      </c>
      <c r="B32" s="4" t="inlineStr">
        <is>
          <t xml:space="preserve"> </t>
        </is>
      </c>
      <c r="C32" s="4" t="inlineStr">
        <is>
          <t xml:space="preserve"> </t>
        </is>
      </c>
    </row>
    <row r="33">
      <c r="A33" s="3" t="inlineStr">
        <is>
          <t>PROPERTY, PLANT AND EQUIPMENT</t>
        </is>
      </c>
      <c r="B33" s="4" t="inlineStr">
        <is>
          <t xml:space="preserve"> </t>
        </is>
      </c>
      <c r="C33" s="4" t="inlineStr">
        <is>
          <t xml:space="preserve"> </t>
        </is>
      </c>
    </row>
    <row r="34">
      <c r="A34" s="4" t="inlineStr">
        <is>
          <t>Depreciation rate (as a percent)</t>
        </is>
      </c>
      <c r="B34" s="8" t="n">
        <v>0.25</v>
      </c>
      <c r="C34" s="8" t="n">
        <v>0.25</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PERTY, PLANT AND EQUIPMENT - Additional information on leases and depreciation rates (Details) - BRL (R$) R$ in Thousands</t>
        </is>
      </c>
      <c r="B1" s="2" t="inlineStr">
        <is>
          <t>12 Months Ended</t>
        </is>
      </c>
    </row>
    <row r="2">
      <c r="B2" s="2" t="inlineStr">
        <is>
          <t>Dec. 31, 2022</t>
        </is>
      </c>
      <c r="C2" s="2" t="inlineStr">
        <is>
          <t>Dec. 31, 2021</t>
        </is>
      </c>
    </row>
    <row r="3">
      <c r="A3" s="3" t="inlineStr">
        <is>
          <t>PROPERTY, PLANT AND EQUIPMENT</t>
        </is>
      </c>
      <c r="B3" s="4" t="inlineStr">
        <is>
          <t xml:space="preserve"> </t>
        </is>
      </c>
      <c r="C3" s="4" t="inlineStr">
        <is>
          <t xml:space="preserve"> </t>
        </is>
      </c>
    </row>
    <row r="4">
      <c r="A4" s="4" t="inlineStr">
        <is>
          <t>Balance at beginning of the period</t>
        </is>
      </c>
      <c r="B4" s="6" t="inlineStr">
        <is>
          <t>R$ 44408491</t>
        </is>
      </c>
      <c r="C4" s="6" t="inlineStr">
        <is>
          <t>R$ 44352593</t>
        </is>
      </c>
    </row>
    <row r="5">
      <c r="A5" s="4" t="inlineStr">
        <is>
          <t>Additions</t>
        </is>
      </c>
      <c r="B5" s="5" t="n">
        <v>10147131</v>
      </c>
      <c r="C5" s="5" t="n">
        <v>9798156</v>
      </c>
    </row>
    <row r="6">
      <c r="A6" s="4" t="inlineStr">
        <is>
          <t>Subletting</t>
        </is>
      </c>
      <c r="B6" s="5" t="n">
        <v>1665</v>
      </c>
      <c r="C6" s="5" t="n">
        <v>-64177</v>
      </c>
    </row>
    <row r="7">
      <c r="A7" s="4" t="inlineStr">
        <is>
          <t>Business combinations</t>
        </is>
      </c>
      <c r="B7" s="5" t="n">
        <v>676019</v>
      </c>
      <c r="C7" s="4" t="inlineStr">
        <is>
          <t xml:space="preserve"> </t>
        </is>
      </c>
    </row>
    <row r="8">
      <c r="A8" s="4" t="inlineStr">
        <is>
          <t>Balance at end of the period</t>
        </is>
      </c>
      <c r="B8" s="5" t="n">
        <v>45898185</v>
      </c>
      <c r="C8" s="5" t="n">
        <v>44408491</v>
      </c>
    </row>
    <row r="9">
      <c r="A9" s="4" t="inlineStr">
        <is>
          <t>Gross carrying amount</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Balance at beginning of the period</t>
        </is>
      </c>
      <c r="B11" s="5" t="n">
        <v>154606233</v>
      </c>
      <c r="C11" s="4" t="inlineStr">
        <is>
          <t xml:space="preserve"> </t>
        </is>
      </c>
    </row>
    <row r="12">
      <c r="A12" s="4" t="inlineStr">
        <is>
          <t>Balance at end of the period</t>
        </is>
      </c>
      <c r="B12" s="5" t="n">
        <v>166089423</v>
      </c>
      <c r="C12" s="5" t="n">
        <v>154606233</v>
      </c>
    </row>
    <row r="13">
      <c r="A13" s="4" t="inlineStr">
        <is>
          <t>Accumulated depreciation / amortization</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Balance at beginning of the period</t>
        </is>
      </c>
      <c r="B15" s="5" t="n">
        <v>-110197742</v>
      </c>
      <c r="C15" s="4" t="inlineStr">
        <is>
          <t xml:space="preserve"> </t>
        </is>
      </c>
    </row>
    <row r="16">
      <c r="A16" s="4" t="inlineStr">
        <is>
          <t>Balance at end of the period</t>
        </is>
      </c>
      <c r="B16" s="5" t="n">
        <v>-120191238</v>
      </c>
      <c r="C16" s="5" t="n">
        <v>-110197742</v>
      </c>
    </row>
    <row r="17">
      <c r="A17" s="4" t="inlineStr">
        <is>
          <t>Switching and transmission equipment</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Balance at beginning of the period</t>
        </is>
      </c>
      <c r="B19" s="5" t="n">
        <v>22661180</v>
      </c>
      <c r="C19" s="5" t="n">
        <v>22423337</v>
      </c>
    </row>
    <row r="20">
      <c r="A20" s="4" t="inlineStr">
        <is>
          <t>Additions</t>
        </is>
      </c>
      <c r="B20" s="5" t="n">
        <v>74814</v>
      </c>
      <c r="C20" s="5" t="n">
        <v>428683</v>
      </c>
    </row>
    <row r="21">
      <c r="A21" s="4" t="inlineStr">
        <is>
          <t>Business combinations</t>
        </is>
      </c>
      <c r="B21" s="5" t="n">
        <v>126530</v>
      </c>
      <c r="C21" s="4" t="inlineStr">
        <is>
          <t xml:space="preserve"> </t>
        </is>
      </c>
    </row>
    <row r="22">
      <c r="A22" s="4" t="inlineStr">
        <is>
          <t>Balance at end of the period</t>
        </is>
      </c>
      <c r="B22" s="5" t="n">
        <v>22314978</v>
      </c>
      <c r="C22" s="5" t="n">
        <v>22661180</v>
      </c>
    </row>
    <row r="23">
      <c r="A23" s="4" t="inlineStr">
        <is>
          <t>Switching and transmission equipment | Gross carrying amount</t>
        </is>
      </c>
      <c r="B23" s="4" t="inlineStr">
        <is>
          <t xml:space="preserve"> </t>
        </is>
      </c>
      <c r="C23" s="4" t="inlineStr">
        <is>
          <t xml:space="preserve"> </t>
        </is>
      </c>
    </row>
    <row r="24">
      <c r="A24" s="3" t="inlineStr">
        <is>
          <t>PROPERTY, PLANT AND EQUIPMENT</t>
        </is>
      </c>
      <c r="B24" s="4" t="inlineStr">
        <is>
          <t xml:space="preserve"> </t>
        </is>
      </c>
      <c r="C24" s="4" t="inlineStr">
        <is>
          <t xml:space="preserve"> </t>
        </is>
      </c>
    </row>
    <row r="25">
      <c r="A25" s="4" t="inlineStr">
        <is>
          <t>Balance at beginning of the period</t>
        </is>
      </c>
      <c r="B25" s="5" t="n">
        <v>81422233</v>
      </c>
      <c r="C25" s="4" t="inlineStr">
        <is>
          <t xml:space="preserve"> </t>
        </is>
      </c>
    </row>
    <row r="26">
      <c r="A26" s="4" t="inlineStr">
        <is>
          <t>Balance at end of the period</t>
        </is>
      </c>
      <c r="B26" s="5" t="n">
        <v>85373094</v>
      </c>
      <c r="C26" s="5" t="n">
        <v>81422233</v>
      </c>
    </row>
    <row r="27">
      <c r="A27" s="4" t="inlineStr">
        <is>
          <t>Switching and transmission equipment | Accumulated depreciation / amortization</t>
        </is>
      </c>
      <c r="B27" s="4" t="inlineStr">
        <is>
          <t xml:space="preserve"> </t>
        </is>
      </c>
      <c r="C27" s="4" t="inlineStr">
        <is>
          <t xml:space="preserve"> </t>
        </is>
      </c>
    </row>
    <row r="28">
      <c r="A28" s="3" t="inlineStr">
        <is>
          <t>PROPERTY, PLANT AND EQUIPMENT</t>
        </is>
      </c>
      <c r="B28" s="4" t="inlineStr">
        <is>
          <t xml:space="preserve"> </t>
        </is>
      </c>
      <c r="C28" s="4" t="inlineStr">
        <is>
          <t xml:space="preserve"> </t>
        </is>
      </c>
    </row>
    <row r="29">
      <c r="A29" s="4" t="inlineStr">
        <is>
          <t>Balance at beginning of the period</t>
        </is>
      </c>
      <c r="B29" s="5" t="n">
        <v>-58761053</v>
      </c>
      <c r="C29" s="4" t="inlineStr">
        <is>
          <t xml:space="preserve"> </t>
        </is>
      </c>
    </row>
    <row r="30">
      <c r="A30" s="4" t="inlineStr">
        <is>
          <t>Balance at end of the period</t>
        </is>
      </c>
      <c r="B30" s="5" t="n">
        <v>-63058116</v>
      </c>
      <c r="C30" s="5" t="n">
        <v>-58761053</v>
      </c>
    </row>
    <row r="31">
      <c r="A31" s="4" t="inlineStr">
        <is>
          <t>Infrastructure</t>
        </is>
      </c>
      <c r="B31" s="4" t="inlineStr">
        <is>
          <t xml:space="preserve"> </t>
        </is>
      </c>
      <c r="C31" s="4" t="inlineStr">
        <is>
          <t xml:space="preserve"> </t>
        </is>
      </c>
    </row>
    <row r="32">
      <c r="A32" s="3" t="inlineStr">
        <is>
          <t>PROPERTY, PLANT AND EQUIPMENT</t>
        </is>
      </c>
      <c r="B32" s="4" t="inlineStr">
        <is>
          <t xml:space="preserve"> </t>
        </is>
      </c>
      <c r="C32" s="4" t="inlineStr">
        <is>
          <t xml:space="preserve"> </t>
        </is>
      </c>
    </row>
    <row r="33">
      <c r="A33" s="4" t="inlineStr">
        <is>
          <t>Balance at beginning of the period</t>
        </is>
      </c>
      <c r="B33" s="5" t="n">
        <v>13801906</v>
      </c>
      <c r="C33" s="5" t="n">
        <v>13538839</v>
      </c>
    </row>
    <row r="34">
      <c r="A34" s="4" t="inlineStr">
        <is>
          <t>Additions</t>
        </is>
      </c>
      <c r="B34" s="5" t="n">
        <v>3208050</v>
      </c>
      <c r="C34" s="5" t="n">
        <v>2802303</v>
      </c>
    </row>
    <row r="35">
      <c r="A35" s="4" t="inlineStr">
        <is>
          <t>Subletting</t>
        </is>
      </c>
      <c r="B35" s="5" t="n">
        <v>1665</v>
      </c>
      <c r="C35" s="5" t="n">
        <v>-64177</v>
      </c>
    </row>
    <row r="36">
      <c r="A36" s="4" t="inlineStr">
        <is>
          <t>Business combinations</t>
        </is>
      </c>
      <c r="B36" s="5" t="n">
        <v>541826</v>
      </c>
      <c r="C36" s="4" t="inlineStr">
        <is>
          <t xml:space="preserve"> </t>
        </is>
      </c>
    </row>
    <row r="37">
      <c r="A37" s="4" t="inlineStr">
        <is>
          <t>Balance at end of the period</t>
        </is>
      </c>
      <c r="B37" s="5" t="n">
        <v>14282867</v>
      </c>
      <c r="C37" s="5" t="n">
        <v>13801906</v>
      </c>
    </row>
    <row r="38">
      <c r="A38" s="4" t="inlineStr">
        <is>
          <t>Infrastructure | Gross carrying amount</t>
        </is>
      </c>
      <c r="B38" s="4" t="inlineStr">
        <is>
          <t xml:space="preserve"> </t>
        </is>
      </c>
      <c r="C38" s="4" t="inlineStr">
        <is>
          <t xml:space="preserve"> </t>
        </is>
      </c>
    </row>
    <row r="39">
      <c r="A39" s="3" t="inlineStr">
        <is>
          <t>PROPERTY, PLANT AND EQUIPMENT</t>
        </is>
      </c>
      <c r="B39" s="4" t="inlineStr">
        <is>
          <t xml:space="preserve"> </t>
        </is>
      </c>
      <c r="C39" s="4" t="inlineStr">
        <is>
          <t xml:space="preserve"> </t>
        </is>
      </c>
    </row>
    <row r="40">
      <c r="A40" s="4" t="inlineStr">
        <is>
          <t>Balance at beginning of the period</t>
        </is>
      </c>
      <c r="B40" s="5" t="n">
        <v>34169915</v>
      </c>
      <c r="C40" s="4" t="inlineStr">
        <is>
          <t xml:space="preserve"> </t>
        </is>
      </c>
    </row>
    <row r="41">
      <c r="A41" s="4" t="inlineStr">
        <is>
          <t>Balance at end of the period</t>
        </is>
      </c>
      <c r="B41" s="5" t="n">
        <v>38168495</v>
      </c>
      <c r="C41" s="5" t="n">
        <v>34169915</v>
      </c>
    </row>
    <row r="42">
      <c r="A42" s="4" t="inlineStr">
        <is>
          <t>Infrastructure | Accumulated depreciation / amortization</t>
        </is>
      </c>
      <c r="B42" s="4" t="inlineStr">
        <is>
          <t xml:space="preserve"> </t>
        </is>
      </c>
      <c r="C42" s="4" t="inlineStr">
        <is>
          <t xml:space="preserve"> </t>
        </is>
      </c>
    </row>
    <row r="43">
      <c r="A43" s="3" t="inlineStr">
        <is>
          <t>PROPERTY, PLANT AND EQUIPMENT</t>
        </is>
      </c>
      <c r="B43" s="4" t="inlineStr">
        <is>
          <t xml:space="preserve"> </t>
        </is>
      </c>
      <c r="C43" s="4" t="inlineStr">
        <is>
          <t xml:space="preserve"> </t>
        </is>
      </c>
    </row>
    <row r="44">
      <c r="A44" s="4" t="inlineStr">
        <is>
          <t>Balance at beginning of the period</t>
        </is>
      </c>
      <c r="B44" s="5" t="n">
        <v>-20368009</v>
      </c>
      <c r="C44" s="4" t="inlineStr">
        <is>
          <t xml:space="preserve"> </t>
        </is>
      </c>
    </row>
    <row r="45">
      <c r="A45" s="4" t="inlineStr">
        <is>
          <t>Balance at end of the period</t>
        </is>
      </c>
      <c r="B45" s="5" t="n">
        <v>-23885628</v>
      </c>
      <c r="C45" s="5" t="n">
        <v>-20368009</v>
      </c>
    </row>
    <row r="46">
      <c r="A46" s="4" t="inlineStr">
        <is>
          <t>Other P&amp;E</t>
        </is>
      </c>
      <c r="B46" s="4" t="inlineStr">
        <is>
          <t xml:space="preserve"> </t>
        </is>
      </c>
      <c r="C46" s="4" t="inlineStr">
        <is>
          <t xml:space="preserve"> </t>
        </is>
      </c>
    </row>
    <row r="47">
      <c r="A47" s="3" t="inlineStr">
        <is>
          <t>PROPERTY, PLANT AND EQUIPMENT</t>
        </is>
      </c>
      <c r="B47" s="4" t="inlineStr">
        <is>
          <t xml:space="preserve"> </t>
        </is>
      </c>
      <c r="C47" s="4" t="inlineStr">
        <is>
          <t xml:space="preserve"> </t>
        </is>
      </c>
    </row>
    <row r="48">
      <c r="A48" s="4" t="inlineStr">
        <is>
          <t>Balance at beginning of the period</t>
        </is>
      </c>
      <c r="B48" s="5" t="n">
        <v>649604</v>
      </c>
      <c r="C48" s="5" t="n">
        <v>744385</v>
      </c>
    </row>
    <row r="49">
      <c r="A49" s="4" t="inlineStr">
        <is>
          <t>Additions</t>
        </is>
      </c>
      <c r="B49" s="5" t="n">
        <v>191469</v>
      </c>
      <c r="C49" s="5" t="n">
        <v>158919</v>
      </c>
    </row>
    <row r="50">
      <c r="A50" s="4" t="inlineStr">
        <is>
          <t>Business combinations</t>
        </is>
      </c>
      <c r="B50" s="5" t="n">
        <v>3442</v>
      </c>
      <c r="C50" s="4" t="inlineStr">
        <is>
          <t xml:space="preserve"> </t>
        </is>
      </c>
    </row>
    <row r="51">
      <c r="A51" s="4" t="inlineStr">
        <is>
          <t>Balance at end of the period</t>
        </is>
      </c>
      <c r="B51" s="5" t="n">
        <v>632082</v>
      </c>
      <c r="C51" s="5" t="n">
        <v>649604</v>
      </c>
    </row>
    <row r="52">
      <c r="A52" s="4" t="inlineStr">
        <is>
          <t>Other P&amp;E | Gross carrying amount</t>
        </is>
      </c>
      <c r="B52" s="4" t="inlineStr">
        <is>
          <t xml:space="preserve"> </t>
        </is>
      </c>
      <c r="C52" s="4" t="inlineStr">
        <is>
          <t xml:space="preserve"> </t>
        </is>
      </c>
    </row>
    <row r="53">
      <c r="A53" s="3" t="inlineStr">
        <is>
          <t>PROPERTY, PLANT AND EQUIPMENT</t>
        </is>
      </c>
      <c r="B53" s="4" t="inlineStr">
        <is>
          <t xml:space="preserve"> </t>
        </is>
      </c>
      <c r="C53" s="4" t="inlineStr">
        <is>
          <t xml:space="preserve"> </t>
        </is>
      </c>
    </row>
    <row r="54">
      <c r="A54" s="4" t="inlineStr">
        <is>
          <t>Balance at beginning of the period</t>
        </is>
      </c>
      <c r="B54" s="5" t="n">
        <v>5536296</v>
      </c>
      <c r="C54" s="4" t="inlineStr">
        <is>
          <t xml:space="preserve"> </t>
        </is>
      </c>
    </row>
    <row r="55">
      <c r="A55" s="4" t="inlineStr">
        <is>
          <t>Balance at end of the period</t>
        </is>
      </c>
      <c r="B55" s="5" t="n">
        <v>5770136</v>
      </c>
      <c r="C55" s="5" t="n">
        <v>5536296</v>
      </c>
    </row>
    <row r="56">
      <c r="A56" s="4" t="inlineStr">
        <is>
          <t>Other P&amp;E | Accumulated depreciation / amortization</t>
        </is>
      </c>
      <c r="B56" s="4" t="inlineStr">
        <is>
          <t xml:space="preserve"> </t>
        </is>
      </c>
      <c r="C56" s="4" t="inlineStr">
        <is>
          <t xml:space="preserve"> </t>
        </is>
      </c>
    </row>
    <row r="57">
      <c r="A57" s="3" t="inlineStr">
        <is>
          <t>PROPERTY, PLANT AND EQUIPMENT</t>
        </is>
      </c>
      <c r="B57" s="4" t="inlineStr">
        <is>
          <t xml:space="preserve"> </t>
        </is>
      </c>
      <c r="C57" s="4" t="inlineStr">
        <is>
          <t xml:space="preserve"> </t>
        </is>
      </c>
    </row>
    <row r="58">
      <c r="A58" s="4" t="inlineStr">
        <is>
          <t>Balance at beginning of the period</t>
        </is>
      </c>
      <c r="B58" s="5" t="n">
        <v>-4886692</v>
      </c>
      <c r="C58" s="4" t="inlineStr">
        <is>
          <t xml:space="preserve"> </t>
        </is>
      </c>
    </row>
    <row r="59">
      <c r="A59" s="4" t="inlineStr">
        <is>
          <t>Balance at end of the period</t>
        </is>
      </c>
      <c r="B59" s="5" t="n">
        <v>-5138054</v>
      </c>
      <c r="C59" s="5" t="n">
        <v>-4886692</v>
      </c>
    </row>
    <row r="60">
      <c r="A60" s="4" t="inlineStr">
        <is>
          <t>Changes in leases, after the adoption of IFRS 16</t>
        </is>
      </c>
      <c r="B60" s="4" t="inlineStr">
        <is>
          <t xml:space="preserve"> </t>
        </is>
      </c>
      <c r="C60" s="4" t="inlineStr">
        <is>
          <t xml:space="preserve"> </t>
        </is>
      </c>
    </row>
    <row r="61">
      <c r="A61" s="3" t="inlineStr">
        <is>
          <t>PROPERTY, PLANT AND EQUIPMENT</t>
        </is>
      </c>
      <c r="B61" s="4" t="inlineStr">
        <is>
          <t xml:space="preserve"> </t>
        </is>
      </c>
      <c r="C61" s="4" t="inlineStr">
        <is>
          <t xml:space="preserve"> </t>
        </is>
      </c>
    </row>
    <row r="62">
      <c r="A62" s="4" t="inlineStr">
        <is>
          <t>Balance at beginning of the period</t>
        </is>
      </c>
      <c r="B62" s="5" t="n">
        <v>10752785</v>
      </c>
      <c r="C62" s="5" t="n">
        <v>10690809</v>
      </c>
    </row>
    <row r="63">
      <c r="A63" s="4" t="inlineStr">
        <is>
          <t>Additions</t>
        </is>
      </c>
      <c r="B63" s="5" t="n">
        <v>3229338</v>
      </c>
      <c r="C63" s="5" t="n">
        <v>3113394</v>
      </c>
    </row>
    <row r="64">
      <c r="A64" s="4" t="inlineStr">
        <is>
          <t>Subletting</t>
        </is>
      </c>
      <c r="B64" s="5" t="n">
        <v>1665</v>
      </c>
      <c r="C64" s="5" t="n">
        <v>-64177</v>
      </c>
    </row>
    <row r="65">
      <c r="A65" s="4" t="inlineStr">
        <is>
          <t>Depreciation</t>
        </is>
      </c>
      <c r="B65" s="5" t="n">
        <v>-3049570</v>
      </c>
      <c r="C65" s="5" t="n">
        <v>-2737111</v>
      </c>
    </row>
    <row r="66">
      <c r="A66" s="4" t="inlineStr">
        <is>
          <t>Business combinations</t>
        </is>
      </c>
      <c r="B66" s="5" t="n">
        <v>526515</v>
      </c>
      <c r="C66" s="4" t="inlineStr">
        <is>
          <t xml:space="preserve"> </t>
        </is>
      </c>
    </row>
    <row r="67">
      <c r="A67" s="4" t="inlineStr">
        <is>
          <t>Cancellation of contracts</t>
        </is>
      </c>
      <c r="B67" s="5" t="n">
        <v>-52092</v>
      </c>
      <c r="C67" s="5" t="n">
        <v>-250130</v>
      </c>
    </row>
    <row r="68">
      <c r="A68" s="4" t="inlineStr">
        <is>
          <t>Balance at end of the period</t>
        </is>
      </c>
      <c r="B68" s="5" t="n">
        <v>11408641</v>
      </c>
      <c r="C68" s="5" t="n">
        <v>10752785</v>
      </c>
    </row>
    <row r="69">
      <c r="A69" s="4" t="inlineStr">
        <is>
          <t>Changes in leases, after the adoption of IFRS 16 | Gross carrying amount</t>
        </is>
      </c>
      <c r="B69" s="4" t="inlineStr">
        <is>
          <t xml:space="preserve"> </t>
        </is>
      </c>
      <c r="C69" s="4" t="inlineStr">
        <is>
          <t xml:space="preserve"> </t>
        </is>
      </c>
    </row>
    <row r="70">
      <c r="A70" s="3" t="inlineStr">
        <is>
          <t>PROPERTY, PLANT AND EQUIPMENT</t>
        </is>
      </c>
      <c r="B70" s="4" t="inlineStr">
        <is>
          <t xml:space="preserve"> </t>
        </is>
      </c>
      <c r="C70" s="4" t="inlineStr">
        <is>
          <t xml:space="preserve"> </t>
        </is>
      </c>
    </row>
    <row r="71">
      <c r="A71" s="4" t="inlineStr">
        <is>
          <t>Balance at beginning of the period</t>
        </is>
      </c>
      <c r="B71" s="5" t="n">
        <v>17796134</v>
      </c>
      <c r="C71" s="4" t="inlineStr">
        <is>
          <t xml:space="preserve"> </t>
        </is>
      </c>
    </row>
    <row r="72">
      <c r="A72" s="4" t="inlineStr">
        <is>
          <t>Balance at end of the period</t>
        </is>
      </c>
      <c r="B72" s="5" t="n">
        <v>21521872</v>
      </c>
      <c r="C72" s="5" t="n">
        <v>17796134</v>
      </c>
    </row>
    <row r="73">
      <c r="A73" s="4" t="inlineStr">
        <is>
          <t>Changes in leases, after the adoption of IFRS 16 | Accumulated depreciation / amortization</t>
        </is>
      </c>
      <c r="B73" s="4" t="inlineStr">
        <is>
          <t xml:space="preserve"> </t>
        </is>
      </c>
      <c r="C73" s="4" t="inlineStr">
        <is>
          <t xml:space="preserve"> </t>
        </is>
      </c>
    </row>
    <row r="74">
      <c r="A74" s="3" t="inlineStr">
        <is>
          <t>PROPERTY, PLANT AND EQUIPMENT</t>
        </is>
      </c>
      <c r="B74" s="4" t="inlineStr">
        <is>
          <t xml:space="preserve"> </t>
        </is>
      </c>
      <c r="C74" s="4" t="inlineStr">
        <is>
          <t xml:space="preserve"> </t>
        </is>
      </c>
    </row>
    <row r="75">
      <c r="A75" s="4" t="inlineStr">
        <is>
          <t>Balance at beginning of the period</t>
        </is>
      </c>
      <c r="B75" s="5" t="n">
        <v>-7043349</v>
      </c>
      <c r="C75" s="4" t="inlineStr">
        <is>
          <t xml:space="preserve"> </t>
        </is>
      </c>
    </row>
    <row r="76">
      <c r="A76" s="4" t="inlineStr">
        <is>
          <t>Balance at end of the period</t>
        </is>
      </c>
      <c r="B76" s="5" t="n">
        <v>-10113231</v>
      </c>
      <c r="C76" s="5" t="n">
        <v>-7043349</v>
      </c>
    </row>
    <row r="77">
      <c r="A77" s="4" t="inlineStr">
        <is>
          <t>Changes in leases, after the adoption of IFRS 16 | Switching and transmission equipment</t>
        </is>
      </c>
      <c r="B77" s="4" t="inlineStr">
        <is>
          <t xml:space="preserve"> </t>
        </is>
      </c>
      <c r="C77" s="4" t="inlineStr">
        <is>
          <t xml:space="preserve"> </t>
        </is>
      </c>
    </row>
    <row r="78">
      <c r="A78" s="3" t="inlineStr">
        <is>
          <t>PROPERTY, PLANT AND EQUIPMENT</t>
        </is>
      </c>
      <c r="B78" s="4" t="inlineStr">
        <is>
          <t xml:space="preserve"> </t>
        </is>
      </c>
      <c r="C78" s="4" t="inlineStr">
        <is>
          <t xml:space="preserve"> </t>
        </is>
      </c>
    </row>
    <row r="79">
      <c r="A79" s="4" t="inlineStr">
        <is>
          <t>Balance at beginning of the period</t>
        </is>
      </c>
      <c r="B79" s="5" t="n">
        <v>280912</v>
      </c>
      <c r="C79" s="5" t="n">
        <v>358091</v>
      </c>
    </row>
    <row r="80">
      <c r="A80" s="4" t="inlineStr">
        <is>
          <t>Additions</t>
        </is>
      </c>
      <c r="B80" s="5" t="n">
        <v>39688</v>
      </c>
      <c r="C80" s="5" t="n">
        <v>410169</v>
      </c>
    </row>
    <row r="81">
      <c r="A81" s="4" t="inlineStr">
        <is>
          <t>Depreciation</t>
        </is>
      </c>
      <c r="B81" s="5" t="n">
        <v>-75384</v>
      </c>
      <c r="C81" s="5" t="n">
        <v>-482455</v>
      </c>
    </row>
    <row r="82">
      <c r="A82" s="4" t="inlineStr">
        <is>
          <t>Cancellation of contracts</t>
        </is>
      </c>
      <c r="B82" s="4" t="inlineStr">
        <is>
          <t xml:space="preserve"> </t>
        </is>
      </c>
      <c r="C82" s="5" t="n">
        <v>-4893</v>
      </c>
    </row>
    <row r="83">
      <c r="A83" s="4" t="inlineStr">
        <is>
          <t>Balance at end of the period</t>
        </is>
      </c>
      <c r="B83" s="5" t="n">
        <v>245216</v>
      </c>
      <c r="C83" s="5" t="n">
        <v>280912</v>
      </c>
    </row>
    <row r="84">
      <c r="A84" s="4" t="inlineStr">
        <is>
          <t>Changes in leases, after the adoption of IFRS 16 | Switching and transmission equipment | Gross carrying amount</t>
        </is>
      </c>
      <c r="B84" s="4" t="inlineStr">
        <is>
          <t xml:space="preserve"> </t>
        </is>
      </c>
      <c r="C84" s="4" t="inlineStr">
        <is>
          <t xml:space="preserve"> </t>
        </is>
      </c>
    </row>
    <row r="85">
      <c r="A85" s="3" t="inlineStr">
        <is>
          <t>PROPERTY, PLANT AND EQUIPMENT</t>
        </is>
      </c>
      <c r="B85" s="4" t="inlineStr">
        <is>
          <t xml:space="preserve"> </t>
        </is>
      </c>
      <c r="C85" s="4" t="inlineStr">
        <is>
          <t xml:space="preserve"> </t>
        </is>
      </c>
    </row>
    <row r="86">
      <c r="A86" s="4" t="inlineStr">
        <is>
          <t>Balance at beginning of the period</t>
        </is>
      </c>
      <c r="B86" s="5" t="n">
        <v>336080</v>
      </c>
      <c r="C86" s="4" t="inlineStr">
        <is>
          <t xml:space="preserve"> </t>
        </is>
      </c>
    </row>
    <row r="87">
      <c r="A87" s="4" t="inlineStr">
        <is>
          <t>Balance at end of the period</t>
        </is>
      </c>
      <c r="B87" s="5" t="n">
        <v>375767</v>
      </c>
      <c r="C87" s="5" t="n">
        <v>336080</v>
      </c>
    </row>
    <row r="88">
      <c r="A88" s="4" t="inlineStr">
        <is>
          <t>Changes in leases, after the adoption of IFRS 16 | Switching and transmission equipment | Accumulated depreciation / amortization</t>
        </is>
      </c>
      <c r="B88" s="4" t="inlineStr">
        <is>
          <t xml:space="preserve"> </t>
        </is>
      </c>
      <c r="C88" s="4" t="inlineStr">
        <is>
          <t xml:space="preserve"> </t>
        </is>
      </c>
    </row>
    <row r="89">
      <c r="A89" s="3" t="inlineStr">
        <is>
          <t>PROPERTY, PLANT AND EQUIPMENT</t>
        </is>
      </c>
      <c r="B89" s="4" t="inlineStr">
        <is>
          <t xml:space="preserve"> </t>
        </is>
      </c>
      <c r="C89" s="4" t="inlineStr">
        <is>
          <t xml:space="preserve"> </t>
        </is>
      </c>
    </row>
    <row r="90">
      <c r="A90" s="4" t="inlineStr">
        <is>
          <t>Balance at beginning of the period</t>
        </is>
      </c>
      <c r="B90" s="5" t="n">
        <v>-55168</v>
      </c>
      <c r="C90" s="4" t="inlineStr">
        <is>
          <t xml:space="preserve"> </t>
        </is>
      </c>
    </row>
    <row r="91">
      <c r="A91" s="4" t="inlineStr">
        <is>
          <t>Balance at end of the period</t>
        </is>
      </c>
      <c r="B91" s="5" t="n">
        <v>-130551</v>
      </c>
      <c r="C91" s="5" t="n">
        <v>-55168</v>
      </c>
    </row>
    <row r="92">
      <c r="A92" s="4" t="inlineStr">
        <is>
          <t>Changes in leases, after the adoption of IFRS 16 | Infrastructure</t>
        </is>
      </c>
      <c r="B92" s="4" t="inlineStr">
        <is>
          <t xml:space="preserve"> </t>
        </is>
      </c>
      <c r="C92" s="4" t="inlineStr">
        <is>
          <t xml:space="preserve"> </t>
        </is>
      </c>
    </row>
    <row r="93">
      <c r="A93" s="3" t="inlineStr">
        <is>
          <t>PROPERTY, PLANT AND EQUIPMENT</t>
        </is>
      </c>
      <c r="B93" s="4" t="inlineStr">
        <is>
          <t xml:space="preserve"> </t>
        </is>
      </c>
      <c r="C93" s="4" t="inlineStr">
        <is>
          <t xml:space="preserve"> </t>
        </is>
      </c>
    </row>
    <row r="94">
      <c r="A94" s="4" t="inlineStr">
        <is>
          <t>Balance at beginning of the period</t>
        </is>
      </c>
      <c r="B94" s="5" t="n">
        <v>10461558</v>
      </c>
      <c r="C94" s="5" t="n">
        <v>10322337</v>
      </c>
    </row>
    <row r="95">
      <c r="A95" s="4" t="inlineStr">
        <is>
          <t>Additions</t>
        </is>
      </c>
      <c r="B95" s="5" t="n">
        <v>3118054</v>
      </c>
      <c r="C95" s="5" t="n">
        <v>2702635</v>
      </c>
    </row>
    <row r="96">
      <c r="A96" s="4" t="inlineStr">
        <is>
          <t>Subletting</t>
        </is>
      </c>
      <c r="B96" s="5" t="n">
        <v>1665</v>
      </c>
      <c r="C96" s="5" t="n">
        <v>-64177</v>
      </c>
    </row>
    <row r="97">
      <c r="A97" s="4" t="inlineStr">
        <is>
          <t>Depreciation</t>
        </is>
      </c>
      <c r="B97" s="5" t="n">
        <v>-2973283</v>
      </c>
      <c r="C97" s="5" t="n">
        <v>-2254000</v>
      </c>
    </row>
    <row r="98">
      <c r="A98" s="4" t="inlineStr">
        <is>
          <t>Business combinations</t>
        </is>
      </c>
      <c r="B98" s="5" t="n">
        <v>526515</v>
      </c>
      <c r="C98" s="4" t="inlineStr">
        <is>
          <t xml:space="preserve"> </t>
        </is>
      </c>
    </row>
    <row r="99">
      <c r="A99" s="4" t="inlineStr">
        <is>
          <t>Cancellation of contracts</t>
        </is>
      </c>
      <c r="B99" s="5" t="n">
        <v>-52092</v>
      </c>
      <c r="C99" s="5" t="n">
        <v>-245237</v>
      </c>
    </row>
    <row r="100">
      <c r="A100" s="4" t="inlineStr">
        <is>
          <t>Balance at end of the period</t>
        </is>
      </c>
      <c r="B100" s="5" t="n">
        <v>11082417</v>
      </c>
      <c r="C100" s="5" t="n">
        <v>10461558</v>
      </c>
    </row>
    <row r="101">
      <c r="A101" s="4" t="inlineStr">
        <is>
          <t>Changes in leases, after the adoption of IFRS 16 | Infrastructure | Gross carrying amount</t>
        </is>
      </c>
      <c r="B101" s="4" t="inlineStr">
        <is>
          <t xml:space="preserve"> </t>
        </is>
      </c>
      <c r="C101" s="4" t="inlineStr">
        <is>
          <t xml:space="preserve"> </t>
        </is>
      </c>
    </row>
    <row r="102">
      <c r="A102" s="3" t="inlineStr">
        <is>
          <t>PROPERTY, PLANT AND EQUIPMENT</t>
        </is>
      </c>
      <c r="B102" s="4" t="inlineStr">
        <is>
          <t xml:space="preserve"> </t>
        </is>
      </c>
      <c r="C102" s="4" t="inlineStr">
        <is>
          <t xml:space="preserve"> </t>
        </is>
      </c>
    </row>
    <row r="103">
      <c r="A103" s="4" t="inlineStr">
        <is>
          <t>Balance at beginning of the period</t>
        </is>
      </c>
      <c r="B103" s="5" t="n">
        <v>17331955</v>
      </c>
      <c r="C103" s="4" t="inlineStr">
        <is>
          <t xml:space="preserve"> </t>
        </is>
      </c>
    </row>
    <row r="104">
      <c r="A104" s="4" t="inlineStr">
        <is>
          <t>Balance at end of the period</t>
        </is>
      </c>
      <c r="B104" s="5" t="n">
        <v>20946410</v>
      </c>
      <c r="C104" s="5" t="n">
        <v>17331955</v>
      </c>
    </row>
    <row r="105">
      <c r="A105" s="4" t="inlineStr">
        <is>
          <t>Changes in leases, after the adoption of IFRS 16 | Infrastructure | Accumulated depreciation / amortization</t>
        </is>
      </c>
      <c r="B105" s="4" t="inlineStr">
        <is>
          <t xml:space="preserve"> </t>
        </is>
      </c>
      <c r="C105" s="4" t="inlineStr">
        <is>
          <t xml:space="preserve"> </t>
        </is>
      </c>
    </row>
    <row r="106">
      <c r="A106" s="3" t="inlineStr">
        <is>
          <t>PROPERTY, PLANT AND EQUIPMENT</t>
        </is>
      </c>
      <c r="B106" s="4" t="inlineStr">
        <is>
          <t xml:space="preserve"> </t>
        </is>
      </c>
      <c r="C106" s="4" t="inlineStr">
        <is>
          <t xml:space="preserve"> </t>
        </is>
      </c>
    </row>
    <row r="107">
      <c r="A107" s="4" t="inlineStr">
        <is>
          <t>Balance at beginning of the period</t>
        </is>
      </c>
      <c r="B107" s="5" t="n">
        <v>-6870397</v>
      </c>
      <c r="C107" s="4" t="inlineStr">
        <is>
          <t xml:space="preserve"> </t>
        </is>
      </c>
    </row>
    <row r="108">
      <c r="A108" s="4" t="inlineStr">
        <is>
          <t>Balance at end of the period</t>
        </is>
      </c>
      <c r="B108" s="5" t="n">
        <v>-9863993</v>
      </c>
      <c r="C108" s="5" t="n">
        <v>-6870397</v>
      </c>
    </row>
    <row r="109">
      <c r="A109" s="4" t="inlineStr">
        <is>
          <t>Changes in leases, after the adoption of IFRS 16 | Other P&amp;E</t>
        </is>
      </c>
      <c r="B109" s="4" t="inlineStr">
        <is>
          <t xml:space="preserve"> </t>
        </is>
      </c>
      <c r="C109" s="4" t="inlineStr">
        <is>
          <t xml:space="preserve"> </t>
        </is>
      </c>
    </row>
    <row r="110">
      <c r="A110" s="3" t="inlineStr">
        <is>
          <t>PROPERTY, PLANT AND EQUIPMENT</t>
        </is>
      </c>
      <c r="B110" s="4" t="inlineStr">
        <is>
          <t xml:space="preserve"> </t>
        </is>
      </c>
      <c r="C110" s="4" t="inlineStr">
        <is>
          <t xml:space="preserve"> </t>
        </is>
      </c>
    </row>
    <row r="111">
      <c r="A111" s="4" t="inlineStr">
        <is>
          <t>Balance at beginning of the period</t>
        </is>
      </c>
      <c r="B111" s="5" t="n">
        <v>10315</v>
      </c>
      <c r="C111" s="5" t="n">
        <v>10381</v>
      </c>
    </row>
    <row r="112">
      <c r="A112" s="4" t="inlineStr">
        <is>
          <t>Additions</t>
        </is>
      </c>
      <c r="B112" s="5" t="n">
        <v>71596</v>
      </c>
      <c r="C112" s="5" t="n">
        <v>590</v>
      </c>
    </row>
    <row r="113">
      <c r="A113" s="4" t="inlineStr">
        <is>
          <t>Depreciation</t>
        </is>
      </c>
      <c r="B113" s="5" t="n">
        <v>-903</v>
      </c>
      <c r="C113" s="5" t="n">
        <v>-656</v>
      </c>
    </row>
    <row r="114">
      <c r="A114" s="4" t="inlineStr">
        <is>
          <t>Balance at end of the period</t>
        </is>
      </c>
      <c r="B114" s="5" t="n">
        <v>81008</v>
      </c>
      <c r="C114" s="5" t="n">
        <v>10315</v>
      </c>
    </row>
    <row r="115">
      <c r="A115" s="4" t="inlineStr">
        <is>
          <t>Changes in leases, after the adoption of IFRS 16 | Other P&amp;E | Gross carrying amount</t>
        </is>
      </c>
      <c r="B115" s="4" t="inlineStr">
        <is>
          <t xml:space="preserve"> </t>
        </is>
      </c>
      <c r="C115" s="4" t="inlineStr">
        <is>
          <t xml:space="preserve"> </t>
        </is>
      </c>
    </row>
    <row r="116">
      <c r="A116" s="3" t="inlineStr">
        <is>
          <t>PROPERTY, PLANT AND EQUIPMENT</t>
        </is>
      </c>
      <c r="B116" s="4" t="inlineStr">
        <is>
          <t xml:space="preserve"> </t>
        </is>
      </c>
      <c r="C116" s="4" t="inlineStr">
        <is>
          <t xml:space="preserve"> </t>
        </is>
      </c>
    </row>
    <row r="117">
      <c r="A117" s="4" t="inlineStr">
        <is>
          <t>Balance at beginning of the period</t>
        </is>
      </c>
      <c r="B117" s="5" t="n">
        <v>128099</v>
      </c>
      <c r="C117" s="4" t="inlineStr">
        <is>
          <t xml:space="preserve"> </t>
        </is>
      </c>
    </row>
    <row r="118">
      <c r="A118" s="4" t="inlineStr">
        <is>
          <t>Balance at end of the period</t>
        </is>
      </c>
      <c r="B118" s="5" t="n">
        <v>199695</v>
      </c>
      <c r="C118" s="5" t="n">
        <v>128099</v>
      </c>
    </row>
    <row r="119">
      <c r="A119" s="4" t="inlineStr">
        <is>
          <t>Changes in leases, after the adoption of IFRS 16 | Other P&amp;E | Accumulated depreciation / amortization</t>
        </is>
      </c>
      <c r="B119" s="4" t="inlineStr">
        <is>
          <t xml:space="preserve"> </t>
        </is>
      </c>
      <c r="C119" s="4" t="inlineStr">
        <is>
          <t xml:space="preserve"> </t>
        </is>
      </c>
    </row>
    <row r="120">
      <c r="A120" s="3" t="inlineStr">
        <is>
          <t>PROPERTY, PLANT AND EQUIPMENT</t>
        </is>
      </c>
      <c r="B120" s="4" t="inlineStr">
        <is>
          <t xml:space="preserve"> </t>
        </is>
      </c>
      <c r="C120" s="4" t="inlineStr">
        <is>
          <t xml:space="preserve"> </t>
        </is>
      </c>
    </row>
    <row r="121">
      <c r="A121" s="4" t="inlineStr">
        <is>
          <t>Balance at beginning of the period</t>
        </is>
      </c>
      <c r="B121" s="5" t="n">
        <v>-117784</v>
      </c>
      <c r="C121" s="4" t="inlineStr">
        <is>
          <t xml:space="preserve"> </t>
        </is>
      </c>
    </row>
    <row r="122">
      <c r="A122" s="4" t="inlineStr">
        <is>
          <t>Balance at end of the period</t>
        </is>
      </c>
      <c r="B122" s="6" t="inlineStr">
        <is>
          <t>R$ 118687</t>
        </is>
      </c>
      <c r="C122" s="6" t="inlineStr">
        <is>
          <t>R$ 117784</t>
        </is>
      </c>
    </row>
    <row r="123">
      <c r="A123" s="4" t="inlineStr">
        <is>
          <t>Minimum | Infrastructure</t>
        </is>
      </c>
      <c r="B123" s="4" t="inlineStr">
        <is>
          <t xml:space="preserve"> </t>
        </is>
      </c>
      <c r="C123" s="4" t="inlineStr">
        <is>
          <t xml:space="preserve"> </t>
        </is>
      </c>
    </row>
    <row r="124">
      <c r="A124" s="3" t="inlineStr">
        <is>
          <t>PROPERTY, PLANT AND EQUIPMENT</t>
        </is>
      </c>
      <c r="B124" s="4" t="inlineStr">
        <is>
          <t xml:space="preserve"> </t>
        </is>
      </c>
      <c r="C124" s="4" t="inlineStr">
        <is>
          <t xml:space="preserve"> </t>
        </is>
      </c>
    </row>
    <row r="125">
      <c r="A125" s="4" t="inlineStr">
        <is>
          <t>Depreciation rate (as a percent)</t>
        </is>
      </c>
      <c r="B125" s="11" t="n">
        <v>0.025</v>
      </c>
      <c r="C125" s="11" t="n">
        <v>0.025</v>
      </c>
    </row>
    <row r="126">
      <c r="A126" s="4" t="inlineStr">
        <is>
          <t>Minimum | Changes in leases, after the adoption of IFRS 16 | Switching and transmission equipment</t>
        </is>
      </c>
      <c r="B126" s="4" t="inlineStr">
        <is>
          <t xml:space="preserve"> </t>
        </is>
      </c>
      <c r="C126" s="4" t="inlineStr">
        <is>
          <t xml:space="preserve"> </t>
        </is>
      </c>
    </row>
    <row r="127">
      <c r="A127" s="3" t="inlineStr">
        <is>
          <t>PROPERTY, PLANT AND EQUIPMENT</t>
        </is>
      </c>
      <c r="B127" s="4" t="inlineStr">
        <is>
          <t xml:space="preserve"> </t>
        </is>
      </c>
      <c r="C127" s="4" t="inlineStr">
        <is>
          <t xml:space="preserve"> </t>
        </is>
      </c>
    </row>
    <row r="128">
      <c r="A128" s="4" t="inlineStr">
        <is>
          <t>Depreciation rate (as a percent)</t>
        </is>
      </c>
      <c r="B128" s="8" t="n">
        <v>0.1</v>
      </c>
      <c r="C128" s="8" t="n">
        <v>0.05</v>
      </c>
    </row>
    <row r="129">
      <c r="A129" s="4" t="inlineStr">
        <is>
          <t>Minimum | Changes in leases, after the adoption of IFRS 16 | Infrastructure</t>
        </is>
      </c>
      <c r="B129" s="4" t="inlineStr">
        <is>
          <t xml:space="preserve"> </t>
        </is>
      </c>
      <c r="C129" s="4" t="inlineStr">
        <is>
          <t xml:space="preserve"> </t>
        </is>
      </c>
    </row>
    <row r="130">
      <c r="A130" s="3" t="inlineStr">
        <is>
          <t>PROPERTY, PLANT AND EQUIPMENT</t>
        </is>
      </c>
      <c r="B130" s="4" t="inlineStr">
        <is>
          <t xml:space="preserve"> </t>
        </is>
      </c>
      <c r="C130" s="4" t="inlineStr">
        <is>
          <t xml:space="preserve"> </t>
        </is>
      </c>
    </row>
    <row r="131">
      <c r="A131" s="4" t="inlineStr">
        <is>
          <t>Depreciation rate (as a percent)</t>
        </is>
      </c>
      <c r="B131" s="11" t="n">
        <v>0.0236</v>
      </c>
      <c r="C131" s="11" t="n">
        <v>0.035</v>
      </c>
    </row>
    <row r="132">
      <c r="A132" s="4" t="inlineStr">
        <is>
          <t>Minimum | Changes in leases, after the adoption of IFRS 16 | Other P&amp;E</t>
        </is>
      </c>
      <c r="B132" s="4" t="inlineStr">
        <is>
          <t xml:space="preserve"> </t>
        </is>
      </c>
      <c r="C132" s="4" t="inlineStr">
        <is>
          <t xml:space="preserve"> </t>
        </is>
      </c>
    </row>
    <row r="133">
      <c r="A133" s="3" t="inlineStr">
        <is>
          <t>PROPERTY, PLANT AND EQUIPMENT</t>
        </is>
      </c>
      <c r="B133" s="4" t="inlineStr">
        <is>
          <t xml:space="preserve"> </t>
        </is>
      </c>
      <c r="C133" s="4" t="inlineStr">
        <is>
          <t xml:space="preserve"> </t>
        </is>
      </c>
    </row>
    <row r="134">
      <c r="A134" s="4" t="inlineStr">
        <is>
          <t>Depreciation rate (as a percent)</t>
        </is>
      </c>
      <c r="B134" s="11" t="n">
        <v>0.2609</v>
      </c>
      <c r="C134" s="8" t="n">
        <v>0.2</v>
      </c>
    </row>
    <row r="135">
      <c r="A135" s="4" t="inlineStr">
        <is>
          <t>Maximum | Infrastructure</t>
        </is>
      </c>
      <c r="B135" s="4" t="inlineStr">
        <is>
          <t xml:space="preserve"> </t>
        </is>
      </c>
      <c r="C135" s="4" t="inlineStr">
        <is>
          <t xml:space="preserve"> </t>
        </is>
      </c>
    </row>
    <row r="136">
      <c r="A136" s="3" t="inlineStr">
        <is>
          <t>PROPERTY, PLANT AND EQUIPMENT</t>
        </is>
      </c>
      <c r="B136" s="4" t="inlineStr">
        <is>
          <t xml:space="preserve"> </t>
        </is>
      </c>
      <c r="C136" s="4" t="inlineStr">
        <is>
          <t xml:space="preserve"> </t>
        </is>
      </c>
    </row>
    <row r="137">
      <c r="A137" s="4" t="inlineStr">
        <is>
          <t>Depreciation rate (as a percent)</t>
        </is>
      </c>
      <c r="B137" s="8" t="n">
        <v>0.2</v>
      </c>
      <c r="C137" s="8" t="n">
        <v>0.2</v>
      </c>
    </row>
    <row r="138">
      <c r="A138" s="4" t="inlineStr">
        <is>
          <t>Maximum | Changes in leases, after the adoption of IFRS 16 | Switching and transmission equipment</t>
        </is>
      </c>
      <c r="B138" s="4" t="inlineStr">
        <is>
          <t xml:space="preserve"> </t>
        </is>
      </c>
      <c r="C138" s="4" t="inlineStr">
        <is>
          <t xml:space="preserve"> </t>
        </is>
      </c>
    </row>
    <row r="139">
      <c r="A139" s="3" t="inlineStr">
        <is>
          <t>PROPERTY, PLANT AND EQUIPMENT</t>
        </is>
      </c>
      <c r="B139" s="4" t="inlineStr">
        <is>
          <t xml:space="preserve"> </t>
        </is>
      </c>
      <c r="C139" s="4" t="inlineStr">
        <is>
          <t xml:space="preserve"> </t>
        </is>
      </c>
    </row>
    <row r="140">
      <c r="A140" s="4" t="inlineStr">
        <is>
          <t>Depreciation rate (as a percent)</t>
        </is>
      </c>
      <c r="B140" s="11" t="n">
        <v>0.6667</v>
      </c>
      <c r="C140" s="11" t="n">
        <v>0.429</v>
      </c>
    </row>
    <row r="141">
      <c r="A141" s="4" t="inlineStr">
        <is>
          <t>Maximum | Changes in leases, after the adoption of IFRS 16 | Infrastructure</t>
        </is>
      </c>
      <c r="B141" s="4" t="inlineStr">
        <is>
          <t xml:space="preserve"> </t>
        </is>
      </c>
      <c r="C141" s="4" t="inlineStr">
        <is>
          <t xml:space="preserve"> </t>
        </is>
      </c>
    </row>
    <row r="142">
      <c r="A142" s="3" t="inlineStr">
        <is>
          <t>PROPERTY, PLANT AND EQUIPMENT</t>
        </is>
      </c>
      <c r="B142" s="4" t="inlineStr">
        <is>
          <t xml:space="preserve"> </t>
        </is>
      </c>
      <c r="C142" s="4" t="inlineStr">
        <is>
          <t xml:space="preserve"> </t>
        </is>
      </c>
    </row>
    <row r="143">
      <c r="A143" s="4" t="inlineStr">
        <is>
          <t>Depreciation rate (as a percent)</t>
        </is>
      </c>
      <c r="B143" s="11" t="n">
        <v>0.9231</v>
      </c>
      <c r="C143" s="11" t="n">
        <v>0.6667</v>
      </c>
    </row>
    <row r="144">
      <c r="A144" s="4" t="inlineStr">
        <is>
          <t>Maximum | Changes in leases, after the adoption of IFRS 16 | Other P&amp;E</t>
        </is>
      </c>
      <c r="B144" s="4" t="inlineStr">
        <is>
          <t xml:space="preserve"> </t>
        </is>
      </c>
      <c r="C144" s="4" t="inlineStr">
        <is>
          <t xml:space="preserve"> </t>
        </is>
      </c>
    </row>
    <row r="145">
      <c r="A145" s="3" t="inlineStr">
        <is>
          <t>PROPERTY, PLANT AND EQUIPMENT</t>
        </is>
      </c>
      <c r="B145" s="4" t="inlineStr">
        <is>
          <t xml:space="preserve"> </t>
        </is>
      </c>
      <c r="C145" s="4" t="inlineStr">
        <is>
          <t xml:space="preserve"> </t>
        </is>
      </c>
    </row>
    <row r="146">
      <c r="A146" s="4" t="inlineStr">
        <is>
          <t>Depreciation rate (as a percent)</t>
        </is>
      </c>
      <c r="B146" s="8" t="n">
        <v>0.4</v>
      </c>
      <c r="C146" s="8" t="n">
        <v>0.38</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and equipment items pledged in guarantee (Details) - BRL (R$) R$ in Thousands</t>
        </is>
      </c>
      <c r="B1" s="2" t="inlineStr">
        <is>
          <t>Dec. 31, 2022</t>
        </is>
      </c>
      <c r="C1" s="2" t="inlineStr">
        <is>
          <t>Dec. 31, 2021</t>
        </is>
      </c>
    </row>
    <row r="2">
      <c r="A2" s="3" t="inlineStr">
        <is>
          <t>PROPERTY, PLANT AND EQUIPMENT</t>
        </is>
      </c>
      <c r="B2" s="4" t="inlineStr">
        <is>
          <t xml:space="preserve"> </t>
        </is>
      </c>
      <c r="C2" s="4" t="inlineStr">
        <is>
          <t xml:space="preserve"> </t>
        </is>
      </c>
    </row>
    <row r="3">
      <c r="A3" s="4" t="inlineStr">
        <is>
          <t>Property and equipment pledged in guarantee</t>
        </is>
      </c>
      <c r="B3" s="6" t="inlineStr">
        <is>
          <t>R$ 95980</t>
        </is>
      </c>
      <c r="C3" s="6" t="inlineStr">
        <is>
          <t>R$ 78631</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66" customWidth="1" min="1" max="1"/>
    <col width="16" customWidth="1" min="2" max="2"/>
    <col width="16" customWidth="1" min="3" max="3"/>
  </cols>
  <sheetData>
    <row r="1">
      <c r="A1" s="1" t="inlineStr">
        <is>
          <t>INTANGIBLE ASSETS (Details) - BRL (R$) R$ in Thousands</t>
        </is>
      </c>
      <c r="B1" s="2" t="inlineStr">
        <is>
          <t>12 Months Ended</t>
        </is>
      </c>
    </row>
    <row r="2">
      <c r="B2" s="2" t="inlineStr">
        <is>
          <t>Dec. 31, 2022</t>
        </is>
      </c>
      <c r="C2" s="2" t="inlineStr">
        <is>
          <t>Dec. 31, 2021</t>
        </is>
      </c>
    </row>
    <row r="3">
      <c r="A3" s="3" t="inlineStr">
        <is>
          <t>INTANGIBLE ASSETS</t>
        </is>
      </c>
      <c r="B3" s="4" t="inlineStr">
        <is>
          <t xml:space="preserve"> </t>
        </is>
      </c>
      <c r="C3" s="4" t="inlineStr">
        <is>
          <t xml:space="preserve"> </t>
        </is>
      </c>
    </row>
    <row r="4">
      <c r="A4" s="4" t="inlineStr">
        <is>
          <t>Balance at beginning of the period</t>
        </is>
      </c>
      <c r="B4" s="6" t="inlineStr">
        <is>
          <t>R$ 44104307</t>
        </is>
      </c>
      <c r="C4" s="6" t="inlineStr">
        <is>
          <t>R$ 40582117</t>
        </is>
      </c>
    </row>
    <row r="5">
      <c r="A5" s="4" t="inlineStr">
        <is>
          <t>Additions</t>
        </is>
      </c>
      <c r="B5" s="5" t="n">
        <v>2802225</v>
      </c>
      <c r="C5" s="5" t="n">
        <v>6496182</v>
      </c>
    </row>
    <row r="6">
      <c r="A6" s="4" t="inlineStr">
        <is>
          <t>Write-offs, net</t>
        </is>
      </c>
      <c r="B6" s="5" t="n">
        <v>1229</v>
      </c>
      <c r="C6" s="5" t="n">
        <v>-175045</v>
      </c>
    </row>
    <row r="7">
      <c r="A7" s="4" t="inlineStr">
        <is>
          <t>Net transfers</t>
        </is>
      </c>
      <c r="B7" s="5" t="n">
        <v>100846</v>
      </c>
      <c r="C7" s="5" t="n">
        <v>130675</v>
      </c>
    </row>
    <row r="8">
      <c r="A8" s="4" t="inlineStr">
        <is>
          <t>Sale of businesses (4) (Note 2.d)</t>
        </is>
      </c>
      <c r="B8" s="4" t="inlineStr">
        <is>
          <t xml:space="preserve"> </t>
        </is>
      </c>
      <c r="C8" s="5" t="n">
        <v>-2010</v>
      </c>
    </row>
    <row r="9">
      <c r="A9" s="4" t="inlineStr">
        <is>
          <t>Business combination - Garliava anda Vita IT (Note 2.d)</t>
        </is>
      </c>
      <c r="B9" s="5" t="n">
        <v>6236571</v>
      </c>
      <c r="C9" s="4" t="inlineStr">
        <is>
          <t xml:space="preserve"> </t>
        </is>
      </c>
    </row>
    <row r="10">
      <c r="A10" s="4" t="inlineStr">
        <is>
          <t>Amortization (Note 25)</t>
        </is>
      </c>
      <c r="B10" s="5" t="n">
        <v>-3519928</v>
      </c>
      <c r="C10" s="5" t="n">
        <v>-2927612</v>
      </c>
    </row>
    <row r="11">
      <c r="A11" s="4" t="inlineStr">
        <is>
          <t>Balance at end of the period</t>
        </is>
      </c>
      <c r="B11" s="5" t="n">
        <v>49725250</v>
      </c>
      <c r="C11" s="5" t="n">
        <v>44104307</v>
      </c>
    </row>
    <row r="12">
      <c r="A12" s="4" t="inlineStr">
        <is>
          <t>Gross carrying amount</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Balance at beginning of the period</t>
        </is>
      </c>
      <c r="B14" s="5" t="n">
        <v>77026532</v>
      </c>
      <c r="C14" s="4" t="inlineStr">
        <is>
          <t xml:space="preserve"> </t>
        </is>
      </c>
    </row>
    <row r="15">
      <c r="A15" s="4" t="inlineStr">
        <is>
          <t>Balance at end of the period</t>
        </is>
      </c>
      <c r="B15" s="5" t="n">
        <v>88273192</v>
      </c>
      <c r="C15" s="5" t="n">
        <v>77026532</v>
      </c>
    </row>
    <row r="16">
      <c r="A16" s="4" t="inlineStr">
        <is>
          <t>Accumulated depreciation / amortization</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Balance at beginning of the period</t>
        </is>
      </c>
      <c r="B18" s="5" t="n">
        <v>-32922225</v>
      </c>
      <c r="C18" s="4" t="inlineStr">
        <is>
          <t xml:space="preserve"> </t>
        </is>
      </c>
    </row>
    <row r="19">
      <c r="A19" s="4" t="inlineStr">
        <is>
          <t>Balance at end of the period</t>
        </is>
      </c>
      <c r="B19" s="6" t="inlineStr">
        <is>
          <t>R$ 38547942</t>
        </is>
      </c>
      <c r="C19" s="6" t="inlineStr">
        <is>
          <t>R$ 32922225</t>
        </is>
      </c>
    </row>
    <row r="20">
      <c r="A20" s="4" t="inlineStr">
        <is>
          <t>Softwares</t>
        </is>
      </c>
      <c r="B20" s="4" t="inlineStr">
        <is>
          <t xml:space="preserve"> </t>
        </is>
      </c>
      <c r="C20" s="4" t="inlineStr">
        <is>
          <t xml:space="preserve"> </t>
        </is>
      </c>
    </row>
    <row r="21">
      <c r="A21" s="3" t="inlineStr">
        <is>
          <t>INTANGIBLE ASSETS</t>
        </is>
      </c>
      <c r="B21" s="4" t="inlineStr">
        <is>
          <t xml:space="preserve"> </t>
        </is>
      </c>
      <c r="C21" s="4" t="inlineStr">
        <is>
          <t xml:space="preserve"> </t>
        </is>
      </c>
    </row>
    <row r="22">
      <c r="A22" s="4" t="inlineStr">
        <is>
          <t>Annual amortization rate (%)</t>
        </is>
      </c>
      <c r="B22" s="8" t="n">
        <v>0.2</v>
      </c>
      <c r="C22" s="8" t="n">
        <v>0.2</v>
      </c>
    </row>
    <row r="23">
      <c r="A23" s="4" t="inlineStr">
        <is>
          <t>Balance at beginning of the period</t>
        </is>
      </c>
      <c r="B23" s="6" t="inlineStr">
        <is>
          <t>R$ 4771275</t>
        </is>
      </c>
      <c r="C23" s="6" t="inlineStr">
        <is>
          <t>R$ 3994704</t>
        </is>
      </c>
    </row>
    <row r="24">
      <c r="A24" s="4" t="inlineStr">
        <is>
          <t>Additions</t>
        </is>
      </c>
      <c r="B24" s="5" t="n">
        <v>352128</v>
      </c>
      <c r="C24" s="5" t="n">
        <v>724599</v>
      </c>
    </row>
    <row r="25">
      <c r="A25" s="4" t="inlineStr">
        <is>
          <t>Write-offs, net</t>
        </is>
      </c>
      <c r="B25" s="5" t="n">
        <v>1378</v>
      </c>
      <c r="C25" s="5" t="n">
        <v>-16884</v>
      </c>
    </row>
    <row r="26">
      <c r="A26" s="4" t="inlineStr">
        <is>
          <t>Net transfers</t>
        </is>
      </c>
      <c r="B26" s="5" t="n">
        <v>2077044</v>
      </c>
      <c r="C26" s="5" t="n">
        <v>1695398</v>
      </c>
    </row>
    <row r="27">
      <c r="A27" s="4" t="inlineStr">
        <is>
          <t>Sale of businesses (4) (Note 2.d)</t>
        </is>
      </c>
      <c r="B27" s="4" t="inlineStr">
        <is>
          <t xml:space="preserve"> </t>
        </is>
      </c>
      <c r="C27" s="5" t="n">
        <v>-2010</v>
      </c>
    </row>
    <row r="28">
      <c r="A28" s="4" t="inlineStr">
        <is>
          <t>Business combination - Garliava anda Vita IT (Note 2.d)</t>
        </is>
      </c>
      <c r="B28" s="5" t="n">
        <v>177</v>
      </c>
      <c r="C28" s="4" t="inlineStr">
        <is>
          <t xml:space="preserve"> </t>
        </is>
      </c>
    </row>
    <row r="29">
      <c r="A29" s="4" t="inlineStr">
        <is>
          <t>Amortization (Note 25)</t>
        </is>
      </c>
      <c r="B29" s="5" t="n">
        <v>-1853464</v>
      </c>
      <c r="C29" s="5" t="n">
        <v>-1624532</v>
      </c>
    </row>
    <row r="30">
      <c r="A30" s="4" t="inlineStr">
        <is>
          <t>Balance at end of the period</t>
        </is>
      </c>
      <c r="B30" s="5" t="n">
        <v>5348538</v>
      </c>
      <c r="C30" s="5" t="n">
        <v>4771275</v>
      </c>
    </row>
    <row r="31">
      <c r="A31" s="4" t="inlineStr">
        <is>
          <t>Softwares | Gross carrying amount</t>
        </is>
      </c>
      <c r="B31" s="4" t="inlineStr">
        <is>
          <t xml:space="preserve"> </t>
        </is>
      </c>
      <c r="C31" s="4" t="inlineStr">
        <is>
          <t xml:space="preserve"> </t>
        </is>
      </c>
    </row>
    <row r="32">
      <c r="A32" s="3" t="inlineStr">
        <is>
          <t>INTANGIBLE ASSETS</t>
        </is>
      </c>
      <c r="B32" s="4" t="inlineStr">
        <is>
          <t xml:space="preserve"> </t>
        </is>
      </c>
      <c r="C32" s="4" t="inlineStr">
        <is>
          <t xml:space="preserve"> </t>
        </is>
      </c>
    </row>
    <row r="33">
      <c r="A33" s="4" t="inlineStr">
        <is>
          <t>Balance at beginning of the period</t>
        </is>
      </c>
      <c r="B33" s="5" t="n">
        <v>22451551</v>
      </c>
      <c r="C33" s="4" t="inlineStr">
        <is>
          <t xml:space="preserve"> </t>
        </is>
      </c>
    </row>
    <row r="34">
      <c r="A34" s="4" t="inlineStr">
        <is>
          <t>Balance at end of the period</t>
        </is>
      </c>
      <c r="B34" s="5" t="n">
        <v>25029658</v>
      </c>
      <c r="C34" s="5" t="n">
        <v>22451551</v>
      </c>
    </row>
    <row r="35">
      <c r="A35" s="4" t="inlineStr">
        <is>
          <t>Softwares | Accumulated depreciation / amortization</t>
        </is>
      </c>
      <c r="B35" s="4" t="inlineStr">
        <is>
          <t xml:space="preserve"> </t>
        </is>
      </c>
      <c r="C35" s="4" t="inlineStr">
        <is>
          <t xml:space="preserve"> </t>
        </is>
      </c>
    </row>
    <row r="36">
      <c r="A36" s="3" t="inlineStr">
        <is>
          <t>INTANGIBLE ASSETS</t>
        </is>
      </c>
      <c r="B36" s="4" t="inlineStr">
        <is>
          <t xml:space="preserve"> </t>
        </is>
      </c>
      <c r="C36" s="4" t="inlineStr">
        <is>
          <t xml:space="preserve"> </t>
        </is>
      </c>
    </row>
    <row r="37">
      <c r="A37" s="4" t="inlineStr">
        <is>
          <t>Balance at beginning of the period</t>
        </is>
      </c>
      <c r="B37" s="5" t="n">
        <v>-17680276</v>
      </c>
      <c r="C37" s="4" t="inlineStr">
        <is>
          <t xml:space="preserve"> </t>
        </is>
      </c>
    </row>
    <row r="38">
      <c r="A38" s="4" t="inlineStr">
        <is>
          <t>Balance at end of the period</t>
        </is>
      </c>
      <c r="B38" s="5" t="n">
        <v>-19681120</v>
      </c>
      <c r="C38" s="6" t="inlineStr">
        <is>
          <t>R$ 17680276</t>
        </is>
      </c>
    </row>
    <row r="39">
      <c r="A39" s="4" t="inlineStr">
        <is>
          <t>Customer portfolio</t>
        </is>
      </c>
      <c r="B39" s="4" t="inlineStr">
        <is>
          <t xml:space="preserve"> </t>
        </is>
      </c>
      <c r="C39" s="4" t="inlineStr">
        <is>
          <t xml:space="preserve"> </t>
        </is>
      </c>
    </row>
    <row r="40">
      <c r="A40" s="3" t="inlineStr">
        <is>
          <t>INTANGIBLE ASSETS</t>
        </is>
      </c>
      <c r="B40" s="4" t="inlineStr">
        <is>
          <t xml:space="preserve"> </t>
        </is>
      </c>
      <c r="C40" s="4" t="inlineStr">
        <is>
          <t xml:space="preserve"> </t>
        </is>
      </c>
    </row>
    <row r="41">
      <c r="A41" s="4" t="inlineStr">
        <is>
          <t>Annual amortization rate (%)</t>
        </is>
      </c>
      <c r="B41" s="4" t="inlineStr">
        <is>
          <t xml:space="preserve"> </t>
        </is>
      </c>
      <c r="C41" s="11" t="n">
        <v>0.125</v>
      </c>
    </row>
    <row r="42">
      <c r="A42" s="4" t="inlineStr">
        <is>
          <t>Balance at beginning of the period</t>
        </is>
      </c>
      <c r="B42" s="5" t="n">
        <v>369238</v>
      </c>
      <c r="C42" s="6" t="inlineStr">
        <is>
          <t>R$ 633566</t>
        </is>
      </c>
    </row>
    <row r="43">
      <c r="A43" s="4" t="inlineStr">
        <is>
          <t>Business combination - Garliava anda Vita IT (Note 2.d)</t>
        </is>
      </c>
      <c r="B43" s="5" t="n">
        <v>125740</v>
      </c>
      <c r="C43" s="4" t="inlineStr">
        <is>
          <t xml:space="preserve"> </t>
        </is>
      </c>
    </row>
    <row r="44">
      <c r="A44" s="4" t="inlineStr">
        <is>
          <t>Amortization (Note 25)</t>
        </is>
      </c>
      <c r="B44" s="5" t="n">
        <v>-161188</v>
      </c>
      <c r="C44" s="5" t="n">
        <v>-264328</v>
      </c>
    </row>
    <row r="45">
      <c r="A45" s="4" t="inlineStr">
        <is>
          <t>Balance at end of the period</t>
        </is>
      </c>
      <c r="B45" s="6" t="inlineStr">
        <is>
          <t>R$ 333790</t>
        </is>
      </c>
      <c r="C45" s="5" t="n">
        <v>369238</v>
      </c>
    </row>
    <row r="46">
      <c r="A46" s="4" t="inlineStr">
        <is>
          <t>Customer portfolio | Minimum [Member]</t>
        </is>
      </c>
      <c r="B46" s="4" t="inlineStr">
        <is>
          <t xml:space="preserve"> </t>
        </is>
      </c>
      <c r="C46" s="4" t="inlineStr">
        <is>
          <t xml:space="preserve"> </t>
        </is>
      </c>
    </row>
    <row r="47">
      <c r="A47" s="3" t="inlineStr">
        <is>
          <t>INTANGIBLE ASSETS</t>
        </is>
      </c>
      <c r="B47" s="4" t="inlineStr">
        <is>
          <t xml:space="preserve"> </t>
        </is>
      </c>
      <c r="C47" s="4" t="inlineStr">
        <is>
          <t xml:space="preserve"> </t>
        </is>
      </c>
    </row>
    <row r="48">
      <c r="A48" s="4" t="inlineStr">
        <is>
          <t>Annual amortization rate (%)</t>
        </is>
      </c>
      <c r="B48" s="11" t="n">
        <v>0.125</v>
      </c>
      <c r="C48" s="4" t="inlineStr">
        <is>
          <t xml:space="preserve"> </t>
        </is>
      </c>
    </row>
    <row r="49">
      <c r="A49" s="4" t="inlineStr">
        <is>
          <t>Customer portfolio | Maximum [Member]</t>
        </is>
      </c>
      <c r="B49" s="4" t="inlineStr">
        <is>
          <t xml:space="preserve"> </t>
        </is>
      </c>
      <c r="C49" s="4" t="inlineStr">
        <is>
          <t xml:space="preserve"> </t>
        </is>
      </c>
    </row>
    <row r="50">
      <c r="A50" s="3" t="inlineStr">
        <is>
          <t>INTANGIBLE ASSETS</t>
        </is>
      </c>
      <c r="B50" s="4" t="inlineStr">
        <is>
          <t xml:space="preserve"> </t>
        </is>
      </c>
      <c r="C50" s="4" t="inlineStr">
        <is>
          <t xml:space="preserve"> </t>
        </is>
      </c>
    </row>
    <row r="51">
      <c r="A51" s="4" t="inlineStr">
        <is>
          <t>Annual amortization rate (%)</t>
        </is>
      </c>
      <c r="B51" s="8" t="n">
        <v>0.2</v>
      </c>
      <c r="C51" s="4" t="inlineStr">
        <is>
          <t xml:space="preserve"> </t>
        </is>
      </c>
    </row>
    <row r="52">
      <c r="A52" s="4" t="inlineStr">
        <is>
          <t>Customer portfolio | Gross carrying amount</t>
        </is>
      </c>
      <c r="B52" s="4" t="inlineStr">
        <is>
          <t xml:space="preserve"> </t>
        </is>
      </c>
      <c r="C52" s="4" t="inlineStr">
        <is>
          <t xml:space="preserve"> </t>
        </is>
      </c>
    </row>
    <row r="53">
      <c r="A53" s="3" t="inlineStr">
        <is>
          <t>INTANGIBLE ASSETS</t>
        </is>
      </c>
      <c r="B53" s="4" t="inlineStr">
        <is>
          <t xml:space="preserve"> </t>
        </is>
      </c>
      <c r="C53" s="4" t="inlineStr">
        <is>
          <t xml:space="preserve"> </t>
        </is>
      </c>
    </row>
    <row r="54">
      <c r="A54" s="4" t="inlineStr">
        <is>
          <t>Balance at beginning of the period</t>
        </is>
      </c>
      <c r="B54" s="6" t="inlineStr">
        <is>
          <t>R$ 4440717</t>
        </is>
      </c>
      <c r="C54" s="4" t="inlineStr">
        <is>
          <t xml:space="preserve"> </t>
        </is>
      </c>
    </row>
    <row r="55">
      <c r="A55" s="4" t="inlineStr">
        <is>
          <t>Balance at end of the period</t>
        </is>
      </c>
      <c r="B55" s="5" t="n">
        <v>4566457</v>
      </c>
      <c r="C55" s="5" t="n">
        <v>4440717</v>
      </c>
    </row>
    <row r="56">
      <c r="A56" s="4" t="inlineStr">
        <is>
          <t>Customer portfolio | Accumulated depreciation / amortization</t>
        </is>
      </c>
      <c r="B56" s="4" t="inlineStr">
        <is>
          <t xml:space="preserve"> </t>
        </is>
      </c>
      <c r="C56" s="4" t="inlineStr">
        <is>
          <t xml:space="preserve"> </t>
        </is>
      </c>
    </row>
    <row r="57">
      <c r="A57" s="3" t="inlineStr">
        <is>
          <t>INTANGIBLE ASSETS</t>
        </is>
      </c>
      <c r="B57" s="4" t="inlineStr">
        <is>
          <t xml:space="preserve"> </t>
        </is>
      </c>
      <c r="C57" s="4" t="inlineStr">
        <is>
          <t xml:space="preserve"> </t>
        </is>
      </c>
    </row>
    <row r="58">
      <c r="A58" s="4" t="inlineStr">
        <is>
          <t>Balance at beginning of the period</t>
        </is>
      </c>
      <c r="B58" s="5" t="n">
        <v>-4071479</v>
      </c>
      <c r="C58" s="4" t="inlineStr">
        <is>
          <t xml:space="preserve"> </t>
        </is>
      </c>
    </row>
    <row r="59">
      <c r="A59" s="4" t="inlineStr">
        <is>
          <t>Balance at end of the period</t>
        </is>
      </c>
      <c r="B59" s="6" t="inlineStr">
        <is>
          <t>R$ 4232667</t>
        </is>
      </c>
      <c r="C59" s="6" t="inlineStr">
        <is>
          <t>R$ 4071479</t>
        </is>
      </c>
    </row>
    <row r="60">
      <c r="A60" s="4" t="inlineStr">
        <is>
          <t>Trademarks</t>
        </is>
      </c>
      <c r="B60" s="4" t="inlineStr">
        <is>
          <t xml:space="preserve"> </t>
        </is>
      </c>
      <c r="C60" s="4" t="inlineStr">
        <is>
          <t xml:space="preserve"> </t>
        </is>
      </c>
    </row>
    <row r="61">
      <c r="A61" s="3" t="inlineStr">
        <is>
          <t>INTANGIBLE ASSETS</t>
        </is>
      </c>
      <c r="B61" s="4" t="inlineStr">
        <is>
          <t xml:space="preserve"> </t>
        </is>
      </c>
      <c r="C61" s="4" t="inlineStr">
        <is>
          <t xml:space="preserve"> </t>
        </is>
      </c>
    </row>
    <row r="62">
      <c r="A62" s="4" t="inlineStr">
        <is>
          <t>Annual amortization rate (%)</t>
        </is>
      </c>
      <c r="B62" s="11" t="n">
        <v>0.077</v>
      </c>
      <c r="C62" s="11" t="n">
        <v>0.077</v>
      </c>
    </row>
    <row r="63">
      <c r="A63" s="4" t="inlineStr">
        <is>
          <t>Balance at beginning of the period</t>
        </is>
      </c>
      <c r="B63" s="6" t="inlineStr">
        <is>
          <t>R$ 736794</t>
        </is>
      </c>
      <c r="C63" s="6" t="inlineStr">
        <is>
          <t>R$ 821000</t>
        </is>
      </c>
    </row>
    <row r="64">
      <c r="A64" s="4" t="inlineStr">
        <is>
          <t>Business combination - Garliava anda Vita IT (Note 2.d)</t>
        </is>
      </c>
      <c r="B64" s="5" t="n">
        <v>4527</v>
      </c>
      <c r="C64" s="4" t="inlineStr">
        <is>
          <t xml:space="preserve"> </t>
        </is>
      </c>
    </row>
    <row r="65">
      <c r="A65" s="4" t="inlineStr">
        <is>
          <t>Amortization (Note 25)</t>
        </is>
      </c>
      <c r="B65" s="5" t="n">
        <v>-84770</v>
      </c>
      <c r="C65" s="5" t="n">
        <v>-84206</v>
      </c>
    </row>
    <row r="66">
      <c r="A66" s="4" t="inlineStr">
        <is>
          <t>Balance at end of the period</t>
        </is>
      </c>
      <c r="B66" s="5" t="n">
        <v>656551</v>
      </c>
      <c r="C66" s="5" t="n">
        <v>736794</v>
      </c>
    </row>
    <row r="67">
      <c r="A67" s="4" t="inlineStr">
        <is>
          <t>Trademarks | Gross carrying amount</t>
        </is>
      </c>
      <c r="B67" s="4" t="inlineStr">
        <is>
          <t xml:space="preserve"> </t>
        </is>
      </c>
      <c r="C67" s="4" t="inlineStr">
        <is>
          <t xml:space="preserve"> </t>
        </is>
      </c>
    </row>
    <row r="68">
      <c r="A68" s="3" t="inlineStr">
        <is>
          <t>INTANGIBLE ASSETS</t>
        </is>
      </c>
      <c r="B68" s="4" t="inlineStr">
        <is>
          <t xml:space="preserve"> </t>
        </is>
      </c>
      <c r="C68" s="4" t="inlineStr">
        <is>
          <t xml:space="preserve"> </t>
        </is>
      </c>
    </row>
    <row r="69">
      <c r="A69" s="4" t="inlineStr">
        <is>
          <t>Balance at beginning of the period</t>
        </is>
      </c>
      <c r="B69" s="5" t="n">
        <v>1658897</v>
      </c>
      <c r="C69" s="4" t="inlineStr">
        <is>
          <t xml:space="preserve"> </t>
        </is>
      </c>
    </row>
    <row r="70">
      <c r="A70" s="4" t="inlineStr">
        <is>
          <t>Balance at end of the period</t>
        </is>
      </c>
      <c r="B70" s="5" t="n">
        <v>1663424</v>
      </c>
      <c r="C70" s="5" t="n">
        <v>1658897</v>
      </c>
    </row>
    <row r="71">
      <c r="A71" s="4" t="inlineStr">
        <is>
          <t>Trademarks | Accumulated depreciation / amortization</t>
        </is>
      </c>
      <c r="B71" s="4" t="inlineStr">
        <is>
          <t xml:space="preserve"> </t>
        </is>
      </c>
      <c r="C71" s="4" t="inlineStr">
        <is>
          <t xml:space="preserve"> </t>
        </is>
      </c>
    </row>
    <row r="72">
      <c r="A72" s="3" t="inlineStr">
        <is>
          <t>INTANGIBLE ASSETS</t>
        </is>
      </c>
      <c r="B72" s="4" t="inlineStr">
        <is>
          <t xml:space="preserve"> </t>
        </is>
      </c>
      <c r="C72" s="4" t="inlineStr">
        <is>
          <t xml:space="preserve"> </t>
        </is>
      </c>
    </row>
    <row r="73">
      <c r="A73" s="4" t="inlineStr">
        <is>
          <t>Balance at beginning of the period</t>
        </is>
      </c>
      <c r="B73" s="5" t="n">
        <v>-922103</v>
      </c>
      <c r="C73" s="4" t="inlineStr">
        <is>
          <t xml:space="preserve"> </t>
        </is>
      </c>
    </row>
    <row r="74">
      <c r="A74" s="4" t="inlineStr">
        <is>
          <t>Balance at end of the period</t>
        </is>
      </c>
      <c r="B74" s="5" t="n">
        <v>-1006873</v>
      </c>
      <c r="C74" s="5" t="n">
        <v>-922103</v>
      </c>
    </row>
    <row r="75">
      <c r="A75" s="4" t="inlineStr">
        <is>
          <t>Licenses</t>
        </is>
      </c>
      <c r="B75" s="4" t="inlineStr">
        <is>
          <t xml:space="preserve"> </t>
        </is>
      </c>
      <c r="C75" s="4" t="inlineStr">
        <is>
          <t xml:space="preserve"> </t>
        </is>
      </c>
    </row>
    <row r="76">
      <c r="A76" s="3" t="inlineStr">
        <is>
          <t>INTANGIBLE ASSETS</t>
        </is>
      </c>
      <c r="B76" s="4" t="inlineStr">
        <is>
          <t xml:space="preserve"> </t>
        </is>
      </c>
      <c r="C76" s="4" t="inlineStr">
        <is>
          <t xml:space="preserve"> </t>
        </is>
      </c>
    </row>
    <row r="77">
      <c r="A77" s="4" t="inlineStr">
        <is>
          <t>Balance at beginning of the period</t>
        </is>
      </c>
      <c r="B77" s="5" t="n">
        <v>14906531</v>
      </c>
      <c r="C77" s="5" t="n">
        <v>11361710</v>
      </c>
    </row>
    <row r="78">
      <c r="A78" s="4" t="inlineStr">
        <is>
          <t>Additions</t>
        </is>
      </c>
      <c r="B78" s="5" t="n">
        <v>190066</v>
      </c>
      <c r="C78" s="5" t="n">
        <v>4496263</v>
      </c>
    </row>
    <row r="79">
      <c r="A79" s="4" t="inlineStr">
        <is>
          <t>Business combination - Garliava anda Vita IT (Note 2.d)</t>
        </is>
      </c>
      <c r="B79" s="5" t="n">
        <v>2612566</v>
      </c>
      <c r="C79" s="4" t="inlineStr">
        <is>
          <t xml:space="preserve"> </t>
        </is>
      </c>
    </row>
    <row r="80">
      <c r="A80" s="4" t="inlineStr">
        <is>
          <t>Amortization (Note 25)</t>
        </is>
      </c>
      <c r="B80" s="5" t="n">
        <v>-1417412</v>
      </c>
      <c r="C80" s="5" t="n">
        <v>-951442</v>
      </c>
    </row>
    <row r="81">
      <c r="A81" s="4" t="inlineStr">
        <is>
          <t>Balance at end of the period</t>
        </is>
      </c>
      <c r="B81" s="6" t="inlineStr">
        <is>
          <t>R$ 16291751</t>
        </is>
      </c>
      <c r="C81" s="6" t="inlineStr">
        <is>
          <t>R$ 14906531</t>
        </is>
      </c>
    </row>
    <row r="82">
      <c r="A82" s="4" t="inlineStr">
        <is>
          <t>Licenses | Minimum [Member]</t>
        </is>
      </c>
      <c r="B82" s="4" t="inlineStr">
        <is>
          <t xml:space="preserve"> </t>
        </is>
      </c>
      <c r="C82" s="4" t="inlineStr">
        <is>
          <t xml:space="preserve"> </t>
        </is>
      </c>
    </row>
    <row r="83">
      <c r="A83" s="3" t="inlineStr">
        <is>
          <t>INTANGIBLE ASSETS</t>
        </is>
      </c>
      <c r="B83" s="4" t="inlineStr">
        <is>
          <t xml:space="preserve"> </t>
        </is>
      </c>
      <c r="C83" s="4" t="inlineStr">
        <is>
          <t xml:space="preserve"> </t>
        </is>
      </c>
    </row>
    <row r="84">
      <c r="A84" s="4" t="inlineStr">
        <is>
          <t>Annual amortization rate (%)</t>
        </is>
      </c>
      <c r="B84" s="11" t="n">
        <v>0.036</v>
      </c>
      <c r="C84" s="11" t="n">
        <v>0.036</v>
      </c>
    </row>
    <row r="85">
      <c r="A85" s="4" t="inlineStr">
        <is>
          <t>Licenses | Maximum [Member]</t>
        </is>
      </c>
      <c r="B85" s="4" t="inlineStr">
        <is>
          <t xml:space="preserve"> </t>
        </is>
      </c>
      <c r="C85" s="4" t="inlineStr">
        <is>
          <t xml:space="preserve"> </t>
        </is>
      </c>
    </row>
    <row r="86">
      <c r="A86" s="3" t="inlineStr">
        <is>
          <t>INTANGIBLE ASSETS</t>
        </is>
      </c>
      <c r="B86" s="4" t="inlineStr">
        <is>
          <t xml:space="preserve"> </t>
        </is>
      </c>
      <c r="C86" s="4" t="inlineStr">
        <is>
          <t xml:space="preserve"> </t>
        </is>
      </c>
    </row>
    <row r="87">
      <c r="A87" s="4" t="inlineStr">
        <is>
          <t>Annual amortization rate (%)</t>
        </is>
      </c>
      <c r="B87" s="8" t="n">
        <v>0.2</v>
      </c>
      <c r="C87" s="11" t="n">
        <v>0.0667</v>
      </c>
    </row>
    <row r="88">
      <c r="A88" s="4" t="inlineStr">
        <is>
          <t>Licenses | Gross carrying amount</t>
        </is>
      </c>
      <c r="B88" s="4" t="inlineStr">
        <is>
          <t xml:space="preserve"> </t>
        </is>
      </c>
      <c r="C88" s="4" t="inlineStr">
        <is>
          <t xml:space="preserve"> </t>
        </is>
      </c>
    </row>
    <row r="89">
      <c r="A89" s="3" t="inlineStr">
        <is>
          <t>INTANGIBLE ASSETS</t>
        </is>
      </c>
      <c r="B89" s="4" t="inlineStr">
        <is>
          <t xml:space="preserve"> </t>
        </is>
      </c>
      <c r="C89" s="4" t="inlineStr">
        <is>
          <t xml:space="preserve"> </t>
        </is>
      </c>
    </row>
    <row r="90">
      <c r="A90" s="4" t="inlineStr">
        <is>
          <t>Balance at beginning of the period</t>
        </is>
      </c>
      <c r="B90" s="6" t="inlineStr">
        <is>
          <t>R$ 24924783</t>
        </is>
      </c>
      <c r="C90" s="4" t="inlineStr">
        <is>
          <t xml:space="preserve"> </t>
        </is>
      </c>
    </row>
    <row r="91">
      <c r="A91" s="4" t="inlineStr">
        <is>
          <t>Balance at end of the period</t>
        </is>
      </c>
      <c r="B91" s="5" t="n">
        <v>29685824</v>
      </c>
      <c r="C91" s="6" t="inlineStr">
        <is>
          <t>R$ 24924783</t>
        </is>
      </c>
    </row>
    <row r="92">
      <c r="A92" s="4" t="inlineStr">
        <is>
          <t>Licenses | Accumulated depreciation / amortization</t>
        </is>
      </c>
      <c r="B92" s="4" t="inlineStr">
        <is>
          <t xml:space="preserve"> </t>
        </is>
      </c>
      <c r="C92" s="4" t="inlineStr">
        <is>
          <t xml:space="preserve"> </t>
        </is>
      </c>
    </row>
    <row r="93">
      <c r="A93" s="3" t="inlineStr">
        <is>
          <t>INTANGIBLE ASSETS</t>
        </is>
      </c>
      <c r="B93" s="4" t="inlineStr">
        <is>
          <t xml:space="preserve"> </t>
        </is>
      </c>
      <c r="C93" s="4" t="inlineStr">
        <is>
          <t xml:space="preserve"> </t>
        </is>
      </c>
    </row>
    <row r="94">
      <c r="A94" s="4" t="inlineStr">
        <is>
          <t>Balance at beginning of the period</t>
        </is>
      </c>
      <c r="B94" s="5" t="n">
        <v>-10018252</v>
      </c>
      <c r="C94" s="4" t="inlineStr">
        <is>
          <t xml:space="preserve"> </t>
        </is>
      </c>
    </row>
    <row r="95">
      <c r="A95" s="4" t="inlineStr">
        <is>
          <t>Balance at end of the period</t>
        </is>
      </c>
      <c r="B95" s="5" t="n">
        <v>-13394073</v>
      </c>
      <c r="C95" s="6" t="inlineStr">
        <is>
          <t>R$ 10018252</t>
        </is>
      </c>
    </row>
    <row r="96">
      <c r="A96" s="4" t="inlineStr">
        <is>
          <t>Other intangible assets</t>
        </is>
      </c>
      <c r="B96" s="4" t="inlineStr">
        <is>
          <t xml:space="preserve"> </t>
        </is>
      </c>
      <c r="C96" s="4" t="inlineStr">
        <is>
          <t xml:space="preserve"> </t>
        </is>
      </c>
    </row>
    <row r="97">
      <c r="A97" s="3" t="inlineStr">
        <is>
          <t>INTANGIBLE ASSETS</t>
        </is>
      </c>
      <c r="B97" s="4" t="inlineStr">
        <is>
          <t xml:space="preserve"> </t>
        </is>
      </c>
      <c r="C97" s="4" t="inlineStr">
        <is>
          <t xml:space="preserve"> </t>
        </is>
      </c>
    </row>
    <row r="98">
      <c r="A98" s="4" t="inlineStr">
        <is>
          <t>Annual amortization rate (%)</t>
        </is>
      </c>
      <c r="B98" s="4" t="inlineStr">
        <is>
          <t xml:space="preserve"> </t>
        </is>
      </c>
      <c r="C98" s="8" t="n">
        <v>0.2</v>
      </c>
    </row>
    <row r="99">
      <c r="A99" s="4" t="inlineStr">
        <is>
          <t>Balance at beginning of the period</t>
        </is>
      </c>
      <c r="B99" s="5" t="n">
        <v>39524</v>
      </c>
      <c r="C99" s="6" t="inlineStr">
        <is>
          <t>R$ 42628</t>
        </is>
      </c>
    </row>
    <row r="100">
      <c r="A100" s="4" t="inlineStr">
        <is>
          <t>Amortization (Note 25)</t>
        </is>
      </c>
      <c r="B100" s="5" t="n">
        <v>-3094</v>
      </c>
      <c r="C100" s="5" t="n">
        <v>-3104</v>
      </c>
    </row>
    <row r="101">
      <c r="A101" s="4" t="inlineStr">
        <is>
          <t>Balance at end of the period</t>
        </is>
      </c>
      <c r="B101" s="6" t="inlineStr">
        <is>
          <t>R$ 36430</t>
        </is>
      </c>
      <c r="C101" s="5" t="n">
        <v>39524</v>
      </c>
    </row>
    <row r="102">
      <c r="A102" s="4" t="inlineStr">
        <is>
          <t>Other intangible assets | Minimum [Member]</t>
        </is>
      </c>
      <c r="B102" s="4" t="inlineStr">
        <is>
          <t xml:space="preserve"> </t>
        </is>
      </c>
      <c r="C102" s="4" t="inlineStr">
        <is>
          <t xml:space="preserve"> </t>
        </is>
      </c>
    </row>
    <row r="103">
      <c r="A103" s="3" t="inlineStr">
        <is>
          <t>INTANGIBLE ASSETS</t>
        </is>
      </c>
      <c r="B103" s="4" t="inlineStr">
        <is>
          <t xml:space="preserve"> </t>
        </is>
      </c>
      <c r="C103" s="4" t="inlineStr">
        <is>
          <t xml:space="preserve"> </t>
        </is>
      </c>
    </row>
    <row r="104">
      <c r="A104" s="4" t="inlineStr">
        <is>
          <t>Annual amortization rate (%)</t>
        </is>
      </c>
      <c r="B104" s="11" t="n">
        <v>0.0667</v>
      </c>
      <c r="C104" s="4" t="inlineStr">
        <is>
          <t xml:space="preserve"> </t>
        </is>
      </c>
    </row>
    <row r="105">
      <c r="A105" s="4" t="inlineStr">
        <is>
          <t>Other intangible assets | Maximum [Member]</t>
        </is>
      </c>
      <c r="B105" s="4" t="inlineStr">
        <is>
          <t xml:space="preserve"> </t>
        </is>
      </c>
      <c r="C105" s="4" t="inlineStr">
        <is>
          <t xml:space="preserve"> </t>
        </is>
      </c>
    </row>
    <row r="106">
      <c r="A106" s="3" t="inlineStr">
        <is>
          <t>INTANGIBLE ASSETS</t>
        </is>
      </c>
      <c r="B106" s="4" t="inlineStr">
        <is>
          <t xml:space="preserve"> </t>
        </is>
      </c>
      <c r="C106" s="4" t="inlineStr">
        <is>
          <t xml:space="preserve"> </t>
        </is>
      </c>
    </row>
    <row r="107">
      <c r="A107" s="4" t="inlineStr">
        <is>
          <t>Annual amortization rate (%)</t>
        </is>
      </c>
      <c r="B107" s="8" t="n">
        <v>0.2</v>
      </c>
      <c r="C107" s="4" t="inlineStr">
        <is>
          <t xml:space="preserve"> </t>
        </is>
      </c>
    </row>
    <row r="108">
      <c r="A108" s="4" t="inlineStr">
        <is>
          <t>Other intangible assets | Gross carrying amount</t>
        </is>
      </c>
      <c r="B108" s="4" t="inlineStr">
        <is>
          <t xml:space="preserve"> </t>
        </is>
      </c>
      <c r="C108" s="4" t="inlineStr">
        <is>
          <t xml:space="preserve"> </t>
        </is>
      </c>
    </row>
    <row r="109">
      <c r="A109" s="3" t="inlineStr">
        <is>
          <t>INTANGIBLE ASSETS</t>
        </is>
      </c>
      <c r="B109" s="4" t="inlineStr">
        <is>
          <t xml:space="preserve"> </t>
        </is>
      </c>
      <c r="C109" s="4" t="inlineStr">
        <is>
          <t xml:space="preserve"> </t>
        </is>
      </c>
    </row>
    <row r="110">
      <c r="A110" s="4" t="inlineStr">
        <is>
          <t>Balance at beginning of the period</t>
        </is>
      </c>
      <c r="B110" s="6" t="inlineStr">
        <is>
          <t>R$ 269639</t>
        </is>
      </c>
      <c r="C110" s="4" t="inlineStr">
        <is>
          <t xml:space="preserve"> </t>
        </is>
      </c>
    </row>
    <row r="111">
      <c r="A111" s="4" t="inlineStr">
        <is>
          <t>Balance at end of the period</t>
        </is>
      </c>
      <c r="B111" s="5" t="n">
        <v>269639</v>
      </c>
      <c r="C111" s="5" t="n">
        <v>269639</v>
      </c>
    </row>
    <row r="112">
      <c r="A112" s="4" t="inlineStr">
        <is>
          <t>Other intangible assets | Accumulated depreciation / amortization</t>
        </is>
      </c>
      <c r="B112" s="4" t="inlineStr">
        <is>
          <t xml:space="preserve"> </t>
        </is>
      </c>
      <c r="C112" s="4" t="inlineStr">
        <is>
          <t xml:space="preserve"> </t>
        </is>
      </c>
    </row>
    <row r="113">
      <c r="A113" s="3" t="inlineStr">
        <is>
          <t>INTANGIBLE ASSETS</t>
        </is>
      </c>
      <c r="B113" s="4" t="inlineStr">
        <is>
          <t xml:space="preserve"> </t>
        </is>
      </c>
      <c r="C113" s="4" t="inlineStr">
        <is>
          <t xml:space="preserve"> </t>
        </is>
      </c>
    </row>
    <row r="114">
      <c r="A114" s="4" t="inlineStr">
        <is>
          <t>Balance at beginning of the period</t>
        </is>
      </c>
      <c r="B114" s="5" t="n">
        <v>-230115</v>
      </c>
      <c r="C114" s="4" t="inlineStr">
        <is>
          <t xml:space="preserve"> </t>
        </is>
      </c>
    </row>
    <row r="115">
      <c r="A115" s="4" t="inlineStr">
        <is>
          <t>Balance at end of the period</t>
        </is>
      </c>
      <c r="B115" s="5" t="n">
        <v>-233209</v>
      </c>
      <c r="C115" s="5" t="n">
        <v>-230115</v>
      </c>
    </row>
    <row r="116">
      <c r="A116" s="4" t="inlineStr">
        <is>
          <t>Software under development</t>
        </is>
      </c>
      <c r="B116" s="4" t="inlineStr">
        <is>
          <t xml:space="preserve"> </t>
        </is>
      </c>
      <c r="C116" s="4" t="inlineStr">
        <is>
          <t xml:space="preserve"> </t>
        </is>
      </c>
    </row>
    <row r="117">
      <c r="A117" s="3" t="inlineStr">
        <is>
          <t>INTANGIBLE ASSETS</t>
        </is>
      </c>
      <c r="B117" s="4" t="inlineStr">
        <is>
          <t xml:space="preserve"> </t>
        </is>
      </c>
      <c r="C117" s="4" t="inlineStr">
        <is>
          <t xml:space="preserve"> </t>
        </is>
      </c>
    </row>
    <row r="118">
      <c r="A118" s="4" t="inlineStr">
        <is>
          <t>Balance at beginning of the period</t>
        </is>
      </c>
      <c r="B118" s="5" t="n">
        <v>412677</v>
      </c>
      <c r="C118" s="5" t="n">
        <v>702080</v>
      </c>
    </row>
    <row r="119">
      <c r="A119" s="4" t="inlineStr">
        <is>
          <t>Additions</t>
        </is>
      </c>
      <c r="B119" s="5" t="n">
        <v>2260031</v>
      </c>
      <c r="C119" s="5" t="n">
        <v>1275320</v>
      </c>
    </row>
    <row r="120">
      <c r="A120" s="4" t="inlineStr">
        <is>
          <t>Write-offs, net</t>
        </is>
      </c>
      <c r="B120" s="5" t="n">
        <v>-149</v>
      </c>
      <c r="C120" s="4" t="inlineStr">
        <is>
          <t xml:space="preserve"> </t>
        </is>
      </c>
    </row>
    <row r="121">
      <c r="A121" s="4" t="inlineStr">
        <is>
          <t>Net transfers</t>
        </is>
      </c>
      <c r="B121" s="5" t="n">
        <v>-1976198</v>
      </c>
      <c r="C121" s="5" t="n">
        <v>-1564723</v>
      </c>
    </row>
    <row r="122">
      <c r="A122" s="4" t="inlineStr">
        <is>
          <t>Balance at end of the period</t>
        </is>
      </c>
      <c r="B122" s="5" t="n">
        <v>696361</v>
      </c>
      <c r="C122" s="5" t="n">
        <v>412677</v>
      </c>
    </row>
    <row r="123">
      <c r="A123" s="4" t="inlineStr">
        <is>
          <t>Software under development | Gross carrying amount</t>
        </is>
      </c>
      <c r="B123" s="4" t="inlineStr">
        <is>
          <t xml:space="preserve"> </t>
        </is>
      </c>
      <c r="C123" s="4" t="inlineStr">
        <is>
          <t xml:space="preserve"> </t>
        </is>
      </c>
    </row>
    <row r="124">
      <c r="A124" s="3" t="inlineStr">
        <is>
          <t>INTANGIBLE ASSETS</t>
        </is>
      </c>
      <c r="B124" s="4" t="inlineStr">
        <is>
          <t xml:space="preserve"> </t>
        </is>
      </c>
      <c r="C124" s="4" t="inlineStr">
        <is>
          <t xml:space="preserve"> </t>
        </is>
      </c>
    </row>
    <row r="125">
      <c r="A125" s="4" t="inlineStr">
        <is>
          <t>Balance at beginning of the period</t>
        </is>
      </c>
      <c r="B125" s="5" t="n">
        <v>412677</v>
      </c>
      <c r="C125" s="4" t="inlineStr">
        <is>
          <t xml:space="preserve"> </t>
        </is>
      </c>
    </row>
    <row r="126">
      <c r="A126" s="4" t="inlineStr">
        <is>
          <t>Balance at end of the period</t>
        </is>
      </c>
      <c r="B126" s="6" t="inlineStr">
        <is>
          <t>R$ 696361</t>
        </is>
      </c>
      <c r="C126" s="5" t="n">
        <v>412677</v>
      </c>
    </row>
    <row r="127">
      <c r="A127" s="4" t="inlineStr">
        <is>
          <t>Radio Frequency of 700 MHz [Member]</t>
        </is>
      </c>
      <c r="B127" s="4" t="inlineStr">
        <is>
          <t xml:space="preserve"> </t>
        </is>
      </c>
      <c r="C127" s="4" t="inlineStr">
        <is>
          <t xml:space="preserve"> </t>
        </is>
      </c>
    </row>
    <row r="128">
      <c r="A128" s="3" t="inlineStr">
        <is>
          <t>INTANGIBLE ASSETS</t>
        </is>
      </c>
      <c r="B128" s="4" t="inlineStr">
        <is>
          <t xml:space="preserve"> </t>
        </is>
      </c>
      <c r="C128" s="4" t="inlineStr">
        <is>
          <t xml:space="preserve"> </t>
        </is>
      </c>
    </row>
    <row r="129">
      <c r="A129" s="4" t="inlineStr">
        <is>
          <t>Radio Frequency Band</t>
        </is>
      </c>
      <c r="B129" s="5" t="n">
        <v>20</v>
      </c>
      <c r="C129" s="4" t="inlineStr">
        <is>
          <t xml:space="preserve"> </t>
        </is>
      </c>
    </row>
    <row r="130">
      <c r="A130" s="4" t="inlineStr">
        <is>
          <t>Radio Frequency of 850 MHz [Member]</t>
        </is>
      </c>
      <c r="B130" s="4" t="inlineStr">
        <is>
          <t xml:space="preserve"> </t>
        </is>
      </c>
      <c r="C130" s="4" t="inlineStr">
        <is>
          <t xml:space="preserve"> </t>
        </is>
      </c>
    </row>
    <row r="131">
      <c r="A131" s="3" t="inlineStr">
        <is>
          <t>INTANGIBLE ASSETS</t>
        </is>
      </c>
      <c r="B131" s="4" t="inlineStr">
        <is>
          <t xml:space="preserve"> </t>
        </is>
      </c>
      <c r="C131" s="4" t="inlineStr">
        <is>
          <t xml:space="preserve"> </t>
        </is>
      </c>
    </row>
    <row r="132">
      <c r="A132" s="4" t="inlineStr">
        <is>
          <t>Radio Frequency Band</t>
        </is>
      </c>
      <c r="B132" s="5" t="n">
        <v>25</v>
      </c>
      <c r="C132" s="4" t="inlineStr">
        <is>
          <t xml:space="preserve"> </t>
        </is>
      </c>
    </row>
    <row r="133">
      <c r="A133" s="4" t="inlineStr">
        <is>
          <t>Radio Frequency of 900 MHz [Member]</t>
        </is>
      </c>
      <c r="B133" s="4" t="inlineStr">
        <is>
          <t xml:space="preserve"> </t>
        </is>
      </c>
      <c r="C133" s="4" t="inlineStr">
        <is>
          <t xml:space="preserve"> </t>
        </is>
      </c>
    </row>
    <row r="134">
      <c r="A134" s="3" t="inlineStr">
        <is>
          <t>INTANGIBLE ASSETS</t>
        </is>
      </c>
      <c r="B134" s="4" t="inlineStr">
        <is>
          <t xml:space="preserve"> </t>
        </is>
      </c>
      <c r="C134" s="4" t="inlineStr">
        <is>
          <t xml:space="preserve"> </t>
        </is>
      </c>
    </row>
    <row r="135">
      <c r="A135" s="4" t="inlineStr">
        <is>
          <t>Radio Frequency Band</t>
        </is>
      </c>
      <c r="B135" s="5" t="n">
        <v>5</v>
      </c>
      <c r="C135" s="4" t="inlineStr">
        <is>
          <t xml:space="preserve"> </t>
        </is>
      </c>
    </row>
    <row r="136">
      <c r="A136" s="4" t="inlineStr">
        <is>
          <t>Radio Frequency of 1800 MHz [Member] | Minimum [Member]</t>
        </is>
      </c>
      <c r="B136" s="4" t="inlineStr">
        <is>
          <t xml:space="preserve"> </t>
        </is>
      </c>
      <c r="C136" s="4" t="inlineStr">
        <is>
          <t xml:space="preserve"> </t>
        </is>
      </c>
    </row>
    <row r="137">
      <c r="A137" s="3" t="inlineStr">
        <is>
          <t>INTANGIBLE ASSETS</t>
        </is>
      </c>
      <c r="B137" s="4" t="inlineStr">
        <is>
          <t xml:space="preserve"> </t>
        </is>
      </c>
      <c r="C137" s="4" t="inlineStr">
        <is>
          <t xml:space="preserve"> </t>
        </is>
      </c>
    </row>
    <row r="138">
      <c r="A138" s="4" t="inlineStr">
        <is>
          <t>Radio Frequency Band</t>
        </is>
      </c>
      <c r="B138" s="5" t="n">
        <v>20</v>
      </c>
      <c r="C138" s="4" t="inlineStr">
        <is>
          <t xml:space="preserve"> </t>
        </is>
      </c>
    </row>
    <row r="139">
      <c r="A139" s="4" t="inlineStr">
        <is>
          <t>Radio Frequency of 1800 MHz [Member] | Maximum [Member]</t>
        </is>
      </c>
      <c r="B139" s="4" t="inlineStr">
        <is>
          <t xml:space="preserve"> </t>
        </is>
      </c>
      <c r="C139" s="4" t="inlineStr">
        <is>
          <t xml:space="preserve"> </t>
        </is>
      </c>
    </row>
    <row r="140">
      <c r="A140" s="3" t="inlineStr">
        <is>
          <t>INTANGIBLE ASSETS</t>
        </is>
      </c>
      <c r="B140" s="4" t="inlineStr">
        <is>
          <t xml:space="preserve"> </t>
        </is>
      </c>
      <c r="C140" s="4" t="inlineStr">
        <is>
          <t xml:space="preserve"> </t>
        </is>
      </c>
    </row>
    <row r="141">
      <c r="A141" s="4" t="inlineStr">
        <is>
          <t>Radio Frequency Band</t>
        </is>
      </c>
      <c r="B141" s="5" t="n">
        <v>50</v>
      </c>
      <c r="C141" s="4" t="inlineStr">
        <is>
          <t xml:space="preserve"> </t>
        </is>
      </c>
    </row>
    <row r="142">
      <c r="A142" s="4" t="inlineStr">
        <is>
          <t>Radio Frequency of 2100 MHz [Member] | Minimum [Member]</t>
        </is>
      </c>
      <c r="B142" s="4" t="inlineStr">
        <is>
          <t xml:space="preserve"> </t>
        </is>
      </c>
      <c r="C142" s="4" t="inlineStr">
        <is>
          <t xml:space="preserve"> </t>
        </is>
      </c>
    </row>
    <row r="143">
      <c r="A143" s="3" t="inlineStr">
        <is>
          <t>INTANGIBLE ASSETS</t>
        </is>
      </c>
      <c r="B143" s="4" t="inlineStr">
        <is>
          <t xml:space="preserve"> </t>
        </is>
      </c>
      <c r="C143" s="4" t="inlineStr">
        <is>
          <t xml:space="preserve"> </t>
        </is>
      </c>
    </row>
    <row r="144">
      <c r="A144" s="4" t="inlineStr">
        <is>
          <t>Radio Frequency Band</t>
        </is>
      </c>
      <c r="B144" s="5" t="n">
        <v>20</v>
      </c>
      <c r="C144" s="4" t="inlineStr">
        <is>
          <t xml:space="preserve"> </t>
        </is>
      </c>
    </row>
    <row r="145">
      <c r="A145" s="4" t="inlineStr">
        <is>
          <t>Radio Frequency of 2100 MHz [Member] | Maximum [Member]</t>
        </is>
      </c>
      <c r="B145" s="4" t="inlineStr">
        <is>
          <t xml:space="preserve"> </t>
        </is>
      </c>
      <c r="C145" s="4" t="inlineStr">
        <is>
          <t xml:space="preserve"> </t>
        </is>
      </c>
    </row>
    <row r="146">
      <c r="A146" s="3" t="inlineStr">
        <is>
          <t>INTANGIBLE ASSETS</t>
        </is>
      </c>
      <c r="B146" s="4" t="inlineStr">
        <is>
          <t xml:space="preserve"> </t>
        </is>
      </c>
      <c r="C146" s="4" t="inlineStr">
        <is>
          <t xml:space="preserve"> </t>
        </is>
      </c>
    </row>
    <row r="147">
      <c r="A147" s="4" t="inlineStr">
        <is>
          <t>Radio Frequency Band</t>
        </is>
      </c>
      <c r="B147" s="5" t="n">
        <v>30</v>
      </c>
      <c r="C147" s="4" t="inlineStr">
        <is>
          <t xml:space="preserve"> </t>
        </is>
      </c>
    </row>
    <row r="148">
      <c r="A148" s="4" t="inlineStr">
        <is>
          <t>Radio Frequency of 2300 MHz [Member] | Minimum [Member]</t>
        </is>
      </c>
      <c r="B148" s="4" t="inlineStr">
        <is>
          <t xml:space="preserve"> </t>
        </is>
      </c>
      <c r="C148" s="4" t="inlineStr">
        <is>
          <t xml:space="preserve"> </t>
        </is>
      </c>
    </row>
    <row r="149">
      <c r="A149" s="3" t="inlineStr">
        <is>
          <t>INTANGIBLE ASSETS</t>
        </is>
      </c>
      <c r="B149" s="4" t="inlineStr">
        <is>
          <t xml:space="preserve"> </t>
        </is>
      </c>
      <c r="C149" s="4" t="inlineStr">
        <is>
          <t xml:space="preserve"> </t>
        </is>
      </c>
    </row>
    <row r="150">
      <c r="A150" s="4" t="inlineStr">
        <is>
          <t>Radio Frequency Band</t>
        </is>
      </c>
      <c r="B150" s="5" t="n">
        <v>40</v>
      </c>
      <c r="C150" s="4" t="inlineStr">
        <is>
          <t xml:space="preserve"> </t>
        </is>
      </c>
    </row>
    <row r="151">
      <c r="A151" s="4" t="inlineStr">
        <is>
          <t>Radio Frequency of 2300 MHz [Member] | Maximum [Member]</t>
        </is>
      </c>
      <c r="B151" s="4" t="inlineStr">
        <is>
          <t xml:space="preserve"> </t>
        </is>
      </c>
      <c r="C151" s="4" t="inlineStr">
        <is>
          <t xml:space="preserve"> </t>
        </is>
      </c>
    </row>
    <row r="152">
      <c r="A152" s="3" t="inlineStr">
        <is>
          <t>INTANGIBLE ASSETS</t>
        </is>
      </c>
      <c r="B152" s="4" t="inlineStr">
        <is>
          <t xml:space="preserve"> </t>
        </is>
      </c>
      <c r="C152" s="4" t="inlineStr">
        <is>
          <t xml:space="preserve"> </t>
        </is>
      </c>
    </row>
    <row r="153">
      <c r="A153" s="4" t="inlineStr">
        <is>
          <t>Radio Frequency Band</t>
        </is>
      </c>
      <c r="B153" s="5" t="n">
        <v>50</v>
      </c>
      <c r="C153" s="4" t="inlineStr">
        <is>
          <t xml:space="preserve"> </t>
        </is>
      </c>
    </row>
    <row r="154">
      <c r="A154" s="4" t="inlineStr">
        <is>
          <t>Radio Frequency of 2500 MHz [Member] | Minimum [Member]</t>
        </is>
      </c>
      <c r="B154" s="4" t="inlineStr">
        <is>
          <t xml:space="preserve"> </t>
        </is>
      </c>
      <c r="C154" s="4" t="inlineStr">
        <is>
          <t xml:space="preserve"> </t>
        </is>
      </c>
    </row>
    <row r="155">
      <c r="A155" s="3" t="inlineStr">
        <is>
          <t>INTANGIBLE ASSETS</t>
        </is>
      </c>
      <c r="B155" s="4" t="inlineStr">
        <is>
          <t xml:space="preserve"> </t>
        </is>
      </c>
      <c r="C155" s="4" t="inlineStr">
        <is>
          <t xml:space="preserve"> </t>
        </is>
      </c>
    </row>
    <row r="156">
      <c r="A156" s="4" t="inlineStr">
        <is>
          <t>Radio Frequency Band</t>
        </is>
      </c>
      <c r="B156" s="5" t="n">
        <v>40</v>
      </c>
      <c r="C156" s="4" t="inlineStr">
        <is>
          <t xml:space="preserve"> </t>
        </is>
      </c>
    </row>
    <row r="157">
      <c r="A157" s="4" t="inlineStr">
        <is>
          <t>3500 MHz</t>
        </is>
      </c>
      <c r="B157" s="4" t="inlineStr">
        <is>
          <t xml:space="preserve"> </t>
        </is>
      </c>
      <c r="C157" s="4" t="inlineStr">
        <is>
          <t xml:space="preserve"> </t>
        </is>
      </c>
    </row>
    <row r="158">
      <c r="A158" s="3" t="inlineStr">
        <is>
          <t>INTANGIBLE ASSETS</t>
        </is>
      </c>
      <c r="B158" s="4" t="inlineStr">
        <is>
          <t xml:space="preserve"> </t>
        </is>
      </c>
      <c r="C158" s="4" t="inlineStr">
        <is>
          <t xml:space="preserve"> </t>
        </is>
      </c>
    </row>
    <row r="159">
      <c r="A159" s="4" t="inlineStr">
        <is>
          <t>Radio Frequency Band</t>
        </is>
      </c>
      <c r="B159" s="5" t="n">
        <v>100</v>
      </c>
      <c r="C159" s="4" t="inlineStr">
        <is>
          <t xml:space="preserve"> </t>
        </is>
      </c>
    </row>
    <row r="160">
      <c r="A160" s="4" t="inlineStr">
        <is>
          <t>3500 MHz | Maximum [Member]</t>
        </is>
      </c>
      <c r="B160" s="4" t="inlineStr">
        <is>
          <t xml:space="preserve"> </t>
        </is>
      </c>
      <c r="C160" s="4" t="inlineStr">
        <is>
          <t xml:space="preserve"> </t>
        </is>
      </c>
    </row>
    <row r="161">
      <c r="A161" s="3" t="inlineStr">
        <is>
          <t>INTANGIBLE ASSETS</t>
        </is>
      </c>
      <c r="B161" s="4" t="inlineStr">
        <is>
          <t xml:space="preserve"> </t>
        </is>
      </c>
      <c r="C161" s="4" t="inlineStr">
        <is>
          <t xml:space="preserve"> </t>
        </is>
      </c>
    </row>
    <row r="162">
      <c r="A162" s="4" t="inlineStr">
        <is>
          <t>Radio Frequency Band</t>
        </is>
      </c>
      <c r="B162" s="5" t="n">
        <v>60</v>
      </c>
      <c r="C162" s="4" t="inlineStr">
        <is>
          <t xml:space="preserve"> </t>
        </is>
      </c>
    </row>
    <row r="163">
      <c r="A163" s="4" t="inlineStr">
        <is>
          <t>26 GHz</t>
        </is>
      </c>
      <c r="B163" s="4" t="inlineStr">
        <is>
          <t xml:space="preserve"> </t>
        </is>
      </c>
      <c r="C163" s="4" t="inlineStr">
        <is>
          <t xml:space="preserve"> </t>
        </is>
      </c>
    </row>
    <row r="164">
      <c r="A164" s="3" t="inlineStr">
        <is>
          <t>INTANGIBLE ASSETS</t>
        </is>
      </c>
      <c r="B164" s="4" t="inlineStr">
        <is>
          <t xml:space="preserve"> </t>
        </is>
      </c>
      <c r="C164" s="4" t="inlineStr">
        <is>
          <t xml:space="preserve"> </t>
        </is>
      </c>
    </row>
    <row r="165">
      <c r="A165" s="4" t="inlineStr">
        <is>
          <t>Radio Frequency Band</t>
        </is>
      </c>
      <c r="B165" s="5" t="n">
        <v>600</v>
      </c>
      <c r="C165" s="4" t="inlineStr">
        <is>
          <t xml:space="preserve"> </t>
        </is>
      </c>
    </row>
    <row r="166">
      <c r="A166" s="4" t="inlineStr">
        <is>
          <t>Goodwill</t>
        </is>
      </c>
      <c r="B166" s="4" t="inlineStr">
        <is>
          <t xml:space="preserve"> </t>
        </is>
      </c>
      <c r="C166" s="4" t="inlineStr">
        <is>
          <t xml:space="preserve"> </t>
        </is>
      </c>
    </row>
    <row r="167">
      <c r="A167" s="3" t="inlineStr">
        <is>
          <t>INTANGIBLE ASSETS</t>
        </is>
      </c>
      <c r="B167" s="4" t="inlineStr">
        <is>
          <t xml:space="preserve"> </t>
        </is>
      </c>
      <c r="C167" s="4" t="inlineStr">
        <is>
          <t xml:space="preserve"> </t>
        </is>
      </c>
    </row>
    <row r="168">
      <c r="A168" s="4" t="inlineStr">
        <is>
          <t>Balance at beginning of the period</t>
        </is>
      </c>
      <c r="B168" s="6" t="inlineStr">
        <is>
          <t>R$ 22868268</t>
        </is>
      </c>
      <c r="C168" s="5" t="n">
        <v>23026429</v>
      </c>
    </row>
    <row r="169">
      <c r="A169" s="4" t="inlineStr">
        <is>
          <t>Write-offs, net</t>
        </is>
      </c>
      <c r="B169" s="4" t="inlineStr">
        <is>
          <t xml:space="preserve"> </t>
        </is>
      </c>
      <c r="C169" s="5" t="n">
        <v>-158161</v>
      </c>
    </row>
    <row r="170">
      <c r="A170" s="4" t="inlineStr">
        <is>
          <t>Business combination - Garliava anda Vita IT (Note 2.d)</t>
        </is>
      </c>
      <c r="B170" s="5" t="n">
        <v>3493561</v>
      </c>
      <c r="C170" s="4" t="inlineStr">
        <is>
          <t xml:space="preserve"> </t>
        </is>
      </c>
    </row>
    <row r="171">
      <c r="A171" s="4" t="inlineStr">
        <is>
          <t>Balance at end of the period</t>
        </is>
      </c>
      <c r="B171" s="5" t="n">
        <v>26361829</v>
      </c>
      <c r="C171" s="5" t="n">
        <v>22868268</v>
      </c>
    </row>
    <row r="172">
      <c r="A172" s="4" t="inlineStr">
        <is>
          <t>Goodwill | Gross carrying amount</t>
        </is>
      </c>
      <c r="B172" s="4" t="inlineStr">
        <is>
          <t xml:space="preserve"> </t>
        </is>
      </c>
      <c r="C172" s="4" t="inlineStr">
        <is>
          <t xml:space="preserve"> </t>
        </is>
      </c>
    </row>
    <row r="173">
      <c r="A173" s="3" t="inlineStr">
        <is>
          <t>INTANGIBLE ASSETS</t>
        </is>
      </c>
      <c r="B173" s="4" t="inlineStr">
        <is>
          <t xml:space="preserve"> </t>
        </is>
      </c>
      <c r="C173" s="4" t="inlineStr">
        <is>
          <t xml:space="preserve"> </t>
        </is>
      </c>
    </row>
    <row r="174">
      <c r="A174" s="4" t="inlineStr">
        <is>
          <t>Balance at beginning of the period</t>
        </is>
      </c>
      <c r="B174" s="5" t="n">
        <v>22868268</v>
      </c>
      <c r="C174" s="4" t="inlineStr">
        <is>
          <t xml:space="preserve"> </t>
        </is>
      </c>
    </row>
    <row r="175">
      <c r="A175" s="4" t="inlineStr">
        <is>
          <t>Balance at end of the period</t>
        </is>
      </c>
      <c r="B175" s="6" t="inlineStr">
        <is>
          <t>R$ 26361829</t>
        </is>
      </c>
      <c r="C175" s="6" t="inlineStr">
        <is>
          <t>R$ 22868268</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23" customWidth="1" min="3" max="3"/>
  </cols>
  <sheetData>
    <row r="1">
      <c r="A1" s="1" t="inlineStr">
        <is>
          <t>INTANGIBLE ASSETS - Licenses / Authorizations (Details) R$ in Thousands</t>
        </is>
      </c>
      <c r="C1" s="2" t="inlineStr">
        <is>
          <t>12 Months Ended</t>
        </is>
      </c>
    </row>
    <row r="2">
      <c r="B2" s="2" t="inlineStr">
        <is>
          <t>Dec. 08, 2021</t>
        </is>
      </c>
      <c r="C2" s="2" t="inlineStr">
        <is>
          <t>Dec. 31, 2022 BRL (R$)</t>
        </is>
      </c>
    </row>
    <row r="3">
      <c r="A3" s="4" t="inlineStr">
        <is>
          <t>Authorizations for the 850 MHz, 900 MHz and 1800 MHz bands</t>
        </is>
      </c>
      <c r="B3" s="4" t="inlineStr">
        <is>
          <t xml:space="preserve"> </t>
        </is>
      </c>
      <c r="C3" s="4" t="inlineStr">
        <is>
          <t xml:space="preserve"> </t>
        </is>
      </c>
    </row>
    <row r="4">
      <c r="A4" s="3" t="inlineStr">
        <is>
          <t>INTANGIBLE ASSETS</t>
        </is>
      </c>
      <c r="B4" s="4" t="inlineStr">
        <is>
          <t xml:space="preserve"> </t>
        </is>
      </c>
      <c r="C4" s="4" t="inlineStr">
        <is>
          <t xml:space="preserve"> </t>
        </is>
      </c>
    </row>
    <row r="5">
      <c r="A5" s="4" t="inlineStr">
        <is>
          <t>Extension of authorizations for the 850 MHz, 900 MHz and 1800 MHz bands, Percentage of settlement in cash</t>
        </is>
      </c>
      <c r="B5" s="4" t="inlineStr">
        <is>
          <t xml:space="preserve"> </t>
        </is>
      </c>
      <c r="C5" s="8" t="n">
        <v>0.1</v>
      </c>
    </row>
    <row r="6">
      <c r="A6" s="4" t="inlineStr">
        <is>
          <t>Extension of authorizations for the 850 MHz, 900 MHz and 1800 MHz bands, Percentage of settlement in the form of investments</t>
        </is>
      </c>
      <c r="B6" s="4" t="inlineStr">
        <is>
          <t xml:space="preserve"> </t>
        </is>
      </c>
      <c r="C6" s="8" t="n">
        <v>0.9</v>
      </c>
    </row>
    <row r="7">
      <c r="A7" s="4" t="inlineStr">
        <is>
          <t>Authorizations for the 900 MHz and 1800 MHz bands</t>
        </is>
      </c>
      <c r="B7" s="4" t="inlineStr">
        <is>
          <t xml:space="preserve"> </t>
        </is>
      </c>
      <c r="C7" s="4" t="inlineStr">
        <is>
          <t xml:space="preserve"> </t>
        </is>
      </c>
    </row>
    <row r="8">
      <c r="A8" s="3" t="inlineStr">
        <is>
          <t>INTANGIBLE ASSETS</t>
        </is>
      </c>
      <c r="B8" s="4" t="inlineStr">
        <is>
          <t xml:space="preserve"> </t>
        </is>
      </c>
      <c r="C8" s="4" t="inlineStr">
        <is>
          <t xml:space="preserve"> </t>
        </is>
      </c>
    </row>
    <row r="9">
      <c r="A9" s="4" t="inlineStr">
        <is>
          <t>Extension of authorizations for the 850 MHz, 900 MHz and 1800 MHz bands, Percentage of settlement in the form of investments</t>
        </is>
      </c>
      <c r="B9" s="4" t="inlineStr">
        <is>
          <t xml:space="preserve"> </t>
        </is>
      </c>
      <c r="C9" s="8" t="n">
        <v>0.02</v>
      </c>
    </row>
    <row r="10">
      <c r="A10" s="4" t="inlineStr">
        <is>
          <t>Extension term of authorizations</t>
        </is>
      </c>
      <c r="B10" s="4" t="inlineStr">
        <is>
          <t xml:space="preserve"> </t>
        </is>
      </c>
      <c r="C10" s="4" t="inlineStr">
        <is>
          <t>15 years</t>
        </is>
      </c>
    </row>
    <row r="11">
      <c r="A11" s="4" t="inlineStr">
        <is>
          <t>Authorizations for the 900 MHz and 1800 MHz bands, in sector 3 (Minas Gerais)</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Extension term of authorizations</t>
        </is>
      </c>
      <c r="B13" s="4" t="inlineStr">
        <is>
          <t xml:space="preserve"> </t>
        </is>
      </c>
      <c r="C13" s="4" t="inlineStr">
        <is>
          <t>9 years</t>
        </is>
      </c>
    </row>
    <row r="14">
      <c r="A14" s="4" t="inlineStr">
        <is>
          <t>Term of the original authorizations</t>
        </is>
      </c>
      <c r="B14" s="4" t="inlineStr">
        <is>
          <t xml:space="preserve"> </t>
        </is>
      </c>
      <c r="C14" s="4" t="inlineStr">
        <is>
          <t>15 years</t>
        </is>
      </c>
    </row>
    <row r="15">
      <c r="A15" s="4" t="inlineStr">
        <is>
          <t>Extension term of authorizations before reduction</t>
        </is>
      </c>
      <c r="B15" s="4" t="inlineStr">
        <is>
          <t xml:space="preserve"> </t>
        </is>
      </c>
      <c r="C15" s="4" t="inlineStr">
        <is>
          <t>15 years</t>
        </is>
      </c>
    </row>
    <row r="16">
      <c r="A16" s="4" t="inlineStr">
        <is>
          <t>Aggregate term of authorizations</t>
        </is>
      </c>
      <c r="B16" s="4" t="inlineStr">
        <is>
          <t xml:space="preserve"> </t>
        </is>
      </c>
      <c r="C16" s="4" t="inlineStr">
        <is>
          <t>30 years</t>
        </is>
      </c>
    </row>
    <row r="17">
      <c r="A17" s="4" t="inlineStr">
        <is>
          <t>Authorizations for the 850 MHz</t>
        </is>
      </c>
      <c r="B17" s="4" t="inlineStr">
        <is>
          <t xml:space="preserve"> </t>
        </is>
      </c>
      <c r="C17" s="4" t="inlineStr">
        <is>
          <t xml:space="preserve"> </t>
        </is>
      </c>
    </row>
    <row r="18">
      <c r="A18" s="3" t="inlineStr">
        <is>
          <t>INTANGIBLE ASSETS</t>
        </is>
      </c>
      <c r="B18" s="4" t="inlineStr">
        <is>
          <t xml:space="preserve"> </t>
        </is>
      </c>
      <c r="C18" s="4" t="inlineStr">
        <is>
          <t xml:space="preserve"> </t>
        </is>
      </c>
    </row>
    <row r="19">
      <c r="A19" s="4" t="inlineStr">
        <is>
          <t>Extension term of authorizations</t>
        </is>
      </c>
      <c r="B19" s="4" t="inlineStr">
        <is>
          <t xml:space="preserve"> </t>
        </is>
      </c>
      <c r="C19" s="4" t="inlineStr">
        <is>
          <t>15 years</t>
        </is>
      </c>
    </row>
    <row r="20">
      <c r="A20" s="4" t="inlineStr">
        <is>
          <t>Reduction in term of the original authorizations</t>
        </is>
      </c>
      <c r="B20" s="4" t="inlineStr">
        <is>
          <t xml:space="preserve"> </t>
        </is>
      </c>
      <c r="C20" s="4" t="inlineStr">
        <is>
          <t>6 years</t>
        </is>
      </c>
    </row>
    <row r="21">
      <c r="A21" s="4" t="inlineStr">
        <is>
          <t>Authorizations in the 450 MHz band</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Number of municipalities covered by the company's obligation to provide infrastructure</t>
        </is>
      </c>
      <c r="B23" s="4" t="inlineStr">
        <is>
          <t xml:space="preserve"> </t>
        </is>
      </c>
      <c r="C23" s="5" t="n">
        <v>2556</v>
      </c>
    </row>
    <row r="24">
      <c r="A24" s="4" t="inlineStr">
        <is>
          <t>5G License Auctions</t>
        </is>
      </c>
      <c r="B24" s="4" t="inlineStr">
        <is>
          <t xml:space="preserve"> </t>
        </is>
      </c>
      <c r="C24" s="4" t="inlineStr">
        <is>
          <t xml:space="preserve"> </t>
        </is>
      </c>
    </row>
    <row r="25">
      <c r="A25" s="3" t="inlineStr">
        <is>
          <t>INTANGIBLE ASSETS</t>
        </is>
      </c>
      <c r="B25" s="4" t="inlineStr">
        <is>
          <t xml:space="preserve"> </t>
        </is>
      </c>
      <c r="C25" s="4" t="inlineStr">
        <is>
          <t xml:space="preserve"> </t>
        </is>
      </c>
    </row>
    <row r="26">
      <c r="A26" s="4" t="inlineStr">
        <is>
          <t>Aggregate term of authorizations</t>
        </is>
      </c>
      <c r="B26" s="4" t="inlineStr">
        <is>
          <t>20 years</t>
        </is>
      </c>
      <c r="C26" s="4" t="inlineStr">
        <is>
          <t xml:space="preserve"> </t>
        </is>
      </c>
    </row>
    <row r="27">
      <c r="A27" s="4" t="inlineStr">
        <is>
          <t>Total installments to the Company</t>
        </is>
      </c>
      <c r="B27" s="4" t="inlineStr">
        <is>
          <t xml:space="preserve"> </t>
        </is>
      </c>
      <c r="C27" s="6" t="inlineStr">
        <is>
          <t>R$ 4459442</t>
        </is>
      </c>
    </row>
    <row r="28">
      <c r="A28" s="4" t="inlineStr">
        <is>
          <t>Installments from radio frequency licenses</t>
        </is>
      </c>
      <c r="B28" s="4" t="inlineStr">
        <is>
          <t xml:space="preserve"> </t>
        </is>
      </c>
      <c r="C28" s="5" t="n">
        <v>928738</v>
      </c>
    </row>
    <row r="29">
      <c r="A29" s="4" t="inlineStr">
        <is>
          <t>5G License Auctions | 3.5 GHz Band Management Entity ("EAF")</t>
        </is>
      </c>
      <c r="B29" s="4" t="inlineStr">
        <is>
          <t xml:space="preserve"> </t>
        </is>
      </c>
      <c r="C29" s="4" t="inlineStr">
        <is>
          <t xml:space="preserve"> </t>
        </is>
      </c>
    </row>
    <row r="30">
      <c r="A30" s="3" t="inlineStr">
        <is>
          <t>INTANGIBLE ASSETS</t>
        </is>
      </c>
      <c r="B30" s="4" t="inlineStr">
        <is>
          <t xml:space="preserve"> </t>
        </is>
      </c>
      <c r="C30" s="4" t="inlineStr">
        <is>
          <t xml:space="preserve"> </t>
        </is>
      </c>
    </row>
    <row r="31">
      <c r="A31" s="4" t="inlineStr">
        <is>
          <t>Contributions to resources</t>
        </is>
      </c>
      <c r="B31" s="4" t="inlineStr">
        <is>
          <t xml:space="preserve"> </t>
        </is>
      </c>
      <c r="C31" s="5" t="n">
        <v>2104456</v>
      </c>
    </row>
    <row r="32">
      <c r="A32" s="4" t="inlineStr">
        <is>
          <t>5G License Auctions | School Connectivity Administrator ("EACE")</t>
        </is>
      </c>
      <c r="B32" s="4" t="inlineStr">
        <is>
          <t xml:space="preserve"> </t>
        </is>
      </c>
      <c r="C32" s="4" t="inlineStr">
        <is>
          <t xml:space="preserve"> </t>
        </is>
      </c>
    </row>
    <row r="33">
      <c r="A33" s="3" t="inlineStr">
        <is>
          <t>INTANGIBLE ASSETS</t>
        </is>
      </c>
      <c r="B33" s="4" t="inlineStr">
        <is>
          <t xml:space="preserve"> </t>
        </is>
      </c>
      <c r="C33" s="4" t="inlineStr">
        <is>
          <t xml:space="preserve"> </t>
        </is>
      </c>
    </row>
    <row r="34">
      <c r="A34" s="4" t="inlineStr">
        <is>
          <t>Contributions to resources</t>
        </is>
      </c>
      <c r="B34" s="4" t="inlineStr">
        <is>
          <t xml:space="preserve"> </t>
        </is>
      </c>
      <c r="C34" s="6" t="inlineStr">
        <is>
          <t>R$ 1426248</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MPAIRMENT OF NON-FINANCIAL ASSETS (Details) - BRL (R$) R$ in Thousands</t>
        </is>
      </c>
      <c r="B1" s="2" t="inlineStr">
        <is>
          <t>12 Months Ended</t>
        </is>
      </c>
    </row>
    <row r="2">
      <c r="B2" s="2" t="inlineStr">
        <is>
          <t>Dec. 31, 2022</t>
        </is>
      </c>
      <c r="C2" s="2" t="inlineStr">
        <is>
          <t>Dec. 31, 2021</t>
        </is>
      </c>
    </row>
    <row r="3">
      <c r="A3" s="3" t="inlineStr">
        <is>
          <t>IMPAIRMENT OF NONFINANCIAL ASSETS</t>
        </is>
      </c>
      <c r="B3" s="4" t="inlineStr">
        <is>
          <t xml:space="preserve"> </t>
        </is>
      </c>
      <c r="C3" s="4" t="inlineStr">
        <is>
          <t xml:space="preserve"> </t>
        </is>
      </c>
    </row>
    <row r="4">
      <c r="A4" s="4" t="inlineStr">
        <is>
          <t>Period of assessment of value of goodwill</t>
        </is>
      </c>
      <c r="B4" s="4" t="inlineStr">
        <is>
          <t>5 years</t>
        </is>
      </c>
      <c r="C4" s="4" t="inlineStr">
        <is>
          <t>5 years</t>
        </is>
      </c>
    </row>
    <row r="5">
      <c r="A5" s="4" t="inlineStr">
        <is>
          <t>Growth rate</t>
        </is>
      </c>
      <c r="B5" s="11" t="n">
        <v>0.045</v>
      </c>
      <c r="C5" s="11" t="n">
        <v>0.045</v>
      </c>
    </row>
    <row r="6">
      <c r="A6" s="4" t="inlineStr">
        <is>
          <t>Discount rate applied to cash flow projections</t>
        </is>
      </c>
      <c r="B6" s="11" t="n">
        <v>0.126</v>
      </c>
      <c r="C6" s="8" t="n">
        <v>0.12</v>
      </c>
    </row>
    <row r="7">
      <c r="A7" s="4" t="inlineStr">
        <is>
          <t>Discount rate for estimated future cash flows before tax</t>
        </is>
      </c>
      <c r="B7" s="11" t="n">
        <v>0.1418</v>
      </c>
      <c r="C7" s="11" t="n">
        <v>0.1364</v>
      </c>
    </row>
    <row r="8">
      <c r="A8" s="4" t="inlineStr">
        <is>
          <t>Inflation rate</t>
        </is>
      </c>
      <c r="B8" s="11" t="n">
        <v>0.0321</v>
      </c>
      <c r="C8" s="11" t="n">
        <v>0.0315</v>
      </c>
    </row>
    <row r="9">
      <c r="A9" s="4" t="inlineStr">
        <is>
          <t>Impairment loss</t>
        </is>
      </c>
      <c r="B9" s="6" t="inlineStr">
        <is>
          <t>R$ 0</t>
        </is>
      </c>
      <c r="C9" s="6" t="inlineStr">
        <is>
          <t>R$ 0</t>
        </is>
      </c>
    </row>
    <row r="10">
      <c r="A10" s="4" t="inlineStr">
        <is>
          <t>Non-financial assets | Discount rate</t>
        </is>
      </c>
      <c r="B10" s="4" t="inlineStr">
        <is>
          <t xml:space="preserve"> </t>
        </is>
      </c>
      <c r="C10" s="4" t="inlineStr">
        <is>
          <t xml:space="preserve"> </t>
        </is>
      </c>
    </row>
    <row r="11">
      <c r="A11" s="3" t="inlineStr">
        <is>
          <t>IMPAIRMENT OF NONFINANCIAL ASSETS</t>
        </is>
      </c>
      <c r="B11" s="4" t="inlineStr">
        <is>
          <t xml:space="preserve"> </t>
        </is>
      </c>
      <c r="C11" s="4" t="inlineStr">
        <is>
          <t xml:space="preserve"> </t>
        </is>
      </c>
    </row>
    <row r="12">
      <c r="A12" s="4" t="inlineStr">
        <is>
          <t>Percentage points increases/decreases</t>
        </is>
      </c>
      <c r="B12" s="11" t="n">
        <v>0.005</v>
      </c>
      <c r="C12" s="11" t="n">
        <v>0.005</v>
      </c>
    </row>
    <row r="13">
      <c r="A13" s="4" t="inlineStr">
        <is>
          <t>Non-financial assets | Perpetuity growth rates</t>
        </is>
      </c>
      <c r="B13" s="4" t="inlineStr">
        <is>
          <t xml:space="preserve"> </t>
        </is>
      </c>
      <c r="C13" s="4" t="inlineStr">
        <is>
          <t xml:space="preserve"> </t>
        </is>
      </c>
    </row>
    <row r="14">
      <c r="A14" s="3" t="inlineStr">
        <is>
          <t>IMPAIRMENT OF NONFINANCIAL ASSETS</t>
        </is>
      </c>
      <c r="B14" s="4" t="inlineStr">
        <is>
          <t xml:space="preserve"> </t>
        </is>
      </c>
      <c r="C14" s="4" t="inlineStr">
        <is>
          <t xml:space="preserve"> </t>
        </is>
      </c>
    </row>
    <row r="15">
      <c r="A15" s="4" t="inlineStr">
        <is>
          <t>Percentage points increases/decreases</t>
        </is>
      </c>
      <c r="B15" s="8" t="n">
        <v>0.01</v>
      </c>
      <c r="C15" s="8" t="n">
        <v>0.01</v>
      </c>
    </row>
    <row r="16">
      <c r="A16" s="4" t="inlineStr">
        <is>
          <t>Non-financial assets | Revenues Margin</t>
        </is>
      </c>
      <c r="B16" s="4" t="inlineStr">
        <is>
          <t xml:space="preserve"> </t>
        </is>
      </c>
      <c r="C16" s="4" t="inlineStr">
        <is>
          <t xml:space="preserve"> </t>
        </is>
      </c>
    </row>
    <row r="17">
      <c r="A17" s="3" t="inlineStr">
        <is>
          <t>IMPAIRMENT OF NONFINANCIAL ASSETS</t>
        </is>
      </c>
      <c r="B17" s="4" t="inlineStr">
        <is>
          <t xml:space="preserve"> </t>
        </is>
      </c>
      <c r="C17" s="4" t="inlineStr">
        <is>
          <t xml:space="preserve"> </t>
        </is>
      </c>
    </row>
    <row r="18">
      <c r="A18" s="4" t="inlineStr">
        <is>
          <t>Percentage points increases/decreases</t>
        </is>
      </c>
      <c r="B18" s="11" t="n">
        <v>0.015</v>
      </c>
      <c r="C18" s="11" t="n">
        <v>0.015</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ERSONNEL, SOCIAL CHARGES AND BENEFITS (Details) - BRL (R$) R$ in Thousands</t>
        </is>
      </c>
      <c r="B1" s="2" t="inlineStr">
        <is>
          <t>Dec. 31, 2022</t>
        </is>
      </c>
      <c r="C1" s="2" t="inlineStr">
        <is>
          <t>Dec. 31, 2021</t>
        </is>
      </c>
    </row>
    <row r="2">
      <c r="A2" s="3" t="inlineStr">
        <is>
          <t>PERSONNEL, SOCIAL CHARGES AND BENEFITS</t>
        </is>
      </c>
      <c r="B2" s="4" t="inlineStr">
        <is>
          <t xml:space="preserve"> </t>
        </is>
      </c>
      <c r="C2" s="4" t="inlineStr">
        <is>
          <t xml:space="preserve"> </t>
        </is>
      </c>
    </row>
    <row r="3">
      <c r="A3" s="4" t="inlineStr">
        <is>
          <t>Social charges and benefits</t>
        </is>
      </c>
      <c r="B3" s="6" t="inlineStr">
        <is>
          <t>R$ 497568</t>
        </is>
      </c>
      <c r="C3" s="6" t="inlineStr">
        <is>
          <t>R$ 397906</t>
        </is>
      </c>
    </row>
    <row r="4">
      <c r="A4" s="4" t="inlineStr">
        <is>
          <t>Profit sharing</t>
        </is>
      </c>
      <c r="B4" s="5" t="n">
        <v>483548</v>
      </c>
      <c r="C4" s="5" t="n">
        <v>366451</v>
      </c>
    </row>
    <row r="5">
      <c r="A5" s="4" t="inlineStr">
        <is>
          <t>Share-based payment plans (Note 30)</t>
        </is>
      </c>
      <c r="B5" s="5" t="n">
        <v>77175</v>
      </c>
      <c r="C5" s="5" t="n">
        <v>109682</v>
      </c>
    </row>
    <row r="6">
      <c r="A6" s="4" t="inlineStr">
        <is>
          <t>Salaries and wages</t>
        </is>
      </c>
      <c r="B6" s="5" t="n">
        <v>39035</v>
      </c>
      <c r="C6" s="5" t="n">
        <v>35818</v>
      </c>
    </row>
    <row r="7">
      <c r="A7" s="4" t="inlineStr">
        <is>
          <t>Total</t>
        </is>
      </c>
      <c r="B7" s="5" t="n">
        <v>1097326</v>
      </c>
      <c r="C7" s="5" t="n">
        <v>909857</v>
      </c>
    </row>
    <row r="8">
      <c r="A8" s="4" t="inlineStr">
        <is>
          <t>Current</t>
        </is>
      </c>
      <c r="B8" s="5" t="n">
        <v>1035652</v>
      </c>
      <c r="C8" s="5" t="n">
        <v>888324</v>
      </c>
    </row>
    <row r="9">
      <c r="A9" s="4" t="inlineStr">
        <is>
          <t>Non-current</t>
        </is>
      </c>
      <c r="B9" s="6" t="inlineStr">
        <is>
          <t>R$ 61674</t>
        </is>
      </c>
      <c r="C9" s="6" t="inlineStr">
        <is>
          <t>R$ 21533</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TRADE ACCOUNTS PAYABLE (Details) - BRL (R$) R$ in Thousands</t>
        </is>
      </c>
      <c r="B1" s="2" t="inlineStr">
        <is>
          <t>Dec. 31, 2022</t>
        </is>
      </c>
      <c r="C1" s="2" t="inlineStr">
        <is>
          <t>Dec. 31, 2021</t>
        </is>
      </c>
    </row>
    <row r="2">
      <c r="A2" s="3" t="inlineStr">
        <is>
          <t>TRADE ACCOUNTS PAYABLE</t>
        </is>
      </c>
      <c r="B2" s="4" t="inlineStr">
        <is>
          <t xml:space="preserve"> </t>
        </is>
      </c>
      <c r="C2" s="4" t="inlineStr">
        <is>
          <t xml:space="preserve"> </t>
        </is>
      </c>
    </row>
    <row r="3">
      <c r="A3" s="4" t="inlineStr">
        <is>
          <t>Sundry suppliers (Opex, Capex, Services e Material)</t>
        </is>
      </c>
      <c r="B3" s="6" t="inlineStr">
        <is>
          <t>R$ 6572181</t>
        </is>
      </c>
      <c r="C3" s="6" t="inlineStr">
        <is>
          <t>R$ 6243614</t>
        </is>
      </c>
    </row>
    <row r="4">
      <c r="A4" s="4" t="inlineStr">
        <is>
          <t>Related parties (Note 29)</t>
        </is>
      </c>
      <c r="B4" s="5" t="n">
        <v>375299</v>
      </c>
      <c r="C4" s="5" t="n">
        <v>442747</v>
      </c>
    </row>
    <row r="5">
      <c r="A5" s="4" t="inlineStr">
        <is>
          <t>Amounts payable (operators, cobilling)</t>
        </is>
      </c>
      <c r="B5" s="5" t="n">
        <v>224555</v>
      </c>
      <c r="C5" s="5" t="n">
        <v>217000</v>
      </c>
    </row>
    <row r="6">
      <c r="A6" s="4" t="inlineStr">
        <is>
          <t>Interconnection / interlink</t>
        </is>
      </c>
      <c r="B6" s="5" t="n">
        <v>243763</v>
      </c>
      <c r="C6" s="5" t="n">
        <v>229041</v>
      </c>
    </row>
    <row r="7">
      <c r="A7" s="4" t="inlineStr">
        <is>
          <t>Total</t>
        </is>
      </c>
      <c r="B7" s="6" t="inlineStr">
        <is>
          <t>R$ 7415798</t>
        </is>
      </c>
      <c r="C7" s="6" t="inlineStr">
        <is>
          <t>R$ 7132402</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TAXES, CHARGES AND CONTRIBUTIONS (Details) - BRL (R$) R$ in Thousands</t>
        </is>
      </c>
      <c r="B1" s="2" t="inlineStr">
        <is>
          <t>Dec. 31, 2022</t>
        </is>
      </c>
      <c r="C1" s="2" t="inlineStr">
        <is>
          <t>Dec. 31, 2021</t>
        </is>
      </c>
    </row>
    <row r="2">
      <c r="A2" s="3" t="inlineStr">
        <is>
          <t>TAXES, CHARGES AND CONTRIBUTIONS</t>
        </is>
      </c>
      <c r="B2" s="4" t="inlineStr">
        <is>
          <t xml:space="preserve"> </t>
        </is>
      </c>
      <c r="C2" s="4" t="inlineStr">
        <is>
          <t xml:space="preserve"> </t>
        </is>
      </c>
    </row>
    <row r="3">
      <c r="A3" s="4" t="inlineStr">
        <is>
          <t>Fistel</t>
        </is>
      </c>
      <c r="B3" s="6" t="inlineStr">
        <is>
          <t>R$ 2421789</t>
        </is>
      </c>
      <c r="C3" s="6" t="inlineStr">
        <is>
          <t>R$ 1425048</t>
        </is>
      </c>
    </row>
    <row r="4">
      <c r="A4" s="4" t="inlineStr">
        <is>
          <t>ICMS</t>
        </is>
      </c>
      <c r="B4" s="5" t="n">
        <v>1020067</v>
      </c>
      <c r="C4" s="5" t="n">
        <v>1416323</v>
      </c>
    </row>
    <row r="5">
      <c r="A5" s="4" t="inlineStr">
        <is>
          <t>PIS and COFINS</t>
        </is>
      </c>
      <c r="B5" s="5" t="n">
        <v>238992</v>
      </c>
      <c r="C5" s="5" t="n">
        <v>229481</v>
      </c>
    </row>
    <row r="6">
      <c r="A6" s="4" t="inlineStr">
        <is>
          <t>Fust and Funttel</t>
        </is>
      </c>
      <c r="B6" s="5" t="n">
        <v>93427</v>
      </c>
      <c r="C6" s="5" t="n">
        <v>87726</v>
      </c>
    </row>
    <row r="7">
      <c r="A7" s="4" t="inlineStr">
        <is>
          <t>ISS, CIDE and other taxes</t>
        </is>
      </c>
      <c r="B7" s="5" t="n">
        <v>111972</v>
      </c>
      <c r="C7" s="5" t="n">
        <v>97764</v>
      </c>
    </row>
    <row r="8">
      <c r="A8" s="4" t="inlineStr">
        <is>
          <t>Total</t>
        </is>
      </c>
      <c r="B8" s="5" t="n">
        <v>3886247</v>
      </c>
      <c r="C8" s="5" t="n">
        <v>3256342</v>
      </c>
    </row>
    <row r="9">
      <c r="A9" s="4" t="inlineStr">
        <is>
          <t>Current</t>
        </is>
      </c>
      <c r="B9" s="5" t="n">
        <v>1097512</v>
      </c>
      <c r="C9" s="5" t="n">
        <v>1485157</v>
      </c>
    </row>
    <row r="10">
      <c r="A10" s="4" t="inlineStr">
        <is>
          <t>Non-current</t>
        </is>
      </c>
      <c r="B10" s="6" t="inlineStr">
        <is>
          <t>R$ 2788735</t>
        </is>
      </c>
      <c r="C10" s="6" t="inlineStr">
        <is>
          <t>R$ 1771185</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6) INVENTORIES a) Accounting policy These are evaluated and presented at the lower of average acquisition cost and net realizable value, whichever is lower. These include resale materials such as cellphones, SIM cards, accessories, consumption materials and maintenance. Net realizable value is the estimated selling price in the ordinary course of business, less estimated costs to sell. Estimated impairment losses are set up for materials and devices considered obsolete or whose carrying amounts are in excess of those usually sold within a reasonable period. Additions and reversals of estimated impairment losses and inventory obsolescence are included in cost of goods sold (Note 26). b) Breakdown ​ ​ ​ ​ ​ ​ ​ 12.31.22 12.31.21 Materials for resale 772,469 583,165 Materials for consumption 36,255 67,278 Other inventories 45,906 38,363 Gross total 854,630 688,806 Estimated losses from impairment or obsolescence (64,906) (48,981) Net total 789,724 639,82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DIVIDENDS AND INTEREST ON EQUITY - Breakdown (Details) - BRL (R$) R$ in Thousands</t>
        </is>
      </c>
      <c r="B1" s="2" t="inlineStr">
        <is>
          <t>12 Months Ended</t>
        </is>
      </c>
    </row>
    <row r="2">
      <c r="B2" s="2" t="inlineStr">
        <is>
          <t>Dec. 31, 2022</t>
        </is>
      </c>
      <c r="C2" s="2" t="inlineStr">
        <is>
          <t>Dec. 31, 2021</t>
        </is>
      </c>
      <c r="D2" s="2" t="inlineStr">
        <is>
          <t>Dec. 31, 2020</t>
        </is>
      </c>
    </row>
    <row r="3">
      <c r="A3" s="3" t="inlineStr">
        <is>
          <t>Dividends and interest on equity payable</t>
        </is>
      </c>
      <c r="B3" s="4" t="inlineStr">
        <is>
          <t xml:space="preserve"> </t>
        </is>
      </c>
      <c r="C3" s="4" t="inlineStr">
        <is>
          <t xml:space="preserve"> </t>
        </is>
      </c>
      <c r="D3" s="4" t="inlineStr">
        <is>
          <t xml:space="preserve"> </t>
        </is>
      </c>
    </row>
    <row r="4">
      <c r="A4" s="4" t="inlineStr">
        <is>
          <t>Dividends and interest on equity</t>
        </is>
      </c>
      <c r="B4" s="6" t="inlineStr">
        <is>
          <t>R$ 3187417</t>
        </is>
      </c>
      <c r="C4" s="6" t="inlineStr">
        <is>
          <t>R$ 4265715</t>
        </is>
      </c>
      <c r="D4" s="6" t="inlineStr">
        <is>
          <t>R$ 3865998</t>
        </is>
      </c>
    </row>
    <row r="5">
      <c r="A5" s="4" t="inlineStr">
        <is>
          <t>Interest on equity</t>
        </is>
      </c>
      <c r="B5" s="4" t="inlineStr">
        <is>
          <t xml:space="preserve"> </t>
        </is>
      </c>
      <c r="C5" s="4" t="inlineStr">
        <is>
          <t xml:space="preserve"> </t>
        </is>
      </c>
      <c r="D5" s="4" t="inlineStr">
        <is>
          <t xml:space="preserve"> </t>
        </is>
      </c>
    </row>
    <row r="6">
      <c r="A6" s="3" t="inlineStr">
        <is>
          <t>Dividends and interest on equity payable</t>
        </is>
      </c>
      <c r="B6" s="4" t="inlineStr">
        <is>
          <t xml:space="preserve"> </t>
        </is>
      </c>
      <c r="C6" s="4" t="inlineStr">
        <is>
          <t xml:space="preserve"> </t>
        </is>
      </c>
      <c r="D6" s="4" t="inlineStr">
        <is>
          <t xml:space="preserve"> </t>
        </is>
      </c>
    </row>
    <row r="7">
      <c r="A7" s="4" t="inlineStr">
        <is>
          <t>Withholding tax rate (as a percent)</t>
        </is>
      </c>
      <c r="B7" s="8" t="n">
        <v>0.15</v>
      </c>
      <c r="C7" s="4" t="inlineStr">
        <is>
          <t xml:space="preserve"> </t>
        </is>
      </c>
      <c r="D7" s="4" t="inlineStr">
        <is>
          <t xml:space="preserve"> </t>
        </is>
      </c>
    </row>
    <row r="8">
      <c r="A8" s="4" t="inlineStr">
        <is>
          <t>Telefnica</t>
        </is>
      </c>
      <c r="B8" s="4" t="inlineStr">
        <is>
          <t xml:space="preserve"> </t>
        </is>
      </c>
      <c r="C8" s="4" t="inlineStr">
        <is>
          <t xml:space="preserve"> </t>
        </is>
      </c>
      <c r="D8" s="4" t="inlineStr">
        <is>
          <t xml:space="preserve"> </t>
        </is>
      </c>
    </row>
    <row r="9">
      <c r="A9" s="3" t="inlineStr">
        <is>
          <t>Dividends and interest on equity payable</t>
        </is>
      </c>
      <c r="B9" s="4" t="inlineStr">
        <is>
          <t xml:space="preserve"> </t>
        </is>
      </c>
      <c r="C9" s="4" t="inlineStr">
        <is>
          <t xml:space="preserve"> </t>
        </is>
      </c>
      <c r="D9" s="4" t="inlineStr">
        <is>
          <t xml:space="preserve"> </t>
        </is>
      </c>
    </row>
    <row r="10">
      <c r="A10" s="4" t="inlineStr">
        <is>
          <t>Dividends and interest on equity</t>
        </is>
      </c>
      <c r="B10" s="6" t="inlineStr">
        <is>
          <t>R$ 1051720</t>
        </is>
      </c>
      <c r="C10" s="5" t="n">
        <v>1146019</v>
      </c>
      <c r="D10" s="4" t="inlineStr">
        <is>
          <t xml:space="preserve"> </t>
        </is>
      </c>
    </row>
    <row r="11">
      <c r="A11" s="4" t="inlineStr">
        <is>
          <t>Telefnica Latinoamrica Holding</t>
        </is>
      </c>
      <c r="B11" s="4" t="inlineStr">
        <is>
          <t xml:space="preserve"> </t>
        </is>
      </c>
      <c r="C11" s="4" t="inlineStr">
        <is>
          <t xml:space="preserve"> </t>
        </is>
      </c>
      <c r="D11" s="4" t="inlineStr">
        <is>
          <t xml:space="preserve"> </t>
        </is>
      </c>
    </row>
    <row r="12">
      <c r="A12" s="3" t="inlineStr">
        <is>
          <t>Dividends and interest on equity payable</t>
        </is>
      </c>
      <c r="B12" s="4" t="inlineStr">
        <is>
          <t xml:space="preserve"> </t>
        </is>
      </c>
      <c r="C12" s="4" t="inlineStr">
        <is>
          <t xml:space="preserve"> </t>
        </is>
      </c>
      <c r="D12" s="4" t="inlineStr">
        <is>
          <t xml:space="preserve"> </t>
        </is>
      </c>
    </row>
    <row r="13">
      <c r="A13" s="4" t="inlineStr">
        <is>
          <t>Dividends and interest on equity</t>
        </is>
      </c>
      <c r="B13" s="5" t="n">
        <v>1009454</v>
      </c>
      <c r="C13" s="5" t="n">
        <v>927324</v>
      </c>
      <c r="D13" s="4" t="inlineStr">
        <is>
          <t xml:space="preserve"> </t>
        </is>
      </c>
    </row>
    <row r="14">
      <c r="A14" s="4" t="inlineStr">
        <is>
          <t>SP Telecomunicacoes Participacoes</t>
        </is>
      </c>
      <c r="B14" s="4" t="inlineStr">
        <is>
          <t xml:space="preserve"> </t>
        </is>
      </c>
      <c r="C14" s="4" t="inlineStr">
        <is>
          <t xml:space="preserve"> </t>
        </is>
      </c>
      <c r="D14" s="4" t="inlineStr">
        <is>
          <t xml:space="preserve"> </t>
        </is>
      </c>
    </row>
    <row r="15">
      <c r="A15" s="3" t="inlineStr">
        <is>
          <t>Dividends and interest on equity payable</t>
        </is>
      </c>
      <c r="B15" s="4" t="inlineStr">
        <is>
          <t xml:space="preserve"> </t>
        </is>
      </c>
      <c r="C15" s="4" t="inlineStr">
        <is>
          <t xml:space="preserve"> </t>
        </is>
      </c>
      <c r="D15" s="4" t="inlineStr">
        <is>
          <t xml:space="preserve"> </t>
        </is>
      </c>
    </row>
    <row r="16">
      <c r="A16" s="4" t="inlineStr">
        <is>
          <t>Dividends and interest on equity</t>
        </is>
      </c>
      <c r="B16" s="4" t="inlineStr">
        <is>
          <t xml:space="preserve"> </t>
        </is>
      </c>
      <c r="C16" s="5" t="n">
        <v>757506</v>
      </c>
      <c r="D16" s="4" t="inlineStr">
        <is>
          <t xml:space="preserve"> </t>
        </is>
      </c>
    </row>
    <row r="17">
      <c r="A17" s="4" t="inlineStr">
        <is>
          <t>Telefnica Chile</t>
        </is>
      </c>
      <c r="B17" s="4" t="inlineStr">
        <is>
          <t xml:space="preserve"> </t>
        </is>
      </c>
      <c r="C17" s="4" t="inlineStr">
        <is>
          <t xml:space="preserve"> </t>
        </is>
      </c>
      <c r="D17" s="4" t="inlineStr">
        <is>
          <t xml:space="preserve"> </t>
        </is>
      </c>
    </row>
    <row r="18">
      <c r="A18" s="3" t="inlineStr">
        <is>
          <t>Dividends and interest on equity payable</t>
        </is>
      </c>
      <c r="B18" s="4" t="inlineStr">
        <is>
          <t xml:space="preserve"> </t>
        </is>
      </c>
      <c r="C18" s="4" t="inlineStr">
        <is>
          <t xml:space="preserve"> </t>
        </is>
      </c>
      <c r="D18" s="4" t="inlineStr">
        <is>
          <t xml:space="preserve"> </t>
        </is>
      </c>
    </row>
    <row r="19">
      <c r="A19" s="4" t="inlineStr">
        <is>
          <t>Dividends and interest on equity</t>
        </is>
      </c>
      <c r="B19" s="5" t="n">
        <v>1552</v>
      </c>
      <c r="C19" s="5" t="n">
        <v>2132</v>
      </c>
      <c r="D19" s="4" t="inlineStr">
        <is>
          <t xml:space="preserve"> </t>
        </is>
      </c>
    </row>
    <row r="20">
      <c r="A20" s="4" t="inlineStr">
        <is>
          <t>Non-controlling interest</t>
        </is>
      </c>
      <c r="B20" s="4" t="inlineStr">
        <is>
          <t xml:space="preserve"> </t>
        </is>
      </c>
      <c r="C20" s="4" t="inlineStr">
        <is>
          <t xml:space="preserve"> </t>
        </is>
      </c>
      <c r="D20" s="4" t="inlineStr">
        <is>
          <t xml:space="preserve"> </t>
        </is>
      </c>
    </row>
    <row r="21">
      <c r="A21" s="3" t="inlineStr">
        <is>
          <t>Dividends and interest on equity payable</t>
        </is>
      </c>
      <c r="B21" s="4" t="inlineStr">
        <is>
          <t xml:space="preserve"> </t>
        </is>
      </c>
      <c r="C21" s="4" t="inlineStr">
        <is>
          <t xml:space="preserve"> </t>
        </is>
      </c>
      <c r="D21" s="4" t="inlineStr">
        <is>
          <t xml:space="preserve"> </t>
        </is>
      </c>
    </row>
    <row r="22">
      <c r="A22" s="4" t="inlineStr">
        <is>
          <t>Dividends and interest on equity</t>
        </is>
      </c>
      <c r="B22" s="6" t="inlineStr">
        <is>
          <t>R$ 1124691</t>
        </is>
      </c>
      <c r="C22" s="6" t="inlineStr">
        <is>
          <t>R$ 1432734</t>
        </is>
      </c>
      <c r="D22"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IVIDENDS AND INTEREST ON EQUITY - Changes (Details) - BRL (R$) R$ in Thousands</t>
        </is>
      </c>
      <c r="B1" s="2" t="inlineStr">
        <is>
          <t>12 Months Ended</t>
        </is>
      </c>
    </row>
    <row r="2">
      <c r="B2" s="2" t="inlineStr">
        <is>
          <t>Dec. 31, 2022</t>
        </is>
      </c>
      <c r="C2" s="2" t="inlineStr">
        <is>
          <t>Dec. 31, 2021</t>
        </is>
      </c>
    </row>
    <row r="3">
      <c r="A3" s="3" t="inlineStr">
        <is>
          <t>DIVIDENDS AND INTEREST ON EQUITY</t>
        </is>
      </c>
      <c r="B3" s="4" t="inlineStr">
        <is>
          <t xml:space="preserve"> </t>
        </is>
      </c>
      <c r="C3" s="4" t="inlineStr">
        <is>
          <t xml:space="preserve"> </t>
        </is>
      </c>
    </row>
    <row r="4">
      <c r="A4" s="4" t="inlineStr">
        <is>
          <t>Balance at the beginning of the fiscal year</t>
        </is>
      </c>
      <c r="B4" s="6" t="inlineStr">
        <is>
          <t>R$ 4265715</t>
        </is>
      </c>
      <c r="C4" s="6" t="inlineStr">
        <is>
          <t>R$ 3865998</t>
        </is>
      </c>
    </row>
    <row r="5">
      <c r="A5" s="4" t="inlineStr">
        <is>
          <t>Supplementary dividends from the previous year</t>
        </is>
      </c>
      <c r="B5" s="5" t="n">
        <v>2028524</v>
      </c>
      <c r="C5" s="5" t="n">
        <v>1587518</v>
      </c>
    </row>
    <row r="6">
      <c r="A6" s="4" t="inlineStr">
        <is>
          <t>Interim interest on equity (net of IRRF)</t>
        </is>
      </c>
      <c r="B6" s="5" t="n">
        <v>2763750</v>
      </c>
      <c r="C6" s="5" t="n">
        <v>3824750</v>
      </c>
    </row>
    <row r="7">
      <c r="A7" s="4" t="inlineStr">
        <is>
          <t>Unclaimed dividends and interest on equity</t>
        </is>
      </c>
      <c r="B7" s="5" t="n">
        <v>-167449</v>
      </c>
      <c r="C7" s="5" t="n">
        <v>-116236</v>
      </c>
    </row>
    <row r="8">
      <c r="A8" s="4" t="inlineStr">
        <is>
          <t>Payment of dividends and interest on equity</t>
        </is>
      </c>
      <c r="B8" s="5" t="n">
        <v>-5709263</v>
      </c>
      <c r="C8" s="5" t="n">
        <v>-4901326</v>
      </c>
    </row>
    <row r="9">
      <c r="A9" s="4" t="inlineStr">
        <is>
          <t>IRRF on shareholders exempt/immune from interest on equity</t>
        </is>
      </c>
      <c r="B9" s="5" t="n">
        <v>6140</v>
      </c>
      <c r="C9" s="5" t="n">
        <v>5011</v>
      </c>
    </row>
    <row r="10">
      <c r="A10" s="4" t="inlineStr">
        <is>
          <t>Balance at the end of the year</t>
        </is>
      </c>
      <c r="B10" s="6" t="inlineStr">
        <is>
          <t>R$ 3187417</t>
        </is>
      </c>
      <c r="C10" s="6" t="inlineStr">
        <is>
          <t>R$ 4265715</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ROVISIONS AND CONTINGENCIES - Breakdown of changes in provisions (Details) - BRL (R$) R$ in Thousands</t>
        </is>
      </c>
      <c r="B1" s="2" t="inlineStr">
        <is>
          <t>12 Months Ended</t>
        </is>
      </c>
    </row>
    <row r="2">
      <c r="B2" s="2" t="inlineStr">
        <is>
          <t>Dec. 31, 2022</t>
        </is>
      </c>
      <c r="C2" s="2" t="inlineStr">
        <is>
          <t>Dec. 31, 2021</t>
        </is>
      </c>
    </row>
    <row r="3">
      <c r="A3" s="3" t="inlineStr">
        <is>
          <t>PROVISIONS AND CONTINGENCIES</t>
        </is>
      </c>
      <c r="B3" s="4" t="inlineStr">
        <is>
          <t xml:space="preserve"> </t>
        </is>
      </c>
      <c r="C3" s="4" t="inlineStr">
        <is>
          <t xml:space="preserve"> </t>
        </is>
      </c>
    </row>
    <row r="4">
      <c r="A4" s="4" t="inlineStr">
        <is>
          <t>Additions (reversal), net</t>
        </is>
      </c>
      <c r="B4" s="6" t="inlineStr">
        <is>
          <t>R$ 1259625</t>
        </is>
      </c>
      <c r="C4" s="6" t="inlineStr">
        <is>
          <t>R$ 1037122</t>
        </is>
      </c>
    </row>
    <row r="5">
      <c r="A5" s="4" t="inlineStr">
        <is>
          <t>Other additions</t>
        </is>
      </c>
      <c r="B5" s="5" t="n">
        <v>34946</v>
      </c>
      <c r="C5" s="5" t="n">
        <v>13697</v>
      </c>
    </row>
    <row r="6">
      <c r="A6" s="4" t="inlineStr">
        <is>
          <t>Write-offs due to payment</t>
        </is>
      </c>
      <c r="B6" s="5" t="n">
        <v>-1144779</v>
      </c>
      <c r="C6" s="5" t="n">
        <v>-1111086</v>
      </c>
    </row>
    <row r="7">
      <c r="A7" s="4" t="inlineStr">
        <is>
          <t>Business combination - Garliava anda Vita IT</t>
        </is>
      </c>
      <c r="B7" s="5" t="n">
        <v>1137724</v>
      </c>
      <c r="C7" s="4" t="inlineStr">
        <is>
          <t xml:space="preserve"> </t>
        </is>
      </c>
    </row>
    <row r="8">
      <c r="A8" s="4" t="inlineStr">
        <is>
          <t>Interest accruals</t>
        </is>
      </c>
      <c r="B8" s="5" t="n">
        <v>900073</v>
      </c>
      <c r="C8" s="5" t="n">
        <v>873378</v>
      </c>
    </row>
    <row r="9">
      <c r="A9" s="4" t="inlineStr">
        <is>
          <t>Balances at the closing</t>
        </is>
      </c>
      <c r="B9" s="5" t="n">
        <v>8610831</v>
      </c>
      <c r="C9" s="5" t="n">
        <v>6423242</v>
      </c>
    </row>
    <row r="10">
      <c r="A10" s="4" t="inlineStr">
        <is>
          <t>Balances at the beginning</t>
        </is>
      </c>
      <c r="B10" s="5" t="n">
        <v>6423242</v>
      </c>
      <c r="C10" s="5" t="n">
        <v>5610131</v>
      </c>
    </row>
    <row r="11">
      <c r="A11" s="4" t="inlineStr">
        <is>
          <t>Current</t>
        </is>
      </c>
      <c r="B11" s="5" t="n">
        <v>1878086</v>
      </c>
      <c r="C11" s="5" t="n">
        <v>702314</v>
      </c>
    </row>
    <row r="12">
      <c r="A12" s="4" t="inlineStr">
        <is>
          <t>Noncurrent</t>
        </is>
      </c>
      <c r="B12" s="5" t="n">
        <v>6732745</v>
      </c>
      <c r="C12" s="5" t="n">
        <v>5720928</v>
      </c>
    </row>
    <row r="13">
      <c r="A13" s="4" t="inlineStr">
        <is>
          <t>Labor</t>
        </is>
      </c>
      <c r="B13" s="4" t="inlineStr">
        <is>
          <t xml:space="preserve"> </t>
        </is>
      </c>
      <c r="C13" s="4" t="inlineStr">
        <is>
          <t xml:space="preserve"> </t>
        </is>
      </c>
    </row>
    <row r="14">
      <c r="A14" s="3" t="inlineStr">
        <is>
          <t>PROVISIONS AND CONTINGENCIES</t>
        </is>
      </c>
      <c r="B14" s="4" t="inlineStr">
        <is>
          <t xml:space="preserve"> </t>
        </is>
      </c>
      <c r="C14" s="4" t="inlineStr">
        <is>
          <t xml:space="preserve"> </t>
        </is>
      </c>
    </row>
    <row r="15">
      <c r="A15" s="4" t="inlineStr">
        <is>
          <t>Additions (reversal), net</t>
        </is>
      </c>
      <c r="B15" s="5" t="n">
        <v>340680</v>
      </c>
      <c r="C15" s="5" t="n">
        <v>205540</v>
      </c>
    </row>
    <row r="16">
      <c r="A16" s="4" t="inlineStr">
        <is>
          <t>Other additions</t>
        </is>
      </c>
      <c r="B16" s="5" t="n">
        <v>6580</v>
      </c>
      <c r="C16" s="5" t="n">
        <v>583</v>
      </c>
    </row>
    <row r="17">
      <c r="A17" s="4" t="inlineStr">
        <is>
          <t>Write-offs due to payment</t>
        </is>
      </c>
      <c r="B17" s="5" t="n">
        <v>-416784</v>
      </c>
      <c r="C17" s="5" t="n">
        <v>-319511</v>
      </c>
    </row>
    <row r="18">
      <c r="A18" s="4" t="inlineStr">
        <is>
          <t>Interest accruals</t>
        </is>
      </c>
      <c r="B18" s="5" t="n">
        <v>122759</v>
      </c>
      <c r="C18" s="5" t="n">
        <v>100633</v>
      </c>
    </row>
    <row r="19">
      <c r="A19" s="4" t="inlineStr">
        <is>
          <t>Balances at the closing</t>
        </is>
      </c>
      <c r="B19" s="5" t="n">
        <v>540190</v>
      </c>
      <c r="C19" s="5" t="n">
        <v>486955</v>
      </c>
    </row>
    <row r="20">
      <c r="A20" s="4" t="inlineStr">
        <is>
          <t>Balances at the beginning</t>
        </is>
      </c>
      <c r="B20" s="5" t="n">
        <v>486955</v>
      </c>
      <c r="C20" s="5" t="n">
        <v>499710</v>
      </c>
    </row>
    <row r="21">
      <c r="A21" s="4" t="inlineStr">
        <is>
          <t>Current</t>
        </is>
      </c>
      <c r="B21" s="5" t="n">
        <v>217229</v>
      </c>
      <c r="C21" s="5" t="n">
        <v>206279</v>
      </c>
    </row>
    <row r="22">
      <c r="A22" s="4" t="inlineStr">
        <is>
          <t>Noncurrent</t>
        </is>
      </c>
      <c r="B22" s="5" t="n">
        <v>322961</v>
      </c>
      <c r="C22" s="5" t="n">
        <v>280676</v>
      </c>
    </row>
    <row r="23">
      <c r="A23" s="4" t="inlineStr">
        <is>
          <t>Tax</t>
        </is>
      </c>
      <c r="B23" s="4" t="inlineStr">
        <is>
          <t xml:space="preserve"> </t>
        </is>
      </c>
      <c r="C23" s="4" t="inlineStr">
        <is>
          <t xml:space="preserve"> </t>
        </is>
      </c>
    </row>
    <row r="24">
      <c r="A24" s="3" t="inlineStr">
        <is>
          <t>PROVISIONS AND CONTINGENCIES</t>
        </is>
      </c>
      <c r="B24" s="4" t="inlineStr">
        <is>
          <t xml:space="preserve"> </t>
        </is>
      </c>
      <c r="C24" s="4" t="inlineStr">
        <is>
          <t xml:space="preserve"> </t>
        </is>
      </c>
    </row>
    <row r="25">
      <c r="A25" s="4" t="inlineStr">
        <is>
          <t>Additions (reversal), net</t>
        </is>
      </c>
      <c r="B25" s="5" t="n">
        <v>168212</v>
      </c>
      <c r="C25" s="5" t="n">
        <v>282699</v>
      </c>
    </row>
    <row r="26">
      <c r="A26" s="4" t="inlineStr">
        <is>
          <t>Other additions</t>
        </is>
      </c>
      <c r="B26" s="5" t="n">
        <v>607</v>
      </c>
      <c r="C26" s="4" t="inlineStr">
        <is>
          <t xml:space="preserve"> </t>
        </is>
      </c>
    </row>
    <row r="27">
      <c r="A27" s="4" t="inlineStr">
        <is>
          <t>Write-offs due to payment</t>
        </is>
      </c>
      <c r="B27" s="5" t="n">
        <v>-33260</v>
      </c>
      <c r="C27" s="5" t="n">
        <v>-118579</v>
      </c>
    </row>
    <row r="28">
      <c r="A28" s="4" t="inlineStr">
        <is>
          <t>Interest accruals</t>
        </is>
      </c>
      <c r="B28" s="5" t="n">
        <v>200499</v>
      </c>
      <c r="C28" s="5" t="n">
        <v>183997</v>
      </c>
    </row>
    <row r="29">
      <c r="A29" s="4" t="inlineStr">
        <is>
          <t>Balances at the closing</t>
        </is>
      </c>
      <c r="B29" s="5" t="n">
        <v>2483427</v>
      </c>
      <c r="C29" s="5" t="n">
        <v>2147369</v>
      </c>
    </row>
    <row r="30">
      <c r="A30" s="4" t="inlineStr">
        <is>
          <t>Balances at the beginning</t>
        </is>
      </c>
      <c r="B30" s="5" t="n">
        <v>2147369</v>
      </c>
      <c r="C30" s="5" t="n">
        <v>1799252</v>
      </c>
    </row>
    <row r="31">
      <c r="A31" s="4" t="inlineStr">
        <is>
          <t>Noncurrent</t>
        </is>
      </c>
      <c r="B31" s="5" t="n">
        <v>2483427</v>
      </c>
      <c r="C31" s="5" t="n">
        <v>2147369</v>
      </c>
    </row>
    <row r="32">
      <c r="A32" s="4" t="inlineStr">
        <is>
          <t>Civil</t>
        </is>
      </c>
      <c r="B32" s="4" t="inlineStr">
        <is>
          <t xml:space="preserve"> </t>
        </is>
      </c>
      <c r="C32" s="4" t="inlineStr">
        <is>
          <t xml:space="preserve"> </t>
        </is>
      </c>
    </row>
    <row r="33">
      <c r="A33" s="3" t="inlineStr">
        <is>
          <t>PROVISIONS AND CONTINGENCIES</t>
        </is>
      </c>
      <c r="B33" s="4" t="inlineStr">
        <is>
          <t xml:space="preserve"> </t>
        </is>
      </c>
      <c r="C33" s="4" t="inlineStr">
        <is>
          <t xml:space="preserve"> </t>
        </is>
      </c>
    </row>
    <row r="34">
      <c r="A34" s="4" t="inlineStr">
        <is>
          <t>Additions (reversal), net</t>
        </is>
      </c>
      <c r="B34" s="5" t="n">
        <v>345748</v>
      </c>
      <c r="C34" s="5" t="n">
        <v>313935</v>
      </c>
    </row>
    <row r="35">
      <c r="A35" s="4" t="inlineStr">
        <is>
          <t>Other additions</t>
        </is>
      </c>
      <c r="B35" s="5" t="n">
        <v>6261</v>
      </c>
      <c r="C35" s="5" t="n">
        <v>683</v>
      </c>
    </row>
    <row r="36">
      <c r="A36" s="4" t="inlineStr">
        <is>
          <t>Write-offs due to payment</t>
        </is>
      </c>
      <c r="B36" s="5" t="n">
        <v>-464406</v>
      </c>
      <c r="C36" s="5" t="n">
        <v>-652112</v>
      </c>
    </row>
    <row r="37">
      <c r="A37" s="4" t="inlineStr">
        <is>
          <t>Interest accruals</t>
        </is>
      </c>
      <c r="B37" s="5" t="n">
        <v>369326</v>
      </c>
      <c r="C37" s="5" t="n">
        <v>401514</v>
      </c>
    </row>
    <row r="38">
      <c r="A38" s="4" t="inlineStr">
        <is>
          <t>Balances at the closing</t>
        </is>
      </c>
      <c r="B38" s="5" t="n">
        <v>1192900</v>
      </c>
      <c r="C38" s="5" t="n">
        <v>935971</v>
      </c>
    </row>
    <row r="39">
      <c r="A39" s="4" t="inlineStr">
        <is>
          <t>Balances at the beginning</t>
        </is>
      </c>
      <c r="B39" s="5" t="n">
        <v>935971</v>
      </c>
      <c r="C39" s="5" t="n">
        <v>871951</v>
      </c>
    </row>
    <row r="40">
      <c r="A40" s="4" t="inlineStr">
        <is>
          <t>Current</t>
        </is>
      </c>
      <c r="B40" s="5" t="n">
        <v>404654</v>
      </c>
      <c r="C40" s="5" t="n">
        <v>295722</v>
      </c>
    </row>
    <row r="41">
      <c r="A41" s="4" t="inlineStr">
        <is>
          <t>Noncurrent</t>
        </is>
      </c>
      <c r="B41" s="5" t="n">
        <v>788246</v>
      </c>
      <c r="C41" s="5" t="n">
        <v>640249</v>
      </c>
    </row>
    <row r="42">
      <c r="A42" s="4" t="inlineStr">
        <is>
          <t>Regulatory</t>
        </is>
      </c>
      <c r="B42" s="4" t="inlineStr">
        <is>
          <t xml:space="preserve"> </t>
        </is>
      </c>
      <c r="C42" s="4" t="inlineStr">
        <is>
          <t xml:space="preserve"> </t>
        </is>
      </c>
    </row>
    <row r="43">
      <c r="A43" s="3" t="inlineStr">
        <is>
          <t>PROVISIONS AND CONTINGENCIES</t>
        </is>
      </c>
      <c r="B43" s="4" t="inlineStr">
        <is>
          <t xml:space="preserve"> </t>
        </is>
      </c>
      <c r="C43" s="4" t="inlineStr">
        <is>
          <t xml:space="preserve"> </t>
        </is>
      </c>
    </row>
    <row r="44">
      <c r="A44" s="4" t="inlineStr">
        <is>
          <t>Additions (reversal), net</t>
        </is>
      </c>
      <c r="B44" s="5" t="n">
        <v>-160025</v>
      </c>
      <c r="C44" s="5" t="n">
        <v>542843</v>
      </c>
    </row>
    <row r="45">
      <c r="A45" s="4" t="inlineStr">
        <is>
          <t>Write-offs due to payment</t>
        </is>
      </c>
      <c r="B45" s="5" t="n">
        <v>-110057</v>
      </c>
      <c r="C45" s="5" t="n">
        <v>-20884</v>
      </c>
    </row>
    <row r="46">
      <c r="A46" s="4" t="inlineStr">
        <is>
          <t>Interest accruals</t>
        </is>
      </c>
      <c r="B46" s="5" t="n">
        <v>152873</v>
      </c>
      <c r="C46" s="5" t="n">
        <v>256954</v>
      </c>
    </row>
    <row r="47">
      <c r="A47" s="4" t="inlineStr">
        <is>
          <t>Balances at the closing</t>
        </is>
      </c>
      <c r="B47" s="5" t="n">
        <v>1869035</v>
      </c>
      <c r="C47" s="5" t="n">
        <v>1986244</v>
      </c>
    </row>
    <row r="48">
      <c r="A48" s="4" t="inlineStr">
        <is>
          <t>Balances at the beginning</t>
        </is>
      </c>
      <c r="B48" s="5" t="n">
        <v>1986244</v>
      </c>
      <c r="C48" s="5" t="n">
        <v>1207331</v>
      </c>
    </row>
    <row r="49">
      <c r="A49" s="4" t="inlineStr">
        <is>
          <t>Current</t>
        </is>
      </c>
      <c r="B49" s="5" t="n">
        <v>104898</v>
      </c>
      <c r="C49" s="5" t="n">
        <v>200313</v>
      </c>
    </row>
    <row r="50">
      <c r="A50" s="4" t="inlineStr">
        <is>
          <t>Noncurrent</t>
        </is>
      </c>
      <c r="B50" s="5" t="n">
        <v>1764137</v>
      </c>
      <c r="C50" s="5" t="n">
        <v>1785931</v>
      </c>
    </row>
    <row r="51">
      <c r="A51" s="4" t="inlineStr">
        <is>
          <t>Contingent liabilities (PPA)</t>
        </is>
      </c>
      <c r="B51" s="4" t="inlineStr">
        <is>
          <t xml:space="preserve"> </t>
        </is>
      </c>
      <c r="C51" s="4" t="inlineStr">
        <is>
          <t xml:space="preserve"> </t>
        </is>
      </c>
    </row>
    <row r="52">
      <c r="A52" s="3" t="inlineStr">
        <is>
          <t>PROVISIONS AND CONTINGENCIES</t>
        </is>
      </c>
      <c r="B52" s="4" t="inlineStr">
        <is>
          <t xml:space="preserve"> </t>
        </is>
      </c>
      <c r="C52" s="4" t="inlineStr">
        <is>
          <t xml:space="preserve"> </t>
        </is>
      </c>
    </row>
    <row r="53">
      <c r="A53" s="4" t="inlineStr">
        <is>
          <t>Additions (reversal), net</t>
        </is>
      </c>
      <c r="B53" s="5" t="n">
        <v>-40929</v>
      </c>
      <c r="C53" s="5" t="n">
        <v>-278995</v>
      </c>
    </row>
    <row r="54">
      <c r="A54" s="4" t="inlineStr">
        <is>
          <t>Business combination - Garliava anda Vita IT</t>
        </is>
      </c>
      <c r="B54" s="5" t="n">
        <v>481897</v>
      </c>
      <c r="C54" s="4" t="inlineStr">
        <is>
          <t xml:space="preserve"> </t>
        </is>
      </c>
    </row>
    <row r="55">
      <c r="A55" s="4" t="inlineStr">
        <is>
          <t>Interest accruals</t>
        </is>
      </c>
      <c r="B55" s="5" t="n">
        <v>48506</v>
      </c>
      <c r="C55" s="5" t="n">
        <v>-55652</v>
      </c>
    </row>
    <row r="56">
      <c r="A56" s="4" t="inlineStr">
        <is>
          <t>Balances at the closing</t>
        </is>
      </c>
      <c r="B56" s="5" t="n">
        <v>978072</v>
      </c>
      <c r="C56" s="5" t="n">
        <v>488598</v>
      </c>
    </row>
    <row r="57">
      <c r="A57" s="4" t="inlineStr">
        <is>
          <t>Balances at the beginning</t>
        </is>
      </c>
      <c r="B57" s="5" t="n">
        <v>488598</v>
      </c>
      <c r="C57" s="5" t="n">
        <v>823245</v>
      </c>
    </row>
    <row r="58">
      <c r="A58" s="4" t="inlineStr">
        <is>
          <t>Noncurrent</t>
        </is>
      </c>
      <c r="B58" s="5" t="n">
        <v>978072</v>
      </c>
      <c r="C58" s="5" t="n">
        <v>488598</v>
      </c>
    </row>
    <row r="59">
      <c r="A59" s="4" t="inlineStr">
        <is>
          <t>Amounts to be refunded to customers</t>
        </is>
      </c>
      <c r="B59" s="4" t="inlineStr">
        <is>
          <t xml:space="preserve"> </t>
        </is>
      </c>
      <c r="C59" s="4" t="inlineStr">
        <is>
          <t xml:space="preserve"> </t>
        </is>
      </c>
    </row>
    <row r="60">
      <c r="A60" s="3" t="inlineStr">
        <is>
          <t>PROVISIONS AND CONTINGENCIES</t>
        </is>
      </c>
      <c r="B60" s="4" t="inlineStr">
        <is>
          <t xml:space="preserve"> </t>
        </is>
      </c>
      <c r="C60" s="4" t="inlineStr">
        <is>
          <t xml:space="preserve"> </t>
        </is>
      </c>
    </row>
    <row r="61">
      <c r="A61" s="4" t="inlineStr">
        <is>
          <t>Additions (reversal), net</t>
        </is>
      </c>
      <c r="B61" s="5" t="n">
        <v>615750</v>
      </c>
      <c r="C61" s="4" t="inlineStr">
        <is>
          <t xml:space="preserve"> </t>
        </is>
      </c>
    </row>
    <row r="62">
      <c r="A62" s="4" t="inlineStr">
        <is>
          <t>Write-offs due to payment</t>
        </is>
      </c>
      <c r="B62" s="5" t="n">
        <v>-13868</v>
      </c>
      <c r="C62" s="4" t="inlineStr">
        <is>
          <t xml:space="preserve"> </t>
        </is>
      </c>
    </row>
    <row r="63">
      <c r="A63" s="4" t="inlineStr">
        <is>
          <t>Balances at the closing</t>
        </is>
      </c>
      <c r="B63" s="5" t="n">
        <v>601882</v>
      </c>
      <c r="C63" s="4" t="inlineStr">
        <is>
          <t xml:space="preserve"> </t>
        </is>
      </c>
    </row>
    <row r="64">
      <c r="A64" s="4" t="inlineStr">
        <is>
          <t>Current</t>
        </is>
      </c>
      <c r="B64" s="5" t="n">
        <v>601882</v>
      </c>
      <c r="C64" s="4" t="inlineStr">
        <is>
          <t xml:space="preserve"> </t>
        </is>
      </c>
    </row>
    <row r="65">
      <c r="A65" s="4" t="inlineStr">
        <is>
          <t>Provision for decommissioning</t>
        </is>
      </c>
      <c r="B65" s="4" t="inlineStr">
        <is>
          <t xml:space="preserve"> </t>
        </is>
      </c>
      <c r="C65" s="4" t="inlineStr">
        <is>
          <t xml:space="preserve"> </t>
        </is>
      </c>
    </row>
    <row r="66">
      <c r="A66" s="3" t="inlineStr">
        <is>
          <t>PROVISIONS AND CONTINGENCIES</t>
        </is>
      </c>
      <c r="B66" s="4" t="inlineStr">
        <is>
          <t xml:space="preserve"> </t>
        </is>
      </c>
      <c r="C66" s="4" t="inlineStr">
        <is>
          <t xml:space="preserve"> </t>
        </is>
      </c>
    </row>
    <row r="67">
      <c r="A67" s="4" t="inlineStr">
        <is>
          <t>Additions (reversal), net</t>
        </is>
      </c>
      <c r="B67" s="5" t="n">
        <v>-9811</v>
      </c>
      <c r="C67" s="5" t="n">
        <v>-28900</v>
      </c>
    </row>
    <row r="68">
      <c r="A68" s="4" t="inlineStr">
        <is>
          <t>Other additions</t>
        </is>
      </c>
      <c r="B68" s="5" t="n">
        <v>21498</v>
      </c>
      <c r="C68" s="5" t="n">
        <v>12431</v>
      </c>
    </row>
    <row r="69">
      <c r="A69" s="4" t="inlineStr">
        <is>
          <t>Interest accruals</t>
        </is>
      </c>
      <c r="B69" s="5" t="n">
        <v>6110</v>
      </c>
      <c r="C69" s="5" t="n">
        <v>-14068</v>
      </c>
    </row>
    <row r="70">
      <c r="A70" s="4" t="inlineStr">
        <is>
          <t>Balances at the closing</t>
        </is>
      </c>
      <c r="B70" s="5" t="n">
        <v>395902</v>
      </c>
      <c r="C70" s="5" t="n">
        <v>378105</v>
      </c>
    </row>
    <row r="71">
      <c r="A71" s="4" t="inlineStr">
        <is>
          <t>Balances at the beginning</t>
        </is>
      </c>
      <c r="B71" s="5" t="n">
        <v>378105</v>
      </c>
      <c r="C71" s="5" t="n">
        <v>408642</v>
      </c>
    </row>
    <row r="72">
      <c r="A72" s="4" t="inlineStr">
        <is>
          <t>Noncurrent</t>
        </is>
      </c>
      <c r="B72" s="5" t="n">
        <v>395902</v>
      </c>
      <c r="C72" s="6" t="inlineStr">
        <is>
          <t>R$ 378105</t>
        </is>
      </c>
    </row>
    <row r="73">
      <c r="A73" s="4" t="inlineStr">
        <is>
          <t>Provision for fines for canceling lease agreements</t>
        </is>
      </c>
      <c r="B73" s="4" t="inlineStr">
        <is>
          <t xml:space="preserve"> </t>
        </is>
      </c>
      <c r="C73" s="4" t="inlineStr">
        <is>
          <t xml:space="preserve"> </t>
        </is>
      </c>
    </row>
    <row r="74">
      <c r="A74" s="3" t="inlineStr">
        <is>
          <t>PROVISIONS AND CONTINGENCIES</t>
        </is>
      </c>
      <c r="B74" s="4" t="inlineStr">
        <is>
          <t xml:space="preserve"> </t>
        </is>
      </c>
      <c r="C74" s="4" t="inlineStr">
        <is>
          <t xml:space="preserve"> </t>
        </is>
      </c>
    </row>
    <row r="75">
      <c r="A75" s="4" t="inlineStr">
        <is>
          <t>Write-offs due to payment</t>
        </is>
      </c>
      <c r="B75" s="5" t="n">
        <v>-106404</v>
      </c>
      <c r="C75" s="4" t="inlineStr">
        <is>
          <t xml:space="preserve"> </t>
        </is>
      </c>
    </row>
    <row r="76">
      <c r="A76" s="4" t="inlineStr">
        <is>
          <t>Business combination - Garliava anda Vita IT</t>
        </is>
      </c>
      <c r="B76" s="5" t="n">
        <v>655827</v>
      </c>
      <c r="C76" s="4" t="inlineStr">
        <is>
          <t xml:space="preserve"> </t>
        </is>
      </c>
    </row>
    <row r="77">
      <c r="A77" s="4" t="inlineStr">
        <is>
          <t>Balances at the closing</t>
        </is>
      </c>
      <c r="B77" s="5" t="n">
        <v>549423</v>
      </c>
      <c r="C77" s="4" t="inlineStr">
        <is>
          <t xml:space="preserve"> </t>
        </is>
      </c>
    </row>
    <row r="78">
      <c r="A78" s="4" t="inlineStr">
        <is>
          <t>Current</t>
        </is>
      </c>
      <c r="B78" s="6" t="inlineStr">
        <is>
          <t>R$ 549423</t>
        </is>
      </c>
      <c r="C78" s="4" t="inlineStr">
        <is>
          <t xml:space="preserve"> </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9" customWidth="1" min="2" max="2"/>
    <col width="23" customWidth="1" min="3" max="3"/>
    <col width="23" customWidth="1" min="4" max="4"/>
    <col width="23" customWidth="1" min="5" max="5"/>
    <col width="22" customWidth="1" min="6" max="6"/>
  </cols>
  <sheetData>
    <row r="1">
      <c r="A1" s="1" t="inlineStr">
        <is>
          <t>PROVISIONS AND CONTINGENCIES - Labor provisions and contingencies (Details) R$ in Thousands</t>
        </is>
      </c>
      <c r="C1" s="2" t="inlineStr">
        <is>
          <t>12 Months Ended</t>
        </is>
      </c>
    </row>
    <row r="2">
      <c r="B2" s="2" t="inlineStr">
        <is>
          <t>Mar. 03, 2022 item</t>
        </is>
      </c>
      <c r="C2" s="2" t="inlineStr">
        <is>
          <t>Dec. 31, 2022 BRL (R$)</t>
        </is>
      </c>
      <c r="D2" s="2" t="inlineStr">
        <is>
          <t>Sep. 30, 2022 BRL (R$)</t>
        </is>
      </c>
      <c r="E2" s="2" t="inlineStr">
        <is>
          <t>Dec. 31, 2021 BRL (R$)</t>
        </is>
      </c>
      <c r="F2" s="2" t="inlineStr">
        <is>
          <t>May 31, 2018 BRL (R$)</t>
        </is>
      </c>
    </row>
    <row r="3">
      <c r="A3" s="3" t="inlineStr">
        <is>
          <t>PROVISION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ort duty (as a percent)</t>
        </is>
      </c>
      <c r="B4" s="4" t="inlineStr">
        <is>
          <t xml:space="preserve"> </t>
        </is>
      </c>
      <c r="C4" s="8" t="n">
        <v>0.04</v>
      </c>
      <c r="D4" s="4" t="inlineStr">
        <is>
          <t xml:space="preserve"> </t>
        </is>
      </c>
      <c r="E4" s="4" t="inlineStr">
        <is>
          <t xml:space="preserve"> </t>
        </is>
      </c>
      <c r="F4" s="4" t="inlineStr">
        <is>
          <t xml:space="preserve"> </t>
        </is>
      </c>
    </row>
    <row r="5">
      <c r="A5" s="4" t="inlineStr">
        <is>
          <t>Increased import duty (as a percent)</t>
        </is>
      </c>
      <c r="B5" s="4" t="inlineStr">
        <is>
          <t xml:space="preserve"> </t>
        </is>
      </c>
      <c r="C5" s="5" t="n">
        <v>28</v>
      </c>
      <c r="D5" s="4" t="inlineStr">
        <is>
          <t xml:space="preserve"> </t>
        </is>
      </c>
      <c r="E5" s="4" t="inlineStr">
        <is>
          <t xml:space="preserve"> </t>
        </is>
      </c>
      <c r="F5" s="4" t="inlineStr">
        <is>
          <t xml:space="preserve"> </t>
        </is>
      </c>
    </row>
    <row r="6">
      <c r="A6" s="4" t="inlineStr">
        <is>
          <t>Provision for Universal Telecommunications Services Fund</t>
        </is>
      </c>
      <c r="B6" s="4" t="inlineStr">
        <is>
          <t xml:space="preserve"> </t>
        </is>
      </c>
      <c r="C6" s="6" t="inlineStr">
        <is>
          <t>R$ 5103037</t>
        </is>
      </c>
      <c r="D6" s="4" t="inlineStr">
        <is>
          <t xml:space="preserve"> </t>
        </is>
      </c>
      <c r="E6" s="6" t="inlineStr">
        <is>
          <t>R$ 4694276</t>
        </is>
      </c>
      <c r="F6" s="4" t="inlineStr">
        <is>
          <t xml:space="preserve"> </t>
        </is>
      </c>
    </row>
    <row r="7">
      <c r="A7" s="4" t="inlineStr">
        <is>
          <t>Provision under Fund for Technological Development of Telecommunications</t>
        </is>
      </c>
      <c r="B7" s="4" t="inlineStr">
        <is>
          <t xml:space="preserve"> </t>
        </is>
      </c>
      <c r="C7" s="5" t="n">
        <v>1013427</v>
      </c>
      <c r="D7" s="4" t="inlineStr">
        <is>
          <t xml:space="preserve"> </t>
        </is>
      </c>
      <c r="E7" s="5" t="n">
        <v>790057</v>
      </c>
      <c r="F7" s="4" t="inlineStr">
        <is>
          <t xml:space="preserve"> </t>
        </is>
      </c>
    </row>
    <row r="8">
      <c r="A8" s="4" t="inlineStr">
        <is>
          <t>Provision for Telecommunications Inspection Fund</t>
        </is>
      </c>
      <c r="B8" s="4" t="inlineStr">
        <is>
          <t xml:space="preserve"> </t>
        </is>
      </c>
      <c r="C8" s="6" t="inlineStr">
        <is>
          <t>R$ 2122836</t>
        </is>
      </c>
      <c r="D8" s="4" t="inlineStr">
        <is>
          <t xml:space="preserve"> </t>
        </is>
      </c>
      <c r="E8" s="5" t="n">
        <v>2017422</v>
      </c>
      <c r="F8" s="4" t="inlineStr">
        <is>
          <t xml:space="preserve"> </t>
        </is>
      </c>
    </row>
    <row r="9">
      <c r="A9" s="4" t="inlineStr">
        <is>
          <t>Interest and correction amount on fine imposed by ANATEL lawsuit</t>
        </is>
      </c>
      <c r="B9" s="4" t="inlineStr">
        <is>
          <t xml:space="preserve"> </t>
        </is>
      </c>
      <c r="C9" s="4" t="inlineStr">
        <is>
          <t xml:space="preserve"> </t>
        </is>
      </c>
      <c r="D9" s="4" t="inlineStr">
        <is>
          <t xml:space="preserve"> </t>
        </is>
      </c>
      <c r="E9" s="5" t="n">
        <v>499415</v>
      </c>
      <c r="F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VISIONS AND CONTINGENC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ort duty (as a percent)</t>
        </is>
      </c>
      <c r="B12" s="4" t="inlineStr">
        <is>
          <t xml:space="preserve"> </t>
        </is>
      </c>
      <c r="C12" s="8" t="n">
        <v>0.11</v>
      </c>
      <c r="D12" s="4" t="inlineStr">
        <is>
          <t xml:space="preserve"> </t>
        </is>
      </c>
      <c r="E12" s="4" t="inlineStr">
        <is>
          <t xml:space="preserve"> </t>
        </is>
      </c>
      <c r="F12" s="4" t="inlineStr">
        <is>
          <t xml:space="preserve"> </t>
        </is>
      </c>
    </row>
    <row r="13">
      <c r="A13" s="4" t="inlineStr">
        <is>
          <t>Labo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VISIONS AND CONTINGENC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visions</t>
        </is>
      </c>
      <c r="B15" s="4" t="inlineStr">
        <is>
          <t xml:space="preserve"> </t>
        </is>
      </c>
      <c r="C15" s="6" t="inlineStr">
        <is>
          <t>R$ 540190</t>
        </is>
      </c>
      <c r="D15" s="4" t="inlineStr">
        <is>
          <t xml:space="preserve"> </t>
        </is>
      </c>
      <c r="E15" s="5" t="n">
        <v>486955</v>
      </c>
      <c r="F15" s="4" t="inlineStr">
        <is>
          <t xml:space="preserve"> </t>
        </is>
      </c>
    </row>
    <row r="16">
      <c r="A16" s="4" t="inlineStr">
        <is>
          <t>Possible losses</t>
        </is>
      </c>
      <c r="B16" s="4" t="inlineStr">
        <is>
          <t xml:space="preserve"> </t>
        </is>
      </c>
      <c r="C16" s="5" t="n">
        <v>1490560</v>
      </c>
      <c r="D16" s="4" t="inlineStr">
        <is>
          <t xml:space="preserve"> </t>
        </is>
      </c>
      <c r="E16" s="5" t="n">
        <v>1364562</v>
      </c>
      <c r="F16" s="4" t="inlineStr">
        <is>
          <t xml:space="preserve"> </t>
        </is>
      </c>
    </row>
    <row r="17">
      <c r="A17" s="4" t="inlineStr">
        <is>
          <t>Tax</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VISIONS AND CONTINGENC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visions</t>
        </is>
      </c>
      <c r="B19" s="4" t="inlineStr">
        <is>
          <t xml:space="preserve"> </t>
        </is>
      </c>
      <c r="C19" s="5" t="n">
        <v>2483427</v>
      </c>
      <c r="D19" s="4" t="inlineStr">
        <is>
          <t xml:space="preserve"> </t>
        </is>
      </c>
      <c r="E19" s="5" t="n">
        <v>2147369</v>
      </c>
      <c r="F19" s="4" t="inlineStr">
        <is>
          <t xml:space="preserve"> </t>
        </is>
      </c>
    </row>
    <row r="20">
      <c r="A20" s="4" t="inlineStr">
        <is>
          <t>Federal</t>
        </is>
      </c>
      <c r="B20" s="4" t="inlineStr">
        <is>
          <t xml:space="preserve"> </t>
        </is>
      </c>
      <c r="C20" s="5" t="n">
        <v>779395</v>
      </c>
      <c r="D20" s="4" t="inlineStr">
        <is>
          <t xml:space="preserve"> </t>
        </is>
      </c>
      <c r="E20" s="5" t="n">
        <v>744588</v>
      </c>
      <c r="F20" s="4" t="inlineStr">
        <is>
          <t xml:space="preserve"> </t>
        </is>
      </c>
    </row>
    <row r="21">
      <c r="A21" s="4" t="inlineStr">
        <is>
          <t>State</t>
        </is>
      </c>
      <c r="B21" s="4" t="inlineStr">
        <is>
          <t xml:space="preserve"> </t>
        </is>
      </c>
      <c r="C21" s="5" t="n">
        <v>1112094</v>
      </c>
      <c r="D21" s="4" t="inlineStr">
        <is>
          <t xml:space="preserve"> </t>
        </is>
      </c>
      <c r="E21" s="5" t="n">
        <v>842905</v>
      </c>
      <c r="F21" s="4" t="inlineStr">
        <is>
          <t xml:space="preserve"> </t>
        </is>
      </c>
    </row>
    <row r="22">
      <c r="A22" s="4" t="inlineStr">
        <is>
          <t>Municipal</t>
        </is>
      </c>
      <c r="B22" s="4" t="inlineStr">
        <is>
          <t xml:space="preserve"> </t>
        </is>
      </c>
      <c r="C22" s="5" t="n">
        <v>42686</v>
      </c>
      <c r="D22" s="4" t="inlineStr">
        <is>
          <t xml:space="preserve"> </t>
        </is>
      </c>
      <c r="E22" s="5" t="n">
        <v>36794</v>
      </c>
      <c r="F22" s="4" t="inlineStr">
        <is>
          <t xml:space="preserve"> </t>
        </is>
      </c>
    </row>
    <row r="23">
      <c r="A23" s="4" t="inlineStr">
        <is>
          <t>FUST</t>
        </is>
      </c>
      <c r="B23" s="4" t="inlineStr">
        <is>
          <t xml:space="preserve"> </t>
        </is>
      </c>
      <c r="C23" s="5" t="n">
        <v>549252</v>
      </c>
      <c r="D23" s="4" t="inlineStr">
        <is>
          <t xml:space="preserve"> </t>
        </is>
      </c>
      <c r="E23" s="5" t="n">
        <v>523082</v>
      </c>
      <c r="F23" s="4" t="inlineStr">
        <is>
          <t xml:space="preserve"> </t>
        </is>
      </c>
    </row>
    <row r="24">
      <c r="A24" s="4" t="inlineStr">
        <is>
          <t>Possible losses</t>
        </is>
      </c>
      <c r="B24" s="4" t="inlineStr">
        <is>
          <t xml:space="preserve"> </t>
        </is>
      </c>
      <c r="C24" s="5" t="n">
        <v>33472824</v>
      </c>
      <c r="D24" s="4" t="inlineStr">
        <is>
          <t xml:space="preserve"> </t>
        </is>
      </c>
      <c r="E24" s="5" t="n">
        <v>30248600</v>
      </c>
      <c r="F24" s="4" t="inlineStr">
        <is>
          <t xml:space="preserve"> </t>
        </is>
      </c>
    </row>
    <row r="25">
      <c r="A25" s="4" t="inlineStr">
        <is>
          <t>Federal</t>
        </is>
      </c>
      <c r="B25" s="4" t="inlineStr">
        <is>
          <t xml:space="preserve"> </t>
        </is>
      </c>
      <c r="C25" s="5" t="n">
        <v>3042010</v>
      </c>
      <c r="D25" s="4" t="inlineStr">
        <is>
          <t xml:space="preserve"> </t>
        </is>
      </c>
      <c r="E25" s="5" t="n">
        <v>2964490</v>
      </c>
      <c r="F25" s="4" t="inlineStr">
        <is>
          <t xml:space="preserve"> </t>
        </is>
      </c>
    </row>
    <row r="26">
      <c r="A26" s="4" t="inlineStr">
        <is>
          <t>State</t>
        </is>
      </c>
      <c r="B26" s="4" t="inlineStr">
        <is>
          <t xml:space="preserve"> </t>
        </is>
      </c>
      <c r="C26" s="5" t="n">
        <v>21712030</v>
      </c>
      <c r="D26" s="4" t="inlineStr">
        <is>
          <t xml:space="preserve"> </t>
        </is>
      </c>
      <c r="E26" s="5" t="n">
        <v>19163608</v>
      </c>
      <c r="F26" s="4" t="inlineStr">
        <is>
          <t xml:space="preserve"> </t>
        </is>
      </c>
    </row>
    <row r="27">
      <c r="A27" s="4" t="inlineStr">
        <is>
          <t>Municipal</t>
        </is>
      </c>
      <c r="B27" s="4" t="inlineStr">
        <is>
          <t xml:space="preserve"> </t>
        </is>
      </c>
      <c r="C27" s="5" t="n">
        <v>479484</v>
      </c>
      <c r="D27" s="4" t="inlineStr">
        <is>
          <t xml:space="preserve"> </t>
        </is>
      </c>
      <c r="E27" s="5" t="n">
        <v>618747</v>
      </c>
      <c r="F27" s="4" t="inlineStr">
        <is>
          <t xml:space="preserve"> </t>
        </is>
      </c>
    </row>
    <row r="28">
      <c r="A28" s="4" t="inlineStr">
        <is>
          <t>FUST, FUNTTEL and FISTEL</t>
        </is>
      </c>
      <c r="B28" s="4" t="inlineStr">
        <is>
          <t xml:space="preserve"> </t>
        </is>
      </c>
      <c r="C28" s="5" t="n">
        <v>8239300</v>
      </c>
      <c r="D28" s="4" t="inlineStr">
        <is>
          <t xml:space="preserve"> </t>
        </is>
      </c>
      <c r="E28" s="5" t="n">
        <v>7501755</v>
      </c>
      <c r="F28" s="4" t="inlineStr">
        <is>
          <t xml:space="preserve"> </t>
        </is>
      </c>
    </row>
    <row r="29">
      <c r="A29" s="4" t="inlineStr">
        <is>
          <t>Civi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VISIONS AND CONTINGENC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visions - probable losses</t>
        </is>
      </c>
      <c r="B31" s="4" t="inlineStr">
        <is>
          <t xml:space="preserve"> </t>
        </is>
      </c>
      <c r="C31" s="5" t="n">
        <v>1192900</v>
      </c>
      <c r="D31" s="4" t="inlineStr">
        <is>
          <t xml:space="preserve"> </t>
        </is>
      </c>
      <c r="E31" s="5" t="n">
        <v>935971</v>
      </c>
      <c r="F31" s="4" t="inlineStr">
        <is>
          <t xml:space="preserve"> </t>
        </is>
      </c>
    </row>
    <row r="32">
      <c r="A32" s="4" t="inlineStr">
        <is>
          <t>Possible losses</t>
        </is>
      </c>
      <c r="B32" s="4" t="inlineStr">
        <is>
          <t xml:space="preserve"> </t>
        </is>
      </c>
      <c r="C32" s="5" t="n">
        <v>2175547</v>
      </c>
      <c r="D32" s="4" t="inlineStr">
        <is>
          <t xml:space="preserve"> </t>
        </is>
      </c>
      <c r="E32" s="5" t="n">
        <v>2119701</v>
      </c>
      <c r="F32" s="4" t="inlineStr">
        <is>
          <t xml:space="preserve"> </t>
        </is>
      </c>
    </row>
    <row r="33">
      <c r="A33" s="4" t="inlineStr">
        <is>
          <t>Supplement of share proceedings</t>
        </is>
      </c>
      <c r="B33" s="4" t="inlineStr">
        <is>
          <t xml:space="preserve"> </t>
        </is>
      </c>
      <c r="C33" s="5" t="n">
        <v>145874</v>
      </c>
      <c r="D33" s="4" t="inlineStr">
        <is>
          <t xml:space="preserve"> </t>
        </is>
      </c>
      <c r="E33" s="5" t="n">
        <v>130163</v>
      </c>
      <c r="F33" s="4" t="inlineStr">
        <is>
          <t xml:space="preserve"> </t>
        </is>
      </c>
    </row>
    <row r="34">
      <c r="A34" s="4" t="inlineStr">
        <is>
          <t>Relating to failure to supply services and/or products sold</t>
        </is>
      </c>
      <c r="B34" s="4" t="inlineStr">
        <is>
          <t xml:space="preserve"> </t>
        </is>
      </c>
      <c r="C34" s="5" t="n">
        <v>244663</v>
      </c>
      <c r="D34" s="4" t="inlineStr">
        <is>
          <t xml:space="preserve"> </t>
        </is>
      </c>
      <c r="E34" s="5" t="n">
        <v>367334</v>
      </c>
      <c r="F34" s="4" t="inlineStr">
        <is>
          <t xml:space="preserve"> </t>
        </is>
      </c>
    </row>
    <row r="35">
      <c r="A35" s="4" t="inlineStr">
        <is>
          <t>Civil proceedings of a non-consumer nature</t>
        </is>
      </c>
      <c r="B35" s="4" t="inlineStr">
        <is>
          <t xml:space="preserve"> </t>
        </is>
      </c>
      <c r="C35" s="5" t="n">
        <v>802363</v>
      </c>
      <c r="D35" s="4" t="inlineStr">
        <is>
          <t xml:space="preserve"> </t>
        </is>
      </c>
      <c r="E35" s="5" t="n">
        <v>438474</v>
      </c>
      <c r="F35" s="4" t="inlineStr">
        <is>
          <t xml:space="preserve"> </t>
        </is>
      </c>
    </row>
    <row r="36">
      <c r="A36" s="4" t="inlineStr">
        <is>
          <t>Daily fine in case of noncompliance</t>
        </is>
      </c>
      <c r="B36" s="4" t="inlineStr">
        <is>
          <t xml:space="preserve"> </t>
        </is>
      </c>
      <c r="C36" s="5" t="n">
        <v>10</v>
      </c>
      <c r="D36" s="4" t="inlineStr">
        <is>
          <t xml:space="preserve"> </t>
        </is>
      </c>
      <c r="E36" s="4" t="inlineStr">
        <is>
          <t xml:space="preserve"> </t>
        </is>
      </c>
      <c r="F36" s="4" t="inlineStr">
        <is>
          <t xml:space="preserve"> </t>
        </is>
      </c>
    </row>
    <row r="37">
      <c r="A37" s="4" t="inlineStr">
        <is>
          <t>Regulator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OVISIONS AND CONTINGENC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visions</t>
        </is>
      </c>
      <c r="B39" s="4" t="inlineStr">
        <is>
          <t xml:space="preserve"> </t>
        </is>
      </c>
      <c r="C39" s="5" t="n">
        <v>1000000</v>
      </c>
      <c r="D39" s="4" t="inlineStr">
        <is>
          <t xml:space="preserve"> </t>
        </is>
      </c>
      <c r="E39" s="4" t="inlineStr">
        <is>
          <t xml:space="preserve"> </t>
        </is>
      </c>
      <c r="F39" s="4" t="inlineStr">
        <is>
          <t xml:space="preserve"> </t>
        </is>
      </c>
    </row>
    <row r="40">
      <c r="A40" s="4" t="inlineStr">
        <is>
          <t>Provisions - probable losses</t>
        </is>
      </c>
      <c r="B40" s="4" t="inlineStr">
        <is>
          <t xml:space="preserve"> </t>
        </is>
      </c>
      <c r="C40" s="5" t="n">
        <v>1869035</v>
      </c>
      <c r="D40" s="4" t="inlineStr">
        <is>
          <t xml:space="preserve"> </t>
        </is>
      </c>
      <c r="E40" s="5" t="n">
        <v>1986244</v>
      </c>
      <c r="F40" s="4" t="inlineStr">
        <is>
          <t xml:space="preserve"> </t>
        </is>
      </c>
    </row>
    <row r="41">
      <c r="A41" s="4" t="inlineStr">
        <is>
          <t>Possible losses</t>
        </is>
      </c>
      <c r="B41" s="4" t="inlineStr">
        <is>
          <t xml:space="preserve"> </t>
        </is>
      </c>
      <c r="C41" s="6" t="inlineStr">
        <is>
          <t>R$ 5844624</t>
        </is>
      </c>
      <c r="D41" s="4" t="inlineStr">
        <is>
          <t xml:space="preserve"> </t>
        </is>
      </c>
      <c r="E41" s="5" t="n">
        <v>4545365</v>
      </c>
      <c r="F41" s="4" t="inlineStr">
        <is>
          <t xml:space="preserve"> </t>
        </is>
      </c>
    </row>
    <row r="42">
      <c r="A42" s="4" t="inlineStr">
        <is>
          <t>Percentage of charge on interconnection services</t>
        </is>
      </c>
      <c r="B42" s="4" t="inlineStr">
        <is>
          <t xml:space="preserve"> </t>
        </is>
      </c>
      <c r="C42" s="8" t="n">
        <v>0.02</v>
      </c>
      <c r="D42" s="4" t="inlineStr">
        <is>
          <t xml:space="preserve"> </t>
        </is>
      </c>
      <c r="E42" s="4" t="inlineStr">
        <is>
          <t xml:space="preserve"> </t>
        </is>
      </c>
      <c r="F42" s="4" t="inlineStr">
        <is>
          <t xml:space="preserve"> </t>
        </is>
      </c>
    </row>
    <row r="43">
      <c r="A43" s="4" t="inlineStr">
        <is>
          <t>Amount of fine imposed by ANATEL lawsuit</t>
        </is>
      </c>
      <c r="B43" s="4" t="inlineStr">
        <is>
          <t xml:space="preserve"> </t>
        </is>
      </c>
      <c r="C43" s="4" t="inlineStr">
        <is>
          <t xml:space="preserve"> </t>
        </is>
      </c>
      <c r="D43" s="4" t="inlineStr">
        <is>
          <t xml:space="preserve"> </t>
        </is>
      </c>
      <c r="E43" s="4" t="inlineStr">
        <is>
          <t xml:space="preserve"> </t>
        </is>
      </c>
      <c r="F43" s="6" t="inlineStr">
        <is>
          <t>R$ 199075</t>
        </is>
      </c>
    </row>
    <row r="44">
      <c r="A44" s="4" t="inlineStr">
        <is>
          <t>Interest and correction amount on fine imposed by ANATEL lawsuit</t>
        </is>
      </c>
      <c r="B44" s="4" t="inlineStr">
        <is>
          <t xml:space="preserve"> </t>
        </is>
      </c>
      <c r="C44" s="6" t="inlineStr">
        <is>
          <t>R$ 540846</t>
        </is>
      </c>
      <c r="D44" s="4" t="inlineStr">
        <is>
          <t xml:space="preserve"> </t>
        </is>
      </c>
      <c r="E44" s="6" t="inlineStr">
        <is>
          <t>R$ 499415</t>
        </is>
      </c>
      <c r="F44" s="4" t="inlineStr">
        <is>
          <t xml:space="preserve"> </t>
        </is>
      </c>
    </row>
    <row r="45">
      <c r="A45" s="4" t="inlineStr">
        <is>
          <t>Payment of SMP burden loss</t>
        </is>
      </c>
      <c r="B45" s="4" t="inlineStr">
        <is>
          <t xml:space="preserve"> </t>
        </is>
      </c>
      <c r="C45" s="5" t="n">
        <v>673000</v>
      </c>
      <c r="D45" s="4" t="inlineStr">
        <is>
          <t xml:space="preserve"> </t>
        </is>
      </c>
      <c r="E45" s="4" t="inlineStr">
        <is>
          <t xml:space="preserve"> </t>
        </is>
      </c>
      <c r="F45" s="4" t="inlineStr">
        <is>
          <t xml:space="preserve"> </t>
        </is>
      </c>
    </row>
    <row r="46">
      <c r="A46" s="4" t="inlineStr">
        <is>
          <t>Fine deals with coverage targets</t>
        </is>
      </c>
      <c r="B46" s="4" t="inlineStr">
        <is>
          <t xml:space="preserve"> </t>
        </is>
      </c>
      <c r="C46" s="6" t="inlineStr">
        <is>
          <t>R$ 127000</t>
        </is>
      </c>
      <c r="D46" s="4" t="inlineStr">
        <is>
          <t xml:space="preserve"> </t>
        </is>
      </c>
      <c r="E46" s="4" t="inlineStr">
        <is>
          <t xml:space="preserve"> </t>
        </is>
      </c>
      <c r="F46" s="4" t="inlineStr">
        <is>
          <t xml:space="preserve"> </t>
        </is>
      </c>
    </row>
    <row r="47">
      <c r="A47" s="4" t="inlineStr">
        <is>
          <t>Regulatory | Term of Conduct Adjustment ("TAC") signed with ANATEL</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ROVISIONS AND CONTINGENC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ffective years</t>
        </is>
      </c>
      <c r="B49" s="4" t="inlineStr">
        <is>
          <t>4 years</t>
        </is>
      </c>
      <c r="C49" s="4" t="inlineStr">
        <is>
          <t xml:space="preserve"> </t>
        </is>
      </c>
      <c r="D49" s="4" t="inlineStr">
        <is>
          <t xml:space="preserve"> </t>
        </is>
      </c>
      <c r="E49" s="4" t="inlineStr">
        <is>
          <t xml:space="preserve"> </t>
        </is>
      </c>
      <c r="F49" s="4" t="inlineStr">
        <is>
          <t xml:space="preserve"> </t>
        </is>
      </c>
    </row>
    <row r="50">
      <c r="A50" s="4" t="inlineStr">
        <is>
          <t>Number of PADOs | item</t>
        </is>
      </c>
      <c r="B50" s="5" t="n">
        <v>24</v>
      </c>
      <c r="C50" s="4" t="inlineStr">
        <is>
          <t xml:space="preserve"> </t>
        </is>
      </c>
      <c r="D50" s="4" t="inlineStr">
        <is>
          <t xml:space="preserve"> </t>
        </is>
      </c>
      <c r="E50" s="4" t="inlineStr">
        <is>
          <t xml:space="preserve"> </t>
        </is>
      </c>
      <c r="F50" s="4" t="inlineStr">
        <is>
          <t xml:space="preserve"> </t>
        </is>
      </c>
    </row>
    <row r="51">
      <c r="A51" s="4" t="inlineStr">
        <is>
          <t>Number of PADOs exchanged for investments | item</t>
        </is>
      </c>
      <c r="B51" s="5" t="n">
        <v>14</v>
      </c>
      <c r="C51" s="4" t="inlineStr">
        <is>
          <t xml:space="preserve"> </t>
        </is>
      </c>
      <c r="D51" s="4" t="inlineStr">
        <is>
          <t xml:space="preserve"> </t>
        </is>
      </c>
      <c r="E51" s="4" t="inlineStr">
        <is>
          <t xml:space="preserve"> </t>
        </is>
      </c>
      <c r="F51" s="4" t="inlineStr">
        <is>
          <t xml:space="preserve"> </t>
        </is>
      </c>
    </row>
    <row r="52">
      <c r="A52" s="4" t="inlineStr">
        <is>
          <t>Write-offs of probable chances of loss</t>
        </is>
      </c>
      <c r="B52" s="4" t="inlineStr">
        <is>
          <t xml:space="preserve"> </t>
        </is>
      </c>
      <c r="C52" s="4" t="inlineStr">
        <is>
          <t xml:space="preserve"> </t>
        </is>
      </c>
      <c r="D52" s="6" t="inlineStr">
        <is>
          <t>R$ 42000</t>
        </is>
      </c>
      <c r="E52" s="4" t="inlineStr">
        <is>
          <t xml:space="preserve"> </t>
        </is>
      </c>
      <c r="F52" s="4" t="inlineStr">
        <is>
          <t xml:space="preserve"> </t>
        </is>
      </c>
    </row>
    <row r="53">
      <c r="A53" s="4" t="inlineStr">
        <is>
          <t>Write-offs of Possible changes of loss</t>
        </is>
      </c>
      <c r="B53" s="4" t="inlineStr">
        <is>
          <t xml:space="preserve"> </t>
        </is>
      </c>
      <c r="C53" s="4" t="inlineStr">
        <is>
          <t xml:space="preserve"> </t>
        </is>
      </c>
      <c r="D53" s="6" t="inlineStr">
        <is>
          <t>R$ 324000</t>
        </is>
      </c>
      <c r="E53" s="4" t="inlineStr">
        <is>
          <t xml:space="preserve"> </t>
        </is>
      </c>
      <c r="F53"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s>
  <sheetData>
    <row r="1">
      <c r="A1" s="1" t="inlineStr">
        <is>
          <t>LOANS, FINANCING, DEBENTURES, LEASE, 5G LICENSES AND LIABILITIES FOR THE ACQUISITION OF A COMPANY - Breakdown (Details) R$ in Thousands, $ in Thousands</t>
        </is>
      </c>
      <c r="B1" s="2" t="inlineStr">
        <is>
          <t>Dec. 31, 2022 USD ($)</t>
        </is>
      </c>
      <c r="C1" s="2" t="inlineStr">
        <is>
          <t>Dec. 31, 2022 BRL (R$)</t>
        </is>
      </c>
      <c r="D1" s="2" t="inlineStr">
        <is>
          <t>Dec. 31, 2021 BRL (R$)</t>
        </is>
      </c>
    </row>
    <row r="2">
      <c r="A2" s="3" t="inlineStr">
        <is>
          <t>LOANS, FINANCING, DEBENTURES, LEASE, 5G LICENSES AND LIABILITIES FOR THE ACQUISITION OF A COMPANY</t>
        </is>
      </c>
      <c r="B2" s="4" t="inlineStr">
        <is>
          <t xml:space="preserve"> </t>
        </is>
      </c>
      <c r="C2" s="4" t="inlineStr">
        <is>
          <t xml:space="preserve"> </t>
        </is>
      </c>
      <c r="D2" s="4" t="inlineStr">
        <is>
          <t xml:space="preserve"> </t>
        </is>
      </c>
    </row>
    <row r="3">
      <c r="A3" s="4" t="inlineStr">
        <is>
          <t>Current</t>
        </is>
      </c>
      <c r="B3" s="4" t="inlineStr">
        <is>
          <t xml:space="preserve"> </t>
        </is>
      </c>
      <c r="C3" s="6" t="inlineStr">
        <is>
          <t>R$ 6019945</t>
        </is>
      </c>
      <c r="D3" s="6" t="inlineStr">
        <is>
          <t>R$ 6906892</t>
        </is>
      </c>
    </row>
    <row r="4">
      <c r="A4" s="4" t="inlineStr">
        <is>
          <t>Noncurrent</t>
        </is>
      </c>
      <c r="B4" s="4" t="inlineStr">
        <is>
          <t xml:space="preserve"> </t>
        </is>
      </c>
      <c r="C4" s="5" t="n">
        <v>13281851</v>
      </c>
      <c r="D4" s="5" t="n">
        <v>10027086</v>
      </c>
    </row>
    <row r="5">
      <c r="A5" s="4" t="inlineStr">
        <is>
          <t>Total</t>
        </is>
      </c>
      <c r="B5" s="4" t="inlineStr">
        <is>
          <t xml:space="preserve"> </t>
        </is>
      </c>
      <c r="C5" s="5" t="n">
        <v>19301796</v>
      </c>
      <c r="D5" s="5" t="n">
        <v>16933978</v>
      </c>
    </row>
    <row r="6">
      <c r="A6" s="4" t="inlineStr">
        <is>
          <t>Liabilities for the acquisition of a company | Home currency</t>
        </is>
      </c>
      <c r="B6" s="4" t="inlineStr">
        <is>
          <t xml:space="preserve"> </t>
        </is>
      </c>
      <c r="C6" s="4" t="inlineStr">
        <is>
          <t xml:space="preserve"> </t>
        </is>
      </c>
      <c r="D6" s="4" t="inlineStr">
        <is>
          <t xml:space="preserve"> </t>
        </is>
      </c>
    </row>
    <row r="7">
      <c r="A7" s="3" t="inlineStr">
        <is>
          <t>LOANS, FINANCING, DEBENTURES, LEASE, 5G LICENSES AND LIABILITIES FOR THE ACQUISITION OF A COMPANY</t>
        </is>
      </c>
      <c r="B7" s="4" t="inlineStr">
        <is>
          <t xml:space="preserve"> </t>
        </is>
      </c>
      <c r="C7" s="4" t="inlineStr">
        <is>
          <t xml:space="preserve"> </t>
        </is>
      </c>
      <c r="D7" s="4" t="inlineStr">
        <is>
          <t xml:space="preserve"> </t>
        </is>
      </c>
    </row>
    <row r="8">
      <c r="A8" s="4" t="inlineStr">
        <is>
          <t>Current</t>
        </is>
      </c>
      <c r="B8" s="4" t="inlineStr">
        <is>
          <t xml:space="preserve"> </t>
        </is>
      </c>
      <c r="C8" s="5" t="n">
        <v>554554</v>
      </c>
      <c r="D8" s="4" t="inlineStr">
        <is>
          <t xml:space="preserve"> </t>
        </is>
      </c>
    </row>
    <row r="9">
      <c r="A9" s="4" t="inlineStr">
        <is>
          <t>Noncurrent</t>
        </is>
      </c>
      <c r="B9" s="4" t="inlineStr">
        <is>
          <t xml:space="preserve"> </t>
        </is>
      </c>
      <c r="C9" s="5" t="n">
        <v>60745</v>
      </c>
      <c r="D9" s="4" t="inlineStr">
        <is>
          <t xml:space="preserve"> </t>
        </is>
      </c>
    </row>
    <row r="10">
      <c r="A10" s="4" t="inlineStr">
        <is>
          <t>Total</t>
        </is>
      </c>
      <c r="B10" s="4" t="inlineStr">
        <is>
          <t xml:space="preserve"> </t>
        </is>
      </c>
      <c r="C10" s="5" t="n">
        <v>615299</v>
      </c>
      <c r="D10" s="4" t="inlineStr">
        <is>
          <t xml:space="preserve"> </t>
        </is>
      </c>
    </row>
    <row r="11">
      <c r="A11" s="4" t="inlineStr">
        <is>
          <t>Loan and financing | Home currency</t>
        </is>
      </c>
      <c r="B11" s="4" t="inlineStr">
        <is>
          <t xml:space="preserve"> </t>
        </is>
      </c>
      <c r="C11" s="4" t="inlineStr">
        <is>
          <t xml:space="preserve"> </t>
        </is>
      </c>
      <c r="D11" s="4" t="inlineStr">
        <is>
          <t xml:space="preserve"> </t>
        </is>
      </c>
    </row>
    <row r="12">
      <c r="A12" s="3" t="inlineStr">
        <is>
          <t>LOANS, FINANCING, DEBENTURES, LEASE, 5G LICENSES AND LIABILITIES FOR THE ACQUISITION OF A COMPANY</t>
        </is>
      </c>
      <c r="B12" s="4" t="inlineStr">
        <is>
          <t xml:space="preserve"> </t>
        </is>
      </c>
      <c r="C12" s="4" t="inlineStr">
        <is>
          <t xml:space="preserve"> </t>
        </is>
      </c>
      <c r="D12" s="4" t="inlineStr">
        <is>
          <t xml:space="preserve"> </t>
        </is>
      </c>
    </row>
    <row r="13">
      <c r="A13" s="4" t="inlineStr">
        <is>
          <t>Current</t>
        </is>
      </c>
      <c r="B13" s="4" t="inlineStr">
        <is>
          <t xml:space="preserve"> </t>
        </is>
      </c>
      <c r="C13" s="4" t="inlineStr">
        <is>
          <t xml:space="preserve"> </t>
        </is>
      </c>
      <c r="D13" s="5" t="n">
        <v>50</v>
      </c>
    </row>
    <row r="14">
      <c r="A14" s="4" t="inlineStr">
        <is>
          <t>Noncurrent</t>
        </is>
      </c>
      <c r="B14" s="4" t="inlineStr">
        <is>
          <t xml:space="preserve"> </t>
        </is>
      </c>
      <c r="C14" s="4" t="inlineStr">
        <is>
          <t xml:space="preserve"> </t>
        </is>
      </c>
      <c r="D14" s="5" t="n">
        <v>4</v>
      </c>
    </row>
    <row r="15">
      <c r="A15" s="4" t="inlineStr">
        <is>
          <t>Total</t>
        </is>
      </c>
      <c r="B15" s="4" t="inlineStr">
        <is>
          <t xml:space="preserve"> </t>
        </is>
      </c>
      <c r="C15" s="4" t="inlineStr">
        <is>
          <t xml:space="preserve"> </t>
        </is>
      </c>
      <c r="D15" s="5" t="n">
        <v>54</v>
      </c>
    </row>
    <row r="16">
      <c r="A16" s="4" t="inlineStr">
        <is>
          <t>Loan and financing | Foreign currency</t>
        </is>
      </c>
      <c r="B16" s="4" t="inlineStr">
        <is>
          <t xml:space="preserve"> </t>
        </is>
      </c>
      <c r="C16" s="4" t="inlineStr">
        <is>
          <t xml:space="preserve"> </t>
        </is>
      </c>
      <c r="D16" s="4" t="inlineStr">
        <is>
          <t xml:space="preserve"> </t>
        </is>
      </c>
    </row>
    <row r="17">
      <c r="A17" s="3" t="inlineStr">
        <is>
          <t>LOANS, FINANCING, DEBENTURES, LEASE, 5G LICENSES AND LIABILITIES FOR THE ACQUISITION OF A COMPANY</t>
        </is>
      </c>
      <c r="B17" s="4" t="inlineStr">
        <is>
          <t xml:space="preserve"> </t>
        </is>
      </c>
      <c r="C17" s="4" t="inlineStr">
        <is>
          <t xml:space="preserve"> </t>
        </is>
      </c>
      <c r="D17" s="4" t="inlineStr">
        <is>
          <t xml:space="preserve"> </t>
        </is>
      </c>
    </row>
    <row r="18">
      <c r="A18" s="4" t="inlineStr">
        <is>
          <t>Current | $</t>
        </is>
      </c>
      <c r="B18" s="12" t="n">
        <v>1073090</v>
      </c>
      <c r="C18" s="4" t="inlineStr">
        <is>
          <t xml:space="preserve"> </t>
        </is>
      </c>
      <c r="D18" s="4" t="inlineStr">
        <is>
          <t xml:space="preserve"> </t>
        </is>
      </c>
    </row>
    <row r="19">
      <c r="A19" s="4" t="inlineStr">
        <is>
          <t>Total | $</t>
        </is>
      </c>
      <c r="B19" s="5" t="n">
        <v>1073090</v>
      </c>
      <c r="C19" s="4" t="inlineStr">
        <is>
          <t xml:space="preserve"> </t>
        </is>
      </c>
      <c r="D19" s="4" t="inlineStr">
        <is>
          <t xml:space="preserve"> </t>
        </is>
      </c>
    </row>
    <row r="20">
      <c r="A20" s="4" t="inlineStr">
        <is>
          <t>PSI | Home currency</t>
        </is>
      </c>
      <c r="B20" s="4" t="inlineStr">
        <is>
          <t xml:space="preserve"> </t>
        </is>
      </c>
      <c r="C20" s="4" t="inlineStr">
        <is>
          <t xml:space="preserve"> </t>
        </is>
      </c>
      <c r="D20" s="4" t="inlineStr">
        <is>
          <t xml:space="preserve"> </t>
        </is>
      </c>
    </row>
    <row r="21">
      <c r="A21" s="3" t="inlineStr">
        <is>
          <t>LOANS, FINANCING, DEBENTURES, LEASE, 5G LICENSES AND LIABILITIES FOR THE ACQUISITION OF A COMPANY</t>
        </is>
      </c>
      <c r="B21" s="4" t="inlineStr">
        <is>
          <t xml:space="preserve"> </t>
        </is>
      </c>
      <c r="C21" s="4" t="inlineStr">
        <is>
          <t xml:space="preserve"> </t>
        </is>
      </c>
      <c r="D21" s="4" t="inlineStr">
        <is>
          <t xml:space="preserve"> </t>
        </is>
      </c>
    </row>
    <row r="22">
      <c r="A22" s="4" t="inlineStr">
        <is>
          <t>Current</t>
        </is>
      </c>
      <c r="B22" s="4" t="inlineStr">
        <is>
          <t xml:space="preserve"> </t>
        </is>
      </c>
      <c r="C22" s="4" t="inlineStr">
        <is>
          <t xml:space="preserve"> </t>
        </is>
      </c>
      <c r="D22" s="5" t="n">
        <v>50</v>
      </c>
    </row>
    <row r="23">
      <c r="A23" s="4" t="inlineStr">
        <is>
          <t>Noncurrent</t>
        </is>
      </c>
      <c r="B23" s="4" t="inlineStr">
        <is>
          <t xml:space="preserve"> </t>
        </is>
      </c>
      <c r="C23" s="4" t="inlineStr">
        <is>
          <t xml:space="preserve"> </t>
        </is>
      </c>
      <c r="D23" s="5" t="n">
        <v>4</v>
      </c>
    </row>
    <row r="24">
      <c r="A24" s="4" t="inlineStr">
        <is>
          <t>Total</t>
        </is>
      </c>
      <c r="B24" s="4" t="inlineStr">
        <is>
          <t xml:space="preserve"> </t>
        </is>
      </c>
      <c r="C24" s="4" t="inlineStr">
        <is>
          <t xml:space="preserve"> </t>
        </is>
      </c>
      <c r="D24" s="5" t="n">
        <v>54</v>
      </c>
    </row>
    <row r="25">
      <c r="A25" s="4" t="inlineStr">
        <is>
          <t>PSI | Foreign currency</t>
        </is>
      </c>
      <c r="B25" s="4" t="inlineStr">
        <is>
          <t xml:space="preserve"> </t>
        </is>
      </c>
      <c r="C25" s="4" t="inlineStr">
        <is>
          <t xml:space="preserve"> </t>
        </is>
      </c>
      <c r="D25" s="4" t="inlineStr">
        <is>
          <t xml:space="preserve"> </t>
        </is>
      </c>
    </row>
    <row r="26">
      <c r="A26" s="3" t="inlineStr">
        <is>
          <t>LOANS, FINANCING, DEBENTURES, LEASE, 5G LICENSES AND LIABILITIES FOR THE ACQUISITION OF A COMPANY</t>
        </is>
      </c>
      <c r="B26" s="4" t="inlineStr">
        <is>
          <t xml:space="preserve"> </t>
        </is>
      </c>
      <c r="C26" s="4" t="inlineStr">
        <is>
          <t xml:space="preserve"> </t>
        </is>
      </c>
      <c r="D26" s="4" t="inlineStr">
        <is>
          <t xml:space="preserve"> </t>
        </is>
      </c>
    </row>
    <row r="27">
      <c r="A27" s="4" t="inlineStr">
        <is>
          <t>Current | $</t>
        </is>
      </c>
      <c r="B27" s="5" t="n">
        <v>3</v>
      </c>
      <c r="C27" s="4" t="inlineStr">
        <is>
          <t xml:space="preserve"> </t>
        </is>
      </c>
      <c r="D27" s="4" t="inlineStr">
        <is>
          <t xml:space="preserve"> </t>
        </is>
      </c>
    </row>
    <row r="28">
      <c r="A28" s="4" t="inlineStr">
        <is>
          <t>Total | $</t>
        </is>
      </c>
      <c r="B28" s="5" t="n">
        <v>3</v>
      </c>
      <c r="C28" s="4" t="inlineStr">
        <is>
          <t xml:space="preserve"> </t>
        </is>
      </c>
      <c r="D28" s="4" t="inlineStr">
        <is>
          <t xml:space="preserve"> </t>
        </is>
      </c>
    </row>
    <row r="29">
      <c r="A29" s="4" t="inlineStr">
        <is>
          <t>Law No. 4,131 | Foreign currency</t>
        </is>
      </c>
      <c r="B29" s="4" t="inlineStr">
        <is>
          <t xml:space="preserve"> </t>
        </is>
      </c>
      <c r="C29" s="4" t="inlineStr">
        <is>
          <t xml:space="preserve"> </t>
        </is>
      </c>
      <c r="D29" s="4" t="inlineStr">
        <is>
          <t xml:space="preserve"> </t>
        </is>
      </c>
    </row>
    <row r="30">
      <c r="A30" s="3" t="inlineStr">
        <is>
          <t>LOANS, FINANCING, DEBENTURES, LEASE, 5G LICENSES AND LIABILITIES FOR THE ACQUISITION OF A COMPANY</t>
        </is>
      </c>
      <c r="B30" s="4" t="inlineStr">
        <is>
          <t xml:space="preserve"> </t>
        </is>
      </c>
      <c r="C30" s="4" t="inlineStr">
        <is>
          <t xml:space="preserve"> </t>
        </is>
      </c>
      <c r="D30" s="4" t="inlineStr">
        <is>
          <t xml:space="preserve"> </t>
        </is>
      </c>
    </row>
    <row r="31">
      <c r="A31" s="4" t="inlineStr">
        <is>
          <t>Current | $</t>
        </is>
      </c>
      <c r="B31" s="5" t="n">
        <v>1073087</v>
      </c>
      <c r="C31" s="4" t="inlineStr">
        <is>
          <t xml:space="preserve"> </t>
        </is>
      </c>
      <c r="D31" s="4" t="inlineStr">
        <is>
          <t xml:space="preserve"> </t>
        </is>
      </c>
    </row>
    <row r="32">
      <c r="A32" s="4" t="inlineStr">
        <is>
          <t>Total | $</t>
        </is>
      </c>
      <c r="B32" s="12" t="n">
        <v>1073087</v>
      </c>
      <c r="C32" s="4" t="inlineStr">
        <is>
          <t xml:space="preserve"> </t>
        </is>
      </c>
      <c r="D32" s="4" t="inlineStr">
        <is>
          <t xml:space="preserve"> </t>
        </is>
      </c>
    </row>
    <row r="33">
      <c r="A33" s="4" t="inlineStr">
        <is>
          <t>Suppliers | Home currency</t>
        </is>
      </c>
      <c r="B33" s="4" t="inlineStr">
        <is>
          <t xml:space="preserve"> </t>
        </is>
      </c>
      <c r="C33" s="4" t="inlineStr">
        <is>
          <t xml:space="preserve"> </t>
        </is>
      </c>
      <c r="D33" s="4" t="inlineStr">
        <is>
          <t xml:space="preserve"> </t>
        </is>
      </c>
    </row>
    <row r="34">
      <c r="A34" s="3" t="inlineStr">
        <is>
          <t>LOANS, FINANCING, DEBENTURES, LEASE, 5G LICENSES AND LIABILITIES FOR THE ACQUISITION OF A COMPANY</t>
        </is>
      </c>
      <c r="B34" s="4" t="inlineStr">
        <is>
          <t xml:space="preserve"> </t>
        </is>
      </c>
      <c r="C34" s="4" t="inlineStr">
        <is>
          <t xml:space="preserve"> </t>
        </is>
      </c>
      <c r="D34" s="4" t="inlineStr">
        <is>
          <t xml:space="preserve"> </t>
        </is>
      </c>
    </row>
    <row r="35">
      <c r="A35" s="4" t="inlineStr">
        <is>
          <t>Current</t>
        </is>
      </c>
      <c r="B35" s="4" t="inlineStr">
        <is>
          <t xml:space="preserve"> </t>
        </is>
      </c>
      <c r="C35" s="4" t="inlineStr">
        <is>
          <t xml:space="preserve"> </t>
        </is>
      </c>
      <c r="D35" s="5" t="n">
        <v>224556</v>
      </c>
    </row>
    <row r="36">
      <c r="A36" s="4" t="inlineStr">
        <is>
          <t>Total</t>
        </is>
      </c>
      <c r="B36" s="4" t="inlineStr">
        <is>
          <t xml:space="preserve"> </t>
        </is>
      </c>
      <c r="C36" s="4" t="inlineStr">
        <is>
          <t xml:space="preserve"> </t>
        </is>
      </c>
      <c r="D36" s="5" t="n">
        <v>224556</v>
      </c>
    </row>
    <row r="37">
      <c r="A37" s="4" t="inlineStr">
        <is>
          <t>Debentures | Home currency</t>
        </is>
      </c>
      <c r="B37" s="4" t="inlineStr">
        <is>
          <t xml:space="preserve"> </t>
        </is>
      </c>
      <c r="C37" s="4" t="inlineStr">
        <is>
          <t xml:space="preserve"> </t>
        </is>
      </c>
      <c r="D37" s="4" t="inlineStr">
        <is>
          <t xml:space="preserve"> </t>
        </is>
      </c>
    </row>
    <row r="38">
      <c r="A38" s="3" t="inlineStr">
        <is>
          <t>LOANS, FINANCING, DEBENTURES, LEASE, 5G LICENSES AND LIABILITIES FOR THE ACQUISITION OF A COMPANY</t>
        </is>
      </c>
      <c r="B38" s="4" t="inlineStr">
        <is>
          <t xml:space="preserve"> </t>
        </is>
      </c>
      <c r="C38" s="4" t="inlineStr">
        <is>
          <t xml:space="preserve"> </t>
        </is>
      </c>
      <c r="D38" s="4" t="inlineStr">
        <is>
          <t xml:space="preserve"> </t>
        </is>
      </c>
    </row>
    <row r="39">
      <c r="A39" s="4" t="inlineStr">
        <is>
          <t>Current</t>
        </is>
      </c>
      <c r="B39" s="4" t="inlineStr">
        <is>
          <t xml:space="preserve"> </t>
        </is>
      </c>
      <c r="C39" s="5" t="n">
        <v>236833</v>
      </c>
      <c r="D39" s="5" t="n">
        <v>1028463</v>
      </c>
    </row>
    <row r="40">
      <c r="A40" s="4" t="inlineStr">
        <is>
          <t>Noncurrent</t>
        </is>
      </c>
      <c r="B40" s="4" t="inlineStr">
        <is>
          <t xml:space="preserve"> </t>
        </is>
      </c>
      <c r="C40" s="5" t="n">
        <v>3500000</v>
      </c>
      <c r="D40" s="4" t="inlineStr">
        <is>
          <t xml:space="preserve"> </t>
        </is>
      </c>
    </row>
    <row r="41">
      <c r="A41" s="4" t="inlineStr">
        <is>
          <t>Total</t>
        </is>
      </c>
      <c r="B41" s="4" t="inlineStr">
        <is>
          <t xml:space="preserve"> </t>
        </is>
      </c>
      <c r="C41" s="5" t="n">
        <v>3736833</v>
      </c>
      <c r="D41" s="5" t="n">
        <v>1028463</v>
      </c>
    </row>
    <row r="42">
      <c r="A42" s="4" t="inlineStr">
        <is>
          <t>5th issue | Home currency</t>
        </is>
      </c>
      <c r="B42" s="4" t="inlineStr">
        <is>
          <t xml:space="preserve"> </t>
        </is>
      </c>
      <c r="C42" s="4" t="inlineStr">
        <is>
          <t xml:space="preserve"> </t>
        </is>
      </c>
      <c r="D42" s="4" t="inlineStr">
        <is>
          <t xml:space="preserve"> </t>
        </is>
      </c>
    </row>
    <row r="43">
      <c r="A43" s="3" t="inlineStr">
        <is>
          <t>LOANS, FINANCING, DEBENTURES, LEASE, 5G LICENSES AND LIABILITIES FOR THE ACQUISITION OF A COMPANY</t>
        </is>
      </c>
      <c r="B43" s="4" t="inlineStr">
        <is>
          <t xml:space="preserve"> </t>
        </is>
      </c>
      <c r="C43" s="4" t="inlineStr">
        <is>
          <t xml:space="preserve"> </t>
        </is>
      </c>
      <c r="D43" s="4" t="inlineStr">
        <is>
          <t xml:space="preserve"> </t>
        </is>
      </c>
    </row>
    <row r="44">
      <c r="A44" s="4" t="inlineStr">
        <is>
          <t>Current</t>
        </is>
      </c>
      <c r="B44" s="4" t="inlineStr">
        <is>
          <t xml:space="preserve"> </t>
        </is>
      </c>
      <c r="C44" s="5" t="n">
        <v>236833</v>
      </c>
      <c r="D44" s="5" t="n">
        <v>1028463</v>
      </c>
    </row>
    <row r="45">
      <c r="A45" s="4" t="inlineStr">
        <is>
          <t>Noncurrent</t>
        </is>
      </c>
      <c r="B45" s="4" t="inlineStr">
        <is>
          <t xml:space="preserve"> </t>
        </is>
      </c>
      <c r="C45" s="5" t="n">
        <v>3500000</v>
      </c>
      <c r="D45" s="4" t="inlineStr">
        <is>
          <t xml:space="preserve"> </t>
        </is>
      </c>
    </row>
    <row r="46">
      <c r="A46" s="4" t="inlineStr">
        <is>
          <t>Total</t>
        </is>
      </c>
      <c r="B46" s="4" t="inlineStr">
        <is>
          <t xml:space="preserve"> </t>
        </is>
      </c>
      <c r="C46" s="5" t="n">
        <v>3736833</v>
      </c>
      <c r="D46" s="5" t="n">
        <v>1028463</v>
      </c>
    </row>
    <row r="47">
      <c r="A47" s="4" t="inlineStr">
        <is>
          <t>Leases</t>
        </is>
      </c>
      <c r="B47" s="4" t="inlineStr">
        <is>
          <t xml:space="preserve"> </t>
        </is>
      </c>
      <c r="C47" s="4" t="inlineStr">
        <is>
          <t xml:space="preserve"> </t>
        </is>
      </c>
      <c r="D47" s="4" t="inlineStr">
        <is>
          <t xml:space="preserve"> </t>
        </is>
      </c>
    </row>
    <row r="48">
      <c r="A48" s="3" t="inlineStr">
        <is>
          <t>LOANS, FINANCING, DEBENTURES, LEASE, 5G LICENSES AND LIABILITIES FOR THE ACQUISITION OF A COMPANY</t>
        </is>
      </c>
      <c r="B48" s="4" t="inlineStr">
        <is>
          <t xml:space="preserve"> </t>
        </is>
      </c>
      <c r="C48" s="4" t="inlineStr">
        <is>
          <t xml:space="preserve"> </t>
        </is>
      </c>
      <c r="D48" s="4" t="inlineStr">
        <is>
          <t xml:space="preserve"> </t>
        </is>
      </c>
    </row>
    <row r="49">
      <c r="A49" s="4" t="inlineStr">
        <is>
          <t>Current</t>
        </is>
      </c>
      <c r="B49" s="4" t="inlineStr">
        <is>
          <t xml:space="preserve"> </t>
        </is>
      </c>
      <c r="C49" s="5" t="n">
        <v>3503167</v>
      </c>
      <c r="D49" s="5" t="n">
        <v>2907481</v>
      </c>
    </row>
    <row r="50">
      <c r="A50" s="4" t="inlineStr">
        <is>
          <t>Noncurrent</t>
        </is>
      </c>
      <c r="B50" s="4" t="inlineStr">
        <is>
          <t xml:space="preserve"> </t>
        </is>
      </c>
      <c r="C50" s="5" t="n">
        <v>8529436</v>
      </c>
      <c r="D50" s="5" t="n">
        <v>8322618</v>
      </c>
    </row>
    <row r="51">
      <c r="A51" s="4" t="inlineStr">
        <is>
          <t>Leases | Home currency</t>
        </is>
      </c>
      <c r="B51" s="4" t="inlineStr">
        <is>
          <t xml:space="preserve"> </t>
        </is>
      </c>
      <c r="C51" s="4" t="inlineStr">
        <is>
          <t xml:space="preserve"> </t>
        </is>
      </c>
      <c r="D51" s="4" t="inlineStr">
        <is>
          <t xml:space="preserve"> </t>
        </is>
      </c>
    </row>
    <row r="52">
      <c r="A52" s="3" t="inlineStr">
        <is>
          <t>LOANS, FINANCING, DEBENTURES, LEASE, 5G LICENSES AND LIABILITIES FOR THE ACQUISITION OF A COMPANY</t>
        </is>
      </c>
      <c r="B52" s="4" t="inlineStr">
        <is>
          <t xml:space="preserve"> </t>
        </is>
      </c>
      <c r="C52" s="4" t="inlineStr">
        <is>
          <t xml:space="preserve"> </t>
        </is>
      </c>
      <c r="D52" s="4" t="inlineStr">
        <is>
          <t xml:space="preserve"> </t>
        </is>
      </c>
    </row>
    <row r="53">
      <c r="A53" s="4" t="inlineStr">
        <is>
          <t>Current</t>
        </is>
      </c>
      <c r="B53" s="4" t="inlineStr">
        <is>
          <t xml:space="preserve"> </t>
        </is>
      </c>
      <c r="C53" s="5" t="n">
        <v>3503167</v>
      </c>
      <c r="D53" s="5" t="n">
        <v>2907481</v>
      </c>
    </row>
    <row r="54">
      <c r="A54" s="4" t="inlineStr">
        <is>
          <t>Noncurrent</t>
        </is>
      </c>
      <c r="B54" s="4" t="inlineStr">
        <is>
          <t xml:space="preserve"> </t>
        </is>
      </c>
      <c r="C54" s="5" t="n">
        <v>8529436</v>
      </c>
      <c r="D54" s="5" t="n">
        <v>8322618</v>
      </c>
    </row>
    <row r="55">
      <c r="A55" s="4" t="inlineStr">
        <is>
          <t>Total</t>
        </is>
      </c>
      <c r="B55" s="4" t="inlineStr">
        <is>
          <t xml:space="preserve"> </t>
        </is>
      </c>
      <c r="C55" s="5" t="n">
        <v>12032603</v>
      </c>
      <c r="D55" s="5" t="n">
        <v>11230099</v>
      </c>
    </row>
    <row r="56">
      <c r="A56" s="4" t="inlineStr">
        <is>
          <t>Contingent liabilities (PPA) | Home currency</t>
        </is>
      </c>
      <c r="B56" s="4" t="inlineStr">
        <is>
          <t xml:space="preserve"> </t>
        </is>
      </c>
      <c r="C56" s="4" t="inlineStr">
        <is>
          <t xml:space="preserve"> </t>
        </is>
      </c>
      <c r="D56" s="4" t="inlineStr">
        <is>
          <t xml:space="preserve"> </t>
        </is>
      </c>
    </row>
    <row r="57">
      <c r="A57" s="3" t="inlineStr">
        <is>
          <t>LOANS, FINANCING, DEBENTURES, LEASE, 5G LICENSES AND LIABILITIES FOR THE ACQUISITION OF A COMPANY</t>
        </is>
      </c>
      <c r="B57" s="4" t="inlineStr">
        <is>
          <t xml:space="preserve"> </t>
        </is>
      </c>
      <c r="C57" s="4" t="inlineStr">
        <is>
          <t xml:space="preserve"> </t>
        </is>
      </c>
      <c r="D57" s="4" t="inlineStr">
        <is>
          <t xml:space="preserve"> </t>
        </is>
      </c>
    </row>
    <row r="58">
      <c r="A58" s="4" t="inlineStr">
        <is>
          <t>Current</t>
        </is>
      </c>
      <c r="B58" s="4" t="inlineStr">
        <is>
          <t xml:space="preserve"> </t>
        </is>
      </c>
      <c r="C58" s="5" t="n">
        <v>652301</v>
      </c>
      <c r="D58" s="5" t="n">
        <v>2746342</v>
      </c>
    </row>
    <row r="59">
      <c r="A59" s="4" t="inlineStr">
        <is>
          <t>Noncurrent</t>
        </is>
      </c>
      <c r="B59" s="4" t="inlineStr">
        <is>
          <t xml:space="preserve"> </t>
        </is>
      </c>
      <c r="C59" s="5" t="n">
        <v>1191670</v>
      </c>
      <c r="D59" s="5" t="n">
        <v>1704464</v>
      </c>
    </row>
    <row r="60">
      <c r="A60" s="4" t="inlineStr">
        <is>
          <t>Total</t>
        </is>
      </c>
      <c r="B60" s="4" t="inlineStr">
        <is>
          <t xml:space="preserve"> </t>
        </is>
      </c>
      <c r="C60" s="6" t="inlineStr">
        <is>
          <t>R$ 1843971</t>
        </is>
      </c>
      <c r="D60" s="6" t="inlineStr">
        <is>
          <t>R$ 4450806</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 width="23" customWidth="1" min="6" max="6"/>
  </cols>
  <sheetData>
    <row r="1">
      <c r="A1" s="1" t="inlineStr">
        <is>
          <t>LOANS, FINANCING, DEBENTURES, LEASE, 5G LICENSES AND LIABILITIES FOR THE ACQUISITION OF A COMPANY - Loans and financing - Financial Institutions and Financing - Suppliers (Details) R$ in Thousands, $ in Thousands</t>
        </is>
      </c>
      <c r="B1" s="2" t="inlineStr">
        <is>
          <t>Dec. 31, 2022 BRL (R$)</t>
        </is>
      </c>
      <c r="C1" s="2" t="inlineStr">
        <is>
          <t>Apr. 08, 2022 USD ($)</t>
        </is>
      </c>
      <c r="D1" s="2" t="inlineStr">
        <is>
          <t>Apr. 08, 2022 BRL (R$)</t>
        </is>
      </c>
      <c r="E1" s="2" t="inlineStr">
        <is>
          <t>Dec. 31, 2021 BRL (R$)</t>
        </is>
      </c>
      <c r="F1" s="2" t="inlineStr">
        <is>
          <t>Dec. 31, 2020 BRL (R$)</t>
        </is>
      </c>
    </row>
    <row r="2">
      <c r="A2" s="3" t="inlineStr">
        <is>
          <t>LOANS, FINANCING, DEBENTURES, LEASE, 5G LICENSES AND LIABILITIES FOR THE ACQUISITION OF A COMPANY</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orrowings</t>
        </is>
      </c>
      <c r="B3" s="6" t="inlineStr">
        <is>
          <t>R$ 19301796</t>
        </is>
      </c>
      <c r="C3" s="4" t="inlineStr">
        <is>
          <t xml:space="preserve"> </t>
        </is>
      </c>
      <c r="D3" s="4" t="inlineStr">
        <is>
          <t xml:space="preserve"> </t>
        </is>
      </c>
      <c r="E3" s="6" t="inlineStr">
        <is>
          <t>R$ 16933978</t>
        </is>
      </c>
      <c r="F3" s="6" t="inlineStr">
        <is>
          <t>R$ 13239166</t>
        </is>
      </c>
    </row>
    <row r="4">
      <c r="A4" s="4" t="inlineStr">
        <is>
          <t>Adjustment to interest rate (as a percent)</t>
        </is>
      </c>
      <c r="B4" s="11" t="n">
        <v>0.0112</v>
      </c>
      <c r="C4" s="4" t="inlineStr">
        <is>
          <t xml:space="preserve"> </t>
        </is>
      </c>
      <c r="D4" s="4" t="inlineStr">
        <is>
          <t xml:space="preserve"> </t>
        </is>
      </c>
      <c r="E4" s="4" t="inlineStr">
        <is>
          <t xml:space="preserve"> </t>
        </is>
      </c>
      <c r="F4" s="4" t="inlineStr">
        <is>
          <t xml:space="preserve"> </t>
        </is>
      </c>
    </row>
    <row r="5">
      <c r="A5" s="4" t="inlineStr">
        <is>
          <t>Foreign currency denominated loan was obtained from Citibank (US dollar), through Law No. 4.131</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ANS, FINANCING, DEBENTURES, LEASE, 5G LICENSES AND LIABILITIES FOR THE ACQUISITION OF A COMPAN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orrowings</t>
        </is>
      </c>
      <c r="B7" s="4" t="inlineStr">
        <is>
          <t xml:space="preserve"> </t>
        </is>
      </c>
      <c r="C7" s="12" t="n">
        <v>213413</v>
      </c>
      <c r="D7" s="6" t="inlineStr">
        <is>
          <t>R$ 1000000</t>
        </is>
      </c>
      <c r="E7" s="4" t="inlineStr">
        <is>
          <t xml:space="preserve"> </t>
        </is>
      </c>
      <c r="F7" s="4" t="inlineStr">
        <is>
          <t xml:space="preserve"> </t>
        </is>
      </c>
    </row>
    <row r="8">
      <c r="A8" s="4" t="inlineStr">
        <is>
          <t>Annual interest rate (as a percent)</t>
        </is>
      </c>
      <c r="B8" s="4" t="inlineStr">
        <is>
          <t xml:space="preserve"> </t>
        </is>
      </c>
      <c r="C8" s="10" t="n">
        <v>0.031546</v>
      </c>
      <c r="D8" s="10" t="n">
        <v>0.031546</v>
      </c>
      <c r="E8" s="4" t="inlineStr">
        <is>
          <t xml:space="preserve"> </t>
        </is>
      </c>
      <c r="F8" s="4" t="inlineStr">
        <is>
          <t xml:space="preserve"> </t>
        </is>
      </c>
    </row>
    <row r="9">
      <c r="A9" s="4" t="inlineStr">
        <is>
          <t>Adjustment to interest rate (as a percent)</t>
        </is>
      </c>
      <c r="B9" s="4" t="inlineStr">
        <is>
          <t xml:space="preserve"> </t>
        </is>
      </c>
      <c r="C9" s="11" t="n">
        <v>0.007</v>
      </c>
      <c r="D9" s="11" t="n">
        <v>0.007</v>
      </c>
      <c r="E9" s="4" t="inlineStr">
        <is>
          <t xml:space="preserve"> </t>
        </is>
      </c>
      <c r="F9" s="4" t="inlineStr">
        <is>
          <t xml:space="preserve"> </t>
        </is>
      </c>
    </row>
    <row r="10">
      <c r="A10" s="4" t="inlineStr">
        <is>
          <t>Suppli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ANS, FINANCING, DEBENTURES, LEASE, 5G LICENSES AND LIABILITIES FOR THE ACQUISITION OF A COMPAN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orrowings</t>
        </is>
      </c>
      <c r="B12" s="4" t="inlineStr">
        <is>
          <t xml:space="preserve"> </t>
        </is>
      </c>
      <c r="C12" s="4" t="inlineStr">
        <is>
          <t xml:space="preserve"> </t>
        </is>
      </c>
      <c r="D12" s="4" t="inlineStr">
        <is>
          <t xml:space="preserve"> </t>
        </is>
      </c>
      <c r="E12" s="6" t="inlineStr">
        <is>
          <t>R$ 224556</t>
        </is>
      </c>
      <c r="F12" s="6" t="inlineStr">
        <is>
          <t>R$ 375700</t>
        </is>
      </c>
    </row>
    <row r="13">
      <c r="A13" s="4" t="inlineStr">
        <is>
          <t>Suppliers | 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ANS, FINANCING, DEBENTURES, LEASE, 5G LICENSES AND LIABILITIES FOR THE ACQUISITION OF A COMPAN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interbank deposit certificate</t>
        </is>
      </c>
      <c r="B15" s="11" t="n">
        <v>0.989</v>
      </c>
      <c r="C15" s="4" t="inlineStr">
        <is>
          <t xml:space="preserve"> </t>
        </is>
      </c>
      <c r="D15" s="4" t="inlineStr">
        <is>
          <t xml:space="preserve"> </t>
        </is>
      </c>
      <c r="E15" s="4" t="inlineStr">
        <is>
          <t xml:space="preserve"> </t>
        </is>
      </c>
      <c r="F15" s="4" t="inlineStr">
        <is>
          <t xml:space="preserve"> </t>
        </is>
      </c>
    </row>
    <row r="16">
      <c r="A16" s="4" t="inlineStr">
        <is>
          <t>Suppliers | 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ANS, FINANCING, DEBENTURES, LEASE, 5G LICENSES AND LIABILITIES FOR THE ACQUISITION OF A COMPAN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interbank deposit certificate</t>
        </is>
      </c>
      <c r="B18" s="11" t="n">
        <v>1.208</v>
      </c>
      <c r="C18" s="4" t="inlineStr">
        <is>
          <t xml:space="preserve"> </t>
        </is>
      </c>
      <c r="D18" s="4" t="inlineStr">
        <is>
          <t xml:space="preserve"> </t>
        </is>
      </c>
      <c r="E18" s="4" t="inlineStr">
        <is>
          <t xml:space="preserve"> </t>
        </is>
      </c>
      <c r="F18"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LOANS, FINANCING, DEBENTURES, LEASE, 5G LICENSES AND LIABILITIES FOR THE ACQUISITION OF A COMPANY - Debentures (Details) - BRL (R$) R$ in Thousands</t>
        </is>
      </c>
      <c r="B1" s="2" t="inlineStr">
        <is>
          <t>Feb. 08, 2022</t>
        </is>
      </c>
      <c r="C1" s="2" t="inlineStr">
        <is>
          <t>Dec. 31, 2022</t>
        </is>
      </c>
      <c r="D1" s="2" t="inlineStr">
        <is>
          <t>Jul. 14, 2022</t>
        </is>
      </c>
    </row>
    <row r="2">
      <c r="A2" s="3" t="inlineStr">
        <is>
          <t>LOANS, FINANCING, DEBENTURES, LEASE, 5G LICENSES AND LIABILITIES FOR THE ACQUISITION OF A COMPANY</t>
        </is>
      </c>
      <c r="B2" s="4" t="inlineStr">
        <is>
          <t xml:space="preserve"> </t>
        </is>
      </c>
      <c r="C2" s="4" t="inlineStr">
        <is>
          <t xml:space="preserve"> </t>
        </is>
      </c>
      <c r="D2" s="4" t="inlineStr">
        <is>
          <t xml:space="preserve"> </t>
        </is>
      </c>
    </row>
    <row r="3">
      <c r="A3" s="4" t="inlineStr">
        <is>
          <t>Adjustment to interest rate (as a percent)</t>
        </is>
      </c>
      <c r="B3" s="4" t="inlineStr">
        <is>
          <t xml:space="preserve"> </t>
        </is>
      </c>
      <c r="C3" s="11" t="n">
        <v>0.0112</v>
      </c>
      <c r="D3" s="4" t="inlineStr">
        <is>
          <t xml:space="preserve"> </t>
        </is>
      </c>
    </row>
    <row r="4">
      <c r="A4" s="4" t="inlineStr">
        <is>
          <t>5th issue</t>
        </is>
      </c>
      <c r="B4" s="4" t="inlineStr">
        <is>
          <t xml:space="preserve"> </t>
        </is>
      </c>
      <c r="C4" s="4" t="inlineStr">
        <is>
          <t xml:space="preserve"> </t>
        </is>
      </c>
      <c r="D4" s="4" t="inlineStr">
        <is>
          <t xml:space="preserve"> </t>
        </is>
      </c>
    </row>
    <row r="5">
      <c r="A5" s="3" t="inlineStr">
        <is>
          <t>LOANS, FINANCING, DEBENTURES, LEASE, 5G LICENSES AND LIABILITIES FOR THE ACQUISITION OF A COMPANY</t>
        </is>
      </c>
      <c r="B5" s="4" t="inlineStr">
        <is>
          <t xml:space="preserve"> </t>
        </is>
      </c>
      <c r="C5" s="4" t="inlineStr">
        <is>
          <t xml:space="preserve"> </t>
        </is>
      </c>
      <c r="D5" s="4" t="inlineStr">
        <is>
          <t xml:space="preserve"> </t>
        </is>
      </c>
    </row>
    <row r="6">
      <c r="A6" s="4" t="inlineStr">
        <is>
          <t>Total settlement amount</t>
        </is>
      </c>
      <c r="B6" s="6" t="inlineStr">
        <is>
          <t>R$ 1039012</t>
        </is>
      </c>
      <c r="C6" s="4" t="inlineStr">
        <is>
          <t xml:space="preserve"> </t>
        </is>
      </c>
      <c r="D6" s="4" t="inlineStr">
        <is>
          <t xml:space="preserve"> </t>
        </is>
      </c>
    </row>
    <row r="7">
      <c r="A7" s="4" t="inlineStr">
        <is>
          <t>Principal</t>
        </is>
      </c>
      <c r="B7" s="5" t="n">
        <v>1000000</v>
      </c>
      <c r="C7" s="4" t="inlineStr">
        <is>
          <t xml:space="preserve"> </t>
        </is>
      </c>
      <c r="D7" s="4" t="inlineStr">
        <is>
          <t xml:space="preserve"> </t>
        </is>
      </c>
    </row>
    <row r="8">
      <c r="A8" s="4" t="inlineStr">
        <is>
          <t>Interest</t>
        </is>
      </c>
      <c r="B8" s="6" t="inlineStr">
        <is>
          <t>R$ 39012</t>
        </is>
      </c>
      <c r="C8" s="4" t="inlineStr">
        <is>
          <t xml:space="preserve"> </t>
        </is>
      </c>
      <c r="D8" s="4" t="inlineStr">
        <is>
          <t xml:space="preserve"> </t>
        </is>
      </c>
    </row>
    <row r="9">
      <c r="A9" s="4" t="inlineStr">
        <is>
          <t>Non-convertible debentures, of the unsecured type</t>
        </is>
      </c>
      <c r="B9" s="4" t="inlineStr">
        <is>
          <t xml:space="preserve"> </t>
        </is>
      </c>
      <c r="C9" s="4" t="inlineStr">
        <is>
          <t xml:space="preserve"> </t>
        </is>
      </c>
      <c r="D9" s="4" t="inlineStr">
        <is>
          <t xml:space="preserve"> </t>
        </is>
      </c>
    </row>
    <row r="10">
      <c r="A10" s="3" t="inlineStr">
        <is>
          <t>LOANS, FINANCING, DEBENTURES, LEASE, 5G LICENSES AND LIABILITIES FOR THE ACQUISITION OF A COMPANY</t>
        </is>
      </c>
      <c r="B10" s="4" t="inlineStr">
        <is>
          <t xml:space="preserve"> </t>
        </is>
      </c>
      <c r="C10" s="4" t="inlineStr">
        <is>
          <t xml:space="preserve"> </t>
        </is>
      </c>
      <c r="D10" s="4" t="inlineStr">
        <is>
          <t xml:space="preserve"> </t>
        </is>
      </c>
    </row>
    <row r="11">
      <c r="A11" s="4" t="inlineStr">
        <is>
          <t>Number of debentures issued</t>
        </is>
      </c>
      <c r="B11" s="4" t="inlineStr">
        <is>
          <t xml:space="preserve"> </t>
        </is>
      </c>
      <c r="C11" s="4" t="inlineStr">
        <is>
          <t xml:space="preserve"> </t>
        </is>
      </c>
      <c r="D11" s="5" t="n">
        <v>3500000</v>
      </c>
    </row>
    <row r="12">
      <c r="A12" s="4" t="inlineStr">
        <is>
          <t>Nominal unit value</t>
        </is>
      </c>
      <c r="B12" s="4" t="inlineStr">
        <is>
          <t xml:space="preserve"> </t>
        </is>
      </c>
      <c r="C12" s="4" t="inlineStr">
        <is>
          <t xml:space="preserve"> </t>
        </is>
      </c>
      <c r="D12" s="6" t="inlineStr">
        <is>
          <t>R$ 1000</t>
        </is>
      </c>
    </row>
    <row r="13">
      <c r="A13" s="4" t="inlineStr">
        <is>
          <t>Total nominal value or nominal amount</t>
        </is>
      </c>
      <c r="B13" s="4" t="inlineStr">
        <is>
          <t xml:space="preserve"> </t>
        </is>
      </c>
      <c r="C13" s="4" t="inlineStr">
        <is>
          <t xml:space="preserve"> </t>
        </is>
      </c>
      <c r="D13" s="6" t="inlineStr">
        <is>
          <t>R$ 3500000</t>
        </is>
      </c>
    </row>
    <row r="14">
      <c r="A14" s="4" t="inlineStr">
        <is>
          <t>1st series</t>
        </is>
      </c>
      <c r="B14" s="4" t="inlineStr">
        <is>
          <t xml:space="preserve"> </t>
        </is>
      </c>
      <c r="C14" s="4" t="inlineStr">
        <is>
          <t xml:space="preserve"> </t>
        </is>
      </c>
      <c r="D14" s="4" t="inlineStr">
        <is>
          <t xml:space="preserve"> </t>
        </is>
      </c>
    </row>
    <row r="15">
      <c r="A15" s="3" t="inlineStr">
        <is>
          <t>LOANS, FINANCING, DEBENTURES, LEASE, 5G LICENSES AND LIABILITIES FOR THE ACQUISITION OF A COMPANY</t>
        </is>
      </c>
      <c r="B15" s="4" t="inlineStr">
        <is>
          <t xml:space="preserve"> </t>
        </is>
      </c>
      <c r="C15" s="4" t="inlineStr">
        <is>
          <t xml:space="preserve"> </t>
        </is>
      </c>
      <c r="D15" s="4" t="inlineStr">
        <is>
          <t xml:space="preserve"> </t>
        </is>
      </c>
    </row>
    <row r="16">
      <c r="A16" s="4" t="inlineStr">
        <is>
          <t>Total nominal value or nominal amount</t>
        </is>
      </c>
      <c r="B16" s="4" t="inlineStr">
        <is>
          <t xml:space="preserve"> </t>
        </is>
      </c>
      <c r="C16" s="6" t="inlineStr">
        <is>
          <t>R$ 1500000</t>
        </is>
      </c>
      <c r="D16" s="4" t="inlineStr">
        <is>
          <t xml:space="preserve"> </t>
        </is>
      </c>
    </row>
    <row r="17">
      <c r="A17" s="4" t="inlineStr">
        <is>
          <t>2nd series</t>
        </is>
      </c>
      <c r="B17" s="4" t="inlineStr">
        <is>
          <t xml:space="preserve"> </t>
        </is>
      </c>
      <c r="C17" s="4" t="inlineStr">
        <is>
          <t xml:space="preserve"> </t>
        </is>
      </c>
      <c r="D17" s="4" t="inlineStr">
        <is>
          <t xml:space="preserve"> </t>
        </is>
      </c>
    </row>
    <row r="18">
      <c r="A18" s="3" t="inlineStr">
        <is>
          <t>LOANS, FINANCING, DEBENTURES, LEASE, 5G LICENSES AND LIABILITIES FOR THE ACQUISITION OF A COMPANY</t>
        </is>
      </c>
      <c r="B18" s="4" t="inlineStr">
        <is>
          <t xml:space="preserve"> </t>
        </is>
      </c>
      <c r="C18" s="4" t="inlineStr">
        <is>
          <t xml:space="preserve"> </t>
        </is>
      </c>
      <c r="D18" s="4" t="inlineStr">
        <is>
          <t xml:space="preserve"> </t>
        </is>
      </c>
    </row>
    <row r="19">
      <c r="A19" s="4" t="inlineStr">
        <is>
          <t>Total nominal value or nominal amount</t>
        </is>
      </c>
      <c r="B19" s="4" t="inlineStr">
        <is>
          <t xml:space="preserve"> </t>
        </is>
      </c>
      <c r="C19" s="6" t="inlineStr">
        <is>
          <t>R$ 2000000</t>
        </is>
      </c>
      <c r="D19" s="4" t="inlineStr">
        <is>
          <t xml:space="preserve"> </t>
        </is>
      </c>
    </row>
    <row r="20">
      <c r="A20" s="4" t="inlineStr">
        <is>
          <t>Adjustment to interest rate (as a percent)</t>
        </is>
      </c>
      <c r="B20" s="4" t="inlineStr">
        <is>
          <t xml:space="preserve"> </t>
        </is>
      </c>
      <c r="C20" s="11" t="n">
        <v>0.0135</v>
      </c>
      <c r="D20"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5" customWidth="1" min="3" max="3"/>
  </cols>
  <sheetData>
    <row r="1">
      <c r="A1" s="1" t="inlineStr">
        <is>
          <t>LOANS, FINANCING, DEBENTURES, LEASE, 5G LICENSES AND LIABILITIES FOR THE ACQUISITION OF A COMPANY - Leases and 5G licenses (Details) - BRL (R$) R$ in Thousands</t>
        </is>
      </c>
      <c r="B1" s="2" t="inlineStr">
        <is>
          <t>12 Months Ended</t>
        </is>
      </c>
    </row>
    <row r="2">
      <c r="B2" s="2" t="inlineStr">
        <is>
          <t>Dec. 31, 2022</t>
        </is>
      </c>
      <c r="C2" s="2" t="inlineStr">
        <is>
          <t>Dec. 31, 2021</t>
        </is>
      </c>
    </row>
    <row r="3">
      <c r="A3" s="3" t="inlineStr">
        <is>
          <t>LOANS, FINANCING, DEBENTURES, LEASE, 5G LICENSES AND LIABILITIES FOR THE ACQUISITION OF A COMPANY</t>
        </is>
      </c>
      <c r="B3" s="4" t="inlineStr">
        <is>
          <t xml:space="preserve"> </t>
        </is>
      </c>
      <c r="C3" s="4" t="inlineStr">
        <is>
          <t xml:space="preserve"> </t>
        </is>
      </c>
    </row>
    <row r="4">
      <c r="A4" s="4" t="inlineStr">
        <is>
          <t>Weighted annual interest rate on lease contracts</t>
        </is>
      </c>
      <c r="B4" s="11" t="n">
        <v>0.1345</v>
      </c>
      <c r="C4" s="4" t="inlineStr">
        <is>
          <t xml:space="preserve"> </t>
        </is>
      </c>
    </row>
    <row r="5">
      <c r="A5" s="4" t="inlineStr">
        <is>
          <t>Average maturity on lease contracts</t>
        </is>
      </c>
      <c r="B5" s="4" t="inlineStr">
        <is>
          <t>5 years 7 months 2 days</t>
        </is>
      </c>
      <c r="C5" s="4" t="inlineStr">
        <is>
          <t xml:space="preserve"> </t>
        </is>
      </c>
    </row>
    <row r="6">
      <c r="A6" s="4" t="inlineStr">
        <is>
          <t>Current</t>
        </is>
      </c>
      <c r="B6" s="6" t="inlineStr">
        <is>
          <t>R$ 6019945</t>
        </is>
      </c>
      <c r="C6" s="6" t="inlineStr">
        <is>
          <t>R$ 6906892</t>
        </is>
      </c>
    </row>
    <row r="7">
      <c r="A7" s="4" t="inlineStr">
        <is>
          <t>Noncurrent</t>
        </is>
      </c>
      <c r="B7" s="6" t="inlineStr">
        <is>
          <t>R$ 13281851</t>
        </is>
      </c>
      <c r="C7" s="5" t="n">
        <v>10027086</v>
      </c>
    </row>
    <row r="8">
      <c r="A8" s="4" t="inlineStr">
        <is>
          <t>Reimbursement period</t>
        </is>
      </c>
      <c r="B8" s="4" t="inlineStr">
        <is>
          <t>20 years</t>
        </is>
      </c>
      <c r="C8" s="4" t="inlineStr">
        <is>
          <t xml:space="preserve"> </t>
        </is>
      </c>
    </row>
    <row r="9">
      <c r="A9" s="4" t="inlineStr">
        <is>
          <t>Leases</t>
        </is>
      </c>
      <c r="B9" s="4" t="inlineStr">
        <is>
          <t xml:space="preserve"> </t>
        </is>
      </c>
      <c r="C9" s="4" t="inlineStr">
        <is>
          <t xml:space="preserve"> </t>
        </is>
      </c>
    </row>
    <row r="10">
      <c r="A10" s="3" t="inlineStr">
        <is>
          <t>LOANS, FINANCING, DEBENTURES, LEASE, 5G LICENSES AND LIABILITIES FOR THE ACQUISITION OF A COMPANY</t>
        </is>
      </c>
      <c r="B10" s="4" t="inlineStr">
        <is>
          <t xml:space="preserve"> </t>
        </is>
      </c>
      <c r="C10" s="4" t="inlineStr">
        <is>
          <t xml:space="preserve"> </t>
        </is>
      </c>
    </row>
    <row r="11">
      <c r="A11" s="4" t="inlineStr">
        <is>
          <t>Nominal value payable</t>
        </is>
      </c>
      <c r="B11" s="6" t="inlineStr">
        <is>
          <t>R$ 15760333</t>
        </is>
      </c>
      <c r="C11" s="5" t="n">
        <v>13997417</v>
      </c>
    </row>
    <row r="12">
      <c r="A12" s="4" t="inlineStr">
        <is>
          <t>Unrealized financial expenses</t>
        </is>
      </c>
      <c r="B12" s="5" t="n">
        <v>-3727730</v>
      </c>
      <c r="C12" s="5" t="n">
        <v>-2767318</v>
      </c>
    </row>
    <row r="13">
      <c r="A13" s="4" t="inlineStr">
        <is>
          <t>Present value payable</t>
        </is>
      </c>
      <c r="B13" s="5" t="n">
        <v>12032603</v>
      </c>
      <c r="C13" s="5" t="n">
        <v>11230099</v>
      </c>
    </row>
    <row r="14">
      <c r="A14" s="4" t="inlineStr">
        <is>
          <t>Current</t>
        </is>
      </c>
      <c r="B14" s="5" t="n">
        <v>3503167</v>
      </c>
      <c r="C14" s="5" t="n">
        <v>2907481</v>
      </c>
    </row>
    <row r="15">
      <c r="A15" s="4" t="inlineStr">
        <is>
          <t>Noncurrent</t>
        </is>
      </c>
      <c r="B15" s="5" t="n">
        <v>8529436</v>
      </c>
      <c r="C15" s="5" t="n">
        <v>8322618</v>
      </c>
    </row>
    <row r="16">
      <c r="A16" s="4" t="inlineStr">
        <is>
          <t>Telefonica Global Technology</t>
        </is>
      </c>
      <c r="B16" s="4" t="inlineStr">
        <is>
          <t xml:space="preserve"> </t>
        </is>
      </c>
      <c r="C16" s="4" t="inlineStr">
        <is>
          <t xml:space="preserve"> </t>
        </is>
      </c>
    </row>
    <row r="17">
      <c r="A17" s="3" t="inlineStr">
        <is>
          <t>LOANS, FINANCING, DEBENTURES, LEASE, 5G LICENSES AND LIABILITIES FOR THE ACQUISITION OF A COMPANY</t>
        </is>
      </c>
      <c r="B17" s="4" t="inlineStr">
        <is>
          <t xml:space="preserve"> </t>
        </is>
      </c>
      <c r="C17" s="4" t="inlineStr">
        <is>
          <t xml:space="preserve"> </t>
        </is>
      </c>
    </row>
    <row r="18">
      <c r="A18" s="4" t="inlineStr">
        <is>
          <t>Present value payable</t>
        </is>
      </c>
      <c r="B18" s="6" t="inlineStr">
        <is>
          <t>R$ 55960</t>
        </is>
      </c>
      <c r="C18" s="6" t="inlineStr">
        <is>
          <t>R$ 70845</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3" customWidth="1" min="2" max="2"/>
  </cols>
  <sheetData>
    <row r="1">
      <c r="A1" s="1" t="inlineStr">
        <is>
          <t>LOANS, FINANCING, DEBENTURES, LEASE, 5G LICENSES AND LIABILITIES FOR THE ACQUISITION OF A COMPANY - Liabilities for the acquisition of a company (Details) R$ in Thousands</t>
        </is>
      </c>
      <c r="B1" s="2" t="inlineStr">
        <is>
          <t>12 Months Ended</t>
        </is>
      </c>
    </row>
    <row r="2">
      <c r="B2" s="2" t="inlineStr">
        <is>
          <t>Dec. 31, 2022 BRL (R$)</t>
        </is>
      </c>
    </row>
    <row r="3">
      <c r="A3" s="3" t="inlineStr">
        <is>
          <t>Disclosure of detailed information about borrowings [line items]</t>
        </is>
      </c>
      <c r="B3" s="4" t="inlineStr">
        <is>
          <t xml:space="preserve"> </t>
        </is>
      </c>
    </row>
    <row r="4">
      <c r="A4" s="4" t="inlineStr">
        <is>
          <t>Total consideration for acquisition</t>
        </is>
      </c>
      <c r="B4" s="6" t="inlineStr">
        <is>
          <t>R$ 5491584</t>
        </is>
      </c>
    </row>
    <row r="5">
      <c r="A5" s="4" t="inlineStr">
        <is>
          <t>Garliava RJ Infraestrutura e Redes de Telecomunicaes S.A.[Member]</t>
        </is>
      </c>
      <c r="B5" s="4" t="inlineStr">
        <is>
          <t xml:space="preserve"> </t>
        </is>
      </c>
    </row>
    <row r="6">
      <c r="A6" s="3" t="inlineStr">
        <is>
          <t>Disclosure of detailed information about borrowings [line items]</t>
        </is>
      </c>
      <c r="B6" s="4" t="inlineStr">
        <is>
          <t xml:space="preserve"> </t>
        </is>
      </c>
    </row>
    <row r="7">
      <c r="A7" s="4" t="inlineStr">
        <is>
          <t>Percent of retention on acquisition price</t>
        </is>
      </c>
      <c r="B7" s="8" t="n">
        <v>0.1</v>
      </c>
    </row>
    <row r="8">
      <c r="A8" s="4" t="inlineStr">
        <is>
          <t>Acquisition price</t>
        </is>
      </c>
      <c r="B8" s="6" t="inlineStr">
        <is>
          <t>R$ 488458</t>
        </is>
      </c>
    </row>
    <row r="9">
      <c r="A9" s="4" t="inlineStr">
        <is>
          <t>Percentage of acquisition price</t>
        </is>
      </c>
      <c r="B9" s="8" t="n">
        <v>1</v>
      </c>
    </row>
    <row r="10">
      <c r="A10" s="4" t="inlineStr">
        <is>
          <t>Balance amount deposited in court</t>
        </is>
      </c>
      <c r="B10" s="6" t="inlineStr">
        <is>
          <t>R$ 522297</t>
        </is>
      </c>
    </row>
    <row r="11">
      <c r="A11" s="4" t="inlineStr">
        <is>
          <t>Fair value of commitments</t>
        </is>
      </c>
      <c r="B11" s="5" t="n">
        <v>110205</v>
      </c>
    </row>
    <row r="12">
      <c r="A12" s="4" t="inlineStr">
        <is>
          <t>Payment of contingent liabilities</t>
        </is>
      </c>
      <c r="B12" s="5" t="n">
        <v>100000</v>
      </c>
    </row>
    <row r="13">
      <c r="A13" s="4" t="inlineStr">
        <is>
          <t>Contingent liabilities balance</t>
        </is>
      </c>
      <c r="B13" s="5" t="n">
        <v>15000</v>
      </c>
    </row>
    <row r="14">
      <c r="A14" s="4" t="inlineStr">
        <is>
          <t>Adjustment for severance costs</t>
        </is>
      </c>
      <c r="B14" s="5" t="n">
        <v>8333</v>
      </c>
    </row>
    <row r="15">
      <c r="A15" s="4" t="inlineStr">
        <is>
          <t>Severance costs</t>
        </is>
      </c>
      <c r="B15" s="5" t="n">
        <v>8333</v>
      </c>
    </row>
    <row r="16">
      <c r="A16" s="4" t="inlineStr">
        <is>
          <t>Vita IT Comrcio e Servios de Solues em TI Ltda [Member]</t>
        </is>
      </c>
      <c r="B16" s="4" t="inlineStr">
        <is>
          <t xml:space="preserve"> </t>
        </is>
      </c>
    </row>
    <row r="17">
      <c r="A17" s="3" t="inlineStr">
        <is>
          <t>Disclosure of detailed information about borrowings [line items]</t>
        </is>
      </c>
      <c r="B17" s="4" t="inlineStr">
        <is>
          <t xml:space="preserve"> </t>
        </is>
      </c>
    </row>
    <row r="18">
      <c r="A18" s="4" t="inlineStr">
        <is>
          <t>Fair value of commitments</t>
        </is>
      </c>
      <c r="B18" s="5" t="n">
        <v>69669</v>
      </c>
    </row>
    <row r="19">
      <c r="A19" s="4" t="inlineStr">
        <is>
          <t>Total consideration for acquisition</t>
        </is>
      </c>
      <c r="B19" s="5" t="n">
        <v>110815</v>
      </c>
    </row>
    <row r="20">
      <c r="A20" s="4" t="inlineStr">
        <is>
          <t>Capital contribution made</t>
        </is>
      </c>
      <c r="B20" s="6" t="inlineStr">
        <is>
          <t>R$ 42000</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23" customWidth="1" min="2" max="2"/>
  </cols>
  <sheetData>
    <row r="1">
      <c r="A1" s="1" t="inlineStr">
        <is>
          <t>LOANS, FINANCING, DEBENTURES, LEASE, 5G LICENSES AND LIABILITIES FOR THE ACQUISITION OF A COMPANY - Repayment schedule (Details) R$ in Thousands</t>
        </is>
      </c>
      <c r="B1" s="2" t="inlineStr">
        <is>
          <t>Dec. 31, 2022 BRL (R$)</t>
        </is>
      </c>
    </row>
    <row r="2">
      <c r="A2" s="3" t="inlineStr">
        <is>
          <t>LOANS, FINANCING, DEBENTURES, LEASE, 5G LICENSES AND LIABILITIES FOR THE ACQUISITION OF A COMPANY</t>
        </is>
      </c>
      <c r="B2" s="4" t="inlineStr">
        <is>
          <t xml:space="preserve"> </t>
        </is>
      </c>
    </row>
    <row r="3">
      <c r="A3" s="4" t="inlineStr">
        <is>
          <t>Repayments</t>
        </is>
      </c>
      <c r="B3" s="6" t="inlineStr">
        <is>
          <t>R$ 13281851</t>
        </is>
      </c>
    </row>
    <row r="4">
      <c r="A4" s="4" t="inlineStr">
        <is>
          <t>Loan and financing</t>
        </is>
      </c>
      <c r="B4" s="4" t="inlineStr">
        <is>
          <t xml:space="preserve"> </t>
        </is>
      </c>
    </row>
    <row r="5">
      <c r="A5" s="3" t="inlineStr">
        <is>
          <t>LOANS, FINANCING, DEBENTURES, LEASE, 5G LICENSES AND LIABILITIES FOR THE ACQUISITION OF A COMPANY</t>
        </is>
      </c>
      <c r="B5" s="4" t="inlineStr">
        <is>
          <t xml:space="preserve"> </t>
        </is>
      </c>
    </row>
    <row r="6">
      <c r="A6" s="4" t="inlineStr">
        <is>
          <t>Repayments</t>
        </is>
      </c>
      <c r="B6" s="5" t="n">
        <v>3500000</v>
      </c>
    </row>
    <row r="7">
      <c r="A7" s="4" t="inlineStr">
        <is>
          <t>Leases</t>
        </is>
      </c>
      <c r="B7" s="4" t="inlineStr">
        <is>
          <t xml:space="preserve"> </t>
        </is>
      </c>
    </row>
    <row r="8">
      <c r="A8" s="3" t="inlineStr">
        <is>
          <t>LOANS, FINANCING, DEBENTURES, LEASE, 5G LICENSES AND LIABILITIES FOR THE ACQUISITION OF A COMPANY</t>
        </is>
      </c>
      <c r="B8" s="4" t="inlineStr">
        <is>
          <t xml:space="preserve"> </t>
        </is>
      </c>
    </row>
    <row r="9">
      <c r="A9" s="4" t="inlineStr">
        <is>
          <t>Repayments</t>
        </is>
      </c>
      <c r="B9" s="5" t="n">
        <v>8529436</v>
      </c>
    </row>
    <row r="10">
      <c r="A10" s="4" t="inlineStr">
        <is>
          <t>5G Licenses</t>
        </is>
      </c>
      <c r="B10" s="4" t="inlineStr">
        <is>
          <t xml:space="preserve"> </t>
        </is>
      </c>
    </row>
    <row r="11">
      <c r="A11" s="3" t="inlineStr">
        <is>
          <t>LOANS, FINANCING, DEBENTURES, LEASE, 5G LICENSES AND LIABILITIES FOR THE ACQUISITION OF A COMPANY</t>
        </is>
      </c>
      <c r="B11" s="4" t="inlineStr">
        <is>
          <t xml:space="preserve"> </t>
        </is>
      </c>
    </row>
    <row r="12">
      <c r="A12" s="4" t="inlineStr">
        <is>
          <t>Repayments</t>
        </is>
      </c>
      <c r="B12" s="5" t="n">
        <v>1191670</v>
      </c>
    </row>
    <row r="13">
      <c r="A13" s="4" t="inlineStr">
        <is>
          <t>Liabilities for the acquisition of a company - Vita IT</t>
        </is>
      </c>
      <c r="B13" s="4" t="inlineStr">
        <is>
          <t xml:space="preserve"> </t>
        </is>
      </c>
    </row>
    <row r="14">
      <c r="A14" s="3" t="inlineStr">
        <is>
          <t>LOANS, FINANCING, DEBENTURES, LEASE, 5G LICENSES AND LIABILITIES FOR THE ACQUISITION OF A COMPANY</t>
        </is>
      </c>
      <c r="B14" s="4" t="inlineStr">
        <is>
          <t xml:space="preserve"> </t>
        </is>
      </c>
    </row>
    <row r="15">
      <c r="A15" s="4" t="inlineStr">
        <is>
          <t>Repayments</t>
        </is>
      </c>
      <c r="B15" s="5" t="n">
        <v>60745</v>
      </c>
    </row>
    <row r="16">
      <c r="A16" s="4" t="inlineStr">
        <is>
          <t>Later Than One Year And Not Later Than Two Years [Member]</t>
        </is>
      </c>
      <c r="B16" s="4" t="inlineStr">
        <is>
          <t xml:space="preserve"> </t>
        </is>
      </c>
    </row>
    <row r="17">
      <c r="A17" s="3" t="inlineStr">
        <is>
          <t>LOANS, FINANCING, DEBENTURES, LEASE, 5G LICENSES AND LIABILITIES FOR THE ACQUISITION OF A COMPANY</t>
        </is>
      </c>
      <c r="B17" s="4" t="inlineStr">
        <is>
          <t xml:space="preserve"> </t>
        </is>
      </c>
    </row>
    <row r="18">
      <c r="A18" s="4" t="inlineStr">
        <is>
          <t>Repayments</t>
        </is>
      </c>
      <c r="B18" s="5" t="n">
        <v>3136656</v>
      </c>
    </row>
    <row r="19">
      <c r="A19" s="4" t="inlineStr">
        <is>
          <t>Later Than One Year And Not Later Than Two Years [Member] | Leases</t>
        </is>
      </c>
      <c r="B19" s="4" t="inlineStr">
        <is>
          <t xml:space="preserve"> </t>
        </is>
      </c>
    </row>
    <row r="20">
      <c r="A20" s="3" t="inlineStr">
        <is>
          <t>LOANS, FINANCING, DEBENTURES, LEASE, 5G LICENSES AND LIABILITIES FOR THE ACQUISITION OF A COMPANY</t>
        </is>
      </c>
      <c r="B20" s="4" t="inlineStr">
        <is>
          <t xml:space="preserve"> </t>
        </is>
      </c>
    </row>
    <row r="21">
      <c r="A21" s="4" t="inlineStr">
        <is>
          <t>Repayments</t>
        </is>
      </c>
      <c r="B21" s="5" t="n">
        <v>2723908</v>
      </c>
    </row>
    <row r="22">
      <c r="A22" s="4" t="inlineStr">
        <is>
          <t>Later Than One Year And Not Later Than Two Years [Member] | 5G Licenses</t>
        </is>
      </c>
      <c r="B22" s="4" t="inlineStr">
        <is>
          <t xml:space="preserve"> </t>
        </is>
      </c>
    </row>
    <row r="23">
      <c r="A23" s="3" t="inlineStr">
        <is>
          <t>LOANS, FINANCING, DEBENTURES, LEASE, 5G LICENSES AND LIABILITIES FOR THE ACQUISITION OF A COMPANY</t>
        </is>
      </c>
      <c r="B23" s="4" t="inlineStr">
        <is>
          <t xml:space="preserve"> </t>
        </is>
      </c>
    </row>
    <row r="24">
      <c r="A24" s="4" t="inlineStr">
        <is>
          <t>Repayments</t>
        </is>
      </c>
      <c r="B24" s="5" t="n">
        <v>352003</v>
      </c>
    </row>
    <row r="25">
      <c r="A25" s="4" t="inlineStr">
        <is>
          <t>Later Than One Year And Not Later Than Two Years [Member] | Liabilities for the acquisition of a company - Vita IT</t>
        </is>
      </c>
      <c r="B25" s="4" t="inlineStr">
        <is>
          <t xml:space="preserve"> </t>
        </is>
      </c>
    </row>
    <row r="26">
      <c r="A26" s="3" t="inlineStr">
        <is>
          <t>LOANS, FINANCING, DEBENTURES, LEASE, 5G LICENSES AND LIABILITIES FOR THE ACQUISITION OF A COMPANY</t>
        </is>
      </c>
      <c r="B26" s="4" t="inlineStr">
        <is>
          <t xml:space="preserve"> </t>
        </is>
      </c>
    </row>
    <row r="27">
      <c r="A27" s="4" t="inlineStr">
        <is>
          <t>Repayments</t>
        </is>
      </c>
      <c r="B27" s="5" t="n">
        <v>60745</v>
      </c>
    </row>
    <row r="28">
      <c r="A28" s="4" t="inlineStr">
        <is>
          <t>Later Than Two Years And Not Later Than Three Years [Member]</t>
        </is>
      </c>
      <c r="B28" s="4" t="inlineStr">
        <is>
          <t xml:space="preserve"> </t>
        </is>
      </c>
    </row>
    <row r="29">
      <c r="A29" s="3" t="inlineStr">
        <is>
          <t>LOANS, FINANCING, DEBENTURES, LEASE, 5G LICENSES AND LIABILITIES FOR THE ACQUISITION OF A COMPANY</t>
        </is>
      </c>
      <c r="B29" s="4" t="inlineStr">
        <is>
          <t xml:space="preserve"> </t>
        </is>
      </c>
    </row>
    <row r="30">
      <c r="A30" s="4" t="inlineStr">
        <is>
          <t>Repayments</t>
        </is>
      </c>
      <c r="B30" s="5" t="n">
        <v>3383418</v>
      </c>
    </row>
    <row r="31">
      <c r="A31" s="4" t="inlineStr">
        <is>
          <t>Later Than Two Years And Not Later Than Three Years [Member] | Loan and financing</t>
        </is>
      </c>
      <c r="B31" s="4" t="inlineStr">
        <is>
          <t xml:space="preserve"> </t>
        </is>
      </c>
    </row>
    <row r="32">
      <c r="A32" s="3" t="inlineStr">
        <is>
          <t>LOANS, FINANCING, DEBENTURES, LEASE, 5G LICENSES AND LIABILITIES FOR THE ACQUISITION OF A COMPANY</t>
        </is>
      </c>
      <c r="B32" s="4" t="inlineStr">
        <is>
          <t xml:space="preserve"> </t>
        </is>
      </c>
    </row>
    <row r="33">
      <c r="A33" s="4" t="inlineStr">
        <is>
          <t>Repayments</t>
        </is>
      </c>
      <c r="B33" s="5" t="n">
        <v>1500000</v>
      </c>
    </row>
    <row r="34">
      <c r="A34" s="4" t="inlineStr">
        <is>
          <t>Later Than Two Years And Not Later Than Three Years [Member] | Leases</t>
        </is>
      </c>
      <c r="B34" s="4" t="inlineStr">
        <is>
          <t xml:space="preserve"> </t>
        </is>
      </c>
    </row>
    <row r="35">
      <c r="A35" s="3" t="inlineStr">
        <is>
          <t>LOANS, FINANCING, DEBENTURES, LEASE, 5G LICENSES AND LIABILITIES FOR THE ACQUISITION OF A COMPANY</t>
        </is>
      </c>
      <c r="B35" s="4" t="inlineStr">
        <is>
          <t xml:space="preserve"> </t>
        </is>
      </c>
    </row>
    <row r="36">
      <c r="A36" s="4" t="inlineStr">
        <is>
          <t>Repayments</t>
        </is>
      </c>
      <c r="B36" s="5" t="n">
        <v>1830887</v>
      </c>
    </row>
    <row r="37">
      <c r="A37" s="4" t="inlineStr">
        <is>
          <t>Later Than Two Years And Not Later Than Three Years [Member] | 5G Licenses</t>
        </is>
      </c>
      <c r="B37" s="4" t="inlineStr">
        <is>
          <t xml:space="preserve"> </t>
        </is>
      </c>
    </row>
    <row r="38">
      <c r="A38" s="3" t="inlineStr">
        <is>
          <t>LOANS, FINANCING, DEBENTURES, LEASE, 5G LICENSES AND LIABILITIES FOR THE ACQUISITION OF A COMPANY</t>
        </is>
      </c>
      <c r="B38" s="4" t="inlineStr">
        <is>
          <t xml:space="preserve"> </t>
        </is>
      </c>
    </row>
    <row r="39">
      <c r="A39" s="4" t="inlineStr">
        <is>
          <t>Repayments</t>
        </is>
      </c>
      <c r="B39" s="5" t="n">
        <v>52531</v>
      </c>
    </row>
    <row r="40">
      <c r="A40" s="4" t="inlineStr">
        <is>
          <t>Later Than Three Years And Not Later Than Four Years [Member]</t>
        </is>
      </c>
      <c r="B40" s="4" t="inlineStr">
        <is>
          <t xml:space="preserve"> </t>
        </is>
      </c>
    </row>
    <row r="41">
      <c r="A41" s="3" t="inlineStr">
        <is>
          <t>LOANS, FINANCING, DEBENTURES, LEASE, 5G LICENSES AND LIABILITIES FOR THE ACQUISITION OF A COMPANY</t>
        </is>
      </c>
      <c r="B41" s="4" t="inlineStr">
        <is>
          <t xml:space="preserve"> </t>
        </is>
      </c>
    </row>
    <row r="42">
      <c r="A42" s="4" t="inlineStr">
        <is>
          <t>Repayments</t>
        </is>
      </c>
      <c r="B42" s="5" t="n">
        <v>1389249</v>
      </c>
    </row>
    <row r="43">
      <c r="A43" s="4" t="inlineStr">
        <is>
          <t>Later Than Three Years And Not Later Than Four Years [Member] | Leases</t>
        </is>
      </c>
      <c r="B43" s="4" t="inlineStr">
        <is>
          <t xml:space="preserve"> </t>
        </is>
      </c>
    </row>
    <row r="44">
      <c r="A44" s="3" t="inlineStr">
        <is>
          <t>LOANS, FINANCING, DEBENTURES, LEASE, 5G LICENSES AND LIABILITIES FOR THE ACQUISITION OF A COMPANY</t>
        </is>
      </c>
      <c r="B44" s="4" t="inlineStr">
        <is>
          <t xml:space="preserve"> </t>
        </is>
      </c>
    </row>
    <row r="45">
      <c r="A45" s="4" t="inlineStr">
        <is>
          <t>Repayments</t>
        </is>
      </c>
      <c r="B45" s="5" t="n">
        <v>1336718</v>
      </c>
    </row>
    <row r="46">
      <c r="A46" s="4" t="inlineStr">
        <is>
          <t>Later Than Three Years And Not Later Than Four Years [Member] | 5G Licenses</t>
        </is>
      </c>
      <c r="B46" s="4" t="inlineStr">
        <is>
          <t xml:space="preserve"> </t>
        </is>
      </c>
    </row>
    <row r="47">
      <c r="A47" s="3" t="inlineStr">
        <is>
          <t>LOANS, FINANCING, DEBENTURES, LEASE, 5G LICENSES AND LIABILITIES FOR THE ACQUISITION OF A COMPANY</t>
        </is>
      </c>
      <c r="B47" s="4" t="inlineStr">
        <is>
          <t xml:space="preserve"> </t>
        </is>
      </c>
    </row>
    <row r="48">
      <c r="A48" s="4" t="inlineStr">
        <is>
          <t>Repayments</t>
        </is>
      </c>
      <c r="B48" s="5" t="n">
        <v>52531</v>
      </c>
    </row>
    <row r="49">
      <c r="A49" s="4" t="inlineStr">
        <is>
          <t>Later Than Four Years And Not Later Than Five Years [Member]</t>
        </is>
      </c>
      <c r="B49" s="4" t="inlineStr">
        <is>
          <t xml:space="preserve"> </t>
        </is>
      </c>
    </row>
    <row r="50">
      <c r="A50" s="3" t="inlineStr">
        <is>
          <t>LOANS, FINANCING, DEBENTURES, LEASE, 5G LICENSES AND LIABILITIES FOR THE ACQUISITION OF A COMPANY</t>
        </is>
      </c>
      <c r="B50" s="4" t="inlineStr">
        <is>
          <t xml:space="preserve"> </t>
        </is>
      </c>
    </row>
    <row r="51">
      <c r="A51" s="4" t="inlineStr">
        <is>
          <t>Repayments</t>
        </is>
      </c>
      <c r="B51" s="5" t="n">
        <v>2984435</v>
      </c>
    </row>
    <row r="52">
      <c r="A52" s="4" t="inlineStr">
        <is>
          <t>Later Than Four Years And Not Later Than Five Years [Member] | Loan and financing</t>
        </is>
      </c>
      <c r="B52" s="4" t="inlineStr">
        <is>
          <t xml:space="preserve"> </t>
        </is>
      </c>
    </row>
    <row r="53">
      <c r="A53" s="3" t="inlineStr">
        <is>
          <t>LOANS, FINANCING, DEBENTURES, LEASE, 5G LICENSES AND LIABILITIES FOR THE ACQUISITION OF A COMPANY</t>
        </is>
      </c>
      <c r="B53" s="4" t="inlineStr">
        <is>
          <t xml:space="preserve"> </t>
        </is>
      </c>
    </row>
    <row r="54">
      <c r="A54" s="4" t="inlineStr">
        <is>
          <t>Repayments</t>
        </is>
      </c>
      <c r="B54" s="5" t="n">
        <v>2000000</v>
      </c>
    </row>
    <row r="55">
      <c r="A55" s="4" t="inlineStr">
        <is>
          <t>Later Than Four Years And Not Later Than Five Years [Member] | Leases</t>
        </is>
      </c>
      <c r="B55" s="4" t="inlineStr">
        <is>
          <t xml:space="preserve"> </t>
        </is>
      </c>
    </row>
    <row r="56">
      <c r="A56" s="3" t="inlineStr">
        <is>
          <t>LOANS, FINANCING, DEBENTURES, LEASE, 5G LICENSES AND LIABILITIES FOR THE ACQUISITION OF A COMPANY</t>
        </is>
      </c>
      <c r="B56" s="4" t="inlineStr">
        <is>
          <t xml:space="preserve"> </t>
        </is>
      </c>
    </row>
    <row r="57">
      <c r="A57" s="4" t="inlineStr">
        <is>
          <t>Repayments</t>
        </is>
      </c>
      <c r="B57" s="5" t="n">
        <v>931904</v>
      </c>
    </row>
    <row r="58">
      <c r="A58" s="4" t="inlineStr">
        <is>
          <t>Later Than Four Years And Not Later Than Five Years [Member] | 5G Licenses</t>
        </is>
      </c>
      <c r="B58" s="4" t="inlineStr">
        <is>
          <t xml:space="preserve"> </t>
        </is>
      </c>
    </row>
    <row r="59">
      <c r="A59" s="3" t="inlineStr">
        <is>
          <t>LOANS, FINANCING, DEBENTURES, LEASE, 5G LICENSES AND LIABILITIES FOR THE ACQUISITION OF A COMPANY</t>
        </is>
      </c>
      <c r="B59" s="4" t="inlineStr">
        <is>
          <t xml:space="preserve"> </t>
        </is>
      </c>
    </row>
    <row r="60">
      <c r="A60" s="4" t="inlineStr">
        <is>
          <t>Repayments</t>
        </is>
      </c>
      <c r="B60" s="5" t="n">
        <v>52531</v>
      </c>
    </row>
    <row r="61">
      <c r="A61" s="4" t="inlineStr">
        <is>
          <t>Later Than Five Years [Member]</t>
        </is>
      </c>
      <c r="B61" s="4" t="inlineStr">
        <is>
          <t xml:space="preserve"> </t>
        </is>
      </c>
    </row>
    <row r="62">
      <c r="A62" s="3" t="inlineStr">
        <is>
          <t>LOANS, FINANCING, DEBENTURES, LEASE, 5G LICENSES AND LIABILITIES FOR THE ACQUISITION OF A COMPANY</t>
        </is>
      </c>
      <c r="B62" s="4" t="inlineStr">
        <is>
          <t xml:space="preserve"> </t>
        </is>
      </c>
    </row>
    <row r="63">
      <c r="A63" s="4" t="inlineStr">
        <is>
          <t>Repayments</t>
        </is>
      </c>
      <c r="B63" s="5" t="n">
        <v>2388093</v>
      </c>
    </row>
    <row r="64">
      <c r="A64" s="4" t="inlineStr">
        <is>
          <t>Later Than Five Years [Member] | Leases</t>
        </is>
      </c>
      <c r="B64" s="4" t="inlineStr">
        <is>
          <t xml:space="preserve"> </t>
        </is>
      </c>
    </row>
    <row r="65">
      <c r="A65" s="3" t="inlineStr">
        <is>
          <t>LOANS, FINANCING, DEBENTURES, LEASE, 5G LICENSES AND LIABILITIES FOR THE ACQUISITION OF A COMPANY</t>
        </is>
      </c>
      <c r="B65" s="4" t="inlineStr">
        <is>
          <t xml:space="preserve"> </t>
        </is>
      </c>
    </row>
    <row r="66">
      <c r="A66" s="4" t="inlineStr">
        <is>
          <t>Repayments</t>
        </is>
      </c>
      <c r="B66" s="5" t="n">
        <v>1706019</v>
      </c>
    </row>
    <row r="67">
      <c r="A67" s="4" t="inlineStr">
        <is>
          <t>Later Than Five Years [Member] | 5G Licenses</t>
        </is>
      </c>
      <c r="B67" s="4" t="inlineStr">
        <is>
          <t xml:space="preserve"> </t>
        </is>
      </c>
    </row>
    <row r="68">
      <c r="A68" s="3" t="inlineStr">
        <is>
          <t>LOANS, FINANCING, DEBENTURES, LEASE, 5G LICENSES AND LIABILITIES FOR THE ACQUISITION OF A COMPANY</t>
        </is>
      </c>
      <c r="B68" s="4" t="inlineStr">
        <is>
          <t xml:space="preserve"> </t>
        </is>
      </c>
    </row>
    <row r="69">
      <c r="A69" s="4" t="inlineStr">
        <is>
          <t>Repayments</t>
        </is>
      </c>
      <c r="B69" s="6" t="inlineStr">
        <is>
          <t>R$ 682074</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2</t>
        </is>
      </c>
    </row>
    <row r="3">
      <c r="A3" s="3" t="inlineStr">
        <is>
          <t>PREPAID EXPENSES</t>
        </is>
      </c>
      <c r="B3" s="4" t="inlineStr">
        <is>
          <t xml:space="preserve"> </t>
        </is>
      </c>
    </row>
    <row r="4">
      <c r="A4" s="4" t="inlineStr">
        <is>
          <t>PREPAID EXPENSES</t>
        </is>
      </c>
      <c r="B4" s="4" t="inlineStr">
        <is>
          <t>7) PREPAID EXPENSES ​ ​ ​ ​ ​ ​ ​ 12.31.22 12.31.21 Incremental costs in obtaining contracts with customers ​ 1,433,893 ​ 766,730 Software and networks maintenance 306,438 145,568 Advertising and publicity ​ 191,366 ​ 215,508 Personal ​ 78,698 ​ 71,038 Financial charges ​ 37,585 ​ 18,251 Rental ​ 35,336 ​ 43,465 Insurance 12,681 14,772 Satellites and links ​ 12,360 ​ 148,113 Other 26,555 25,248 Total 2,134,912 1,448,693 ​ ​ ​ Current 1,141,521 1,006,425 Non-current 993,391 442,268 ​ Incremental costs in obtaining contracts with customers are substantially represented by sales commissions paid to partners to obtain customer contracts arising from the adoption of IFRS 15, which are deferred to income in accordance with the term of the contract and/or economic benefit to be generated , usually 2 to 6 years. Below, we present the movement of incremental costs in obtaining contracts with customers: ​ ​ ​ ​ Balance on 12.31.20 480,909 Additions 703,243 Write-offs (amortizations) (417,422) Balance on 12.31.21 766,730 Additions 1,165,051 Write-offs (amortizations) (578,671) Business combination - Garliava (Nota 2.d) 80,783 Balance on 12.31.22 1,433,893 ​ ​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LOANS, FINANCING, DEBENTURES LEASES AND 5G LICENSES - Changes (Details) - BRL (R$) R$ in Thousands</t>
        </is>
      </c>
      <c r="B1" s="2" t="inlineStr">
        <is>
          <t>12 Months Ended</t>
        </is>
      </c>
    </row>
    <row r="2">
      <c r="B2" s="2" t="inlineStr">
        <is>
          <t>Dec. 31, 2022</t>
        </is>
      </c>
      <c r="C2" s="2" t="inlineStr">
        <is>
          <t>Dec. 31, 2021</t>
        </is>
      </c>
      <c r="D2" s="2" t="inlineStr">
        <is>
          <t>Dec. 31, 2020</t>
        </is>
      </c>
    </row>
    <row r="3">
      <c r="A3" s="3" t="inlineStr">
        <is>
          <t>LOANS, FINANCING, DEBENTURES, LEASE, 5G LICENSES AND LIABILITIES FOR THE ACQUISITION OF A COMPANY</t>
        </is>
      </c>
      <c r="B3" s="4" t="inlineStr">
        <is>
          <t xml:space="preserve"> </t>
        </is>
      </c>
      <c r="C3" s="4" t="inlineStr">
        <is>
          <t xml:space="preserve"> </t>
        </is>
      </c>
      <c r="D3" s="4" t="inlineStr">
        <is>
          <t xml:space="preserve"> </t>
        </is>
      </c>
    </row>
    <row r="4">
      <c r="A4" s="4" t="inlineStr">
        <is>
          <t>Balance at beginning of the period</t>
        </is>
      </c>
      <c r="B4" s="6" t="inlineStr">
        <is>
          <t>R$ 16933978</t>
        </is>
      </c>
      <c r="C4" s="6" t="inlineStr">
        <is>
          <t>R$ 13239166</t>
        </is>
      </c>
      <c r="D4" s="4" t="inlineStr">
        <is>
          <t xml:space="preserve"> </t>
        </is>
      </c>
    </row>
    <row r="5">
      <c r="A5" s="4" t="inlineStr">
        <is>
          <t>Additions</t>
        </is>
      </c>
      <c r="B5" s="5" t="n">
        <v>7729338</v>
      </c>
      <c r="C5" s="5" t="n">
        <v>7794631</v>
      </c>
      <c r="D5" s="4" t="inlineStr">
        <is>
          <t xml:space="preserve"> </t>
        </is>
      </c>
    </row>
    <row r="6">
      <c r="A6" s="4" t="inlineStr">
        <is>
          <t>Financial charges (Note 28)</t>
        </is>
      </c>
      <c r="B6" s="5" t="n">
        <v>1850286</v>
      </c>
      <c r="C6" s="5" t="n">
        <v>924215</v>
      </c>
      <c r="D6" s="6" t="inlineStr">
        <is>
          <t>R$ 648816</t>
        </is>
      </c>
    </row>
    <row r="7">
      <c r="A7" s="4" t="inlineStr">
        <is>
          <t>Issue costs</t>
        </is>
      </c>
      <c r="B7" s="4" t="inlineStr">
        <is>
          <t xml:space="preserve"> </t>
        </is>
      </c>
      <c r="C7" s="5" t="n">
        <v>1082</v>
      </c>
      <c r="D7" s="4" t="inlineStr">
        <is>
          <t xml:space="preserve"> </t>
        </is>
      </c>
    </row>
    <row r="8">
      <c r="A8" s="4" t="inlineStr">
        <is>
          <t>Exchange variation (Note 28)</t>
        </is>
      </c>
      <c r="B8" s="5" t="n">
        <v>108310</v>
      </c>
      <c r="C8" s="4" t="inlineStr">
        <is>
          <t xml:space="preserve"> </t>
        </is>
      </c>
      <c r="D8" s="4" t="inlineStr">
        <is>
          <t xml:space="preserve"> </t>
        </is>
      </c>
    </row>
    <row r="9">
      <c r="A9" s="4" t="inlineStr">
        <is>
          <t>Write-offs (cancellation of contracts)</t>
        </is>
      </c>
      <c r="B9" s="5" t="n">
        <v>-67220</v>
      </c>
      <c r="C9" s="5" t="n">
        <v>-270164</v>
      </c>
      <c r="D9" s="4" t="inlineStr">
        <is>
          <t xml:space="preserve"> </t>
        </is>
      </c>
    </row>
    <row r="10">
      <c r="A10" s="4" t="inlineStr">
        <is>
          <t>Write-offs (payments), principal</t>
        </is>
      </c>
      <c r="B10" s="5" t="n">
        <v>6986220</v>
      </c>
      <c r="C10" s="5" t="n">
        <v>3901147</v>
      </c>
      <c r="D10" s="4" t="inlineStr">
        <is>
          <t xml:space="preserve"> </t>
        </is>
      </c>
    </row>
    <row r="11">
      <c r="A11" s="4" t="inlineStr">
        <is>
          <t>Write-offs (payments), financial charges</t>
        </is>
      </c>
      <c r="B11" s="5" t="n">
        <v>-1531511</v>
      </c>
      <c r="C11" s="5" t="n">
        <v>-853805</v>
      </c>
      <c r="D11" s="4" t="inlineStr">
        <is>
          <t xml:space="preserve"> </t>
        </is>
      </c>
    </row>
    <row r="12">
      <c r="A12" s="4" t="inlineStr">
        <is>
          <t>Business combination</t>
        </is>
      </c>
      <c r="B12" s="5" t="n">
        <v>1264835</v>
      </c>
      <c r="C12" s="4" t="inlineStr">
        <is>
          <t xml:space="preserve"> </t>
        </is>
      </c>
      <c r="D12" s="4" t="inlineStr">
        <is>
          <t xml:space="preserve"> </t>
        </is>
      </c>
    </row>
    <row r="13">
      <c r="A13" s="4" t="inlineStr">
        <is>
          <t>Balance at end of the period</t>
        </is>
      </c>
      <c r="B13" s="5" t="n">
        <v>19301796</v>
      </c>
      <c r="C13" s="5" t="n">
        <v>16933978</v>
      </c>
      <c r="D13" s="5" t="n">
        <v>13239166</v>
      </c>
    </row>
    <row r="14">
      <c r="A14" s="4" t="inlineStr">
        <is>
          <t>Loan and financing</t>
        </is>
      </c>
      <c r="B14" s="4" t="inlineStr">
        <is>
          <t xml:space="preserve"> </t>
        </is>
      </c>
      <c r="C14" s="4" t="inlineStr">
        <is>
          <t xml:space="preserve"> </t>
        </is>
      </c>
      <c r="D14" s="4" t="inlineStr">
        <is>
          <t xml:space="preserve"> </t>
        </is>
      </c>
    </row>
    <row r="15">
      <c r="A15" s="3" t="inlineStr">
        <is>
          <t>LOANS, FINANCING, DEBENTURES, LEASE, 5G LICENSES AND LIABILITIES FOR THE ACQUISITION OF A COMPANY</t>
        </is>
      </c>
      <c r="B15" s="4" t="inlineStr">
        <is>
          <t xml:space="preserve"> </t>
        </is>
      </c>
      <c r="C15" s="4" t="inlineStr">
        <is>
          <t xml:space="preserve"> </t>
        </is>
      </c>
      <c r="D15" s="4" t="inlineStr">
        <is>
          <t xml:space="preserve"> </t>
        </is>
      </c>
    </row>
    <row r="16">
      <c r="A16" s="4" t="inlineStr">
        <is>
          <t>Balance at beginning of the period</t>
        </is>
      </c>
      <c r="B16" s="5" t="n">
        <v>54</v>
      </c>
      <c r="C16" s="5" t="n">
        <v>112</v>
      </c>
      <c r="D16" s="4" t="inlineStr">
        <is>
          <t xml:space="preserve"> </t>
        </is>
      </c>
    </row>
    <row r="17">
      <c r="A17" s="4" t="inlineStr">
        <is>
          <t>Additions</t>
        </is>
      </c>
      <c r="B17" s="5" t="n">
        <v>1000000</v>
      </c>
      <c r="C17" s="4" t="inlineStr">
        <is>
          <t xml:space="preserve"> </t>
        </is>
      </c>
      <c r="D17" s="4" t="inlineStr">
        <is>
          <t xml:space="preserve"> </t>
        </is>
      </c>
    </row>
    <row r="18">
      <c r="A18" s="4" t="inlineStr">
        <is>
          <t>Financial charges (Note 28)</t>
        </is>
      </c>
      <c r="B18" s="5" t="n">
        <v>-17559</v>
      </c>
      <c r="C18" s="5" t="n">
        <v>20</v>
      </c>
      <c r="D18" s="4" t="inlineStr">
        <is>
          <t xml:space="preserve"> </t>
        </is>
      </c>
    </row>
    <row r="19">
      <c r="A19" s="4" t="inlineStr">
        <is>
          <t>Exchange variation (Note 28)</t>
        </is>
      </c>
      <c r="B19" s="5" t="n">
        <v>108310</v>
      </c>
      <c r="C19" s="4" t="inlineStr">
        <is>
          <t xml:space="preserve"> </t>
        </is>
      </c>
      <c r="D19" s="4" t="inlineStr">
        <is>
          <t xml:space="preserve"> </t>
        </is>
      </c>
    </row>
    <row r="20">
      <c r="A20" s="4" t="inlineStr">
        <is>
          <t>Write-offs (payments), principal</t>
        </is>
      </c>
      <c r="B20" s="5" t="n">
        <v>50</v>
      </c>
      <c r="C20" s="5" t="n">
        <v>74</v>
      </c>
      <c r="D20" s="4" t="inlineStr">
        <is>
          <t xml:space="preserve"> </t>
        </is>
      </c>
    </row>
    <row r="21">
      <c r="A21" s="4" t="inlineStr">
        <is>
          <t>Write-offs (payments), financial charges</t>
        </is>
      </c>
      <c r="B21" s="5" t="n">
        <v>-17665</v>
      </c>
      <c r="C21" s="5" t="n">
        <v>-4</v>
      </c>
      <c r="D21" s="4" t="inlineStr">
        <is>
          <t xml:space="preserve"> </t>
        </is>
      </c>
    </row>
    <row r="22">
      <c r="A22" s="4" t="inlineStr">
        <is>
          <t>Balance at end of the period</t>
        </is>
      </c>
      <c r="B22" s="5" t="n">
        <v>1073090</v>
      </c>
      <c r="C22" s="5" t="n">
        <v>54</v>
      </c>
      <c r="D22" s="5" t="n">
        <v>112</v>
      </c>
    </row>
    <row r="23">
      <c r="A23" s="4" t="inlineStr">
        <is>
          <t>Debentures</t>
        </is>
      </c>
      <c r="B23" s="4" t="inlineStr">
        <is>
          <t xml:space="preserve"> </t>
        </is>
      </c>
      <c r="C23" s="4" t="inlineStr">
        <is>
          <t xml:space="preserve"> </t>
        </is>
      </c>
      <c r="D23" s="4" t="inlineStr">
        <is>
          <t xml:space="preserve"> </t>
        </is>
      </c>
    </row>
    <row r="24">
      <c r="A24" s="3" t="inlineStr">
        <is>
          <t>LOANS, FINANCING, DEBENTURES, LEASE, 5G LICENSES AND LIABILITIES FOR THE ACQUISITION OF A COMPANY</t>
        </is>
      </c>
      <c r="B24" s="4" t="inlineStr">
        <is>
          <t xml:space="preserve"> </t>
        </is>
      </c>
      <c r="C24" s="4" t="inlineStr">
        <is>
          <t xml:space="preserve"> </t>
        </is>
      </c>
      <c r="D24" s="4" t="inlineStr">
        <is>
          <t xml:space="preserve"> </t>
        </is>
      </c>
    </row>
    <row r="25">
      <c r="A25" s="4" t="inlineStr">
        <is>
          <t>Balance at beginning of the period</t>
        </is>
      </c>
      <c r="B25" s="5" t="n">
        <v>1028463</v>
      </c>
      <c r="C25" s="5" t="n">
        <v>2044576</v>
      </c>
      <c r="D25" s="4" t="inlineStr">
        <is>
          <t xml:space="preserve"> </t>
        </is>
      </c>
    </row>
    <row r="26">
      <c r="A26" s="4" t="inlineStr">
        <is>
          <t>Additions</t>
        </is>
      </c>
      <c r="B26" s="5" t="n">
        <v>3500000</v>
      </c>
      <c r="C26" s="4" t="inlineStr">
        <is>
          <t xml:space="preserve"> </t>
        </is>
      </c>
      <c r="D26" s="4" t="inlineStr">
        <is>
          <t xml:space="preserve"> </t>
        </is>
      </c>
    </row>
    <row r="27">
      <c r="A27" s="4" t="inlineStr">
        <is>
          <t>Financial charges (Note 28)</t>
        </is>
      </c>
      <c r="B27" s="5" t="n">
        <v>247381</v>
      </c>
      <c r="C27" s="5" t="n">
        <v>49786</v>
      </c>
      <c r="D27" s="4" t="inlineStr">
        <is>
          <t xml:space="preserve"> </t>
        </is>
      </c>
    </row>
    <row r="28">
      <c r="A28" s="4" t="inlineStr">
        <is>
          <t>Issue costs</t>
        </is>
      </c>
      <c r="B28" s="4" t="inlineStr">
        <is>
          <t xml:space="preserve"> </t>
        </is>
      </c>
      <c r="C28" s="5" t="n">
        <v>1082</v>
      </c>
      <c r="D28" s="4" t="inlineStr">
        <is>
          <t xml:space="preserve"> </t>
        </is>
      </c>
    </row>
    <row r="29">
      <c r="A29" s="4" t="inlineStr">
        <is>
          <t>Write-offs (payments), principal</t>
        </is>
      </c>
      <c r="B29" s="5" t="n">
        <v>1000000</v>
      </c>
      <c r="C29" s="5" t="n">
        <v>1028312</v>
      </c>
      <c r="D29" s="4" t="inlineStr">
        <is>
          <t xml:space="preserve"> </t>
        </is>
      </c>
    </row>
    <row r="30">
      <c r="A30" s="4" t="inlineStr">
        <is>
          <t>Write-offs (payments), financial charges</t>
        </is>
      </c>
      <c r="B30" s="5" t="n">
        <v>-39011</v>
      </c>
      <c r="C30" s="5" t="n">
        <v>-38669</v>
      </c>
      <c r="D30" s="4" t="inlineStr">
        <is>
          <t xml:space="preserve"> </t>
        </is>
      </c>
    </row>
    <row r="31">
      <c r="A31" s="4" t="inlineStr">
        <is>
          <t>Balance at end of the period</t>
        </is>
      </c>
      <c r="B31" s="5" t="n">
        <v>3736833</v>
      </c>
      <c r="C31" s="5" t="n">
        <v>1028463</v>
      </c>
      <c r="D31" s="5" t="n">
        <v>2044576</v>
      </c>
    </row>
    <row r="32">
      <c r="A32" s="4" t="inlineStr">
        <is>
          <t>Leases</t>
        </is>
      </c>
      <c r="B32" s="4" t="inlineStr">
        <is>
          <t xml:space="preserve"> </t>
        </is>
      </c>
      <c r="C32" s="4" t="inlineStr">
        <is>
          <t xml:space="preserve"> </t>
        </is>
      </c>
      <c r="D32" s="4" t="inlineStr">
        <is>
          <t xml:space="preserve"> </t>
        </is>
      </c>
    </row>
    <row r="33">
      <c r="A33" s="3" t="inlineStr">
        <is>
          <t>LOANS, FINANCING, DEBENTURES, LEASE, 5G LICENSES AND LIABILITIES FOR THE ACQUISITION OF A COMPANY</t>
        </is>
      </c>
      <c r="B33" s="4" t="inlineStr">
        <is>
          <t xml:space="preserve"> </t>
        </is>
      </c>
      <c r="C33" s="4" t="inlineStr">
        <is>
          <t xml:space="preserve"> </t>
        </is>
      </c>
      <c r="D33" s="4" t="inlineStr">
        <is>
          <t xml:space="preserve"> </t>
        </is>
      </c>
    </row>
    <row r="34">
      <c r="A34" s="4" t="inlineStr">
        <is>
          <t>Balance at beginning of the period</t>
        </is>
      </c>
      <c r="B34" s="5" t="n">
        <v>11230099</v>
      </c>
      <c r="C34" s="5" t="n">
        <v>10818778</v>
      </c>
      <c r="D34" s="4" t="inlineStr">
        <is>
          <t xml:space="preserve"> </t>
        </is>
      </c>
    </row>
    <row r="35">
      <c r="A35" s="4" t="inlineStr">
        <is>
          <t>Additions</t>
        </is>
      </c>
      <c r="B35" s="5" t="n">
        <v>3229338</v>
      </c>
      <c r="C35" s="5" t="n">
        <v>3113349</v>
      </c>
      <c r="D35" s="4" t="inlineStr">
        <is>
          <t xml:space="preserve"> </t>
        </is>
      </c>
    </row>
    <row r="36">
      <c r="A36" s="4" t="inlineStr">
        <is>
          <t>Financial charges (Note 28)</t>
        </is>
      </c>
      <c r="B36" s="5" t="n">
        <v>1292376</v>
      </c>
      <c r="C36" s="5" t="n">
        <v>828710</v>
      </c>
      <c r="D36" s="4" t="inlineStr">
        <is>
          <t xml:space="preserve"> </t>
        </is>
      </c>
    </row>
    <row r="37">
      <c r="A37" s="4" t="inlineStr">
        <is>
          <t>Write-offs (cancellation of contracts)</t>
        </is>
      </c>
      <c r="B37" s="5" t="n">
        <v>-67220</v>
      </c>
      <c r="C37" s="5" t="n">
        <v>-270164</v>
      </c>
      <c r="D37" s="4" t="inlineStr">
        <is>
          <t xml:space="preserve"> </t>
        </is>
      </c>
    </row>
    <row r="38">
      <c r="A38" s="4" t="inlineStr">
        <is>
          <t>Write-offs (payments), principal</t>
        </is>
      </c>
      <c r="B38" s="5" t="n">
        <v>2940222</v>
      </c>
      <c r="C38" s="5" t="n">
        <v>2455690</v>
      </c>
      <c r="D38" s="4" t="inlineStr">
        <is>
          <t xml:space="preserve"> </t>
        </is>
      </c>
    </row>
    <row r="39">
      <c r="A39" s="4" t="inlineStr">
        <is>
          <t>Write-offs (payments), financial charges</t>
        </is>
      </c>
      <c r="B39" s="5" t="n">
        <v>-1300792</v>
      </c>
      <c r="C39" s="5" t="n">
        <v>-804884</v>
      </c>
      <c r="D39" s="4" t="inlineStr">
        <is>
          <t xml:space="preserve"> </t>
        </is>
      </c>
    </row>
    <row r="40">
      <c r="A40" s="4" t="inlineStr">
        <is>
          <t>Business combination</t>
        </is>
      </c>
      <c r="B40" s="5" t="n">
        <v>589024</v>
      </c>
      <c r="C40" s="4" t="inlineStr">
        <is>
          <t xml:space="preserve"> </t>
        </is>
      </c>
      <c r="D40" s="4" t="inlineStr">
        <is>
          <t xml:space="preserve"> </t>
        </is>
      </c>
    </row>
    <row r="41">
      <c r="A41" s="4" t="inlineStr">
        <is>
          <t>Balance at end of the period</t>
        </is>
      </c>
      <c r="B41" s="5" t="n">
        <v>12032603</v>
      </c>
      <c r="C41" s="5" t="n">
        <v>11230099</v>
      </c>
      <c r="D41" s="5" t="n">
        <v>10818778</v>
      </c>
    </row>
    <row r="42">
      <c r="A42" s="4" t="inlineStr">
        <is>
          <t>Suppliers</t>
        </is>
      </c>
      <c r="B42" s="4" t="inlineStr">
        <is>
          <t xml:space="preserve"> </t>
        </is>
      </c>
      <c r="C42" s="4" t="inlineStr">
        <is>
          <t xml:space="preserve"> </t>
        </is>
      </c>
      <c r="D42" s="4" t="inlineStr">
        <is>
          <t xml:space="preserve"> </t>
        </is>
      </c>
    </row>
    <row r="43">
      <c r="A43" s="3" t="inlineStr">
        <is>
          <t>LOANS, FINANCING, DEBENTURES, LEASE, 5G LICENSES AND LIABILITIES FOR THE ACQUISITION OF A COMPANY</t>
        </is>
      </c>
      <c r="B43" s="4" t="inlineStr">
        <is>
          <t xml:space="preserve"> </t>
        </is>
      </c>
      <c r="C43" s="4" t="inlineStr">
        <is>
          <t xml:space="preserve"> </t>
        </is>
      </c>
      <c r="D43" s="4" t="inlineStr">
        <is>
          <t xml:space="preserve"> </t>
        </is>
      </c>
    </row>
    <row r="44">
      <c r="A44" s="4" t="inlineStr">
        <is>
          <t>Balance at beginning of the period</t>
        </is>
      </c>
      <c r="B44" s="5" t="n">
        <v>224556</v>
      </c>
      <c r="C44" s="5" t="n">
        <v>375700</v>
      </c>
      <c r="D44" s="4" t="inlineStr">
        <is>
          <t xml:space="preserve"> </t>
        </is>
      </c>
    </row>
    <row r="45">
      <c r="A45" s="4" t="inlineStr">
        <is>
          <t>Additions</t>
        </is>
      </c>
      <c r="B45" s="4" t="inlineStr">
        <is>
          <t xml:space="preserve"> </t>
        </is>
      </c>
      <c r="C45" s="5" t="n">
        <v>221840</v>
      </c>
      <c r="D45" s="4" t="inlineStr">
        <is>
          <t xml:space="preserve"> </t>
        </is>
      </c>
    </row>
    <row r="46">
      <c r="A46" s="4" t="inlineStr">
        <is>
          <t>Financial charges (Note 28)</t>
        </is>
      </c>
      <c r="B46" s="5" t="n">
        <v>5816</v>
      </c>
      <c r="C46" s="5" t="n">
        <v>7899</v>
      </c>
      <c r="D46" s="4" t="inlineStr">
        <is>
          <t xml:space="preserve"> </t>
        </is>
      </c>
    </row>
    <row r="47">
      <c r="A47" s="4" t="inlineStr">
        <is>
          <t>Write-offs (payments), principal</t>
        </is>
      </c>
      <c r="B47" s="5" t="n">
        <v>224556</v>
      </c>
      <c r="C47" s="5" t="n">
        <v>370635</v>
      </c>
      <c r="D47" s="4" t="inlineStr">
        <is>
          <t xml:space="preserve"> </t>
        </is>
      </c>
    </row>
    <row r="48">
      <c r="A48" s="4" t="inlineStr">
        <is>
          <t>Write-offs (payments), financial charges</t>
        </is>
      </c>
      <c r="B48" s="5" t="n">
        <v>-5816</v>
      </c>
      <c r="C48" s="5" t="n">
        <v>-10248</v>
      </c>
      <c r="D48" s="4" t="inlineStr">
        <is>
          <t xml:space="preserve"> </t>
        </is>
      </c>
    </row>
    <row r="49">
      <c r="A49" s="4" t="inlineStr">
        <is>
          <t>Balance at end of the period</t>
        </is>
      </c>
      <c r="B49" s="4" t="inlineStr">
        <is>
          <t xml:space="preserve"> </t>
        </is>
      </c>
      <c r="C49" s="5" t="n">
        <v>224556</v>
      </c>
      <c r="D49" s="6" t="inlineStr">
        <is>
          <t>R$ 375700</t>
        </is>
      </c>
    </row>
    <row r="50">
      <c r="A50" s="4" t="inlineStr">
        <is>
          <t>Contingent liabilities (PPA)</t>
        </is>
      </c>
      <c r="B50" s="4" t="inlineStr">
        <is>
          <t xml:space="preserve"> </t>
        </is>
      </c>
      <c r="C50" s="4" t="inlineStr">
        <is>
          <t xml:space="preserve"> </t>
        </is>
      </c>
      <c r="D50" s="4" t="inlineStr">
        <is>
          <t xml:space="preserve"> </t>
        </is>
      </c>
    </row>
    <row r="51">
      <c r="A51" s="3" t="inlineStr">
        <is>
          <t>LOANS, FINANCING, DEBENTURES, LEASE, 5G LICENSES AND LIABILITIES FOR THE ACQUISITION OF A COMPANY</t>
        </is>
      </c>
      <c r="B51" s="4" t="inlineStr">
        <is>
          <t xml:space="preserve"> </t>
        </is>
      </c>
      <c r="C51" s="4" t="inlineStr">
        <is>
          <t xml:space="preserve"> </t>
        </is>
      </c>
      <c r="D51" s="4" t="inlineStr">
        <is>
          <t xml:space="preserve"> </t>
        </is>
      </c>
    </row>
    <row r="52">
      <c r="A52" s="4" t="inlineStr">
        <is>
          <t>Financial charges (Note 28)</t>
        </is>
      </c>
      <c r="B52" s="5" t="n">
        <v>39488</v>
      </c>
      <c r="C52" s="4" t="inlineStr">
        <is>
          <t xml:space="preserve"> </t>
        </is>
      </c>
      <c r="D52" s="4" t="inlineStr">
        <is>
          <t xml:space="preserve"> </t>
        </is>
      </c>
    </row>
    <row r="53">
      <c r="A53" s="4" t="inlineStr">
        <is>
          <t>Write-offs (payments), principal</t>
        </is>
      </c>
      <c r="B53" s="5" t="n">
        <v>100000</v>
      </c>
      <c r="C53" s="4" t="inlineStr">
        <is>
          <t xml:space="preserve"> </t>
        </is>
      </c>
      <c r="D53" s="4" t="inlineStr">
        <is>
          <t xml:space="preserve"> </t>
        </is>
      </c>
    </row>
    <row r="54">
      <c r="A54" s="4" t="inlineStr">
        <is>
          <t>Business combination</t>
        </is>
      </c>
      <c r="B54" s="5" t="n">
        <v>675811</v>
      </c>
      <c r="C54" s="4" t="inlineStr">
        <is>
          <t xml:space="preserve"> </t>
        </is>
      </c>
      <c r="D54" s="4" t="inlineStr">
        <is>
          <t xml:space="preserve"> </t>
        </is>
      </c>
    </row>
    <row r="55">
      <c r="A55" s="4" t="inlineStr">
        <is>
          <t>Balance at end of the period</t>
        </is>
      </c>
      <c r="B55" s="5" t="n">
        <v>615299</v>
      </c>
      <c r="C55" s="4" t="inlineStr">
        <is>
          <t xml:space="preserve"> </t>
        </is>
      </c>
      <c r="D55" s="4" t="inlineStr">
        <is>
          <t xml:space="preserve"> </t>
        </is>
      </c>
    </row>
    <row r="56">
      <c r="A56" s="4" t="inlineStr">
        <is>
          <t>5G Licenses</t>
        </is>
      </c>
      <c r="B56" s="4" t="inlineStr">
        <is>
          <t xml:space="preserve"> </t>
        </is>
      </c>
      <c r="C56" s="4" t="inlineStr">
        <is>
          <t xml:space="preserve"> </t>
        </is>
      </c>
      <c r="D56" s="4" t="inlineStr">
        <is>
          <t xml:space="preserve"> </t>
        </is>
      </c>
    </row>
    <row r="57">
      <c r="A57" s="3" t="inlineStr">
        <is>
          <t>LOANS, FINANCING, DEBENTURES, LEASE, 5G LICENSES AND LIABILITIES FOR THE ACQUISITION OF A COMPANY</t>
        </is>
      </c>
      <c r="B57" s="4" t="inlineStr">
        <is>
          <t xml:space="preserve"> </t>
        </is>
      </c>
      <c r="C57" s="4" t="inlineStr">
        <is>
          <t xml:space="preserve"> </t>
        </is>
      </c>
      <c r="D57" s="4" t="inlineStr">
        <is>
          <t xml:space="preserve"> </t>
        </is>
      </c>
    </row>
    <row r="58">
      <c r="A58" s="4" t="inlineStr">
        <is>
          <t>Balance at beginning of the period</t>
        </is>
      </c>
      <c r="B58" s="5" t="n">
        <v>4450806</v>
      </c>
      <c r="C58" s="4" t="inlineStr">
        <is>
          <t xml:space="preserve"> </t>
        </is>
      </c>
      <c r="D58" s="4" t="inlineStr">
        <is>
          <t xml:space="preserve"> </t>
        </is>
      </c>
    </row>
    <row r="59">
      <c r="A59" s="4" t="inlineStr">
        <is>
          <t>Additions</t>
        </is>
      </c>
      <c r="B59" s="4" t="inlineStr">
        <is>
          <t xml:space="preserve"> </t>
        </is>
      </c>
      <c r="C59" s="5" t="n">
        <v>4459442</v>
      </c>
      <c r="D59" s="4" t="inlineStr">
        <is>
          <t xml:space="preserve"> </t>
        </is>
      </c>
    </row>
    <row r="60">
      <c r="A60" s="4" t="inlineStr">
        <is>
          <t>Financial charges (Note 28)</t>
        </is>
      </c>
      <c r="B60" s="5" t="n">
        <v>282784</v>
      </c>
      <c r="C60" s="5" t="n">
        <v>37800</v>
      </c>
      <c r="D60" s="4" t="inlineStr">
        <is>
          <t xml:space="preserve"> </t>
        </is>
      </c>
    </row>
    <row r="61">
      <c r="A61" s="4" t="inlineStr">
        <is>
          <t>Write-offs (payments), principal</t>
        </is>
      </c>
      <c r="B61" s="5" t="n">
        <v>2721392</v>
      </c>
      <c r="C61" s="5" t="n">
        <v>46436</v>
      </c>
      <c r="D61" s="4" t="inlineStr">
        <is>
          <t xml:space="preserve"> </t>
        </is>
      </c>
    </row>
    <row r="62">
      <c r="A62" s="4" t="inlineStr">
        <is>
          <t>Write-offs (payments), financial charges</t>
        </is>
      </c>
      <c r="B62" s="5" t="n">
        <v>-168227</v>
      </c>
      <c r="C62" s="4" t="inlineStr">
        <is>
          <t xml:space="preserve"> </t>
        </is>
      </c>
      <c r="D62" s="4" t="inlineStr">
        <is>
          <t xml:space="preserve"> </t>
        </is>
      </c>
    </row>
    <row r="63">
      <c r="A63" s="4" t="inlineStr">
        <is>
          <t>Balance at end of the period</t>
        </is>
      </c>
      <c r="B63" s="6" t="inlineStr">
        <is>
          <t>R$ 1843971</t>
        </is>
      </c>
      <c r="C63" s="6" t="inlineStr">
        <is>
          <t>R$ 4450806</t>
        </is>
      </c>
      <c r="D63"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DEFERRED INCOME (Details) - BRL (R$) R$ in Thousands</t>
        </is>
      </c>
      <c r="B1" s="2" t="inlineStr">
        <is>
          <t>Dec. 31, 2022</t>
        </is>
      </c>
      <c r="C1" s="2" t="inlineStr">
        <is>
          <t>Dec. 31, 2021</t>
        </is>
      </c>
      <c r="D1" s="2" t="inlineStr">
        <is>
          <t>Dec. 31, 2020</t>
        </is>
      </c>
    </row>
    <row r="2">
      <c r="A2" s="3" t="inlineStr">
        <is>
          <t>DEFERRED INCOME</t>
        </is>
      </c>
      <c r="B2" s="4" t="inlineStr">
        <is>
          <t xml:space="preserve"> </t>
        </is>
      </c>
      <c r="C2" s="4" t="inlineStr">
        <is>
          <t xml:space="preserve"> </t>
        </is>
      </c>
      <c r="D2" s="4" t="inlineStr">
        <is>
          <t xml:space="preserve"> </t>
        </is>
      </c>
    </row>
    <row r="3">
      <c r="A3" s="4" t="inlineStr">
        <is>
          <t>Contractual Liabilities (costumers contracts)</t>
        </is>
      </c>
      <c r="B3" s="6" t="inlineStr">
        <is>
          <t>R$ 865407</t>
        </is>
      </c>
      <c r="C3" s="6" t="inlineStr">
        <is>
          <t>R$ 619881</t>
        </is>
      </c>
      <c r="D3" s="6" t="inlineStr">
        <is>
          <t>R$ 529179</t>
        </is>
      </c>
    </row>
    <row r="4">
      <c r="A4" s="4" t="inlineStr">
        <is>
          <t>Sale of goods and fixed assets</t>
        </is>
      </c>
      <c r="B4" s="5" t="n">
        <v>78027</v>
      </c>
      <c r="C4" s="5" t="n">
        <v>91058</v>
      </c>
      <c r="D4" s="4" t="inlineStr">
        <is>
          <t xml:space="preserve"> </t>
        </is>
      </c>
    </row>
    <row r="5">
      <c r="A5" s="4" t="inlineStr">
        <is>
          <t>Government grants</t>
        </is>
      </c>
      <c r="B5" s="5" t="n">
        <v>28162</v>
      </c>
      <c r="C5" s="5" t="n">
        <v>39341</v>
      </c>
      <c r="D5" s="4" t="inlineStr">
        <is>
          <t xml:space="preserve"> </t>
        </is>
      </c>
    </row>
    <row r="6">
      <c r="A6" s="4" t="inlineStr">
        <is>
          <t>Other</t>
        </is>
      </c>
      <c r="B6" s="5" t="n">
        <v>11827</v>
      </c>
      <c r="C6" s="5" t="n">
        <v>8230</v>
      </c>
      <c r="D6" s="4" t="inlineStr">
        <is>
          <t xml:space="preserve"> </t>
        </is>
      </c>
    </row>
    <row r="7">
      <c r="A7" s="4" t="inlineStr">
        <is>
          <t>Total</t>
        </is>
      </c>
      <c r="B7" s="5" t="n">
        <v>983423</v>
      </c>
      <c r="C7" s="5" t="n">
        <v>758510</v>
      </c>
      <c r="D7" s="4" t="inlineStr">
        <is>
          <t xml:space="preserve"> </t>
        </is>
      </c>
    </row>
    <row r="8">
      <c r="A8" s="4" t="inlineStr">
        <is>
          <t>Current</t>
        </is>
      </c>
      <c r="B8" s="5" t="n">
        <v>845645</v>
      </c>
      <c r="C8" s="5" t="n">
        <v>604646</v>
      </c>
      <c r="D8" s="4" t="inlineStr">
        <is>
          <t xml:space="preserve"> </t>
        </is>
      </c>
    </row>
    <row r="9">
      <c r="A9" s="4" t="inlineStr">
        <is>
          <t>Non-current</t>
        </is>
      </c>
      <c r="B9" s="6" t="inlineStr">
        <is>
          <t>R$ 137778</t>
        </is>
      </c>
      <c r="C9" s="6" t="inlineStr">
        <is>
          <t>R$ 153864</t>
        </is>
      </c>
      <c r="D9"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 Changes in contractual liabilities (Details) - BRL (R$) R$ in Thousands</t>
        </is>
      </c>
      <c r="B1" s="2" t="inlineStr">
        <is>
          <t>12 Months Ended</t>
        </is>
      </c>
    </row>
    <row r="2">
      <c r="B2" s="2" t="inlineStr">
        <is>
          <t>Dec. 31, 2022</t>
        </is>
      </c>
      <c r="C2" s="2" t="inlineStr">
        <is>
          <t>Dec. 31, 2021</t>
        </is>
      </c>
    </row>
    <row r="3">
      <c r="A3" s="3" t="inlineStr">
        <is>
          <t>DEFERRED INCOME</t>
        </is>
      </c>
      <c r="B3" s="4" t="inlineStr">
        <is>
          <t xml:space="preserve"> </t>
        </is>
      </c>
      <c r="C3" s="4" t="inlineStr">
        <is>
          <t xml:space="preserve"> </t>
        </is>
      </c>
    </row>
    <row r="4">
      <c r="A4" s="4" t="inlineStr">
        <is>
          <t>Balance at the beginning of the year</t>
        </is>
      </c>
      <c r="B4" s="6" t="inlineStr">
        <is>
          <t>R$ 619881</t>
        </is>
      </c>
      <c r="C4" s="6" t="inlineStr">
        <is>
          <t>R$ 529179</t>
        </is>
      </c>
    </row>
    <row r="5">
      <c r="A5" s="4" t="inlineStr">
        <is>
          <t>Additions</t>
        </is>
      </c>
      <c r="B5" s="5" t="n">
        <v>7794042</v>
      </c>
      <c r="C5" s="5" t="n">
        <v>7496088</v>
      </c>
    </row>
    <row r="6">
      <c r="A6" s="4" t="inlineStr">
        <is>
          <t>Write-offs, net</t>
        </is>
      </c>
      <c r="B6" s="5" t="n">
        <v>-7583863</v>
      </c>
      <c r="C6" s="5" t="n">
        <v>-7405386</v>
      </c>
    </row>
    <row r="7">
      <c r="A7" s="4" t="inlineStr">
        <is>
          <t>Business combination - Garliava (Note 2.d)</t>
        </is>
      </c>
      <c r="B7" s="5" t="n">
        <v>35347</v>
      </c>
      <c r="C7" s="4" t="inlineStr">
        <is>
          <t xml:space="preserve"> </t>
        </is>
      </c>
    </row>
    <row r="8">
      <c r="A8" s="4" t="inlineStr">
        <is>
          <t>Balance at the end of the year</t>
        </is>
      </c>
      <c r="B8" s="6" t="inlineStr">
        <is>
          <t>R$ 865407</t>
        </is>
      </c>
      <c r="C8" s="6" t="inlineStr">
        <is>
          <t>R$ 619881</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INCOME - Expected periods of realization of contractual liabilities (Details) - BRL (R$) R$ in Thousands</t>
        </is>
      </c>
      <c r="B1" s="2" t="inlineStr">
        <is>
          <t>Dec. 31, 2022</t>
        </is>
      </c>
      <c r="C1" s="2" t="inlineStr">
        <is>
          <t>Dec. 31, 2021</t>
        </is>
      </c>
      <c r="D1" s="2" t="inlineStr">
        <is>
          <t>Dec. 31, 2020</t>
        </is>
      </c>
    </row>
    <row r="2">
      <c r="A2" s="3" t="inlineStr">
        <is>
          <t>DEFERRED INCOME</t>
        </is>
      </c>
      <c r="B2" s="4" t="inlineStr">
        <is>
          <t xml:space="preserve"> </t>
        </is>
      </c>
      <c r="C2" s="4" t="inlineStr">
        <is>
          <t xml:space="preserve"> </t>
        </is>
      </c>
      <c r="D2" s="4" t="inlineStr">
        <is>
          <t xml:space="preserve"> </t>
        </is>
      </c>
    </row>
    <row r="3">
      <c r="A3" s="4" t="inlineStr">
        <is>
          <t>Total</t>
        </is>
      </c>
      <c r="B3" s="6" t="inlineStr">
        <is>
          <t>R$ 865407</t>
        </is>
      </c>
      <c r="C3" s="6" t="inlineStr">
        <is>
          <t>R$ 619881</t>
        </is>
      </c>
      <c r="D3" s="6" t="inlineStr">
        <is>
          <t>R$ 529179</t>
        </is>
      </c>
    </row>
    <row r="4">
      <c r="A4" s="4" t="inlineStr">
        <is>
          <t>2023</t>
        </is>
      </c>
      <c r="B4" s="4" t="inlineStr">
        <is>
          <t xml:space="preserve"> </t>
        </is>
      </c>
      <c r="C4" s="4" t="inlineStr">
        <is>
          <t xml:space="preserve"> </t>
        </is>
      </c>
      <c r="D4" s="4" t="inlineStr">
        <is>
          <t xml:space="preserve"> </t>
        </is>
      </c>
    </row>
    <row r="5">
      <c r="A5" s="3" t="inlineStr">
        <is>
          <t>DEFERRED INCOME</t>
        </is>
      </c>
      <c r="B5" s="4" t="inlineStr">
        <is>
          <t xml:space="preserve"> </t>
        </is>
      </c>
      <c r="C5" s="4" t="inlineStr">
        <is>
          <t xml:space="preserve"> </t>
        </is>
      </c>
      <c r="D5" s="4" t="inlineStr">
        <is>
          <t xml:space="preserve"> </t>
        </is>
      </c>
    </row>
    <row r="6">
      <c r="A6" s="4" t="inlineStr">
        <is>
          <t>Total</t>
        </is>
      </c>
      <c r="B6" s="5" t="n">
        <v>819835</v>
      </c>
      <c r="C6" s="4" t="inlineStr">
        <is>
          <t xml:space="preserve"> </t>
        </is>
      </c>
      <c r="D6" s="4" t="inlineStr">
        <is>
          <t xml:space="preserve"> </t>
        </is>
      </c>
    </row>
    <row r="7">
      <c r="A7" s="4" t="inlineStr">
        <is>
          <t>2024</t>
        </is>
      </c>
      <c r="B7" s="4" t="inlineStr">
        <is>
          <t xml:space="preserve"> </t>
        </is>
      </c>
      <c r="C7" s="4" t="inlineStr">
        <is>
          <t xml:space="preserve"> </t>
        </is>
      </c>
      <c r="D7" s="4" t="inlineStr">
        <is>
          <t xml:space="preserve"> </t>
        </is>
      </c>
    </row>
    <row r="8">
      <c r="A8" s="3" t="inlineStr">
        <is>
          <t>DEFERRED INCOME</t>
        </is>
      </c>
      <c r="B8" s="4" t="inlineStr">
        <is>
          <t xml:space="preserve"> </t>
        </is>
      </c>
      <c r="C8" s="4" t="inlineStr">
        <is>
          <t xml:space="preserve"> </t>
        </is>
      </c>
      <c r="D8" s="4" t="inlineStr">
        <is>
          <t xml:space="preserve"> </t>
        </is>
      </c>
    </row>
    <row r="9">
      <c r="A9" s="4" t="inlineStr">
        <is>
          <t>Total</t>
        </is>
      </c>
      <c r="B9" s="5" t="n">
        <v>27720</v>
      </c>
      <c r="C9" s="4" t="inlineStr">
        <is>
          <t xml:space="preserve"> </t>
        </is>
      </c>
      <c r="D9" s="4" t="inlineStr">
        <is>
          <t xml:space="preserve"> </t>
        </is>
      </c>
    </row>
    <row r="10">
      <c r="A10" s="4" t="inlineStr">
        <is>
          <t>2025</t>
        </is>
      </c>
      <c r="B10" s="4" t="inlineStr">
        <is>
          <t xml:space="preserve"> </t>
        </is>
      </c>
      <c r="C10" s="4" t="inlineStr">
        <is>
          <t xml:space="preserve"> </t>
        </is>
      </c>
      <c r="D10" s="4" t="inlineStr">
        <is>
          <t xml:space="preserve"> </t>
        </is>
      </c>
    </row>
    <row r="11">
      <c r="A11" s="3" t="inlineStr">
        <is>
          <t>DEFERRED INCOME</t>
        </is>
      </c>
      <c r="B11" s="4" t="inlineStr">
        <is>
          <t xml:space="preserve"> </t>
        </is>
      </c>
      <c r="C11" s="4" t="inlineStr">
        <is>
          <t xml:space="preserve"> </t>
        </is>
      </c>
      <c r="D11" s="4" t="inlineStr">
        <is>
          <t xml:space="preserve"> </t>
        </is>
      </c>
    </row>
    <row r="12">
      <c r="A12" s="4" t="inlineStr">
        <is>
          <t>Total</t>
        </is>
      </c>
      <c r="B12" s="5" t="n">
        <v>2748</v>
      </c>
      <c r="C12" s="4" t="inlineStr">
        <is>
          <t xml:space="preserve"> </t>
        </is>
      </c>
      <c r="D12" s="4" t="inlineStr">
        <is>
          <t xml:space="preserve"> </t>
        </is>
      </c>
    </row>
    <row r="13">
      <c r="A13" s="4" t="inlineStr">
        <is>
          <t>2026</t>
        </is>
      </c>
      <c r="B13" s="4" t="inlineStr">
        <is>
          <t xml:space="preserve"> </t>
        </is>
      </c>
      <c r="C13" s="4" t="inlineStr">
        <is>
          <t xml:space="preserve"> </t>
        </is>
      </c>
      <c r="D13" s="4" t="inlineStr">
        <is>
          <t xml:space="preserve"> </t>
        </is>
      </c>
    </row>
    <row r="14">
      <c r="A14" s="3" t="inlineStr">
        <is>
          <t>DEFERRED INCOME</t>
        </is>
      </c>
      <c r="B14" s="4" t="inlineStr">
        <is>
          <t xml:space="preserve"> </t>
        </is>
      </c>
      <c r="C14" s="4" t="inlineStr">
        <is>
          <t xml:space="preserve"> </t>
        </is>
      </c>
      <c r="D14" s="4" t="inlineStr">
        <is>
          <t xml:space="preserve"> </t>
        </is>
      </c>
    </row>
    <row r="15">
      <c r="A15" s="4" t="inlineStr">
        <is>
          <t>Total</t>
        </is>
      </c>
      <c r="B15" s="5" t="n">
        <v>3594</v>
      </c>
      <c r="C15" s="4" t="inlineStr">
        <is>
          <t xml:space="preserve"> </t>
        </is>
      </c>
      <c r="D15" s="4" t="inlineStr">
        <is>
          <t xml:space="preserve"> </t>
        </is>
      </c>
    </row>
    <row r="16">
      <c r="A16" s="4" t="inlineStr">
        <is>
          <t>2027</t>
        </is>
      </c>
      <c r="B16" s="4" t="inlineStr">
        <is>
          <t xml:space="preserve"> </t>
        </is>
      </c>
      <c r="C16" s="4" t="inlineStr">
        <is>
          <t xml:space="preserve"> </t>
        </is>
      </c>
      <c r="D16" s="4" t="inlineStr">
        <is>
          <t xml:space="preserve"> </t>
        </is>
      </c>
    </row>
    <row r="17">
      <c r="A17" s="3" t="inlineStr">
        <is>
          <t>DEFERRED INCOME</t>
        </is>
      </c>
      <c r="B17" s="4" t="inlineStr">
        <is>
          <t xml:space="preserve"> </t>
        </is>
      </c>
      <c r="C17" s="4" t="inlineStr">
        <is>
          <t xml:space="preserve"> </t>
        </is>
      </c>
      <c r="D17" s="4" t="inlineStr">
        <is>
          <t xml:space="preserve"> </t>
        </is>
      </c>
    </row>
    <row r="18">
      <c r="A18" s="4" t="inlineStr">
        <is>
          <t>Total</t>
        </is>
      </c>
      <c r="B18" s="5" t="n">
        <v>3382</v>
      </c>
      <c r="C18" s="4" t="inlineStr">
        <is>
          <t xml:space="preserve"> </t>
        </is>
      </c>
      <c r="D18" s="4" t="inlineStr">
        <is>
          <t xml:space="preserve"> </t>
        </is>
      </c>
    </row>
    <row r="19">
      <c r="A19" s="4" t="inlineStr">
        <is>
          <t>2028 onwards</t>
        </is>
      </c>
      <c r="B19" s="4" t="inlineStr">
        <is>
          <t xml:space="preserve"> </t>
        </is>
      </c>
      <c r="C19" s="4" t="inlineStr">
        <is>
          <t xml:space="preserve"> </t>
        </is>
      </c>
      <c r="D19" s="4" t="inlineStr">
        <is>
          <t xml:space="preserve"> </t>
        </is>
      </c>
    </row>
    <row r="20">
      <c r="A20" s="3" t="inlineStr">
        <is>
          <t>DEFERRED INCOME</t>
        </is>
      </c>
      <c r="B20" s="4" t="inlineStr">
        <is>
          <t xml:space="preserve"> </t>
        </is>
      </c>
      <c r="C20" s="4" t="inlineStr">
        <is>
          <t xml:space="preserve"> </t>
        </is>
      </c>
      <c r="D20" s="4" t="inlineStr">
        <is>
          <t xml:space="preserve"> </t>
        </is>
      </c>
    </row>
    <row r="21">
      <c r="A21" s="4" t="inlineStr">
        <is>
          <t>Total</t>
        </is>
      </c>
      <c r="B21" s="6" t="inlineStr">
        <is>
          <t>R$ 8128</t>
        </is>
      </c>
      <c r="C21" s="4" t="inlineStr">
        <is>
          <t xml:space="preserve"> </t>
        </is>
      </c>
      <c r="D21"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OTHER LIABILITIES (Details) - BRL (R$) R$ in Thousands</t>
        </is>
      </c>
      <c r="B1" s="2" t="inlineStr">
        <is>
          <t>Dec. 31, 2022</t>
        </is>
      </c>
      <c r="C1" s="2" t="inlineStr">
        <is>
          <t>Dec. 31, 2021</t>
        </is>
      </c>
    </row>
    <row r="2">
      <c r="A2" s="3" t="inlineStr">
        <is>
          <t>OTHER LIABILITIES</t>
        </is>
      </c>
      <c r="B2" s="4" t="inlineStr">
        <is>
          <t xml:space="preserve"> </t>
        </is>
      </c>
      <c r="C2" s="4" t="inlineStr">
        <is>
          <t xml:space="preserve"> </t>
        </is>
      </c>
    </row>
    <row r="3">
      <c r="A3" s="4" t="inlineStr">
        <is>
          <t>Surplus from post-employment benefit plans (Note 31)</t>
        </is>
      </c>
      <c r="B3" s="6" t="inlineStr">
        <is>
          <t>R$ 769816</t>
        </is>
      </c>
      <c r="C3" s="6" t="inlineStr">
        <is>
          <t>R$ 649817</t>
        </is>
      </c>
    </row>
    <row r="4">
      <c r="A4" s="4" t="inlineStr">
        <is>
          <t>Liabilities with ANATEL</t>
        </is>
      </c>
      <c r="B4" s="5" t="n">
        <v>776878</v>
      </c>
      <c r="C4" s="5" t="n">
        <v>565123</v>
      </c>
    </row>
    <row r="5">
      <c r="A5" s="4" t="inlineStr">
        <is>
          <t>Third-party withholdings</t>
        </is>
      </c>
      <c r="B5" s="5" t="n">
        <v>299411</v>
      </c>
      <c r="C5" s="5" t="n">
        <v>181818</v>
      </c>
    </row>
    <row r="6">
      <c r="A6" s="4" t="inlineStr">
        <is>
          <t>Amounts to be refunded to customers</t>
        </is>
      </c>
      <c r="B6" s="5" t="n">
        <v>63460</v>
      </c>
      <c r="C6" s="5" t="n">
        <v>43964</v>
      </c>
    </row>
    <row r="7">
      <c r="A7" s="4" t="inlineStr">
        <is>
          <t>Liabilities with related parties (Note 29)</t>
        </is>
      </c>
      <c r="B7" s="5" t="n">
        <v>124724</v>
      </c>
      <c r="C7" s="5" t="n">
        <v>137861</v>
      </c>
    </row>
    <row r="8">
      <c r="A8" s="4" t="inlineStr">
        <is>
          <t>Other liabilities</t>
        </is>
      </c>
      <c r="B8" s="5" t="n">
        <v>45145</v>
      </c>
      <c r="C8" s="5" t="n">
        <v>52368</v>
      </c>
    </row>
    <row r="9">
      <c r="A9" s="4" t="inlineStr">
        <is>
          <t>Total</t>
        </is>
      </c>
      <c r="B9" s="5" t="n">
        <v>2079434</v>
      </c>
      <c r="C9" s="5" t="n">
        <v>1630951</v>
      </c>
    </row>
    <row r="10">
      <c r="A10" s="4" t="inlineStr">
        <is>
          <t>Current</t>
        </is>
      </c>
      <c r="B10" s="5" t="n">
        <v>601053</v>
      </c>
      <c r="C10" s="5" t="n">
        <v>466342</v>
      </c>
    </row>
    <row r="11">
      <c r="A11" s="4" t="inlineStr">
        <is>
          <t>Non-current</t>
        </is>
      </c>
      <c r="B11" s="6" t="inlineStr">
        <is>
          <t>R$ 1478381</t>
        </is>
      </c>
      <c r="C11" s="6" t="inlineStr">
        <is>
          <t>R$ 1164609</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Conversion of preferred shares to common shares (Details) - BRL (R$) R$ / shares in Units, R$ in Thousands</t>
        </is>
      </c>
      <c r="B1" s="2" t="inlineStr">
        <is>
          <t>Sep. 16, 2022</t>
        </is>
      </c>
      <c r="C1" s="2" t="inlineStr">
        <is>
          <t>Dec. 31, 2022</t>
        </is>
      </c>
      <c r="D1" s="2" t="inlineStr">
        <is>
          <t>Dec. 31, 2021</t>
        </is>
      </c>
    </row>
    <row r="2">
      <c r="A2" s="3" t="inlineStr">
        <is>
          <t>EQUITY</t>
        </is>
      </c>
      <c r="B2" s="4" t="inlineStr">
        <is>
          <t xml:space="preserve"> </t>
        </is>
      </c>
      <c r="C2" s="4" t="inlineStr">
        <is>
          <t xml:space="preserve"> </t>
        </is>
      </c>
      <c r="D2" s="4" t="inlineStr">
        <is>
          <t xml:space="preserve"> </t>
        </is>
      </c>
    </row>
    <row r="3">
      <c r="A3" s="4" t="inlineStr">
        <is>
          <t>Shares issued by the company for three shareholders</t>
        </is>
      </c>
      <c r="B3" s="4" t="inlineStr">
        <is>
          <t xml:space="preserve"> </t>
        </is>
      </c>
      <c r="C3" s="4" t="inlineStr">
        <is>
          <t xml:space="preserve"> </t>
        </is>
      </c>
      <c r="D3" s="5" t="n">
        <v>340</v>
      </c>
    </row>
    <row r="4">
      <c r="A4" s="4" t="inlineStr">
        <is>
          <t>Reimbursement amount per share to be paid corresponding to adjusted shareholders' equity</t>
        </is>
      </c>
      <c r="B4" s="4" t="inlineStr">
        <is>
          <t xml:space="preserve"> </t>
        </is>
      </c>
      <c r="C4" s="4" t="inlineStr">
        <is>
          <t xml:space="preserve"> </t>
        </is>
      </c>
      <c r="D4" s="6" t="inlineStr">
        <is>
          <t>R$ 40.49</t>
        </is>
      </c>
    </row>
    <row r="5">
      <c r="A5" s="4" t="inlineStr">
        <is>
          <t>Payments for dissenting shareholders</t>
        </is>
      </c>
      <c r="B5" s="6" t="inlineStr">
        <is>
          <t>R$ 14</t>
        </is>
      </c>
      <c r="C5" s="4" t="inlineStr">
        <is>
          <t xml:space="preserve"> </t>
        </is>
      </c>
      <c r="D5" s="4" t="inlineStr">
        <is>
          <t xml:space="preserve"> </t>
        </is>
      </c>
    </row>
    <row r="6">
      <c r="A6" s="4" t="inlineStr">
        <is>
          <t>Treasury share</t>
        </is>
      </c>
      <c r="B6" s="4" t="inlineStr">
        <is>
          <t xml:space="preserve"> </t>
        </is>
      </c>
      <c r="C6" s="4" t="inlineStr">
        <is>
          <t xml:space="preserve"> </t>
        </is>
      </c>
      <c r="D6" s="4" t="inlineStr">
        <is>
          <t xml:space="preserve"> </t>
        </is>
      </c>
    </row>
    <row r="7">
      <c r="A7" s="3" t="inlineStr">
        <is>
          <t>EQUITY</t>
        </is>
      </c>
      <c r="B7" s="4" t="inlineStr">
        <is>
          <t xml:space="preserve"> </t>
        </is>
      </c>
      <c r="C7" s="4" t="inlineStr">
        <is>
          <t xml:space="preserve"> </t>
        </is>
      </c>
      <c r="D7" s="4" t="inlineStr">
        <is>
          <t xml:space="preserve"> </t>
        </is>
      </c>
    </row>
    <row r="8">
      <c r="A8" s="4" t="inlineStr">
        <is>
          <t>Shares issued</t>
        </is>
      </c>
      <c r="B8" s="4" t="inlineStr">
        <is>
          <t xml:space="preserve"> </t>
        </is>
      </c>
      <c r="C8" s="5" t="n">
        <v>13381540</v>
      </c>
      <c r="D8" s="5" t="n">
        <v>14046652</v>
      </c>
    </row>
    <row r="9">
      <c r="A9" s="4" t="inlineStr">
        <is>
          <t>Reimbursement amount per share to be paid corresponding to adjusted shareholders' equity</t>
        </is>
      </c>
      <c r="B9" s="4" t="inlineStr">
        <is>
          <t xml:space="preserve"> </t>
        </is>
      </c>
      <c r="C9" s="4" t="inlineStr">
        <is>
          <t xml:space="preserve"> </t>
        </is>
      </c>
      <c r="D9" s="6" t="inlineStr">
        <is>
          <t>R$ 41.70</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21" customWidth="1" min="2" max="2"/>
  </cols>
  <sheetData>
    <row r="1">
      <c r="A1" s="1" t="inlineStr">
        <is>
          <t>EQUITY - Capital (Details)</t>
        </is>
      </c>
      <c r="B1" s="2" t="inlineStr">
        <is>
          <t>Dec. 31, 2022 shares</t>
        </is>
      </c>
    </row>
    <row r="2">
      <c r="A2" s="3" t="inlineStr">
        <is>
          <t>EQUITY</t>
        </is>
      </c>
      <c r="B2" s="4" t="inlineStr">
        <is>
          <t xml:space="preserve"> </t>
        </is>
      </c>
    </row>
    <row r="3">
      <c r="A3" s="4" t="inlineStr">
        <is>
          <t>Authorized capital</t>
        </is>
      </c>
      <c r="B3" s="5" t="n">
        <v>1850000000</v>
      </c>
    </row>
    <row r="4">
      <c r="A4" s="4" t="inlineStr">
        <is>
          <t>Common shares</t>
        </is>
      </c>
      <c r="B4" s="4" t="inlineStr">
        <is>
          <t xml:space="preserve"> </t>
        </is>
      </c>
    </row>
    <row r="5">
      <c r="A5" s="3" t="inlineStr">
        <is>
          <t>EQUITY</t>
        </is>
      </c>
      <c r="B5" s="4" t="inlineStr">
        <is>
          <t xml:space="preserve"> </t>
        </is>
      </c>
    </row>
    <row r="6">
      <c r="A6" s="4" t="inlineStr">
        <is>
          <t>Authorized capital</t>
        </is>
      </c>
      <c r="B6" s="5" t="n">
        <v>1676938271</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EQUITY - Distribution of capital (Details) - BRL (R$) R$ / shares in Units, R$ in Thousands</t>
        </is>
      </c>
      <c r="B1" s="2" t="inlineStr">
        <is>
          <t>Dec. 31, 2022</t>
        </is>
      </c>
      <c r="C1" s="2" t="inlineStr">
        <is>
          <t>Dec. 31, 2021</t>
        </is>
      </c>
      <c r="D1" s="2" t="inlineStr">
        <is>
          <t>Dec. 31, 2020</t>
        </is>
      </c>
    </row>
    <row r="2">
      <c r="A2" s="3" t="inlineStr">
        <is>
          <t>EQUITY</t>
        </is>
      </c>
      <c r="B2" s="4" t="inlineStr">
        <is>
          <t xml:space="preserve"> </t>
        </is>
      </c>
      <c r="C2" s="4" t="inlineStr">
        <is>
          <t xml:space="preserve"> </t>
        </is>
      </c>
      <c r="D2" s="4" t="inlineStr">
        <is>
          <t xml:space="preserve"> </t>
        </is>
      </c>
    </row>
    <row r="3">
      <c r="A3" s="4" t="inlineStr">
        <is>
          <t>Capital</t>
        </is>
      </c>
      <c r="B3" s="6" t="inlineStr">
        <is>
          <t>R$ 63571416</t>
        </is>
      </c>
      <c r="C3" s="6" t="inlineStr">
        <is>
          <t>R$ 63571416</t>
        </is>
      </c>
      <c r="D3" s="4" t="inlineStr">
        <is>
          <t xml:space="preserve"> </t>
        </is>
      </c>
    </row>
    <row r="4">
      <c r="A4" s="4" t="inlineStr">
        <is>
          <t>Total shares outstanding</t>
        </is>
      </c>
      <c r="B4" s="5" t="n">
        <v>1663556731</v>
      </c>
      <c r="C4" s="5" t="n">
        <v>1676938271</v>
      </c>
      <c r="D4" s="4" t="inlineStr">
        <is>
          <t xml:space="preserve"> </t>
        </is>
      </c>
    </row>
    <row r="5">
      <c r="A5" s="4" t="inlineStr">
        <is>
          <t>Book value per share</t>
        </is>
      </c>
      <c r="B5" s="6" t="inlineStr">
        <is>
          <t>R$ 41.12</t>
        </is>
      </c>
      <c r="C5" s="6" t="inlineStr">
        <is>
          <t>R$ 41.70</t>
        </is>
      </c>
      <c r="D5" s="4" t="inlineStr">
        <is>
          <t xml:space="preserve"> </t>
        </is>
      </c>
    </row>
    <row r="6">
      <c r="A6" s="4" t="inlineStr">
        <is>
          <t>Capital</t>
        </is>
      </c>
      <c r="B6" s="4" t="inlineStr">
        <is>
          <t xml:space="preserve"> </t>
        </is>
      </c>
      <c r="C6" s="4" t="inlineStr">
        <is>
          <t xml:space="preserve"> </t>
        </is>
      </c>
      <c r="D6" s="4" t="inlineStr">
        <is>
          <t xml:space="preserve"> </t>
        </is>
      </c>
    </row>
    <row r="7">
      <c r="A7" s="3" t="inlineStr">
        <is>
          <t>EQUITY</t>
        </is>
      </c>
      <c r="B7" s="4" t="inlineStr">
        <is>
          <t xml:space="preserve"> </t>
        </is>
      </c>
      <c r="C7" s="4" t="inlineStr">
        <is>
          <t xml:space="preserve"> </t>
        </is>
      </c>
      <c r="D7" s="4" t="inlineStr">
        <is>
          <t xml:space="preserve"> </t>
        </is>
      </c>
    </row>
    <row r="8">
      <c r="A8" s="4" t="inlineStr">
        <is>
          <t>Number</t>
        </is>
      </c>
      <c r="B8" s="5" t="n">
        <v>1676938271</v>
      </c>
      <c r="C8" s="5" t="n">
        <v>1690984923</v>
      </c>
      <c r="D8" s="4" t="inlineStr">
        <is>
          <t xml:space="preserve"> </t>
        </is>
      </c>
    </row>
    <row r="9">
      <c r="A9" s="4" t="inlineStr">
        <is>
          <t>Percentage of shares issued</t>
        </is>
      </c>
      <c r="B9" s="8" t="n">
        <v>1</v>
      </c>
      <c r="C9" s="8" t="n">
        <v>1</v>
      </c>
      <c r="D9" s="4" t="inlineStr">
        <is>
          <t xml:space="preserve"> </t>
        </is>
      </c>
    </row>
    <row r="10">
      <c r="A10" s="4" t="inlineStr">
        <is>
          <t>Capital | Controlling Group</t>
        </is>
      </c>
      <c r="B10" s="4" t="inlineStr">
        <is>
          <t xml:space="preserve"> </t>
        </is>
      </c>
      <c r="C10" s="4" t="inlineStr">
        <is>
          <t xml:space="preserve"> </t>
        </is>
      </c>
      <c r="D10" s="4" t="inlineStr">
        <is>
          <t xml:space="preserve"> </t>
        </is>
      </c>
    </row>
    <row r="11">
      <c r="A11" s="3" t="inlineStr">
        <is>
          <t>EQUITY</t>
        </is>
      </c>
      <c r="B11" s="4" t="inlineStr">
        <is>
          <t xml:space="preserve"> </t>
        </is>
      </c>
      <c r="C11" s="4" t="inlineStr">
        <is>
          <t xml:space="preserve"> </t>
        </is>
      </c>
      <c r="D11" s="4" t="inlineStr">
        <is>
          <t xml:space="preserve"> </t>
        </is>
      </c>
    </row>
    <row r="12">
      <c r="A12" s="4" t="inlineStr">
        <is>
          <t>Number</t>
        </is>
      </c>
      <c r="B12" s="5" t="n">
        <v>1244241119</v>
      </c>
      <c r="C12" s="5" t="n">
        <v>1244241119</v>
      </c>
      <c r="D12" s="4" t="inlineStr">
        <is>
          <t xml:space="preserve"> </t>
        </is>
      </c>
    </row>
    <row r="13">
      <c r="A13" s="4" t="inlineStr">
        <is>
          <t>Percentage of shares issued</t>
        </is>
      </c>
      <c r="B13" s="11" t="n">
        <v>0.742</v>
      </c>
      <c r="C13" s="11" t="n">
        <v>0.7358</v>
      </c>
      <c r="D13" s="4" t="inlineStr">
        <is>
          <t xml:space="preserve"> </t>
        </is>
      </c>
    </row>
    <row r="14">
      <c r="A14" s="4" t="inlineStr">
        <is>
          <t>Capital | Telefonica Latinoamerica Holding Sl [Member]</t>
        </is>
      </c>
      <c r="B14" s="4" t="inlineStr">
        <is>
          <t xml:space="preserve"> </t>
        </is>
      </c>
      <c r="C14" s="4" t="inlineStr">
        <is>
          <t xml:space="preserve"> </t>
        </is>
      </c>
      <c r="D14" s="4" t="inlineStr">
        <is>
          <t xml:space="preserve"> </t>
        </is>
      </c>
    </row>
    <row r="15">
      <c r="A15" s="3" t="inlineStr">
        <is>
          <t>EQUITY</t>
        </is>
      </c>
      <c r="B15" s="4" t="inlineStr">
        <is>
          <t xml:space="preserve"> </t>
        </is>
      </c>
      <c r="C15" s="4" t="inlineStr">
        <is>
          <t xml:space="preserve"> </t>
        </is>
      </c>
      <c r="D15" s="4" t="inlineStr">
        <is>
          <t xml:space="preserve"> </t>
        </is>
      </c>
    </row>
    <row r="16">
      <c r="A16" s="4" t="inlineStr">
        <is>
          <t>Number</t>
        </is>
      </c>
      <c r="B16" s="5" t="n">
        <v>634399555</v>
      </c>
      <c r="C16" s="5" t="n">
        <v>503329803</v>
      </c>
      <c r="D16" s="4" t="inlineStr">
        <is>
          <t xml:space="preserve"> </t>
        </is>
      </c>
    </row>
    <row r="17">
      <c r="A17" s="4" t="inlineStr">
        <is>
          <t>Percentage of shares issued</t>
        </is>
      </c>
      <c r="B17" s="11" t="n">
        <v>0.3783</v>
      </c>
      <c r="C17" s="11" t="n">
        <v>0.2977</v>
      </c>
      <c r="D17" s="4" t="inlineStr">
        <is>
          <t xml:space="preserve"> </t>
        </is>
      </c>
    </row>
    <row r="18">
      <c r="A18" s="4" t="inlineStr">
        <is>
          <t>Capital | Telefonica SA [Member]</t>
        </is>
      </c>
      <c r="B18" s="4" t="inlineStr">
        <is>
          <t xml:space="preserve"> </t>
        </is>
      </c>
      <c r="C18" s="4" t="inlineStr">
        <is>
          <t xml:space="preserve"> </t>
        </is>
      </c>
      <c r="D18" s="4" t="inlineStr">
        <is>
          <t xml:space="preserve"> </t>
        </is>
      </c>
    </row>
    <row r="19">
      <c r="A19" s="3" t="inlineStr">
        <is>
          <t>EQUITY</t>
        </is>
      </c>
      <c r="B19" s="4" t="inlineStr">
        <is>
          <t xml:space="preserve"> </t>
        </is>
      </c>
      <c r="C19" s="4" t="inlineStr">
        <is>
          <t xml:space="preserve"> </t>
        </is>
      </c>
      <c r="D19" s="4" t="inlineStr">
        <is>
          <t xml:space="preserve"> </t>
        </is>
      </c>
    </row>
    <row r="20">
      <c r="A20" s="4" t="inlineStr">
        <is>
          <t>Number</t>
        </is>
      </c>
      <c r="B20" s="5" t="n">
        <v>608905051</v>
      </c>
      <c r="C20" s="5" t="n">
        <v>407279213</v>
      </c>
      <c r="D20" s="4" t="inlineStr">
        <is>
          <t xml:space="preserve"> </t>
        </is>
      </c>
    </row>
    <row r="21">
      <c r="A21" s="4" t="inlineStr">
        <is>
          <t>Percentage of shares issued</t>
        </is>
      </c>
      <c r="B21" s="11" t="n">
        <v>0.3631</v>
      </c>
      <c r="C21" s="11" t="n">
        <v>0.2409</v>
      </c>
      <c r="D21" s="4" t="inlineStr">
        <is>
          <t xml:space="preserve"> </t>
        </is>
      </c>
    </row>
    <row r="22">
      <c r="A22" s="4" t="inlineStr">
        <is>
          <t>Capital | SP Telecomunicacoes Participacoes Ltd [Member]</t>
        </is>
      </c>
      <c r="B22" s="4" t="inlineStr">
        <is>
          <t xml:space="preserve"> </t>
        </is>
      </c>
      <c r="C22" s="4" t="inlineStr">
        <is>
          <t xml:space="preserve"> </t>
        </is>
      </c>
      <c r="D22" s="4" t="inlineStr">
        <is>
          <t xml:space="preserve"> </t>
        </is>
      </c>
    </row>
    <row r="23">
      <c r="A23" s="3" t="inlineStr">
        <is>
          <t>EQUITY</t>
        </is>
      </c>
      <c r="B23" s="4" t="inlineStr">
        <is>
          <t xml:space="preserve"> </t>
        </is>
      </c>
      <c r="C23" s="4" t="inlineStr">
        <is>
          <t xml:space="preserve"> </t>
        </is>
      </c>
      <c r="D23" s="4" t="inlineStr">
        <is>
          <t xml:space="preserve"> </t>
        </is>
      </c>
    </row>
    <row r="24">
      <c r="A24" s="4" t="inlineStr">
        <is>
          <t>Number</t>
        </is>
      </c>
      <c r="B24" s="4" t="inlineStr">
        <is>
          <t xml:space="preserve"> </t>
        </is>
      </c>
      <c r="C24" s="5" t="n">
        <v>332695590</v>
      </c>
      <c r="D24" s="4" t="inlineStr">
        <is>
          <t xml:space="preserve"> </t>
        </is>
      </c>
    </row>
    <row r="25">
      <c r="A25" s="4" t="inlineStr">
        <is>
          <t>Percentage of shares issued</t>
        </is>
      </c>
      <c r="B25" s="8" t="n">
        <v>0</v>
      </c>
      <c r="C25" s="11" t="n">
        <v>0.1967</v>
      </c>
      <c r="D25" s="4" t="inlineStr">
        <is>
          <t xml:space="preserve"> </t>
        </is>
      </c>
    </row>
    <row r="26">
      <c r="A26" s="4" t="inlineStr">
        <is>
          <t>Capital | Telefonica Chile SA [Member]</t>
        </is>
      </c>
      <c r="B26" s="4" t="inlineStr">
        <is>
          <t xml:space="preserve"> </t>
        </is>
      </c>
      <c r="C26" s="4" t="inlineStr">
        <is>
          <t xml:space="preserve"> </t>
        </is>
      </c>
      <c r="D26" s="4" t="inlineStr">
        <is>
          <t xml:space="preserve"> </t>
        </is>
      </c>
    </row>
    <row r="27">
      <c r="A27" s="3" t="inlineStr">
        <is>
          <t>EQUITY</t>
        </is>
      </c>
      <c r="B27" s="4" t="inlineStr">
        <is>
          <t xml:space="preserve"> </t>
        </is>
      </c>
      <c r="C27" s="4" t="inlineStr">
        <is>
          <t xml:space="preserve"> </t>
        </is>
      </c>
      <c r="D27" s="4" t="inlineStr">
        <is>
          <t xml:space="preserve"> </t>
        </is>
      </c>
    </row>
    <row r="28">
      <c r="A28" s="4" t="inlineStr">
        <is>
          <t>Number</t>
        </is>
      </c>
      <c r="B28" s="5" t="n">
        <v>936513</v>
      </c>
      <c r="C28" s="5" t="n">
        <v>936513</v>
      </c>
      <c r="D28" s="4" t="inlineStr">
        <is>
          <t xml:space="preserve"> </t>
        </is>
      </c>
    </row>
    <row r="29">
      <c r="A29" s="4" t="inlineStr">
        <is>
          <t>Percentage of shares issued</t>
        </is>
      </c>
      <c r="B29" s="11" t="n">
        <v>0.0005999999999999999</v>
      </c>
      <c r="C29" s="11" t="n">
        <v>0.0005</v>
      </c>
      <c r="D29" s="4" t="inlineStr">
        <is>
          <t xml:space="preserve"> </t>
        </is>
      </c>
    </row>
    <row r="30">
      <c r="A30" s="4" t="inlineStr">
        <is>
          <t>Capital | Other shareholders</t>
        </is>
      </c>
      <c r="B30" s="4" t="inlineStr">
        <is>
          <t xml:space="preserve"> </t>
        </is>
      </c>
      <c r="C30" s="4" t="inlineStr">
        <is>
          <t xml:space="preserve"> </t>
        </is>
      </c>
      <c r="D30" s="4" t="inlineStr">
        <is>
          <t xml:space="preserve"> </t>
        </is>
      </c>
    </row>
    <row r="31">
      <c r="A31" s="3" t="inlineStr">
        <is>
          <t>EQUITY</t>
        </is>
      </c>
      <c r="B31" s="4" t="inlineStr">
        <is>
          <t xml:space="preserve"> </t>
        </is>
      </c>
      <c r="C31" s="4" t="inlineStr">
        <is>
          <t xml:space="preserve"> </t>
        </is>
      </c>
      <c r="D31" s="4" t="inlineStr">
        <is>
          <t xml:space="preserve"> </t>
        </is>
      </c>
    </row>
    <row r="32">
      <c r="A32" s="4" t="inlineStr">
        <is>
          <t>Number</t>
        </is>
      </c>
      <c r="B32" s="5" t="n">
        <v>419315612</v>
      </c>
      <c r="C32" s="5" t="n">
        <v>432697152</v>
      </c>
      <c r="D32" s="4" t="inlineStr">
        <is>
          <t xml:space="preserve"> </t>
        </is>
      </c>
    </row>
    <row r="33">
      <c r="A33" s="4" t="inlineStr">
        <is>
          <t>Percentage of shares issued</t>
        </is>
      </c>
      <c r="B33" s="8" t="n">
        <v>0.25</v>
      </c>
      <c r="C33" s="11" t="n">
        <v>0.2559</v>
      </c>
      <c r="D33" s="4" t="inlineStr">
        <is>
          <t xml:space="preserve"> </t>
        </is>
      </c>
    </row>
    <row r="34">
      <c r="A34" s="4" t="inlineStr">
        <is>
          <t>Treasury share</t>
        </is>
      </c>
      <c r="B34" s="4" t="inlineStr">
        <is>
          <t xml:space="preserve"> </t>
        </is>
      </c>
      <c r="C34" s="4" t="inlineStr">
        <is>
          <t xml:space="preserve"> </t>
        </is>
      </c>
      <c r="D34" s="4" t="inlineStr">
        <is>
          <t xml:space="preserve"> </t>
        </is>
      </c>
    </row>
    <row r="35">
      <c r="A35" s="3" t="inlineStr">
        <is>
          <t>EQUITY</t>
        </is>
      </c>
      <c r="B35" s="4" t="inlineStr">
        <is>
          <t xml:space="preserve"> </t>
        </is>
      </c>
      <c r="C35" s="4" t="inlineStr">
        <is>
          <t xml:space="preserve"> </t>
        </is>
      </c>
      <c r="D35" s="4" t="inlineStr">
        <is>
          <t xml:space="preserve"> </t>
        </is>
      </c>
    </row>
    <row r="36">
      <c r="A36" s="4" t="inlineStr">
        <is>
          <t>Number</t>
        </is>
      </c>
      <c r="B36" s="5" t="n">
        <v>13381540</v>
      </c>
      <c r="C36" s="5" t="n">
        <v>14046652</v>
      </c>
      <c r="D36" s="4" t="inlineStr">
        <is>
          <t xml:space="preserve"> </t>
        </is>
      </c>
    </row>
    <row r="37">
      <c r="A37" s="4" t="inlineStr">
        <is>
          <t>Percentage of shares issued</t>
        </is>
      </c>
      <c r="B37" s="11" t="n">
        <v>0.008</v>
      </c>
      <c r="C37" s="11" t="n">
        <v>0.0083</v>
      </c>
      <c r="D37" s="4" t="inlineStr">
        <is>
          <t xml:space="preserve"> </t>
        </is>
      </c>
    </row>
    <row r="38">
      <c r="A38" s="4" t="inlineStr">
        <is>
          <t>Treasury Shares</t>
        </is>
      </c>
      <c r="B38" s="5" t="n">
        <v>-13381540</v>
      </c>
      <c r="C38" s="5" t="n">
        <v>-14046652</v>
      </c>
      <c r="D38" s="5" t="n">
        <v>-2810752</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EQUITY - Capital reserves (Details) - BRL (R$) R$ in Thousands</t>
        </is>
      </c>
      <c r="B1" s="2" t="inlineStr">
        <is>
          <t>Mar. 12, 2015</t>
        </is>
      </c>
      <c r="C1" s="2" t="inlineStr">
        <is>
          <t>Dec. 31, 2022</t>
        </is>
      </c>
      <c r="D1" s="2" t="inlineStr">
        <is>
          <t>Dec. 31, 2021</t>
        </is>
      </c>
    </row>
    <row r="2">
      <c r="A2" s="3" t="inlineStr">
        <is>
          <t>EQUITY</t>
        </is>
      </c>
      <c r="B2" s="4" t="inlineStr">
        <is>
          <t xml:space="preserve"> </t>
        </is>
      </c>
      <c r="C2" s="4" t="inlineStr">
        <is>
          <t xml:space="preserve"> </t>
        </is>
      </c>
      <c r="D2" s="4" t="inlineStr">
        <is>
          <t xml:space="preserve"> </t>
        </is>
      </c>
    </row>
    <row r="3">
      <c r="A3" s="4" t="inlineStr">
        <is>
          <t>Effects of the acquisition</t>
        </is>
      </c>
      <c r="B3" s="6" t="inlineStr">
        <is>
          <t>R$ 112107</t>
        </is>
      </c>
      <c r="C3" s="4" t="inlineStr">
        <is>
          <t xml:space="preserve"> </t>
        </is>
      </c>
      <c r="D3" s="4" t="inlineStr">
        <is>
          <t xml:space="preserve"> </t>
        </is>
      </c>
    </row>
    <row r="4">
      <c r="A4" s="4" t="inlineStr">
        <is>
          <t>Total</t>
        </is>
      </c>
      <c r="B4" s="4" t="inlineStr">
        <is>
          <t xml:space="preserve"> </t>
        </is>
      </c>
      <c r="C4" s="4" t="inlineStr">
        <is>
          <t xml:space="preserve"> </t>
        </is>
      </c>
      <c r="D4" s="6" t="inlineStr">
        <is>
          <t>R$ 649400</t>
        </is>
      </c>
    </row>
    <row r="5">
      <c r="A5" s="4" t="inlineStr">
        <is>
          <t>Cancelation of treasury shares according to the Special Shareholders' Meeting (SGM) of 3/12/15 (in shares)</t>
        </is>
      </c>
      <c r="B5" s="5" t="n">
        <v>2332686</v>
      </c>
      <c r="C5" s="4" t="inlineStr">
        <is>
          <t xml:space="preserve"> </t>
        </is>
      </c>
      <c r="D5" s="4" t="inlineStr">
        <is>
          <t xml:space="preserve"> </t>
        </is>
      </c>
    </row>
    <row r="6">
      <c r="A6" s="4" t="inlineStr">
        <is>
          <t>Other capital reserves</t>
        </is>
      </c>
      <c r="B6" s="4" t="inlineStr">
        <is>
          <t xml:space="preserve"> </t>
        </is>
      </c>
      <c r="C6" s="4" t="inlineStr">
        <is>
          <t xml:space="preserve"> </t>
        </is>
      </c>
      <c r="D6" s="4" t="inlineStr">
        <is>
          <t xml:space="preserve"> </t>
        </is>
      </c>
    </row>
    <row r="7">
      <c r="A7" s="3" t="inlineStr">
        <is>
          <t>EQUITY</t>
        </is>
      </c>
      <c r="B7" s="4" t="inlineStr">
        <is>
          <t xml:space="preserve"> </t>
        </is>
      </c>
      <c r="C7" s="4" t="inlineStr">
        <is>
          <t xml:space="preserve"> </t>
        </is>
      </c>
      <c r="D7" s="4" t="inlineStr">
        <is>
          <t xml:space="preserve"> </t>
        </is>
      </c>
    </row>
    <row r="8">
      <c r="A8" s="4" t="inlineStr">
        <is>
          <t>Excess of the value in the issue or capitalization, in relation to the basic value of the share on the issue date</t>
        </is>
      </c>
      <c r="B8" s="4" t="inlineStr">
        <is>
          <t xml:space="preserve"> </t>
        </is>
      </c>
      <c r="C8" s="6" t="inlineStr">
        <is>
          <t>R$ 2735930</t>
        </is>
      </c>
      <c r="D8" s="5" t="n">
        <v>2735930</v>
      </c>
    </row>
    <row r="9">
      <c r="A9" s="4" t="inlineStr">
        <is>
          <t>Cancellation of treasury shares</t>
        </is>
      </c>
      <c r="B9" s="4" t="inlineStr">
        <is>
          <t xml:space="preserve"> </t>
        </is>
      </c>
      <c r="C9" s="5" t="n">
        <v>-718643</v>
      </c>
      <c r="D9" s="5" t="n">
        <v>-112107</v>
      </c>
    </row>
    <row r="10">
      <c r="A10" s="4" t="inlineStr">
        <is>
          <t>Direct costs of capital increases</t>
        </is>
      </c>
      <c r="B10" s="4" t="inlineStr">
        <is>
          <t xml:space="preserve"> </t>
        </is>
      </c>
      <c r="C10" s="5" t="n">
        <v>-62433</v>
      </c>
      <c r="D10" s="5" t="n">
        <v>-62433</v>
      </c>
    </row>
    <row r="11">
      <c r="A11" s="4" t="inlineStr">
        <is>
          <t>Incorporation of shares of GVTPart</t>
        </is>
      </c>
      <c r="B11" s="4" t="inlineStr">
        <is>
          <t xml:space="preserve"> </t>
        </is>
      </c>
      <c r="C11" s="5" t="n">
        <v>-1188707</v>
      </c>
      <c r="D11" s="5" t="n">
        <v>-1188707</v>
      </c>
    </row>
    <row r="12">
      <c r="A12" s="4" t="inlineStr">
        <is>
          <t>Total</t>
        </is>
      </c>
      <c r="B12" s="4" t="inlineStr">
        <is>
          <t xml:space="preserve"> </t>
        </is>
      </c>
      <c r="C12" s="5" t="n">
        <v>693778</v>
      </c>
      <c r="D12" s="5" t="n">
        <v>1297905</v>
      </c>
    </row>
    <row r="13">
      <c r="A13" s="4" t="inlineStr">
        <is>
          <t>Special goodwill reserve</t>
        </is>
      </c>
      <c r="B13" s="4" t="inlineStr">
        <is>
          <t xml:space="preserve"> </t>
        </is>
      </c>
      <c r="C13" s="4" t="inlineStr">
        <is>
          <t xml:space="preserve"> </t>
        </is>
      </c>
      <c r="D13" s="4" t="inlineStr">
        <is>
          <t xml:space="preserve"> </t>
        </is>
      </c>
    </row>
    <row r="14">
      <c r="A14" s="3" t="inlineStr">
        <is>
          <t>EQUITY</t>
        </is>
      </c>
      <c r="B14" s="4" t="inlineStr">
        <is>
          <t xml:space="preserve"> </t>
        </is>
      </c>
      <c r="C14" s="4" t="inlineStr">
        <is>
          <t xml:space="preserve"> </t>
        </is>
      </c>
      <c r="D14" s="4" t="inlineStr">
        <is>
          <t xml:space="preserve"> </t>
        </is>
      </c>
    </row>
    <row r="15">
      <c r="A15" s="4" t="inlineStr">
        <is>
          <t>Tax benefit generated by merger</t>
        </is>
      </c>
      <c r="B15" s="4" t="inlineStr">
        <is>
          <t xml:space="preserve"> </t>
        </is>
      </c>
      <c r="C15" s="5" t="n">
        <v>63074</v>
      </c>
      <c r="D15" s="5" t="n">
        <v>63074</v>
      </c>
    </row>
    <row r="16">
      <c r="A16" s="4" t="inlineStr">
        <is>
          <t>Lemontree and GTR and Tglog | Other capital reserves</t>
        </is>
      </c>
      <c r="B16" s="4" t="inlineStr">
        <is>
          <t xml:space="preserve"> </t>
        </is>
      </c>
      <c r="C16" s="4" t="inlineStr">
        <is>
          <t xml:space="preserve"> </t>
        </is>
      </c>
      <c r="D16" s="4" t="inlineStr">
        <is>
          <t xml:space="preserve"> </t>
        </is>
      </c>
    </row>
    <row r="17">
      <c r="A17" s="3" t="inlineStr">
        <is>
          <t>EQUITY</t>
        </is>
      </c>
      <c r="B17" s="4" t="inlineStr">
        <is>
          <t xml:space="preserve"> </t>
        </is>
      </c>
      <c r="C17" s="4" t="inlineStr">
        <is>
          <t xml:space="preserve"> </t>
        </is>
      </c>
      <c r="D17" s="4" t="inlineStr">
        <is>
          <t xml:space="preserve"> </t>
        </is>
      </c>
    </row>
    <row r="18">
      <c r="A18" s="4" t="inlineStr">
        <is>
          <t>Effects of acquisitions and disposals of companies</t>
        </is>
      </c>
      <c r="B18" s="4" t="inlineStr">
        <is>
          <t xml:space="preserve"> </t>
        </is>
      </c>
      <c r="C18" s="6" t="inlineStr">
        <is>
          <t>R$ 72369</t>
        </is>
      </c>
      <c r="D18" s="6" t="inlineStr">
        <is>
          <t>R$ 74778</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5" customWidth="1" min="1" max="1"/>
    <col width="17" customWidth="1" min="2" max="2"/>
    <col width="17" customWidth="1" min="3" max="3"/>
    <col width="17" customWidth="1" min="4" max="4"/>
    <col width="17" customWidth="1" min="5" max="5"/>
    <col width="14" customWidth="1" min="6" max="6"/>
  </cols>
  <sheetData>
    <row r="1">
      <c r="A1" s="1" t="inlineStr">
        <is>
          <t>EQUITY - Capital reserves - Treasury Shares (Details) - BRL (R$)</t>
        </is>
      </c>
      <c r="C1" s="2" t="inlineStr">
        <is>
          <t>12 Months Ended</t>
        </is>
      </c>
    </row>
    <row r="2">
      <c r="B2" s="2" t="inlineStr">
        <is>
          <t>Feb. 18, 2022</t>
        </is>
      </c>
      <c r="C2" s="2" t="inlineStr">
        <is>
          <t>Dec. 31, 2022</t>
        </is>
      </c>
      <c r="D2" s="2" t="inlineStr">
        <is>
          <t>Dec. 31, 2021</t>
        </is>
      </c>
      <c r="E2" s="2" t="inlineStr">
        <is>
          <t>Dec. 31, 2020</t>
        </is>
      </c>
      <c r="F2" s="2" t="inlineStr">
        <is>
          <t>Feb. 15, 2023</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 buybacks</t>
        </is>
      </c>
      <c r="B4" s="5" t="n">
        <v>14046652</v>
      </c>
      <c r="C4" s="4" t="inlineStr">
        <is>
          <t xml:space="preserve"> </t>
        </is>
      </c>
      <c r="D4" s="5" t="n">
        <v>14046652</v>
      </c>
      <c r="E4" s="4" t="inlineStr">
        <is>
          <t xml:space="preserve"> </t>
        </is>
      </c>
      <c r="F4" s="4" t="inlineStr">
        <is>
          <t xml:space="preserve"> </t>
        </is>
      </c>
    </row>
    <row r="5">
      <c r="A5" s="4" t="inlineStr">
        <is>
          <t>Values of share buybacks</t>
        </is>
      </c>
      <c r="B5" s="6" t="inlineStr">
        <is>
          <t>R$ 606536000</t>
        </is>
      </c>
      <c r="C5" s="6" t="inlineStr">
        <is>
          <t>R$ 607443000</t>
        </is>
      </c>
      <c r="D5" s="6" t="inlineStr">
        <is>
          <t>R$ 495995000</t>
        </is>
      </c>
      <c r="E5" s="6" t="inlineStr">
        <is>
          <t>R$ 22721000</t>
        </is>
      </c>
      <c r="F5" s="4" t="inlineStr">
        <is>
          <t xml:space="preserve"> </t>
        </is>
      </c>
    </row>
    <row r="6">
      <c r="A6" s="4" t="inlineStr">
        <is>
          <t>Treasury shar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 (in shares)</t>
        </is>
      </c>
      <c r="B8" s="4" t="inlineStr">
        <is>
          <t xml:space="preserve"> </t>
        </is>
      </c>
      <c r="C8" s="5" t="n">
        <v>14046652</v>
      </c>
      <c r="D8" s="5" t="n">
        <v>2810752</v>
      </c>
      <c r="E8" s="4" t="inlineStr">
        <is>
          <t xml:space="preserve"> </t>
        </is>
      </c>
      <c r="F8" s="4" t="inlineStr">
        <is>
          <t xml:space="preserve"> </t>
        </is>
      </c>
    </row>
    <row r="9">
      <c r="A9" s="4" t="inlineStr">
        <is>
          <t>Balance</t>
        </is>
      </c>
      <c r="B9" s="4" t="inlineStr">
        <is>
          <t xml:space="preserve"> </t>
        </is>
      </c>
      <c r="C9" s="6" t="inlineStr">
        <is>
          <t>R$ 606536000</t>
        </is>
      </c>
      <c r="D9" s="6" t="inlineStr">
        <is>
          <t>R$ 110541000</t>
        </is>
      </c>
      <c r="E9" s="4" t="inlineStr">
        <is>
          <t xml:space="preserve"> </t>
        </is>
      </c>
      <c r="F9" s="4" t="inlineStr">
        <is>
          <t xml:space="preserve"> </t>
        </is>
      </c>
    </row>
    <row r="10">
      <c r="A10" s="4" t="inlineStr">
        <is>
          <t>Number of share buybacks</t>
        </is>
      </c>
      <c r="B10" s="4" t="inlineStr">
        <is>
          <t xml:space="preserve"> </t>
        </is>
      </c>
      <c r="C10" s="5" t="n">
        <v>13381200</v>
      </c>
      <c r="D10" s="5" t="n">
        <v>11235900</v>
      </c>
      <c r="E10" s="4" t="inlineStr">
        <is>
          <t xml:space="preserve"> </t>
        </is>
      </c>
      <c r="F10" s="4" t="inlineStr">
        <is>
          <t xml:space="preserve"> </t>
        </is>
      </c>
    </row>
    <row r="11">
      <c r="A11" s="4" t="inlineStr">
        <is>
          <t>Values of share buybacks</t>
        </is>
      </c>
      <c r="B11" s="4" t="inlineStr">
        <is>
          <t xml:space="preserve"> </t>
        </is>
      </c>
      <c r="C11" s="6" t="inlineStr">
        <is>
          <t>R$ 607429000</t>
        </is>
      </c>
      <c r="D11" s="6" t="inlineStr">
        <is>
          <t>R$ 495995000</t>
        </is>
      </c>
      <c r="E11" s="4" t="inlineStr">
        <is>
          <t xml:space="preserve"> </t>
        </is>
      </c>
      <c r="F11" s="4" t="inlineStr">
        <is>
          <t xml:space="preserve"> </t>
        </is>
      </c>
    </row>
    <row r="12">
      <c r="A12" s="4" t="inlineStr">
        <is>
          <t>Number of shares, right of recess</t>
        </is>
      </c>
      <c r="B12" s="4" t="inlineStr">
        <is>
          <t xml:space="preserve"> </t>
        </is>
      </c>
      <c r="C12" s="5" t="n">
        <v>340</v>
      </c>
      <c r="D12" s="4" t="inlineStr">
        <is>
          <t xml:space="preserve"> </t>
        </is>
      </c>
      <c r="E12" s="4" t="inlineStr">
        <is>
          <t xml:space="preserve"> </t>
        </is>
      </c>
      <c r="F12" s="4" t="inlineStr">
        <is>
          <t xml:space="preserve"> </t>
        </is>
      </c>
    </row>
    <row r="13">
      <c r="A13" s="4" t="inlineStr">
        <is>
          <t>Values, right of recess</t>
        </is>
      </c>
      <c r="B13" s="4" t="inlineStr">
        <is>
          <t xml:space="preserve"> </t>
        </is>
      </c>
      <c r="C13" s="6" t="inlineStr">
        <is>
          <t>R$ 14000</t>
        </is>
      </c>
      <c r="D13" s="4" t="inlineStr">
        <is>
          <t xml:space="preserve"> </t>
        </is>
      </c>
      <c r="E13" s="4" t="inlineStr">
        <is>
          <t xml:space="preserve"> </t>
        </is>
      </c>
      <c r="F13" s="4" t="inlineStr">
        <is>
          <t xml:space="preserve"> </t>
        </is>
      </c>
    </row>
    <row r="14">
      <c r="A14" s="4" t="inlineStr">
        <is>
          <t>Number of share cancellations</t>
        </is>
      </c>
      <c r="B14" s="4" t="inlineStr">
        <is>
          <t xml:space="preserve"> </t>
        </is>
      </c>
      <c r="C14" s="6" t="inlineStr">
        <is>
          <t>R$ 14046652</t>
        </is>
      </c>
      <c r="D14" s="4" t="inlineStr">
        <is>
          <t xml:space="preserve"> </t>
        </is>
      </c>
      <c r="E14" s="4" t="inlineStr">
        <is>
          <t xml:space="preserve"> </t>
        </is>
      </c>
      <c r="F14" s="4" t="inlineStr">
        <is>
          <t xml:space="preserve"> </t>
        </is>
      </c>
    </row>
    <row r="15">
      <c r="A15" s="4" t="inlineStr">
        <is>
          <t>Values of share cancellations</t>
        </is>
      </c>
      <c r="B15" s="4" t="inlineStr">
        <is>
          <t xml:space="preserve"> </t>
        </is>
      </c>
      <c r="C15" s="5" t="n">
        <v>-606536000</v>
      </c>
      <c r="D15" s="4" t="inlineStr">
        <is>
          <t xml:space="preserve"> </t>
        </is>
      </c>
      <c r="E15" s="4" t="inlineStr">
        <is>
          <t xml:space="preserve"> </t>
        </is>
      </c>
      <c r="F15" s="4" t="inlineStr">
        <is>
          <t xml:space="preserve"> </t>
        </is>
      </c>
    </row>
    <row r="16">
      <c r="A16" s="4" t="inlineStr">
        <is>
          <t>Balance (in shares)</t>
        </is>
      </c>
      <c r="B16" s="4" t="inlineStr">
        <is>
          <t xml:space="preserve"> </t>
        </is>
      </c>
      <c r="C16" s="5" t="n">
        <v>13381540</v>
      </c>
      <c r="D16" s="5" t="n">
        <v>14046652</v>
      </c>
      <c r="E16" s="5" t="n">
        <v>2810752</v>
      </c>
      <c r="F16" s="4" t="inlineStr">
        <is>
          <t xml:space="preserve"> </t>
        </is>
      </c>
    </row>
    <row r="17">
      <c r="A17" s="4" t="inlineStr">
        <is>
          <t>Balance</t>
        </is>
      </c>
      <c r="B17" s="4" t="inlineStr">
        <is>
          <t xml:space="preserve"> </t>
        </is>
      </c>
      <c r="C17" s="6" t="inlineStr">
        <is>
          <t>R$ 607443000</t>
        </is>
      </c>
      <c r="D17" s="6" t="inlineStr">
        <is>
          <t>R$ 606536000</t>
        </is>
      </c>
      <c r="E17" s="6" t="inlineStr">
        <is>
          <t>R$ 110541000</t>
        </is>
      </c>
      <c r="F17" s="4" t="inlineStr">
        <is>
          <t xml:space="preserve"> </t>
        </is>
      </c>
    </row>
    <row r="18">
      <c r="A18" s="4" t="inlineStr">
        <is>
          <t>Treasury share | Common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alues of share cancellations</t>
        </is>
      </c>
      <c r="B20" s="4" t="inlineStr">
        <is>
          <t xml:space="preserve"> </t>
        </is>
      </c>
      <c r="C20" s="4" t="inlineStr">
        <is>
          <t xml:space="preserve"> </t>
        </is>
      </c>
      <c r="D20" s="4" t="inlineStr">
        <is>
          <t xml:space="preserve"> </t>
        </is>
      </c>
      <c r="E20" s="4" t="inlineStr">
        <is>
          <t xml:space="preserve"> </t>
        </is>
      </c>
      <c r="F20" s="5" t="n">
        <v>-13381540</v>
      </c>
    </row>
  </sheetData>
  <mergeCells count="2">
    <mergeCell ref="A1:A2"/>
    <mergeCell ref="C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AND SOCIAL CONTRIBUTION TAXES</t>
        </is>
      </c>
      <c r="B1" s="2" t="inlineStr">
        <is>
          <t>12 Months Ended</t>
        </is>
      </c>
    </row>
    <row r="2">
      <c r="B2" s="2" t="inlineStr">
        <is>
          <t>Dec. 31, 2022</t>
        </is>
      </c>
    </row>
    <row r="3">
      <c r="A3" s="3" t="inlineStr">
        <is>
          <t>INCOME AND SOCIAL CONTRIBUTION TAXES</t>
        </is>
      </c>
      <c r="B3" s="4" t="inlineStr">
        <is>
          <t xml:space="preserve"> </t>
        </is>
      </c>
    </row>
    <row r="4">
      <c r="A4" s="4" t="inlineStr">
        <is>
          <t>INCOME AND SOCIAL CONTRIBUTION TAXES</t>
        </is>
      </c>
      <c r="B4" s="4" t="inlineStr">
        <is>
          <t>8) INCOME AND SOCIAL CONTRIBUTION TAXES a) Accounting policy a.1) Current taxes Current tax assets and liabilities are measured at the estimated amount recoverable from, or payable to, the tax authorities. The tax rates and laws used in calculating the amounts referred to above are those in effect, or substantially in effect, at year-end. In the balance sheet, current taxes are presented net of prepayments over the year. Current income and social contribution taxes, related to items directly recognized in equity, are also recognized in equity. Management regularly assesses the tax position in circumstances in which tax regulation requires interpretation and sets up provision therefore when appropriate. a.2) Deferred taxes Deferred tax is generated by temporary differences at the balance sheet date between the tax bases of assets and liabilities and their carrying amounts. Deferred tax assets are recognized for all deductible temporary differences, unused tax credits and losses, to the extent that taxable profit is likely to be available for realization of deductible temporary differences and unused tax credits and losses are likely to be used, except: (i) when the deferred tax asset related to the deductible temporary difference arises from initial recognition of an asset or liability in a transaction other than a business combination and does not impact, at the transaction date, the book profit, income or loss for tax purposes; and (ii) on deductible temporary differences related to investments in subsidiaries that deferred tax assets are recognized only to the extent that it is probable that temporary differences will be reversed in the near future and taxable profit is likely be available so that temporary differences can be used. The carrying amount of deferred tax assets is reviewed at each reporting date and reduced to the extent that it is no longer probable that sufficient taxable profit shall be available to allow all or part of the deferred tax asset to be used. Derecognized deferred tax assets are reassessed at each reporting date and are recognized to the extent that it has become probable that future taxable profits will allow the deferred tax asset to be recovered. Deferred tax liabilities are recognized on all temporary tax differences, except: (i) when the deferred tax liability arises from initial recognition of non-deductible goodwill, or an asset or liability in a transaction other than a business combination, and does not affect book profit or taxable profit or tax losses on the transaction date; and (ii) on temporary tax differences related to investments in subsidiaries, in which the temporary difference reversal period can be controlled and temporary differences are not likely to be reversed in the near future. Deferred tax assets and liabilities are measured at the tax rate expected to be applicable for the year the asset will be realized, or the liability will be settled, based on the rates provided in tax legislation and that were published as at year-end. Deferred tax assets and liabilities are not discounted to present value and are classified in the balance sheet as non-current, irrespective of their expected realization. The tax effects of items recorded directly in equity are also recognized in equity. Deferred tax items are recognized based on the transaction which gave rise to that deferred tax, in comprehensive income or directly in equity. Deferred tax assets and liabilities are presented net when there is a legal or constructive right to offset a tax asset against a tax liability and deferred taxes relate to the same taxpaying entity and are subject to the same tax authority. b) Critical estimates and judgments There are uncertainties regarding the interpretation of complex tax regulations and the amount and timing of future taxable profits. The Company and its subsidiaries set up provision, based on estimates, for possible consequences of different interpretation by the tax authorities. The amount of this provision is based on various factors, such as previous tax audit experience and different interpretations of tax regulations by the taxable entity and by the relevant tax authority. Such differences in interpretation may arise on a wide variety of issues depending on the conditions prevailing in the respective domicile of the Company or those of its subsidiaries. The Company and its subsidiaries evaluate the recoverability of deferred tax assets based on estimates of future profits. This recoverability ultimately depends on the ability to generate taxable profits over the period in which the deferred tax asset is deductible. The analysis considers the reversal period of deferred tax liabilities, as well as estimates of taxable profits, based on updated internal projections reflecting the latest trends. Determining the proper classification of the tax items depends on several factors, including an estimate of the period and the realization of the deferred tax asset and the expected date of payments of these taxes. The actual flow of receipt and payment of income tax could differ from estimates made by the Company and its subsidiaries, as a result of changes in tax laws or of unexpected future transactions that may have an impact on tax balances. c) Income and social contribution taxes recoverable ​ ​ ​ ​ ​ ​ ​ 12.31.22 12.31.21 Income taxes recoverable 542,325 344,856 Social contribution taxes recoverable 80,135 40,222 Total 622,460 385,078 ​ ​ ​ ​ ​ Current ​ 622,460 ​ 382,386 Non-current ​ — ​ 2,692 ​ d) Income and social contribution taxes payable ​ ​ ​ ​ ​ ​ ​ 12.31.22 12.31.21 Income taxes payable 80,828 75,980 Social contribution taxes payable 26,674 24,756 Total 107,502 100,736 ​ ​ ​ ​ ​ Current ​ 3,064 ​ 3,068 Non-current ​ 104,438 ​ 97,668 ​ The non-current amounts recorded on December 31, 2022 and 2021, respectively, refer to the taxes classified in IFRIC 23 - Uncertainties about Income Tax Treatments (Note 8.g). e) Deferred taxes e.1) Breakdown and changes Below, we present the composition and movement of the main components of deferred income tax (“IR”) and social contribution (“CS”). ​ ​ ​ ​ ​ ​ ​ ​ ​ ​ ​ ​ ​ ​ ​ ​ ​ ​ ​ ​ ​ ​ ​ ​ ​ ​ ​ ​ ​ ​ ​ ​ ​ ​ ​ ​ ​ ​ ​ ​ ​ ​ ​ ​ ​ ​ ​ ​ ​ ​ ​ ​ ​ ​ ​ ​ ​ ​ ​ ​ ​ ​ ​ ​ ​ ​ ​ ​ ​ ​ ​ ​ ​ ​ ​ ​ ​ ​ ​ ​ ​ ​ ​ ​ ​ ​ ​ ​ ​ ​ ​ ​ ​ ​ Business ​ ​ ​ ​ Balance on ​ Income ​ Comprehensive ​ Equity ​ ​ ​ Balance on ​ Income ​ Comprehensive ​ combination ​ Balance on ​ 12.31.20 statement income transactions (3) Other 12.31.21 statement income - Garliava (Note 2.d) 12.31.22 Deferred tax assets (liabilities) ​ ​ ​ ​ ​ ​ ​ ​ ​ ​ ​ ​ ​ ​ ​ ​ Income and social contribution taxes on tax losses (1) 1,462,498 1,351,213 ​ — — (921) ​ 2,812,790 (446,080) ​ — ​ — ​ 2,366,710 Income and social contribution taxes on temporary differences (2) (5,738,397) (996,724) ​ (135,805) 7,840 — ​ (6,863,086) 798,889 ​ 26,189 ​ 218,670 ​ (5,819,338) Provisions for legal, labor, tax civil and regulatory contingencies ​ 1,792,417 ​ 287,153 ​ — ​ — ​ — ​ 2,079,570 ​ 183,889 ​ — ​ 191,930 ​ 2,455,389 Trade accounts payable and other provisions 793,421 341,521 ​ — — — ​ 1,134,942 370,418 ​ — ​ — ​ 1,505,360 Customer portfolio and trademarks (34,171) (202,747) ​ — — — ​ (236,918) 26,477 ​ — ​ — ​ (210,441) Estimated losses on impairment of accounts receivable 592,930 17,402 ​ — — — ​ 610,332 56,067 ​ — ​ — ​ 666,399 Estimated losses from modems and other P&amp;E items 173,656 (48,438) ​ — — — ​ 125,218 (11,906) ​ — ​ 68,509 ​ 181,821 Pension plans and other post-employment benefits 320,732 31,187 ​ (134,025) — — ​ 217,894 14,079 ​ 26,335 ​ — ​ 258,308 Profit sharing 133,913 29,355 ​ — — — ​ 163,268 26,480 ​ — ​ — ​ 189,748 Licenses (2,285,874) (396,047) ​ — — — ​ (2,681,921) 228,663 ​ — ​ — ​ (2,453,258) Goodwill (Spanish and Navytree, Vivo Part. and GVT Part.) (6,606,476) (641,954) ​ — 7,840 — ​ (7,240,590) — ​ — ​ — ​ (7,240,590) Property, plant and equipment of small value ​ (741,524) ​ (147,909) ​ — ​ — ​ — ​ (889,433) ​ (139,905) ​ — ​ — ​ (1,029,338) Technological Innovation Law (18,721) 5,628 ​ — — — ​ (13,093) 3,319 ​ — ​ — ​ (9,774) On other temporary differences 141,300 (271,875) ​ (1,780) — — ​ (132,355) 41,308 ​ (146) ​ (41,769) ​ (132,962) Total deferred tax (Liabilities), non-current (4,275,899) 354,489 ​ (135,805) 7,840 (921) ​ (4,050,296) 352,809 ​ 26,189 ​ 218,670 ​ (3,452,628) ​ ​ ​ ​ ​ ​ ​ ​ ​ ​ ​ ​ ​ ​ ​ ​ ​ ​ ​ ​ ​ Deferred tax assets 6,051,884 ​ ​ ​ ​ ​ ​ ​ ​ 7,898,149 ​ ​ ​ ​ ​ ​ ​ 8,674,222 Deferred tax liabilities (10,327,783) ​ ​ ​ ​ ​ ​ ​ ​ (11,948,445) ​ ​ ​ ​ ​ ​ ​ (12,126,850) Deferred tax (Liabilities), net (4,275,899) ​ ​ ​ ​ ​ ​ ​ ​ (4,050,296) ​ ​ ​ ​ ​ ​ ​ (3,452,628) ​ ​ ​ ​ ​ ​ ​ ​ ​ ​ ​ ​ ​ ​ ​ ​ ​ ​ ​ ​ ​ Represented in the balance sheet as follows: ​ ​ ​ ​ ​ ​ ​ ​ ​ ​ ​ ​ ​ ​ ​ ​ ​ ​ ​ Deferred tax assets of subsidiaries 138,641 ​ ​ ​ ​ ​ ​ ​ ​ 121,748 ​ ​ ​ ​ ​ ​ ​ 379,093 Deferred tax (Liabilities) (4,414,540) ​ ​ ​ ​ ​ ​ ​ ​ (4,172,044) ​ ​ ​ ​ ​ ​ ​ (3,831,721) (1) Under Brazilian tax legislation these may be offset up to 30% of the annual taxable income but otherwise have no expiry date. In 2021, the Company recognized R$1,405,565 in deferred income tax and social contribution assets, arising from the decision of the Federal Supreme Court (“STF”) in an Extraordinary Appeal determining that interest received on receivables for overpaid taxes should not be subject to Income Tax and Social Contribution (Note 8.f). (2) Amounts that will be realized upon payment of provision, occurrence of impairment losses for trade accounts receivable, or realization of inventories, as well as upon reversal of other provision. (3) e.2) Unrecognized tax credits On December 31, 2022, deferred tax assets (income and social contribution tax losses) were not recognized in the subsidiaries’ (POP, Recicla V, TGLog and TIS) accounting records, in the amount of R$75,003 (R$71,126 on December 31, 2021), as it is not probable that future taxable profits will be sufficient for offset for these subsidiaries to benefit from such tax credits. e.3) Expected realization Below, we present the expected periods for the realization of net deferred taxes, based on projections that may change in the future. ​ ​ ​ ​ Year 2023 ​ 2,501,398 2024 ​ 526,633 2025 ​ 554,113 2026 ​ 416,615 2027 ​ 359,894 2028 onwards ​ (7,811,281) Total ​ (3,452,628) ​ f) Reconciliation of income tax and social contribution expense The Company and its subsidiaries recognize income and social contribution taxes on a monthly basis, on an accrual basis, and pay taxes based on estimates, as per the tax auxiliary trial balance. Taxes calculated on profits up to the balance sheet date are recorded in liabilities or assets, as applicable. Below we present the reconciliations of the tax expense and the amounts is calculated by applying the statutory tax rate of 34% (income tax of 25% and social contribution tax of 9%) in the table below for the year ended December 31, 2022, 2021 and 2020. ​ ​ ​ ​ ​ ​ ​ ​ ​ ​ 2022 2021 2020 Income before taxes 4,831,591 5,959,529 6,008,234 ​ Income and social contribution tax expenses, at the tax rate of 34% (1,642,741) (2,026,240) (2,042,800) ​ Permanent differences: ​ ​ ​ ​ Equity pickup (8,072) 39,869 250 ​ Unclaimed interest on equity (56,933) (38,311) (16,699) ​ Non-deductible expenses, gifts, incentives (84,844) (87,115) (84,988) ​ Tax benefit related to interest on equity allocated ​ 705,500 ​ 929,900 ​ 894,200 ​ Composition of CSLL tax loss and negative base (SELIC update of undue debts) (1) ​ — ​ 1,407,523 ​ — ​ IR and CS on interest SELIC update of undue debts (1) 277,424 — — ​ Other 35,977 44,202 12,330 ​ Tax debits (773,689) 269,828 (1,237,707) ​ ​ ​ ​ ​ ​ ​ ​ ​ Effective rate 16.0 % -4.5 % 20.6 % Current income and social contribution taxes (1,126,498) (84,661) (61,427) ​ Deferred income and social contribution taxes 352,809 354,489 (1,176,280) ​ (1) On July 8, 2020, the Company filed Writ of Mandamus No. 5012373-88.2020.4.03.6100 providing protection in recognizing challenges of its claims of illegality and unconstitutionality of the requirement to pay Corporate Income Tax (“IRPJ”) and Social Contribution on Net Income (“CSLL”) on interest income accruals at the SELIC rate arising from improperly collected taxes. On September 24, 2021, the plenary of the Federal Supreme Court (“STF”) judged, under the virtual system, the Extraordinary Appeal No. 1.063.187/SC, under general repercussion topic 962, which deals with IRPJ and CSLL on SELIC interest income on overpayments, similar to the Writ of Mandamus above. This judgment accepted, by unanimous vote, agreed to the claims of unconstitutionality for levying IRPJ and CSLL on tax overpayment. On September 30, 2021, the Judgment Minutes were published and, on December 16, 2021, the full decision was published. Considering the effects of the general repercussion, the Company reprocess previous years’ calculations and its tax losses increased. The company determined it will be able to utilize those additional tax losses based on future projections for profitability/profitability of the business. As a result of these assessments, in 2021 the Company recognized the amount of R$ 1,407,523, of which R$ 1,405,565 in deferred income tax and social contribution assets and R$ 1,958 in recoverable income tax and social contribution assets with a corresponding credit in the income tax and social contribution result. For 2022, as a result of the final and unappealable decision favorable to the claim, certified in the records on August 27, 2022, the Company has already been excluding the SELIC update on tax undue debts based on IRPJ and CSLL. g) Uncertainties about Income Tax Treatments The Company and its subsidiaries are defending several assessments filed by the Brazilian Federal Tax Authority (“RFB”) for allegedly incorrect deductions of expenses, mainly related to the amortization of goodwill, at various administrative and judicial levels, in the amount of R$29,882,262 to December 31, 2022 (R$18,176,115 to December 31, 2021). When the Company and its subsidiaries believes that the probability of acceptance by the tax authority is less than 50%, a non-current tax and social contribution liability is recognized. The amount recognized was R$104,438 on December 31, 2022 (R$97,668 on December 13, 2021). These claims involve compensation for overpayment of income tax and social contribution not approved by the RFB.</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 Legal Reserve and Income reserves (Details) - BRL (R$) R$ in Thousands</t>
        </is>
      </c>
      <c r="B1" s="2" t="inlineStr">
        <is>
          <t>Dec. 31, 2022</t>
        </is>
      </c>
      <c r="C1" s="2" t="inlineStr">
        <is>
          <t>Dec. 31, 2021</t>
        </is>
      </c>
    </row>
    <row r="2">
      <c r="A2" s="3" t="inlineStr">
        <is>
          <t>EQUITY</t>
        </is>
      </c>
      <c r="B2" s="4" t="inlineStr">
        <is>
          <t xml:space="preserve"> </t>
        </is>
      </c>
      <c r="C2" s="4" t="inlineStr">
        <is>
          <t xml:space="preserve"> </t>
        </is>
      </c>
    </row>
    <row r="3">
      <c r="A3" s="4" t="inlineStr">
        <is>
          <t>Balance of legal reserves</t>
        </is>
      </c>
      <c r="B3" s="6" t="inlineStr">
        <is>
          <t>R$ 3804001</t>
        </is>
      </c>
      <c r="C3" s="6" t="inlineStr">
        <is>
          <t>R$ 3504656</t>
        </is>
      </c>
    </row>
    <row r="4">
      <c r="A4" s="4" t="inlineStr">
        <is>
          <t>Legal reserve</t>
        </is>
      </c>
      <c r="B4" s="4" t="inlineStr">
        <is>
          <t xml:space="preserve"> </t>
        </is>
      </c>
      <c r="C4" s="4" t="inlineStr">
        <is>
          <t xml:space="preserve"> </t>
        </is>
      </c>
    </row>
    <row r="5">
      <c r="A5" s="3" t="inlineStr">
        <is>
          <t>EQUITY</t>
        </is>
      </c>
      <c r="B5" s="4" t="inlineStr">
        <is>
          <t xml:space="preserve"> </t>
        </is>
      </c>
      <c r="C5" s="4" t="inlineStr">
        <is>
          <t xml:space="preserve"> </t>
        </is>
      </c>
    </row>
    <row r="6">
      <c r="A6" s="4" t="inlineStr">
        <is>
          <t>Balance of legal reserves</t>
        </is>
      </c>
      <c r="B6" s="5" t="n">
        <v>3589552</v>
      </c>
      <c r="C6" s="5" t="n">
        <v>3385302</v>
      </c>
    </row>
    <row r="7">
      <c r="A7" s="4" t="inlineStr">
        <is>
          <t>Tax incentive reserve</t>
        </is>
      </c>
      <c r="B7" s="4" t="inlineStr">
        <is>
          <t xml:space="preserve"> </t>
        </is>
      </c>
      <c r="C7" s="4" t="inlineStr">
        <is>
          <t xml:space="preserve"> </t>
        </is>
      </c>
    </row>
    <row r="8">
      <c r="A8" s="3" t="inlineStr">
        <is>
          <t>EQUITY</t>
        </is>
      </c>
      <c r="B8" s="4" t="inlineStr">
        <is>
          <t xml:space="preserve"> </t>
        </is>
      </c>
      <c r="C8" s="4" t="inlineStr">
        <is>
          <t xml:space="preserve"> </t>
        </is>
      </c>
    </row>
    <row r="9">
      <c r="A9" s="4" t="inlineStr">
        <is>
          <t>Balance of legal reserves</t>
        </is>
      </c>
      <c r="B9" s="6" t="inlineStr">
        <is>
          <t>R$ 214449</t>
        </is>
      </c>
      <c r="C9" s="6" t="inlineStr">
        <is>
          <t>R$ 119354</t>
        </is>
      </c>
    </row>
    <row r="10">
      <c r="A10" s="4" t="inlineStr">
        <is>
          <t>Percentage of reduction in IRPJ levied</t>
        </is>
      </c>
      <c r="B10" s="8" t="n">
        <v>0.75</v>
      </c>
      <c r="C10"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EQUITY - Interim dividend and interest on equity (Details) - BRL (R$) R$ / shares in Units, R$ in Thousands</t>
        </is>
      </c>
      <c r="B1" s="2" t="inlineStr">
        <is>
          <t>12 Months Ended</t>
        </is>
      </c>
    </row>
    <row r="2">
      <c r="B2" s="2" t="inlineStr">
        <is>
          <t>Dec. 31, 2022</t>
        </is>
      </c>
      <c r="C2" s="2" t="inlineStr">
        <is>
          <t>Dec. 31, 2021</t>
        </is>
      </c>
      <c r="D2" s="2" t="inlineStr">
        <is>
          <t>Dec. 31, 2020</t>
        </is>
      </c>
    </row>
    <row r="3">
      <c r="A3" s="3" t="inlineStr">
        <is>
          <t>EQUITY</t>
        </is>
      </c>
      <c r="B3" s="4" t="inlineStr">
        <is>
          <t xml:space="preserve"> </t>
        </is>
      </c>
      <c r="C3" s="4" t="inlineStr">
        <is>
          <t xml:space="preserve"> </t>
        </is>
      </c>
      <c r="D3" s="4" t="inlineStr">
        <is>
          <t xml:space="preserve"> </t>
        </is>
      </c>
    </row>
    <row r="4">
      <c r="A4" s="4" t="inlineStr">
        <is>
          <t>Controlling shareholders</t>
        </is>
      </c>
      <c r="B4" s="6" t="inlineStr">
        <is>
          <t>R$ 4085013</t>
        </is>
      </c>
      <c r="C4" s="6" t="inlineStr">
        <is>
          <t>R$ 6239364</t>
        </is>
      </c>
      <c r="D4" s="6" t="inlineStr">
        <is>
          <t>R$ 4770527</t>
        </is>
      </c>
    </row>
    <row r="5">
      <c r="A5" s="4" t="inlineStr">
        <is>
          <t>Allocation to legal reserve</t>
        </is>
      </c>
      <c r="B5" s="5" t="n">
        <v>-204250</v>
      </c>
      <c r="C5" s="5" t="n">
        <v>-311968</v>
      </c>
      <c r="D5" s="4" t="inlineStr">
        <is>
          <t xml:space="preserve"> </t>
        </is>
      </c>
    </row>
    <row r="6">
      <c r="A6" s="4" t="inlineStr">
        <is>
          <t>Tax incentives - not distributable</t>
        </is>
      </c>
      <c r="B6" s="5" t="n">
        <v>-95095</v>
      </c>
      <c r="C6" s="5" t="n">
        <v>-43009</v>
      </c>
      <c r="D6" s="4" t="inlineStr">
        <is>
          <t xml:space="preserve"> </t>
        </is>
      </c>
    </row>
    <row r="7">
      <c r="A7" s="4" t="inlineStr">
        <is>
          <t>Adjusted net income</t>
        </is>
      </c>
      <c r="B7" s="5" t="n">
        <v>3785668</v>
      </c>
      <c r="C7" s="5" t="n">
        <v>5884387</v>
      </c>
      <c r="D7" s="4" t="inlineStr">
        <is>
          <t xml:space="preserve"> </t>
        </is>
      </c>
    </row>
    <row r="8">
      <c r="A8" s="4" t="inlineStr">
        <is>
          <t>Dividend and IOE distributed for the year</t>
        </is>
      </c>
      <c r="B8" s="5" t="n">
        <v>-3075000</v>
      </c>
      <c r="C8" s="5" t="n">
        <v>-4235000</v>
      </c>
      <c r="D8" s="6" t="inlineStr">
        <is>
          <t>R$ 3830000</t>
        </is>
      </c>
    </row>
    <row r="9">
      <c r="A9" s="4" t="inlineStr">
        <is>
          <t>Interest on equity (gross)</t>
        </is>
      </c>
      <c r="B9" s="5" t="n">
        <v>-2075000</v>
      </c>
      <c r="C9" s="5" t="n">
        <v>-2735000</v>
      </c>
      <c r="D9" s="4" t="inlineStr">
        <is>
          <t xml:space="preserve"> </t>
        </is>
      </c>
    </row>
    <row r="10">
      <c r="A10" s="4" t="inlineStr">
        <is>
          <t>Interim dividends</t>
        </is>
      </c>
      <c r="B10" s="5" t="n">
        <v>-1000000</v>
      </c>
      <c r="C10" s="5" t="n">
        <v>-1500000</v>
      </c>
      <c r="D10" s="4" t="inlineStr">
        <is>
          <t xml:space="preserve"> </t>
        </is>
      </c>
    </row>
    <row r="11">
      <c r="A11" s="4" t="inlineStr">
        <is>
          <t>Balance of unallocated net income</t>
        </is>
      </c>
      <c r="B11" s="5" t="n">
        <v>710668</v>
      </c>
      <c r="C11" s="5" t="n">
        <v>1649387</v>
      </c>
      <c r="D11" s="4" t="inlineStr">
        <is>
          <t xml:space="preserve"> </t>
        </is>
      </c>
    </row>
    <row r="12">
      <c r="A12" s="4" t="inlineStr">
        <is>
          <t>Unclaimed dividends and interest on equity</t>
        </is>
      </c>
      <c r="B12" s="5" t="n">
        <v>167449</v>
      </c>
      <c r="C12" s="5" t="n">
        <v>116236</v>
      </c>
      <c r="D12" s="4" t="inlineStr">
        <is>
          <t xml:space="preserve"> </t>
        </is>
      </c>
    </row>
    <row r="13">
      <c r="A13" s="4" t="inlineStr">
        <is>
          <t>Actuarial gains (losses) recognized and effect of limitation of surplus plan assets, net of taxes and other changes</t>
        </is>
      </c>
      <c r="B13" s="5" t="n">
        <v>-51386</v>
      </c>
      <c r="C13" s="5" t="n">
        <v>262901</v>
      </c>
      <c r="D13" s="4" t="inlineStr">
        <is>
          <t xml:space="preserve"> </t>
        </is>
      </c>
    </row>
    <row r="14">
      <c r="A14" s="4" t="inlineStr">
        <is>
          <t>Income available to be distributed</t>
        </is>
      </c>
      <c r="B14" s="5" t="n">
        <v>826731</v>
      </c>
      <c r="C14" s="5" t="n">
        <v>2028524</v>
      </c>
      <c r="D14" s="4" t="inlineStr">
        <is>
          <t xml:space="preserve"> </t>
        </is>
      </c>
    </row>
    <row r="15">
      <c r="A15" s="4" t="inlineStr">
        <is>
          <t>Proposed additional dividends - Net income for the year</t>
        </is>
      </c>
      <c r="B15" s="5" t="n">
        <v>826731</v>
      </c>
      <c r="C15" s="5" t="n">
        <v>2028524</v>
      </c>
      <c r="D15" s="4" t="inlineStr">
        <is>
          <t xml:space="preserve"> </t>
        </is>
      </c>
    </row>
    <row r="16">
      <c r="A16" s="4" t="inlineStr">
        <is>
          <t>Mandatory minimum dividend - 25% of adjusted net income</t>
        </is>
      </c>
      <c r="B16" s="6" t="inlineStr">
        <is>
          <t>R$ 946417</t>
        </is>
      </c>
      <c r="C16" s="6" t="inlineStr">
        <is>
          <t>R$ 1471097</t>
        </is>
      </c>
      <c r="D16" s="4" t="inlineStr">
        <is>
          <t xml:space="preserve"> </t>
        </is>
      </c>
    </row>
    <row r="17">
      <c r="A17" s="4" t="inlineStr">
        <is>
          <t>Common shares</t>
        </is>
      </c>
      <c r="B17" s="4" t="inlineStr">
        <is>
          <t xml:space="preserve"> </t>
        </is>
      </c>
      <c r="C17" s="4" t="inlineStr">
        <is>
          <t xml:space="preserve"> </t>
        </is>
      </c>
      <c r="D17" s="4" t="inlineStr">
        <is>
          <t xml:space="preserve"> </t>
        </is>
      </c>
    </row>
    <row r="18">
      <c r="A18" s="3" t="inlineStr">
        <is>
          <t>EQUITY</t>
        </is>
      </c>
      <c r="B18" s="4" t="inlineStr">
        <is>
          <t xml:space="preserve"> </t>
        </is>
      </c>
      <c r="C18" s="4" t="inlineStr">
        <is>
          <t xml:space="preserve"> </t>
        </is>
      </c>
      <c r="D18" s="4" t="inlineStr">
        <is>
          <t xml:space="preserve"> </t>
        </is>
      </c>
    </row>
    <row r="19">
      <c r="A19" s="4" t="inlineStr">
        <is>
          <t>Proposed additional dividends per share</t>
        </is>
      </c>
      <c r="B19" s="6" t="inlineStr">
        <is>
          <t>R$ 0.496960</t>
        </is>
      </c>
      <c r="C19" s="6" t="inlineStr">
        <is>
          <t>R$ 1.209659</t>
        </is>
      </c>
      <c r="D19" s="4" t="inlineStr">
        <is>
          <t xml:space="preserve"> </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EQUITY - Allocation of interim dividend and interest on equity (Details) - BRL (R$) R$ / shares in Units, R$ in Thousands</t>
        </is>
      </c>
      <c r="C1" s="2" t="inlineStr">
        <is>
          <t>12 Months Ended</t>
        </is>
      </c>
    </row>
    <row r="2">
      <c r="B2" s="2" t="inlineStr">
        <is>
          <t>Apr. 26, 2022</t>
        </is>
      </c>
      <c r="C2" s="2" t="inlineStr">
        <is>
          <t>Dec. 31, 2022</t>
        </is>
      </c>
      <c r="D2" s="2" t="inlineStr">
        <is>
          <t>Dec. 31, 2021</t>
        </is>
      </c>
    </row>
    <row r="3">
      <c r="A3" s="3" t="inlineStr">
        <is>
          <t>EQUITY</t>
        </is>
      </c>
      <c r="B3" s="4" t="inlineStr">
        <is>
          <t xml:space="preserve"> </t>
        </is>
      </c>
      <c r="C3" s="4" t="inlineStr">
        <is>
          <t xml:space="preserve"> </t>
        </is>
      </c>
      <c r="D3" s="4" t="inlineStr">
        <is>
          <t xml:space="preserve"> </t>
        </is>
      </c>
    </row>
    <row r="4">
      <c r="A4" s="4" t="inlineStr">
        <is>
          <t>IOE, Gross amount</t>
        </is>
      </c>
      <c r="B4" s="4" t="inlineStr">
        <is>
          <t xml:space="preserve"> </t>
        </is>
      </c>
      <c r="C4" s="6" t="inlineStr">
        <is>
          <t>R$ 2075000</t>
        </is>
      </c>
      <c r="D4" s="6" t="inlineStr">
        <is>
          <t>R$ 2735000</t>
        </is>
      </c>
    </row>
    <row r="5">
      <c r="A5" s="4" t="inlineStr">
        <is>
          <t>Dividends, Gross Amount</t>
        </is>
      </c>
      <c r="B5" s="4" t="inlineStr">
        <is>
          <t xml:space="preserve"> </t>
        </is>
      </c>
      <c r="C5" s="5" t="n">
        <v>1000000</v>
      </c>
      <c r="D5" s="5" t="n">
        <v>1500000</v>
      </c>
    </row>
    <row r="6">
      <c r="A6" s="4" t="inlineStr">
        <is>
          <t>IOE and Dividends, Total Gross Amount</t>
        </is>
      </c>
      <c r="B6" s="4" t="inlineStr">
        <is>
          <t xml:space="preserve"> </t>
        </is>
      </c>
      <c r="C6" s="4" t="inlineStr">
        <is>
          <t xml:space="preserve"> </t>
        </is>
      </c>
      <c r="D6" s="5" t="n">
        <v>6263524</v>
      </c>
    </row>
    <row r="7">
      <c r="A7" s="4" t="inlineStr">
        <is>
          <t>IOE and Dividends, Net Value</t>
        </is>
      </c>
      <c r="B7" s="4" t="inlineStr">
        <is>
          <t xml:space="preserve"> </t>
        </is>
      </c>
      <c r="C7" s="5" t="n">
        <v>2763750</v>
      </c>
      <c r="D7" s="5" t="n">
        <v>5853274</v>
      </c>
    </row>
    <row r="8">
      <c r="A8" s="4" t="inlineStr">
        <is>
          <t>Dividends, net</t>
        </is>
      </c>
      <c r="B8" s="6" t="inlineStr">
        <is>
          <t>R$ 2028524</t>
        </is>
      </c>
      <c r="C8" s="4" t="inlineStr">
        <is>
          <t xml:space="preserve"> </t>
        </is>
      </c>
      <c r="D8" s="4" t="inlineStr">
        <is>
          <t xml:space="preserve"> </t>
        </is>
      </c>
    </row>
    <row r="9">
      <c r="A9" s="4" t="inlineStr">
        <is>
          <t>Reversal of unclaimed dividends and interest on equity</t>
        </is>
      </c>
      <c r="B9" s="4" t="inlineStr">
        <is>
          <t xml:space="preserve"> </t>
        </is>
      </c>
      <c r="C9" s="5" t="n">
        <v>167449</v>
      </c>
      <c r="D9" s="5" t="n">
        <v>116236</v>
      </c>
    </row>
    <row r="10">
      <c r="A10" s="4" t="inlineStr">
        <is>
          <t>02/25/2022</t>
        </is>
      </c>
      <c r="B10" s="4" t="inlineStr">
        <is>
          <t xml:space="preserve"> </t>
        </is>
      </c>
      <c r="C10" s="4" t="inlineStr">
        <is>
          <t xml:space="preserve"> </t>
        </is>
      </c>
      <c r="D10" s="4" t="inlineStr">
        <is>
          <t xml:space="preserve"> </t>
        </is>
      </c>
    </row>
    <row r="11">
      <c r="A11" s="3" t="inlineStr">
        <is>
          <t>EQUITY</t>
        </is>
      </c>
      <c r="B11" s="4" t="inlineStr">
        <is>
          <t xml:space="preserve"> </t>
        </is>
      </c>
      <c r="C11" s="4" t="inlineStr">
        <is>
          <t xml:space="preserve"> </t>
        </is>
      </c>
      <c r="D11" s="4" t="inlineStr">
        <is>
          <t xml:space="preserve"> </t>
        </is>
      </c>
    </row>
    <row r="12">
      <c r="A12" s="4" t="inlineStr">
        <is>
          <t>IOE, Gross amount</t>
        </is>
      </c>
      <c r="B12" s="4" t="inlineStr">
        <is>
          <t xml:space="preserve"> </t>
        </is>
      </c>
      <c r="C12" s="5" t="n">
        <v>180000</v>
      </c>
      <c r="D12" s="4" t="inlineStr">
        <is>
          <t xml:space="preserve"> </t>
        </is>
      </c>
    </row>
    <row r="13">
      <c r="A13" s="4" t="inlineStr">
        <is>
          <t>IOE, Net Value</t>
        </is>
      </c>
      <c r="B13" s="4" t="inlineStr">
        <is>
          <t xml:space="preserve"> </t>
        </is>
      </c>
      <c r="C13" s="6" t="inlineStr">
        <is>
          <t>R$ 153000</t>
        </is>
      </c>
      <c r="D13" s="4" t="inlineStr">
        <is>
          <t xml:space="preserve"> </t>
        </is>
      </c>
    </row>
    <row r="14">
      <c r="A14" s="4" t="inlineStr">
        <is>
          <t>IOE, Amount per Share, Net</t>
        </is>
      </c>
      <c r="B14" s="4" t="inlineStr">
        <is>
          <t xml:space="preserve"> </t>
        </is>
      </c>
      <c r="C14" s="6" t="inlineStr">
        <is>
          <t>R$ 0.091286</t>
        </is>
      </c>
      <c r="D14" s="4" t="inlineStr">
        <is>
          <t xml:space="preserve"> </t>
        </is>
      </c>
    </row>
    <row r="15">
      <c r="A15" s="4" t="inlineStr">
        <is>
          <t>03/31/2022</t>
        </is>
      </c>
      <c r="B15" s="4" t="inlineStr">
        <is>
          <t xml:space="preserve"> </t>
        </is>
      </c>
      <c r="C15" s="4" t="inlineStr">
        <is>
          <t xml:space="preserve"> </t>
        </is>
      </c>
      <c r="D15" s="4" t="inlineStr">
        <is>
          <t xml:space="preserve"> </t>
        </is>
      </c>
    </row>
    <row r="16">
      <c r="A16" s="3" t="inlineStr">
        <is>
          <t>EQUITY</t>
        </is>
      </c>
      <c r="B16" s="4" t="inlineStr">
        <is>
          <t xml:space="preserve"> </t>
        </is>
      </c>
      <c r="C16" s="4" t="inlineStr">
        <is>
          <t xml:space="preserve"> </t>
        </is>
      </c>
      <c r="D16" s="4" t="inlineStr">
        <is>
          <t xml:space="preserve"> </t>
        </is>
      </c>
    </row>
    <row r="17">
      <c r="A17" s="4" t="inlineStr">
        <is>
          <t>IOE, Gross amount</t>
        </is>
      </c>
      <c r="B17" s="4" t="inlineStr">
        <is>
          <t xml:space="preserve"> </t>
        </is>
      </c>
      <c r="C17" s="6" t="inlineStr">
        <is>
          <t>R$ 250000</t>
        </is>
      </c>
      <c r="D17" s="4" t="inlineStr">
        <is>
          <t xml:space="preserve"> </t>
        </is>
      </c>
    </row>
    <row r="18">
      <c r="A18" s="4" t="inlineStr">
        <is>
          <t>IOE, Net Value</t>
        </is>
      </c>
      <c r="B18" s="4" t="inlineStr">
        <is>
          <t xml:space="preserve"> </t>
        </is>
      </c>
      <c r="C18" s="6" t="inlineStr">
        <is>
          <t>R$ 212500</t>
        </is>
      </c>
      <c r="D18" s="4" t="inlineStr">
        <is>
          <t xml:space="preserve"> </t>
        </is>
      </c>
    </row>
    <row r="19">
      <c r="A19" s="4" t="inlineStr">
        <is>
          <t>IOE, Amount per Share, Net</t>
        </is>
      </c>
      <c r="B19" s="4" t="inlineStr">
        <is>
          <t xml:space="preserve"> </t>
        </is>
      </c>
      <c r="C19" s="6" t="inlineStr">
        <is>
          <t>R$ 0.126898</t>
        </is>
      </c>
      <c r="D19" s="4" t="inlineStr">
        <is>
          <t xml:space="preserve"> </t>
        </is>
      </c>
    </row>
    <row r="20">
      <c r="A20" s="4" t="inlineStr">
        <is>
          <t>04/29/2022</t>
        </is>
      </c>
      <c r="B20" s="4" t="inlineStr">
        <is>
          <t xml:space="preserve"> </t>
        </is>
      </c>
      <c r="C20" s="4" t="inlineStr">
        <is>
          <t xml:space="preserve"> </t>
        </is>
      </c>
      <c r="D20" s="4" t="inlineStr">
        <is>
          <t xml:space="preserve"> </t>
        </is>
      </c>
    </row>
    <row r="21">
      <c r="A21" s="3" t="inlineStr">
        <is>
          <t>EQUITY</t>
        </is>
      </c>
      <c r="B21" s="4" t="inlineStr">
        <is>
          <t xml:space="preserve"> </t>
        </is>
      </c>
      <c r="C21" s="4" t="inlineStr">
        <is>
          <t xml:space="preserve"> </t>
        </is>
      </c>
      <c r="D21" s="4" t="inlineStr">
        <is>
          <t xml:space="preserve"> </t>
        </is>
      </c>
    </row>
    <row r="22">
      <c r="A22" s="4" t="inlineStr">
        <is>
          <t>IOE, Gross amount</t>
        </is>
      </c>
      <c r="B22" s="4" t="inlineStr">
        <is>
          <t xml:space="preserve"> </t>
        </is>
      </c>
      <c r="C22" s="6" t="inlineStr">
        <is>
          <t>R$ 150000</t>
        </is>
      </c>
      <c r="D22" s="4" t="inlineStr">
        <is>
          <t xml:space="preserve"> </t>
        </is>
      </c>
    </row>
    <row r="23">
      <c r="A23" s="4" t="inlineStr">
        <is>
          <t>IOE, Net Value</t>
        </is>
      </c>
      <c r="B23" s="4" t="inlineStr">
        <is>
          <t xml:space="preserve"> </t>
        </is>
      </c>
      <c r="C23" s="6" t="inlineStr">
        <is>
          <t>R$ 127500</t>
        </is>
      </c>
      <c r="D23" s="4" t="inlineStr">
        <is>
          <t xml:space="preserve"> </t>
        </is>
      </c>
    </row>
    <row r="24">
      <c r="A24" s="4" t="inlineStr">
        <is>
          <t>IOE, Amount per Share, Net</t>
        </is>
      </c>
      <c r="B24" s="4" t="inlineStr">
        <is>
          <t xml:space="preserve"> </t>
        </is>
      </c>
      <c r="C24" s="6" t="inlineStr">
        <is>
          <t>R$ 0.076179</t>
        </is>
      </c>
      <c r="D24" s="4" t="inlineStr">
        <is>
          <t xml:space="preserve"> </t>
        </is>
      </c>
    </row>
    <row r="25">
      <c r="A25" s="4" t="inlineStr">
        <is>
          <t>06/30/2022</t>
        </is>
      </c>
      <c r="B25" s="4" t="inlineStr">
        <is>
          <t xml:space="preserve"> </t>
        </is>
      </c>
      <c r="C25" s="4" t="inlineStr">
        <is>
          <t xml:space="preserve"> </t>
        </is>
      </c>
      <c r="D25" s="4" t="inlineStr">
        <is>
          <t xml:space="preserve"> </t>
        </is>
      </c>
    </row>
    <row r="26">
      <c r="A26" s="3" t="inlineStr">
        <is>
          <t>EQUITY</t>
        </is>
      </c>
      <c r="B26" s="4" t="inlineStr">
        <is>
          <t xml:space="preserve"> </t>
        </is>
      </c>
      <c r="C26" s="4" t="inlineStr">
        <is>
          <t xml:space="preserve"> </t>
        </is>
      </c>
      <c r="D26" s="4" t="inlineStr">
        <is>
          <t xml:space="preserve"> </t>
        </is>
      </c>
    </row>
    <row r="27">
      <c r="A27" s="4" t="inlineStr">
        <is>
          <t>IOE, Gross amount</t>
        </is>
      </c>
      <c r="B27" s="4" t="inlineStr">
        <is>
          <t xml:space="preserve"> </t>
        </is>
      </c>
      <c r="C27" s="6" t="inlineStr">
        <is>
          <t>R$ 480000</t>
        </is>
      </c>
      <c r="D27" s="4" t="inlineStr">
        <is>
          <t xml:space="preserve"> </t>
        </is>
      </c>
    </row>
    <row r="28">
      <c r="A28" s="4" t="inlineStr">
        <is>
          <t>IOE, Net Value</t>
        </is>
      </c>
      <c r="B28" s="4" t="inlineStr">
        <is>
          <t xml:space="preserve"> </t>
        </is>
      </c>
      <c r="C28" s="6" t="inlineStr">
        <is>
          <t>R$ 408000</t>
        </is>
      </c>
      <c r="D28" s="4" t="inlineStr">
        <is>
          <t xml:space="preserve"> </t>
        </is>
      </c>
    </row>
    <row r="29">
      <c r="A29" s="4" t="inlineStr">
        <is>
          <t>IOE, Amount per Share, Net</t>
        </is>
      </c>
      <c r="B29" s="4" t="inlineStr">
        <is>
          <t xml:space="preserve"> </t>
        </is>
      </c>
      <c r="C29" s="6" t="inlineStr">
        <is>
          <t>R$ 0.244216</t>
        </is>
      </c>
      <c r="D29" s="4" t="inlineStr">
        <is>
          <t xml:space="preserve"> </t>
        </is>
      </c>
    </row>
    <row r="30">
      <c r="A30" s="4" t="inlineStr">
        <is>
          <t>08/31/2022</t>
        </is>
      </c>
      <c r="B30" s="4" t="inlineStr">
        <is>
          <t xml:space="preserve"> </t>
        </is>
      </c>
      <c r="C30" s="4" t="inlineStr">
        <is>
          <t xml:space="preserve"> </t>
        </is>
      </c>
      <c r="D30" s="4" t="inlineStr">
        <is>
          <t xml:space="preserve"> </t>
        </is>
      </c>
    </row>
    <row r="31">
      <c r="A31" s="3" t="inlineStr">
        <is>
          <t>EQUITY</t>
        </is>
      </c>
      <c r="B31" s="4" t="inlineStr">
        <is>
          <t xml:space="preserve"> </t>
        </is>
      </c>
      <c r="C31" s="4" t="inlineStr">
        <is>
          <t xml:space="preserve"> </t>
        </is>
      </c>
      <c r="D31" s="4" t="inlineStr">
        <is>
          <t xml:space="preserve"> </t>
        </is>
      </c>
    </row>
    <row r="32">
      <c r="A32" s="4" t="inlineStr">
        <is>
          <t>IOE, Gross amount</t>
        </is>
      </c>
      <c r="B32" s="4" t="inlineStr">
        <is>
          <t xml:space="preserve"> </t>
        </is>
      </c>
      <c r="C32" s="6" t="inlineStr">
        <is>
          <t>R$ 300000</t>
        </is>
      </c>
      <c r="D32" s="4" t="inlineStr">
        <is>
          <t xml:space="preserve"> </t>
        </is>
      </c>
    </row>
    <row r="33">
      <c r="A33" s="4" t="inlineStr">
        <is>
          <t>IOE, Net Value</t>
        </is>
      </c>
      <c r="B33" s="4" t="inlineStr">
        <is>
          <t xml:space="preserve"> </t>
        </is>
      </c>
      <c r="C33" s="6" t="inlineStr">
        <is>
          <t>R$ 255000</t>
        </is>
      </c>
      <c r="D33" s="4" t="inlineStr">
        <is>
          <t xml:space="preserve"> </t>
        </is>
      </c>
    </row>
    <row r="34">
      <c r="A34" s="4" t="inlineStr">
        <is>
          <t>IOE, Amount per Share, Net</t>
        </is>
      </c>
      <c r="B34" s="4" t="inlineStr">
        <is>
          <t xml:space="preserve"> </t>
        </is>
      </c>
      <c r="C34" s="6" t="inlineStr">
        <is>
          <t>R$ 0.152788</t>
        </is>
      </c>
      <c r="D34" s="4" t="inlineStr">
        <is>
          <t xml:space="preserve"> </t>
        </is>
      </c>
    </row>
    <row r="35">
      <c r="A35" s="4" t="inlineStr">
        <is>
          <t>12/29/2022</t>
        </is>
      </c>
      <c r="B35" s="4" t="inlineStr">
        <is>
          <t xml:space="preserve"> </t>
        </is>
      </c>
      <c r="C35" s="4" t="inlineStr">
        <is>
          <t xml:space="preserve"> </t>
        </is>
      </c>
      <c r="D35" s="4" t="inlineStr">
        <is>
          <t xml:space="preserve"> </t>
        </is>
      </c>
    </row>
    <row r="36">
      <c r="A36" s="3" t="inlineStr">
        <is>
          <t>EQUITY</t>
        </is>
      </c>
      <c r="B36" s="4" t="inlineStr">
        <is>
          <t xml:space="preserve"> </t>
        </is>
      </c>
      <c r="C36" s="4" t="inlineStr">
        <is>
          <t xml:space="preserve"> </t>
        </is>
      </c>
      <c r="D36" s="4" t="inlineStr">
        <is>
          <t xml:space="preserve"> </t>
        </is>
      </c>
    </row>
    <row r="37">
      <c r="A37" s="4" t="inlineStr">
        <is>
          <t>IOE, Gross amount</t>
        </is>
      </c>
      <c r="B37" s="4" t="inlineStr">
        <is>
          <t xml:space="preserve"> </t>
        </is>
      </c>
      <c r="C37" s="6" t="inlineStr">
        <is>
          <t>R$ 715000</t>
        </is>
      </c>
      <c r="D37" s="4" t="inlineStr">
        <is>
          <t xml:space="preserve"> </t>
        </is>
      </c>
    </row>
    <row r="38">
      <c r="A38" s="4" t="inlineStr">
        <is>
          <t>IOE, Net Value</t>
        </is>
      </c>
      <c r="B38" s="4" t="inlineStr">
        <is>
          <t xml:space="preserve"> </t>
        </is>
      </c>
      <c r="C38" s="6" t="inlineStr">
        <is>
          <t>R$ 607750</t>
        </is>
      </c>
      <c r="D38" s="4" t="inlineStr">
        <is>
          <t xml:space="preserve"> </t>
        </is>
      </c>
    </row>
    <row r="39">
      <c r="A39" s="4" t="inlineStr">
        <is>
          <t>IOE, Amount per Share, Net</t>
        </is>
      </c>
      <c r="B39" s="4" t="inlineStr">
        <is>
          <t xml:space="preserve"> </t>
        </is>
      </c>
      <c r="C39" s="6" t="inlineStr">
        <is>
          <t>R$ 0.364995</t>
        </is>
      </c>
      <c r="D39" s="4" t="inlineStr">
        <is>
          <t xml:space="preserve"> </t>
        </is>
      </c>
    </row>
    <row r="40">
      <c r="A40" s="4" t="inlineStr">
        <is>
          <t>Dividends, Gross Amount</t>
        </is>
      </c>
      <c r="B40" s="4" t="inlineStr">
        <is>
          <t xml:space="preserve"> </t>
        </is>
      </c>
      <c r="C40" s="6" t="inlineStr">
        <is>
          <t>R$ 1000000</t>
        </is>
      </c>
      <c r="D40" s="4" t="inlineStr">
        <is>
          <t xml:space="preserve"> </t>
        </is>
      </c>
    </row>
    <row r="41">
      <c r="A41" s="4" t="inlineStr">
        <is>
          <t>Dividends, Net Value</t>
        </is>
      </c>
      <c r="B41" s="4" t="inlineStr">
        <is>
          <t xml:space="preserve"> </t>
        </is>
      </c>
      <c r="C41" s="6" t="inlineStr">
        <is>
          <t>R$ 1000000</t>
        </is>
      </c>
      <c r="D41" s="4" t="inlineStr">
        <is>
          <t xml:space="preserve"> </t>
        </is>
      </c>
    </row>
    <row r="42">
      <c r="A42" s="4" t="inlineStr">
        <is>
          <t>Dividends, Amount per Share, Net</t>
        </is>
      </c>
      <c r="B42" s="4" t="inlineStr">
        <is>
          <t xml:space="preserve"> </t>
        </is>
      </c>
      <c r="C42" s="6" t="inlineStr">
        <is>
          <t>R$ 0.601122</t>
        </is>
      </c>
      <c r="D42" s="4" t="inlineStr">
        <is>
          <t xml:space="preserve"> </t>
        </is>
      </c>
    </row>
    <row r="43">
      <c r="A43" s="4" t="inlineStr">
        <is>
          <t>02/26/2021</t>
        </is>
      </c>
      <c r="B43" s="4" t="inlineStr">
        <is>
          <t xml:space="preserve"> </t>
        </is>
      </c>
      <c r="C43" s="4" t="inlineStr">
        <is>
          <t xml:space="preserve"> </t>
        </is>
      </c>
      <c r="D43" s="4" t="inlineStr">
        <is>
          <t xml:space="preserve"> </t>
        </is>
      </c>
    </row>
    <row r="44">
      <c r="A44" s="3" t="inlineStr">
        <is>
          <t>EQUITY</t>
        </is>
      </c>
      <c r="B44" s="4" t="inlineStr">
        <is>
          <t xml:space="preserve"> </t>
        </is>
      </c>
      <c r="C44" s="4" t="inlineStr">
        <is>
          <t xml:space="preserve"> </t>
        </is>
      </c>
      <c r="D44" s="4" t="inlineStr">
        <is>
          <t xml:space="preserve"> </t>
        </is>
      </c>
    </row>
    <row r="45">
      <c r="A45" s="4" t="inlineStr">
        <is>
          <t>IOE, Gross amount</t>
        </is>
      </c>
      <c r="B45" s="4" t="inlineStr">
        <is>
          <t xml:space="preserve"> </t>
        </is>
      </c>
      <c r="C45" s="4" t="inlineStr">
        <is>
          <t xml:space="preserve"> </t>
        </is>
      </c>
      <c r="D45" s="5" t="n">
        <v>150000</v>
      </c>
    </row>
    <row r="46">
      <c r="A46" s="4" t="inlineStr">
        <is>
          <t>IOE, Net Value</t>
        </is>
      </c>
      <c r="B46" s="4" t="inlineStr">
        <is>
          <t xml:space="preserve"> </t>
        </is>
      </c>
      <c r="C46" s="4" t="inlineStr">
        <is>
          <t xml:space="preserve"> </t>
        </is>
      </c>
      <c r="D46" s="6" t="inlineStr">
        <is>
          <t>R$ 127500</t>
        </is>
      </c>
    </row>
    <row r="47">
      <c r="A47" s="4" t="inlineStr">
        <is>
          <t>IOE, Amount per Share, Net</t>
        </is>
      </c>
      <c r="B47" s="4" t="inlineStr">
        <is>
          <t xml:space="preserve"> </t>
        </is>
      </c>
      <c r="C47" s="4" t="inlineStr">
        <is>
          <t xml:space="preserve"> </t>
        </is>
      </c>
      <c r="D47" s="6" t="inlineStr">
        <is>
          <t>R$ 0.075561</t>
        </is>
      </c>
    </row>
    <row r="48">
      <c r="A48" s="4" t="inlineStr">
        <is>
          <t>03/31/2021</t>
        </is>
      </c>
      <c r="B48" s="4" t="inlineStr">
        <is>
          <t xml:space="preserve"> </t>
        </is>
      </c>
      <c r="C48" s="4" t="inlineStr">
        <is>
          <t xml:space="preserve"> </t>
        </is>
      </c>
      <c r="D48" s="4" t="inlineStr">
        <is>
          <t xml:space="preserve"> </t>
        </is>
      </c>
    </row>
    <row r="49">
      <c r="A49" s="3" t="inlineStr">
        <is>
          <t>EQUITY</t>
        </is>
      </c>
      <c r="B49" s="4" t="inlineStr">
        <is>
          <t xml:space="preserve"> </t>
        </is>
      </c>
      <c r="C49" s="4" t="inlineStr">
        <is>
          <t xml:space="preserve"> </t>
        </is>
      </c>
      <c r="D49" s="4" t="inlineStr">
        <is>
          <t xml:space="preserve"> </t>
        </is>
      </c>
    </row>
    <row r="50">
      <c r="A50" s="4" t="inlineStr">
        <is>
          <t>IOE, Gross amount</t>
        </is>
      </c>
      <c r="B50" s="4" t="inlineStr">
        <is>
          <t xml:space="preserve"> </t>
        </is>
      </c>
      <c r="C50" s="4" t="inlineStr">
        <is>
          <t xml:space="preserve"> </t>
        </is>
      </c>
      <c r="D50" s="6" t="inlineStr">
        <is>
          <t>R$ 270000</t>
        </is>
      </c>
    </row>
    <row r="51">
      <c r="A51" s="4" t="inlineStr">
        <is>
          <t>IOE, Net Value</t>
        </is>
      </c>
      <c r="B51" s="4" t="inlineStr">
        <is>
          <t xml:space="preserve"> </t>
        </is>
      </c>
      <c r="C51" s="4" t="inlineStr">
        <is>
          <t xml:space="preserve"> </t>
        </is>
      </c>
      <c r="D51" s="6" t="inlineStr">
        <is>
          <t>R$ 229500</t>
        </is>
      </c>
    </row>
    <row r="52">
      <c r="A52" s="4" t="inlineStr">
        <is>
          <t>IOE, Amount per Share, Net</t>
        </is>
      </c>
      <c r="B52" s="4" t="inlineStr">
        <is>
          <t xml:space="preserve"> </t>
        </is>
      </c>
      <c r="C52" s="4" t="inlineStr">
        <is>
          <t xml:space="preserve"> </t>
        </is>
      </c>
      <c r="D52" s="6" t="inlineStr">
        <is>
          <t>R$ 0.136084</t>
        </is>
      </c>
    </row>
    <row r="53">
      <c r="A53" s="4" t="inlineStr">
        <is>
          <t>04/30/2021</t>
        </is>
      </c>
      <c r="B53" s="4" t="inlineStr">
        <is>
          <t xml:space="preserve"> </t>
        </is>
      </c>
      <c r="C53" s="4" t="inlineStr">
        <is>
          <t xml:space="preserve"> </t>
        </is>
      </c>
      <c r="D53" s="4" t="inlineStr">
        <is>
          <t xml:space="preserve"> </t>
        </is>
      </c>
    </row>
    <row r="54">
      <c r="A54" s="3" t="inlineStr">
        <is>
          <t>EQUITY</t>
        </is>
      </c>
      <c r="B54" s="4" t="inlineStr">
        <is>
          <t xml:space="preserve"> </t>
        </is>
      </c>
      <c r="C54" s="4" t="inlineStr">
        <is>
          <t xml:space="preserve"> </t>
        </is>
      </c>
      <c r="D54" s="4" t="inlineStr">
        <is>
          <t xml:space="preserve"> </t>
        </is>
      </c>
    </row>
    <row r="55">
      <c r="A55" s="4" t="inlineStr">
        <is>
          <t>IOE, Gross amount</t>
        </is>
      </c>
      <c r="B55" s="4" t="inlineStr">
        <is>
          <t xml:space="preserve"> </t>
        </is>
      </c>
      <c r="C55" s="4" t="inlineStr">
        <is>
          <t xml:space="preserve"> </t>
        </is>
      </c>
      <c r="D55" s="6" t="inlineStr">
        <is>
          <t>R$ 280000</t>
        </is>
      </c>
    </row>
    <row r="56">
      <c r="A56" s="4" t="inlineStr">
        <is>
          <t>IOE, Net Value</t>
        </is>
      </c>
      <c r="B56" s="4" t="inlineStr">
        <is>
          <t xml:space="preserve"> </t>
        </is>
      </c>
      <c r="C56" s="4" t="inlineStr">
        <is>
          <t xml:space="preserve"> </t>
        </is>
      </c>
      <c r="D56" s="6" t="inlineStr">
        <is>
          <t>R$ 238000</t>
        </is>
      </c>
    </row>
    <row r="57">
      <c r="A57" s="4" t="inlineStr">
        <is>
          <t>IOE, Amount per Share, Net</t>
        </is>
      </c>
      <c r="B57" s="4" t="inlineStr">
        <is>
          <t xml:space="preserve"> </t>
        </is>
      </c>
      <c r="C57" s="4" t="inlineStr">
        <is>
          <t xml:space="preserve"> </t>
        </is>
      </c>
      <c r="D57" s="6" t="inlineStr">
        <is>
          <t>R$ 0.141197</t>
        </is>
      </c>
    </row>
    <row r="58">
      <c r="A58" s="4" t="inlineStr">
        <is>
          <t>06/30/2021</t>
        </is>
      </c>
      <c r="B58" s="4" t="inlineStr">
        <is>
          <t xml:space="preserve"> </t>
        </is>
      </c>
      <c r="C58" s="4" t="inlineStr">
        <is>
          <t xml:space="preserve"> </t>
        </is>
      </c>
      <c r="D58" s="4" t="inlineStr">
        <is>
          <t xml:space="preserve"> </t>
        </is>
      </c>
    </row>
    <row r="59">
      <c r="A59" s="3" t="inlineStr">
        <is>
          <t>EQUITY</t>
        </is>
      </c>
      <c r="B59" s="4" t="inlineStr">
        <is>
          <t xml:space="preserve"> </t>
        </is>
      </c>
      <c r="C59" s="4" t="inlineStr">
        <is>
          <t xml:space="preserve"> </t>
        </is>
      </c>
      <c r="D59" s="4" t="inlineStr">
        <is>
          <t xml:space="preserve"> </t>
        </is>
      </c>
    </row>
    <row r="60">
      <c r="A60" s="4" t="inlineStr">
        <is>
          <t>IOE, Gross amount</t>
        </is>
      </c>
      <c r="B60" s="4" t="inlineStr">
        <is>
          <t xml:space="preserve"> </t>
        </is>
      </c>
      <c r="C60" s="4" t="inlineStr">
        <is>
          <t xml:space="preserve"> </t>
        </is>
      </c>
      <c r="D60" s="6" t="inlineStr">
        <is>
          <t>R$ 630000</t>
        </is>
      </c>
    </row>
    <row r="61">
      <c r="A61" s="4" t="inlineStr">
        <is>
          <t>IOE, Net Value</t>
        </is>
      </c>
      <c r="B61" s="4" t="inlineStr">
        <is>
          <t xml:space="preserve"> </t>
        </is>
      </c>
      <c r="C61" s="4" t="inlineStr">
        <is>
          <t xml:space="preserve"> </t>
        </is>
      </c>
      <c r="D61" s="6" t="inlineStr">
        <is>
          <t>R$ 535500</t>
        </is>
      </c>
    </row>
    <row r="62">
      <c r="A62" s="4" t="inlineStr">
        <is>
          <t>IOE, Amount per Share, Net</t>
        </is>
      </c>
      <c r="B62" s="4" t="inlineStr">
        <is>
          <t xml:space="preserve"> </t>
        </is>
      </c>
      <c r="C62" s="4" t="inlineStr">
        <is>
          <t xml:space="preserve"> </t>
        </is>
      </c>
      <c r="D62" s="6" t="inlineStr">
        <is>
          <t>R$ 0.317815</t>
        </is>
      </c>
    </row>
    <row r="63">
      <c r="A63" s="4" t="inlineStr">
        <is>
          <t>09/30/2021</t>
        </is>
      </c>
      <c r="B63" s="4" t="inlineStr">
        <is>
          <t xml:space="preserve"> </t>
        </is>
      </c>
      <c r="C63" s="4" t="inlineStr">
        <is>
          <t xml:space="preserve"> </t>
        </is>
      </c>
      <c r="D63" s="4" t="inlineStr">
        <is>
          <t xml:space="preserve"> </t>
        </is>
      </c>
    </row>
    <row r="64">
      <c r="A64" s="3" t="inlineStr">
        <is>
          <t>EQUITY</t>
        </is>
      </c>
      <c r="B64" s="4" t="inlineStr">
        <is>
          <t xml:space="preserve"> </t>
        </is>
      </c>
      <c r="C64" s="4" t="inlineStr">
        <is>
          <t xml:space="preserve"> </t>
        </is>
      </c>
      <c r="D64" s="4" t="inlineStr">
        <is>
          <t xml:space="preserve"> </t>
        </is>
      </c>
    </row>
    <row r="65">
      <c r="A65" s="4" t="inlineStr">
        <is>
          <t>IOE, Gross amount</t>
        </is>
      </c>
      <c r="B65" s="4" t="inlineStr">
        <is>
          <t xml:space="preserve"> </t>
        </is>
      </c>
      <c r="C65" s="4" t="inlineStr">
        <is>
          <t xml:space="preserve"> </t>
        </is>
      </c>
      <c r="D65" s="6" t="inlineStr">
        <is>
          <t>R$ 600000</t>
        </is>
      </c>
    </row>
    <row r="66">
      <c r="A66" s="4" t="inlineStr">
        <is>
          <t>IOE, Net Value</t>
        </is>
      </c>
      <c r="B66" s="4" t="inlineStr">
        <is>
          <t xml:space="preserve"> </t>
        </is>
      </c>
      <c r="C66" s="4" t="inlineStr">
        <is>
          <t xml:space="preserve"> </t>
        </is>
      </c>
      <c r="D66" s="6" t="inlineStr">
        <is>
          <t>R$ 510000</t>
        </is>
      </c>
    </row>
    <row r="67">
      <c r="A67" s="4" t="inlineStr">
        <is>
          <t>IOE, Amount per Share, Net</t>
        </is>
      </c>
      <c r="B67" s="4" t="inlineStr">
        <is>
          <t xml:space="preserve"> </t>
        </is>
      </c>
      <c r="C67" s="4" t="inlineStr">
        <is>
          <t xml:space="preserve"> </t>
        </is>
      </c>
      <c r="D67" s="6" t="inlineStr">
        <is>
          <t>R$ 0.303695</t>
        </is>
      </c>
    </row>
    <row r="68">
      <c r="A68" s="4" t="inlineStr">
        <is>
          <t>12/27/2021</t>
        </is>
      </c>
      <c r="B68" s="4" t="inlineStr">
        <is>
          <t xml:space="preserve"> </t>
        </is>
      </c>
      <c r="C68" s="4" t="inlineStr">
        <is>
          <t xml:space="preserve"> </t>
        </is>
      </c>
      <c r="D68" s="4" t="inlineStr">
        <is>
          <t xml:space="preserve"> </t>
        </is>
      </c>
    </row>
    <row r="69">
      <c r="A69" s="3" t="inlineStr">
        <is>
          <t>EQUITY</t>
        </is>
      </c>
      <c r="B69" s="4" t="inlineStr">
        <is>
          <t xml:space="preserve"> </t>
        </is>
      </c>
      <c r="C69" s="4" t="inlineStr">
        <is>
          <t xml:space="preserve"> </t>
        </is>
      </c>
      <c r="D69" s="4" t="inlineStr">
        <is>
          <t xml:space="preserve"> </t>
        </is>
      </c>
    </row>
    <row r="70">
      <c r="A70" s="4" t="inlineStr">
        <is>
          <t>IOE, Gross amount</t>
        </is>
      </c>
      <c r="B70" s="4" t="inlineStr">
        <is>
          <t xml:space="preserve"> </t>
        </is>
      </c>
      <c r="C70" s="4" t="inlineStr">
        <is>
          <t xml:space="preserve"> </t>
        </is>
      </c>
      <c r="D70" s="6" t="inlineStr">
        <is>
          <t>R$ 805000</t>
        </is>
      </c>
    </row>
    <row r="71">
      <c r="A71" s="4" t="inlineStr">
        <is>
          <t>IOE, Net Value</t>
        </is>
      </c>
      <c r="B71" s="4" t="inlineStr">
        <is>
          <t xml:space="preserve"> </t>
        </is>
      </c>
      <c r="C71" s="4" t="inlineStr">
        <is>
          <t xml:space="preserve"> </t>
        </is>
      </c>
      <c r="D71" s="6" t="inlineStr">
        <is>
          <t>R$ 684250</t>
        </is>
      </c>
    </row>
    <row r="72">
      <c r="A72" s="4" t="inlineStr">
        <is>
          <t>IOE, Amount per Share, Net</t>
        </is>
      </c>
      <c r="B72" s="4" t="inlineStr">
        <is>
          <t xml:space="preserve"> </t>
        </is>
      </c>
      <c r="C72" s="4" t="inlineStr">
        <is>
          <t xml:space="preserve"> </t>
        </is>
      </c>
      <c r="D72" s="6" t="inlineStr">
        <is>
          <t>R$ 0.408035</t>
        </is>
      </c>
    </row>
    <row r="73">
      <c r="A73" s="4" t="inlineStr">
        <is>
          <t>Dividends, Gross Amount</t>
        </is>
      </c>
      <c r="B73" s="4" t="inlineStr">
        <is>
          <t xml:space="preserve"> </t>
        </is>
      </c>
      <c r="C73" s="4" t="inlineStr">
        <is>
          <t xml:space="preserve"> </t>
        </is>
      </c>
      <c r="D73" s="6" t="inlineStr">
        <is>
          <t>R$ 1500000</t>
        </is>
      </c>
    </row>
    <row r="74">
      <c r="A74" s="4" t="inlineStr">
        <is>
          <t>Dividends, Net Value</t>
        </is>
      </c>
      <c r="B74" s="4" t="inlineStr">
        <is>
          <t xml:space="preserve"> </t>
        </is>
      </c>
      <c r="C74" s="4" t="inlineStr">
        <is>
          <t xml:space="preserve"> </t>
        </is>
      </c>
      <c r="D74" s="6" t="inlineStr">
        <is>
          <t>R$ 1500000</t>
        </is>
      </c>
    </row>
    <row r="75">
      <c r="A75" s="4" t="inlineStr">
        <is>
          <t>Dividends, Amount per Share, Net</t>
        </is>
      </c>
      <c r="B75" s="4" t="inlineStr">
        <is>
          <t xml:space="preserve"> </t>
        </is>
      </c>
      <c r="C75" s="4" t="inlineStr">
        <is>
          <t xml:space="preserve"> </t>
        </is>
      </c>
      <c r="D75" s="6" t="inlineStr">
        <is>
          <t>R$ 0.894487</t>
        </is>
      </c>
    </row>
    <row r="76">
      <c r="A76" s="4" t="inlineStr">
        <is>
          <t>04/26/2022</t>
        </is>
      </c>
      <c r="B76" s="4" t="inlineStr">
        <is>
          <t xml:space="preserve"> </t>
        </is>
      </c>
      <c r="C76" s="4" t="inlineStr">
        <is>
          <t xml:space="preserve"> </t>
        </is>
      </c>
      <c r="D76" s="4" t="inlineStr">
        <is>
          <t xml:space="preserve"> </t>
        </is>
      </c>
    </row>
    <row r="77">
      <c r="A77" s="3" t="inlineStr">
        <is>
          <t>EQUITY</t>
        </is>
      </c>
      <c r="B77" s="4" t="inlineStr">
        <is>
          <t xml:space="preserve"> </t>
        </is>
      </c>
      <c r="C77" s="4" t="inlineStr">
        <is>
          <t xml:space="preserve"> </t>
        </is>
      </c>
      <c r="D77" s="4" t="inlineStr">
        <is>
          <t xml:space="preserve"> </t>
        </is>
      </c>
    </row>
    <row r="78">
      <c r="A78" s="4" t="inlineStr">
        <is>
          <t>Dividends, Gross Amount</t>
        </is>
      </c>
      <c r="B78" s="4" t="inlineStr">
        <is>
          <t xml:space="preserve"> </t>
        </is>
      </c>
      <c r="C78" s="4" t="inlineStr">
        <is>
          <t xml:space="preserve"> </t>
        </is>
      </c>
      <c r="D78" s="6" t="inlineStr">
        <is>
          <t>R$ 2028524</t>
        </is>
      </c>
    </row>
    <row r="79">
      <c r="A79" s="4" t="inlineStr">
        <is>
          <t>Dividends, Net Value</t>
        </is>
      </c>
      <c r="B79" s="4" t="inlineStr">
        <is>
          <t xml:space="preserve"> </t>
        </is>
      </c>
      <c r="C79" s="4" t="inlineStr">
        <is>
          <t xml:space="preserve"> </t>
        </is>
      </c>
      <c r="D79" s="6" t="inlineStr">
        <is>
          <t>R$ 2028524</t>
        </is>
      </c>
    </row>
    <row r="80">
      <c r="A80" s="4" t="inlineStr">
        <is>
          <t>Dividends, Amount per Share, Net</t>
        </is>
      </c>
      <c r="B80" s="4" t="inlineStr">
        <is>
          <t xml:space="preserve"> </t>
        </is>
      </c>
      <c r="C80" s="4" t="inlineStr">
        <is>
          <t xml:space="preserve"> </t>
        </is>
      </c>
      <c r="D80" s="6" t="inlineStr">
        <is>
          <t>R$ 1.212002</t>
        </is>
      </c>
    </row>
  </sheetData>
  <mergeCells count="2">
    <mergeCell ref="A1:A2"/>
    <mergeCell ref="C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Equity valuation adjustment (Details) - BRL (R$) R$ in Thousands</t>
        </is>
      </c>
      <c r="B1" s="2" t="inlineStr">
        <is>
          <t>12 Months Ended</t>
        </is>
      </c>
    </row>
    <row r="2">
      <c r="B2" s="2" t="inlineStr">
        <is>
          <t>Dec. 31, 2022</t>
        </is>
      </c>
      <c r="C2" s="2" t="inlineStr">
        <is>
          <t>Dec. 31, 2021</t>
        </is>
      </c>
    </row>
    <row r="3">
      <c r="A3" s="3" t="inlineStr">
        <is>
          <t>Changes in equity valuation adjustment</t>
        </is>
      </c>
      <c r="B3" s="4" t="inlineStr">
        <is>
          <t xml:space="preserve"> </t>
        </is>
      </c>
      <c r="C3" s="4" t="inlineStr">
        <is>
          <t xml:space="preserve"> </t>
        </is>
      </c>
    </row>
    <row r="4">
      <c r="A4" s="4" t="inlineStr">
        <is>
          <t>Balance</t>
        </is>
      </c>
      <c r="B4" s="6" t="inlineStr">
        <is>
          <t>R$ 68157</t>
        </is>
      </c>
      <c r="C4" s="6" t="inlineStr">
        <is>
          <t>R$ 65888</t>
        </is>
      </c>
    </row>
    <row r="5">
      <c r="A5" s="4" t="inlineStr">
        <is>
          <t>Translation gains (losses)</t>
        </is>
      </c>
      <c r="B5" s="5" t="n">
        <v>-16258</v>
      </c>
      <c r="C5" s="5" t="n">
        <v>-1186</v>
      </c>
    </row>
    <row r="6">
      <c r="A6" s="4" t="inlineStr">
        <is>
          <t>Losses from future contracts</t>
        </is>
      </c>
      <c r="B6" s="4" t="inlineStr">
        <is>
          <t xml:space="preserve"> </t>
        </is>
      </c>
      <c r="C6" s="5" t="n">
        <v>3738</v>
      </c>
    </row>
    <row r="7">
      <c r="A7" s="4" t="inlineStr">
        <is>
          <t>Gains from future contracts</t>
        </is>
      </c>
      <c r="B7" s="5" t="n">
        <v>424</v>
      </c>
      <c r="C7" s="4" t="inlineStr">
        <is>
          <t xml:space="preserve"> </t>
        </is>
      </c>
    </row>
    <row r="8">
      <c r="A8" s="4" t="inlineStr">
        <is>
          <t>Gains (losses) on financial assets at fair value through other comprehensive income</t>
        </is>
      </c>
      <c r="B8" s="5" t="n">
        <v>-140</v>
      </c>
      <c r="C8" s="5" t="n">
        <v>-283</v>
      </c>
    </row>
    <row r="9">
      <c r="A9" s="4" t="inlineStr">
        <is>
          <t>Balance</t>
        </is>
      </c>
      <c r="B9" s="5" t="n">
        <v>52183</v>
      </c>
      <c r="C9" s="5" t="n">
        <v>68157</v>
      </c>
    </row>
    <row r="10">
      <c r="A10" s="4" t="inlineStr">
        <is>
          <t>Financial assets at fair value through other comprehensive income</t>
        </is>
      </c>
      <c r="B10" s="4" t="inlineStr">
        <is>
          <t xml:space="preserve"> </t>
        </is>
      </c>
      <c r="C10" s="4" t="inlineStr">
        <is>
          <t xml:space="preserve"> </t>
        </is>
      </c>
    </row>
    <row r="11">
      <c r="A11" s="3" t="inlineStr">
        <is>
          <t>Changes in equity valuation adjustment</t>
        </is>
      </c>
      <c r="B11" s="4" t="inlineStr">
        <is>
          <t xml:space="preserve"> </t>
        </is>
      </c>
      <c r="C11" s="4" t="inlineStr">
        <is>
          <t xml:space="preserve"> </t>
        </is>
      </c>
    </row>
    <row r="12">
      <c r="A12" s="4" t="inlineStr">
        <is>
          <t>Balance</t>
        </is>
      </c>
      <c r="B12" s="5" t="n">
        <v>-9074</v>
      </c>
      <c r="C12" s="5" t="n">
        <v>-8791</v>
      </c>
    </row>
    <row r="13">
      <c r="A13" s="4" t="inlineStr">
        <is>
          <t>Gains (losses) on financial assets at fair value through other comprehensive income</t>
        </is>
      </c>
      <c r="B13" s="5" t="n">
        <v>-140</v>
      </c>
      <c r="C13" s="5" t="n">
        <v>-283</v>
      </c>
    </row>
    <row r="14">
      <c r="A14" s="4" t="inlineStr">
        <is>
          <t>Balance</t>
        </is>
      </c>
      <c r="B14" s="5" t="n">
        <v>-9214</v>
      </c>
      <c r="C14" s="5" t="n">
        <v>-9074</v>
      </c>
    </row>
    <row r="15">
      <c r="A15" s="4" t="inlineStr">
        <is>
          <t>Derivative transactions</t>
        </is>
      </c>
      <c r="B15" s="4" t="inlineStr">
        <is>
          <t xml:space="preserve"> </t>
        </is>
      </c>
      <c r="C15" s="4" t="inlineStr">
        <is>
          <t xml:space="preserve"> </t>
        </is>
      </c>
    </row>
    <row r="16">
      <c r="A16" s="3" t="inlineStr">
        <is>
          <t>Changes in equity valuation adjustment</t>
        </is>
      </c>
      <c r="B16" s="4" t="inlineStr">
        <is>
          <t xml:space="preserve"> </t>
        </is>
      </c>
      <c r="C16" s="4" t="inlineStr">
        <is>
          <t xml:space="preserve"> </t>
        </is>
      </c>
    </row>
    <row r="17">
      <c r="A17" s="4" t="inlineStr">
        <is>
          <t>Balance</t>
        </is>
      </c>
      <c r="B17" s="5" t="n">
        <v>-409</v>
      </c>
      <c r="C17" s="5" t="n">
        <v>-4147</v>
      </c>
    </row>
    <row r="18">
      <c r="A18" s="4" t="inlineStr">
        <is>
          <t>Losses from future contracts</t>
        </is>
      </c>
      <c r="B18" s="4" t="inlineStr">
        <is>
          <t xml:space="preserve"> </t>
        </is>
      </c>
      <c r="C18" s="5" t="n">
        <v>3738</v>
      </c>
    </row>
    <row r="19">
      <c r="A19" s="4" t="inlineStr">
        <is>
          <t>Gains from future contracts</t>
        </is>
      </c>
      <c r="B19" s="5" t="n">
        <v>424</v>
      </c>
      <c r="C19" s="4" t="inlineStr">
        <is>
          <t xml:space="preserve"> </t>
        </is>
      </c>
    </row>
    <row r="20">
      <c r="A20" s="4" t="inlineStr">
        <is>
          <t>Balance</t>
        </is>
      </c>
      <c r="B20" s="5" t="n">
        <v>15</v>
      </c>
      <c r="C20" s="5" t="n">
        <v>-409</v>
      </c>
    </row>
    <row r="21">
      <c r="A21" s="4" t="inlineStr">
        <is>
          <t>Currency translation effects - foreign investments</t>
        </is>
      </c>
      <c r="B21" s="4" t="inlineStr">
        <is>
          <t xml:space="preserve"> </t>
        </is>
      </c>
      <c r="C21" s="4" t="inlineStr">
        <is>
          <t xml:space="preserve"> </t>
        </is>
      </c>
    </row>
    <row r="22">
      <c r="A22" s="3" t="inlineStr">
        <is>
          <t>Changes in equity valuation adjustment</t>
        </is>
      </c>
      <c r="B22" s="4" t="inlineStr">
        <is>
          <t xml:space="preserve"> </t>
        </is>
      </c>
      <c r="C22" s="4" t="inlineStr">
        <is>
          <t xml:space="preserve"> </t>
        </is>
      </c>
    </row>
    <row r="23">
      <c r="A23" s="4" t="inlineStr">
        <is>
          <t>Balance</t>
        </is>
      </c>
      <c r="B23" s="5" t="n">
        <v>77640</v>
      </c>
      <c r="C23" s="5" t="n">
        <v>78826</v>
      </c>
    </row>
    <row r="24">
      <c r="A24" s="4" t="inlineStr">
        <is>
          <t>Translation gains (losses)</t>
        </is>
      </c>
      <c r="B24" s="5" t="n">
        <v>-16258</v>
      </c>
      <c r="C24" s="5" t="n">
        <v>-1186</v>
      </c>
    </row>
    <row r="25">
      <c r="A25" s="4" t="inlineStr">
        <is>
          <t>Balance</t>
        </is>
      </c>
      <c r="B25" s="6" t="inlineStr">
        <is>
          <t>R$ 61382</t>
        </is>
      </c>
      <c r="C25" s="6" t="inlineStr">
        <is>
          <t>R$ 77640</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QUITY - Company Share Repurchase Program (Details) - BRL (R$) R$ in Thousands</t>
        </is>
      </c>
      <c r="B1" s="2" t="inlineStr">
        <is>
          <t>12 Months Ended</t>
        </is>
      </c>
    </row>
    <row r="2">
      <c r="B2" s="2" t="inlineStr">
        <is>
          <t>Dec. 31, 2022</t>
        </is>
      </c>
      <c r="C2" s="2" t="inlineStr">
        <is>
          <t>Dec. 31, 2021</t>
        </is>
      </c>
    </row>
    <row r="3">
      <c r="A3" s="3" t="inlineStr">
        <is>
          <t>EQUITY</t>
        </is>
      </c>
      <c r="B3" s="4" t="inlineStr">
        <is>
          <t xml:space="preserve"> </t>
        </is>
      </c>
      <c r="C3" s="4" t="inlineStr">
        <is>
          <t xml:space="preserve"> </t>
        </is>
      </c>
    </row>
    <row r="4">
      <c r="A4" s="4" t="inlineStr">
        <is>
          <t>Capital reserves</t>
        </is>
      </c>
      <c r="B4" s="4" t="inlineStr">
        <is>
          <t xml:space="preserve"> </t>
        </is>
      </c>
      <c r="C4" s="6" t="inlineStr">
        <is>
          <t>R$ 649400</t>
        </is>
      </c>
    </row>
    <row r="5">
      <c r="A5" s="4" t="inlineStr">
        <is>
          <t>Common shares</t>
        </is>
      </c>
      <c r="B5" s="4" t="inlineStr">
        <is>
          <t xml:space="preserve"> </t>
        </is>
      </c>
      <c r="C5" s="4" t="inlineStr">
        <is>
          <t xml:space="preserve"> </t>
        </is>
      </c>
    </row>
    <row r="6">
      <c r="A6" s="3" t="inlineStr">
        <is>
          <t>EQUITY</t>
        </is>
      </c>
      <c r="B6" s="4" t="inlineStr">
        <is>
          <t xml:space="preserve"> </t>
        </is>
      </c>
      <c r="C6" s="4" t="inlineStr">
        <is>
          <t xml:space="preserve"> </t>
        </is>
      </c>
    </row>
    <row r="7">
      <c r="A7" s="4" t="inlineStr">
        <is>
          <t>Capital reserves</t>
        </is>
      </c>
      <c r="B7" s="6" t="inlineStr">
        <is>
          <t>R$ 607429</t>
        </is>
      </c>
      <c r="C7" s="4" t="inlineStr">
        <is>
          <t xml:space="preserve"> </t>
        </is>
      </c>
    </row>
    <row r="8">
      <c r="A8" s="4" t="inlineStr">
        <is>
          <t>Shares to be acquired under repurchase program</t>
        </is>
      </c>
      <c r="B8" s="5" t="n">
        <v>13381200</v>
      </c>
      <c r="C8" s="4" t="inlineStr">
        <is>
          <t xml:space="preserve"> </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QUITY - Earnings per share (Details) - BRL (R$) R$ / shares in Units, shares in Thousands, R$ in Thousands</t>
        </is>
      </c>
      <c r="B1" s="2" t="inlineStr">
        <is>
          <t>12 Months Ended</t>
        </is>
      </c>
    </row>
    <row r="2">
      <c r="B2" s="2" t="inlineStr">
        <is>
          <t>Dec. 31, 2022</t>
        </is>
      </c>
      <c r="C2" s="2" t="inlineStr">
        <is>
          <t>Dec. 31, 2021</t>
        </is>
      </c>
      <c r="D2" s="2" t="inlineStr">
        <is>
          <t>Dec. 31, 2020</t>
        </is>
      </c>
    </row>
    <row r="3">
      <c r="A3" s="3" t="inlineStr">
        <is>
          <t>EQUITY</t>
        </is>
      </c>
      <c r="B3" s="4" t="inlineStr">
        <is>
          <t xml:space="preserve"> </t>
        </is>
      </c>
      <c r="C3" s="4" t="inlineStr">
        <is>
          <t xml:space="preserve"> </t>
        </is>
      </c>
      <c r="D3" s="4" t="inlineStr">
        <is>
          <t xml:space="preserve"> </t>
        </is>
      </c>
    </row>
    <row r="4">
      <c r="A4" s="4" t="inlineStr">
        <is>
          <t>Net income for the year</t>
        </is>
      </c>
      <c r="B4" s="6" t="inlineStr">
        <is>
          <t>R$ 4085013</t>
        </is>
      </c>
      <c r="C4" s="6" t="inlineStr">
        <is>
          <t>R$ 6239364</t>
        </is>
      </c>
      <c r="D4" s="6" t="inlineStr">
        <is>
          <t>R$ 4770527</t>
        </is>
      </c>
    </row>
    <row r="5">
      <c r="A5" s="4" t="inlineStr">
        <is>
          <t>Weighted average number of outstanding shares for the year</t>
        </is>
      </c>
      <c r="B5" s="5" t="n">
        <v>1670851</v>
      </c>
      <c r="C5" s="5" t="n">
        <v>1683095</v>
      </c>
      <c r="D5" s="5" t="n">
        <v>1688615</v>
      </c>
    </row>
    <row r="6">
      <c r="A6" s="4" t="inlineStr">
        <is>
          <t>Common shares</t>
        </is>
      </c>
      <c r="B6" s="4" t="inlineStr">
        <is>
          <t xml:space="preserve"> </t>
        </is>
      </c>
      <c r="C6" s="4" t="inlineStr">
        <is>
          <t xml:space="preserve"> </t>
        </is>
      </c>
      <c r="D6" s="4" t="inlineStr">
        <is>
          <t xml:space="preserve"> </t>
        </is>
      </c>
    </row>
    <row r="7">
      <c r="A7" s="3" t="inlineStr">
        <is>
          <t>EQUITY</t>
        </is>
      </c>
      <c r="B7" s="4" t="inlineStr">
        <is>
          <t xml:space="preserve"> </t>
        </is>
      </c>
      <c r="C7" s="4" t="inlineStr">
        <is>
          <t xml:space="preserve"> </t>
        </is>
      </c>
      <c r="D7" s="4" t="inlineStr">
        <is>
          <t xml:space="preserve"> </t>
        </is>
      </c>
    </row>
    <row r="8">
      <c r="A8" s="4" t="inlineStr">
        <is>
          <t>Net income for the year</t>
        </is>
      </c>
      <c r="B8" s="6" t="inlineStr">
        <is>
          <t>R$ 4085013</t>
        </is>
      </c>
      <c r="C8" s="6" t="inlineStr">
        <is>
          <t>R$ 6239364</t>
        </is>
      </c>
      <c r="D8" s="6" t="inlineStr">
        <is>
          <t>R$ 1991046</t>
        </is>
      </c>
    </row>
    <row r="9">
      <c r="A9" s="4" t="inlineStr">
        <is>
          <t>Weighted average number of outstanding shares for the year</t>
        </is>
      </c>
      <c r="B9" s="5" t="n">
        <v>1670851</v>
      </c>
      <c r="C9" s="5" t="n">
        <v>1683095</v>
      </c>
      <c r="D9" s="5" t="n">
        <v>685522</v>
      </c>
    </row>
    <row r="10">
      <c r="A10" s="4" t="inlineStr">
        <is>
          <t>Basic earnings per common share (in R$)</t>
        </is>
      </c>
      <c r="B10" s="6" t="inlineStr">
        <is>
          <t>R$ 2.44</t>
        </is>
      </c>
      <c r="C10" s="6" t="inlineStr">
        <is>
          <t>R$ 3.71</t>
        </is>
      </c>
      <c r="D10" s="6" t="inlineStr">
        <is>
          <t>R$ 2.90</t>
        </is>
      </c>
    </row>
    <row r="11">
      <c r="A11" s="4" t="inlineStr">
        <is>
          <t>Diluted earnings per common share (in R$)</t>
        </is>
      </c>
      <c r="B11" s="6" t="inlineStr">
        <is>
          <t>R$ 2.44</t>
        </is>
      </c>
      <c r="C11" s="7" t="n">
        <v>3.71</v>
      </c>
      <c r="D11" s="6" t="inlineStr">
        <is>
          <t>R$ 2.90</t>
        </is>
      </c>
    </row>
    <row r="12">
      <c r="A12" s="4" t="inlineStr">
        <is>
          <t>Preferred shares</t>
        </is>
      </c>
      <c r="B12" s="4" t="inlineStr">
        <is>
          <t xml:space="preserve"> </t>
        </is>
      </c>
      <c r="C12" s="4" t="inlineStr">
        <is>
          <t xml:space="preserve"> </t>
        </is>
      </c>
      <c r="D12" s="4" t="inlineStr">
        <is>
          <t xml:space="preserve"> </t>
        </is>
      </c>
    </row>
    <row r="13">
      <c r="A13" s="3" t="inlineStr">
        <is>
          <t>EQUITY</t>
        </is>
      </c>
      <c r="B13" s="4" t="inlineStr">
        <is>
          <t xml:space="preserve"> </t>
        </is>
      </c>
      <c r="C13" s="4" t="inlineStr">
        <is>
          <t xml:space="preserve"> </t>
        </is>
      </c>
      <c r="D13" s="4" t="inlineStr">
        <is>
          <t xml:space="preserve"> </t>
        </is>
      </c>
    </row>
    <row r="14">
      <c r="A14" s="4" t="inlineStr">
        <is>
          <t>Net income for the year</t>
        </is>
      </c>
      <c r="B14" s="4" t="inlineStr">
        <is>
          <t xml:space="preserve"> </t>
        </is>
      </c>
      <c r="C14" s="4" t="inlineStr">
        <is>
          <t xml:space="preserve"> </t>
        </is>
      </c>
      <c r="D14" s="6" t="inlineStr">
        <is>
          <t>R$ 2779481</t>
        </is>
      </c>
    </row>
    <row r="15">
      <c r="A15" s="4" t="inlineStr">
        <is>
          <t>Weighted average number of outstanding shares for the year</t>
        </is>
      </c>
      <c r="B15" s="4" t="inlineStr">
        <is>
          <t xml:space="preserve"> </t>
        </is>
      </c>
      <c r="C15" s="4" t="inlineStr">
        <is>
          <t xml:space="preserve"> </t>
        </is>
      </c>
      <c r="D15" s="5" t="n">
        <v>1003093</v>
      </c>
    </row>
    <row r="16">
      <c r="A16" s="4" t="inlineStr">
        <is>
          <t>Basic earnings per common share (in R$)</t>
        </is>
      </c>
      <c r="B16" s="4" t="inlineStr">
        <is>
          <t xml:space="preserve"> </t>
        </is>
      </c>
      <c r="C16" s="4" t="inlineStr">
        <is>
          <t xml:space="preserve"> </t>
        </is>
      </c>
      <c r="D16" s="6" t="inlineStr">
        <is>
          <t>R$ 2.77</t>
        </is>
      </c>
    </row>
    <row r="17">
      <c r="A17" s="4" t="inlineStr">
        <is>
          <t>Diluted earnings per common share (in R$)</t>
        </is>
      </c>
      <c r="B17" s="4" t="inlineStr">
        <is>
          <t xml:space="preserve"> </t>
        </is>
      </c>
      <c r="C17" s="6" t="inlineStr">
        <is>
          <t>R$ 2.77</t>
        </is>
      </c>
      <c r="D17" s="6" t="inlineStr">
        <is>
          <t>R$ 2.77</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75" customWidth="1" min="1" max="1"/>
    <col width="16" customWidth="1" min="2" max="2"/>
    <col width="16" customWidth="1" min="3" max="3"/>
    <col width="16" customWidth="1" min="4" max="4"/>
  </cols>
  <sheetData>
    <row r="1">
      <c r="A1" s="1" t="inlineStr">
        <is>
          <t>EQUITY - Non-controlling shareholders (Details) - BRL (R$) R$ in Thousands</t>
        </is>
      </c>
      <c r="B1" s="2" t="inlineStr">
        <is>
          <t>12 Months Ended</t>
        </is>
      </c>
    </row>
    <row r="2">
      <c r="B2" s="2" t="inlineStr">
        <is>
          <t>Dec. 31, 2022</t>
        </is>
      </c>
      <c r="C2" s="2" t="inlineStr">
        <is>
          <t>Dec. 31, 2021</t>
        </is>
      </c>
      <c r="D2" s="2" t="inlineStr">
        <is>
          <t>Dec. 31, 2020</t>
        </is>
      </c>
    </row>
    <row r="3">
      <c r="A3" s="3" t="inlineStr">
        <is>
          <t>Disclosure of subsidiaries [line items]</t>
        </is>
      </c>
      <c r="B3" s="4" t="inlineStr">
        <is>
          <t xml:space="preserve"> </t>
        </is>
      </c>
      <c r="C3" s="4" t="inlineStr">
        <is>
          <t xml:space="preserve"> </t>
        </is>
      </c>
      <c r="D3" s="4" t="inlineStr">
        <is>
          <t xml:space="preserve"> </t>
        </is>
      </c>
    </row>
    <row r="4">
      <c r="A4" s="4" t="inlineStr">
        <is>
          <t>Percentage of interest sold</t>
        </is>
      </c>
      <c r="B4" s="11" t="n">
        <v>0.4999</v>
      </c>
      <c r="C4" s="4" t="inlineStr">
        <is>
          <t xml:space="preserve"> </t>
        </is>
      </c>
      <c r="D4" s="4" t="inlineStr">
        <is>
          <t xml:space="preserve"> </t>
        </is>
      </c>
    </row>
    <row r="5">
      <c r="A5" s="4" t="inlineStr">
        <is>
          <t>Equity at beginning of period</t>
        </is>
      </c>
      <c r="B5" s="6" t="inlineStr">
        <is>
          <t>R$ 70006196</t>
        </is>
      </c>
      <c r="C5" s="6" t="inlineStr">
        <is>
          <t>R$ 69556764</t>
        </is>
      </c>
      <c r="D5" s="6" t="inlineStr">
        <is>
          <t>R$ 70455578</t>
        </is>
      </c>
    </row>
    <row r="6">
      <c r="A6" s="4" t="inlineStr">
        <is>
          <t>Company</t>
        </is>
      </c>
      <c r="B6" s="5" t="n">
        <v>69927196</v>
      </c>
      <c r="C6" s="4" t="inlineStr">
        <is>
          <t xml:space="preserve"> </t>
        </is>
      </c>
      <c r="D6" s="4" t="inlineStr">
        <is>
          <t xml:space="preserve"> </t>
        </is>
      </c>
    </row>
    <row r="7">
      <c r="A7" s="4" t="inlineStr">
        <is>
          <t>Non-controlling shareholders</t>
        </is>
      </c>
      <c r="B7" s="5" t="n">
        <v>79000</v>
      </c>
      <c r="C7" s="4" t="inlineStr">
        <is>
          <t xml:space="preserve"> </t>
        </is>
      </c>
      <c r="D7" s="4" t="inlineStr">
        <is>
          <t xml:space="preserve"> </t>
        </is>
      </c>
    </row>
    <row r="8">
      <c r="A8" s="4" t="inlineStr">
        <is>
          <t>Statements of income movements after closing</t>
        </is>
      </c>
      <c r="B8" s="5" t="n">
        <v>4057902</v>
      </c>
      <c r="C8" s="5" t="n">
        <v>6229357</v>
      </c>
      <c r="D8" s="5" t="n">
        <v>4770527</v>
      </c>
    </row>
    <row r="9">
      <c r="A9" s="4" t="inlineStr">
        <is>
          <t>Company</t>
        </is>
      </c>
      <c r="B9" s="5" t="n">
        <v>4085013</v>
      </c>
      <c r="C9" s="5" t="n">
        <v>6239364</v>
      </c>
      <c r="D9" s="5" t="n">
        <v>4770527</v>
      </c>
    </row>
    <row r="10">
      <c r="A10" s="4" t="inlineStr">
        <is>
          <t>Non-controlling shareholders</t>
        </is>
      </c>
      <c r="B10" s="5" t="n">
        <v>-27111</v>
      </c>
      <c r="C10" s="5" t="n">
        <v>-10007</v>
      </c>
      <c r="D10" s="4" t="inlineStr">
        <is>
          <t xml:space="preserve"> </t>
        </is>
      </c>
    </row>
    <row r="11">
      <c r="A11" s="4" t="inlineStr">
        <is>
          <t>Equity at end of period</t>
        </is>
      </c>
      <c r="B11" s="5" t="n">
        <v>68455847</v>
      </c>
      <c r="C11" s="5" t="n">
        <v>70006196</v>
      </c>
      <c r="D11" s="5" t="n">
        <v>69556764</v>
      </c>
    </row>
    <row r="12">
      <c r="A12" s="4" t="inlineStr">
        <is>
          <t>Company</t>
        </is>
      </c>
      <c r="B12" s="5" t="n">
        <v>68403740</v>
      </c>
      <c r="C12" s="5" t="n">
        <v>69927196</v>
      </c>
      <c r="D12" s="4" t="inlineStr">
        <is>
          <t xml:space="preserve"> </t>
        </is>
      </c>
    </row>
    <row r="13">
      <c r="A13" s="4" t="inlineStr">
        <is>
          <t>Non-controlling shareholders</t>
        </is>
      </c>
      <c r="B13" s="6" t="inlineStr">
        <is>
          <t>R$ 52107</t>
        </is>
      </c>
      <c r="C13" s="5" t="n">
        <v>79000</v>
      </c>
      <c r="D13" s="4" t="inlineStr">
        <is>
          <t xml:space="preserve"> </t>
        </is>
      </c>
    </row>
    <row r="14">
      <c r="A14" s="4" t="inlineStr">
        <is>
          <t>Total</t>
        </is>
      </c>
      <c r="B14" s="4" t="inlineStr">
        <is>
          <t xml:space="preserve"> </t>
        </is>
      </c>
      <c r="C14" s="4" t="inlineStr">
        <is>
          <t xml:space="preserve"> </t>
        </is>
      </c>
      <c r="D14" s="4" t="inlineStr">
        <is>
          <t xml:space="preserve"> </t>
        </is>
      </c>
    </row>
    <row r="15">
      <c r="A15" s="3" t="inlineStr">
        <is>
          <t>Disclosure of subsidiaries [line items]</t>
        </is>
      </c>
      <c r="B15" s="4" t="inlineStr">
        <is>
          <t xml:space="preserve"> </t>
        </is>
      </c>
      <c r="C15" s="4" t="inlineStr">
        <is>
          <t xml:space="preserve"> </t>
        </is>
      </c>
      <c r="D15" s="4" t="inlineStr">
        <is>
          <t xml:space="preserve"> </t>
        </is>
      </c>
    </row>
    <row r="16">
      <c r="A16" s="4" t="inlineStr">
        <is>
          <t>Percentage of interest sold</t>
        </is>
      </c>
      <c r="B16" s="11" t="n">
        <v>0.4999</v>
      </c>
      <c r="C16" s="4" t="inlineStr">
        <is>
          <t xml:space="preserve"> </t>
        </is>
      </c>
      <c r="D16" s="4" t="inlineStr">
        <is>
          <t xml:space="preserve"> </t>
        </is>
      </c>
    </row>
    <row r="17">
      <c r="A17" s="4" t="inlineStr">
        <is>
          <t>Equity at beginning of period</t>
        </is>
      </c>
      <c r="B17" s="6" t="inlineStr">
        <is>
          <t>R$ 158030</t>
        </is>
      </c>
      <c r="C17" s="5" t="n">
        <v>178056</v>
      </c>
      <c r="D17" s="4" t="inlineStr">
        <is>
          <t xml:space="preserve"> </t>
        </is>
      </c>
    </row>
    <row r="18">
      <c r="A18" s="4" t="inlineStr">
        <is>
          <t>Company</t>
        </is>
      </c>
      <c r="B18" s="5" t="n">
        <v>79030</v>
      </c>
      <c r="C18" s="5" t="n">
        <v>89046</v>
      </c>
      <c r="D18" s="4" t="inlineStr">
        <is>
          <t xml:space="preserve"> </t>
        </is>
      </c>
    </row>
    <row r="19">
      <c r="A19" s="4" t="inlineStr">
        <is>
          <t>Non-controlling shareholders</t>
        </is>
      </c>
      <c r="B19" s="5" t="n">
        <v>79000</v>
      </c>
      <c r="C19" s="5" t="n">
        <v>89010</v>
      </c>
      <c r="D19" s="4" t="inlineStr">
        <is>
          <t xml:space="preserve"> </t>
        </is>
      </c>
    </row>
    <row r="20">
      <c r="A20" s="4" t="inlineStr">
        <is>
          <t>Net equity movements after closing</t>
        </is>
      </c>
      <c r="B20" s="5" t="n">
        <v>15662</v>
      </c>
      <c r="C20" s="5" t="n">
        <v>-7</v>
      </c>
      <c r="D20" s="4" t="inlineStr">
        <is>
          <t xml:space="preserve"> </t>
        </is>
      </c>
    </row>
    <row r="21">
      <c r="A21" s="4" t="inlineStr">
        <is>
          <t>Company</t>
        </is>
      </c>
      <c r="B21" s="5" t="n">
        <v>15544</v>
      </c>
      <c r="C21" s="5" t="n">
        <v>-4</v>
      </c>
      <c r="D21" s="4" t="inlineStr">
        <is>
          <t xml:space="preserve"> </t>
        </is>
      </c>
    </row>
    <row r="22">
      <c r="A22" s="4" t="inlineStr">
        <is>
          <t>Non-controlling shareholders</t>
        </is>
      </c>
      <c r="B22" s="5" t="n">
        <v>118</v>
      </c>
      <c r="C22" s="5" t="n">
        <v>-3</v>
      </c>
      <c r="D22" s="4" t="inlineStr">
        <is>
          <t xml:space="preserve"> </t>
        </is>
      </c>
    </row>
    <row r="23">
      <c r="A23" s="4" t="inlineStr">
        <is>
          <t>Statements of income movements after closing</t>
        </is>
      </c>
      <c r="B23" s="5" t="n">
        <v>-54754</v>
      </c>
      <c r="C23" s="5" t="n">
        <v>-20019</v>
      </c>
      <c r="D23" s="4" t="inlineStr">
        <is>
          <t xml:space="preserve"> </t>
        </is>
      </c>
    </row>
    <row r="24">
      <c r="A24" s="4" t="inlineStr">
        <is>
          <t>Company</t>
        </is>
      </c>
      <c r="B24" s="5" t="n">
        <v>-27643</v>
      </c>
      <c r="C24" s="5" t="n">
        <v>-10012</v>
      </c>
      <c r="D24" s="4" t="inlineStr">
        <is>
          <t xml:space="preserve"> </t>
        </is>
      </c>
    </row>
    <row r="25">
      <c r="A25" s="4" t="inlineStr">
        <is>
          <t>Non-controlling shareholders</t>
        </is>
      </c>
      <c r="B25" s="5" t="n">
        <v>-27111</v>
      </c>
      <c r="C25" s="5" t="n">
        <v>-10007</v>
      </c>
      <c r="D25" s="4" t="inlineStr">
        <is>
          <t xml:space="preserve"> </t>
        </is>
      </c>
    </row>
    <row r="26">
      <c r="A26" s="4" t="inlineStr">
        <is>
          <t>Equity at end of period</t>
        </is>
      </c>
      <c r="B26" s="5" t="n">
        <v>123938</v>
      </c>
      <c r="C26" s="5" t="n">
        <v>158030</v>
      </c>
      <c r="D26" s="5" t="n">
        <v>178056</v>
      </c>
    </row>
    <row r="27">
      <c r="A27" s="4" t="inlineStr">
        <is>
          <t>Company</t>
        </is>
      </c>
      <c r="B27" s="5" t="n">
        <v>71831</v>
      </c>
      <c r="C27" s="5" t="n">
        <v>79030</v>
      </c>
      <c r="D27" s="5" t="n">
        <v>89046</v>
      </c>
    </row>
    <row r="28">
      <c r="A28" s="4" t="inlineStr">
        <is>
          <t>Non-controlling shareholders</t>
        </is>
      </c>
      <c r="B28" s="5" t="n">
        <v>52107</v>
      </c>
      <c r="C28" s="5" t="n">
        <v>79000</v>
      </c>
      <c r="D28" s="5" t="n">
        <v>89010</v>
      </c>
    </row>
    <row r="29">
      <c r="A29" s="4" t="inlineStr">
        <is>
          <t>CloudCo Brasil</t>
        </is>
      </c>
      <c r="B29" s="4" t="inlineStr">
        <is>
          <t xml:space="preserve"> </t>
        </is>
      </c>
      <c r="C29" s="4" t="inlineStr">
        <is>
          <t xml:space="preserve"> </t>
        </is>
      </c>
      <c r="D29" s="4" t="inlineStr">
        <is>
          <t xml:space="preserve"> </t>
        </is>
      </c>
    </row>
    <row r="30">
      <c r="A30" s="3" t="inlineStr">
        <is>
          <t>Disclosure of subsidiaries [line items]</t>
        </is>
      </c>
      <c r="B30" s="4" t="inlineStr">
        <is>
          <t xml:space="preserve"> </t>
        </is>
      </c>
      <c r="C30" s="4" t="inlineStr">
        <is>
          <t xml:space="preserve"> </t>
        </is>
      </c>
      <c r="D30" s="4" t="inlineStr">
        <is>
          <t xml:space="preserve"> </t>
        </is>
      </c>
    </row>
    <row r="31">
      <c r="A31" s="4" t="inlineStr">
        <is>
          <t>Equity at beginning of period</t>
        </is>
      </c>
      <c r="B31" s="5" t="n">
        <v>76845</v>
      </c>
      <c r="C31" s="5" t="n">
        <v>95368</v>
      </c>
      <c r="D31" s="4" t="inlineStr">
        <is>
          <t xml:space="preserve"> </t>
        </is>
      </c>
    </row>
    <row r="32">
      <c r="A32" s="4" t="inlineStr">
        <is>
          <t>Company</t>
        </is>
      </c>
      <c r="B32" s="5" t="n">
        <v>38430</v>
      </c>
      <c r="C32" s="5" t="n">
        <v>47694</v>
      </c>
      <c r="D32" s="4" t="inlineStr">
        <is>
          <t xml:space="preserve"> </t>
        </is>
      </c>
    </row>
    <row r="33">
      <c r="A33" s="4" t="inlineStr">
        <is>
          <t>Non-controlling shareholders</t>
        </is>
      </c>
      <c r="B33" s="5" t="n">
        <v>38415</v>
      </c>
      <c r="C33" s="5" t="n">
        <v>47674</v>
      </c>
      <c r="D33" s="4" t="inlineStr">
        <is>
          <t xml:space="preserve"> </t>
        </is>
      </c>
    </row>
    <row r="34">
      <c r="A34" s="4" t="inlineStr">
        <is>
          <t>Net equity movements after closing</t>
        </is>
      </c>
      <c r="B34" s="5" t="n">
        <v>-78</v>
      </c>
      <c r="C34" s="5" t="n">
        <v>-7</v>
      </c>
      <c r="D34" s="4" t="inlineStr">
        <is>
          <t xml:space="preserve"> </t>
        </is>
      </c>
    </row>
    <row r="35">
      <c r="A35" s="4" t="inlineStr">
        <is>
          <t>Company</t>
        </is>
      </c>
      <c r="B35" s="5" t="n">
        <v>-39</v>
      </c>
      <c r="C35" s="5" t="n">
        <v>-4</v>
      </c>
      <c r="D35" s="4" t="inlineStr">
        <is>
          <t xml:space="preserve"> </t>
        </is>
      </c>
    </row>
    <row r="36">
      <c r="A36" s="4" t="inlineStr">
        <is>
          <t>Non-controlling shareholders</t>
        </is>
      </c>
      <c r="B36" s="5" t="n">
        <v>-39</v>
      </c>
      <c r="C36" s="5" t="n">
        <v>-3</v>
      </c>
      <c r="D36" s="4" t="inlineStr">
        <is>
          <t xml:space="preserve"> </t>
        </is>
      </c>
    </row>
    <row r="37">
      <c r="A37" s="4" t="inlineStr">
        <is>
          <t>Statements of income movements after closing</t>
        </is>
      </c>
      <c r="B37" s="5" t="n">
        <v>-55192</v>
      </c>
      <c r="C37" s="5" t="n">
        <v>-18516</v>
      </c>
      <c r="D37" s="4" t="inlineStr">
        <is>
          <t xml:space="preserve"> </t>
        </is>
      </c>
    </row>
    <row r="38">
      <c r="A38" s="4" t="inlineStr">
        <is>
          <t>Company</t>
        </is>
      </c>
      <c r="B38" s="5" t="n">
        <v>-27602</v>
      </c>
      <c r="C38" s="5" t="n">
        <v>-9260</v>
      </c>
      <c r="D38" s="4" t="inlineStr">
        <is>
          <t xml:space="preserve"> </t>
        </is>
      </c>
    </row>
    <row r="39">
      <c r="A39" s="4" t="inlineStr">
        <is>
          <t>Non-controlling shareholders</t>
        </is>
      </c>
      <c r="B39" s="5" t="n">
        <v>-27590</v>
      </c>
      <c r="C39" s="5" t="n">
        <v>-9256</v>
      </c>
      <c r="D39" s="4" t="inlineStr">
        <is>
          <t xml:space="preserve"> </t>
        </is>
      </c>
    </row>
    <row r="40">
      <c r="A40" s="4" t="inlineStr">
        <is>
          <t>Equity at end of period</t>
        </is>
      </c>
      <c r="B40" s="5" t="n">
        <v>21575</v>
      </c>
      <c r="C40" s="5" t="n">
        <v>76845</v>
      </c>
      <c r="D40" s="5" t="n">
        <v>95368</v>
      </c>
    </row>
    <row r="41">
      <c r="A41" s="4" t="inlineStr">
        <is>
          <t>Company</t>
        </is>
      </c>
      <c r="B41" s="5" t="n">
        <v>10789</v>
      </c>
      <c r="C41" s="5" t="n">
        <v>38430</v>
      </c>
      <c r="D41" s="5" t="n">
        <v>47694</v>
      </c>
    </row>
    <row r="42">
      <c r="A42" s="4" t="inlineStr">
        <is>
          <t>Non-controlling shareholders</t>
        </is>
      </c>
      <c r="B42" s="5" t="n">
        <v>10786</v>
      </c>
      <c r="C42" s="5" t="n">
        <v>38415</v>
      </c>
      <c r="D42" s="5" t="n">
        <v>47674</v>
      </c>
    </row>
    <row r="43">
      <c r="A43" s="4" t="inlineStr">
        <is>
          <t>IoTco Brasil</t>
        </is>
      </c>
      <c r="B43" s="4" t="inlineStr">
        <is>
          <t xml:space="preserve"> </t>
        </is>
      </c>
      <c r="C43" s="4" t="inlineStr">
        <is>
          <t xml:space="preserve"> </t>
        </is>
      </c>
      <c r="D43" s="4" t="inlineStr">
        <is>
          <t xml:space="preserve"> </t>
        </is>
      </c>
    </row>
    <row r="44">
      <c r="A44" s="3" t="inlineStr">
        <is>
          <t>Disclosure of subsidiaries [line items]</t>
        </is>
      </c>
      <c r="B44" s="4" t="inlineStr">
        <is>
          <t xml:space="preserve"> </t>
        </is>
      </c>
      <c r="C44" s="4" t="inlineStr">
        <is>
          <t xml:space="preserve"> </t>
        </is>
      </c>
      <c r="D44" s="4" t="inlineStr">
        <is>
          <t xml:space="preserve"> </t>
        </is>
      </c>
    </row>
    <row r="45">
      <c r="A45" s="4" t="inlineStr">
        <is>
          <t>Equity at beginning of period</t>
        </is>
      </c>
      <c r="B45" s="5" t="n">
        <v>81185</v>
      </c>
      <c r="C45" s="5" t="n">
        <v>82688</v>
      </c>
      <c r="D45" s="4" t="inlineStr">
        <is>
          <t xml:space="preserve"> </t>
        </is>
      </c>
    </row>
    <row r="46">
      <c r="A46" s="4" t="inlineStr">
        <is>
          <t>Company</t>
        </is>
      </c>
      <c r="B46" s="5" t="n">
        <v>40600</v>
      </c>
      <c r="C46" s="5" t="n">
        <v>41352</v>
      </c>
      <c r="D46" s="4" t="inlineStr">
        <is>
          <t xml:space="preserve"> </t>
        </is>
      </c>
    </row>
    <row r="47">
      <c r="A47" s="4" t="inlineStr">
        <is>
          <t>Non-controlling shareholders</t>
        </is>
      </c>
      <c r="B47" s="5" t="n">
        <v>40585</v>
      </c>
      <c r="C47" s="5" t="n">
        <v>41336</v>
      </c>
      <c r="D47" s="4" t="inlineStr">
        <is>
          <t xml:space="preserve"> </t>
        </is>
      </c>
    </row>
    <row r="48">
      <c r="A48" s="4" t="inlineStr">
        <is>
          <t>Net equity movements after closing</t>
        </is>
      </c>
      <c r="B48" s="5" t="n">
        <v>-328</v>
      </c>
      <c r="C48" s="4" t="inlineStr">
        <is>
          <t xml:space="preserve"> </t>
        </is>
      </c>
      <c r="D48" s="4" t="inlineStr">
        <is>
          <t xml:space="preserve"> </t>
        </is>
      </c>
    </row>
    <row r="49">
      <c r="A49" s="4" t="inlineStr">
        <is>
          <t>Company</t>
        </is>
      </c>
      <c r="B49" s="5" t="n">
        <v>-164</v>
      </c>
      <c r="C49" s="4" t="inlineStr">
        <is>
          <t xml:space="preserve"> </t>
        </is>
      </c>
      <c r="D49" s="4" t="inlineStr">
        <is>
          <t xml:space="preserve"> </t>
        </is>
      </c>
    </row>
    <row r="50">
      <c r="A50" s="4" t="inlineStr">
        <is>
          <t>Non-controlling shareholders</t>
        </is>
      </c>
      <c r="B50" s="5" t="n">
        <v>-164</v>
      </c>
      <c r="C50" s="4" t="inlineStr">
        <is>
          <t xml:space="preserve"> </t>
        </is>
      </c>
      <c r="D50" s="4" t="inlineStr">
        <is>
          <t xml:space="preserve"> </t>
        </is>
      </c>
    </row>
    <row r="51">
      <c r="A51" s="4" t="inlineStr">
        <is>
          <t>Statements of income movements after closing</t>
        </is>
      </c>
      <c r="B51" s="5" t="n">
        <v>981</v>
      </c>
      <c r="C51" s="5" t="n">
        <v>-1503</v>
      </c>
      <c r="D51" s="4" t="inlineStr">
        <is>
          <t xml:space="preserve"> </t>
        </is>
      </c>
    </row>
    <row r="52">
      <c r="A52" s="4" t="inlineStr">
        <is>
          <t>Company</t>
        </is>
      </c>
      <c r="B52" s="5" t="n">
        <v>491</v>
      </c>
      <c r="C52" s="5" t="n">
        <v>-752</v>
      </c>
      <c r="D52" s="4" t="inlineStr">
        <is>
          <t xml:space="preserve"> </t>
        </is>
      </c>
    </row>
    <row r="53">
      <c r="A53" s="4" t="inlineStr">
        <is>
          <t>Non-controlling shareholders</t>
        </is>
      </c>
      <c r="B53" s="5" t="n">
        <v>490</v>
      </c>
      <c r="C53" s="5" t="n">
        <v>-751</v>
      </c>
      <c r="D53" s="4" t="inlineStr">
        <is>
          <t xml:space="preserve"> </t>
        </is>
      </c>
    </row>
    <row r="54">
      <c r="A54" s="4" t="inlineStr">
        <is>
          <t>Equity at end of period</t>
        </is>
      </c>
      <c r="B54" s="5" t="n">
        <v>81838</v>
      </c>
      <c r="C54" s="5" t="n">
        <v>81185</v>
      </c>
      <c r="D54" s="5" t="n">
        <v>82688</v>
      </c>
    </row>
    <row r="55">
      <c r="A55" s="4" t="inlineStr">
        <is>
          <t>Company</t>
        </is>
      </c>
      <c r="B55" s="5" t="n">
        <v>40927</v>
      </c>
      <c r="C55" s="5" t="n">
        <v>40600</v>
      </c>
      <c r="D55" s="5" t="n">
        <v>41352</v>
      </c>
    </row>
    <row r="56">
      <c r="A56" s="4" t="inlineStr">
        <is>
          <t>Non-controlling shareholders</t>
        </is>
      </c>
      <c r="B56" s="6" t="inlineStr">
        <is>
          <t>R$ 40911</t>
        </is>
      </c>
      <c r="C56" s="6" t="inlineStr">
        <is>
          <t>R$ 40585</t>
        </is>
      </c>
      <c r="D56" s="6" t="inlineStr">
        <is>
          <t>R$ 41336</t>
        </is>
      </c>
    </row>
    <row r="57">
      <c r="A57" s="4" t="inlineStr">
        <is>
          <t>Vivo Ventures</t>
        </is>
      </c>
      <c r="B57" s="4" t="inlineStr">
        <is>
          <t xml:space="preserve"> </t>
        </is>
      </c>
      <c r="C57" s="4" t="inlineStr">
        <is>
          <t xml:space="preserve"> </t>
        </is>
      </c>
      <c r="D57" s="4" t="inlineStr">
        <is>
          <t xml:space="preserve"> </t>
        </is>
      </c>
    </row>
    <row r="58">
      <c r="A58" s="3" t="inlineStr">
        <is>
          <t>Disclosure of subsidiaries [line items]</t>
        </is>
      </c>
      <c r="B58" s="4" t="inlineStr">
        <is>
          <t xml:space="preserve"> </t>
        </is>
      </c>
      <c r="C58" s="4" t="inlineStr">
        <is>
          <t xml:space="preserve"> </t>
        </is>
      </c>
      <c r="D58" s="4" t="inlineStr">
        <is>
          <t xml:space="preserve"> </t>
        </is>
      </c>
    </row>
    <row r="59">
      <c r="A59" s="4" t="inlineStr">
        <is>
          <t>Percentage of interest sold</t>
        </is>
      </c>
      <c r="B59" s="8" t="n">
        <v>0.02</v>
      </c>
      <c r="C59" s="8" t="n">
        <v>0.02</v>
      </c>
      <c r="D59" s="4" t="inlineStr">
        <is>
          <t xml:space="preserve"> </t>
        </is>
      </c>
    </row>
    <row r="60">
      <c r="A60" s="4" t="inlineStr">
        <is>
          <t>Equity at beginning of period</t>
        </is>
      </c>
      <c r="B60" s="6" t="inlineStr">
        <is>
          <t>R$ 5000</t>
        </is>
      </c>
      <c r="C60" s="4" t="inlineStr">
        <is>
          <t xml:space="preserve"> </t>
        </is>
      </c>
      <c r="D60" s="4" t="inlineStr">
        <is>
          <t xml:space="preserve"> </t>
        </is>
      </c>
    </row>
    <row r="61">
      <c r="A61" s="4" t="inlineStr">
        <is>
          <t>Company</t>
        </is>
      </c>
      <c r="B61" s="5" t="n">
        <v>4900</v>
      </c>
      <c r="C61" s="4" t="inlineStr">
        <is>
          <t xml:space="preserve"> </t>
        </is>
      </c>
      <c r="D61" s="4" t="inlineStr">
        <is>
          <t xml:space="preserve"> </t>
        </is>
      </c>
    </row>
    <row r="62">
      <c r="A62" s="4" t="inlineStr">
        <is>
          <t>Non-controlling shareholders</t>
        </is>
      </c>
      <c r="B62" s="5" t="n">
        <v>100</v>
      </c>
      <c r="C62" s="4" t="inlineStr">
        <is>
          <t xml:space="preserve"> </t>
        </is>
      </c>
      <c r="D62" s="4" t="inlineStr">
        <is>
          <t xml:space="preserve"> </t>
        </is>
      </c>
    </row>
    <row r="63">
      <c r="A63" s="4" t="inlineStr">
        <is>
          <t>Net equity movements after closing</t>
        </is>
      </c>
      <c r="B63" s="5" t="n">
        <v>16068</v>
      </c>
      <c r="C63" s="4" t="inlineStr">
        <is>
          <t xml:space="preserve"> </t>
        </is>
      </c>
      <c r="D63" s="4" t="inlineStr">
        <is>
          <t xml:space="preserve"> </t>
        </is>
      </c>
    </row>
    <row r="64">
      <c r="A64" s="4" t="inlineStr">
        <is>
          <t>Company</t>
        </is>
      </c>
      <c r="B64" s="5" t="n">
        <v>15747</v>
      </c>
      <c r="C64" s="4" t="inlineStr">
        <is>
          <t xml:space="preserve"> </t>
        </is>
      </c>
      <c r="D64" s="4" t="inlineStr">
        <is>
          <t xml:space="preserve"> </t>
        </is>
      </c>
    </row>
    <row r="65">
      <c r="A65" s="4" t="inlineStr">
        <is>
          <t>Non-controlling shareholders</t>
        </is>
      </c>
      <c r="B65" s="5" t="n">
        <v>321</v>
      </c>
      <c r="C65" s="4" t="inlineStr">
        <is>
          <t xml:space="preserve"> </t>
        </is>
      </c>
      <c r="D65" s="4" t="inlineStr">
        <is>
          <t xml:space="preserve"> </t>
        </is>
      </c>
    </row>
    <row r="66">
      <c r="A66" s="4" t="inlineStr">
        <is>
          <t>Statements of income movements after closing</t>
        </is>
      </c>
      <c r="B66" s="5" t="n">
        <v>-543</v>
      </c>
      <c r="C66" s="4" t="inlineStr">
        <is>
          <t xml:space="preserve"> </t>
        </is>
      </c>
      <c r="D66" s="4" t="inlineStr">
        <is>
          <t xml:space="preserve"> </t>
        </is>
      </c>
    </row>
    <row r="67">
      <c r="A67" s="4" t="inlineStr">
        <is>
          <t>Company</t>
        </is>
      </c>
      <c r="B67" s="5" t="n">
        <v>-532</v>
      </c>
      <c r="C67" s="4" t="inlineStr">
        <is>
          <t xml:space="preserve"> </t>
        </is>
      </c>
      <c r="D67" s="4" t="inlineStr">
        <is>
          <t xml:space="preserve"> </t>
        </is>
      </c>
    </row>
    <row r="68">
      <c r="A68" s="4" t="inlineStr">
        <is>
          <t>Non-controlling shareholders</t>
        </is>
      </c>
      <c r="B68" s="5" t="n">
        <v>-11</v>
      </c>
      <c r="C68" s="4" t="inlineStr">
        <is>
          <t xml:space="preserve"> </t>
        </is>
      </c>
      <c r="D68" s="4" t="inlineStr">
        <is>
          <t xml:space="preserve"> </t>
        </is>
      </c>
    </row>
    <row r="69">
      <c r="A69" s="4" t="inlineStr">
        <is>
          <t>Equity at end of period</t>
        </is>
      </c>
      <c r="B69" s="5" t="n">
        <v>20525</v>
      </c>
      <c r="C69" s="6" t="inlineStr">
        <is>
          <t>R$ 5000</t>
        </is>
      </c>
      <c r="D69" s="4" t="inlineStr">
        <is>
          <t xml:space="preserve"> </t>
        </is>
      </c>
    </row>
    <row r="70">
      <c r="A70" s="4" t="inlineStr">
        <is>
          <t>Company</t>
        </is>
      </c>
      <c r="B70" s="5" t="n">
        <v>20115</v>
      </c>
      <c r="C70" s="5" t="n">
        <v>4900</v>
      </c>
      <c r="D70" s="4" t="inlineStr">
        <is>
          <t xml:space="preserve"> </t>
        </is>
      </c>
    </row>
    <row r="71">
      <c r="A71" s="4" t="inlineStr">
        <is>
          <t>Non-controlling shareholders</t>
        </is>
      </c>
      <c r="B71" s="6" t="inlineStr">
        <is>
          <t>R$ 410</t>
        </is>
      </c>
      <c r="C71" s="6" t="inlineStr">
        <is>
          <t>R$ 100</t>
        </is>
      </c>
      <c r="D71" s="4" t="inlineStr">
        <is>
          <t xml:space="preserve"> </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QUITY - Reconciliation of parent company and consolidated net income (Details) - BRL (R$) R$ in Thousands</t>
        </is>
      </c>
      <c r="B1" s="2" t="inlineStr">
        <is>
          <t>12 Months Ended</t>
        </is>
      </c>
    </row>
    <row r="2">
      <c r="B2" s="2" t="inlineStr">
        <is>
          <t>Dec. 31, 2022</t>
        </is>
      </c>
      <c r="C2" s="2" t="inlineStr">
        <is>
          <t>Dec. 31, 2021</t>
        </is>
      </c>
      <c r="D2" s="2" t="inlineStr">
        <is>
          <t>Dec. 31, 2020</t>
        </is>
      </c>
    </row>
    <row r="3">
      <c r="A3" s="3" t="inlineStr">
        <is>
          <t>Disclosure of subsidiaries [line items]</t>
        </is>
      </c>
      <c r="B3" s="4" t="inlineStr">
        <is>
          <t xml:space="preserve"> </t>
        </is>
      </c>
      <c r="C3" s="4" t="inlineStr">
        <is>
          <t xml:space="preserve"> </t>
        </is>
      </c>
      <c r="D3" s="4" t="inlineStr">
        <is>
          <t xml:space="preserve"> </t>
        </is>
      </c>
    </row>
    <row r="4">
      <c r="A4" s="4" t="inlineStr">
        <is>
          <t>Percentage of interest sold</t>
        </is>
      </c>
      <c r="B4" s="11" t="n">
        <v>0.4999</v>
      </c>
      <c r="C4" s="4" t="inlineStr">
        <is>
          <t xml:space="preserve"> </t>
        </is>
      </c>
      <c r="D4" s="4" t="inlineStr">
        <is>
          <t xml:space="preserve"> </t>
        </is>
      </c>
    </row>
    <row r="5">
      <c r="A5" s="4" t="inlineStr">
        <is>
          <t>Company net income</t>
        </is>
      </c>
      <c r="B5" s="6" t="inlineStr">
        <is>
          <t>R$ 4085013</t>
        </is>
      </c>
      <c r="C5" s="6" t="inlineStr">
        <is>
          <t>R$ 6239364</t>
        </is>
      </c>
      <c r="D5" s="6" t="inlineStr">
        <is>
          <t>R$ 4770527</t>
        </is>
      </c>
    </row>
    <row r="6">
      <c r="A6" s="4" t="inlineStr">
        <is>
          <t>Participation of non-controlling shareholders</t>
        </is>
      </c>
      <c r="B6" s="5" t="n">
        <v>-27111</v>
      </c>
      <c r="C6" s="5" t="n">
        <v>-10007</v>
      </c>
      <c r="D6" s="4" t="inlineStr">
        <is>
          <t xml:space="preserve"> </t>
        </is>
      </c>
    </row>
    <row r="7">
      <c r="A7" s="4" t="inlineStr">
        <is>
          <t>Consolidated net income</t>
        </is>
      </c>
      <c r="B7" s="5" t="n">
        <v>4057902</v>
      </c>
      <c r="C7" s="5" t="n">
        <v>6229357</v>
      </c>
      <c r="D7" s="6" t="inlineStr">
        <is>
          <t>R$ 4770527</t>
        </is>
      </c>
    </row>
    <row r="8">
      <c r="A8" s="4" t="inlineStr">
        <is>
          <t>CloudCo Brasil</t>
        </is>
      </c>
      <c r="B8" s="4" t="inlineStr">
        <is>
          <t xml:space="preserve"> </t>
        </is>
      </c>
      <c r="C8" s="4" t="inlineStr">
        <is>
          <t xml:space="preserve"> </t>
        </is>
      </c>
      <c r="D8" s="4" t="inlineStr">
        <is>
          <t xml:space="preserve"> </t>
        </is>
      </c>
    </row>
    <row r="9">
      <c r="A9" s="3" t="inlineStr">
        <is>
          <t>Disclosure of subsidiaries [line items]</t>
        </is>
      </c>
      <c r="B9" s="4" t="inlineStr">
        <is>
          <t xml:space="preserve"> </t>
        </is>
      </c>
      <c r="C9" s="4" t="inlineStr">
        <is>
          <t xml:space="preserve"> </t>
        </is>
      </c>
      <c r="D9" s="4" t="inlineStr">
        <is>
          <t xml:space="preserve"> </t>
        </is>
      </c>
    </row>
    <row r="10">
      <c r="A10" s="4" t="inlineStr">
        <is>
          <t>Company net income</t>
        </is>
      </c>
      <c r="B10" s="5" t="n">
        <v>-27602</v>
      </c>
      <c r="C10" s="5" t="n">
        <v>-9260</v>
      </c>
      <c r="D10" s="4" t="inlineStr">
        <is>
          <t xml:space="preserve"> </t>
        </is>
      </c>
    </row>
    <row r="11">
      <c r="A11" s="4" t="inlineStr">
        <is>
          <t>Participation of non-controlling shareholders</t>
        </is>
      </c>
      <c r="B11" s="5" t="n">
        <v>-27590</v>
      </c>
      <c r="C11" s="5" t="n">
        <v>-9256</v>
      </c>
      <c r="D11" s="4" t="inlineStr">
        <is>
          <t xml:space="preserve"> </t>
        </is>
      </c>
    </row>
    <row r="12">
      <c r="A12" s="4" t="inlineStr">
        <is>
          <t>Consolidated net income</t>
        </is>
      </c>
      <c r="B12" s="5" t="n">
        <v>-55192</v>
      </c>
      <c r="C12" s="5" t="n">
        <v>-18516</v>
      </c>
      <c r="D12" s="4" t="inlineStr">
        <is>
          <t xml:space="preserve"> </t>
        </is>
      </c>
    </row>
    <row r="13">
      <c r="A13" s="4" t="inlineStr">
        <is>
          <t>IoTco Brasil</t>
        </is>
      </c>
      <c r="B13" s="4" t="inlineStr">
        <is>
          <t xml:space="preserve"> </t>
        </is>
      </c>
      <c r="C13" s="4" t="inlineStr">
        <is>
          <t xml:space="preserve"> </t>
        </is>
      </c>
      <c r="D13" s="4" t="inlineStr">
        <is>
          <t xml:space="preserve"> </t>
        </is>
      </c>
    </row>
    <row r="14">
      <c r="A14" s="3" t="inlineStr">
        <is>
          <t>Disclosure of subsidiaries [line items]</t>
        </is>
      </c>
      <c r="B14" s="4" t="inlineStr">
        <is>
          <t xml:space="preserve"> </t>
        </is>
      </c>
      <c r="C14" s="4" t="inlineStr">
        <is>
          <t xml:space="preserve"> </t>
        </is>
      </c>
      <c r="D14" s="4" t="inlineStr">
        <is>
          <t xml:space="preserve"> </t>
        </is>
      </c>
    </row>
    <row r="15">
      <c r="A15" s="4" t="inlineStr">
        <is>
          <t>Company net income</t>
        </is>
      </c>
      <c r="B15" s="5" t="n">
        <v>491</v>
      </c>
      <c r="C15" s="5" t="n">
        <v>-752</v>
      </c>
      <c r="D15" s="4" t="inlineStr">
        <is>
          <t xml:space="preserve"> </t>
        </is>
      </c>
    </row>
    <row r="16">
      <c r="A16" s="4" t="inlineStr">
        <is>
          <t>Participation of non-controlling shareholders</t>
        </is>
      </c>
      <c r="B16" s="5" t="n">
        <v>490</v>
      </c>
      <c r="C16" s="5" t="n">
        <v>-751</v>
      </c>
      <c r="D16" s="4" t="inlineStr">
        <is>
          <t xml:space="preserve"> </t>
        </is>
      </c>
    </row>
    <row r="17">
      <c r="A17" s="4" t="inlineStr">
        <is>
          <t>Consolidated net income</t>
        </is>
      </c>
      <c r="B17" s="6" t="inlineStr">
        <is>
          <t>R$ 981</t>
        </is>
      </c>
      <c r="C17" s="6" t="inlineStr">
        <is>
          <t>R$ 1503</t>
        </is>
      </c>
      <c r="D17" s="4" t="inlineStr">
        <is>
          <t xml:space="preserve"> </t>
        </is>
      </c>
    </row>
    <row r="18">
      <c r="A18" s="4" t="inlineStr">
        <is>
          <t>Vivo Ventures</t>
        </is>
      </c>
      <c r="B18" s="4" t="inlineStr">
        <is>
          <t xml:space="preserve"> </t>
        </is>
      </c>
      <c r="C18" s="4" t="inlineStr">
        <is>
          <t xml:space="preserve"> </t>
        </is>
      </c>
      <c r="D18" s="4" t="inlineStr">
        <is>
          <t xml:space="preserve"> </t>
        </is>
      </c>
    </row>
    <row r="19">
      <c r="A19" s="3" t="inlineStr">
        <is>
          <t>Disclosure of subsidiaries [line items]</t>
        </is>
      </c>
      <c r="B19" s="4" t="inlineStr">
        <is>
          <t xml:space="preserve"> </t>
        </is>
      </c>
      <c r="C19" s="4" t="inlineStr">
        <is>
          <t xml:space="preserve"> </t>
        </is>
      </c>
      <c r="D19" s="4" t="inlineStr">
        <is>
          <t xml:space="preserve"> </t>
        </is>
      </c>
    </row>
    <row r="20">
      <c r="A20" s="4" t="inlineStr">
        <is>
          <t>Percentage of interest sold</t>
        </is>
      </c>
      <c r="B20" s="8" t="n">
        <v>0.02</v>
      </c>
      <c r="C20" s="8" t="n">
        <v>0.02</v>
      </c>
      <c r="D20" s="4" t="inlineStr">
        <is>
          <t xml:space="preserve"> </t>
        </is>
      </c>
    </row>
    <row r="21">
      <c r="A21" s="4" t="inlineStr">
        <is>
          <t>Company net income</t>
        </is>
      </c>
      <c r="B21" s="6" t="inlineStr">
        <is>
          <t>R$ 532</t>
        </is>
      </c>
      <c r="C21" s="4" t="inlineStr">
        <is>
          <t xml:space="preserve"> </t>
        </is>
      </c>
      <c r="D21" s="4" t="inlineStr">
        <is>
          <t xml:space="preserve"> </t>
        </is>
      </c>
    </row>
    <row r="22">
      <c r="A22" s="4" t="inlineStr">
        <is>
          <t>Participation of non-controlling shareholders</t>
        </is>
      </c>
      <c r="B22" s="5" t="n">
        <v>-11</v>
      </c>
      <c r="C22" s="4" t="inlineStr">
        <is>
          <t xml:space="preserve"> </t>
        </is>
      </c>
      <c r="D22" s="4" t="inlineStr">
        <is>
          <t xml:space="preserve"> </t>
        </is>
      </c>
    </row>
    <row r="23">
      <c r="A23" s="4" t="inlineStr">
        <is>
          <t>Consolidated net income</t>
        </is>
      </c>
      <c r="B23" s="6" t="inlineStr">
        <is>
          <t>R$ 543</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9" customWidth="1" min="1" max="1"/>
    <col width="16" customWidth="1" min="2" max="2"/>
    <col width="16" customWidth="1" min="3" max="3"/>
    <col width="16" customWidth="1" min="4" max="4"/>
  </cols>
  <sheetData>
    <row r="1">
      <c r="A1" s="1" t="inlineStr">
        <is>
          <t>NET OPERATING REVENUE (Details) - BRL (R$) R$ in Thousands</t>
        </is>
      </c>
      <c r="B1" s="2" t="inlineStr">
        <is>
          <t>12 Months Ended</t>
        </is>
      </c>
    </row>
    <row r="2">
      <c r="B2" s="2" t="inlineStr">
        <is>
          <t>Dec. 31, 2022</t>
        </is>
      </c>
      <c r="C2" s="2" t="inlineStr">
        <is>
          <t>Dec. 31, 2021</t>
        </is>
      </c>
      <c r="D2" s="2" t="inlineStr">
        <is>
          <t>Dec. 31, 2020</t>
        </is>
      </c>
    </row>
    <row r="3">
      <c r="A3" s="3" t="inlineStr">
        <is>
          <t>Revenue breakdown</t>
        </is>
      </c>
      <c r="B3" s="4" t="inlineStr">
        <is>
          <t xml:space="preserve"> </t>
        </is>
      </c>
      <c r="C3" s="4" t="inlineStr">
        <is>
          <t xml:space="preserve"> </t>
        </is>
      </c>
      <c r="D3" s="4" t="inlineStr">
        <is>
          <t xml:space="preserve"> </t>
        </is>
      </c>
    </row>
    <row r="4">
      <c r="A4" s="4" t="inlineStr">
        <is>
          <t>Gross operating revenue</t>
        </is>
      </c>
      <c r="B4" s="6" t="inlineStr">
        <is>
          <t>R$ 67761022</t>
        </is>
      </c>
      <c r="C4" s="6" t="inlineStr">
        <is>
          <t>R$ 64611536</t>
        </is>
      </c>
      <c r="D4" s="6" t="inlineStr">
        <is>
          <t>R$ 63195443</t>
        </is>
      </c>
    </row>
    <row r="5">
      <c r="A5" s="4" t="inlineStr">
        <is>
          <t>Deductions from gross operating revenue</t>
        </is>
      </c>
      <c r="B5" s="5" t="n">
        <v>-19719860</v>
      </c>
      <c r="C5" s="5" t="n">
        <v>-20578923</v>
      </c>
      <c r="D5" s="5" t="n">
        <v>-20068971</v>
      </c>
    </row>
    <row r="6">
      <c r="A6" s="4" t="inlineStr">
        <is>
          <t>Taxes</t>
        </is>
      </c>
      <c r="B6" s="5" t="n">
        <v>-11460021</v>
      </c>
      <c r="C6" s="5" t="n">
        <v>-13019110</v>
      </c>
      <c r="D6" s="5" t="n">
        <v>-13022712</v>
      </c>
    </row>
    <row r="7">
      <c r="A7" s="4" t="inlineStr">
        <is>
          <t>Discounts granted and return of goods</t>
        </is>
      </c>
      <c r="B7" s="5" t="n">
        <v>-8259839</v>
      </c>
      <c r="C7" s="5" t="n">
        <v>-7559813</v>
      </c>
      <c r="D7" s="5" t="n">
        <v>-7046259</v>
      </c>
    </row>
    <row r="8">
      <c r="A8" s="4" t="inlineStr">
        <is>
          <t>Net operating revenue</t>
        </is>
      </c>
      <c r="B8" s="5" t="n">
        <v>48041162</v>
      </c>
      <c r="C8" s="5" t="n">
        <v>44032613</v>
      </c>
      <c r="D8" s="5" t="n">
        <v>43126472</v>
      </c>
    </row>
    <row r="9">
      <c r="A9" s="4" t="inlineStr">
        <is>
          <t>Amount refunded to customers</t>
        </is>
      </c>
      <c r="B9" s="5" t="n">
        <v>615750</v>
      </c>
      <c r="C9" s="4" t="inlineStr">
        <is>
          <t xml:space="preserve"> </t>
        </is>
      </c>
      <c r="D9" s="4" t="inlineStr">
        <is>
          <t xml:space="preserve"> </t>
        </is>
      </c>
    </row>
    <row r="10">
      <c r="A10" s="4" t="inlineStr">
        <is>
          <t>Services</t>
        </is>
      </c>
      <c r="B10" s="4" t="inlineStr">
        <is>
          <t xml:space="preserve"> </t>
        </is>
      </c>
      <c r="C10" s="4" t="inlineStr">
        <is>
          <t xml:space="preserve"> </t>
        </is>
      </c>
      <c r="D10" s="4" t="inlineStr">
        <is>
          <t xml:space="preserve"> </t>
        </is>
      </c>
    </row>
    <row r="11">
      <c r="A11" s="3" t="inlineStr">
        <is>
          <t>Revenue breakdown</t>
        </is>
      </c>
      <c r="B11" s="4" t="inlineStr">
        <is>
          <t xml:space="preserve"> </t>
        </is>
      </c>
      <c r="C11" s="4" t="inlineStr">
        <is>
          <t xml:space="preserve"> </t>
        </is>
      </c>
      <c r="D11" s="4" t="inlineStr">
        <is>
          <t xml:space="preserve"> </t>
        </is>
      </c>
    </row>
    <row r="12">
      <c r="A12" s="4" t="inlineStr">
        <is>
          <t>Gross operating revenue</t>
        </is>
      </c>
      <c r="B12" s="5" t="n">
        <v>60845159</v>
      </c>
      <c r="C12" s="5" t="n">
        <v>58263461</v>
      </c>
      <c r="D12" s="5" t="n">
        <v>57293392</v>
      </c>
    </row>
    <row r="13">
      <c r="A13" s="4" t="inlineStr">
        <is>
          <t>Taxes</t>
        </is>
      </c>
      <c r="B13" s="5" t="n">
        <v>-10080992</v>
      </c>
      <c r="C13" s="5" t="n">
        <v>-11815168</v>
      </c>
      <c r="D13" s="5" t="n">
        <v>-11981372</v>
      </c>
    </row>
    <row r="14">
      <c r="A14" s="4" t="inlineStr">
        <is>
          <t>Discounts granted and return of goods</t>
        </is>
      </c>
      <c r="B14" s="5" t="n">
        <v>-6199625</v>
      </c>
      <c r="C14" s="5" t="n">
        <v>-5533773</v>
      </c>
      <c r="D14" s="5" t="n">
        <v>-4968350</v>
      </c>
    </row>
    <row r="15">
      <c r="A15" s="4" t="inlineStr">
        <is>
          <t>Net operating revenue</t>
        </is>
      </c>
      <c r="B15" s="5" t="n">
        <v>44564542</v>
      </c>
      <c r="C15" s="5" t="n">
        <v>40914520</v>
      </c>
      <c r="D15" s="5" t="n">
        <v>40343670</v>
      </c>
    </row>
    <row r="16">
      <c r="A16" s="4" t="inlineStr">
        <is>
          <t>Sale of goods</t>
        </is>
      </c>
      <c r="B16" s="4" t="inlineStr">
        <is>
          <t xml:space="preserve"> </t>
        </is>
      </c>
      <c r="C16" s="4" t="inlineStr">
        <is>
          <t xml:space="preserve"> </t>
        </is>
      </c>
      <c r="D16" s="4" t="inlineStr">
        <is>
          <t xml:space="preserve"> </t>
        </is>
      </c>
    </row>
    <row r="17">
      <c r="A17" s="3" t="inlineStr">
        <is>
          <t>Revenue breakdown</t>
        </is>
      </c>
      <c r="B17" s="4" t="inlineStr">
        <is>
          <t xml:space="preserve"> </t>
        </is>
      </c>
      <c r="C17" s="4" t="inlineStr">
        <is>
          <t xml:space="preserve"> </t>
        </is>
      </c>
      <c r="D17" s="4" t="inlineStr">
        <is>
          <t xml:space="preserve"> </t>
        </is>
      </c>
    </row>
    <row r="18">
      <c r="A18" s="4" t="inlineStr">
        <is>
          <t>Gross operating revenue</t>
        </is>
      </c>
      <c r="B18" s="5" t="n">
        <v>6915863</v>
      </c>
      <c r="C18" s="5" t="n">
        <v>6348075</v>
      </c>
      <c r="D18" s="5" t="n">
        <v>5902051</v>
      </c>
    </row>
    <row r="19">
      <c r="A19" s="4" t="inlineStr">
        <is>
          <t>Taxes</t>
        </is>
      </c>
      <c r="B19" s="5" t="n">
        <v>-1379029</v>
      </c>
      <c r="C19" s="5" t="n">
        <v>-1203942</v>
      </c>
      <c r="D19" s="5" t="n">
        <v>-1041340</v>
      </c>
    </row>
    <row r="20">
      <c r="A20" s="4" t="inlineStr">
        <is>
          <t>Discounts granted and return of goods</t>
        </is>
      </c>
      <c r="B20" s="5" t="n">
        <v>-2060214</v>
      </c>
      <c r="C20" s="5" t="n">
        <v>-2026040</v>
      </c>
      <c r="D20" s="5" t="n">
        <v>-2077909</v>
      </c>
    </row>
    <row r="21">
      <c r="A21" s="4" t="inlineStr">
        <is>
          <t>Net operating revenue</t>
        </is>
      </c>
      <c r="B21" s="6" t="inlineStr">
        <is>
          <t>R$ 3476620</t>
        </is>
      </c>
      <c r="C21" s="6" t="inlineStr">
        <is>
          <t>R$ 3118093</t>
        </is>
      </c>
      <c r="D21" s="6" t="inlineStr">
        <is>
          <t>R$ 2782802</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6" customWidth="1" min="1" max="1"/>
    <col width="16" customWidth="1" min="2" max="2"/>
    <col width="15" customWidth="1" min="3" max="3"/>
    <col width="15" customWidth="1" min="4" max="4"/>
  </cols>
  <sheetData>
    <row r="1">
      <c r="A1" s="1" t="inlineStr">
        <is>
          <t>OPERATING COSTS AND EXPENSES (Details) - BRL (R$) R$ in Thousands</t>
        </is>
      </c>
      <c r="B1" s="2" t="inlineStr">
        <is>
          <t>12 Months Ended</t>
        </is>
      </c>
    </row>
    <row r="2">
      <c r="B2" s="2" t="inlineStr">
        <is>
          <t>Dec. 31, 2022</t>
        </is>
      </c>
      <c r="C2" s="2" t="inlineStr">
        <is>
          <t>Dec. 31, 2021</t>
        </is>
      </c>
      <c r="D2" s="2" t="inlineStr">
        <is>
          <t>Dec. 31, 2020</t>
        </is>
      </c>
    </row>
    <row r="3">
      <c r="A3" s="3" t="inlineStr">
        <is>
          <t>Operating costs and expenses</t>
        </is>
      </c>
      <c r="B3" s="4" t="inlineStr">
        <is>
          <t xml:space="preserve"> </t>
        </is>
      </c>
      <c r="C3" s="4" t="inlineStr">
        <is>
          <t xml:space="preserve"> </t>
        </is>
      </c>
      <c r="D3" s="4" t="inlineStr">
        <is>
          <t xml:space="preserve"> </t>
        </is>
      </c>
    </row>
    <row r="4">
      <c r="A4" s="4" t="inlineStr">
        <is>
          <t>Personnel</t>
        </is>
      </c>
      <c r="B4" s="6" t="inlineStr">
        <is>
          <t>R$ 4888100</t>
        </is>
      </c>
      <c r="C4" s="6" t="inlineStr">
        <is>
          <t>R$ 4111674</t>
        </is>
      </c>
      <c r="D4" s="6" t="inlineStr">
        <is>
          <t>R$ 3740960</t>
        </is>
      </c>
    </row>
    <row r="5">
      <c r="A5" s="4" t="inlineStr">
        <is>
          <t>Third-party services</t>
        </is>
      </c>
      <c r="B5" s="5" t="n">
        <v>-15658855</v>
      </c>
      <c r="C5" s="5" t="n">
        <v>-14842677</v>
      </c>
      <c r="D5" s="5" t="n">
        <v>-14087802</v>
      </c>
    </row>
    <row r="6">
      <c r="A6" s="4" t="inlineStr">
        <is>
          <t>Rental, insurance, condominium and connection means</t>
        </is>
      </c>
      <c r="B6" s="5" t="n">
        <v>-1422280</v>
      </c>
      <c r="C6" s="5" t="n">
        <v>-1290015</v>
      </c>
      <c r="D6" s="5" t="n">
        <v>-1389661</v>
      </c>
    </row>
    <row r="7">
      <c r="A7" s="4" t="inlineStr">
        <is>
          <t>Taxes, charges and contributions</t>
        </is>
      </c>
      <c r="B7" s="5" t="n">
        <v>-1992208</v>
      </c>
      <c r="C7" s="5" t="n">
        <v>-1786702</v>
      </c>
      <c r="D7" s="5" t="n">
        <v>-1770116</v>
      </c>
    </row>
    <row r="8">
      <c r="A8" s="4" t="inlineStr">
        <is>
          <t>Estimated impairment losses on accounts receivable (Note 5)</t>
        </is>
      </c>
      <c r="B8" s="5" t="n">
        <v>-1315614</v>
      </c>
      <c r="C8" s="5" t="n">
        <v>-1436288</v>
      </c>
      <c r="D8" s="5" t="n">
        <v>-1740358</v>
      </c>
    </row>
    <row r="9">
      <c r="A9" s="4" t="inlineStr">
        <is>
          <t>Depreciation and amortization</t>
        </is>
      </c>
      <c r="B9" s="5" t="n">
        <v>-12659873</v>
      </c>
      <c r="C9" s="5" t="n">
        <v>-12038331</v>
      </c>
      <c r="D9" s="5" t="n">
        <v>-11227498</v>
      </c>
    </row>
    <row r="10">
      <c r="A10" s="4" t="inlineStr">
        <is>
          <t>Cost of goods sold</t>
        </is>
      </c>
      <c r="B10" s="5" t="n">
        <v>-3841064</v>
      </c>
      <c r="C10" s="5" t="n">
        <v>-3222043</v>
      </c>
      <c r="D10" s="5" t="n">
        <v>-2878533</v>
      </c>
    </row>
    <row r="11">
      <c r="A11" s="4" t="inlineStr">
        <is>
          <t>Materials and other operating costs and expenses</t>
        </is>
      </c>
      <c r="B11" s="5" t="n">
        <v>-230412</v>
      </c>
      <c r="C11" s="5" t="n">
        <v>-263661</v>
      </c>
      <c r="D11" s="5" t="n">
        <v>-254703</v>
      </c>
    </row>
    <row r="12">
      <c r="A12" s="4" t="inlineStr">
        <is>
          <t>Total</t>
        </is>
      </c>
      <c r="B12" s="5" t="n">
        <v>-42008406</v>
      </c>
      <c r="C12" s="5" t="n">
        <v>-38991391</v>
      </c>
      <c r="D12" s="5" t="n">
        <v>-37089631</v>
      </c>
    </row>
    <row r="13">
      <c r="A13" s="4" t="inlineStr">
        <is>
          <t>Depreciation on lease</t>
        </is>
      </c>
      <c r="B13" s="5" t="n">
        <v>3049570</v>
      </c>
      <c r="C13" s="5" t="n">
        <v>2737111</v>
      </c>
      <c r="D13" s="5" t="n">
        <v>2225639</v>
      </c>
    </row>
    <row r="14">
      <c r="A14" s="4" t="inlineStr">
        <is>
          <t>Cost of sales and services</t>
        </is>
      </c>
      <c r="B14" s="4" t="inlineStr">
        <is>
          <t xml:space="preserve"> </t>
        </is>
      </c>
      <c r="C14" s="4" t="inlineStr">
        <is>
          <t xml:space="preserve"> </t>
        </is>
      </c>
      <c r="D14" s="4" t="inlineStr">
        <is>
          <t xml:space="preserve"> </t>
        </is>
      </c>
    </row>
    <row r="15">
      <c r="A15" s="3" t="inlineStr">
        <is>
          <t>Operating costs and expenses</t>
        </is>
      </c>
      <c r="B15" s="4" t="inlineStr">
        <is>
          <t xml:space="preserve"> </t>
        </is>
      </c>
      <c r="C15" s="4" t="inlineStr">
        <is>
          <t xml:space="preserve"> </t>
        </is>
      </c>
      <c r="D15" s="4" t="inlineStr">
        <is>
          <t xml:space="preserve"> </t>
        </is>
      </c>
    </row>
    <row r="16">
      <c r="A16" s="4" t="inlineStr">
        <is>
          <t>Personnel</t>
        </is>
      </c>
      <c r="B16" s="5" t="n">
        <v>-1109109</v>
      </c>
      <c r="C16" s="5" t="n">
        <v>-861876</v>
      </c>
      <c r="D16" s="5" t="n">
        <v>-775789</v>
      </c>
    </row>
    <row r="17">
      <c r="A17" s="4" t="inlineStr">
        <is>
          <t>Third-party services</t>
        </is>
      </c>
      <c r="B17" s="5" t="n">
        <v>-8865064</v>
      </c>
      <c r="C17" s="5" t="n">
        <v>-8019315</v>
      </c>
      <c r="D17" s="5" t="n">
        <v>-7120850</v>
      </c>
    </row>
    <row r="18">
      <c r="A18" s="4" t="inlineStr">
        <is>
          <t>Rental, insurance, condominium and connection means</t>
        </is>
      </c>
      <c r="B18" s="5" t="n">
        <v>-1307950</v>
      </c>
      <c r="C18" s="5" t="n">
        <v>-1187976</v>
      </c>
      <c r="D18" s="5" t="n">
        <v>-1284943</v>
      </c>
    </row>
    <row r="19">
      <c r="A19" s="4" t="inlineStr">
        <is>
          <t>Taxes, charges and contributions</t>
        </is>
      </c>
      <c r="B19" s="5" t="n">
        <v>-1905558</v>
      </c>
      <c r="C19" s="5" t="n">
        <v>-1704235</v>
      </c>
      <c r="D19" s="5" t="n">
        <v>-1690171</v>
      </c>
    </row>
    <row r="20">
      <c r="A20" s="4" t="inlineStr">
        <is>
          <t>Depreciation and amortization</t>
        </is>
      </c>
      <c r="B20" s="5" t="n">
        <v>-10309553</v>
      </c>
      <c r="C20" s="5" t="n">
        <v>-9688780</v>
      </c>
      <c r="D20" s="5" t="n">
        <v>-8865855</v>
      </c>
    </row>
    <row r="21">
      <c r="A21" s="4" t="inlineStr">
        <is>
          <t>Cost of goods sold</t>
        </is>
      </c>
      <c r="B21" s="5" t="n">
        <v>-3841064</v>
      </c>
      <c r="C21" s="5" t="n">
        <v>-3222043</v>
      </c>
      <c r="D21" s="5" t="n">
        <v>-2878533</v>
      </c>
    </row>
    <row r="22">
      <c r="A22" s="4" t="inlineStr">
        <is>
          <t>Materials and other operating costs and expenses</t>
        </is>
      </c>
      <c r="B22" s="5" t="n">
        <v>-93382</v>
      </c>
      <c r="C22" s="5" t="n">
        <v>-97144</v>
      </c>
      <c r="D22" s="5" t="n">
        <v>-76942</v>
      </c>
    </row>
    <row r="23">
      <c r="A23" s="4" t="inlineStr">
        <is>
          <t>Total</t>
        </is>
      </c>
      <c r="B23" s="5" t="n">
        <v>-27431680</v>
      </c>
      <c r="C23" s="5" t="n">
        <v>-24781369</v>
      </c>
      <c r="D23" s="5" t="n">
        <v>-22693083</v>
      </c>
    </row>
    <row r="24">
      <c r="A24" s="4" t="inlineStr">
        <is>
          <t>Selling expenses</t>
        </is>
      </c>
      <c r="B24" s="4" t="inlineStr">
        <is>
          <t xml:space="preserve"> </t>
        </is>
      </c>
      <c r="C24" s="4" t="inlineStr">
        <is>
          <t xml:space="preserve"> </t>
        </is>
      </c>
      <c r="D24" s="4" t="inlineStr">
        <is>
          <t xml:space="preserve"> </t>
        </is>
      </c>
    </row>
    <row r="25">
      <c r="A25" s="3" t="inlineStr">
        <is>
          <t>Operating costs and expenses</t>
        </is>
      </c>
      <c r="B25" s="4" t="inlineStr">
        <is>
          <t xml:space="preserve"> </t>
        </is>
      </c>
      <c r="C25" s="4" t="inlineStr">
        <is>
          <t xml:space="preserve"> </t>
        </is>
      </c>
      <c r="D25" s="4" t="inlineStr">
        <is>
          <t xml:space="preserve"> </t>
        </is>
      </c>
    </row>
    <row r="26">
      <c r="A26" s="4" t="inlineStr">
        <is>
          <t>Personnel</t>
        </is>
      </c>
      <c r="B26" s="5" t="n">
        <v>-3059974</v>
      </c>
      <c r="C26" s="5" t="n">
        <v>-2661782</v>
      </c>
      <c r="D26" s="5" t="n">
        <v>-2522455</v>
      </c>
    </row>
    <row r="27">
      <c r="A27" s="4" t="inlineStr">
        <is>
          <t>Third-party services</t>
        </is>
      </c>
      <c r="B27" s="5" t="n">
        <v>-5730219</v>
      </c>
      <c r="C27" s="5" t="n">
        <v>-5768909</v>
      </c>
      <c r="D27" s="5" t="n">
        <v>-5888370</v>
      </c>
    </row>
    <row r="28">
      <c r="A28" s="4" t="inlineStr">
        <is>
          <t>Rental, insurance, condominium and connection means</t>
        </is>
      </c>
      <c r="B28" s="5" t="n">
        <v>-66148</v>
      </c>
      <c r="C28" s="5" t="n">
        <v>-57852</v>
      </c>
      <c r="D28" s="5" t="n">
        <v>-59578</v>
      </c>
    </row>
    <row r="29">
      <c r="A29" s="4" t="inlineStr">
        <is>
          <t>Taxes, charges and contributions</t>
        </is>
      </c>
      <c r="B29" s="5" t="n">
        <v>-33255</v>
      </c>
      <c r="C29" s="5" t="n">
        <v>-29649</v>
      </c>
      <c r="D29" s="5" t="n">
        <v>-32517</v>
      </c>
    </row>
    <row r="30">
      <c r="A30" s="4" t="inlineStr">
        <is>
          <t>Estimated impairment losses on accounts receivable (Note 5)</t>
        </is>
      </c>
      <c r="B30" s="5" t="n">
        <v>-1315614</v>
      </c>
      <c r="C30" s="5" t="n">
        <v>-1436288</v>
      </c>
      <c r="D30" s="5" t="n">
        <v>-1740358</v>
      </c>
    </row>
    <row r="31">
      <c r="A31" s="4" t="inlineStr">
        <is>
          <t>Depreciation and amortization</t>
        </is>
      </c>
      <c r="B31" s="5" t="n">
        <v>-1521709</v>
      </c>
      <c r="C31" s="5" t="n">
        <v>-1506862</v>
      </c>
      <c r="D31" s="5" t="n">
        <v>-1495229</v>
      </c>
    </row>
    <row r="32">
      <c r="A32" s="4" t="inlineStr">
        <is>
          <t>Materials and other operating costs and expenses</t>
        </is>
      </c>
      <c r="B32" s="5" t="n">
        <v>-112207</v>
      </c>
      <c r="C32" s="5" t="n">
        <v>-132775</v>
      </c>
      <c r="D32" s="5" t="n">
        <v>-133048</v>
      </c>
    </row>
    <row r="33">
      <c r="A33" s="4" t="inlineStr">
        <is>
          <t>Total</t>
        </is>
      </c>
      <c r="B33" s="5" t="n">
        <v>-11839126</v>
      </c>
      <c r="C33" s="5" t="n">
        <v>-11594117</v>
      </c>
      <c r="D33" s="5" t="n">
        <v>-11871555</v>
      </c>
    </row>
    <row r="34">
      <c r="A34" s="4" t="inlineStr">
        <is>
          <t>General and administrative expenses</t>
        </is>
      </c>
      <c r="B34" s="4" t="inlineStr">
        <is>
          <t xml:space="preserve"> </t>
        </is>
      </c>
      <c r="C34" s="4" t="inlineStr">
        <is>
          <t xml:space="preserve"> </t>
        </is>
      </c>
      <c r="D34" s="4" t="inlineStr">
        <is>
          <t xml:space="preserve"> </t>
        </is>
      </c>
    </row>
    <row r="35">
      <c r="A35" s="3" t="inlineStr">
        <is>
          <t>Operating costs and expenses</t>
        </is>
      </c>
      <c r="B35" s="4" t="inlineStr">
        <is>
          <t xml:space="preserve"> </t>
        </is>
      </c>
      <c r="C35" s="4" t="inlineStr">
        <is>
          <t xml:space="preserve"> </t>
        </is>
      </c>
      <c r="D35" s="4" t="inlineStr">
        <is>
          <t xml:space="preserve"> </t>
        </is>
      </c>
    </row>
    <row r="36">
      <c r="A36" s="4" t="inlineStr">
        <is>
          <t>Personnel</t>
        </is>
      </c>
      <c r="B36" s="5" t="n">
        <v>-719017</v>
      </c>
      <c r="C36" s="5" t="n">
        <v>-588016</v>
      </c>
      <c r="D36" s="5" t="n">
        <v>-442716</v>
      </c>
    </row>
    <row r="37">
      <c r="A37" s="4" t="inlineStr">
        <is>
          <t>Third-party services</t>
        </is>
      </c>
      <c r="B37" s="5" t="n">
        <v>-1063572</v>
      </c>
      <c r="C37" s="5" t="n">
        <v>-1054453</v>
      </c>
      <c r="D37" s="5" t="n">
        <v>-1078582</v>
      </c>
    </row>
    <row r="38">
      <c r="A38" s="4" t="inlineStr">
        <is>
          <t>Rental, insurance, condominium and connection means</t>
        </is>
      </c>
      <c r="B38" s="5" t="n">
        <v>-48182</v>
      </c>
      <c r="C38" s="5" t="n">
        <v>-44187</v>
      </c>
      <c r="D38" s="5" t="n">
        <v>-45140</v>
      </c>
    </row>
    <row r="39">
      <c r="A39" s="4" t="inlineStr">
        <is>
          <t>Taxes, charges and contributions</t>
        </is>
      </c>
      <c r="B39" s="5" t="n">
        <v>-53395</v>
      </c>
      <c r="C39" s="5" t="n">
        <v>-52818</v>
      </c>
      <c r="D39" s="5" t="n">
        <v>-47428</v>
      </c>
    </row>
    <row r="40">
      <c r="A40" s="4" t="inlineStr">
        <is>
          <t>Depreciation and amortization</t>
        </is>
      </c>
      <c r="B40" s="5" t="n">
        <v>-828611</v>
      </c>
      <c r="C40" s="5" t="n">
        <v>-842689</v>
      </c>
      <c r="D40" s="5" t="n">
        <v>-866414</v>
      </c>
    </row>
    <row r="41">
      <c r="A41" s="4" t="inlineStr">
        <is>
          <t>Materials and other operating costs and expenses</t>
        </is>
      </c>
      <c r="B41" s="5" t="n">
        <v>-24823</v>
      </c>
      <c r="C41" s="5" t="n">
        <v>-33742</v>
      </c>
      <c r="D41" s="5" t="n">
        <v>-44713</v>
      </c>
    </row>
    <row r="42">
      <c r="A42" s="4" t="inlineStr">
        <is>
          <t>Total</t>
        </is>
      </c>
      <c r="B42" s="6" t="inlineStr">
        <is>
          <t>R$ 2737600</t>
        </is>
      </c>
      <c r="C42" s="6" t="inlineStr">
        <is>
          <t>R$ 2615905</t>
        </is>
      </c>
      <c r="D42" s="6" t="inlineStr">
        <is>
          <t>R$ 2524993</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AXES, CHARGES AND CONTRIBUTIONS RECOVERABLE</t>
        </is>
      </c>
      <c r="B1" s="2" t="inlineStr">
        <is>
          <t>12 Months Ended</t>
        </is>
      </c>
    </row>
    <row r="2">
      <c r="B2" s="2" t="inlineStr">
        <is>
          <t>Dec. 31, 2022</t>
        </is>
      </c>
    </row>
    <row r="3">
      <c r="A3" s="3" t="inlineStr">
        <is>
          <t>TAXES, CHARGES AND CONTRIBUTIONS RECOVERABLE</t>
        </is>
      </c>
      <c r="B3" s="4" t="inlineStr">
        <is>
          <t xml:space="preserve"> </t>
        </is>
      </c>
    </row>
    <row r="4">
      <c r="A4" s="4" t="inlineStr">
        <is>
          <t>TAXES, CHARGES AND CONTRIBUTIONS RECOVERABLE</t>
        </is>
      </c>
      <c r="B4" s="4" t="inlineStr">
        <is>
          <t>9) TAXES, CHARGES AND CONTRIBUTIONS RECOVERABLE ​ ​ ​ ​ ​ ​ ​ 12.31.22 12.31.21 State VAT (ICMS) (1) 2,181,377 2,895,375 PIS and COFINS (2) 981,848 1,885,486 Withholding taxes and contributions (3) 140,686 156,322 Fistel, INSS, ISS and other taxes 136,719 119,858 Total 3,440,630 5,057,041 ​ ​ ​ Current 2,571,170 3,716,169 Non-current 869,460 1,340,872 (1) Includes ICMS credits from the acquisition of property and equipment (available to offset in 48 months ); requests for refund of ICMS paid on invoices that were subsequently cancelled; for the rendering of services; tax substitution; and tax rate difference; among others. Non-current consolidated amounts include credits arising from the acquisition of property and equipment of R $626,636 and R $578,290 on December 31, 2022 and 2021, respectively. (2) On May 13, 2021, the STF rendered a favorable decision for Leading Case RE 574706 in relation to the recognition of the right to exclude ICMS from the calculation basis of contributions to PIS and COFINS. As a result of this decision, the Company recognized in 2021 a credit in the amount of R $2,269,391 referring to two lawsuits that later became final on June 25, 2021 and on May 27, 2022. These processes have already been authorized by the RFB and the Company is already offsetting them (Notes 27 and 28). Additionally, the Company has another legal suit that became final in 2018 for which it previously recognized the credit for the period from July 2002 to July 2014. The remaining portion of this process, relating to the period from April 1998 to June 2002, was not recognized at that time, as the Company considered it to be a contingent asset and, therefore, did not meet the parameters for accounting recognition. In August 2022, based on the evolution of more recent decisions handed down by the STF on a similar Leading Case, management, supported by its legal advisors, concluded that estimated recoverability had reached the status for recognition and therefore the remaining portion of the credit was recognized of R$ At December 31, 2022, the balance available for offset is recorded in current assets totaling R$786,857 (R$1,579,117 as of December 31, 2021). (3) Withholding income tax (“IRRF”) credits on short-term investments, interest on equity and others, which are used as deduction in operations for the period and social contribution tax withheld at source on services provided to public agenci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OTHER OPERATING INCOME (EXPENSES) - Summary of other operating income (expenses) (Details) - BRL (R$) R$ in Thousands</t>
        </is>
      </c>
      <c r="B1" s="2" t="inlineStr">
        <is>
          <t>12 Months Ended</t>
        </is>
      </c>
    </row>
    <row r="2">
      <c r="B2" s="2" t="inlineStr">
        <is>
          <t>Dec. 31, 2022</t>
        </is>
      </c>
      <c r="C2" s="2" t="inlineStr">
        <is>
          <t>Dec. 31, 2021</t>
        </is>
      </c>
      <c r="D2" s="2" t="inlineStr">
        <is>
          <t>Dec. 31, 2020</t>
        </is>
      </c>
    </row>
    <row r="3">
      <c r="A3" s="3" t="inlineStr">
        <is>
          <t>OTHER OPERATING INCOME (EXPENSES)</t>
        </is>
      </c>
      <c r="B3" s="4" t="inlineStr">
        <is>
          <t xml:space="preserve"> </t>
        </is>
      </c>
      <c r="C3" s="4" t="inlineStr">
        <is>
          <t xml:space="preserve"> </t>
        </is>
      </c>
      <c r="D3" s="4" t="inlineStr">
        <is>
          <t xml:space="preserve"> </t>
        </is>
      </c>
    </row>
    <row r="4">
      <c r="A4" s="4" t="inlineStr">
        <is>
          <t>Recovered expenses and fines</t>
        </is>
      </c>
      <c r="B4" s="6" t="inlineStr">
        <is>
          <t>R$ 960851</t>
        </is>
      </c>
      <c r="C4" s="6" t="inlineStr">
        <is>
          <t>R$ 2534835</t>
        </is>
      </c>
      <c r="D4" s="6" t="inlineStr">
        <is>
          <t>R$ 993551</t>
        </is>
      </c>
    </row>
    <row r="5">
      <c r="A5" s="4" t="inlineStr">
        <is>
          <t>Provisions for labor, tax and civil contingencies (Note 20)</t>
        </is>
      </c>
      <c r="B5" s="5" t="n">
        <v>-653686</v>
      </c>
      <c r="C5" s="5" t="n">
        <v>-1066022</v>
      </c>
      <c r="D5" s="5" t="n">
        <v>-673905</v>
      </c>
    </row>
    <row r="6">
      <c r="A6" s="4" t="inlineStr">
        <is>
          <t>Net income from the FiBrasil operation, including goodwill write-off (Note 2.d)</t>
        </is>
      </c>
      <c r="B6" s="4" t="inlineStr">
        <is>
          <t xml:space="preserve"> </t>
        </is>
      </c>
      <c r="C6" s="5" t="n">
        <v>416577</v>
      </c>
      <c r="D6" s="4" t="inlineStr">
        <is>
          <t xml:space="preserve"> </t>
        </is>
      </c>
    </row>
    <row r="7">
      <c r="A7" s="4" t="inlineStr">
        <is>
          <t>Other operating income, net</t>
        </is>
      </c>
      <c r="B7" s="5" t="n">
        <v>281732</v>
      </c>
      <c r="C7" s="5" t="n">
        <v>42235</v>
      </c>
      <c r="D7" s="5" t="n">
        <v>224442</v>
      </c>
    </row>
    <row r="8">
      <c r="A8" s="4" t="inlineStr">
        <is>
          <t>Total</t>
        </is>
      </c>
      <c r="B8" s="5" t="n">
        <v>588897</v>
      </c>
      <c r="C8" s="5" t="n">
        <v>1927625</v>
      </c>
      <c r="D8" s="5" t="n">
        <v>544088</v>
      </c>
    </row>
    <row r="9">
      <c r="A9" s="4" t="inlineStr">
        <is>
          <t>Other operating income</t>
        </is>
      </c>
      <c r="B9" s="5" t="n">
        <v>1242583</v>
      </c>
      <c r="C9" s="5" t="n">
        <v>2993647</v>
      </c>
      <c r="D9" s="5" t="n">
        <v>1419113</v>
      </c>
    </row>
    <row r="10">
      <c r="A10" s="4" t="inlineStr">
        <is>
          <t>Other operating expenses</t>
        </is>
      </c>
      <c r="B10" s="6" t="inlineStr">
        <is>
          <t>R$ 653686</t>
        </is>
      </c>
      <c r="C10" s="6" t="inlineStr">
        <is>
          <t>R$ 1066022</t>
        </is>
      </c>
      <c r="D10" s="6" t="inlineStr">
        <is>
          <t>R$ 875025</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OTHER OPERATING INCOME (EXPENSES) - Sale of assets (Details) - BRL (R$) R$ in Thousands</t>
        </is>
      </c>
      <c r="B1" s="2" t="inlineStr">
        <is>
          <t>12 Months Ended</t>
        </is>
      </c>
    </row>
    <row r="2">
      <c r="B2" s="2" t="inlineStr">
        <is>
          <t>Dec. 31, 2022</t>
        </is>
      </c>
      <c r="C2" s="2" t="inlineStr">
        <is>
          <t>Dec. 31, 2021</t>
        </is>
      </c>
      <c r="D2" s="2" t="inlineStr">
        <is>
          <t>Dec. 31, 2020</t>
        </is>
      </c>
    </row>
    <row r="3">
      <c r="A3" s="3" t="inlineStr">
        <is>
          <t>OTHER OPERATING INCOME (EXPENSES)</t>
        </is>
      </c>
      <c r="B3" s="4" t="inlineStr">
        <is>
          <t xml:space="preserve"> </t>
        </is>
      </c>
      <c r="C3" s="4" t="inlineStr">
        <is>
          <t xml:space="preserve"> </t>
        </is>
      </c>
      <c r="D3" s="4" t="inlineStr">
        <is>
          <t xml:space="preserve"> </t>
        </is>
      </c>
    </row>
    <row r="4">
      <c r="A4" s="4" t="inlineStr">
        <is>
          <t>Tax credits arising from final court proceeding in favor of the Company and its subsidiary</t>
        </is>
      </c>
      <c r="B4" s="6" t="inlineStr">
        <is>
          <t>R$ 396723</t>
        </is>
      </c>
      <c r="C4" s="6" t="inlineStr">
        <is>
          <t>R$ 1660295</t>
        </is>
      </c>
      <c r="D4" s="6" t="inlineStr">
        <is>
          <t>R$ 435698</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EXPENSES) (Details) - BRL (R$) R$ in Thousands</t>
        </is>
      </c>
      <c r="B1" s="2" t="inlineStr">
        <is>
          <t>12 Months Ended</t>
        </is>
      </c>
    </row>
    <row r="2">
      <c r="B2" s="2" t="inlineStr">
        <is>
          <t>Dec. 31, 2022</t>
        </is>
      </c>
      <c r="C2" s="2" t="inlineStr">
        <is>
          <t>Dec. 31, 2021</t>
        </is>
      </c>
      <c r="D2" s="2" t="inlineStr">
        <is>
          <t>Dec. 31, 2020</t>
        </is>
      </c>
    </row>
    <row r="3">
      <c r="A3" s="3" t="inlineStr">
        <is>
          <t>FINANCIAL INCOME (EXPENSES)</t>
        </is>
      </c>
      <c r="B3" s="4" t="inlineStr">
        <is>
          <t xml:space="preserve"> </t>
        </is>
      </c>
      <c r="C3" s="4" t="inlineStr">
        <is>
          <t xml:space="preserve"> </t>
        </is>
      </c>
      <c r="D3" s="4" t="inlineStr">
        <is>
          <t xml:space="preserve"> </t>
        </is>
      </c>
    </row>
    <row r="4">
      <c r="A4" s="4" t="inlineStr">
        <is>
          <t>Interest income</t>
        </is>
      </c>
      <c r="B4" s="6" t="inlineStr">
        <is>
          <t>R$ 571784</t>
        </is>
      </c>
      <c r="C4" s="6" t="inlineStr">
        <is>
          <t>R$ 312978</t>
        </is>
      </c>
      <c r="D4" s="6" t="inlineStr">
        <is>
          <t>R$ 177236</t>
        </is>
      </c>
    </row>
    <row r="5">
      <c r="A5" s="4" t="inlineStr">
        <is>
          <t>Interest receivable (customers, taxes and other)</t>
        </is>
      </c>
      <c r="B5" s="5" t="n">
        <v>154263</v>
      </c>
      <c r="C5" s="5" t="n">
        <v>111585</v>
      </c>
      <c r="D5" s="5" t="n">
        <v>98232</v>
      </c>
    </row>
    <row r="6">
      <c r="A6" s="4" t="inlineStr">
        <is>
          <t>Gain on derivative transactions (Note 32)</t>
        </is>
      </c>
      <c r="B6" s="5" t="n">
        <v>390146</v>
      </c>
      <c r="C6" s="5" t="n">
        <v>149089</v>
      </c>
      <c r="D6" s="5" t="n">
        <v>181162</v>
      </c>
    </row>
    <row r="7">
      <c r="A7" s="4" t="inlineStr">
        <is>
          <t>Other income with foreign exchange and monetary variation (judicial deposits, taxes and others) (1)</t>
        </is>
      </c>
      <c r="B7" s="5" t="n">
        <v>1040811</v>
      </c>
      <c r="C7" s="5" t="n">
        <v>734336</v>
      </c>
      <c r="D7" s="5" t="n">
        <v>780663</v>
      </c>
    </row>
    <row r="8">
      <c r="A8" s="4" t="inlineStr">
        <is>
          <t>Other financial income</t>
        </is>
      </c>
      <c r="B8" s="5" t="n">
        <v>59194</v>
      </c>
      <c r="C8" s="5" t="n">
        <v>2545</v>
      </c>
      <c r="D8" s="5" t="n">
        <v>114237</v>
      </c>
    </row>
    <row r="9">
      <c r="A9" s="4" t="inlineStr">
        <is>
          <t>Total</t>
        </is>
      </c>
      <c r="B9" s="5" t="n">
        <v>2216198</v>
      </c>
      <c r="C9" s="5" t="n">
        <v>1310533</v>
      </c>
      <c r="D9" s="5" t="n">
        <v>1351530</v>
      </c>
    </row>
    <row r="10">
      <c r="A10" s="4" t="inlineStr">
        <is>
          <t>Loan, financing, debenture, leases charges and liabilities for the acquisition of a company (Note 21)</t>
        </is>
      </c>
      <c r="B10" s="5" t="n">
        <v>-1850286</v>
      </c>
      <c r="C10" s="5" t="n">
        <v>-924215</v>
      </c>
      <c r="D10" s="5" t="n">
        <v>-648816</v>
      </c>
    </row>
    <row r="11">
      <c r="A11" s="4" t="inlineStr">
        <is>
          <t>Loss on derivative transactions (Note 32)</t>
        </is>
      </c>
      <c r="B11" s="5" t="n">
        <v>-495668</v>
      </c>
      <c r="C11" s="5" t="n">
        <v>-161779</v>
      </c>
      <c r="D11" s="5" t="n">
        <v>-179128</v>
      </c>
    </row>
    <row r="12">
      <c r="A12" s="4" t="inlineStr">
        <is>
          <t>Interest payable (financial institutions, trade accounts payable, taxes and other)</t>
        </is>
      </c>
      <c r="B12" s="5" t="n">
        <v>-345424</v>
      </c>
      <c r="C12" s="5" t="n">
        <v>-194223</v>
      </c>
      <c r="D12" s="5" t="n">
        <v>-129030</v>
      </c>
    </row>
    <row r="13">
      <c r="A13" s="4" t="inlineStr">
        <is>
          <t>Foreign exchange variation on loans and financing (Note 21)</t>
        </is>
      </c>
      <c r="B13" s="5" t="n">
        <v>-108310</v>
      </c>
      <c r="C13" s="4" t="inlineStr">
        <is>
          <t xml:space="preserve"> </t>
        </is>
      </c>
      <c r="D13" s="4" t="inlineStr">
        <is>
          <t xml:space="preserve"> </t>
        </is>
      </c>
    </row>
    <row r="14">
      <c r="A14" s="4" t="inlineStr">
        <is>
          <t>Expenses with monetary variations of provisions for contingencies (Note 20)</t>
        </is>
      </c>
      <c r="B14" s="5" t="n">
        <v>-893963</v>
      </c>
      <c r="C14" s="5" t="n">
        <v>-887446</v>
      </c>
      <c r="D14" s="5" t="n">
        <v>-555542</v>
      </c>
    </row>
    <row r="15">
      <c r="A15" s="4" t="inlineStr">
        <is>
          <t>Other expenses with foreign exchange and monetary variation (suppliers, taxes and others)</t>
        </is>
      </c>
      <c r="B15" s="5" t="n">
        <v>-86276</v>
      </c>
      <c r="C15" s="5" t="n">
        <v>-76276</v>
      </c>
      <c r="D15" s="5" t="n">
        <v>-250281</v>
      </c>
    </row>
    <row r="16">
      <c r="A16" s="4" t="inlineStr">
        <is>
          <t>IOF, Pis, Cofins and other financial expenses</t>
        </is>
      </c>
      <c r="B16" s="5" t="n">
        <v>-202591</v>
      </c>
      <c r="C16" s="5" t="n">
        <v>-193174</v>
      </c>
      <c r="D16" s="5" t="n">
        <v>-162162</v>
      </c>
    </row>
    <row r="17">
      <c r="A17" s="4" t="inlineStr">
        <is>
          <t>Total</t>
        </is>
      </c>
      <c r="B17" s="5" t="n">
        <v>-3982518</v>
      </c>
      <c r="C17" s="5" t="n">
        <v>-2437113</v>
      </c>
      <c r="D17" s="5" t="n">
        <v>-1924959</v>
      </c>
    </row>
    <row r="18">
      <c r="A18" s="4" t="inlineStr">
        <is>
          <t>Financial income (expenses), net</t>
        </is>
      </c>
      <c r="B18" s="5" t="n">
        <v>-1766320</v>
      </c>
      <c r="C18" s="5" t="n">
        <v>-1126580</v>
      </c>
      <c r="D18" s="5" t="n">
        <v>-573429</v>
      </c>
    </row>
    <row r="19">
      <c r="A19" s="4" t="inlineStr">
        <is>
          <t>Tax credits for PIS and COFINS</t>
        </is>
      </c>
      <c r="B19" s="5" t="n">
        <v>816038</v>
      </c>
      <c r="C19" s="5" t="n">
        <v>609096</v>
      </c>
      <c r="D19" s="5" t="n">
        <v>512659</v>
      </c>
    </row>
    <row r="20">
      <c r="A20" s="4" t="inlineStr">
        <is>
          <t>Leases charges</t>
        </is>
      </c>
      <c r="B20" s="6" t="inlineStr">
        <is>
          <t>R$ 1292376</t>
        </is>
      </c>
      <c r="C20" s="6" t="inlineStr">
        <is>
          <t>R$ 828710</t>
        </is>
      </c>
      <c r="D20" s="6" t="inlineStr">
        <is>
          <t>R$ 526127</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RELATED PARTIES - Balance Sheet (Details) - BRL (R$) R$ in Thousands</t>
        </is>
      </c>
      <c r="B1" s="2" t="inlineStr">
        <is>
          <t>Dec. 31, 2022</t>
        </is>
      </c>
      <c r="C1" s="2" t="inlineStr">
        <is>
          <t>Dec. 31, 2021</t>
        </is>
      </c>
    </row>
    <row r="2">
      <c r="A2" s="3" t="inlineStr">
        <is>
          <t>BALANCES AND TRANSACTIONS WITH RELATED PARTIES</t>
        </is>
      </c>
      <c r="B2" s="4" t="inlineStr">
        <is>
          <t xml:space="preserve"> </t>
        </is>
      </c>
      <c r="C2" s="4" t="inlineStr">
        <is>
          <t xml:space="preserve"> </t>
        </is>
      </c>
    </row>
    <row r="3">
      <c r="A3" s="4" t="inlineStr">
        <is>
          <t>Cash and cash equivalents</t>
        </is>
      </c>
      <c r="B3" s="6" t="inlineStr">
        <is>
          <t>R$ 10576</t>
        </is>
      </c>
      <c r="C3" s="6" t="inlineStr">
        <is>
          <t>R$ 66682</t>
        </is>
      </c>
    </row>
    <row r="4">
      <c r="A4" s="4" t="inlineStr">
        <is>
          <t>Cash and cash equivalents ,current</t>
        </is>
      </c>
      <c r="B4" s="5" t="n">
        <v>10576</v>
      </c>
      <c r="C4" s="5" t="n">
        <v>66682</v>
      </c>
    </row>
    <row r="5">
      <c r="A5" s="4" t="inlineStr">
        <is>
          <t>Accounts receivable</t>
        </is>
      </c>
      <c r="B5" s="5" t="n">
        <v>67669</v>
      </c>
      <c r="C5" s="5" t="n">
        <v>67137</v>
      </c>
    </row>
    <row r="6">
      <c r="A6" s="4" t="inlineStr">
        <is>
          <t>Trade accounts receivable, current</t>
        </is>
      </c>
      <c r="B6" s="5" t="n">
        <v>67669</v>
      </c>
      <c r="C6" s="5" t="n">
        <v>67137</v>
      </c>
    </row>
    <row r="7">
      <c r="A7" s="4" t="inlineStr">
        <is>
          <t>Other assets</t>
        </is>
      </c>
      <c r="B7" s="5" t="n">
        <v>434229</v>
      </c>
      <c r="C7" s="5" t="n">
        <v>666288</v>
      </c>
    </row>
    <row r="8">
      <c r="A8" s="4" t="inlineStr">
        <is>
          <t>Other assets, current</t>
        </is>
      </c>
      <c r="B8" s="5" t="n">
        <v>253144</v>
      </c>
      <c r="C8" s="5" t="n">
        <v>301427</v>
      </c>
    </row>
    <row r="9">
      <c r="A9" s="4" t="inlineStr">
        <is>
          <t>Other assets, non-current</t>
        </is>
      </c>
      <c r="B9" s="5" t="n">
        <v>181085</v>
      </c>
      <c r="C9" s="5" t="n">
        <v>364861</v>
      </c>
    </row>
    <row r="10">
      <c r="A10" s="4" t="inlineStr">
        <is>
          <t>Trade accounts payable</t>
        </is>
      </c>
      <c r="B10" s="5" t="n">
        <v>375299</v>
      </c>
      <c r="C10" s="5" t="n">
        <v>442747</v>
      </c>
    </row>
    <row r="11">
      <c r="A11" s="4" t="inlineStr">
        <is>
          <t>Trade accounts payable and other payables, current</t>
        </is>
      </c>
      <c r="B11" s="5" t="n">
        <v>375299</v>
      </c>
      <c r="C11" s="5" t="n">
        <v>442747</v>
      </c>
    </row>
    <row r="12">
      <c r="A12" s="4" t="inlineStr">
        <is>
          <t>Leases, current</t>
        </is>
      </c>
      <c r="B12" s="5" t="n">
        <v>26435</v>
      </c>
      <c r="C12" s="5" t="n">
        <v>25801</v>
      </c>
    </row>
    <row r="13">
      <c r="A13" s="4" t="inlineStr">
        <is>
          <t>Leases, non-current</t>
        </is>
      </c>
      <c r="B13" s="5" t="n">
        <v>29525</v>
      </c>
      <c r="C13" s="5" t="n">
        <v>45044</v>
      </c>
    </row>
    <row r="14">
      <c r="A14" s="4" t="inlineStr">
        <is>
          <t>Other liabilities and leases</t>
        </is>
      </c>
      <c r="B14" s="5" t="n">
        <v>180684</v>
      </c>
      <c r="C14" s="5" t="n">
        <v>208706</v>
      </c>
    </row>
    <row r="15">
      <c r="A15" s="4" t="inlineStr">
        <is>
          <t>Other liabilities, current</t>
        </is>
      </c>
      <c r="B15" s="5" t="n">
        <v>118303</v>
      </c>
      <c r="C15" s="5" t="n">
        <v>134221</v>
      </c>
    </row>
    <row r="16">
      <c r="A16" s="4" t="inlineStr">
        <is>
          <t>Other liabilities, non-current</t>
        </is>
      </c>
      <c r="B16" s="5" t="n">
        <v>6421</v>
      </c>
      <c r="C16" s="5" t="n">
        <v>3640</v>
      </c>
    </row>
    <row r="17">
      <c r="A17" s="4" t="inlineStr">
        <is>
          <t>Parent</t>
        </is>
      </c>
      <c r="B17" s="4" t="inlineStr">
        <is>
          <t xml:space="preserve"> </t>
        </is>
      </c>
      <c r="C17" s="4" t="inlineStr">
        <is>
          <t xml:space="preserve"> </t>
        </is>
      </c>
    </row>
    <row r="18">
      <c r="A18" s="3" t="inlineStr">
        <is>
          <t>BALANCES AND TRANSACTIONS WITH RELATED PARTIES</t>
        </is>
      </c>
      <c r="B18" s="4" t="inlineStr">
        <is>
          <t xml:space="preserve"> </t>
        </is>
      </c>
      <c r="C18" s="4" t="inlineStr">
        <is>
          <t xml:space="preserve"> </t>
        </is>
      </c>
    </row>
    <row r="19">
      <c r="A19" s="4" t="inlineStr">
        <is>
          <t>Accounts receivable</t>
        </is>
      </c>
      <c r="B19" s="4" t="inlineStr">
        <is>
          <t xml:space="preserve"> </t>
        </is>
      </c>
      <c r="C19" s="5" t="n">
        <v>1</v>
      </c>
    </row>
    <row r="20">
      <c r="A20" s="4" t="inlineStr">
        <is>
          <t>Other assets</t>
        </is>
      </c>
      <c r="B20" s="5" t="n">
        <v>26078</v>
      </c>
      <c r="C20" s="5" t="n">
        <v>40019</v>
      </c>
    </row>
    <row r="21">
      <c r="A21" s="4" t="inlineStr">
        <is>
          <t>Trade accounts payable</t>
        </is>
      </c>
      <c r="B21" s="5" t="n">
        <v>11920</v>
      </c>
      <c r="C21" s="5" t="n">
        <v>9952</v>
      </c>
    </row>
    <row r="22">
      <c r="A22" s="4" t="inlineStr">
        <is>
          <t>Other liabilities and leases</t>
        </is>
      </c>
      <c r="B22" s="5" t="n">
        <v>101224</v>
      </c>
      <c r="C22" s="5" t="n">
        <v>124851</v>
      </c>
    </row>
    <row r="23">
      <c r="A23" s="4" t="inlineStr">
        <is>
          <t>SP Telecomunicacoes Participacoes</t>
        </is>
      </c>
      <c r="B23" s="4" t="inlineStr">
        <is>
          <t xml:space="preserve"> </t>
        </is>
      </c>
      <c r="C23" s="4" t="inlineStr">
        <is>
          <t xml:space="preserve"> </t>
        </is>
      </c>
    </row>
    <row r="24">
      <c r="A24" s="3" t="inlineStr">
        <is>
          <t>BALANCES AND TRANSACTIONS WITH RELATED PARTIES</t>
        </is>
      </c>
      <c r="B24" s="4" t="inlineStr">
        <is>
          <t xml:space="preserve"> </t>
        </is>
      </c>
      <c r="C24" s="4" t="inlineStr">
        <is>
          <t xml:space="preserve"> </t>
        </is>
      </c>
    </row>
    <row r="25">
      <c r="A25" s="4" t="inlineStr">
        <is>
          <t>Accounts receivable</t>
        </is>
      </c>
      <c r="B25" s="4" t="inlineStr">
        <is>
          <t xml:space="preserve"> </t>
        </is>
      </c>
      <c r="C25" s="5" t="n">
        <v>1</v>
      </c>
    </row>
    <row r="26">
      <c r="A26" s="4" t="inlineStr">
        <is>
          <t>Other assets</t>
        </is>
      </c>
      <c r="B26" s="4" t="inlineStr">
        <is>
          <t xml:space="preserve"> </t>
        </is>
      </c>
      <c r="C26" s="5" t="n">
        <v>10315</v>
      </c>
    </row>
    <row r="27">
      <c r="A27" s="4" t="inlineStr">
        <is>
          <t>Other liabilities and leases</t>
        </is>
      </c>
      <c r="B27" s="4" t="inlineStr">
        <is>
          <t xml:space="preserve"> </t>
        </is>
      </c>
      <c r="C27" s="5" t="n">
        <v>26855</v>
      </c>
    </row>
    <row r="28">
      <c r="A28" s="4" t="inlineStr">
        <is>
          <t>Telefnica Latinoamerica Holding</t>
        </is>
      </c>
      <c r="B28" s="4" t="inlineStr">
        <is>
          <t xml:space="preserve"> </t>
        </is>
      </c>
      <c r="C28" s="4" t="inlineStr">
        <is>
          <t xml:space="preserve"> </t>
        </is>
      </c>
    </row>
    <row r="29">
      <c r="A29" s="3" t="inlineStr">
        <is>
          <t>BALANCES AND TRANSACTIONS WITH RELATED PARTIES</t>
        </is>
      </c>
      <c r="B29" s="4" t="inlineStr">
        <is>
          <t xml:space="preserve"> </t>
        </is>
      </c>
      <c r="C29" s="4" t="inlineStr">
        <is>
          <t xml:space="preserve"> </t>
        </is>
      </c>
    </row>
    <row r="30">
      <c r="A30" s="4" t="inlineStr">
        <is>
          <t>Other assets</t>
        </is>
      </c>
      <c r="B30" s="5" t="n">
        <v>23287</v>
      </c>
      <c r="C30" s="5" t="n">
        <v>24879</v>
      </c>
    </row>
    <row r="31">
      <c r="A31" s="4" t="inlineStr">
        <is>
          <t>Trade accounts payable</t>
        </is>
      </c>
      <c r="B31" s="5" t="n">
        <v>5765</v>
      </c>
      <c r="C31" s="5" t="n">
        <v>4983</v>
      </c>
    </row>
    <row r="32">
      <c r="A32" s="4" t="inlineStr">
        <is>
          <t>Telefnica</t>
        </is>
      </c>
      <c r="B32" s="4" t="inlineStr">
        <is>
          <t xml:space="preserve"> </t>
        </is>
      </c>
      <c r="C32" s="4" t="inlineStr">
        <is>
          <t xml:space="preserve"> </t>
        </is>
      </c>
    </row>
    <row r="33">
      <c r="A33" s="3" t="inlineStr">
        <is>
          <t>BALANCES AND TRANSACTIONS WITH RELATED PARTIES</t>
        </is>
      </c>
      <c r="B33" s="4" t="inlineStr">
        <is>
          <t xml:space="preserve"> </t>
        </is>
      </c>
      <c r="C33" s="4" t="inlineStr">
        <is>
          <t xml:space="preserve"> </t>
        </is>
      </c>
    </row>
    <row r="34">
      <c r="A34" s="4" t="inlineStr">
        <is>
          <t>Other assets</t>
        </is>
      </c>
      <c r="B34" s="5" t="n">
        <v>2791</v>
      </c>
      <c r="C34" s="5" t="n">
        <v>4825</v>
      </c>
    </row>
    <row r="35">
      <c r="A35" s="4" t="inlineStr">
        <is>
          <t>Trade accounts payable</t>
        </is>
      </c>
      <c r="B35" s="5" t="n">
        <v>6155</v>
      </c>
      <c r="C35" s="5" t="n">
        <v>4969</v>
      </c>
    </row>
    <row r="36">
      <c r="A36" s="4" t="inlineStr">
        <is>
          <t>Other liabilities and leases</t>
        </is>
      </c>
      <c r="B36" s="5" t="n">
        <v>101224</v>
      </c>
      <c r="C36" s="5" t="n">
        <v>97996</v>
      </c>
    </row>
    <row r="37">
      <c r="A37" s="4" t="inlineStr">
        <is>
          <t>Other Group companies</t>
        </is>
      </c>
      <c r="B37" s="4" t="inlineStr">
        <is>
          <t xml:space="preserve"> </t>
        </is>
      </c>
      <c r="C37" s="4" t="inlineStr">
        <is>
          <t xml:space="preserve"> </t>
        </is>
      </c>
    </row>
    <row r="38">
      <c r="A38" s="3" t="inlineStr">
        <is>
          <t>BALANCES AND TRANSACTIONS WITH RELATED PARTIES</t>
        </is>
      </c>
      <c r="B38" s="4" t="inlineStr">
        <is>
          <t xml:space="preserve"> </t>
        </is>
      </c>
      <c r="C38" s="4" t="inlineStr">
        <is>
          <t xml:space="preserve"> </t>
        </is>
      </c>
    </row>
    <row r="39">
      <c r="A39" s="4" t="inlineStr">
        <is>
          <t>Cash and cash equivalents</t>
        </is>
      </c>
      <c r="B39" s="5" t="n">
        <v>10576</v>
      </c>
      <c r="C39" s="5" t="n">
        <v>66682</v>
      </c>
    </row>
    <row r="40">
      <c r="A40" s="4" t="inlineStr">
        <is>
          <t>Accounts receivable</t>
        </is>
      </c>
      <c r="B40" s="5" t="n">
        <v>67669</v>
      </c>
      <c r="C40" s="5" t="n">
        <v>67136</v>
      </c>
    </row>
    <row r="41">
      <c r="A41" s="4" t="inlineStr">
        <is>
          <t>Other assets</t>
        </is>
      </c>
      <c r="B41" s="5" t="n">
        <v>408151</v>
      </c>
      <c r="C41" s="5" t="n">
        <v>626269</v>
      </c>
    </row>
    <row r="42">
      <c r="A42" s="4" t="inlineStr">
        <is>
          <t>Trade accounts payable</t>
        </is>
      </c>
      <c r="B42" s="5" t="n">
        <v>363379</v>
      </c>
      <c r="C42" s="5" t="n">
        <v>432795</v>
      </c>
    </row>
    <row r="43">
      <c r="A43" s="4" t="inlineStr">
        <is>
          <t>Other liabilities and leases</t>
        </is>
      </c>
      <c r="B43" s="5" t="n">
        <v>79460</v>
      </c>
      <c r="C43" s="5" t="n">
        <v>83855</v>
      </c>
    </row>
    <row r="44">
      <c r="A44" s="4" t="inlineStr">
        <is>
          <t>Telefonica Global Solutions Participacoes</t>
        </is>
      </c>
      <c r="B44" s="4" t="inlineStr">
        <is>
          <t xml:space="preserve"> </t>
        </is>
      </c>
      <c r="C44" s="4" t="inlineStr">
        <is>
          <t xml:space="preserve"> </t>
        </is>
      </c>
    </row>
    <row r="45">
      <c r="A45" s="3" t="inlineStr">
        <is>
          <t>BALANCES AND TRANSACTIONS WITH RELATED PARTIES</t>
        </is>
      </c>
      <c r="B45" s="4" t="inlineStr">
        <is>
          <t xml:space="preserve"> </t>
        </is>
      </c>
      <c r="C45" s="4" t="inlineStr">
        <is>
          <t xml:space="preserve"> </t>
        </is>
      </c>
    </row>
    <row r="46">
      <c r="A46" s="4" t="inlineStr">
        <is>
          <t>Accounts receivable</t>
        </is>
      </c>
      <c r="B46" s="5" t="n">
        <v>5295</v>
      </c>
      <c r="C46" s="5" t="n">
        <v>3632</v>
      </c>
    </row>
    <row r="47">
      <c r="A47" s="4" t="inlineStr">
        <is>
          <t>Other assets</t>
        </is>
      </c>
      <c r="B47" s="5" t="n">
        <v>124</v>
      </c>
      <c r="C47" s="5" t="n">
        <v>109</v>
      </c>
    </row>
    <row r="48">
      <c r="A48" s="4" t="inlineStr">
        <is>
          <t>Trade accounts payable</t>
        </is>
      </c>
      <c r="B48" s="5" t="n">
        <v>42639</v>
      </c>
      <c r="C48" s="5" t="n">
        <v>45493</v>
      </c>
    </row>
    <row r="49">
      <c r="A49" s="4" t="inlineStr">
        <is>
          <t>Other liabilities and leases</t>
        </is>
      </c>
      <c r="B49" s="5" t="n">
        <v>318</v>
      </c>
      <c r="C49" s="5" t="n">
        <v>318</v>
      </c>
    </row>
    <row r="50">
      <c r="A50" s="4" t="inlineStr">
        <is>
          <t>Telefonica Venezolana</t>
        </is>
      </c>
      <c r="B50" s="4" t="inlineStr">
        <is>
          <t xml:space="preserve"> </t>
        </is>
      </c>
      <c r="C50" s="4" t="inlineStr">
        <is>
          <t xml:space="preserve"> </t>
        </is>
      </c>
    </row>
    <row r="51">
      <c r="A51" s="3" t="inlineStr">
        <is>
          <t>BALANCES AND TRANSACTIONS WITH RELATED PARTIES</t>
        </is>
      </c>
      <c r="B51" s="4" t="inlineStr">
        <is>
          <t xml:space="preserve"> </t>
        </is>
      </c>
      <c r="C51" s="4" t="inlineStr">
        <is>
          <t xml:space="preserve"> </t>
        </is>
      </c>
    </row>
    <row r="52">
      <c r="A52" s="4" t="inlineStr">
        <is>
          <t>Accounts receivable</t>
        </is>
      </c>
      <c r="B52" s="5" t="n">
        <v>7869</v>
      </c>
      <c r="C52" s="5" t="n">
        <v>8016</v>
      </c>
    </row>
    <row r="53">
      <c r="A53" s="4" t="inlineStr">
        <is>
          <t>Other assets</t>
        </is>
      </c>
      <c r="B53" s="5" t="n">
        <v>2196</v>
      </c>
      <c r="C53" s="5" t="n">
        <v>2196</v>
      </c>
    </row>
    <row r="54">
      <c r="A54" s="4" t="inlineStr">
        <is>
          <t>Telefonica Factoring do Brasil</t>
        </is>
      </c>
      <c r="B54" s="4" t="inlineStr">
        <is>
          <t xml:space="preserve"> </t>
        </is>
      </c>
      <c r="C54" s="4" t="inlineStr">
        <is>
          <t xml:space="preserve"> </t>
        </is>
      </c>
    </row>
    <row r="55">
      <c r="A55" s="3" t="inlineStr">
        <is>
          <t>BALANCES AND TRANSACTIONS WITH RELATED PARTIES</t>
        </is>
      </c>
      <c r="B55" s="4" t="inlineStr">
        <is>
          <t xml:space="preserve"> </t>
        </is>
      </c>
      <c r="C55" s="4" t="inlineStr">
        <is>
          <t xml:space="preserve"> </t>
        </is>
      </c>
    </row>
    <row r="56">
      <c r="A56" s="4" t="inlineStr">
        <is>
          <t>Accounts receivable</t>
        </is>
      </c>
      <c r="B56" s="5" t="n">
        <v>1799</v>
      </c>
      <c r="C56" s="5" t="n">
        <v>2187</v>
      </c>
    </row>
    <row r="57">
      <c r="A57" s="4" t="inlineStr">
        <is>
          <t>Other assets</t>
        </is>
      </c>
      <c r="B57" s="5" t="n">
        <v>74</v>
      </c>
      <c r="C57" s="5" t="n">
        <v>80</v>
      </c>
    </row>
    <row r="58">
      <c r="A58" s="4" t="inlineStr">
        <is>
          <t>Other liabilities and leases</t>
        </is>
      </c>
      <c r="B58" s="5" t="n">
        <v>5109</v>
      </c>
      <c r="C58" s="5" t="n">
        <v>7253</v>
      </c>
    </row>
    <row r="59">
      <c r="A59" s="4" t="inlineStr">
        <is>
          <t>Telefnica Global Solutions</t>
        </is>
      </c>
      <c r="B59" s="4" t="inlineStr">
        <is>
          <t xml:space="preserve"> </t>
        </is>
      </c>
      <c r="C59" s="4" t="inlineStr">
        <is>
          <t xml:space="preserve"> </t>
        </is>
      </c>
    </row>
    <row r="60">
      <c r="A60" s="3" t="inlineStr">
        <is>
          <t>BALANCES AND TRANSACTIONS WITH RELATED PARTIES</t>
        </is>
      </c>
      <c r="B60" s="4" t="inlineStr">
        <is>
          <t xml:space="preserve"> </t>
        </is>
      </c>
      <c r="C60" s="4" t="inlineStr">
        <is>
          <t xml:space="preserve"> </t>
        </is>
      </c>
    </row>
    <row r="61">
      <c r="A61" s="4" t="inlineStr">
        <is>
          <t>Accounts receivable</t>
        </is>
      </c>
      <c r="B61" s="5" t="n">
        <v>25006</v>
      </c>
      <c r="C61" s="5" t="n">
        <v>18183</v>
      </c>
    </row>
    <row r="62">
      <c r="A62" s="4" t="inlineStr">
        <is>
          <t>Trade accounts payable</t>
        </is>
      </c>
      <c r="B62" s="5" t="n">
        <v>29076</v>
      </c>
      <c r="C62" s="5" t="n">
        <v>41630</v>
      </c>
    </row>
    <row r="63">
      <c r="A63" s="4" t="inlineStr">
        <is>
          <t>Telefonica Moviles Espana</t>
        </is>
      </c>
      <c r="B63" s="4" t="inlineStr">
        <is>
          <t xml:space="preserve"> </t>
        </is>
      </c>
      <c r="C63" s="4" t="inlineStr">
        <is>
          <t xml:space="preserve"> </t>
        </is>
      </c>
    </row>
    <row r="64">
      <c r="A64" s="3" t="inlineStr">
        <is>
          <t>BALANCES AND TRANSACTIONS WITH RELATED PARTIES</t>
        </is>
      </c>
      <c r="B64" s="4" t="inlineStr">
        <is>
          <t xml:space="preserve"> </t>
        </is>
      </c>
      <c r="C64" s="4" t="inlineStr">
        <is>
          <t xml:space="preserve"> </t>
        </is>
      </c>
    </row>
    <row r="65">
      <c r="A65" s="4" t="inlineStr">
        <is>
          <t>Accounts receivable</t>
        </is>
      </c>
      <c r="B65" s="5" t="n">
        <v>1724</v>
      </c>
      <c r="C65" s="5" t="n">
        <v>1956</v>
      </c>
    </row>
    <row r="66">
      <c r="A66" s="4" t="inlineStr">
        <is>
          <t>Telefonica Moviles Argentina</t>
        </is>
      </c>
      <c r="B66" s="4" t="inlineStr">
        <is>
          <t xml:space="preserve"> </t>
        </is>
      </c>
      <c r="C66" s="4" t="inlineStr">
        <is>
          <t xml:space="preserve"> </t>
        </is>
      </c>
    </row>
    <row r="67">
      <c r="A67" s="3" t="inlineStr">
        <is>
          <t>BALANCES AND TRANSACTIONS WITH RELATED PARTIES</t>
        </is>
      </c>
      <c r="B67" s="4" t="inlineStr">
        <is>
          <t xml:space="preserve"> </t>
        </is>
      </c>
      <c r="C67" s="4" t="inlineStr">
        <is>
          <t xml:space="preserve"> </t>
        </is>
      </c>
    </row>
    <row r="68">
      <c r="A68" s="4" t="inlineStr">
        <is>
          <t>Accounts receivable</t>
        </is>
      </c>
      <c r="B68" s="5" t="n">
        <v>6273</v>
      </c>
      <c r="C68" s="5" t="n">
        <v>6352</v>
      </c>
    </row>
    <row r="69">
      <c r="A69" s="4" t="inlineStr">
        <is>
          <t>Telfisa Global BV</t>
        </is>
      </c>
      <c r="B69" s="4" t="inlineStr">
        <is>
          <t xml:space="preserve"> </t>
        </is>
      </c>
      <c r="C69" s="4" t="inlineStr">
        <is>
          <t xml:space="preserve"> </t>
        </is>
      </c>
    </row>
    <row r="70">
      <c r="A70" s="3" t="inlineStr">
        <is>
          <t>BALANCES AND TRANSACTIONS WITH RELATED PARTIES</t>
        </is>
      </c>
      <c r="B70" s="4" t="inlineStr">
        <is>
          <t xml:space="preserve"> </t>
        </is>
      </c>
      <c r="C70" s="4" t="inlineStr">
        <is>
          <t xml:space="preserve"> </t>
        </is>
      </c>
    </row>
    <row r="71">
      <c r="A71" s="4" t="inlineStr">
        <is>
          <t>Cash and cash equivalents</t>
        </is>
      </c>
      <c r="B71" s="5" t="n">
        <v>10576</v>
      </c>
      <c r="C71" s="5" t="n">
        <v>66682</v>
      </c>
    </row>
    <row r="72">
      <c r="A72" s="4" t="inlineStr">
        <is>
          <t>Telxius Cable Brasil</t>
        </is>
      </c>
      <c r="B72" s="4" t="inlineStr">
        <is>
          <t xml:space="preserve"> </t>
        </is>
      </c>
      <c r="C72" s="4" t="inlineStr">
        <is>
          <t xml:space="preserve"> </t>
        </is>
      </c>
    </row>
    <row r="73">
      <c r="A73" s="3" t="inlineStr">
        <is>
          <t>BALANCES AND TRANSACTIONS WITH RELATED PARTIES</t>
        </is>
      </c>
      <c r="B73" s="4" t="inlineStr">
        <is>
          <t xml:space="preserve"> </t>
        </is>
      </c>
      <c r="C73" s="4" t="inlineStr">
        <is>
          <t xml:space="preserve"> </t>
        </is>
      </c>
    </row>
    <row r="74">
      <c r="A74" s="4" t="inlineStr">
        <is>
          <t>Accounts receivable</t>
        </is>
      </c>
      <c r="B74" s="5" t="n">
        <v>1179</v>
      </c>
      <c r="C74" s="5" t="n">
        <v>3915</v>
      </c>
    </row>
    <row r="75">
      <c r="A75" s="4" t="inlineStr">
        <is>
          <t>Other assets</t>
        </is>
      </c>
      <c r="B75" s="5" t="n">
        <v>1388</v>
      </c>
      <c r="C75" s="5" t="n">
        <v>1221</v>
      </c>
    </row>
    <row r="76">
      <c r="A76" s="4" t="inlineStr">
        <is>
          <t>Trade accounts payable</t>
        </is>
      </c>
      <c r="B76" s="5" t="n">
        <v>20423</v>
      </c>
      <c r="C76" s="5" t="n">
        <v>44229</v>
      </c>
    </row>
    <row r="77">
      <c r="A77" s="4" t="inlineStr">
        <is>
          <t>Other liabilities and leases</t>
        </is>
      </c>
      <c r="B77" s="5" t="n">
        <v>8113</v>
      </c>
      <c r="C77" s="5" t="n">
        <v>1572</v>
      </c>
    </row>
    <row r="78">
      <c r="A78" s="4" t="inlineStr">
        <is>
          <t>Telefonica Cibersegurana e Tecnologia Do Brasil</t>
        </is>
      </c>
      <c r="B78" s="4" t="inlineStr">
        <is>
          <t xml:space="preserve"> </t>
        </is>
      </c>
      <c r="C78" s="4" t="inlineStr">
        <is>
          <t xml:space="preserve"> </t>
        </is>
      </c>
    </row>
    <row r="79">
      <c r="A79" s="3" t="inlineStr">
        <is>
          <t>BALANCES AND TRANSACTIONS WITH RELATED PARTIES</t>
        </is>
      </c>
      <c r="B79" s="4" t="inlineStr">
        <is>
          <t xml:space="preserve"> </t>
        </is>
      </c>
      <c r="C79" s="4" t="inlineStr">
        <is>
          <t xml:space="preserve"> </t>
        </is>
      </c>
    </row>
    <row r="80">
      <c r="A80" s="4" t="inlineStr">
        <is>
          <t>Accounts receivable</t>
        </is>
      </c>
      <c r="B80" s="5" t="n">
        <v>4572</v>
      </c>
      <c r="C80" s="5" t="n">
        <v>1772</v>
      </c>
    </row>
    <row r="81">
      <c r="A81" s="4" t="inlineStr">
        <is>
          <t>Other assets</t>
        </is>
      </c>
      <c r="B81" s="5" t="n">
        <v>2809</v>
      </c>
      <c r="C81" s="5" t="n">
        <v>1280</v>
      </c>
    </row>
    <row r="82">
      <c r="A82" s="4" t="inlineStr">
        <is>
          <t>Trade accounts payable</t>
        </is>
      </c>
      <c r="B82" s="5" t="n">
        <v>39163</v>
      </c>
      <c r="C82" s="5" t="n">
        <v>59886</v>
      </c>
    </row>
    <row r="83">
      <c r="A83" s="4" t="inlineStr">
        <is>
          <t>Other liabilities and leases</t>
        </is>
      </c>
      <c r="B83" s="4" t="inlineStr">
        <is>
          <t xml:space="preserve"> </t>
        </is>
      </c>
      <c r="C83" s="5" t="n">
        <v>37</v>
      </c>
    </row>
    <row r="84">
      <c r="A84" s="4" t="inlineStr">
        <is>
          <t>Telefonica Infra, S.L</t>
        </is>
      </c>
      <c r="B84" s="4" t="inlineStr">
        <is>
          <t xml:space="preserve"> </t>
        </is>
      </c>
      <c r="C84" s="4" t="inlineStr">
        <is>
          <t xml:space="preserve"> </t>
        </is>
      </c>
    </row>
    <row r="85">
      <c r="A85" s="3" t="inlineStr">
        <is>
          <t>BALANCES AND TRANSACTIONS WITH RELATED PARTIES</t>
        </is>
      </c>
      <c r="B85" s="4" t="inlineStr">
        <is>
          <t xml:space="preserve"> </t>
        </is>
      </c>
      <c r="C85" s="4" t="inlineStr">
        <is>
          <t xml:space="preserve"> </t>
        </is>
      </c>
    </row>
    <row r="86">
      <c r="A86" s="4" t="inlineStr">
        <is>
          <t>Other assets</t>
        </is>
      </c>
      <c r="B86" s="5" t="n">
        <v>305414</v>
      </c>
      <c r="C86" s="5" t="n">
        <v>446317</v>
      </c>
    </row>
    <row r="87">
      <c r="A87" s="4" t="inlineStr">
        <is>
          <t>FiBrasil Infraestrutura e Fibra Otica</t>
        </is>
      </c>
      <c r="B87" s="4" t="inlineStr">
        <is>
          <t xml:space="preserve"> </t>
        </is>
      </c>
      <c r="C87" s="4" t="inlineStr">
        <is>
          <t xml:space="preserve"> </t>
        </is>
      </c>
    </row>
    <row r="88">
      <c r="A88" s="3" t="inlineStr">
        <is>
          <t>BALANCES AND TRANSACTIONS WITH RELATED PARTIES</t>
        </is>
      </c>
      <c r="B88" s="4" t="inlineStr">
        <is>
          <t xml:space="preserve"> </t>
        </is>
      </c>
      <c r="C88" s="4" t="inlineStr">
        <is>
          <t xml:space="preserve"> </t>
        </is>
      </c>
    </row>
    <row r="89">
      <c r="A89" s="4" t="inlineStr">
        <is>
          <t>Accounts receivable</t>
        </is>
      </c>
      <c r="B89" s="5" t="n">
        <v>7232</v>
      </c>
      <c r="C89" s="5" t="n">
        <v>12167</v>
      </c>
    </row>
    <row r="90">
      <c r="A90" s="4" t="inlineStr">
        <is>
          <t>Other assets</t>
        </is>
      </c>
      <c r="B90" s="5" t="n">
        <v>35297</v>
      </c>
      <c r="C90" s="5" t="n">
        <v>53088</v>
      </c>
    </row>
    <row r="91">
      <c r="A91" s="4" t="inlineStr">
        <is>
          <t>Trade accounts payable</t>
        </is>
      </c>
      <c r="B91" s="5" t="n">
        <v>24280</v>
      </c>
      <c r="C91" s="5" t="n">
        <v>54619</v>
      </c>
    </row>
    <row r="92">
      <c r="A92" s="4" t="inlineStr">
        <is>
          <t>Other liabilities and leases</t>
        </is>
      </c>
      <c r="B92" s="5" t="n">
        <v>9466</v>
      </c>
      <c r="C92" s="5" t="n">
        <v>3267</v>
      </c>
    </row>
    <row r="93">
      <c r="A93" s="4" t="inlineStr">
        <is>
          <t>Telefnica IoT &amp; Big Data Tech</t>
        </is>
      </c>
      <c r="B93" s="4" t="inlineStr">
        <is>
          <t xml:space="preserve"> </t>
        </is>
      </c>
      <c r="C93" s="4" t="inlineStr">
        <is>
          <t xml:space="preserve"> </t>
        </is>
      </c>
    </row>
    <row r="94">
      <c r="A94" s="3" t="inlineStr">
        <is>
          <t>BALANCES AND TRANSACTIONS WITH RELATED PARTIES</t>
        </is>
      </c>
      <c r="B94" s="4" t="inlineStr">
        <is>
          <t xml:space="preserve"> </t>
        </is>
      </c>
      <c r="C94" s="4" t="inlineStr">
        <is>
          <t xml:space="preserve"> </t>
        </is>
      </c>
    </row>
    <row r="95">
      <c r="A95" s="4" t="inlineStr">
        <is>
          <t>Accounts receivable</t>
        </is>
      </c>
      <c r="B95" s="4" t="inlineStr">
        <is>
          <t xml:space="preserve"> </t>
        </is>
      </c>
      <c r="C95" s="5" t="n">
        <v>3229</v>
      </c>
    </row>
    <row r="96">
      <c r="A96" s="4" t="inlineStr">
        <is>
          <t>Other assets</t>
        </is>
      </c>
      <c r="B96" s="5" t="n">
        <v>32065</v>
      </c>
      <c r="C96" s="5" t="n">
        <v>66604</v>
      </c>
    </row>
    <row r="97">
      <c r="A97" s="4" t="inlineStr">
        <is>
          <t>Trade accounts payable</t>
        </is>
      </c>
      <c r="B97" s="5" t="n">
        <v>26971</v>
      </c>
      <c r="C97" s="5" t="n">
        <v>21706</v>
      </c>
    </row>
    <row r="98">
      <c r="A98" s="4" t="inlineStr">
        <is>
          <t>Telefonica Cybersecurity &amp; Cloud Tech</t>
        </is>
      </c>
      <c r="B98" s="4" t="inlineStr">
        <is>
          <t xml:space="preserve"> </t>
        </is>
      </c>
      <c r="C98" s="4" t="inlineStr">
        <is>
          <t xml:space="preserve"> </t>
        </is>
      </c>
    </row>
    <row r="99">
      <c r="A99" s="3" t="inlineStr">
        <is>
          <t>BALANCES AND TRANSACTIONS WITH RELATED PARTIES</t>
        </is>
      </c>
      <c r="B99" s="4" t="inlineStr">
        <is>
          <t xml:space="preserve"> </t>
        </is>
      </c>
      <c r="C99" s="4" t="inlineStr">
        <is>
          <t xml:space="preserve"> </t>
        </is>
      </c>
    </row>
    <row r="100">
      <c r="A100" s="4" t="inlineStr">
        <is>
          <t>Other assets</t>
        </is>
      </c>
      <c r="B100" s="5" t="n">
        <v>19880</v>
      </c>
      <c r="C100" s="5" t="n">
        <v>49286</v>
      </c>
    </row>
    <row r="101">
      <c r="A101" s="4" t="inlineStr">
        <is>
          <t>Trade accounts payable</t>
        </is>
      </c>
      <c r="B101" s="5" t="n">
        <v>8091</v>
      </c>
      <c r="C101" s="5" t="n">
        <v>12153</v>
      </c>
    </row>
    <row r="102">
      <c r="A102" s="4" t="inlineStr">
        <is>
          <t>Telefonica Digital Espana</t>
        </is>
      </c>
      <c r="B102" s="4" t="inlineStr">
        <is>
          <t xml:space="preserve"> </t>
        </is>
      </c>
      <c r="C102" s="4" t="inlineStr">
        <is>
          <t xml:space="preserve"> </t>
        </is>
      </c>
    </row>
    <row r="103">
      <c r="A103" s="3" t="inlineStr">
        <is>
          <t>BALANCES AND TRANSACTIONS WITH RELATED PARTIES</t>
        </is>
      </c>
      <c r="B103" s="4" t="inlineStr">
        <is>
          <t xml:space="preserve"> </t>
        </is>
      </c>
      <c r="C103" s="4" t="inlineStr">
        <is>
          <t xml:space="preserve"> </t>
        </is>
      </c>
    </row>
    <row r="104">
      <c r="A104" s="4" t="inlineStr">
        <is>
          <t>Trade accounts payable</t>
        </is>
      </c>
      <c r="B104" s="5" t="n">
        <v>78128</v>
      </c>
      <c r="C104" s="5" t="n">
        <v>69966</v>
      </c>
    </row>
    <row r="105">
      <c r="A105" s="4" t="inlineStr">
        <is>
          <t>Telefonica Compras Electronicas</t>
        </is>
      </c>
      <c r="B105" s="4" t="inlineStr">
        <is>
          <t xml:space="preserve"> </t>
        </is>
      </c>
      <c r="C105" s="4" t="inlineStr">
        <is>
          <t xml:space="preserve"> </t>
        </is>
      </c>
    </row>
    <row r="106">
      <c r="A106" s="3" t="inlineStr">
        <is>
          <t>BALANCES AND TRANSACTIONS WITH RELATED PARTIES</t>
        </is>
      </c>
      <c r="B106" s="4" t="inlineStr">
        <is>
          <t xml:space="preserve"> </t>
        </is>
      </c>
      <c r="C106" s="4" t="inlineStr">
        <is>
          <t xml:space="preserve"> </t>
        </is>
      </c>
    </row>
    <row r="107">
      <c r="A107" s="4" t="inlineStr">
        <is>
          <t>Trade accounts payable</t>
        </is>
      </c>
      <c r="B107" s="5" t="n">
        <v>28525</v>
      </c>
      <c r="C107" s="5" t="n">
        <v>33215</v>
      </c>
    </row>
    <row r="108">
      <c r="A108" s="4" t="inlineStr">
        <is>
          <t>Telefonica Global Technology</t>
        </is>
      </c>
      <c r="B108" s="4" t="inlineStr">
        <is>
          <t xml:space="preserve"> </t>
        </is>
      </c>
      <c r="C108" s="4" t="inlineStr">
        <is>
          <t xml:space="preserve"> </t>
        </is>
      </c>
    </row>
    <row r="109">
      <c r="A109" s="3" t="inlineStr">
        <is>
          <t>BALANCES AND TRANSACTIONS WITH RELATED PARTIES</t>
        </is>
      </c>
      <c r="B109" s="4" t="inlineStr">
        <is>
          <t xml:space="preserve"> </t>
        </is>
      </c>
      <c r="C109" s="4" t="inlineStr">
        <is>
          <t xml:space="preserve"> </t>
        </is>
      </c>
    </row>
    <row r="110">
      <c r="A110" s="4" t="inlineStr">
        <is>
          <t>Cash and cash equivalents</t>
        </is>
      </c>
      <c r="B110" s="5" t="n">
        <v>10576</v>
      </c>
      <c r="C110" s="5" t="n">
        <v>66682</v>
      </c>
    </row>
    <row r="111">
      <c r="A111" s="4" t="inlineStr">
        <is>
          <t>Trade accounts payable</t>
        </is>
      </c>
      <c r="B111" s="5" t="n">
        <v>32579</v>
      </c>
      <c r="C111" s="5" t="n">
        <v>9448</v>
      </c>
    </row>
    <row r="112">
      <c r="A112" s="4" t="inlineStr">
        <is>
          <t>Companhia AIX Participacoes</t>
        </is>
      </c>
      <c r="B112" s="4" t="inlineStr">
        <is>
          <t xml:space="preserve"> </t>
        </is>
      </c>
      <c r="C112" s="4" t="inlineStr">
        <is>
          <t xml:space="preserve"> </t>
        </is>
      </c>
    </row>
    <row r="113">
      <c r="A113" s="3" t="inlineStr">
        <is>
          <t>BALANCES AND TRANSACTIONS WITH RELATED PARTIES</t>
        </is>
      </c>
      <c r="B113" s="4" t="inlineStr">
        <is>
          <t xml:space="preserve"> </t>
        </is>
      </c>
      <c r="C113" s="4" t="inlineStr">
        <is>
          <t xml:space="preserve"> </t>
        </is>
      </c>
    </row>
    <row r="114">
      <c r="A114" s="4" t="inlineStr">
        <is>
          <t>Trade accounts payable</t>
        </is>
      </c>
      <c r="B114" s="5" t="n">
        <v>2636</v>
      </c>
      <c r="C114" s="5" t="n">
        <v>2238</v>
      </c>
    </row>
    <row r="115">
      <c r="A115" s="4" t="inlineStr">
        <is>
          <t>Other liabilities and leases</t>
        </is>
      </c>
      <c r="B115" s="5" t="n">
        <v>55960</v>
      </c>
      <c r="C115" s="5" t="n">
        <v>70845</v>
      </c>
    </row>
    <row r="116">
      <c r="A116" s="4" t="inlineStr">
        <is>
          <t>Outras</t>
        </is>
      </c>
      <c r="B116" s="4" t="inlineStr">
        <is>
          <t xml:space="preserve"> </t>
        </is>
      </c>
      <c r="C116" s="4" t="inlineStr">
        <is>
          <t xml:space="preserve"> </t>
        </is>
      </c>
    </row>
    <row r="117">
      <c r="A117" s="3" t="inlineStr">
        <is>
          <t>BALANCES AND TRANSACTIONS WITH RELATED PARTIES</t>
        </is>
      </c>
      <c r="B117" s="4" t="inlineStr">
        <is>
          <t xml:space="preserve"> </t>
        </is>
      </c>
      <c r="C117" s="4" t="inlineStr">
        <is>
          <t xml:space="preserve"> </t>
        </is>
      </c>
    </row>
    <row r="118">
      <c r="A118" s="4" t="inlineStr">
        <is>
          <t>Accounts receivable</t>
        </is>
      </c>
      <c r="B118" s="5" t="n">
        <v>6720</v>
      </c>
      <c r="C118" s="5" t="n">
        <v>5727</v>
      </c>
    </row>
    <row r="119">
      <c r="A119" s="4" t="inlineStr">
        <is>
          <t>Other assets</t>
        </is>
      </c>
      <c r="B119" s="5" t="n">
        <v>8904</v>
      </c>
      <c r="C119" s="5" t="n">
        <v>6088</v>
      </c>
    </row>
    <row r="120">
      <c r="A120" s="4" t="inlineStr">
        <is>
          <t>Trade accounts payable</t>
        </is>
      </c>
      <c r="B120" s="5" t="n">
        <v>30868</v>
      </c>
      <c r="C120" s="5" t="n">
        <v>38212</v>
      </c>
    </row>
    <row r="121">
      <c r="A121" s="4" t="inlineStr">
        <is>
          <t>Other liabilities and leases</t>
        </is>
      </c>
      <c r="B121" s="6" t="inlineStr">
        <is>
          <t>R$ 494</t>
        </is>
      </c>
      <c r="C121" s="6" t="inlineStr">
        <is>
          <t>R$ 563</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 Income Statement (Details) - BRL (R$) R$ in Thousands</t>
        </is>
      </c>
      <c r="B1" s="2" t="inlineStr">
        <is>
          <t>12 Months Ended</t>
        </is>
      </c>
    </row>
    <row r="2">
      <c r="B2" s="2" t="inlineStr">
        <is>
          <t>Dec. 31, 2022</t>
        </is>
      </c>
      <c r="C2" s="2" t="inlineStr">
        <is>
          <t>Dec. 31, 2021</t>
        </is>
      </c>
      <c r="D2" s="2" t="inlineStr">
        <is>
          <t>Dec. 31, 2020</t>
        </is>
      </c>
    </row>
    <row r="3">
      <c r="A3" s="3" t="inlineStr">
        <is>
          <t>BALANCES AND TRANSACTIONS WITH RELATED PARTIES</t>
        </is>
      </c>
      <c r="B3" s="4" t="inlineStr">
        <is>
          <t xml:space="preserve"> </t>
        </is>
      </c>
      <c r="C3" s="4" t="inlineStr">
        <is>
          <t xml:space="preserve"> </t>
        </is>
      </c>
      <c r="D3" s="4" t="inlineStr">
        <is>
          <t xml:space="preserve"> </t>
        </is>
      </c>
    </row>
    <row r="4">
      <c r="A4" s="4" t="inlineStr">
        <is>
          <t>Operating revenues</t>
        </is>
      </c>
      <c r="B4" s="6" t="inlineStr">
        <is>
          <t>R$ 97066</t>
        </is>
      </c>
      <c r="C4" s="6" t="inlineStr">
        <is>
          <t>R$ 174263</t>
        </is>
      </c>
      <c r="D4" s="6" t="inlineStr">
        <is>
          <t>R$ 107872</t>
        </is>
      </c>
    </row>
    <row r="5">
      <c r="A5" s="4" t="inlineStr">
        <is>
          <t>Operating revenues (cost and other expenses)</t>
        </is>
      </c>
      <c r="B5" s="5" t="n">
        <v>-1471464</v>
      </c>
      <c r="C5" s="5" t="n">
        <v>-1401456</v>
      </c>
      <c r="D5" s="5" t="n">
        <v>-1232355</v>
      </c>
    </row>
    <row r="6">
      <c r="A6" s="4" t="inlineStr">
        <is>
          <t>Financial income (expenses)</t>
        </is>
      </c>
      <c r="B6" s="5" t="n">
        <v>39062</v>
      </c>
      <c r="C6" s="5" t="n">
        <v>-13173</v>
      </c>
      <c r="D6" s="5" t="n">
        <v>-126091</v>
      </c>
    </row>
    <row r="7">
      <c r="A7" s="4" t="inlineStr">
        <is>
          <t>Parent</t>
        </is>
      </c>
      <c r="B7" s="4" t="inlineStr">
        <is>
          <t xml:space="preserve"> </t>
        </is>
      </c>
      <c r="C7" s="4" t="inlineStr">
        <is>
          <t xml:space="preserve"> </t>
        </is>
      </c>
      <c r="D7" s="4" t="inlineStr">
        <is>
          <t xml:space="preserve"> </t>
        </is>
      </c>
    </row>
    <row r="8">
      <c r="A8" s="3" t="inlineStr">
        <is>
          <t>BALANCES AND TRANSACTIONS WITH RELATED PARTIES</t>
        </is>
      </c>
      <c r="B8" s="4" t="inlineStr">
        <is>
          <t xml:space="preserve"> </t>
        </is>
      </c>
      <c r="C8" s="4" t="inlineStr">
        <is>
          <t xml:space="preserve"> </t>
        </is>
      </c>
      <c r="D8" s="4" t="inlineStr">
        <is>
          <t xml:space="preserve"> </t>
        </is>
      </c>
    </row>
    <row r="9">
      <c r="A9" s="4" t="inlineStr">
        <is>
          <t>Operating revenues</t>
        </is>
      </c>
      <c r="B9" s="4" t="inlineStr">
        <is>
          <t xml:space="preserve"> </t>
        </is>
      </c>
      <c r="C9" s="5" t="n">
        <v>12</v>
      </c>
      <c r="D9" s="5" t="n">
        <v>10</v>
      </c>
    </row>
    <row r="10">
      <c r="A10" s="4" t="inlineStr">
        <is>
          <t>Operating revenues (cost and other expenses)</t>
        </is>
      </c>
      <c r="B10" s="5" t="n">
        <v>-422814</v>
      </c>
      <c r="C10" s="5" t="n">
        <v>-369495</v>
      </c>
      <c r="D10" s="5" t="n">
        <v>-350964</v>
      </c>
    </row>
    <row r="11">
      <c r="A11" s="4" t="inlineStr">
        <is>
          <t>Financial income (expenses)</t>
        </is>
      </c>
      <c r="B11" s="5" t="n">
        <v>14315</v>
      </c>
      <c r="C11" s="5" t="n">
        <v>-3802</v>
      </c>
      <c r="D11" s="5" t="n">
        <v>-5946</v>
      </c>
    </row>
    <row r="12">
      <c r="A12" s="4" t="inlineStr">
        <is>
          <t>SP Telecomunicacoes Participacoes Ltd [Member]</t>
        </is>
      </c>
      <c r="B12" s="4" t="inlineStr">
        <is>
          <t xml:space="preserve"> </t>
        </is>
      </c>
      <c r="C12" s="4" t="inlineStr">
        <is>
          <t xml:space="preserve"> </t>
        </is>
      </c>
      <c r="D12" s="4" t="inlineStr">
        <is>
          <t xml:space="preserve"> </t>
        </is>
      </c>
    </row>
    <row r="13">
      <c r="A13" s="3" t="inlineStr">
        <is>
          <t>BALANCES AND TRANSACTIONS WITH RELATED PARTIES</t>
        </is>
      </c>
      <c r="B13" s="4" t="inlineStr">
        <is>
          <t xml:space="preserve"> </t>
        </is>
      </c>
      <c r="C13" s="4" t="inlineStr">
        <is>
          <t xml:space="preserve"> </t>
        </is>
      </c>
      <c r="D13" s="4" t="inlineStr">
        <is>
          <t xml:space="preserve"> </t>
        </is>
      </c>
    </row>
    <row r="14">
      <c r="A14" s="4" t="inlineStr">
        <is>
          <t>Operating revenues</t>
        </is>
      </c>
      <c r="B14" s="4" t="inlineStr">
        <is>
          <t xml:space="preserve"> </t>
        </is>
      </c>
      <c r="C14" s="5" t="n">
        <v>12</v>
      </c>
      <c r="D14" s="5" t="n">
        <v>10</v>
      </c>
    </row>
    <row r="15">
      <c r="A15" s="4" t="inlineStr">
        <is>
          <t>Operating revenues (cost and other expenses)</t>
        </is>
      </c>
      <c r="B15" s="5" t="n">
        <v>10839</v>
      </c>
      <c r="C15" s="5" t="n">
        <v>574</v>
      </c>
      <c r="D15" s="5" t="n">
        <v>558</v>
      </c>
    </row>
    <row r="16">
      <c r="A16" s="4" t="inlineStr">
        <is>
          <t>Financial income (expenses)</t>
        </is>
      </c>
      <c r="B16" s="5" t="n">
        <v>2630</v>
      </c>
      <c r="C16" s="4" t="inlineStr">
        <is>
          <t xml:space="preserve"> </t>
        </is>
      </c>
      <c r="D16" s="4" t="inlineStr">
        <is>
          <t xml:space="preserve"> </t>
        </is>
      </c>
    </row>
    <row r="17">
      <c r="A17" s="4" t="inlineStr">
        <is>
          <t>Telefonica LatinoAmerica Holding</t>
        </is>
      </c>
      <c r="B17" s="4" t="inlineStr">
        <is>
          <t xml:space="preserve"> </t>
        </is>
      </c>
      <c r="C17" s="4" t="inlineStr">
        <is>
          <t xml:space="preserve"> </t>
        </is>
      </c>
      <c r="D17" s="4" t="inlineStr">
        <is>
          <t xml:space="preserve"> </t>
        </is>
      </c>
    </row>
    <row r="18">
      <c r="A18" s="3" t="inlineStr">
        <is>
          <t>BALANCES AND TRANSACTIONS WITH RELATED PARTIES</t>
        </is>
      </c>
      <c r="B18" s="4" t="inlineStr">
        <is>
          <t xml:space="preserve"> </t>
        </is>
      </c>
      <c r="C18" s="4" t="inlineStr">
        <is>
          <t xml:space="preserve"> </t>
        </is>
      </c>
      <c r="D18" s="4" t="inlineStr">
        <is>
          <t xml:space="preserve"> </t>
        </is>
      </c>
    </row>
    <row r="19">
      <c r="A19" s="4" t="inlineStr">
        <is>
          <t>Operating revenues (cost and other expenses)</t>
        </is>
      </c>
      <c r="B19" s="5" t="n">
        <v>16280</v>
      </c>
      <c r="C19" s="5" t="n">
        <v>5925</v>
      </c>
      <c r="D19" s="5" t="n">
        <v>19181</v>
      </c>
    </row>
    <row r="20">
      <c r="A20" s="4" t="inlineStr">
        <is>
          <t>Financial income (expenses)</t>
        </is>
      </c>
      <c r="B20" s="5" t="n">
        <v>-428</v>
      </c>
      <c r="C20" s="5" t="n">
        <v>-341</v>
      </c>
      <c r="D20" s="5" t="n">
        <v>7217</v>
      </c>
    </row>
    <row r="21">
      <c r="A21" s="4" t="inlineStr">
        <is>
          <t>Telefonica SA [Member]</t>
        </is>
      </c>
      <c r="B21" s="4" t="inlineStr">
        <is>
          <t xml:space="preserve"> </t>
        </is>
      </c>
      <c r="C21" s="4" t="inlineStr">
        <is>
          <t xml:space="preserve"> </t>
        </is>
      </c>
      <c r="D21" s="4" t="inlineStr">
        <is>
          <t xml:space="preserve"> </t>
        </is>
      </c>
    </row>
    <row r="22">
      <c r="A22" s="3" t="inlineStr">
        <is>
          <t>BALANCES AND TRANSACTIONS WITH RELATED PARTIES</t>
        </is>
      </c>
      <c r="B22" s="4" t="inlineStr">
        <is>
          <t xml:space="preserve"> </t>
        </is>
      </c>
      <c r="C22" s="4" t="inlineStr">
        <is>
          <t xml:space="preserve"> </t>
        </is>
      </c>
      <c r="D22" s="4" t="inlineStr">
        <is>
          <t xml:space="preserve"> </t>
        </is>
      </c>
    </row>
    <row r="23">
      <c r="A23" s="4" t="inlineStr">
        <is>
          <t>Operating revenues (cost and other expenses)</t>
        </is>
      </c>
      <c r="B23" s="5" t="n">
        <v>-449933</v>
      </c>
      <c r="C23" s="5" t="n">
        <v>-375994</v>
      </c>
      <c r="D23" s="5" t="n">
        <v>-370703</v>
      </c>
    </row>
    <row r="24">
      <c r="A24" s="4" t="inlineStr">
        <is>
          <t>Financial income (expenses)</t>
        </is>
      </c>
      <c r="B24" s="5" t="n">
        <v>12113</v>
      </c>
      <c r="C24" s="5" t="n">
        <v>-3461</v>
      </c>
      <c r="D24" s="5" t="n">
        <v>-13163</v>
      </c>
    </row>
    <row r="25">
      <c r="A25" s="4" t="inlineStr">
        <is>
          <t>Other Group companies</t>
        </is>
      </c>
      <c r="B25" s="4" t="inlineStr">
        <is>
          <t xml:space="preserve"> </t>
        </is>
      </c>
      <c r="C25" s="4" t="inlineStr">
        <is>
          <t xml:space="preserve"> </t>
        </is>
      </c>
      <c r="D25" s="4" t="inlineStr">
        <is>
          <t xml:space="preserve"> </t>
        </is>
      </c>
    </row>
    <row r="26">
      <c r="A26" s="3" t="inlineStr">
        <is>
          <t>BALANCES AND TRANSACTIONS WITH RELATED PARTIES</t>
        </is>
      </c>
      <c r="B26" s="4" t="inlineStr">
        <is>
          <t xml:space="preserve"> </t>
        </is>
      </c>
      <c r="C26" s="4" t="inlineStr">
        <is>
          <t xml:space="preserve"> </t>
        </is>
      </c>
      <c r="D26" s="4" t="inlineStr">
        <is>
          <t xml:space="preserve"> </t>
        </is>
      </c>
    </row>
    <row r="27">
      <c r="A27" s="4" t="inlineStr">
        <is>
          <t>Operating revenues</t>
        </is>
      </c>
      <c r="B27" s="5" t="n">
        <v>97066</v>
      </c>
      <c r="C27" s="5" t="n">
        <v>174251</v>
      </c>
      <c r="D27" s="5" t="n">
        <v>107862</v>
      </c>
    </row>
    <row r="28">
      <c r="A28" s="4" t="inlineStr">
        <is>
          <t>Operating revenues (cost and other expenses)</t>
        </is>
      </c>
      <c r="B28" s="5" t="n">
        <v>-1048650</v>
      </c>
      <c r="C28" s="5" t="n">
        <v>-1031961</v>
      </c>
      <c r="D28" s="5" t="n">
        <v>-881391</v>
      </c>
    </row>
    <row r="29">
      <c r="A29" s="4" t="inlineStr">
        <is>
          <t>Financial income (expenses)</t>
        </is>
      </c>
      <c r="B29" s="5" t="n">
        <v>24747</v>
      </c>
      <c r="C29" s="5" t="n">
        <v>-9371</v>
      </c>
      <c r="D29" s="5" t="n">
        <v>-120145</v>
      </c>
    </row>
    <row r="30">
      <c r="A30" s="4" t="inlineStr">
        <is>
          <t>Telefonica Global Solutions Participacoes [Member]</t>
        </is>
      </c>
      <c r="B30" s="4" t="inlineStr">
        <is>
          <t xml:space="preserve"> </t>
        </is>
      </c>
      <c r="C30" s="4" t="inlineStr">
        <is>
          <t xml:space="preserve"> </t>
        </is>
      </c>
      <c r="D30" s="4" t="inlineStr">
        <is>
          <t xml:space="preserve"> </t>
        </is>
      </c>
    </row>
    <row r="31">
      <c r="A31" s="3" t="inlineStr">
        <is>
          <t>BALANCES AND TRANSACTIONS WITH RELATED PARTIES</t>
        </is>
      </c>
      <c r="B31" s="4" t="inlineStr">
        <is>
          <t xml:space="preserve"> </t>
        </is>
      </c>
      <c r="C31" s="4" t="inlineStr">
        <is>
          <t xml:space="preserve"> </t>
        </is>
      </c>
      <c r="D31" s="4" t="inlineStr">
        <is>
          <t xml:space="preserve"> </t>
        </is>
      </c>
    </row>
    <row r="32">
      <c r="A32" s="4" t="inlineStr">
        <is>
          <t>Operating revenues</t>
        </is>
      </c>
      <c r="B32" s="5" t="n">
        <v>13928</v>
      </c>
      <c r="C32" s="5" t="n">
        <v>7510</v>
      </c>
      <c r="D32" s="5" t="n">
        <v>5586</v>
      </c>
    </row>
    <row r="33">
      <c r="A33" s="4" t="inlineStr">
        <is>
          <t>Operating revenues (cost and other expenses)</t>
        </is>
      </c>
      <c r="B33" s="5" t="n">
        <v>-110417</v>
      </c>
      <c r="C33" s="5" t="n">
        <v>-108094</v>
      </c>
      <c r="D33" s="5" t="n">
        <v>-105384</v>
      </c>
    </row>
    <row r="34">
      <c r="A34" s="4" t="inlineStr">
        <is>
          <t>Telefonica Compras Electronicas</t>
        </is>
      </c>
      <c r="B34" s="4" t="inlineStr">
        <is>
          <t xml:space="preserve"> </t>
        </is>
      </c>
      <c r="C34" s="4" t="inlineStr">
        <is>
          <t xml:space="preserve"> </t>
        </is>
      </c>
      <c r="D34" s="4" t="inlineStr">
        <is>
          <t xml:space="preserve"> </t>
        </is>
      </c>
    </row>
    <row r="35">
      <c r="A35" s="3" t="inlineStr">
        <is>
          <t>BALANCES AND TRANSACTIONS WITH RELATED PARTIES</t>
        </is>
      </c>
      <c r="B35" s="4" t="inlineStr">
        <is>
          <t xml:space="preserve"> </t>
        </is>
      </c>
      <c r="C35" s="4" t="inlineStr">
        <is>
          <t xml:space="preserve"> </t>
        </is>
      </c>
      <c r="D35" s="4" t="inlineStr">
        <is>
          <t xml:space="preserve"> </t>
        </is>
      </c>
    </row>
    <row r="36">
      <c r="A36" s="4" t="inlineStr">
        <is>
          <t>Operating revenues (cost and other expenses)</t>
        </is>
      </c>
      <c r="B36" s="5" t="n">
        <v>-24453</v>
      </c>
      <c r="C36" s="5" t="n">
        <v>-38911</v>
      </c>
      <c r="D36" s="5" t="n">
        <v>-33919</v>
      </c>
    </row>
    <row r="37">
      <c r="A37" s="4" t="inlineStr">
        <is>
          <t>Financial income (expenses)</t>
        </is>
      </c>
      <c r="B37" s="5" t="n">
        <v>-15</v>
      </c>
      <c r="C37" s="4" t="inlineStr">
        <is>
          <t xml:space="preserve"> </t>
        </is>
      </c>
      <c r="D37" s="4" t="inlineStr">
        <is>
          <t xml:space="preserve"> </t>
        </is>
      </c>
    </row>
    <row r="38">
      <c r="A38" s="4" t="inlineStr">
        <is>
          <t>Telefonica Digital Espana</t>
        </is>
      </c>
      <c r="B38" s="4" t="inlineStr">
        <is>
          <t xml:space="preserve"> </t>
        </is>
      </c>
      <c r="C38" s="4" t="inlineStr">
        <is>
          <t xml:space="preserve"> </t>
        </is>
      </c>
      <c r="D38" s="4" t="inlineStr">
        <is>
          <t xml:space="preserve"> </t>
        </is>
      </c>
    </row>
    <row r="39">
      <c r="A39" s="3" t="inlineStr">
        <is>
          <t>BALANCES AND TRANSACTIONS WITH RELATED PARTIES</t>
        </is>
      </c>
      <c r="B39" s="4" t="inlineStr">
        <is>
          <t xml:space="preserve"> </t>
        </is>
      </c>
      <c r="C39" s="4" t="inlineStr">
        <is>
          <t xml:space="preserve"> </t>
        </is>
      </c>
      <c r="D39" s="4" t="inlineStr">
        <is>
          <t xml:space="preserve"> </t>
        </is>
      </c>
    </row>
    <row r="40">
      <c r="A40" s="4" t="inlineStr">
        <is>
          <t>Operating revenues</t>
        </is>
      </c>
      <c r="B40" s="4" t="inlineStr">
        <is>
          <t xml:space="preserve"> </t>
        </is>
      </c>
      <c r="C40" s="4" t="inlineStr">
        <is>
          <t xml:space="preserve"> </t>
        </is>
      </c>
      <c r="D40" s="5" t="n">
        <v>366</v>
      </c>
    </row>
    <row r="41">
      <c r="A41" s="4" t="inlineStr">
        <is>
          <t>Operating revenues (cost and other expenses)</t>
        </is>
      </c>
      <c r="B41" s="5" t="n">
        <v>-177107</v>
      </c>
      <c r="C41" s="5" t="n">
        <v>-155508</v>
      </c>
      <c r="D41" s="5" t="n">
        <v>-142343</v>
      </c>
    </row>
    <row r="42">
      <c r="A42" s="4" t="inlineStr">
        <is>
          <t>Financial income (expenses)</t>
        </is>
      </c>
      <c r="B42" s="5" t="n">
        <v>5390</v>
      </c>
      <c r="C42" s="5" t="n">
        <v>-4351</v>
      </c>
      <c r="D42" s="5" t="n">
        <v>-22992</v>
      </c>
    </row>
    <row r="43">
      <c r="A43" s="4" t="inlineStr">
        <is>
          <t>Telefonica Factoring do Brasil</t>
        </is>
      </c>
      <c r="B43" s="4" t="inlineStr">
        <is>
          <t xml:space="preserve"> </t>
        </is>
      </c>
      <c r="C43" s="4" t="inlineStr">
        <is>
          <t xml:space="preserve"> </t>
        </is>
      </c>
      <c r="D43" s="4" t="inlineStr">
        <is>
          <t xml:space="preserve"> </t>
        </is>
      </c>
    </row>
    <row r="44">
      <c r="A44" s="3" t="inlineStr">
        <is>
          <t>BALANCES AND TRANSACTIONS WITH RELATED PARTIES</t>
        </is>
      </c>
      <c r="B44" s="4" t="inlineStr">
        <is>
          <t xml:space="preserve"> </t>
        </is>
      </c>
      <c r="C44" s="4" t="inlineStr">
        <is>
          <t xml:space="preserve"> </t>
        </is>
      </c>
      <c r="D44" s="4" t="inlineStr">
        <is>
          <t xml:space="preserve"> </t>
        </is>
      </c>
    </row>
    <row r="45">
      <c r="A45" s="4" t="inlineStr">
        <is>
          <t>Operating revenues</t>
        </is>
      </c>
      <c r="B45" s="5" t="n">
        <v>5</v>
      </c>
      <c r="C45" s="5" t="n">
        <v>1882</v>
      </c>
      <c r="D45" s="5" t="n">
        <v>7674</v>
      </c>
    </row>
    <row r="46">
      <c r="A46" s="4" t="inlineStr">
        <is>
          <t>Operating revenues (cost and other expenses)</t>
        </is>
      </c>
      <c r="B46" s="5" t="n">
        <v>1455</v>
      </c>
      <c r="C46" s="5" t="n">
        <v>254</v>
      </c>
      <c r="D46" s="5" t="n">
        <v>252</v>
      </c>
    </row>
    <row r="47">
      <c r="A47" s="4" t="inlineStr">
        <is>
          <t>Financial income (expenses)</t>
        </is>
      </c>
      <c r="B47" s="5" t="n">
        <v>-5109</v>
      </c>
      <c r="C47" s="5" t="n">
        <v>-7267</v>
      </c>
      <c r="D47" s="5" t="n">
        <v>-1551</v>
      </c>
    </row>
    <row r="48">
      <c r="A48" s="4" t="inlineStr">
        <is>
          <t>Telefonica Global Technology</t>
        </is>
      </c>
      <c r="B48" s="4" t="inlineStr">
        <is>
          <t xml:space="preserve"> </t>
        </is>
      </c>
      <c r="C48" s="4" t="inlineStr">
        <is>
          <t xml:space="preserve"> </t>
        </is>
      </c>
      <c r="D48" s="4" t="inlineStr">
        <is>
          <t xml:space="preserve"> </t>
        </is>
      </c>
    </row>
    <row r="49">
      <c r="A49" s="3" t="inlineStr">
        <is>
          <t>BALANCES AND TRANSACTIONS WITH RELATED PARTIES</t>
        </is>
      </c>
      <c r="B49" s="4" t="inlineStr">
        <is>
          <t xml:space="preserve"> </t>
        </is>
      </c>
      <c r="C49" s="4" t="inlineStr">
        <is>
          <t xml:space="preserve"> </t>
        </is>
      </c>
      <c r="D49" s="4" t="inlineStr">
        <is>
          <t xml:space="preserve"> </t>
        </is>
      </c>
    </row>
    <row r="50">
      <c r="A50" s="4" t="inlineStr">
        <is>
          <t>Operating revenues (cost and other expenses)</t>
        </is>
      </c>
      <c r="B50" s="5" t="n">
        <v>-74512</v>
      </c>
      <c r="C50" s="5" t="n">
        <v>-88397</v>
      </c>
      <c r="D50" s="5" t="n">
        <v>-80784</v>
      </c>
    </row>
    <row r="51">
      <c r="A51" s="4" t="inlineStr">
        <is>
          <t>Financial income (expenses)</t>
        </is>
      </c>
      <c r="B51" s="5" t="n">
        <v>17</v>
      </c>
      <c r="C51" s="5" t="n">
        <v>-135</v>
      </c>
      <c r="D51" s="5" t="n">
        <v>-6470</v>
      </c>
    </row>
    <row r="52">
      <c r="A52" s="4" t="inlineStr">
        <is>
          <t>Telxius Cable Brasil</t>
        </is>
      </c>
      <c r="B52" s="4" t="inlineStr">
        <is>
          <t xml:space="preserve"> </t>
        </is>
      </c>
      <c r="C52" s="4" t="inlineStr">
        <is>
          <t xml:space="preserve"> </t>
        </is>
      </c>
      <c r="D52" s="4" t="inlineStr">
        <is>
          <t xml:space="preserve"> </t>
        </is>
      </c>
    </row>
    <row r="53">
      <c r="A53" s="3" t="inlineStr">
        <is>
          <t>BALANCES AND TRANSACTIONS WITH RELATED PARTIES</t>
        </is>
      </c>
      <c r="B53" s="4" t="inlineStr">
        <is>
          <t xml:space="preserve"> </t>
        </is>
      </c>
      <c r="C53" s="4" t="inlineStr">
        <is>
          <t xml:space="preserve"> </t>
        </is>
      </c>
      <c r="D53" s="4" t="inlineStr">
        <is>
          <t xml:space="preserve"> </t>
        </is>
      </c>
    </row>
    <row r="54">
      <c r="A54" s="4" t="inlineStr">
        <is>
          <t>Operating revenues</t>
        </is>
      </c>
      <c r="B54" s="5" t="n">
        <v>12542</v>
      </c>
      <c r="C54" s="5" t="n">
        <v>43338</v>
      </c>
      <c r="D54" s="5" t="n">
        <v>12066</v>
      </c>
    </row>
    <row r="55">
      <c r="A55" s="4" t="inlineStr">
        <is>
          <t>Operating revenues (cost and other expenses)</t>
        </is>
      </c>
      <c r="B55" s="5" t="n">
        <v>-236318</v>
      </c>
      <c r="C55" s="5" t="n">
        <v>-235371</v>
      </c>
      <c r="D55" s="5" t="n">
        <v>-314327</v>
      </c>
    </row>
    <row r="56">
      <c r="A56" s="4" t="inlineStr">
        <is>
          <t>Financial income (expenses)</t>
        </is>
      </c>
      <c r="B56" s="5" t="n">
        <v>1688</v>
      </c>
      <c r="C56" s="5" t="n">
        <v>-7381</v>
      </c>
      <c r="D56" s="5" t="n">
        <v>-30251</v>
      </c>
    </row>
    <row r="57">
      <c r="A57" s="4" t="inlineStr">
        <is>
          <t>Telefonica Cyber Tech Brasil</t>
        </is>
      </c>
      <c r="B57" s="4" t="inlineStr">
        <is>
          <t xml:space="preserve"> </t>
        </is>
      </c>
      <c r="C57" s="4" t="inlineStr">
        <is>
          <t xml:space="preserve"> </t>
        </is>
      </c>
      <c r="D57" s="4" t="inlineStr">
        <is>
          <t xml:space="preserve"> </t>
        </is>
      </c>
    </row>
    <row r="58">
      <c r="A58" s="3" t="inlineStr">
        <is>
          <t>BALANCES AND TRANSACTIONS WITH RELATED PARTIES</t>
        </is>
      </c>
      <c r="B58" s="4" t="inlineStr">
        <is>
          <t xml:space="preserve"> </t>
        </is>
      </c>
      <c r="C58" s="4" t="inlineStr">
        <is>
          <t xml:space="preserve"> </t>
        </is>
      </c>
      <c r="D58" s="4" t="inlineStr">
        <is>
          <t xml:space="preserve"> </t>
        </is>
      </c>
    </row>
    <row r="59">
      <c r="A59" s="4" t="inlineStr">
        <is>
          <t>Operating revenues</t>
        </is>
      </c>
      <c r="B59" s="5" t="n">
        <v>1713</v>
      </c>
      <c r="C59" s="5" t="n">
        <v>974</v>
      </c>
      <c r="D59" s="5" t="n">
        <v>347</v>
      </c>
    </row>
    <row r="60">
      <c r="A60" s="4" t="inlineStr">
        <is>
          <t>Operating revenues (cost and other expenses)</t>
        </is>
      </c>
      <c r="B60" s="5" t="n">
        <v>-152374</v>
      </c>
      <c r="C60" s="5" t="n">
        <v>-120364</v>
      </c>
      <c r="D60" s="5" t="n">
        <v>-15544</v>
      </c>
    </row>
    <row r="61">
      <c r="A61" s="4" t="inlineStr">
        <is>
          <t>Telefonica On The Spot Solucoes Digitais Brasil</t>
        </is>
      </c>
      <c r="B61" s="4" t="inlineStr">
        <is>
          <t xml:space="preserve"> </t>
        </is>
      </c>
      <c r="C61" s="4" t="inlineStr">
        <is>
          <t xml:space="preserve"> </t>
        </is>
      </c>
      <c r="D61" s="4" t="inlineStr">
        <is>
          <t xml:space="preserve"> </t>
        </is>
      </c>
    </row>
    <row r="62">
      <c r="A62" s="3" t="inlineStr">
        <is>
          <t>BALANCES AND TRANSACTIONS WITH RELATED PARTIES</t>
        </is>
      </c>
      <c r="B62" s="4" t="inlineStr">
        <is>
          <t xml:space="preserve"> </t>
        </is>
      </c>
      <c r="C62" s="4" t="inlineStr">
        <is>
          <t xml:space="preserve"> </t>
        </is>
      </c>
      <c r="D62" s="4" t="inlineStr">
        <is>
          <t xml:space="preserve"> </t>
        </is>
      </c>
    </row>
    <row r="63">
      <c r="A63" s="4" t="inlineStr">
        <is>
          <t>Operating revenues</t>
        </is>
      </c>
      <c r="B63" s="5" t="n">
        <v>168</v>
      </c>
      <c r="C63" s="5" t="n">
        <v>16891</v>
      </c>
      <c r="D63" s="5" t="n">
        <v>282</v>
      </c>
    </row>
    <row r="64">
      <c r="A64" s="4" t="inlineStr">
        <is>
          <t>Operating revenues (cost and other expenses)</t>
        </is>
      </c>
      <c r="B64" s="5" t="n">
        <v>-210</v>
      </c>
      <c r="C64" s="5" t="n">
        <v>-1650</v>
      </c>
      <c r="D64" s="5" t="n">
        <v>-5795</v>
      </c>
    </row>
    <row r="65">
      <c r="A65" s="4" t="inlineStr">
        <is>
          <t>T. IoT Big Data Tech ESP</t>
        </is>
      </c>
      <c r="B65" s="4" t="inlineStr">
        <is>
          <t xml:space="preserve"> </t>
        </is>
      </c>
      <c r="C65" s="4" t="inlineStr">
        <is>
          <t xml:space="preserve"> </t>
        </is>
      </c>
      <c r="D65" s="4" t="inlineStr">
        <is>
          <t xml:space="preserve"> </t>
        </is>
      </c>
    </row>
    <row r="66">
      <c r="A66" s="3" t="inlineStr">
        <is>
          <t>BALANCES AND TRANSACTIONS WITH RELATED PARTIES</t>
        </is>
      </c>
      <c r="B66" s="4" t="inlineStr">
        <is>
          <t xml:space="preserve"> </t>
        </is>
      </c>
      <c r="C66" s="4" t="inlineStr">
        <is>
          <t xml:space="preserve"> </t>
        </is>
      </c>
      <c r="D66" s="4" t="inlineStr">
        <is>
          <t xml:space="preserve"> </t>
        </is>
      </c>
    </row>
    <row r="67">
      <c r="A67" s="4" t="inlineStr">
        <is>
          <t>Operating revenues</t>
        </is>
      </c>
      <c r="B67" s="4" t="inlineStr">
        <is>
          <t xml:space="preserve"> </t>
        </is>
      </c>
      <c r="C67" s="4" t="inlineStr">
        <is>
          <t xml:space="preserve"> </t>
        </is>
      </c>
      <c r="D67" s="5" t="n">
        <v>500</v>
      </c>
    </row>
    <row r="68">
      <c r="A68" s="4" t="inlineStr">
        <is>
          <t>Operating revenues (cost and other expenses)</t>
        </is>
      </c>
      <c r="B68" s="5" t="n">
        <v>-101757</v>
      </c>
      <c r="C68" s="5" t="n">
        <v>-76218</v>
      </c>
      <c r="D68" s="5" t="n">
        <v>-4838</v>
      </c>
    </row>
    <row r="69">
      <c r="A69" s="4" t="inlineStr">
        <is>
          <t>Financial income (expenses)</t>
        </is>
      </c>
      <c r="B69" s="5" t="n">
        <v>5482</v>
      </c>
      <c r="C69" s="5" t="n">
        <v>827</v>
      </c>
      <c r="D69" s="4" t="inlineStr">
        <is>
          <t xml:space="preserve"> </t>
        </is>
      </c>
    </row>
    <row r="70">
      <c r="A70" s="4" t="inlineStr">
        <is>
          <t>T. Cybercloud Tech Esp</t>
        </is>
      </c>
      <c r="B70" s="4" t="inlineStr">
        <is>
          <t xml:space="preserve"> </t>
        </is>
      </c>
      <c r="C70" s="4" t="inlineStr">
        <is>
          <t xml:space="preserve"> </t>
        </is>
      </c>
      <c r="D70" s="4" t="inlineStr">
        <is>
          <t xml:space="preserve"> </t>
        </is>
      </c>
    </row>
    <row r="71">
      <c r="A71" s="3" t="inlineStr">
        <is>
          <t>BALANCES AND TRANSACTIONS WITH RELATED PARTIES</t>
        </is>
      </c>
      <c r="B71" s="4" t="inlineStr">
        <is>
          <t xml:space="preserve"> </t>
        </is>
      </c>
      <c r="C71" s="4" t="inlineStr">
        <is>
          <t xml:space="preserve"> </t>
        </is>
      </c>
      <c r="D71" s="4" t="inlineStr">
        <is>
          <t xml:space="preserve"> </t>
        </is>
      </c>
    </row>
    <row r="72">
      <c r="A72" s="4" t="inlineStr">
        <is>
          <t>Operating revenues (cost and other expenses)</t>
        </is>
      </c>
      <c r="B72" s="5" t="n">
        <v>-19238</v>
      </c>
      <c r="C72" s="5" t="n">
        <v>-19842</v>
      </c>
      <c r="D72" s="5" t="n">
        <v>-1811</v>
      </c>
    </row>
    <row r="73">
      <c r="A73" s="4" t="inlineStr">
        <is>
          <t>Financial income (expenses)</t>
        </is>
      </c>
      <c r="B73" s="5" t="n">
        <v>708</v>
      </c>
      <c r="C73" s="5" t="n">
        <v>-229</v>
      </c>
      <c r="D73" s="5" t="n">
        <v>74</v>
      </c>
    </row>
    <row r="74">
      <c r="A74" s="4" t="inlineStr">
        <is>
          <t>Telefonica Infra, S.L</t>
        </is>
      </c>
      <c r="B74" s="4" t="inlineStr">
        <is>
          <t xml:space="preserve"> </t>
        </is>
      </c>
      <c r="C74" s="4" t="inlineStr">
        <is>
          <t xml:space="preserve"> </t>
        </is>
      </c>
      <c r="D74" s="4" t="inlineStr">
        <is>
          <t xml:space="preserve"> </t>
        </is>
      </c>
    </row>
    <row r="75">
      <c r="A75" s="3" t="inlineStr">
        <is>
          <t>BALANCES AND TRANSACTIONS WITH RELATED PARTIES</t>
        </is>
      </c>
      <c r="B75" s="4" t="inlineStr">
        <is>
          <t xml:space="preserve"> </t>
        </is>
      </c>
      <c r="C75" s="4" t="inlineStr">
        <is>
          <t xml:space="preserve"> </t>
        </is>
      </c>
      <c r="D75" s="4" t="inlineStr">
        <is>
          <t xml:space="preserve"> </t>
        </is>
      </c>
    </row>
    <row r="76">
      <c r="A76" s="4" t="inlineStr">
        <is>
          <t>Financial income (expenses)</t>
        </is>
      </c>
      <c r="B76" s="5" t="n">
        <v>20153</v>
      </c>
      <c r="C76" s="5" t="n">
        <v>11737</v>
      </c>
      <c r="D76" s="4" t="inlineStr">
        <is>
          <t xml:space="preserve"> </t>
        </is>
      </c>
    </row>
    <row r="77">
      <c r="A77" s="4" t="inlineStr">
        <is>
          <t>FiBrasil Infraestrutura e Fibra Otica</t>
        </is>
      </c>
      <c r="B77" s="4" t="inlineStr">
        <is>
          <t xml:space="preserve"> </t>
        </is>
      </c>
      <c r="C77" s="4" t="inlineStr">
        <is>
          <t xml:space="preserve"> </t>
        </is>
      </c>
      <c r="D77" s="4" t="inlineStr">
        <is>
          <t xml:space="preserve"> </t>
        </is>
      </c>
    </row>
    <row r="78">
      <c r="A78" s="3" t="inlineStr">
        <is>
          <t>BALANCES AND TRANSACTIONS WITH RELATED PARTIES</t>
        </is>
      </c>
      <c r="B78" s="4" t="inlineStr">
        <is>
          <t xml:space="preserve"> </t>
        </is>
      </c>
      <c r="C78" s="4" t="inlineStr">
        <is>
          <t xml:space="preserve"> </t>
        </is>
      </c>
      <c r="D78" s="4" t="inlineStr">
        <is>
          <t xml:space="preserve"> </t>
        </is>
      </c>
    </row>
    <row r="79">
      <c r="A79" s="4" t="inlineStr">
        <is>
          <t>Operating revenues</t>
        </is>
      </c>
      <c r="B79" s="5" t="n">
        <v>7639</v>
      </c>
      <c r="C79" s="5" t="n">
        <v>39018</v>
      </c>
      <c r="D79" s="4" t="inlineStr">
        <is>
          <t xml:space="preserve"> </t>
        </is>
      </c>
    </row>
    <row r="80">
      <c r="A80" s="4" t="inlineStr">
        <is>
          <t>Operating revenues (cost and other expenses)</t>
        </is>
      </c>
      <c r="B80" s="5" t="n">
        <v>-49704</v>
      </c>
      <c r="C80" s="5" t="n">
        <v>-32117</v>
      </c>
      <c r="D80" s="4" t="inlineStr">
        <is>
          <t xml:space="preserve"> </t>
        </is>
      </c>
    </row>
    <row r="81">
      <c r="A81" s="4" t="inlineStr">
        <is>
          <t>Financial income (expenses)</t>
        </is>
      </c>
      <c r="B81" s="5" t="n">
        <v>973</v>
      </c>
      <c r="C81" s="5" t="n">
        <v>973</v>
      </c>
      <c r="D81" s="4" t="inlineStr">
        <is>
          <t xml:space="preserve"> </t>
        </is>
      </c>
    </row>
    <row r="82">
      <c r="A82" s="4" t="inlineStr">
        <is>
          <t>Telefnica Global Solutions [Member]</t>
        </is>
      </c>
      <c r="B82" s="4" t="inlineStr">
        <is>
          <t xml:space="preserve"> </t>
        </is>
      </c>
      <c r="C82" s="4" t="inlineStr">
        <is>
          <t xml:space="preserve"> </t>
        </is>
      </c>
      <c r="D82" s="4" t="inlineStr">
        <is>
          <t xml:space="preserve"> </t>
        </is>
      </c>
    </row>
    <row r="83">
      <c r="A83" s="3" t="inlineStr">
        <is>
          <t>BALANCES AND TRANSACTIONS WITH RELATED PARTIES</t>
        </is>
      </c>
      <c r="B83" s="4" t="inlineStr">
        <is>
          <t xml:space="preserve"> </t>
        </is>
      </c>
      <c r="C83" s="4" t="inlineStr">
        <is>
          <t xml:space="preserve"> </t>
        </is>
      </c>
      <c r="D83" s="4" t="inlineStr">
        <is>
          <t xml:space="preserve"> </t>
        </is>
      </c>
    </row>
    <row r="84">
      <c r="A84" s="4" t="inlineStr">
        <is>
          <t>Operating revenues</t>
        </is>
      </c>
      <c r="B84" s="5" t="n">
        <v>50969</v>
      </c>
      <c r="C84" s="5" t="n">
        <v>52732</v>
      </c>
      <c r="D84" s="5" t="n">
        <v>65246</v>
      </c>
    </row>
    <row r="85">
      <c r="A85" s="4" t="inlineStr">
        <is>
          <t>Operating revenues (cost and other expenses)</t>
        </is>
      </c>
      <c r="B85" s="5" t="n">
        <v>-67157</v>
      </c>
      <c r="C85" s="5" t="n">
        <v>-72781</v>
      </c>
      <c r="D85" s="5" t="n">
        <v>-88730</v>
      </c>
    </row>
    <row r="86">
      <c r="A86" s="4" t="inlineStr">
        <is>
          <t>Financial income (expenses)</t>
        </is>
      </c>
      <c r="B86" s="5" t="n">
        <v>1055</v>
      </c>
      <c r="C86" s="5" t="n">
        <v>531</v>
      </c>
      <c r="D86" s="5" t="n">
        <v>9451</v>
      </c>
    </row>
    <row r="87">
      <c r="A87" s="4" t="inlineStr">
        <is>
          <t>Telefonica Global Solutions Usa</t>
        </is>
      </c>
      <c r="B87" s="4" t="inlineStr">
        <is>
          <t xml:space="preserve"> </t>
        </is>
      </c>
      <c r="C87" s="4" t="inlineStr">
        <is>
          <t xml:space="preserve"> </t>
        </is>
      </c>
      <c r="D87" s="4" t="inlineStr">
        <is>
          <t xml:space="preserve"> </t>
        </is>
      </c>
    </row>
    <row r="88">
      <c r="A88" s="3" t="inlineStr">
        <is>
          <t>BALANCES AND TRANSACTIONS WITH RELATED PARTIES</t>
        </is>
      </c>
      <c r="B88" s="4" t="inlineStr">
        <is>
          <t xml:space="preserve"> </t>
        </is>
      </c>
      <c r="C88" s="4" t="inlineStr">
        <is>
          <t xml:space="preserve"> </t>
        </is>
      </c>
      <c r="D88" s="4" t="inlineStr">
        <is>
          <t xml:space="preserve"> </t>
        </is>
      </c>
    </row>
    <row r="89">
      <c r="A89" s="4" t="inlineStr">
        <is>
          <t>Operating revenues</t>
        </is>
      </c>
      <c r="B89" s="4" t="inlineStr">
        <is>
          <t xml:space="preserve"> </t>
        </is>
      </c>
      <c r="C89" s="5" t="n">
        <v>343</v>
      </c>
      <c r="D89" s="4" t="inlineStr">
        <is>
          <t xml:space="preserve"> </t>
        </is>
      </c>
    </row>
    <row r="90">
      <c r="A90" s="4" t="inlineStr">
        <is>
          <t>Operating revenues (cost and other expenses)</t>
        </is>
      </c>
      <c r="B90" s="5" t="n">
        <v>-17407</v>
      </c>
      <c r="C90" s="5" t="n">
        <v>-21613</v>
      </c>
      <c r="D90" s="5" t="n">
        <v>-17186</v>
      </c>
    </row>
    <row r="91">
      <c r="A91" s="4" t="inlineStr">
        <is>
          <t>Financial income (expenses)</t>
        </is>
      </c>
      <c r="B91" s="5" t="n">
        <v>766</v>
      </c>
      <c r="C91" s="5" t="n">
        <v>-1587</v>
      </c>
      <c r="D91" s="5" t="n">
        <v>-436</v>
      </c>
    </row>
    <row r="92">
      <c r="A92" s="4" t="inlineStr">
        <is>
          <t>Companhia AIX Participacoes</t>
        </is>
      </c>
      <c r="B92" s="4" t="inlineStr">
        <is>
          <t xml:space="preserve"> </t>
        </is>
      </c>
      <c r="C92" s="4" t="inlineStr">
        <is>
          <t xml:space="preserve"> </t>
        </is>
      </c>
      <c r="D92" s="4" t="inlineStr">
        <is>
          <t xml:space="preserve"> </t>
        </is>
      </c>
    </row>
    <row r="93">
      <c r="A93" s="3" t="inlineStr">
        <is>
          <t>BALANCES AND TRANSACTIONS WITH RELATED PARTIES</t>
        </is>
      </c>
      <c r="B93" s="4" t="inlineStr">
        <is>
          <t xml:space="preserve"> </t>
        </is>
      </c>
      <c r="C93" s="4" t="inlineStr">
        <is>
          <t xml:space="preserve"> </t>
        </is>
      </c>
      <c r="D93" s="4" t="inlineStr">
        <is>
          <t xml:space="preserve"> </t>
        </is>
      </c>
    </row>
    <row r="94">
      <c r="A94" s="4" t="inlineStr">
        <is>
          <t>Operating revenues</t>
        </is>
      </c>
      <c r="B94" s="5" t="n">
        <v>30</v>
      </c>
      <c r="C94" s="5" t="n">
        <v>20</v>
      </c>
      <c r="D94" s="5" t="n">
        <v>28</v>
      </c>
    </row>
    <row r="95">
      <c r="A95" s="4" t="inlineStr">
        <is>
          <t>Operating revenues (cost and other expenses)</t>
        </is>
      </c>
      <c r="B95" s="5" t="n">
        <v>1</v>
      </c>
      <c r="C95" s="4" t="inlineStr">
        <is>
          <t xml:space="preserve"> </t>
        </is>
      </c>
      <c r="D95" s="4" t="inlineStr">
        <is>
          <t xml:space="preserve"> </t>
        </is>
      </c>
    </row>
    <row r="96">
      <c r="A96" s="4" t="inlineStr">
        <is>
          <t>Financial income (expenses)</t>
        </is>
      </c>
      <c r="B96" s="5" t="n">
        <v>-7963</v>
      </c>
      <c r="C96" s="5" t="n">
        <v>-3856</v>
      </c>
      <c r="D96" s="5" t="n">
        <v>-1252</v>
      </c>
    </row>
    <row r="97">
      <c r="A97" s="4" t="inlineStr">
        <is>
          <t>Outras</t>
        </is>
      </c>
      <c r="B97" s="4" t="inlineStr">
        <is>
          <t xml:space="preserve"> </t>
        </is>
      </c>
      <c r="C97" s="4" t="inlineStr">
        <is>
          <t xml:space="preserve"> </t>
        </is>
      </c>
      <c r="D97" s="4" t="inlineStr">
        <is>
          <t xml:space="preserve"> </t>
        </is>
      </c>
    </row>
    <row r="98">
      <c r="A98" s="3" t="inlineStr">
        <is>
          <t>BALANCES AND TRANSACTIONS WITH RELATED PARTIES</t>
        </is>
      </c>
      <c r="B98" s="4" t="inlineStr">
        <is>
          <t xml:space="preserve"> </t>
        </is>
      </c>
      <c r="C98" s="4" t="inlineStr">
        <is>
          <t xml:space="preserve"> </t>
        </is>
      </c>
      <c r="D98" s="4" t="inlineStr">
        <is>
          <t xml:space="preserve"> </t>
        </is>
      </c>
    </row>
    <row r="99">
      <c r="A99" s="4" t="inlineStr">
        <is>
          <t>Operating revenues</t>
        </is>
      </c>
      <c r="B99" s="5" t="n">
        <v>10072</v>
      </c>
      <c r="C99" s="5" t="n">
        <v>11543</v>
      </c>
      <c r="D99" s="5" t="n">
        <v>15767</v>
      </c>
    </row>
    <row r="100">
      <c r="A100" s="4" t="inlineStr">
        <is>
          <t>Operating revenues (cost and other expenses)</t>
        </is>
      </c>
      <c r="B100" s="5" t="n">
        <v>-19452</v>
      </c>
      <c r="C100" s="5" t="n">
        <v>-61349</v>
      </c>
      <c r="D100" s="5" t="n">
        <v>-70982</v>
      </c>
    </row>
    <row r="101">
      <c r="A101" s="4" t="inlineStr">
        <is>
          <t>Financial income (expenses)</t>
        </is>
      </c>
      <c r="B101" s="6" t="inlineStr">
        <is>
          <t>R$ 1602</t>
        </is>
      </c>
      <c r="C101" s="6" t="inlineStr">
        <is>
          <t>R$ 1367</t>
        </is>
      </c>
      <c r="D101" s="6" t="inlineStr">
        <is>
          <t>R$ 66718</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S AND TRANSACTIONS WITH RELATED PARTIES - Management compensation (Details) - BRL (R$) R$ in Thousands</t>
        </is>
      </c>
      <c r="B1" s="2" t="inlineStr">
        <is>
          <t>12 Months Ended</t>
        </is>
      </c>
    </row>
    <row r="2">
      <c r="B2" s="2" t="inlineStr">
        <is>
          <t>Dec. 31, 2022</t>
        </is>
      </c>
      <c r="C2" s="2" t="inlineStr">
        <is>
          <t>Dec. 31, 2021</t>
        </is>
      </c>
    </row>
    <row r="3">
      <c r="A3" s="3" t="inlineStr">
        <is>
          <t>BALANCES AND TRANSACTIONS WITH RELATED PARTIES</t>
        </is>
      </c>
      <c r="B3" s="4" t="inlineStr">
        <is>
          <t xml:space="preserve"> </t>
        </is>
      </c>
      <c r="C3" s="4" t="inlineStr">
        <is>
          <t xml:space="preserve"> </t>
        </is>
      </c>
    </row>
    <row r="4">
      <c r="A4" s="4" t="inlineStr">
        <is>
          <t>Key management personnel compensation</t>
        </is>
      </c>
      <c r="B4" s="6" t="inlineStr">
        <is>
          <t>R$ 35241</t>
        </is>
      </c>
      <c r="C4" s="6" t="inlineStr">
        <is>
          <t>R$ 32205</t>
        </is>
      </c>
    </row>
    <row r="5">
      <c r="A5" s="4" t="inlineStr">
        <is>
          <t>Salaries, benefits and social charges</t>
        </is>
      </c>
      <c r="B5" s="5" t="n">
        <v>21141</v>
      </c>
      <c r="C5" s="5" t="n">
        <v>19658</v>
      </c>
    </row>
    <row r="6">
      <c r="A6" s="4" t="inlineStr">
        <is>
          <t>Variable compensation</t>
        </is>
      </c>
      <c r="B6" s="6" t="inlineStr">
        <is>
          <t>R$ 14100</t>
        </is>
      </c>
      <c r="C6" s="6" t="inlineStr">
        <is>
          <t>R$ 12547</t>
        </is>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35" customWidth="1" min="2" max="2"/>
    <col width="23" customWidth="1" min="3" max="3"/>
    <col width="33" customWidth="1" min="4" max="4"/>
  </cols>
  <sheetData>
    <row r="1">
      <c r="A1" s="1" t="inlineStr">
        <is>
          <t>SHARE-BASED PAYMENT PLANS (Details) € / shares in Units, € in Thousands, R$ in Thousands</t>
        </is>
      </c>
      <c r="B1" s="2" t="inlineStr">
        <is>
          <t>12 Months Ended</t>
        </is>
      </c>
    </row>
    <row r="2">
      <c r="B2" s="2" t="inlineStr">
        <is>
          <t>Dec. 31, 2022 BRL (R$) item shares</t>
        </is>
      </c>
      <c r="C2" s="2" t="inlineStr">
        <is>
          <t>Dec. 31, 2021 BRL (R$)</t>
        </is>
      </c>
      <c r="D2" s="2" t="inlineStr">
        <is>
          <t>Dec. 31, 2022 EUR (€) € / shares</t>
        </is>
      </c>
    </row>
    <row r="3">
      <c r="A3" s="3" t="inlineStr">
        <is>
          <t>SHARE-BASED PAYMENT PLANS</t>
        </is>
      </c>
      <c r="B3" s="4" t="inlineStr">
        <is>
          <t xml:space="preserve"> </t>
        </is>
      </c>
      <c r="C3" s="4" t="inlineStr">
        <is>
          <t xml:space="preserve"> </t>
        </is>
      </c>
      <c r="D3" s="4" t="inlineStr">
        <is>
          <t xml:space="preserve"> </t>
        </is>
      </c>
    </row>
    <row r="4">
      <c r="A4" s="4" t="inlineStr">
        <is>
          <t>Share price | € / shares</t>
        </is>
      </c>
      <c r="B4" s="4" t="inlineStr">
        <is>
          <t xml:space="preserve"> </t>
        </is>
      </c>
      <c r="C4" s="4" t="inlineStr">
        <is>
          <t xml:space="preserve"> </t>
        </is>
      </c>
      <c r="D4" s="14" t="n">
        <v>3.385</v>
      </c>
    </row>
    <row r="5">
      <c r="A5" s="4" t="inlineStr">
        <is>
          <t>Number of active executives | item</t>
        </is>
      </c>
      <c r="B5" s="5" t="n">
        <v>136</v>
      </c>
      <c r="C5" s="4" t="inlineStr">
        <is>
          <t xml:space="preserve"> </t>
        </is>
      </c>
      <c r="D5" s="4" t="inlineStr">
        <is>
          <t xml:space="preserve"> </t>
        </is>
      </c>
    </row>
    <row r="6">
      <c r="A6" s="4" t="inlineStr">
        <is>
          <t>Number of potential shares to be received | shares</t>
        </is>
      </c>
      <c r="B6" s="5" t="n">
        <v>289500</v>
      </c>
      <c r="C6" s="4" t="inlineStr">
        <is>
          <t xml:space="preserve"> </t>
        </is>
      </c>
      <c r="D6" s="4" t="inlineStr">
        <is>
          <t xml:space="preserve"> </t>
        </is>
      </c>
    </row>
    <row r="7">
      <c r="A7" s="4" t="inlineStr">
        <is>
          <t>Expense from share-based payment transactions with employees | R$</t>
        </is>
      </c>
      <c r="B7" s="6" t="inlineStr">
        <is>
          <t>R$ 38528</t>
        </is>
      </c>
      <c r="C7" s="6" t="inlineStr">
        <is>
          <t>R$ 17867</t>
        </is>
      </c>
      <c r="D7" s="4" t="inlineStr">
        <is>
          <t xml:space="preserve"> </t>
        </is>
      </c>
    </row>
    <row r="8">
      <c r="A8" s="4" t="inlineStr">
        <is>
          <t>Consolidated liability balances | R$</t>
        </is>
      </c>
      <c r="B8" s="6" t="inlineStr">
        <is>
          <t>R$ 77175</t>
        </is>
      </c>
      <c r="C8" s="6" t="inlineStr">
        <is>
          <t>R$ 109682</t>
        </is>
      </c>
      <c r="D8" s="4" t="inlineStr">
        <is>
          <t xml:space="preserve"> </t>
        </is>
      </c>
    </row>
    <row r="9">
      <c r="A9" s="4" t="inlineStr">
        <is>
          <t>TFSP Cycle 2020-2022</t>
        </is>
      </c>
      <c r="B9" s="4" t="inlineStr">
        <is>
          <t xml:space="preserve"> </t>
        </is>
      </c>
      <c r="C9" s="4" t="inlineStr">
        <is>
          <t xml:space="preserve"> </t>
        </is>
      </c>
      <c r="D9" s="4" t="inlineStr">
        <is>
          <t xml:space="preserve"> </t>
        </is>
      </c>
    </row>
    <row r="10">
      <c r="A10" s="3" t="inlineStr">
        <is>
          <t>SHARE-BASED PAYMENT PLANS</t>
        </is>
      </c>
      <c r="B10" s="4" t="inlineStr">
        <is>
          <t xml:space="preserve"> </t>
        </is>
      </c>
      <c r="C10" s="4" t="inlineStr">
        <is>
          <t xml:space="preserve"> </t>
        </is>
      </c>
      <c r="D10" s="4" t="inlineStr">
        <is>
          <t xml:space="preserve"> </t>
        </is>
      </c>
    </row>
    <row r="11">
      <c r="A11" s="4" t="inlineStr">
        <is>
          <t>Number of active executives | item</t>
        </is>
      </c>
      <c r="B11" s="5" t="n">
        <v>134</v>
      </c>
      <c r="C11" s="4" t="inlineStr">
        <is>
          <t xml:space="preserve"> </t>
        </is>
      </c>
      <c r="D11" s="4" t="inlineStr">
        <is>
          <t xml:space="preserve"> </t>
        </is>
      </c>
    </row>
    <row r="12">
      <c r="A12" s="4" t="inlineStr">
        <is>
          <t>Number of potential shares to be received | shares</t>
        </is>
      </c>
      <c r="B12" s="5" t="n">
        <v>107600</v>
      </c>
      <c r="C12" s="4" t="inlineStr">
        <is>
          <t xml:space="preserve"> </t>
        </is>
      </c>
      <c r="D12" s="4" t="inlineStr">
        <is>
          <t xml:space="preserve"> </t>
        </is>
      </c>
    </row>
    <row r="13">
      <c r="A13" s="4" t="inlineStr">
        <is>
          <t>TFSP Cycle 2021-2023</t>
        </is>
      </c>
      <c r="B13" s="4" t="inlineStr">
        <is>
          <t xml:space="preserve"> </t>
        </is>
      </c>
      <c r="C13" s="4" t="inlineStr">
        <is>
          <t xml:space="preserve"> </t>
        </is>
      </c>
      <c r="D13" s="4" t="inlineStr">
        <is>
          <t xml:space="preserve"> </t>
        </is>
      </c>
    </row>
    <row r="14">
      <c r="A14" s="3" t="inlineStr">
        <is>
          <t>SHARE-BASED PAYMENT PLANS</t>
        </is>
      </c>
      <c r="B14" s="4" t="inlineStr">
        <is>
          <t xml:space="preserve"> </t>
        </is>
      </c>
      <c r="C14" s="4" t="inlineStr">
        <is>
          <t xml:space="preserve"> </t>
        </is>
      </c>
      <c r="D14" s="4" t="inlineStr">
        <is>
          <t xml:space="preserve"> </t>
        </is>
      </c>
    </row>
    <row r="15">
      <c r="A15" s="4" t="inlineStr">
        <is>
          <t>Number of active executives | item</t>
        </is>
      </c>
      <c r="B15" s="5" t="n">
        <v>173</v>
      </c>
      <c r="C15" s="4" t="inlineStr">
        <is>
          <t xml:space="preserve"> </t>
        </is>
      </c>
      <c r="D15" s="4" t="inlineStr">
        <is>
          <t xml:space="preserve"> </t>
        </is>
      </c>
    </row>
    <row r="16">
      <c r="A16" s="4" t="inlineStr">
        <is>
          <t>Number of potential shares to be received | shares</t>
        </is>
      </c>
      <c r="B16" s="5" t="n">
        <v>295000</v>
      </c>
      <c r="C16" s="4" t="inlineStr">
        <is>
          <t xml:space="preserve"> </t>
        </is>
      </c>
      <c r="D16" s="4" t="inlineStr">
        <is>
          <t xml:space="preserve"> </t>
        </is>
      </c>
    </row>
    <row r="17">
      <c r="A17" s="4" t="inlineStr">
        <is>
          <t>PSP Cycle 2020-2022</t>
        </is>
      </c>
      <c r="B17" s="4" t="inlineStr">
        <is>
          <t xml:space="preserve"> </t>
        </is>
      </c>
      <c r="C17" s="4" t="inlineStr">
        <is>
          <t xml:space="preserve"> </t>
        </is>
      </c>
      <c r="D17" s="4" t="inlineStr">
        <is>
          <t xml:space="preserve"> </t>
        </is>
      </c>
    </row>
    <row r="18">
      <c r="A18" s="3" t="inlineStr">
        <is>
          <t>SHARE-BASED PAYMENT PLANS</t>
        </is>
      </c>
      <c r="B18" s="4" t="inlineStr">
        <is>
          <t xml:space="preserve"> </t>
        </is>
      </c>
      <c r="C18" s="4" t="inlineStr">
        <is>
          <t xml:space="preserve"> </t>
        </is>
      </c>
      <c r="D18" s="4" t="inlineStr">
        <is>
          <t xml:space="preserve"> </t>
        </is>
      </c>
    </row>
    <row r="19">
      <c r="A19" s="4" t="inlineStr">
        <is>
          <t>Number of active executives | item</t>
        </is>
      </c>
      <c r="B19" s="5" t="n">
        <v>76</v>
      </c>
      <c r="C19" s="4" t="inlineStr">
        <is>
          <t xml:space="preserve"> </t>
        </is>
      </c>
      <c r="D19" s="4" t="inlineStr">
        <is>
          <t xml:space="preserve"> </t>
        </is>
      </c>
    </row>
    <row r="20">
      <c r="A20" s="4" t="inlineStr">
        <is>
          <t>Number of executives appointed under articles Bylaws | item</t>
        </is>
      </c>
      <c r="B20" s="5" t="n">
        <v>3</v>
      </c>
      <c r="C20" s="4" t="inlineStr">
        <is>
          <t xml:space="preserve"> </t>
        </is>
      </c>
      <c r="D20" s="4" t="inlineStr">
        <is>
          <t xml:space="preserve"> </t>
        </is>
      </c>
    </row>
    <row r="21">
      <c r="A21" s="4" t="inlineStr">
        <is>
          <t>Number of potential shares to be received | shares</t>
        </is>
      </c>
      <c r="B21" s="5" t="n">
        <v>469757</v>
      </c>
      <c r="C21" s="4" t="inlineStr">
        <is>
          <t xml:space="preserve"> </t>
        </is>
      </c>
      <c r="D21" s="4" t="inlineStr">
        <is>
          <t xml:space="preserve"> </t>
        </is>
      </c>
    </row>
    <row r="22">
      <c r="A22" s="4" t="inlineStr">
        <is>
          <t>PSP Cycle 2021-2023</t>
        </is>
      </c>
      <c r="B22" s="4" t="inlineStr">
        <is>
          <t xml:space="preserve"> </t>
        </is>
      </c>
      <c r="C22" s="4" t="inlineStr">
        <is>
          <t xml:space="preserve"> </t>
        </is>
      </c>
      <c r="D22" s="4" t="inlineStr">
        <is>
          <t xml:space="preserve"> </t>
        </is>
      </c>
    </row>
    <row r="23">
      <c r="A23" s="3" t="inlineStr">
        <is>
          <t>SHARE-BASED PAYMENT PLANS</t>
        </is>
      </c>
      <c r="B23" s="4" t="inlineStr">
        <is>
          <t xml:space="preserve"> </t>
        </is>
      </c>
      <c r="C23" s="4" t="inlineStr">
        <is>
          <t xml:space="preserve"> </t>
        </is>
      </c>
      <c r="D23" s="4" t="inlineStr">
        <is>
          <t xml:space="preserve"> </t>
        </is>
      </c>
    </row>
    <row r="24">
      <c r="A24" s="4" t="inlineStr">
        <is>
          <t>Number of active executives | item</t>
        </is>
      </c>
      <c r="B24" s="5" t="n">
        <v>83</v>
      </c>
      <c r="C24" s="4" t="inlineStr">
        <is>
          <t xml:space="preserve"> </t>
        </is>
      </c>
      <c r="D24" s="4" t="inlineStr">
        <is>
          <t xml:space="preserve"> </t>
        </is>
      </c>
    </row>
    <row r="25">
      <c r="A25" s="4" t="inlineStr">
        <is>
          <t>Number of executives appointed under articles Bylaws | item</t>
        </is>
      </c>
      <c r="B25" s="5" t="n">
        <v>3</v>
      </c>
      <c r="C25" s="4" t="inlineStr">
        <is>
          <t xml:space="preserve"> </t>
        </is>
      </c>
      <c r="D25" s="4" t="inlineStr">
        <is>
          <t xml:space="preserve"> </t>
        </is>
      </c>
    </row>
    <row r="26">
      <c r="A26" s="4" t="inlineStr">
        <is>
          <t>Number of potential shares to be received | shares</t>
        </is>
      </c>
      <c r="B26" s="5" t="n">
        <v>1654058</v>
      </c>
      <c r="C26" s="4" t="inlineStr">
        <is>
          <t xml:space="preserve"> </t>
        </is>
      </c>
      <c r="D26" s="4" t="inlineStr">
        <is>
          <t xml:space="preserve"> </t>
        </is>
      </c>
    </row>
    <row r="27">
      <c r="A27" s="4" t="inlineStr">
        <is>
          <t>PSP Cycle 2022-2024</t>
        </is>
      </c>
      <c r="B27" s="4" t="inlineStr">
        <is>
          <t xml:space="preserve"> </t>
        </is>
      </c>
      <c r="C27" s="4" t="inlineStr">
        <is>
          <t xml:space="preserve"> </t>
        </is>
      </c>
      <c r="D27" s="4" t="inlineStr">
        <is>
          <t xml:space="preserve"> </t>
        </is>
      </c>
    </row>
    <row r="28">
      <c r="A28" s="3" t="inlineStr">
        <is>
          <t>SHARE-BASED PAYMENT PLANS</t>
        </is>
      </c>
      <c r="B28" s="4" t="inlineStr">
        <is>
          <t xml:space="preserve"> </t>
        </is>
      </c>
      <c r="C28" s="4" t="inlineStr">
        <is>
          <t xml:space="preserve"> </t>
        </is>
      </c>
      <c r="D28" s="4" t="inlineStr">
        <is>
          <t xml:space="preserve"> </t>
        </is>
      </c>
    </row>
    <row r="29">
      <c r="A29" s="4" t="inlineStr">
        <is>
          <t>Number of active executives | item</t>
        </is>
      </c>
      <c r="B29" s="5" t="n">
        <v>103</v>
      </c>
      <c r="C29" s="4" t="inlineStr">
        <is>
          <t xml:space="preserve"> </t>
        </is>
      </c>
      <c r="D29" s="4" t="inlineStr">
        <is>
          <t xml:space="preserve"> </t>
        </is>
      </c>
    </row>
    <row r="30">
      <c r="A30" s="4" t="inlineStr">
        <is>
          <t>Number of executives appointed under articles Bylaws | item</t>
        </is>
      </c>
      <c r="B30" s="5" t="n">
        <v>3</v>
      </c>
      <c r="C30" s="4" t="inlineStr">
        <is>
          <t xml:space="preserve"> </t>
        </is>
      </c>
      <c r="D30" s="4" t="inlineStr">
        <is>
          <t xml:space="preserve"> </t>
        </is>
      </c>
    </row>
    <row r="31">
      <c r="A31" s="4" t="inlineStr">
        <is>
          <t>Number of potential shares to be received | shares</t>
        </is>
      </c>
      <c r="B31" s="5" t="n">
        <v>865821</v>
      </c>
      <c r="C31" s="4" t="inlineStr">
        <is>
          <t xml:space="preserve"> </t>
        </is>
      </c>
      <c r="D31" s="4" t="inlineStr">
        <is>
          <t xml:space="preserve"> </t>
        </is>
      </c>
    </row>
    <row r="32">
      <c r="A32" s="4" t="inlineStr">
        <is>
          <t>PSP VIVO Cycle 2022-2024</t>
        </is>
      </c>
      <c r="B32" s="4" t="inlineStr">
        <is>
          <t xml:space="preserve"> </t>
        </is>
      </c>
      <c r="C32" s="4" t="inlineStr">
        <is>
          <t xml:space="preserve"> </t>
        </is>
      </c>
      <c r="D32" s="4" t="inlineStr">
        <is>
          <t xml:space="preserve"> </t>
        </is>
      </c>
    </row>
    <row r="33">
      <c r="A33" s="3" t="inlineStr">
        <is>
          <t>SHARE-BASED PAYMENT PLANS</t>
        </is>
      </c>
      <c r="B33" s="4" t="inlineStr">
        <is>
          <t xml:space="preserve"> </t>
        </is>
      </c>
      <c r="C33" s="4" t="inlineStr">
        <is>
          <t xml:space="preserve"> </t>
        </is>
      </c>
      <c r="D33" s="4" t="inlineStr">
        <is>
          <t xml:space="preserve"> </t>
        </is>
      </c>
    </row>
    <row r="34">
      <c r="A34" s="4" t="inlineStr">
        <is>
          <t>Number of active executives | item</t>
        </is>
      </c>
      <c r="B34" s="5" t="n">
        <v>101</v>
      </c>
      <c r="C34" s="4" t="inlineStr">
        <is>
          <t xml:space="preserve"> </t>
        </is>
      </c>
      <c r="D34" s="4" t="inlineStr">
        <is>
          <t xml:space="preserve"> </t>
        </is>
      </c>
    </row>
    <row r="35">
      <c r="A35" s="4" t="inlineStr">
        <is>
          <t>Number of executives appointed under articles Bylaws | item</t>
        </is>
      </c>
      <c r="B35" s="5" t="n">
        <v>3</v>
      </c>
      <c r="C35" s="4" t="inlineStr">
        <is>
          <t xml:space="preserve"> </t>
        </is>
      </c>
      <c r="D35" s="4" t="inlineStr">
        <is>
          <t xml:space="preserve"> </t>
        </is>
      </c>
    </row>
    <row r="36">
      <c r="A36" s="4" t="inlineStr">
        <is>
          <t>Number of potential shares to be received | shares</t>
        </is>
      </c>
      <c r="B36" s="5" t="n">
        <v>431607</v>
      </c>
      <c r="C36" s="4" t="inlineStr">
        <is>
          <t xml:space="preserve"> </t>
        </is>
      </c>
      <c r="D36" s="4" t="inlineStr">
        <is>
          <t xml:space="preserve"> </t>
        </is>
      </c>
    </row>
    <row r="37">
      <c r="A37" s="4" t="inlineStr">
        <is>
          <t>PSP VIVO</t>
        </is>
      </c>
      <c r="B37" s="4" t="inlineStr">
        <is>
          <t xml:space="preserve"> </t>
        </is>
      </c>
      <c r="C37" s="4" t="inlineStr">
        <is>
          <t xml:space="preserve"> </t>
        </is>
      </c>
      <c r="D37" s="4" t="inlineStr">
        <is>
          <t xml:space="preserve"> </t>
        </is>
      </c>
    </row>
    <row r="38">
      <c r="A38" s="3" t="inlineStr">
        <is>
          <t>SHARE-BASED PAYMENT PLANS</t>
        </is>
      </c>
      <c r="B38" s="4" t="inlineStr">
        <is>
          <t xml:space="preserve"> </t>
        </is>
      </c>
      <c r="C38" s="4" t="inlineStr">
        <is>
          <t xml:space="preserve"> </t>
        </is>
      </c>
      <c r="D38" s="4" t="inlineStr">
        <is>
          <t xml:space="preserve"> </t>
        </is>
      </c>
    </row>
    <row r="39">
      <c r="A39" s="4" t="inlineStr">
        <is>
          <t>Number of shares that each unit consists | shares</t>
        </is>
      </c>
      <c r="B39" s="5" t="n">
        <v>1</v>
      </c>
      <c r="C39" s="4" t="inlineStr">
        <is>
          <t xml:space="preserve"> </t>
        </is>
      </c>
      <c r="D39" s="4" t="inlineStr">
        <is>
          <t xml:space="preserve"> </t>
        </is>
      </c>
    </row>
    <row r="40">
      <c r="A40" s="4" t="inlineStr">
        <is>
          <t>Telefnica Global Incentive Share Purchase Plan: Plan 100</t>
        </is>
      </c>
      <c r="B40" s="4" t="inlineStr">
        <is>
          <t xml:space="preserve"> </t>
        </is>
      </c>
      <c r="C40" s="4" t="inlineStr">
        <is>
          <t xml:space="preserve"> </t>
        </is>
      </c>
      <c r="D40" s="4" t="inlineStr">
        <is>
          <t xml:space="preserve"> </t>
        </is>
      </c>
    </row>
    <row r="41">
      <c r="A41" s="3" t="inlineStr">
        <is>
          <t>SHARE-BASED PAYMENT PLANS</t>
        </is>
      </c>
      <c r="B41" s="4" t="inlineStr">
        <is>
          <t xml:space="preserve"> </t>
        </is>
      </c>
      <c r="C41" s="4" t="inlineStr">
        <is>
          <t xml:space="preserve"> </t>
        </is>
      </c>
      <c r="D41" s="4" t="inlineStr">
        <is>
          <t xml:space="preserve"> </t>
        </is>
      </c>
    </row>
    <row r="42">
      <c r="A42" s="4" t="inlineStr">
        <is>
          <t>Maximum amount of employee contributions to acquire Company's shares | €</t>
        </is>
      </c>
      <c r="B42" s="4" t="inlineStr">
        <is>
          <t xml:space="preserve"> </t>
        </is>
      </c>
      <c r="C42" s="4" t="inlineStr">
        <is>
          <t xml:space="preserve"> </t>
        </is>
      </c>
      <c r="D42" s="15" t="n">
        <v>1800</v>
      </c>
    </row>
    <row r="43">
      <c r="A43" s="4" t="inlineStr">
        <is>
          <t>Purchase period</t>
        </is>
      </c>
      <c r="B43" s="4" t="inlineStr">
        <is>
          <t>12 months</t>
        </is>
      </c>
      <c r="C43" s="4" t="inlineStr">
        <is>
          <t xml:space="preserve"> </t>
        </is>
      </c>
      <c r="D43" s="4" t="inlineStr">
        <is>
          <t xml:space="preserve"> </t>
        </is>
      </c>
    </row>
    <row r="44">
      <c r="A44" s="4" t="inlineStr">
        <is>
          <t>Retention period for purchased shares</t>
        </is>
      </c>
      <c r="B44" s="4" t="inlineStr">
        <is>
          <t>6 months</t>
        </is>
      </c>
      <c r="C44" s="4" t="inlineStr">
        <is>
          <t xml:space="preserve"> </t>
        </is>
      </c>
      <c r="D44" s="4" t="inlineStr">
        <is>
          <t xml:space="preserve"> </t>
        </is>
      </c>
    </row>
    <row r="45">
      <c r="A45" s="4" t="inlineStr">
        <is>
          <t>Number of free shares granted for each share purchase by the employee | shares</t>
        </is>
      </c>
      <c r="B45" s="5" t="n">
        <v>1</v>
      </c>
      <c r="C45" s="4" t="inlineStr">
        <is>
          <t xml:space="preserve"> </t>
        </is>
      </c>
      <c r="D45" s="4" t="inlineStr">
        <is>
          <t xml:space="preserve"> </t>
        </is>
      </c>
    </row>
    <row r="46">
      <c r="A46" s="4" t="inlineStr">
        <is>
          <t>Vesting period</t>
        </is>
      </c>
      <c r="B46" s="4" t="inlineStr">
        <is>
          <t>2 years</t>
        </is>
      </c>
      <c r="C46" s="4" t="inlineStr">
        <is>
          <t xml:space="preserve"> </t>
        </is>
      </c>
      <c r="D46" s="4" t="inlineStr">
        <is>
          <t xml:space="preserve"> </t>
        </is>
      </c>
    </row>
    <row r="47">
      <c r="A47" s="4" t="inlineStr">
        <is>
          <t>Number of purchased shares for which free shares will be granted | shares</t>
        </is>
      </c>
      <c r="B47" s="5" t="n">
        <v>1</v>
      </c>
      <c r="C47" s="4" t="inlineStr">
        <is>
          <t xml:space="preserve"> </t>
        </is>
      </c>
      <c r="D47" s="4" t="inlineStr">
        <is>
          <t xml:space="preserve"> </t>
        </is>
      </c>
    </row>
    <row r="48">
      <c r="A48" s="4" t="inlineStr">
        <is>
          <t>Number of Telefnica Commemoration Shares that each plan participant may receive | shares</t>
        </is>
      </c>
      <c r="B48" s="5" t="n">
        <v>100</v>
      </c>
      <c r="C48" s="4" t="inlineStr">
        <is>
          <t xml:space="preserve"> </t>
        </is>
      </c>
      <c r="D48" s="4" t="inlineStr">
        <is>
          <t xml:space="preserve"> </t>
        </is>
      </c>
    </row>
    <row r="49">
      <c r="A49" s="4" t="inlineStr">
        <is>
          <t>Telefnica Global Incentive Share Purchase Plan: Plan 100 | Minimum [Member]</t>
        </is>
      </c>
      <c r="B49" s="4" t="inlineStr">
        <is>
          <t xml:space="preserve"> </t>
        </is>
      </c>
      <c r="C49" s="4" t="inlineStr">
        <is>
          <t xml:space="preserve"> </t>
        </is>
      </c>
      <c r="D49" s="4" t="inlineStr">
        <is>
          <t xml:space="preserve"> </t>
        </is>
      </c>
    </row>
    <row r="50">
      <c r="A50" s="3" t="inlineStr">
        <is>
          <t>SHARE-BASED PAYMENT PLANS</t>
        </is>
      </c>
      <c r="B50" s="4" t="inlineStr">
        <is>
          <t xml:space="preserve"> </t>
        </is>
      </c>
      <c r="C50" s="4" t="inlineStr">
        <is>
          <t xml:space="preserve"> </t>
        </is>
      </c>
      <c r="D50" s="4" t="inlineStr">
        <is>
          <t xml:space="preserve"> </t>
        </is>
      </c>
    </row>
    <row r="51">
      <c r="A51" s="4" t="inlineStr">
        <is>
          <t>Monthly employee contributions to acquire Company's shares | €</t>
        </is>
      </c>
      <c r="B51" s="4" t="inlineStr">
        <is>
          <t xml:space="preserve"> </t>
        </is>
      </c>
      <c r="C51" s="4" t="inlineStr">
        <is>
          <t xml:space="preserve"> </t>
        </is>
      </c>
      <c r="D51" s="5" t="n">
        <v>25</v>
      </c>
    </row>
    <row r="52">
      <c r="A52" s="4" t="inlineStr">
        <is>
          <t>Telefnica Global Incentive Share Purchase Plan: Plan 100 | Maximum [Member]</t>
        </is>
      </c>
      <c r="B52" s="4" t="inlineStr">
        <is>
          <t xml:space="preserve"> </t>
        </is>
      </c>
      <c r="C52" s="4" t="inlineStr">
        <is>
          <t xml:space="preserve"> </t>
        </is>
      </c>
      <c r="D52" s="4" t="inlineStr">
        <is>
          <t xml:space="preserve"> </t>
        </is>
      </c>
    </row>
    <row r="53">
      <c r="A53" s="3" t="inlineStr">
        <is>
          <t>SHARE-BASED PAYMENT PLANS</t>
        </is>
      </c>
      <c r="B53" s="4" t="inlineStr">
        <is>
          <t xml:space="preserve"> </t>
        </is>
      </c>
      <c r="C53" s="4" t="inlineStr">
        <is>
          <t xml:space="preserve"> </t>
        </is>
      </c>
      <c r="D53" s="4" t="inlineStr">
        <is>
          <t xml:space="preserve"> </t>
        </is>
      </c>
    </row>
    <row r="54">
      <c r="A54" s="4" t="inlineStr">
        <is>
          <t>Monthly employee contributions to acquire Company's shares | €</t>
        </is>
      </c>
      <c r="B54" s="4" t="inlineStr">
        <is>
          <t xml:space="preserve"> </t>
        </is>
      </c>
      <c r="C54" s="4" t="inlineStr">
        <is>
          <t xml:space="preserve"> </t>
        </is>
      </c>
      <c r="D54" s="15" t="n">
        <v>150</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23" customWidth="1" min="3" max="3"/>
  </cols>
  <sheetData>
    <row r="1">
      <c r="A1" s="1" t="inlineStr">
        <is>
          <t>PENSION PLANS AND OTHER POST-EMPLOYMENT BENEFITS - Sponsored Plans by Type (Details) R$ in Thousands</t>
        </is>
      </c>
      <c r="B1" s="2" t="inlineStr">
        <is>
          <t>12 Months Ended</t>
        </is>
      </c>
    </row>
    <row r="2">
      <c r="B2" s="2" t="inlineStr">
        <is>
          <t>Dec. 31, 2022 BRL (R$) installment</t>
        </is>
      </c>
      <c r="C2" s="2" t="inlineStr">
        <is>
          <t>Dec. 31, 2021 BRL (R$)</t>
        </is>
      </c>
    </row>
    <row r="3">
      <c r="A3" s="4" t="inlineStr">
        <is>
          <t>PBS Assisted Plan (PBS-A)</t>
        </is>
      </c>
      <c r="B3" s="4" t="inlineStr">
        <is>
          <t xml:space="preserve"> </t>
        </is>
      </c>
      <c r="C3" s="4" t="inlineStr">
        <is>
          <t xml:space="preserve"> </t>
        </is>
      </c>
    </row>
    <row r="4">
      <c r="A4" s="3" t="inlineStr">
        <is>
          <t>PENSION PLANS AND OTHER POST-EMPLOYMENT BENEFITS</t>
        </is>
      </c>
      <c r="B4" s="4" t="inlineStr">
        <is>
          <t xml:space="preserve"> </t>
        </is>
      </c>
      <c r="C4" s="4" t="inlineStr">
        <is>
          <t xml:space="preserve"> </t>
        </is>
      </c>
    </row>
    <row r="5">
      <c r="A5" s="4" t="inlineStr">
        <is>
          <t>Company's participation in distribution of reserves</t>
        </is>
      </c>
      <c r="B5" s="6" t="inlineStr">
        <is>
          <t>R$ 215328</t>
        </is>
      </c>
      <c r="C5" s="4" t="inlineStr">
        <is>
          <t xml:space="preserve"> </t>
        </is>
      </c>
    </row>
    <row r="6">
      <c r="A6" s="4" t="inlineStr">
        <is>
          <t>Number of monthly payments for distribution of reserves | installment</t>
        </is>
      </c>
      <c r="B6" s="5" t="n">
        <v>36</v>
      </c>
      <c r="C6" s="4" t="inlineStr">
        <is>
          <t xml:space="preserve"> </t>
        </is>
      </c>
    </row>
    <row r="7">
      <c r="A7" s="4" t="inlineStr">
        <is>
          <t>VISAO Plans</t>
        </is>
      </c>
      <c r="B7" s="4" t="inlineStr">
        <is>
          <t xml:space="preserve"> </t>
        </is>
      </c>
      <c r="C7" s="4" t="inlineStr">
        <is>
          <t xml:space="preserve"> </t>
        </is>
      </c>
    </row>
    <row r="8">
      <c r="A8" s="3" t="inlineStr">
        <is>
          <t>PENSION PLANS AND OTHER POST-EMPLOYMENT BENEFITS</t>
        </is>
      </c>
      <c r="B8" s="4" t="inlineStr">
        <is>
          <t xml:space="preserve"> </t>
        </is>
      </c>
      <c r="C8" s="4" t="inlineStr">
        <is>
          <t xml:space="preserve"> </t>
        </is>
      </c>
    </row>
    <row r="9">
      <c r="A9" s="4" t="inlineStr">
        <is>
          <t>Contributions made by the Company and its subsidiaries</t>
        </is>
      </c>
      <c r="B9" s="6" t="inlineStr">
        <is>
          <t>R$ 53732</t>
        </is>
      </c>
      <c r="C9" s="6" t="inlineStr">
        <is>
          <t>R$ 54592</t>
        </is>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ENSION PLANS AND OTHER POST-EMPLOYMENT BENEFITS - Reconciliation of net liabilities (assets) (Details) - BRL (R$) R$ in Thousands</t>
        </is>
      </c>
      <c r="B1" s="2" t="inlineStr">
        <is>
          <t>Dec. 31, 2022</t>
        </is>
      </c>
      <c r="C1" s="2" t="inlineStr">
        <is>
          <t>Dec. 31, 2021</t>
        </is>
      </c>
      <c r="D1" s="2" t="inlineStr">
        <is>
          <t>Dec. 31, 2020</t>
        </is>
      </c>
    </row>
    <row r="2">
      <c r="A2" s="3" t="inlineStr">
        <is>
          <t>Reconciliation of assets and liabilities:</t>
        </is>
      </c>
      <c r="B2" s="4" t="inlineStr">
        <is>
          <t xml:space="preserve"> </t>
        </is>
      </c>
      <c r="C2" s="4" t="inlineStr">
        <is>
          <t xml:space="preserve"> </t>
        </is>
      </c>
      <c r="D2" s="4" t="inlineStr">
        <is>
          <t xml:space="preserve"> </t>
        </is>
      </c>
    </row>
    <row r="3">
      <c r="A3" s="4" t="inlineStr">
        <is>
          <t>Present value of DB plan obligations</t>
        </is>
      </c>
      <c r="B3" s="6" t="inlineStr">
        <is>
          <t>R$ 3464617</t>
        </is>
      </c>
      <c r="C3" s="6" t="inlineStr">
        <is>
          <t>R$ 3467219</t>
        </is>
      </c>
      <c r="D3" s="4" t="inlineStr">
        <is>
          <t xml:space="preserve"> </t>
        </is>
      </c>
    </row>
    <row r="4">
      <c r="A4" s="4" t="inlineStr">
        <is>
          <t>Fair value of plan assets</t>
        </is>
      </c>
      <c r="B4" s="5" t="n">
        <v>4182580</v>
      </c>
      <c r="C4" s="5" t="n">
        <v>4170438</v>
      </c>
      <c r="D4" s="4" t="inlineStr">
        <is>
          <t xml:space="preserve"> </t>
        </is>
      </c>
    </row>
    <row r="5">
      <c r="A5" s="4" t="inlineStr">
        <is>
          <t>Net liabilities (assets)</t>
        </is>
      </c>
      <c r="B5" s="5" t="n">
        <v>-717963</v>
      </c>
      <c r="C5" s="5" t="n">
        <v>-703219</v>
      </c>
      <c r="D5" s="4" t="inlineStr">
        <is>
          <t xml:space="preserve"> </t>
        </is>
      </c>
    </row>
    <row r="6">
      <c r="A6" s="4" t="inlineStr">
        <is>
          <t>Net liabilities (assets)</t>
        </is>
      </c>
      <c r="B6" s="5" t="n">
        <v>765655</v>
      </c>
      <c r="C6" s="5" t="n">
        <v>554666</v>
      </c>
      <c r="D6" s="6" t="inlineStr">
        <is>
          <t>R$ 789519</t>
        </is>
      </c>
    </row>
    <row r="7">
      <c r="A7" s="4" t="inlineStr">
        <is>
          <t>Current assets</t>
        </is>
      </c>
      <c r="B7" s="4" t="inlineStr">
        <is>
          <t xml:space="preserve"> </t>
        </is>
      </c>
      <c r="C7" s="5" t="n">
        <v>-90538</v>
      </c>
      <c r="D7" s="4" t="inlineStr">
        <is>
          <t xml:space="preserve"> </t>
        </is>
      </c>
    </row>
    <row r="8">
      <c r="A8" s="4" t="inlineStr">
        <is>
          <t>Noncurrent assets</t>
        </is>
      </c>
      <c r="B8" s="5" t="n">
        <v>-4161</v>
      </c>
      <c r="C8" s="5" t="n">
        <v>-4613</v>
      </c>
      <c r="D8" s="4" t="inlineStr">
        <is>
          <t xml:space="preserve"> </t>
        </is>
      </c>
    </row>
    <row r="9">
      <c r="A9" s="4" t="inlineStr">
        <is>
          <t>Current liabilities</t>
        </is>
      </c>
      <c r="B9" s="5" t="n">
        <v>27377</v>
      </c>
      <c r="C9" s="5" t="n">
        <v>19946</v>
      </c>
      <c r="D9" s="4" t="inlineStr">
        <is>
          <t xml:space="preserve"> </t>
        </is>
      </c>
    </row>
    <row r="10">
      <c r="A10" s="4" t="inlineStr">
        <is>
          <t>Noncurrent liabilities</t>
        </is>
      </c>
      <c r="B10" s="5" t="n">
        <v>742439</v>
      </c>
      <c r="C10" s="5" t="n">
        <v>629871</v>
      </c>
      <c r="D10" s="4" t="inlineStr">
        <is>
          <t xml:space="preserve"> </t>
        </is>
      </c>
    </row>
    <row r="11">
      <c r="A11" s="4" t="inlineStr">
        <is>
          <t>Post-retirement pension plans</t>
        </is>
      </c>
      <c r="B11" s="4" t="inlineStr">
        <is>
          <t xml:space="preserve"> </t>
        </is>
      </c>
      <c r="C11" s="4" t="inlineStr">
        <is>
          <t xml:space="preserve"> </t>
        </is>
      </c>
      <c r="D11" s="4" t="inlineStr">
        <is>
          <t xml:space="preserve"> </t>
        </is>
      </c>
    </row>
    <row r="12">
      <c r="A12" s="3" t="inlineStr">
        <is>
          <t>Reconciliation of assets and liabilities:</t>
        </is>
      </c>
      <c r="B12" s="4" t="inlineStr">
        <is>
          <t xml:space="preserve"> </t>
        </is>
      </c>
      <c r="C12" s="4" t="inlineStr">
        <is>
          <t xml:space="preserve"> </t>
        </is>
      </c>
      <c r="D12" s="4" t="inlineStr">
        <is>
          <t xml:space="preserve"> </t>
        </is>
      </c>
    </row>
    <row r="13">
      <c r="A13" s="4" t="inlineStr">
        <is>
          <t>Present value of DB plan obligations</t>
        </is>
      </c>
      <c r="B13" s="5" t="n">
        <v>1969220</v>
      </c>
      <c r="C13" s="5" t="n">
        <v>2066175</v>
      </c>
      <c r="D13" s="4" t="inlineStr">
        <is>
          <t xml:space="preserve"> </t>
        </is>
      </c>
    </row>
    <row r="14">
      <c r="A14" s="4" t="inlineStr">
        <is>
          <t>Fair value of plan assets</t>
        </is>
      </c>
      <c r="B14" s="5" t="n">
        <v>3273309</v>
      </c>
      <c r="C14" s="5" t="n">
        <v>3310273</v>
      </c>
      <c r="D14" s="4" t="inlineStr">
        <is>
          <t xml:space="preserve"> </t>
        </is>
      </c>
    </row>
    <row r="15">
      <c r="A15" s="4" t="inlineStr">
        <is>
          <t>Net liabilities (assets)</t>
        </is>
      </c>
      <c r="B15" s="5" t="n">
        <v>-1304089</v>
      </c>
      <c r="C15" s="5" t="n">
        <v>-1244098</v>
      </c>
      <c r="D15" s="4" t="inlineStr">
        <is>
          <t xml:space="preserve"> </t>
        </is>
      </c>
    </row>
    <row r="16">
      <c r="A16" s="4" t="inlineStr">
        <is>
          <t>Net liabilities (assets)</t>
        </is>
      </c>
      <c r="B16" s="5" t="n">
        <v>64725</v>
      </c>
      <c r="C16" s="5" t="n">
        <v>-26359</v>
      </c>
      <c r="D16" s="5" t="n">
        <v>-91272</v>
      </c>
    </row>
    <row r="17">
      <c r="A17" s="4" t="inlineStr">
        <is>
          <t>Current assets</t>
        </is>
      </c>
      <c r="B17" s="4" t="inlineStr">
        <is>
          <t xml:space="preserve"> </t>
        </is>
      </c>
      <c r="C17" s="5" t="n">
        <v>-90538</v>
      </c>
      <c r="D17" s="4" t="inlineStr">
        <is>
          <t xml:space="preserve"> </t>
        </is>
      </c>
    </row>
    <row r="18">
      <c r="A18" s="4" t="inlineStr">
        <is>
          <t>Noncurrent assets</t>
        </is>
      </c>
      <c r="B18" s="5" t="n">
        <v>-4161</v>
      </c>
      <c r="C18" s="5" t="n">
        <v>-4613</v>
      </c>
      <c r="D18" s="4" t="inlineStr">
        <is>
          <t xml:space="preserve"> </t>
        </is>
      </c>
    </row>
    <row r="19">
      <c r="A19" s="4" t="inlineStr">
        <is>
          <t>Current liabilities</t>
        </is>
      </c>
      <c r="B19" s="5" t="n">
        <v>7643</v>
      </c>
      <c r="C19" s="5" t="n">
        <v>7146</v>
      </c>
      <c r="D19" s="4" t="inlineStr">
        <is>
          <t xml:space="preserve"> </t>
        </is>
      </c>
    </row>
    <row r="20">
      <c r="A20" s="4" t="inlineStr">
        <is>
          <t>Noncurrent liabilities</t>
        </is>
      </c>
      <c r="B20" s="5" t="n">
        <v>61243</v>
      </c>
      <c r="C20" s="5" t="n">
        <v>61646</v>
      </c>
      <c r="D20" s="4" t="inlineStr">
        <is>
          <t xml:space="preserve"> </t>
        </is>
      </c>
    </row>
    <row r="21">
      <c r="A21" s="4" t="inlineStr">
        <is>
          <t>Post-retirement health plans</t>
        </is>
      </c>
      <c r="B21" s="4" t="inlineStr">
        <is>
          <t xml:space="preserve"> </t>
        </is>
      </c>
      <c r="C21" s="4" t="inlineStr">
        <is>
          <t xml:space="preserve"> </t>
        </is>
      </c>
      <c r="D21" s="4" t="inlineStr">
        <is>
          <t xml:space="preserve"> </t>
        </is>
      </c>
    </row>
    <row r="22">
      <c r="A22" s="3" t="inlineStr">
        <is>
          <t>Reconciliation of assets and liabilities:</t>
        </is>
      </c>
      <c r="B22" s="4" t="inlineStr">
        <is>
          <t xml:space="preserve"> </t>
        </is>
      </c>
      <c r="C22" s="4" t="inlineStr">
        <is>
          <t xml:space="preserve"> </t>
        </is>
      </c>
      <c r="D22" s="4" t="inlineStr">
        <is>
          <t xml:space="preserve"> </t>
        </is>
      </c>
    </row>
    <row r="23">
      <c r="A23" s="4" t="inlineStr">
        <is>
          <t>Present value of DB plan obligations</t>
        </is>
      </c>
      <c r="B23" s="5" t="n">
        <v>1495397</v>
      </c>
      <c r="C23" s="5" t="n">
        <v>1401044</v>
      </c>
      <c r="D23" s="4" t="inlineStr">
        <is>
          <t xml:space="preserve"> </t>
        </is>
      </c>
    </row>
    <row r="24">
      <c r="A24" s="4" t="inlineStr">
        <is>
          <t>Fair value of plan assets</t>
        </is>
      </c>
      <c r="B24" s="5" t="n">
        <v>909271</v>
      </c>
      <c r="C24" s="5" t="n">
        <v>860165</v>
      </c>
      <c r="D24" s="4" t="inlineStr">
        <is>
          <t xml:space="preserve"> </t>
        </is>
      </c>
    </row>
    <row r="25">
      <c r="A25" s="4" t="inlineStr">
        <is>
          <t>Net liabilities (assets)</t>
        </is>
      </c>
      <c r="B25" s="5" t="n">
        <v>586126</v>
      </c>
      <c r="C25" s="5" t="n">
        <v>540879</v>
      </c>
      <c r="D25" s="4" t="inlineStr">
        <is>
          <t xml:space="preserve"> </t>
        </is>
      </c>
    </row>
    <row r="26">
      <c r="A26" s="4" t="inlineStr">
        <is>
          <t>Net liabilities (assets)</t>
        </is>
      </c>
      <c r="B26" s="5" t="n">
        <v>700930</v>
      </c>
      <c r="C26" s="5" t="n">
        <v>581025</v>
      </c>
      <c r="D26" s="5" t="n">
        <v>880791</v>
      </c>
    </row>
    <row r="27">
      <c r="A27" s="4" t="inlineStr">
        <is>
          <t>Current liabilities</t>
        </is>
      </c>
      <c r="B27" s="5" t="n">
        <v>19734</v>
      </c>
      <c r="C27" s="5" t="n">
        <v>12800</v>
      </c>
      <c r="D27" s="4" t="inlineStr">
        <is>
          <t xml:space="preserve"> </t>
        </is>
      </c>
    </row>
    <row r="28">
      <c r="A28" s="4" t="inlineStr">
        <is>
          <t>Noncurrent liabilities</t>
        </is>
      </c>
      <c r="B28" s="5" t="n">
        <v>681196</v>
      </c>
      <c r="C28" s="5" t="n">
        <v>568225</v>
      </c>
      <c r="D28" s="4" t="inlineStr">
        <is>
          <t xml:space="preserve"> </t>
        </is>
      </c>
    </row>
    <row r="29">
      <c r="A29" s="4" t="inlineStr">
        <is>
          <t>Asset Limitation</t>
        </is>
      </c>
      <c r="B29" s="4" t="inlineStr">
        <is>
          <t xml:space="preserve"> </t>
        </is>
      </c>
      <c r="C29" s="4" t="inlineStr">
        <is>
          <t xml:space="preserve"> </t>
        </is>
      </c>
      <c r="D29" s="4" t="inlineStr">
        <is>
          <t xml:space="preserve"> </t>
        </is>
      </c>
    </row>
    <row r="30">
      <c r="A30" s="3" t="inlineStr">
        <is>
          <t>Reconciliation of assets and liabilities:</t>
        </is>
      </c>
      <c r="B30" s="4" t="inlineStr">
        <is>
          <t xml:space="preserve"> </t>
        </is>
      </c>
      <c r="C30" s="4" t="inlineStr">
        <is>
          <t xml:space="preserve"> </t>
        </is>
      </c>
      <c r="D30" s="4" t="inlineStr">
        <is>
          <t xml:space="preserve"> </t>
        </is>
      </c>
    </row>
    <row r="31">
      <c r="A31" s="4" t="inlineStr">
        <is>
          <t>Net liabilities (assets)</t>
        </is>
      </c>
      <c r="B31" s="5" t="n">
        <v>1483618</v>
      </c>
      <c r="C31" s="5" t="n">
        <v>1257885</v>
      </c>
      <c r="D31" s="5" t="n">
        <v>1102805</v>
      </c>
    </row>
    <row r="32">
      <c r="A32" s="4" t="inlineStr">
        <is>
          <t>Asset Limitation | Post-retirement pension plans</t>
        </is>
      </c>
      <c r="B32" s="4" t="inlineStr">
        <is>
          <t xml:space="preserve"> </t>
        </is>
      </c>
      <c r="C32" s="4" t="inlineStr">
        <is>
          <t xml:space="preserve"> </t>
        </is>
      </c>
      <c r="D32" s="4" t="inlineStr">
        <is>
          <t xml:space="preserve"> </t>
        </is>
      </c>
    </row>
    <row r="33">
      <c r="A33" s="3" t="inlineStr">
        <is>
          <t>Reconciliation of assets and liabilities:</t>
        </is>
      </c>
      <c r="B33" s="4" t="inlineStr">
        <is>
          <t xml:space="preserve"> </t>
        </is>
      </c>
      <c r="C33" s="4" t="inlineStr">
        <is>
          <t xml:space="preserve"> </t>
        </is>
      </c>
      <c r="D33" s="4" t="inlineStr">
        <is>
          <t xml:space="preserve"> </t>
        </is>
      </c>
    </row>
    <row r="34">
      <c r="A34" s="4" t="inlineStr">
        <is>
          <t>Net liabilities (assets)</t>
        </is>
      </c>
      <c r="B34" s="5" t="n">
        <v>1368814</v>
      </c>
      <c r="C34" s="5" t="n">
        <v>1217739</v>
      </c>
      <c r="D34" s="5" t="n">
        <v>1081325</v>
      </c>
    </row>
    <row r="35">
      <c r="A35" s="4" t="inlineStr">
        <is>
          <t>Asset Limitation | Post-retirement health plans</t>
        </is>
      </c>
      <c r="B35" s="4" t="inlineStr">
        <is>
          <t xml:space="preserve"> </t>
        </is>
      </c>
      <c r="C35" s="4" t="inlineStr">
        <is>
          <t xml:space="preserve"> </t>
        </is>
      </c>
      <c r="D35" s="4" t="inlineStr">
        <is>
          <t xml:space="preserve"> </t>
        </is>
      </c>
    </row>
    <row r="36">
      <c r="A36" s="3" t="inlineStr">
        <is>
          <t>Reconciliation of assets and liabilities:</t>
        </is>
      </c>
      <c r="B36" s="4" t="inlineStr">
        <is>
          <t xml:space="preserve"> </t>
        </is>
      </c>
      <c r="C36" s="4" t="inlineStr">
        <is>
          <t xml:space="preserve"> </t>
        </is>
      </c>
      <c r="D36" s="4" t="inlineStr">
        <is>
          <t xml:space="preserve"> </t>
        </is>
      </c>
    </row>
    <row r="37">
      <c r="A37" s="4" t="inlineStr">
        <is>
          <t>Net liabilities (assets)</t>
        </is>
      </c>
      <c r="B37" s="6" t="inlineStr">
        <is>
          <t>R$ 114804</t>
        </is>
      </c>
      <c r="C37" s="6" t="inlineStr">
        <is>
          <t>R$ 40146</t>
        </is>
      </c>
      <c r="D37" s="6" t="inlineStr">
        <is>
          <t>R$ 21480</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EMPLOYMENT BENEFITS - Total expenses recognized in the income statement (Details) - BRL (R$) R$ in Thousands</t>
        </is>
      </c>
      <c r="B1" s="2" t="inlineStr">
        <is>
          <t>12 Months Ended</t>
        </is>
      </c>
    </row>
    <row r="2">
      <c r="B2" s="2" t="inlineStr">
        <is>
          <t>Dec. 31, 2022</t>
        </is>
      </c>
      <c r="C2" s="2" t="inlineStr">
        <is>
          <t>Dec. 31, 2021</t>
        </is>
      </c>
      <c r="D2" s="2" t="inlineStr">
        <is>
          <t>Dec. 31, 2020</t>
        </is>
      </c>
    </row>
    <row r="3">
      <c r="A3" s="3" t="inlineStr">
        <is>
          <t>PENSION PLANS AND OTHER POST-EMPLOYMENT BENEFITS</t>
        </is>
      </c>
      <c r="B3" s="4" t="inlineStr">
        <is>
          <t xml:space="preserve"> </t>
        </is>
      </c>
      <c r="C3" s="4" t="inlineStr">
        <is>
          <t xml:space="preserve"> </t>
        </is>
      </c>
      <c r="D3" s="4" t="inlineStr">
        <is>
          <t xml:space="preserve"> </t>
        </is>
      </c>
    </row>
    <row r="4">
      <c r="A4" s="4" t="inlineStr">
        <is>
          <t>Current service cost</t>
        </is>
      </c>
      <c r="B4" s="6" t="inlineStr">
        <is>
          <t>R$ 15524</t>
        </is>
      </c>
      <c r="C4" s="6" t="inlineStr">
        <is>
          <t>R$ 23545</t>
        </is>
      </c>
      <c r="D4" s="6" t="inlineStr">
        <is>
          <t>R$ 29612</t>
        </is>
      </c>
    </row>
    <row r="5">
      <c r="A5" s="4" t="inlineStr">
        <is>
          <t>Net interest on net actuarial assets/liabilities</t>
        </is>
      </c>
      <c r="B5" s="5" t="n">
        <v>49162</v>
      </c>
      <c r="C5" s="5" t="n">
        <v>63374</v>
      </c>
      <c r="D5" s="5" t="n">
        <v>71766</v>
      </c>
    </row>
    <row r="6">
      <c r="A6" s="4" t="inlineStr">
        <is>
          <t>Total</t>
        </is>
      </c>
      <c r="B6" s="5" t="n">
        <v>64686</v>
      </c>
      <c r="C6" s="5" t="n">
        <v>86919</v>
      </c>
      <c r="D6" s="5" t="n">
        <v>101378</v>
      </c>
    </row>
    <row r="7">
      <c r="A7" s="4" t="inlineStr">
        <is>
          <t>Post-retirement pension plans</t>
        </is>
      </c>
      <c r="B7" s="4" t="inlineStr">
        <is>
          <t xml:space="preserve"> </t>
        </is>
      </c>
      <c r="C7" s="4" t="inlineStr">
        <is>
          <t xml:space="preserve"> </t>
        </is>
      </c>
      <c r="D7" s="4" t="inlineStr">
        <is>
          <t xml:space="preserve"> </t>
        </is>
      </c>
    </row>
    <row r="8">
      <c r="A8" s="3" t="inlineStr">
        <is>
          <t>PENSION PLANS AND OTHER POST-EMPLOYMENT BENEFITS</t>
        </is>
      </c>
      <c r="B8" s="4" t="inlineStr">
        <is>
          <t xml:space="preserve"> </t>
        </is>
      </c>
      <c r="C8" s="4" t="inlineStr">
        <is>
          <t xml:space="preserve"> </t>
        </is>
      </c>
      <c r="D8" s="4" t="inlineStr">
        <is>
          <t xml:space="preserve"> </t>
        </is>
      </c>
    </row>
    <row r="9">
      <c r="A9" s="4" t="inlineStr">
        <is>
          <t>Current service cost</t>
        </is>
      </c>
      <c r="B9" s="5" t="n">
        <v>1857</v>
      </c>
      <c r="C9" s="5" t="n">
        <v>2184</v>
      </c>
      <c r="D9" s="5" t="n">
        <v>3036</v>
      </c>
    </row>
    <row r="10">
      <c r="A10" s="4" t="inlineStr">
        <is>
          <t>Net interest on net actuarial assets/liabilities</t>
        </is>
      </c>
      <c r="B10" s="5" t="n">
        <v>-2466</v>
      </c>
      <c r="C10" s="5" t="n">
        <v>-7062</v>
      </c>
      <c r="D10" s="5" t="n">
        <v>-10385</v>
      </c>
    </row>
    <row r="11">
      <c r="A11" s="4" t="inlineStr">
        <is>
          <t>Total</t>
        </is>
      </c>
      <c r="B11" s="5" t="n">
        <v>-609</v>
      </c>
      <c r="C11" s="5" t="n">
        <v>-4878</v>
      </c>
      <c r="D11" s="5" t="n">
        <v>-7349</v>
      </c>
    </row>
    <row r="12">
      <c r="A12" s="4" t="inlineStr">
        <is>
          <t>Post-retirement health plans</t>
        </is>
      </c>
      <c r="B12" s="4" t="inlineStr">
        <is>
          <t xml:space="preserve"> </t>
        </is>
      </c>
      <c r="C12" s="4" t="inlineStr">
        <is>
          <t xml:space="preserve"> </t>
        </is>
      </c>
      <c r="D12" s="4" t="inlineStr">
        <is>
          <t xml:space="preserve"> </t>
        </is>
      </c>
    </row>
    <row r="13">
      <c r="A13" s="3" t="inlineStr">
        <is>
          <t>PENSION PLANS AND OTHER POST-EMPLOYMENT BENEFITS</t>
        </is>
      </c>
      <c r="B13" s="4" t="inlineStr">
        <is>
          <t xml:space="preserve"> </t>
        </is>
      </c>
      <c r="C13" s="4" t="inlineStr">
        <is>
          <t xml:space="preserve"> </t>
        </is>
      </c>
      <c r="D13" s="4" t="inlineStr">
        <is>
          <t xml:space="preserve"> </t>
        </is>
      </c>
    </row>
    <row r="14">
      <c r="A14" s="4" t="inlineStr">
        <is>
          <t>Current service cost</t>
        </is>
      </c>
      <c r="B14" s="5" t="n">
        <v>13667</v>
      </c>
      <c r="C14" s="5" t="n">
        <v>21361</v>
      </c>
      <c r="D14" s="5" t="n">
        <v>26576</v>
      </c>
    </row>
    <row r="15">
      <c r="A15" s="4" t="inlineStr">
        <is>
          <t>Net interest on net actuarial assets/liabilities</t>
        </is>
      </c>
      <c r="B15" s="5" t="n">
        <v>51628</v>
      </c>
      <c r="C15" s="5" t="n">
        <v>70436</v>
      </c>
      <c r="D15" s="5" t="n">
        <v>82151</v>
      </c>
    </row>
    <row r="16">
      <c r="A16" s="4" t="inlineStr">
        <is>
          <t>Total</t>
        </is>
      </c>
      <c r="B16" s="6" t="inlineStr">
        <is>
          <t>R$ 65295</t>
        </is>
      </c>
      <c r="C16" s="6" t="inlineStr">
        <is>
          <t>R$ 91797</t>
        </is>
      </c>
      <c r="D16" s="6" t="inlineStr">
        <is>
          <t>R$ 108727</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JUDICIAL DEPOSITS AND GARNISHMENTS</t>
        </is>
      </c>
      <c r="B1" s="2" t="inlineStr">
        <is>
          <t>12 Months Ended</t>
        </is>
      </c>
    </row>
    <row r="2">
      <c r="B2" s="2" t="inlineStr">
        <is>
          <t>Dec. 31, 2022</t>
        </is>
      </c>
    </row>
    <row r="3">
      <c r="A3" s="3" t="inlineStr">
        <is>
          <t>JUDICIAL DEPOSITS AND GARNISHMENTS</t>
        </is>
      </c>
      <c r="B3" s="4" t="inlineStr">
        <is>
          <t xml:space="preserve"> </t>
        </is>
      </c>
    </row>
    <row r="4">
      <c r="A4" s="4" t="inlineStr">
        <is>
          <t>JUDICIAL DEPOSITS AND GARNISHMENTS</t>
        </is>
      </c>
      <c r="B4" s="4" t="inlineStr">
        <is>
          <t>10) JUDICIAL DEPOSITS AND GARNISHMENTS When granted suspension of tax liability, judicial deposits, are required to be made by law to enable claims discussions to proceed. Judicial deposits are recorded at historical cost-plus legal indexation/interest accruals. ​ ​ ​ ​ ​ ​ ​ 12.31.22 12.31.21 Judicial deposits Tax 1,558,762 1,505,103 Civil 1,379,698 836,043 Labor 117,825 180,443 Regulatory ​ 303,274 ​ 283,933 Total 3,359,559 2,805,522 Garnishments 23,428 25,656 Total 3,382,987 2,831,178 ​ ​ ​ Current (1) 592,369 106,963 Non-current 2,790,618 2,724,215 (1) The amounts as of December 31, 2022, include the updated judicial deposit of R$ 522,297 (R$ 515,565 , on October 20, 2022), to comply with the preliminary decision of the 7th Business Court of the Judicial District of the Capital of the State of Rio de Janeiro, relating to the acquisition of Garliava (note 2.d). The table below presents the classified balances on December 31, 2022 and 2021 of the tax judicial deposits (classified by tax). ​ ​ ​ ​ ​ Tax 12.31.22 12.31.21 Universal Telecommunication Services Fund (FUST) (1) ​ 564,261 ​ 535,118 State Value-Added Tax (ICMS) (2) ​ 389,003 ​ 358,916 Social Contribution Tax for Intervention in the Economic Order (CIDE) (3) ​ 309,329 ​ 294,724 Withholding Income Tax (IRRF) ​ 41,014 ​ 76,832 Corporate Income Tax (IRPJ) and Social Contribution Tax (CSLL) ​ 57,112 ​ 54,072 Telecommunications Inspection Fund (FISTEL) ​ 50,399 ​ 47,713 Contribution tax on gross revenue for Social Integration Program (PIS) and for Social Security Financing (COFINS) ​ 47,336 ​ 44,889 Social Security, work accident insurance (SAT) and funds to third parties (INSS) ​ 22,378 ​ 20,837 Other taxes, charges and contributions ​ 77,930 ​ 72,002 Total ​ 1,558,762 ​ 1,505,103 (1) The Company and/or its subsidiaries filed an injunction in order to represent its right not to include expenses with interconnection and industrial use of dedicated line in the FUST tax base, according to Abridgment No. 7, of December 15, 2005, as it does not comply with the provisions contained in the sole paragraph of article 6 of Law No. 9998/00. The amounts related to these expenses are deposited. (2) The Company is party to legal proceedings related to: (i) ICMS on operations with payment based on estimates; (ii) ICMS FECP; (iii) right to ICMS credit on the acquisition of property, plant and equipment and electricity; (iv) ICMS on amounts given as discounts and (v) consignment in payment of ICMS amounts referring to part of pay TV operations. (3) The Company is party to legal proceedings for the exemption of CIDE levied on offshore remittances of funds arising from agreements for the transfer of technology, brand and software licensing etc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EMPLOYMENT BENEFITS - Amounts recognized in other comprehensive income (loss) (Details) - BRL (R$) R$ in Thousands</t>
        </is>
      </c>
      <c r="B1" s="2" t="inlineStr">
        <is>
          <t>12 Months Ended</t>
        </is>
      </c>
    </row>
    <row r="2">
      <c r="B2" s="2" t="inlineStr">
        <is>
          <t>Dec. 31, 2022</t>
        </is>
      </c>
      <c r="C2" s="2" t="inlineStr">
        <is>
          <t>Dec. 31, 2021</t>
        </is>
      </c>
      <c r="D2" s="2" t="inlineStr">
        <is>
          <t>Dec. 31, 2020</t>
        </is>
      </c>
    </row>
    <row r="3">
      <c r="A3" s="3" t="inlineStr">
        <is>
          <t>PENSION PLANS AND OTHER POST-EMPLOYMENT BENEFITS</t>
        </is>
      </c>
      <c r="B3" s="4" t="inlineStr">
        <is>
          <t xml:space="preserve"> </t>
        </is>
      </c>
      <c r="C3" s="4" t="inlineStr">
        <is>
          <t xml:space="preserve"> </t>
        </is>
      </c>
      <c r="D3" s="4" t="inlineStr">
        <is>
          <t xml:space="preserve"> </t>
        </is>
      </c>
    </row>
    <row r="4">
      <c r="A4" s="4" t="inlineStr">
        <is>
          <t>Actuarial losses (gains)</t>
        </is>
      </c>
      <c r="B4" s="6" t="inlineStr">
        <is>
          <t>R$ 39668</t>
        </is>
      </c>
      <c r="C4" s="6" t="inlineStr">
        <is>
          <t>R$ 469955</t>
        </is>
      </c>
      <c r="D4" s="6" t="inlineStr">
        <is>
          <t>R$ 141454</t>
        </is>
      </c>
    </row>
    <row r="5">
      <c r="A5" s="4" t="inlineStr">
        <is>
          <t>Asset limitation effect</t>
        </is>
      </c>
      <c r="B5" s="5" t="n">
        <v>117389</v>
      </c>
      <c r="C5" s="5" t="n">
        <v>73032</v>
      </c>
      <c r="D5" s="5" t="n">
        <v>-168457</v>
      </c>
    </row>
    <row r="6">
      <c r="A6" s="4" t="inlineStr">
        <is>
          <t>Total</t>
        </is>
      </c>
      <c r="B6" s="5" t="n">
        <v>77924</v>
      </c>
      <c r="C6" s="5" t="n">
        <v>-396923</v>
      </c>
      <c r="D6" s="5" t="n">
        <v>-309911</v>
      </c>
    </row>
    <row r="7">
      <c r="A7" s="4" t="inlineStr">
        <is>
          <t>Post-retirement pension plans</t>
        </is>
      </c>
      <c r="B7" s="4" t="inlineStr">
        <is>
          <t xml:space="preserve"> </t>
        </is>
      </c>
      <c r="C7" s="4" t="inlineStr">
        <is>
          <t xml:space="preserve"> </t>
        </is>
      </c>
      <c r="D7" s="4" t="inlineStr">
        <is>
          <t xml:space="preserve"> </t>
        </is>
      </c>
    </row>
    <row r="8">
      <c r="A8" s="3" t="inlineStr">
        <is>
          <t>PENSION PLANS AND OTHER POST-EMPLOYMENT BENEFITS</t>
        </is>
      </c>
      <c r="B8" s="4" t="inlineStr">
        <is>
          <t xml:space="preserve"> </t>
        </is>
      </c>
      <c r="C8" s="4" t="inlineStr">
        <is>
          <t xml:space="preserve"> </t>
        </is>
      </c>
      <c r="D8" s="4" t="inlineStr">
        <is>
          <t xml:space="preserve"> </t>
        </is>
      </c>
    </row>
    <row r="9">
      <c r="A9" s="4" t="inlineStr">
        <is>
          <t>Actuarial losses (gains)</t>
        </is>
      </c>
      <c r="B9" s="5" t="n">
        <v>-46511</v>
      </c>
      <c r="C9" s="5" t="n">
        <v>-70083</v>
      </c>
      <c r="D9" s="5" t="n">
        <v>114556</v>
      </c>
    </row>
    <row r="10">
      <c r="A10" s="4" t="inlineStr">
        <is>
          <t>Asset limitation effect</t>
        </is>
      </c>
      <c r="B10" s="5" t="n">
        <v>46240</v>
      </c>
      <c r="C10" s="5" t="n">
        <v>56024</v>
      </c>
      <c r="D10" s="5" t="n">
        <v>-128320</v>
      </c>
    </row>
    <row r="11">
      <c r="A11" s="4" t="inlineStr">
        <is>
          <t>Total</t>
        </is>
      </c>
      <c r="B11" s="5" t="n">
        <v>-271</v>
      </c>
      <c r="C11" s="5" t="n">
        <v>-14059</v>
      </c>
      <c r="D11" s="5" t="n">
        <v>-13764</v>
      </c>
    </row>
    <row r="12">
      <c r="A12" s="4" t="inlineStr">
        <is>
          <t>Post-retirement health plans</t>
        </is>
      </c>
      <c r="B12" s="4" t="inlineStr">
        <is>
          <t xml:space="preserve"> </t>
        </is>
      </c>
      <c r="C12" s="4" t="inlineStr">
        <is>
          <t xml:space="preserve"> </t>
        </is>
      </c>
      <c r="D12" s="4" t="inlineStr">
        <is>
          <t xml:space="preserve"> </t>
        </is>
      </c>
    </row>
    <row r="13">
      <c r="A13" s="3" t="inlineStr">
        <is>
          <t>PENSION PLANS AND OTHER POST-EMPLOYMENT BENEFITS</t>
        </is>
      </c>
      <c r="B13" s="4" t="inlineStr">
        <is>
          <t xml:space="preserve"> </t>
        </is>
      </c>
      <c r="C13" s="4" t="inlineStr">
        <is>
          <t xml:space="preserve"> </t>
        </is>
      </c>
      <c r="D13" s="4" t="inlineStr">
        <is>
          <t xml:space="preserve"> </t>
        </is>
      </c>
    </row>
    <row r="14">
      <c r="A14" s="4" t="inlineStr">
        <is>
          <t>Actuarial losses (gains)</t>
        </is>
      </c>
      <c r="B14" s="5" t="n">
        <v>6843</v>
      </c>
      <c r="C14" s="5" t="n">
        <v>-399872</v>
      </c>
      <c r="D14" s="5" t="n">
        <v>-256010</v>
      </c>
    </row>
    <row r="15">
      <c r="A15" s="4" t="inlineStr">
        <is>
          <t>Asset limitation effect</t>
        </is>
      </c>
      <c r="B15" s="5" t="n">
        <v>71149</v>
      </c>
      <c r="C15" s="5" t="n">
        <v>17008</v>
      </c>
      <c r="D15" s="5" t="n">
        <v>-40137</v>
      </c>
    </row>
    <row r="16">
      <c r="A16" s="4" t="inlineStr">
        <is>
          <t>Total</t>
        </is>
      </c>
      <c r="B16" s="6" t="inlineStr">
        <is>
          <t>R$ 77992</t>
        </is>
      </c>
      <c r="C16" s="6" t="inlineStr">
        <is>
          <t>R$ 382864</t>
        </is>
      </c>
      <c r="D16" s="6" t="inlineStr">
        <is>
          <t>R$ 296147</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EMPLOYMENT BENEFITS - Changes in amount net of liability (asset) of defined benefit, net (Details) - BRL (R$) R$ in Thousands</t>
        </is>
      </c>
      <c r="B1" s="2" t="inlineStr">
        <is>
          <t>12 Months Ended</t>
        </is>
      </c>
    </row>
    <row r="2">
      <c r="B2" s="2" t="inlineStr">
        <is>
          <t>Dec. 31, 2022</t>
        </is>
      </c>
      <c r="C2" s="2" t="inlineStr">
        <is>
          <t>Dec. 31, 2021</t>
        </is>
      </c>
    </row>
    <row r="3">
      <c r="A3" s="3" t="inlineStr">
        <is>
          <t>PENSION PLANS AND OTHER POST-EMPLOYMENT BENEFITS</t>
        </is>
      </c>
      <c r="B3" s="4" t="inlineStr">
        <is>
          <t xml:space="preserve"> </t>
        </is>
      </c>
      <c r="C3" s="4" t="inlineStr">
        <is>
          <t xml:space="preserve"> </t>
        </is>
      </c>
    </row>
    <row r="4">
      <c r="A4" s="4" t="inlineStr">
        <is>
          <t>Balance at the beginning of the year</t>
        </is>
      </c>
      <c r="B4" s="6" t="inlineStr">
        <is>
          <t>R$ 554666</t>
        </is>
      </c>
      <c r="C4" s="6" t="inlineStr">
        <is>
          <t>R$ 789519</t>
        </is>
      </c>
    </row>
    <row r="5">
      <c r="A5" s="4" t="inlineStr">
        <is>
          <t>Expenses</t>
        </is>
      </c>
      <c r="B5" s="5" t="n">
        <v>64686</v>
      </c>
      <c r="C5" s="5" t="n">
        <v>86919</v>
      </c>
    </row>
    <row r="6">
      <c r="A6" s="4" t="inlineStr">
        <is>
          <t>Sponsor contributions</t>
        </is>
      </c>
      <c r="B6" s="5" t="n">
        <v>-30911</v>
      </c>
      <c r="C6" s="5" t="n">
        <v>-16770</v>
      </c>
    </row>
    <row r="7">
      <c r="A7" s="4" t="inlineStr">
        <is>
          <t>Amounts recognized in OCI</t>
        </is>
      </c>
      <c r="B7" s="5" t="n">
        <v>77721</v>
      </c>
      <c r="C7" s="5" t="n">
        <v>-396923</v>
      </c>
    </row>
    <row r="8">
      <c r="A8" s="4" t="inlineStr">
        <is>
          <t>Distribution of reserves</t>
        </is>
      </c>
      <c r="B8" s="5" t="n">
        <v>99493</v>
      </c>
      <c r="C8" s="5" t="n">
        <v>91921</v>
      </c>
    </row>
    <row r="9">
      <c r="A9" s="4" t="inlineStr">
        <is>
          <t>Balance at the end of the year</t>
        </is>
      </c>
      <c r="B9" s="5" t="n">
        <v>765655</v>
      </c>
      <c r="C9" s="5" t="n">
        <v>554666</v>
      </c>
    </row>
    <row r="10">
      <c r="A10" s="4" t="inlineStr">
        <is>
          <t>Actuarial assets per balance sheet</t>
        </is>
      </c>
      <c r="B10" s="5" t="n">
        <v>-4161</v>
      </c>
      <c r="C10" s="5" t="n">
        <v>-95151</v>
      </c>
    </row>
    <row r="11">
      <c r="A11" s="4" t="inlineStr">
        <is>
          <t>Actuarial liabilities per balance sheet</t>
        </is>
      </c>
      <c r="B11" s="5" t="n">
        <v>769816</v>
      </c>
      <c r="C11" s="5" t="n">
        <v>649817</v>
      </c>
    </row>
    <row r="12">
      <c r="A12" s="4" t="inlineStr">
        <is>
          <t>Post-retirement pension plans</t>
        </is>
      </c>
      <c r="B12" s="4" t="inlineStr">
        <is>
          <t xml:space="preserve"> </t>
        </is>
      </c>
      <c r="C12" s="4" t="inlineStr">
        <is>
          <t xml:space="preserve"> </t>
        </is>
      </c>
    </row>
    <row r="13">
      <c r="A13" s="3" t="inlineStr">
        <is>
          <t>PENSION PLANS AND OTHER POST-EMPLOYMENT BENEFITS</t>
        </is>
      </c>
      <c r="B13" s="4" t="inlineStr">
        <is>
          <t xml:space="preserve"> </t>
        </is>
      </c>
      <c r="C13" s="4" t="inlineStr">
        <is>
          <t xml:space="preserve"> </t>
        </is>
      </c>
    </row>
    <row r="14">
      <c r="A14" s="4" t="inlineStr">
        <is>
          <t>Balance at the beginning of the year</t>
        </is>
      </c>
      <c r="B14" s="5" t="n">
        <v>-26359</v>
      </c>
      <c r="C14" s="5" t="n">
        <v>-91272</v>
      </c>
    </row>
    <row r="15">
      <c r="A15" s="4" t="inlineStr">
        <is>
          <t>Expenses</t>
        </is>
      </c>
      <c r="B15" s="5" t="n">
        <v>-609</v>
      </c>
      <c r="C15" s="5" t="n">
        <v>-4878</v>
      </c>
    </row>
    <row r="16">
      <c r="A16" s="4" t="inlineStr">
        <is>
          <t>Sponsor contributions</t>
        </is>
      </c>
      <c r="B16" s="5" t="n">
        <v>-7529</v>
      </c>
      <c r="C16" s="5" t="n">
        <v>-8071</v>
      </c>
    </row>
    <row r="17">
      <c r="A17" s="4" t="inlineStr">
        <is>
          <t>Amounts recognized in OCI</t>
        </is>
      </c>
      <c r="B17" s="5" t="n">
        <v>-271</v>
      </c>
      <c r="C17" s="5" t="n">
        <v>-14059</v>
      </c>
    </row>
    <row r="18">
      <c r="A18" s="4" t="inlineStr">
        <is>
          <t>Distribution of reserves</t>
        </is>
      </c>
      <c r="B18" s="5" t="n">
        <v>99493</v>
      </c>
      <c r="C18" s="5" t="n">
        <v>91921</v>
      </c>
    </row>
    <row r="19">
      <c r="A19" s="4" t="inlineStr">
        <is>
          <t>Balance at the end of the year</t>
        </is>
      </c>
      <c r="B19" s="5" t="n">
        <v>64725</v>
      </c>
      <c r="C19" s="5" t="n">
        <v>-26359</v>
      </c>
    </row>
    <row r="20">
      <c r="A20" s="4" t="inlineStr">
        <is>
          <t>Actuarial assets per balance sheet</t>
        </is>
      </c>
      <c r="B20" s="5" t="n">
        <v>-4161</v>
      </c>
      <c r="C20" s="5" t="n">
        <v>-95151</v>
      </c>
    </row>
    <row r="21">
      <c r="A21" s="4" t="inlineStr">
        <is>
          <t>Actuarial liabilities per balance sheet</t>
        </is>
      </c>
      <c r="B21" s="5" t="n">
        <v>68886</v>
      </c>
      <c r="C21" s="5" t="n">
        <v>68792</v>
      </c>
    </row>
    <row r="22">
      <c r="A22" s="4" t="inlineStr">
        <is>
          <t>Post-retirement health plans</t>
        </is>
      </c>
      <c r="B22" s="4" t="inlineStr">
        <is>
          <t xml:space="preserve"> </t>
        </is>
      </c>
      <c r="C22" s="4" t="inlineStr">
        <is>
          <t xml:space="preserve"> </t>
        </is>
      </c>
    </row>
    <row r="23">
      <c r="A23" s="3" t="inlineStr">
        <is>
          <t>PENSION PLANS AND OTHER POST-EMPLOYMENT BENEFITS</t>
        </is>
      </c>
      <c r="B23" s="4" t="inlineStr">
        <is>
          <t xml:space="preserve"> </t>
        </is>
      </c>
      <c r="C23" s="4" t="inlineStr">
        <is>
          <t xml:space="preserve"> </t>
        </is>
      </c>
    </row>
    <row r="24">
      <c r="A24" s="4" t="inlineStr">
        <is>
          <t>Balance at the beginning of the year</t>
        </is>
      </c>
      <c r="B24" s="5" t="n">
        <v>581025</v>
      </c>
      <c r="C24" s="5" t="n">
        <v>880791</v>
      </c>
    </row>
    <row r="25">
      <c r="A25" s="4" t="inlineStr">
        <is>
          <t>Expenses</t>
        </is>
      </c>
      <c r="B25" s="5" t="n">
        <v>65295</v>
      </c>
      <c r="C25" s="5" t="n">
        <v>91797</v>
      </c>
    </row>
    <row r="26">
      <c r="A26" s="4" t="inlineStr">
        <is>
          <t>Sponsor contributions</t>
        </is>
      </c>
      <c r="B26" s="5" t="n">
        <v>-23382</v>
      </c>
      <c r="C26" s="5" t="n">
        <v>-8699</v>
      </c>
    </row>
    <row r="27">
      <c r="A27" s="4" t="inlineStr">
        <is>
          <t>Amounts recognized in OCI</t>
        </is>
      </c>
      <c r="B27" s="5" t="n">
        <v>77992</v>
      </c>
      <c r="C27" s="5" t="n">
        <v>-382864</v>
      </c>
    </row>
    <row r="28">
      <c r="A28" s="4" t="inlineStr">
        <is>
          <t>Balance at the end of the year</t>
        </is>
      </c>
      <c r="B28" s="5" t="n">
        <v>700930</v>
      </c>
      <c r="C28" s="5" t="n">
        <v>581025</v>
      </c>
    </row>
    <row r="29">
      <c r="A29" s="4" t="inlineStr">
        <is>
          <t>Actuarial liabilities per balance sheet</t>
        </is>
      </c>
      <c r="B29" s="6" t="inlineStr">
        <is>
          <t>R$ 700930</t>
        </is>
      </c>
      <c r="C29" s="6" t="inlineStr">
        <is>
          <t>R$ 581025</t>
        </is>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ENSION PLANS AND OTHER POST-EMPLOYMENT BENEFITS - Changes in defined benefit liability (Details) - BRL (R$) R$ in Thousands</t>
        </is>
      </c>
      <c r="B1" s="2" t="inlineStr">
        <is>
          <t>12 Months Ended</t>
        </is>
      </c>
    </row>
    <row r="2">
      <c r="B2" s="2" t="inlineStr">
        <is>
          <t>Dec. 31, 2022</t>
        </is>
      </c>
      <c r="C2" s="2" t="inlineStr">
        <is>
          <t>Dec. 31, 2021</t>
        </is>
      </c>
    </row>
    <row r="3">
      <c r="A3" s="3" t="inlineStr">
        <is>
          <t>PENSION PLANS AND OTHER POST-EMPLOYMENT BENEFITS</t>
        </is>
      </c>
      <c r="B3" s="4" t="inlineStr">
        <is>
          <t xml:space="preserve"> </t>
        </is>
      </c>
      <c r="C3" s="4" t="inlineStr">
        <is>
          <t xml:space="preserve"> </t>
        </is>
      </c>
    </row>
    <row r="4">
      <c r="A4" s="4" t="inlineStr">
        <is>
          <t>Balance at the beginning of the year</t>
        </is>
      </c>
      <c r="B4" s="6" t="inlineStr">
        <is>
          <t>R$ 554666</t>
        </is>
      </c>
      <c r="C4" s="6" t="inlineStr">
        <is>
          <t>R$ 789519</t>
        </is>
      </c>
    </row>
    <row r="5">
      <c r="A5" s="4" t="inlineStr">
        <is>
          <t>Balance at the end of the year</t>
        </is>
      </c>
      <c r="B5" s="5" t="n">
        <v>765655</v>
      </c>
      <c r="C5" s="5" t="n">
        <v>554666</v>
      </c>
    </row>
    <row r="6">
      <c r="A6" s="4" t="inlineStr">
        <is>
          <t>Defined benefit liability</t>
        </is>
      </c>
      <c r="B6" s="4" t="inlineStr">
        <is>
          <t xml:space="preserve"> </t>
        </is>
      </c>
      <c r="C6" s="4" t="inlineStr">
        <is>
          <t xml:space="preserve"> </t>
        </is>
      </c>
    </row>
    <row r="7">
      <c r="A7" s="3" t="inlineStr">
        <is>
          <t>PENSION PLANS AND OTHER POST-EMPLOYMENT BENEFITS</t>
        </is>
      </c>
      <c r="B7" s="4" t="inlineStr">
        <is>
          <t xml:space="preserve"> </t>
        </is>
      </c>
      <c r="C7" s="4" t="inlineStr">
        <is>
          <t xml:space="preserve"> </t>
        </is>
      </c>
    </row>
    <row r="8">
      <c r="A8" s="4" t="inlineStr">
        <is>
          <t>Balance at the beginning of the year</t>
        </is>
      </c>
      <c r="B8" s="5" t="n">
        <v>3467219</v>
      </c>
      <c r="C8" s="5" t="n">
        <v>4102059</v>
      </c>
    </row>
    <row r="9">
      <c r="A9" s="4" t="inlineStr">
        <is>
          <t>Current service costs</t>
        </is>
      </c>
      <c r="B9" s="5" t="n">
        <v>15524</v>
      </c>
      <c r="C9" s="5" t="n">
        <v>23545</v>
      </c>
    </row>
    <row r="10">
      <c r="A10" s="4" t="inlineStr">
        <is>
          <t>Interest on actuarial liabilities</t>
        </is>
      </c>
      <c r="B10" s="5" t="n">
        <v>290570</v>
      </c>
      <c r="C10" s="5" t="n">
        <v>304603</v>
      </c>
    </row>
    <row r="11">
      <c r="A11" s="4" t="inlineStr">
        <is>
          <t>Benefits paid</t>
        </is>
      </c>
      <c r="B11" s="5" t="n">
        <v>-259357</v>
      </c>
      <c r="C11" s="5" t="n">
        <v>-228433</v>
      </c>
    </row>
    <row r="12">
      <c r="A12" s="4" t="inlineStr">
        <is>
          <t>Member contributions paid</t>
        </is>
      </c>
      <c r="B12" s="5" t="n">
        <v>368</v>
      </c>
      <c r="C12" s="5" t="n">
        <v>336</v>
      </c>
    </row>
    <row r="13">
      <c r="A13" s="4" t="inlineStr">
        <is>
          <t>Actuarial losses (gains) adjusted by experience</t>
        </is>
      </c>
      <c r="B13" s="5" t="n">
        <v>252043</v>
      </c>
      <c r="C13" s="5" t="n">
        <v>-139370</v>
      </c>
    </row>
    <row r="14">
      <c r="A14" s="4" t="inlineStr">
        <is>
          <t>Actuarial losses (gains) adjusted by financial assumptions</t>
        </is>
      </c>
      <c r="B14" s="5" t="n">
        <v>-301750</v>
      </c>
      <c r="C14" s="5" t="n">
        <v>-595521</v>
      </c>
    </row>
    <row r="15">
      <c r="A15" s="4" t="inlineStr">
        <is>
          <t>Balance at the end of the year</t>
        </is>
      </c>
      <c r="B15" s="5" t="n">
        <v>3464617</v>
      </c>
      <c r="C15" s="5" t="n">
        <v>3467219</v>
      </c>
    </row>
    <row r="16">
      <c r="A16" s="4" t="inlineStr">
        <is>
          <t>Post-retirement pension plans</t>
        </is>
      </c>
      <c r="B16" s="4" t="inlineStr">
        <is>
          <t xml:space="preserve"> </t>
        </is>
      </c>
      <c r="C16" s="4" t="inlineStr">
        <is>
          <t xml:space="preserve"> </t>
        </is>
      </c>
    </row>
    <row r="17">
      <c r="A17" s="3" t="inlineStr">
        <is>
          <t>PENSION PLANS AND OTHER POST-EMPLOYMENT BENEFITS</t>
        </is>
      </c>
      <c r="B17" s="4" t="inlineStr">
        <is>
          <t xml:space="preserve"> </t>
        </is>
      </c>
      <c r="C17" s="4" t="inlineStr">
        <is>
          <t xml:space="preserve"> </t>
        </is>
      </c>
    </row>
    <row r="18">
      <c r="A18" s="4" t="inlineStr">
        <is>
          <t>Balance at the beginning of the year</t>
        </is>
      </c>
      <c r="B18" s="5" t="n">
        <v>-26359</v>
      </c>
      <c r="C18" s="5" t="n">
        <v>-91272</v>
      </c>
    </row>
    <row r="19">
      <c r="A19" s="4" t="inlineStr">
        <is>
          <t>Balance at the end of the year</t>
        </is>
      </c>
      <c r="B19" s="5" t="n">
        <v>64725</v>
      </c>
      <c r="C19" s="5" t="n">
        <v>-26359</v>
      </c>
    </row>
    <row r="20">
      <c r="A20" s="4" t="inlineStr">
        <is>
          <t>Post-retirement pension plans | Defined benefit liability</t>
        </is>
      </c>
      <c r="B20" s="4" t="inlineStr">
        <is>
          <t xml:space="preserve"> </t>
        </is>
      </c>
      <c r="C20" s="4" t="inlineStr">
        <is>
          <t xml:space="preserve"> </t>
        </is>
      </c>
    </row>
    <row r="21">
      <c r="A21" s="3" t="inlineStr">
        <is>
          <t>PENSION PLANS AND OTHER POST-EMPLOYMENT BENEFITS</t>
        </is>
      </c>
      <c r="B21" s="4" t="inlineStr">
        <is>
          <t xml:space="preserve"> </t>
        </is>
      </c>
      <c r="C21" s="4" t="inlineStr">
        <is>
          <t xml:space="preserve"> </t>
        </is>
      </c>
    </row>
    <row r="22">
      <c r="A22" s="4" t="inlineStr">
        <is>
          <t>Balance at the beginning of the year</t>
        </is>
      </c>
      <c r="B22" s="5" t="n">
        <v>2066175</v>
      </c>
      <c r="C22" s="5" t="n">
        <v>2238700</v>
      </c>
    </row>
    <row r="23">
      <c r="A23" s="4" t="inlineStr">
        <is>
          <t>Current service costs</t>
        </is>
      </c>
      <c r="B23" s="5" t="n">
        <v>1857</v>
      </c>
      <c r="C23" s="5" t="n">
        <v>2184</v>
      </c>
    </row>
    <row r="24">
      <c r="A24" s="4" t="inlineStr">
        <is>
          <t>Interest on actuarial liabilities</t>
        </is>
      </c>
      <c r="B24" s="5" t="n">
        <v>169354</v>
      </c>
      <c r="C24" s="5" t="n">
        <v>160140</v>
      </c>
    </row>
    <row r="25">
      <c r="A25" s="4" t="inlineStr">
        <is>
          <t>Benefits paid</t>
        </is>
      </c>
      <c r="B25" s="5" t="n">
        <v>-188382</v>
      </c>
      <c r="C25" s="5" t="n">
        <v>-175863</v>
      </c>
    </row>
    <row r="26">
      <c r="A26" s="4" t="inlineStr">
        <is>
          <t>Member contributions paid</t>
        </is>
      </c>
      <c r="B26" s="5" t="n">
        <v>368</v>
      </c>
      <c r="C26" s="5" t="n">
        <v>336</v>
      </c>
    </row>
    <row r="27">
      <c r="A27" s="4" t="inlineStr">
        <is>
          <t>Actuarial losses (gains) adjusted by experience</t>
        </is>
      </c>
      <c r="B27" s="5" t="n">
        <v>63005</v>
      </c>
      <c r="C27" s="5" t="n">
        <v>176664</v>
      </c>
    </row>
    <row r="28">
      <c r="A28" s="4" t="inlineStr">
        <is>
          <t>Actuarial losses (gains) adjusted by financial assumptions</t>
        </is>
      </c>
      <c r="B28" s="5" t="n">
        <v>-143157</v>
      </c>
      <c r="C28" s="5" t="n">
        <v>-335986</v>
      </c>
    </row>
    <row r="29">
      <c r="A29" s="4" t="inlineStr">
        <is>
          <t>Balance at the end of the year</t>
        </is>
      </c>
      <c r="B29" s="5" t="n">
        <v>1969220</v>
      </c>
      <c r="C29" s="5" t="n">
        <v>2066175</v>
      </c>
    </row>
    <row r="30">
      <c r="A30" s="4" t="inlineStr">
        <is>
          <t>Post-retirement health plans</t>
        </is>
      </c>
      <c r="B30" s="4" t="inlineStr">
        <is>
          <t xml:space="preserve"> </t>
        </is>
      </c>
      <c r="C30" s="4" t="inlineStr">
        <is>
          <t xml:space="preserve"> </t>
        </is>
      </c>
    </row>
    <row r="31">
      <c r="A31" s="3" t="inlineStr">
        <is>
          <t>PENSION PLANS AND OTHER POST-EMPLOYMENT BENEFITS</t>
        </is>
      </c>
      <c r="B31" s="4" t="inlineStr">
        <is>
          <t xml:space="preserve"> </t>
        </is>
      </c>
      <c r="C31" s="4" t="inlineStr">
        <is>
          <t xml:space="preserve"> </t>
        </is>
      </c>
    </row>
    <row r="32">
      <c r="A32" s="4" t="inlineStr">
        <is>
          <t>Balance at the beginning of the year</t>
        </is>
      </c>
      <c r="B32" s="5" t="n">
        <v>581025</v>
      </c>
      <c r="C32" s="5" t="n">
        <v>880791</v>
      </c>
    </row>
    <row r="33">
      <c r="A33" s="4" t="inlineStr">
        <is>
          <t>Balance at the end of the year</t>
        </is>
      </c>
      <c r="B33" s="5" t="n">
        <v>700930</v>
      </c>
      <c r="C33" s="5" t="n">
        <v>581025</v>
      </c>
    </row>
    <row r="34">
      <c r="A34" s="4" t="inlineStr">
        <is>
          <t>Post-retirement health plans | Defined benefit liability</t>
        </is>
      </c>
      <c r="B34" s="4" t="inlineStr">
        <is>
          <t xml:space="preserve"> </t>
        </is>
      </c>
      <c r="C34" s="4" t="inlineStr">
        <is>
          <t xml:space="preserve"> </t>
        </is>
      </c>
    </row>
    <row r="35">
      <c r="A35" s="3" t="inlineStr">
        <is>
          <t>PENSION PLANS AND OTHER POST-EMPLOYMENT BENEFITS</t>
        </is>
      </c>
      <c r="B35" s="4" t="inlineStr">
        <is>
          <t xml:space="preserve"> </t>
        </is>
      </c>
      <c r="C35" s="4" t="inlineStr">
        <is>
          <t xml:space="preserve"> </t>
        </is>
      </c>
    </row>
    <row r="36">
      <c r="A36" s="4" t="inlineStr">
        <is>
          <t>Balance at the beginning of the year</t>
        </is>
      </c>
      <c r="B36" s="5" t="n">
        <v>1401044</v>
      </c>
      <c r="C36" s="5" t="n">
        <v>1863359</v>
      </c>
    </row>
    <row r="37">
      <c r="A37" s="4" t="inlineStr">
        <is>
          <t>Current service costs</t>
        </is>
      </c>
      <c r="B37" s="5" t="n">
        <v>13667</v>
      </c>
      <c r="C37" s="5" t="n">
        <v>21361</v>
      </c>
    </row>
    <row r="38">
      <c r="A38" s="4" t="inlineStr">
        <is>
          <t>Interest on actuarial liabilities</t>
        </is>
      </c>
      <c r="B38" s="5" t="n">
        <v>121216</v>
      </c>
      <c r="C38" s="5" t="n">
        <v>144463</v>
      </c>
    </row>
    <row r="39">
      <c r="A39" s="4" t="inlineStr">
        <is>
          <t>Benefits paid</t>
        </is>
      </c>
      <c r="B39" s="5" t="n">
        <v>-70975</v>
      </c>
      <c r="C39" s="5" t="n">
        <v>-52570</v>
      </c>
    </row>
    <row r="40">
      <c r="A40" s="4" t="inlineStr">
        <is>
          <t>Actuarial losses (gains) adjusted by experience</t>
        </is>
      </c>
      <c r="B40" s="5" t="n">
        <v>189038</v>
      </c>
      <c r="C40" s="5" t="n">
        <v>-316034</v>
      </c>
    </row>
    <row r="41">
      <c r="A41" s="4" t="inlineStr">
        <is>
          <t>Actuarial losses (gains) adjusted by financial assumptions</t>
        </is>
      </c>
      <c r="B41" s="5" t="n">
        <v>-158593</v>
      </c>
      <c r="C41" s="5" t="n">
        <v>-259535</v>
      </c>
    </row>
    <row r="42">
      <c r="A42" s="4" t="inlineStr">
        <is>
          <t>Balance at the end of the year</t>
        </is>
      </c>
      <c r="B42" s="6" t="inlineStr">
        <is>
          <t>R$ 1495397</t>
        </is>
      </c>
      <c r="C42" s="6" t="inlineStr">
        <is>
          <t>R$ 1401044</t>
        </is>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EMPLOYMENT BENEFITS - Changes in the fair value of plan assets (Details) - BRL (R$) R$ in Thousands</t>
        </is>
      </c>
      <c r="B1" s="2" t="inlineStr">
        <is>
          <t>12 Months Ended</t>
        </is>
      </c>
    </row>
    <row r="2">
      <c r="B2" s="2" t="inlineStr">
        <is>
          <t>Dec. 31, 2022</t>
        </is>
      </c>
      <c r="C2" s="2" t="inlineStr">
        <is>
          <t>Dec. 31, 2021</t>
        </is>
      </c>
    </row>
    <row r="3">
      <c r="A3" s="3" t="inlineStr">
        <is>
          <t>PENSION PLANS AND OTHER POST-EMPLOYMENT BENEFITS</t>
        </is>
      </c>
      <c r="B3" s="4" t="inlineStr">
        <is>
          <t xml:space="preserve"> </t>
        </is>
      </c>
      <c r="C3" s="4" t="inlineStr">
        <is>
          <t xml:space="preserve"> </t>
        </is>
      </c>
    </row>
    <row r="4">
      <c r="A4" s="4" t="inlineStr">
        <is>
          <t>Balance at the beginning of the year</t>
        </is>
      </c>
      <c r="B4" s="6" t="inlineStr">
        <is>
          <t>R$ 554666</t>
        </is>
      </c>
      <c r="C4" s="6" t="inlineStr">
        <is>
          <t>R$ 789519</t>
        </is>
      </c>
    </row>
    <row r="5">
      <c r="A5" s="4" t="inlineStr">
        <is>
          <t>Distribution of reserves</t>
        </is>
      </c>
      <c r="B5" s="5" t="n">
        <v>-99493</v>
      </c>
      <c r="C5" s="5" t="n">
        <v>-91921</v>
      </c>
    </row>
    <row r="6">
      <c r="A6" s="4" t="inlineStr">
        <is>
          <t>Balance at the end of the year</t>
        </is>
      </c>
      <c r="B6" s="5" t="n">
        <v>-765655</v>
      </c>
      <c r="C6" s="5" t="n">
        <v>-554666</v>
      </c>
    </row>
    <row r="7">
      <c r="A7" s="4" t="inlineStr">
        <is>
          <t>Fair value of plan assets</t>
        </is>
      </c>
      <c r="B7" s="4" t="inlineStr">
        <is>
          <t xml:space="preserve"> </t>
        </is>
      </c>
      <c r="C7" s="4" t="inlineStr">
        <is>
          <t xml:space="preserve"> </t>
        </is>
      </c>
    </row>
    <row r="8">
      <c r="A8" s="3" t="inlineStr">
        <is>
          <t>PENSION PLANS AND OTHER POST-EMPLOYMENT BENEFITS</t>
        </is>
      </c>
      <c r="B8" s="4" t="inlineStr">
        <is>
          <t xml:space="preserve"> </t>
        </is>
      </c>
      <c r="C8" s="4" t="inlineStr">
        <is>
          <t xml:space="preserve"> </t>
        </is>
      </c>
    </row>
    <row r="9">
      <c r="A9" s="4" t="inlineStr">
        <is>
          <t>Balance at the beginning of the year</t>
        </is>
      </c>
      <c r="B9" s="5" t="n">
        <v>4170438</v>
      </c>
      <c r="C9" s="5" t="n">
        <v>4415345</v>
      </c>
    </row>
    <row r="10">
      <c r="A10" s="4" t="inlineStr">
        <is>
          <t>Benefits paid</t>
        </is>
      </c>
      <c r="B10" s="5" t="n">
        <v>-229934</v>
      </c>
      <c r="C10" s="5" t="n">
        <v>-213169</v>
      </c>
    </row>
    <row r="11">
      <c r="A11" s="4" t="inlineStr">
        <is>
          <t>Participants contributions paid</t>
        </is>
      </c>
      <c r="B11" s="5" t="n">
        <v>368</v>
      </c>
      <c r="C11" s="5" t="n">
        <v>336</v>
      </c>
    </row>
    <row r="12">
      <c r="A12" s="4" t="inlineStr">
        <is>
          <t>Sponsor contributions paid</t>
        </is>
      </c>
      <c r="B12" s="5" t="n">
        <v>1488</v>
      </c>
      <c r="C12" s="5" t="n">
        <v>1505</v>
      </c>
    </row>
    <row r="13">
      <c r="A13" s="4" t="inlineStr">
        <is>
          <t>Interest income on plan assets</t>
        </is>
      </c>
      <c r="B13" s="5" t="n">
        <v>349751</v>
      </c>
      <c r="C13" s="5" t="n">
        <v>323277</v>
      </c>
    </row>
    <row r="14">
      <c r="A14" s="4" t="inlineStr">
        <is>
          <t>Return on plan assets excluding interest income</t>
        </is>
      </c>
      <c r="B14" s="5" t="n">
        <v>-10038</v>
      </c>
      <c r="C14" s="5" t="n">
        <v>-264935</v>
      </c>
    </row>
    <row r="15">
      <c r="A15" s="4" t="inlineStr">
        <is>
          <t>Distribution of reserves</t>
        </is>
      </c>
      <c r="B15" s="5" t="n">
        <v>-99493</v>
      </c>
      <c r="C15" s="5" t="n">
        <v>-91921</v>
      </c>
    </row>
    <row r="16">
      <c r="A16" s="4" t="inlineStr">
        <is>
          <t>Balance at the end of the year</t>
        </is>
      </c>
      <c r="B16" s="5" t="n">
        <v>4182580</v>
      </c>
      <c r="C16" s="5" t="n">
        <v>4170438</v>
      </c>
    </row>
    <row r="17">
      <c r="A17" s="4" t="inlineStr">
        <is>
          <t>Post-retirement pension plans</t>
        </is>
      </c>
      <c r="B17" s="4" t="inlineStr">
        <is>
          <t xml:space="preserve"> </t>
        </is>
      </c>
      <c r="C17" s="4" t="inlineStr">
        <is>
          <t xml:space="preserve"> </t>
        </is>
      </c>
    </row>
    <row r="18">
      <c r="A18" s="3" t="inlineStr">
        <is>
          <t>PENSION PLANS AND OTHER POST-EMPLOYMENT BENEFITS</t>
        </is>
      </c>
      <c r="B18" s="4" t="inlineStr">
        <is>
          <t xml:space="preserve"> </t>
        </is>
      </c>
      <c r="C18" s="4" t="inlineStr">
        <is>
          <t xml:space="preserve"> </t>
        </is>
      </c>
    </row>
    <row r="19">
      <c r="A19" s="4" t="inlineStr">
        <is>
          <t>Balance at the beginning of the year</t>
        </is>
      </c>
      <c r="B19" s="5" t="n">
        <v>26359</v>
      </c>
      <c r="C19" s="5" t="n">
        <v>91272</v>
      </c>
    </row>
    <row r="20">
      <c r="A20" s="4" t="inlineStr">
        <is>
          <t>Distribution of reserves</t>
        </is>
      </c>
      <c r="B20" s="5" t="n">
        <v>-99493</v>
      </c>
      <c r="C20" s="5" t="n">
        <v>-91921</v>
      </c>
    </row>
    <row r="21">
      <c r="A21" s="4" t="inlineStr">
        <is>
          <t>Balance at the end of the year</t>
        </is>
      </c>
      <c r="B21" s="5" t="n">
        <v>-64725</v>
      </c>
      <c r="C21" s="5" t="n">
        <v>26359</v>
      </c>
    </row>
    <row r="22">
      <c r="A22" s="4" t="inlineStr">
        <is>
          <t>Post-retirement pension plans | Fair value of plan assets</t>
        </is>
      </c>
      <c r="B22" s="4" t="inlineStr">
        <is>
          <t xml:space="preserve"> </t>
        </is>
      </c>
      <c r="C22" s="4" t="inlineStr">
        <is>
          <t xml:space="preserve"> </t>
        </is>
      </c>
    </row>
    <row r="23">
      <c r="A23" s="3" t="inlineStr">
        <is>
          <t>PENSION PLANS AND OTHER POST-EMPLOYMENT BENEFITS</t>
        </is>
      </c>
      <c r="B23" s="4" t="inlineStr">
        <is>
          <t xml:space="preserve"> </t>
        </is>
      </c>
      <c r="C23" s="4" t="inlineStr">
        <is>
          <t xml:space="preserve"> </t>
        </is>
      </c>
    </row>
    <row r="24">
      <c r="A24" s="4" t="inlineStr">
        <is>
          <t>Balance at the beginning of the year</t>
        </is>
      </c>
      <c r="B24" s="5" t="n">
        <v>3310273</v>
      </c>
      <c r="C24" s="5" t="n">
        <v>3411297</v>
      </c>
    </row>
    <row r="25">
      <c r="A25" s="4" t="inlineStr">
        <is>
          <t>Benefits paid</t>
        </is>
      </c>
      <c r="B25" s="5" t="n">
        <v>-182298</v>
      </c>
      <c r="C25" s="5" t="n">
        <v>-169257</v>
      </c>
    </row>
    <row r="26">
      <c r="A26" s="4" t="inlineStr">
        <is>
          <t>Participants contributions paid</t>
        </is>
      </c>
      <c r="B26" s="5" t="n">
        <v>368</v>
      </c>
      <c r="C26" s="5" t="n">
        <v>336</v>
      </c>
    </row>
    <row r="27">
      <c r="A27" s="4" t="inlineStr">
        <is>
          <t>Sponsor contributions paid</t>
        </is>
      </c>
      <c r="B27" s="5" t="n">
        <v>1445</v>
      </c>
      <c r="C27" s="5" t="n">
        <v>1465</v>
      </c>
    </row>
    <row r="28">
      <c r="A28" s="4" t="inlineStr">
        <is>
          <t>Interest income on plan assets</t>
        </is>
      </c>
      <c r="B28" s="5" t="n">
        <v>276655</v>
      </c>
      <c r="C28" s="5" t="n">
        <v>247591</v>
      </c>
    </row>
    <row r="29">
      <c r="A29" s="4" t="inlineStr">
        <is>
          <t>Return on plan assets excluding interest income</t>
        </is>
      </c>
      <c r="B29" s="5" t="n">
        <v>-33641</v>
      </c>
      <c r="C29" s="5" t="n">
        <v>-89238</v>
      </c>
    </row>
    <row r="30">
      <c r="A30" s="4" t="inlineStr">
        <is>
          <t>Distribution of reserves</t>
        </is>
      </c>
      <c r="B30" s="5" t="n">
        <v>-99493</v>
      </c>
      <c r="C30" s="5" t="n">
        <v>-91921</v>
      </c>
    </row>
    <row r="31">
      <c r="A31" s="4" t="inlineStr">
        <is>
          <t>Balance at the end of the year</t>
        </is>
      </c>
      <c r="B31" s="5" t="n">
        <v>3273309</v>
      </c>
      <c r="C31" s="5" t="n">
        <v>3310273</v>
      </c>
    </row>
    <row r="32">
      <c r="A32" s="4" t="inlineStr">
        <is>
          <t>Post-retirement health plans</t>
        </is>
      </c>
      <c r="B32" s="4" t="inlineStr">
        <is>
          <t xml:space="preserve"> </t>
        </is>
      </c>
      <c r="C32" s="4" t="inlineStr">
        <is>
          <t xml:space="preserve"> </t>
        </is>
      </c>
    </row>
    <row r="33">
      <c r="A33" s="3" t="inlineStr">
        <is>
          <t>PENSION PLANS AND OTHER POST-EMPLOYMENT BENEFITS</t>
        </is>
      </c>
      <c r="B33" s="4" t="inlineStr">
        <is>
          <t xml:space="preserve"> </t>
        </is>
      </c>
      <c r="C33" s="4" t="inlineStr">
        <is>
          <t xml:space="preserve"> </t>
        </is>
      </c>
    </row>
    <row r="34">
      <c r="A34" s="4" t="inlineStr">
        <is>
          <t>Balance at the beginning of the year</t>
        </is>
      </c>
      <c r="B34" s="5" t="n">
        <v>-581025</v>
      </c>
      <c r="C34" s="5" t="n">
        <v>-880791</v>
      </c>
    </row>
    <row r="35">
      <c r="A35" s="4" t="inlineStr">
        <is>
          <t>Balance at the end of the year</t>
        </is>
      </c>
      <c r="B35" s="5" t="n">
        <v>-700930</v>
      </c>
      <c r="C35" s="5" t="n">
        <v>-581025</v>
      </c>
    </row>
    <row r="36">
      <c r="A36" s="4" t="inlineStr">
        <is>
          <t>Post-retirement health plans | Fair value of plan assets</t>
        </is>
      </c>
      <c r="B36" s="4" t="inlineStr">
        <is>
          <t xml:space="preserve"> </t>
        </is>
      </c>
      <c r="C36" s="4" t="inlineStr">
        <is>
          <t xml:space="preserve"> </t>
        </is>
      </c>
    </row>
    <row r="37">
      <c r="A37" s="3" t="inlineStr">
        <is>
          <t>PENSION PLANS AND OTHER POST-EMPLOYMENT BENEFITS</t>
        </is>
      </c>
      <c r="B37" s="4" t="inlineStr">
        <is>
          <t xml:space="preserve"> </t>
        </is>
      </c>
      <c r="C37" s="4" t="inlineStr">
        <is>
          <t xml:space="preserve"> </t>
        </is>
      </c>
    </row>
    <row r="38">
      <c r="A38" s="4" t="inlineStr">
        <is>
          <t>Balance at the beginning of the year</t>
        </is>
      </c>
      <c r="B38" s="5" t="n">
        <v>860165</v>
      </c>
      <c r="C38" s="5" t="n">
        <v>1004048</v>
      </c>
    </row>
    <row r="39">
      <c r="A39" s="4" t="inlineStr">
        <is>
          <t>Benefits paid</t>
        </is>
      </c>
      <c r="B39" s="5" t="n">
        <v>-47636</v>
      </c>
      <c r="C39" s="5" t="n">
        <v>-43912</v>
      </c>
    </row>
    <row r="40">
      <c r="A40" s="4" t="inlineStr">
        <is>
          <t>Sponsor contributions paid</t>
        </is>
      </c>
      <c r="B40" s="5" t="n">
        <v>43</v>
      </c>
      <c r="C40" s="5" t="n">
        <v>40</v>
      </c>
    </row>
    <row r="41">
      <c r="A41" s="4" t="inlineStr">
        <is>
          <t>Interest income on plan assets</t>
        </is>
      </c>
      <c r="B41" s="5" t="n">
        <v>73096</v>
      </c>
      <c r="C41" s="5" t="n">
        <v>75686</v>
      </c>
    </row>
    <row r="42">
      <c r="A42" s="4" t="inlineStr">
        <is>
          <t>Return on plan assets excluding interest income</t>
        </is>
      </c>
      <c r="B42" s="5" t="n">
        <v>23603</v>
      </c>
      <c r="C42" s="5" t="n">
        <v>-175697</v>
      </c>
    </row>
    <row r="43">
      <c r="A43" s="4" t="inlineStr">
        <is>
          <t>Balance at the end of the year</t>
        </is>
      </c>
      <c r="B43" s="6" t="inlineStr">
        <is>
          <t>R$ 909271</t>
        </is>
      </c>
      <c r="C43" s="6" t="inlineStr">
        <is>
          <t>R$ 860165</t>
        </is>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EMPLOYMENT BENEFITS - Changes in assets limitation (Details) - BRL (R$) R$ in Thousands</t>
        </is>
      </c>
      <c r="B1" s="2" t="inlineStr">
        <is>
          <t>12 Months Ended</t>
        </is>
      </c>
    </row>
    <row r="2">
      <c r="B2" s="2" t="inlineStr">
        <is>
          <t>Dec. 31, 2022</t>
        </is>
      </c>
      <c r="C2" s="2" t="inlineStr">
        <is>
          <t>Dec. 31, 2021</t>
        </is>
      </c>
    </row>
    <row r="3">
      <c r="A3" s="3" t="inlineStr">
        <is>
          <t>PENSION PLANS AND OTHER POST-EMPLOYMENT BENEFITS</t>
        </is>
      </c>
      <c r="B3" s="4" t="inlineStr">
        <is>
          <t xml:space="preserve"> </t>
        </is>
      </c>
      <c r="C3" s="4" t="inlineStr">
        <is>
          <t xml:space="preserve"> </t>
        </is>
      </c>
    </row>
    <row r="4">
      <c r="A4" s="4" t="inlineStr">
        <is>
          <t>Balance at the beginning of the year</t>
        </is>
      </c>
      <c r="B4" s="6" t="inlineStr">
        <is>
          <t>R$ 554666</t>
        </is>
      </c>
      <c r="C4" s="6" t="inlineStr">
        <is>
          <t>R$ 789519</t>
        </is>
      </c>
    </row>
    <row r="5">
      <c r="A5" s="4" t="inlineStr">
        <is>
          <t>Balance at the end of the year</t>
        </is>
      </c>
      <c r="B5" s="5" t="n">
        <v>765655</v>
      </c>
      <c r="C5" s="5" t="n">
        <v>554666</v>
      </c>
    </row>
    <row r="6">
      <c r="A6" s="4" t="inlineStr">
        <is>
          <t>Asset Limitation</t>
        </is>
      </c>
      <c r="B6" s="4" t="inlineStr">
        <is>
          <t xml:space="preserve"> </t>
        </is>
      </c>
      <c r="C6" s="4" t="inlineStr">
        <is>
          <t xml:space="preserve"> </t>
        </is>
      </c>
    </row>
    <row r="7">
      <c r="A7" s="3" t="inlineStr">
        <is>
          <t>PENSION PLANS AND OTHER POST-EMPLOYMENT BENEFITS</t>
        </is>
      </c>
      <c r="B7" s="4" t="inlineStr">
        <is>
          <t xml:space="preserve"> </t>
        </is>
      </c>
      <c r="C7" s="4" t="inlineStr">
        <is>
          <t xml:space="preserve"> </t>
        </is>
      </c>
    </row>
    <row r="8">
      <c r="A8" s="4" t="inlineStr">
        <is>
          <t>Balance at the beginning of the year</t>
        </is>
      </c>
      <c r="B8" s="5" t="n">
        <v>1257885</v>
      </c>
      <c r="C8" s="5" t="n">
        <v>1102805</v>
      </c>
    </row>
    <row r="9">
      <c r="A9" s="4" t="inlineStr">
        <is>
          <t>Interest on the asset limitation</t>
        </is>
      </c>
      <c r="B9" s="5" t="n">
        <v>108344</v>
      </c>
      <c r="C9" s="5" t="n">
        <v>82048</v>
      </c>
    </row>
    <row r="10">
      <c r="A10" s="4" t="inlineStr">
        <is>
          <t>Changes in the assets limitation, except interest</t>
        </is>
      </c>
      <c r="B10" s="5" t="n">
        <v>117389</v>
      </c>
      <c r="C10" s="5" t="n">
        <v>73032</v>
      </c>
    </row>
    <row r="11">
      <c r="A11" s="4" t="inlineStr">
        <is>
          <t>Balance at the end of the year</t>
        </is>
      </c>
      <c r="B11" s="5" t="n">
        <v>1483618</v>
      </c>
      <c r="C11" s="5" t="n">
        <v>1257885</v>
      </c>
    </row>
    <row r="12">
      <c r="A12" s="4" t="inlineStr">
        <is>
          <t>Post-retirement pension plans</t>
        </is>
      </c>
      <c r="B12" s="4" t="inlineStr">
        <is>
          <t xml:space="preserve"> </t>
        </is>
      </c>
      <c r="C12" s="4" t="inlineStr">
        <is>
          <t xml:space="preserve"> </t>
        </is>
      </c>
    </row>
    <row r="13">
      <c r="A13" s="3" t="inlineStr">
        <is>
          <t>PENSION PLANS AND OTHER POST-EMPLOYMENT BENEFITS</t>
        </is>
      </c>
      <c r="B13" s="4" t="inlineStr">
        <is>
          <t xml:space="preserve"> </t>
        </is>
      </c>
      <c r="C13" s="4" t="inlineStr">
        <is>
          <t xml:space="preserve"> </t>
        </is>
      </c>
    </row>
    <row r="14">
      <c r="A14" s="4" t="inlineStr">
        <is>
          <t>Balance at the beginning of the year</t>
        </is>
      </c>
      <c r="B14" s="5" t="n">
        <v>-26359</v>
      </c>
      <c r="C14" s="5" t="n">
        <v>-91272</v>
      </c>
    </row>
    <row r="15">
      <c r="A15" s="4" t="inlineStr">
        <is>
          <t>Balance at the end of the year</t>
        </is>
      </c>
      <c r="B15" s="5" t="n">
        <v>64725</v>
      </c>
      <c r="C15" s="5" t="n">
        <v>-26359</v>
      </c>
    </row>
    <row r="16">
      <c r="A16" s="4" t="inlineStr">
        <is>
          <t>Post-retirement pension plans | Asset Limitation</t>
        </is>
      </c>
      <c r="B16" s="4" t="inlineStr">
        <is>
          <t xml:space="preserve"> </t>
        </is>
      </c>
      <c r="C16" s="4" t="inlineStr">
        <is>
          <t xml:space="preserve"> </t>
        </is>
      </c>
    </row>
    <row r="17">
      <c r="A17" s="3" t="inlineStr">
        <is>
          <t>PENSION PLANS AND OTHER POST-EMPLOYMENT BENEFITS</t>
        </is>
      </c>
      <c r="B17" s="4" t="inlineStr">
        <is>
          <t xml:space="preserve"> </t>
        </is>
      </c>
      <c r="C17" s="4" t="inlineStr">
        <is>
          <t xml:space="preserve"> </t>
        </is>
      </c>
    </row>
    <row r="18">
      <c r="A18" s="4" t="inlineStr">
        <is>
          <t>Balance at the beginning of the year</t>
        </is>
      </c>
      <c r="B18" s="5" t="n">
        <v>1217739</v>
      </c>
      <c r="C18" s="5" t="n">
        <v>1081325</v>
      </c>
    </row>
    <row r="19">
      <c r="A19" s="4" t="inlineStr">
        <is>
          <t>Interest on the asset limitation</t>
        </is>
      </c>
      <c r="B19" s="5" t="n">
        <v>104835</v>
      </c>
      <c r="C19" s="5" t="n">
        <v>80390</v>
      </c>
    </row>
    <row r="20">
      <c r="A20" s="4" t="inlineStr">
        <is>
          <t>Changes in the assets limitation, except interest</t>
        </is>
      </c>
      <c r="B20" s="5" t="n">
        <v>46240</v>
      </c>
      <c r="C20" s="5" t="n">
        <v>56024</v>
      </c>
    </row>
    <row r="21">
      <c r="A21" s="4" t="inlineStr">
        <is>
          <t>Balance at the end of the year</t>
        </is>
      </c>
      <c r="B21" s="5" t="n">
        <v>1368814</v>
      </c>
      <c r="C21" s="5" t="n">
        <v>1217739</v>
      </c>
    </row>
    <row r="22">
      <c r="A22" s="4" t="inlineStr">
        <is>
          <t>Post-retirement health plans</t>
        </is>
      </c>
      <c r="B22" s="4" t="inlineStr">
        <is>
          <t xml:space="preserve"> </t>
        </is>
      </c>
      <c r="C22" s="4" t="inlineStr">
        <is>
          <t xml:space="preserve"> </t>
        </is>
      </c>
    </row>
    <row r="23">
      <c r="A23" s="3" t="inlineStr">
        <is>
          <t>PENSION PLANS AND OTHER POST-EMPLOYMENT BENEFITS</t>
        </is>
      </c>
      <c r="B23" s="4" t="inlineStr">
        <is>
          <t xml:space="preserve"> </t>
        </is>
      </c>
      <c r="C23" s="4" t="inlineStr">
        <is>
          <t xml:space="preserve"> </t>
        </is>
      </c>
    </row>
    <row r="24">
      <c r="A24" s="4" t="inlineStr">
        <is>
          <t>Balance at the beginning of the year</t>
        </is>
      </c>
      <c r="B24" s="5" t="n">
        <v>581025</v>
      </c>
      <c r="C24" s="5" t="n">
        <v>880791</v>
      </c>
    </row>
    <row r="25">
      <c r="A25" s="4" t="inlineStr">
        <is>
          <t>Balance at the end of the year</t>
        </is>
      </c>
      <c r="B25" s="5" t="n">
        <v>700930</v>
      </c>
      <c r="C25" s="5" t="n">
        <v>581025</v>
      </c>
    </row>
    <row r="26">
      <c r="A26" s="4" t="inlineStr">
        <is>
          <t>Post-retirement health plans | Asset Limitation</t>
        </is>
      </c>
      <c r="B26" s="4" t="inlineStr">
        <is>
          <t xml:space="preserve"> </t>
        </is>
      </c>
      <c r="C26" s="4" t="inlineStr">
        <is>
          <t xml:space="preserve"> </t>
        </is>
      </c>
    </row>
    <row r="27">
      <c r="A27" s="3" t="inlineStr">
        <is>
          <t>PENSION PLANS AND OTHER POST-EMPLOYMENT BENEFITS</t>
        </is>
      </c>
      <c r="B27" s="4" t="inlineStr">
        <is>
          <t xml:space="preserve"> </t>
        </is>
      </c>
      <c r="C27" s="4" t="inlineStr">
        <is>
          <t xml:space="preserve"> </t>
        </is>
      </c>
    </row>
    <row r="28">
      <c r="A28" s="4" t="inlineStr">
        <is>
          <t>Balance at the beginning of the year</t>
        </is>
      </c>
      <c r="B28" s="5" t="n">
        <v>40146</v>
      </c>
      <c r="C28" s="5" t="n">
        <v>21480</v>
      </c>
    </row>
    <row r="29">
      <c r="A29" s="4" t="inlineStr">
        <is>
          <t>Interest on the asset limitation</t>
        </is>
      </c>
      <c r="B29" s="5" t="n">
        <v>3509</v>
      </c>
      <c r="C29" s="5" t="n">
        <v>1658</v>
      </c>
    </row>
    <row r="30">
      <c r="A30" s="4" t="inlineStr">
        <is>
          <t>Changes in the assets limitation, except interest</t>
        </is>
      </c>
      <c r="B30" s="5" t="n">
        <v>71149</v>
      </c>
      <c r="C30" s="5" t="n">
        <v>17008</v>
      </c>
    </row>
    <row r="31">
      <c r="A31" s="4" t="inlineStr">
        <is>
          <t>Balance at the end of the year</t>
        </is>
      </c>
      <c r="B31" s="6" t="inlineStr">
        <is>
          <t>R$ 114804</t>
        </is>
      </c>
      <c r="C31" s="6" t="inlineStr">
        <is>
          <t>R$ 40146</t>
        </is>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3" customWidth="1" min="2" max="2"/>
  </cols>
  <sheetData>
    <row r="1">
      <c r="A1" s="1" t="inlineStr">
        <is>
          <t>PENSION PLANS AND OTHER POST-EMPLOYMENT BENEFITS - Results projected (Details) R$ in Thousands</t>
        </is>
      </c>
      <c r="B1" s="2" t="inlineStr">
        <is>
          <t>12 Months Ended</t>
        </is>
      </c>
    </row>
    <row r="2">
      <c r="B2" s="2" t="inlineStr">
        <is>
          <t>Dec. 31, 2022 BRL (R$)</t>
        </is>
      </c>
    </row>
    <row r="3">
      <c r="A3" s="3" t="inlineStr">
        <is>
          <t>PENSION PLANS AND OTHER POST-EMPLOYMENT BENEFITS</t>
        </is>
      </c>
      <c r="B3" s="4" t="inlineStr">
        <is>
          <t xml:space="preserve"> </t>
        </is>
      </c>
    </row>
    <row r="4">
      <c r="A4" s="4" t="inlineStr">
        <is>
          <t>Current service cost</t>
        </is>
      </c>
      <c r="B4" s="6" t="inlineStr">
        <is>
          <t>R$ 11125</t>
        </is>
      </c>
    </row>
    <row r="5">
      <c r="A5" s="4" t="inlineStr">
        <is>
          <t>Net interest on net defined benefit liability/asset</t>
        </is>
      </c>
      <c r="B5" s="5" t="n">
        <v>74728</v>
      </c>
    </row>
    <row r="6">
      <c r="A6" s="4" t="inlineStr">
        <is>
          <t>Total</t>
        </is>
      </c>
      <c r="B6" s="5" t="n">
        <v>85853</v>
      </c>
    </row>
    <row r="7">
      <c r="A7" s="4" t="inlineStr">
        <is>
          <t>Post-retirement pension plans</t>
        </is>
      </c>
      <c r="B7" s="4" t="inlineStr">
        <is>
          <t xml:space="preserve"> </t>
        </is>
      </c>
    </row>
    <row r="8">
      <c r="A8" s="3" t="inlineStr">
        <is>
          <t>PENSION PLANS AND OTHER POST-EMPLOYMENT BENEFITS</t>
        </is>
      </c>
      <c r="B8" s="4" t="inlineStr">
        <is>
          <t xml:space="preserve"> </t>
        </is>
      </c>
    </row>
    <row r="9">
      <c r="A9" s="4" t="inlineStr">
        <is>
          <t>Current service cost</t>
        </is>
      </c>
      <c r="B9" s="5" t="n">
        <v>1747</v>
      </c>
    </row>
    <row r="10">
      <c r="A10" s="4" t="inlineStr">
        <is>
          <t>Net interest on net defined benefit liability/asset</t>
        </is>
      </c>
      <c r="B10" s="5" t="n">
        <v>5903</v>
      </c>
    </row>
    <row r="11">
      <c r="A11" s="4" t="inlineStr">
        <is>
          <t>Total</t>
        </is>
      </c>
      <c r="B11" s="5" t="n">
        <v>7650</v>
      </c>
    </row>
    <row r="12">
      <c r="A12" s="4" t="inlineStr">
        <is>
          <t>Post-retirement health plans</t>
        </is>
      </c>
      <c r="B12" s="4" t="inlineStr">
        <is>
          <t xml:space="preserve"> </t>
        </is>
      </c>
    </row>
    <row r="13">
      <c r="A13" s="3" t="inlineStr">
        <is>
          <t>PENSION PLANS AND OTHER POST-EMPLOYMENT BENEFITS</t>
        </is>
      </c>
      <c r="B13" s="4" t="inlineStr">
        <is>
          <t xml:space="preserve"> </t>
        </is>
      </c>
    </row>
    <row r="14">
      <c r="A14" s="4" t="inlineStr">
        <is>
          <t>Current service cost</t>
        </is>
      </c>
      <c r="B14" s="5" t="n">
        <v>9378</v>
      </c>
    </row>
    <row r="15">
      <c r="A15" s="4" t="inlineStr">
        <is>
          <t>Net interest on net defined benefit liability/asset</t>
        </is>
      </c>
      <c r="B15" s="5" t="n">
        <v>68825</v>
      </c>
    </row>
    <row r="16">
      <c r="A16" s="4" t="inlineStr">
        <is>
          <t>Total</t>
        </is>
      </c>
      <c r="B16" s="6" t="inlineStr">
        <is>
          <t>R$ 78203</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3" customWidth="1" min="2" max="2"/>
  </cols>
  <sheetData>
    <row r="1">
      <c r="A1" s="1" t="inlineStr">
        <is>
          <t>PENSION PLANS AND OTHER POST-EMPLOYMENT BENEFITS - Sponsoring company contributions projected (Details) R$ in Thousands</t>
        </is>
      </c>
      <c r="B1" s="2" t="inlineStr">
        <is>
          <t>12 Months Ended</t>
        </is>
      </c>
    </row>
    <row r="2">
      <c r="B2" s="2" t="inlineStr">
        <is>
          <t>Dec. 31, 2022 BRL (R$)</t>
        </is>
      </c>
    </row>
    <row r="3">
      <c r="A3" s="3" t="inlineStr">
        <is>
          <t>PENSION PLANS AND OTHER POST-EMPLOYMENT BENEFITS</t>
        </is>
      </c>
      <c r="B3" s="4" t="inlineStr">
        <is>
          <t xml:space="preserve"> </t>
        </is>
      </c>
    </row>
    <row r="4">
      <c r="A4" s="4" t="inlineStr">
        <is>
          <t>Sponsor contributions</t>
        </is>
      </c>
      <c r="B4" s="6" t="inlineStr">
        <is>
          <t>R$ 1750</t>
        </is>
      </c>
    </row>
    <row r="5">
      <c r="A5" s="4" t="inlineStr">
        <is>
          <t>Benefits paid directly by the sponsor</t>
        </is>
      </c>
      <c r="B5" s="5" t="n">
        <v>27465</v>
      </c>
    </row>
    <row r="6">
      <c r="A6" s="4" t="inlineStr">
        <is>
          <t>Total</t>
        </is>
      </c>
      <c r="B6" s="5" t="n">
        <v>29215</v>
      </c>
    </row>
    <row r="7">
      <c r="A7" s="4" t="inlineStr">
        <is>
          <t>Post-retirement pension plans</t>
        </is>
      </c>
      <c r="B7" s="4" t="inlineStr">
        <is>
          <t xml:space="preserve"> </t>
        </is>
      </c>
    </row>
    <row r="8">
      <c r="A8" s="3" t="inlineStr">
        <is>
          <t>PENSION PLANS AND OTHER POST-EMPLOYMENT BENEFITS</t>
        </is>
      </c>
      <c r="B8" s="4" t="inlineStr">
        <is>
          <t xml:space="preserve"> </t>
        </is>
      </c>
    </row>
    <row r="9">
      <c r="A9" s="4" t="inlineStr">
        <is>
          <t>Sponsor contributions</t>
        </is>
      </c>
      <c r="B9" s="5" t="n">
        <v>1750</v>
      </c>
    </row>
    <row r="10">
      <c r="A10" s="4" t="inlineStr">
        <is>
          <t>Benefits paid directly by the sponsor</t>
        </is>
      </c>
      <c r="B10" s="5" t="n">
        <v>7643</v>
      </c>
    </row>
    <row r="11">
      <c r="A11" s="4" t="inlineStr">
        <is>
          <t>Total</t>
        </is>
      </c>
      <c r="B11" s="5" t="n">
        <v>9393</v>
      </c>
    </row>
    <row r="12">
      <c r="A12" s="4" t="inlineStr">
        <is>
          <t>Post-retirement health plans</t>
        </is>
      </c>
      <c r="B12" s="4" t="inlineStr">
        <is>
          <t xml:space="preserve"> </t>
        </is>
      </c>
    </row>
    <row r="13">
      <c r="A13" s="3" t="inlineStr">
        <is>
          <t>PENSION PLANS AND OTHER POST-EMPLOYMENT BENEFITS</t>
        </is>
      </c>
      <c r="B13" s="4" t="inlineStr">
        <is>
          <t xml:space="preserve"> </t>
        </is>
      </c>
    </row>
    <row r="14">
      <c r="A14" s="4" t="inlineStr">
        <is>
          <t>Benefits paid directly by the sponsor</t>
        </is>
      </c>
      <c r="B14" s="5" t="n">
        <v>19822</v>
      </c>
    </row>
    <row r="15">
      <c r="A15" s="4" t="inlineStr">
        <is>
          <t>Total</t>
        </is>
      </c>
      <c r="B15" s="6" t="inlineStr">
        <is>
          <t>R$ 19822</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PENSION PLANS AND OTHER POST-EMPLOYMENT BENEFITS - Average weighted duration of defined benefit liability (Details)</t>
        </is>
      </c>
      <c r="B1" s="2" t="inlineStr">
        <is>
          <t>12 Months Ended</t>
        </is>
      </c>
    </row>
    <row r="2">
      <c r="B2" s="2" t="inlineStr">
        <is>
          <t>Dec. 31, 2022</t>
        </is>
      </c>
      <c r="C2" s="2" t="inlineStr">
        <is>
          <t>Dec. 31, 2021</t>
        </is>
      </c>
    </row>
    <row r="3">
      <c r="A3" s="4" t="inlineStr">
        <is>
          <t>Post-retirement pension plans</t>
        </is>
      </c>
      <c r="B3" s="4" t="inlineStr">
        <is>
          <t xml:space="preserve"> </t>
        </is>
      </c>
      <c r="C3" s="4" t="inlineStr">
        <is>
          <t xml:space="preserve"> </t>
        </is>
      </c>
    </row>
    <row r="4">
      <c r="A4" s="3" t="inlineStr">
        <is>
          <t>PENSION PLANS AND OTHER POST-EMPLOYMENT BENEFITS</t>
        </is>
      </c>
      <c r="B4" s="4" t="inlineStr">
        <is>
          <t xml:space="preserve"> </t>
        </is>
      </c>
      <c r="C4" s="4" t="inlineStr">
        <is>
          <t xml:space="preserve"> </t>
        </is>
      </c>
    </row>
    <row r="5">
      <c r="A5" s="4" t="inlineStr">
        <is>
          <t>Average weighted duration of defined benefit liability</t>
        </is>
      </c>
      <c r="B5" s="4" t="inlineStr">
        <is>
          <t>7 years 9 months 18 days</t>
        </is>
      </c>
      <c r="C5" s="4" t="inlineStr">
        <is>
          <t>8 years 4 months 24 days</t>
        </is>
      </c>
    </row>
    <row r="6">
      <c r="A6" s="4" t="inlineStr">
        <is>
          <t>Post-retirement health plans</t>
        </is>
      </c>
      <c r="B6" s="4" t="inlineStr">
        <is>
          <t xml:space="preserve"> </t>
        </is>
      </c>
      <c r="C6" s="4" t="inlineStr">
        <is>
          <t xml:space="preserve"> </t>
        </is>
      </c>
    </row>
    <row r="7">
      <c r="A7" s="3" t="inlineStr">
        <is>
          <t>PENSION PLANS AND OTHER POST-EMPLOYMENT BENEFITS</t>
        </is>
      </c>
      <c r="B7" s="4" t="inlineStr">
        <is>
          <t xml:space="preserve"> </t>
        </is>
      </c>
      <c r="C7" s="4" t="inlineStr">
        <is>
          <t xml:space="preserve"> </t>
        </is>
      </c>
    </row>
    <row r="8">
      <c r="A8" s="4" t="inlineStr">
        <is>
          <t>Average weighted duration of defined benefit liability</t>
        </is>
      </c>
      <c r="B8" s="4" t="inlineStr">
        <is>
          <t>13 years 6 months</t>
        </is>
      </c>
      <c r="C8" s="4" t="inlineStr">
        <is>
          <t>14 years 3 months 18 days</t>
        </is>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EMPLOYMENT BENEFITS - Actuarial Assumptions (Details)</t>
        </is>
      </c>
      <c r="B1" s="2" t="inlineStr">
        <is>
          <t>12 Months Ended</t>
        </is>
      </c>
    </row>
    <row r="2">
      <c r="B2" s="2" t="inlineStr">
        <is>
          <t>Dec. 31, 2022</t>
        </is>
      </c>
      <c r="C2" s="2" t="inlineStr">
        <is>
          <t>Dec. 31, 2021</t>
        </is>
      </c>
    </row>
    <row r="3">
      <c r="A3" s="3" t="inlineStr">
        <is>
          <t>PENSION PLANS AND OTHER POST-EMPLOYMENT BENEFITS</t>
        </is>
      </c>
      <c r="B3" s="4" t="inlineStr">
        <is>
          <t xml:space="preserve"> </t>
        </is>
      </c>
      <c r="C3" s="4" t="inlineStr">
        <is>
          <t xml:space="preserve"> </t>
        </is>
      </c>
    </row>
    <row r="4">
      <c r="A4" s="4" t="inlineStr">
        <is>
          <t>Mortality table for disabled individuals (as a percent)</t>
        </is>
      </c>
      <c r="B4" s="8" t="n">
        <v>0.6</v>
      </c>
      <c r="C4" s="4" t="inlineStr">
        <is>
          <t xml:space="preserve"> </t>
        </is>
      </c>
    </row>
    <row r="5">
      <c r="A5" s="4" t="inlineStr">
        <is>
          <t>Long term inflation rate</t>
        </is>
      </c>
      <c r="B5" s="11" t="n">
        <v>0.035</v>
      </c>
      <c r="C5" s="11" t="n">
        <v>0.0325</v>
      </c>
    </row>
    <row r="6">
      <c r="A6" s="4" t="inlineStr">
        <is>
          <t>Annual increase in use of healthcare services according to age</t>
        </is>
      </c>
      <c r="B6" s="8" t="n">
        <v>0.04</v>
      </c>
      <c r="C6" s="8" t="n">
        <v>0.04</v>
      </c>
    </row>
    <row r="7">
      <c r="A7" s="4" t="inlineStr">
        <is>
          <t>Post-retirement pension plans</t>
        </is>
      </c>
      <c r="B7" s="4" t="inlineStr">
        <is>
          <t xml:space="preserve"> </t>
        </is>
      </c>
      <c r="C7" s="4" t="inlineStr">
        <is>
          <t xml:space="preserve"> </t>
        </is>
      </c>
    </row>
    <row r="8">
      <c r="A8" s="3" t="inlineStr">
        <is>
          <t>PENSION PLANS AND OTHER POST-EMPLOYMENT BENEFITS</t>
        </is>
      </c>
      <c r="B8" s="4" t="inlineStr">
        <is>
          <t xml:space="preserve"> </t>
        </is>
      </c>
      <c r="C8" s="4" t="inlineStr">
        <is>
          <t xml:space="preserve"> </t>
        </is>
      </c>
    </row>
    <row r="9">
      <c r="A9" s="4" t="inlineStr">
        <is>
          <t>Nominal annual adjustment rate of pension benefits</t>
        </is>
      </c>
      <c r="B9" s="11" t="n">
        <v>0.035</v>
      </c>
      <c r="C9" s="11" t="n">
        <v>0.0325</v>
      </c>
    </row>
    <row r="10">
      <c r="A10" s="4" t="inlineStr">
        <is>
          <t>Post-retirement pension plans | Minimum [Member]</t>
        </is>
      </c>
      <c r="B10" s="4" t="inlineStr">
        <is>
          <t xml:space="preserve"> </t>
        </is>
      </c>
      <c r="C10" s="4" t="inlineStr">
        <is>
          <t xml:space="preserve"> </t>
        </is>
      </c>
    </row>
    <row r="11">
      <c r="A11" s="3" t="inlineStr">
        <is>
          <t>PENSION PLANS AND OTHER POST-EMPLOYMENT BENEFITS</t>
        </is>
      </c>
      <c r="B11" s="4" t="inlineStr">
        <is>
          <t xml:space="preserve"> </t>
        </is>
      </c>
      <c r="C11" s="4" t="inlineStr">
        <is>
          <t xml:space="preserve"> </t>
        </is>
      </c>
    </row>
    <row r="12">
      <c r="A12" s="4" t="inlineStr">
        <is>
          <t>Discount rate to present value of defined benefit liability</t>
        </is>
      </c>
      <c r="B12" s="11" t="n">
        <v>0.0975</v>
      </c>
      <c r="C12" s="11" t="n">
        <v>0.0856</v>
      </c>
    </row>
    <row r="13">
      <c r="A13" s="4" t="inlineStr">
        <is>
          <t>Future salary growth rate</t>
        </is>
      </c>
      <c r="B13" s="11" t="n">
        <v>0.0457</v>
      </c>
      <c r="C13" s="11" t="n">
        <v>0.0432</v>
      </c>
    </row>
    <row r="14">
      <c r="A14" s="4" t="inlineStr">
        <is>
          <t>Estimated retirement age</t>
        </is>
      </c>
      <c r="B14" s="4" t="inlineStr">
        <is>
          <t>57 years</t>
        </is>
      </c>
      <c r="C14" s="4" t="inlineStr">
        <is>
          <t>57 years</t>
        </is>
      </c>
    </row>
    <row r="15">
      <c r="A15" s="4" t="inlineStr">
        <is>
          <t>Mortality table for nondisabled individuals (as a percent)</t>
        </is>
      </c>
      <c r="B15" s="8" t="n">
        <v>0.1</v>
      </c>
      <c r="C15" s="8" t="n">
        <v>0.1</v>
      </c>
    </row>
    <row r="16">
      <c r="A16" s="4" t="inlineStr">
        <is>
          <t>Post-retirement pension plans | Maximum [Member]</t>
        </is>
      </c>
      <c r="B16" s="4" t="inlineStr">
        <is>
          <t xml:space="preserve"> </t>
        </is>
      </c>
      <c r="C16" s="4" t="inlineStr">
        <is>
          <t xml:space="preserve"> </t>
        </is>
      </c>
    </row>
    <row r="17">
      <c r="A17" s="3" t="inlineStr">
        <is>
          <t>PENSION PLANS AND OTHER POST-EMPLOYMENT BENEFITS</t>
        </is>
      </c>
      <c r="B17" s="4" t="inlineStr">
        <is>
          <t xml:space="preserve"> </t>
        </is>
      </c>
      <c r="C17" s="4" t="inlineStr">
        <is>
          <t xml:space="preserve"> </t>
        </is>
      </c>
    </row>
    <row r="18">
      <c r="A18" s="4" t="inlineStr">
        <is>
          <t>Discount rate to present value of defined benefit liability</t>
        </is>
      </c>
      <c r="B18" s="11" t="n">
        <v>0.0983</v>
      </c>
      <c r="C18" s="11" t="n">
        <v>0.0861</v>
      </c>
    </row>
    <row r="19">
      <c r="A19" s="4" t="inlineStr">
        <is>
          <t>Future salary growth rate</t>
        </is>
      </c>
      <c r="B19" s="11" t="n">
        <v>0.0635</v>
      </c>
      <c r="C19" s="11" t="n">
        <v>0.0609</v>
      </c>
    </row>
    <row r="20">
      <c r="A20" s="4" t="inlineStr">
        <is>
          <t>Estimated retirement age</t>
        </is>
      </c>
      <c r="B20" s="4" t="inlineStr">
        <is>
          <t>60 years</t>
        </is>
      </c>
      <c r="C20" s="4" t="inlineStr">
        <is>
          <t>60 years</t>
        </is>
      </c>
    </row>
    <row r="21">
      <c r="A21" s="4" t="inlineStr">
        <is>
          <t>Mortality table for nondisabled individuals (as a percent)</t>
        </is>
      </c>
      <c r="B21" s="8" t="n">
        <v>0.5</v>
      </c>
      <c r="C21" s="8" t="n">
        <v>0.5</v>
      </c>
    </row>
    <row r="22">
      <c r="A22" s="4" t="inlineStr">
        <is>
          <t>Visao Telefonica</t>
        </is>
      </c>
      <c r="B22" s="4" t="inlineStr">
        <is>
          <t xml:space="preserve"> </t>
        </is>
      </c>
      <c r="C22" s="4" t="inlineStr">
        <is>
          <t xml:space="preserve"> </t>
        </is>
      </c>
    </row>
    <row r="23">
      <c r="A23" s="3" t="inlineStr">
        <is>
          <t>PENSION PLANS AND OTHER POST-EMPLOYMENT BENEFITS</t>
        </is>
      </c>
      <c r="B23" s="4" t="inlineStr">
        <is>
          <t xml:space="preserve"> </t>
        </is>
      </c>
      <c r="C23" s="4" t="inlineStr">
        <is>
          <t xml:space="preserve"> </t>
        </is>
      </c>
    </row>
    <row r="24">
      <c r="A24" s="4" t="inlineStr">
        <is>
          <t>Disability table ( as a percent)</t>
        </is>
      </c>
      <c r="B24" s="8" t="n">
        <v>0.5</v>
      </c>
      <c r="C24" s="8" t="n">
        <v>0.5</v>
      </c>
    </row>
    <row r="25">
      <c r="A25" s="4" t="inlineStr">
        <is>
          <t>Visao</t>
        </is>
      </c>
      <c r="B25" s="4" t="inlineStr">
        <is>
          <t xml:space="preserve"> </t>
        </is>
      </c>
      <c r="C25" s="4" t="inlineStr">
        <is>
          <t xml:space="preserve"> </t>
        </is>
      </c>
    </row>
    <row r="26">
      <c r="A26" s="3" t="inlineStr">
        <is>
          <t>PENSION PLANS AND OTHER POST-EMPLOYMENT BENEFITS</t>
        </is>
      </c>
      <c r="B26" s="4" t="inlineStr">
        <is>
          <t xml:space="preserve"> </t>
        </is>
      </c>
      <c r="C26" s="4" t="inlineStr">
        <is>
          <t xml:space="preserve"> </t>
        </is>
      </c>
    </row>
    <row r="27">
      <c r="A27" s="4" t="inlineStr">
        <is>
          <t>Disability table ( as a percent)</t>
        </is>
      </c>
      <c r="B27" s="8" t="n">
        <v>0.5</v>
      </c>
      <c r="C27" s="8" t="n">
        <v>0.5</v>
      </c>
    </row>
    <row r="28">
      <c r="A28" s="4" t="inlineStr">
        <is>
          <t>PBS-A, Telefonica BD and CTB</t>
        </is>
      </c>
      <c r="B28" s="4" t="inlineStr">
        <is>
          <t xml:space="preserve"> </t>
        </is>
      </c>
      <c r="C28" s="4" t="inlineStr">
        <is>
          <t xml:space="preserve"> </t>
        </is>
      </c>
    </row>
    <row r="29">
      <c r="A29" s="3" t="inlineStr">
        <is>
          <t>PENSION PLANS AND OTHER POST-EMPLOYMENT BENEFITS</t>
        </is>
      </c>
      <c r="B29" s="4" t="inlineStr">
        <is>
          <t xml:space="preserve"> </t>
        </is>
      </c>
      <c r="C29" s="4" t="inlineStr">
        <is>
          <t xml:space="preserve"> </t>
        </is>
      </c>
    </row>
    <row r="30">
      <c r="A30" s="4" t="inlineStr">
        <is>
          <t>Mortality table for disabled individuals (as a percent)</t>
        </is>
      </c>
      <c r="B30" s="4" t="inlineStr">
        <is>
          <t xml:space="preserve"> </t>
        </is>
      </c>
      <c r="C30" s="8" t="n">
        <v>0.6</v>
      </c>
    </row>
    <row r="31">
      <c r="A31" s="4" t="inlineStr">
        <is>
          <t>Post-retirement health plans</t>
        </is>
      </c>
      <c r="B31" s="4" t="inlineStr">
        <is>
          <t xml:space="preserve"> </t>
        </is>
      </c>
      <c r="C31" s="4" t="inlineStr">
        <is>
          <t xml:space="preserve"> </t>
        </is>
      </c>
    </row>
    <row r="32">
      <c r="A32" s="3" t="inlineStr">
        <is>
          <t>PENSION PLANS AND OTHER POST-EMPLOYMENT BENEFITS</t>
        </is>
      </c>
      <c r="B32" s="4" t="inlineStr">
        <is>
          <t xml:space="preserve"> </t>
        </is>
      </c>
      <c r="C32" s="4" t="inlineStr">
        <is>
          <t xml:space="preserve"> </t>
        </is>
      </c>
    </row>
    <row r="33">
      <c r="A33" s="4" t="inlineStr">
        <is>
          <t>Medical expense growth rate</t>
        </is>
      </c>
      <c r="B33" s="11" t="n">
        <v>0.06610000000000001</v>
      </c>
      <c r="C33" s="11" t="n">
        <v>0.0635</v>
      </c>
    </row>
    <row r="34">
      <c r="A34" s="4" t="inlineStr">
        <is>
          <t>Mortality table for nondisabled individuals (as a percent)</t>
        </is>
      </c>
      <c r="B34" s="8" t="n">
        <v>0.1</v>
      </c>
      <c r="C34" s="8" t="n">
        <v>0.1</v>
      </c>
    </row>
    <row r="35">
      <c r="A35" s="4" t="inlineStr">
        <is>
          <t>Mortality table for disabled individuals (as a percent)</t>
        </is>
      </c>
      <c r="B35" s="8" t="n">
        <v>0.6</v>
      </c>
      <c r="C35" s="8" t="n">
        <v>0.6</v>
      </c>
    </row>
    <row r="36">
      <c r="A36" s="4" t="inlineStr">
        <is>
          <t>Post-retirement health plans | Minimum [Member]</t>
        </is>
      </c>
      <c r="B36" s="4" t="inlineStr">
        <is>
          <t xml:space="preserve"> </t>
        </is>
      </c>
      <c r="C36" s="4" t="inlineStr">
        <is>
          <t xml:space="preserve"> </t>
        </is>
      </c>
    </row>
    <row r="37">
      <c r="A37" s="3" t="inlineStr">
        <is>
          <t>PENSION PLANS AND OTHER POST-EMPLOYMENT BENEFITS</t>
        </is>
      </c>
      <c r="B37" s="4" t="inlineStr">
        <is>
          <t xml:space="preserve"> </t>
        </is>
      </c>
      <c r="C37" s="4" t="inlineStr">
        <is>
          <t xml:space="preserve"> </t>
        </is>
      </c>
    </row>
    <row r="38">
      <c r="A38" s="4" t="inlineStr">
        <is>
          <t>Discount rate to present value of defined benefit liability</t>
        </is>
      </c>
      <c r="B38" s="11" t="n">
        <v>0.0978</v>
      </c>
      <c r="C38" s="11" t="n">
        <v>0.08740000000000001</v>
      </c>
    </row>
    <row r="39">
      <c r="A39" s="4" t="inlineStr">
        <is>
          <t>Post-retirement health plans | Maximum [Member]</t>
        </is>
      </c>
      <c r="B39" s="4" t="inlineStr">
        <is>
          <t xml:space="preserve"> </t>
        </is>
      </c>
      <c r="C39" s="4" t="inlineStr">
        <is>
          <t xml:space="preserve"> </t>
        </is>
      </c>
    </row>
    <row r="40">
      <c r="A40" s="3" t="inlineStr">
        <is>
          <t>PENSION PLANS AND OTHER POST-EMPLOYMENT BENEFITS</t>
        </is>
      </c>
      <c r="B40" s="4" t="inlineStr">
        <is>
          <t xml:space="preserve"> </t>
        </is>
      </c>
      <c r="C40" s="4" t="inlineStr">
        <is>
          <t xml:space="preserve"> </t>
        </is>
      </c>
    </row>
    <row r="41">
      <c r="A41" s="4" t="inlineStr">
        <is>
          <t>Discount rate to present value of defined benefit liability</t>
        </is>
      </c>
      <c r="B41" s="11" t="n">
        <v>0.0983</v>
      </c>
      <c r="C41" s="11" t="n">
        <v>0.0878</v>
      </c>
    </row>
    <row r="42">
      <c r="A42" s="4" t="inlineStr">
        <is>
          <t>Medical service eligibility age</t>
        </is>
      </c>
      <c r="B42" s="4" t="inlineStr">
        <is>
          <t xml:space="preserve"> </t>
        </is>
      </c>
      <c r="C42" s="4" t="inlineStr">
        <is>
          <t>63 years</t>
        </is>
      </c>
    </row>
    <row r="43">
      <c r="A43" s="4" t="inlineStr">
        <is>
          <t>Post-retirement health plans, Female participants | Minimum [Member]</t>
        </is>
      </c>
      <c r="B43" s="4" t="inlineStr">
        <is>
          <t xml:space="preserve"> </t>
        </is>
      </c>
      <c r="C43" s="4" t="inlineStr">
        <is>
          <t xml:space="preserve"> </t>
        </is>
      </c>
    </row>
    <row r="44">
      <c r="A44" s="3" t="inlineStr">
        <is>
          <t>PENSION PLANS AND OTHER POST-EMPLOYMENT BENEFITS</t>
        </is>
      </c>
      <c r="B44" s="4" t="inlineStr">
        <is>
          <t xml:space="preserve"> </t>
        </is>
      </c>
      <c r="C44" s="4" t="inlineStr">
        <is>
          <t xml:space="preserve"> </t>
        </is>
      </c>
    </row>
    <row r="45">
      <c r="A45" s="4" t="inlineStr">
        <is>
          <t>Medical service eligibility age</t>
        </is>
      </c>
      <c r="B45" s="4" t="inlineStr">
        <is>
          <t>59 years</t>
        </is>
      </c>
      <c r="C45" s="4" t="inlineStr">
        <is>
          <t>57 years</t>
        </is>
      </c>
    </row>
    <row r="46">
      <c r="A46" s="4" t="inlineStr">
        <is>
          <t>Estimated retirement age</t>
        </is>
      </c>
      <c r="B46" s="4" t="inlineStr">
        <is>
          <t>59 years</t>
        </is>
      </c>
      <c r="C46" s="4" t="inlineStr">
        <is>
          <t>59 years</t>
        </is>
      </c>
    </row>
    <row r="47">
      <c r="A47" s="4" t="inlineStr">
        <is>
          <t>Post-retirement health plans, Male participants | Maximum [Member]</t>
        </is>
      </c>
      <c r="B47" s="4" t="inlineStr">
        <is>
          <t xml:space="preserve"> </t>
        </is>
      </c>
      <c r="C47" s="4" t="inlineStr">
        <is>
          <t xml:space="preserve"> </t>
        </is>
      </c>
    </row>
    <row r="48">
      <c r="A48" s="3" t="inlineStr">
        <is>
          <t>PENSION PLANS AND OTHER POST-EMPLOYMENT BENEFITS</t>
        </is>
      </c>
      <c r="B48" s="4" t="inlineStr">
        <is>
          <t xml:space="preserve"> </t>
        </is>
      </c>
      <c r="C48" s="4" t="inlineStr">
        <is>
          <t xml:space="preserve"> </t>
        </is>
      </c>
    </row>
    <row r="49">
      <c r="A49" s="4" t="inlineStr">
        <is>
          <t>Medical service eligibility age</t>
        </is>
      </c>
      <c r="B49" s="4" t="inlineStr">
        <is>
          <t>63 years</t>
        </is>
      </c>
      <c r="C49" s="4" t="inlineStr">
        <is>
          <t xml:space="preserve"> </t>
        </is>
      </c>
    </row>
    <row r="50">
      <c r="A50" s="4" t="inlineStr">
        <is>
          <t>Estimated retirement age</t>
        </is>
      </c>
      <c r="B50" s="4" t="inlineStr">
        <is>
          <t>63 years</t>
        </is>
      </c>
      <c r="C50" s="4" t="inlineStr">
        <is>
          <t>63 years</t>
        </is>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PENSION PLANS AND OTHER POST-EMPLOYMENT BENEFITS - Changes in Actuarial Assumptions in Relation to Prior Year (Details) - BRL (R$) R$ in Thousands</t>
        </is>
      </c>
      <c r="B1" s="2" t="inlineStr">
        <is>
          <t>12 Months Ended</t>
        </is>
      </c>
    </row>
    <row r="2">
      <c r="B2" s="2" t="inlineStr">
        <is>
          <t>Dec. 31, 2022</t>
        </is>
      </c>
      <c r="C2" s="2" t="inlineStr">
        <is>
          <t>Dec. 31, 2021</t>
        </is>
      </c>
      <c r="D2" s="2" t="inlineStr">
        <is>
          <t>Dec. 31, 2020</t>
        </is>
      </c>
    </row>
    <row r="3">
      <c r="A3" s="3" t="inlineStr">
        <is>
          <t>PENSION PLANS AND OTHER POST-EMPLOYMENT BENEFITS</t>
        </is>
      </c>
      <c r="B3" s="4" t="inlineStr">
        <is>
          <t xml:space="preserve"> </t>
        </is>
      </c>
      <c r="C3" s="4" t="inlineStr">
        <is>
          <t xml:space="preserve"> </t>
        </is>
      </c>
      <c r="D3" s="4" t="inlineStr">
        <is>
          <t xml:space="preserve"> </t>
        </is>
      </c>
    </row>
    <row r="4">
      <c r="A4" s="4" t="inlineStr">
        <is>
          <t>Defined benefit liability</t>
        </is>
      </c>
      <c r="B4" s="6" t="inlineStr">
        <is>
          <t>R$ 765655</t>
        </is>
      </c>
      <c r="C4" s="6" t="inlineStr">
        <is>
          <t>R$ 554666</t>
        </is>
      </c>
      <c r="D4" s="6" t="inlineStr">
        <is>
          <t>R$ 789519</t>
        </is>
      </c>
    </row>
    <row r="5">
      <c r="A5" s="4" t="inlineStr">
        <is>
          <t>Post-retirement pension plans</t>
        </is>
      </c>
      <c r="B5" s="4" t="inlineStr">
        <is>
          <t xml:space="preserve"> </t>
        </is>
      </c>
      <c r="C5" s="4" t="inlineStr">
        <is>
          <t xml:space="preserve"> </t>
        </is>
      </c>
      <c r="D5" s="4" t="inlineStr">
        <is>
          <t xml:space="preserve"> </t>
        </is>
      </c>
    </row>
    <row r="6">
      <c r="A6" s="3" t="inlineStr">
        <is>
          <t>PENSION PLANS AND OTHER POST-EMPLOYMENT BENEFITS</t>
        </is>
      </c>
      <c r="B6" s="4" t="inlineStr">
        <is>
          <t xml:space="preserve"> </t>
        </is>
      </c>
      <c r="C6" s="4" t="inlineStr">
        <is>
          <t xml:space="preserve"> </t>
        </is>
      </c>
      <c r="D6" s="4" t="inlineStr">
        <is>
          <t xml:space="preserve"> </t>
        </is>
      </c>
    </row>
    <row r="7">
      <c r="A7" s="4" t="inlineStr">
        <is>
          <t>Defined benefit liability</t>
        </is>
      </c>
      <c r="B7" s="5" t="n">
        <v>64725</v>
      </c>
      <c r="C7" s="5" t="n">
        <v>-26359</v>
      </c>
      <c r="D7" s="5" t="n">
        <v>-91272</v>
      </c>
    </row>
    <row r="8">
      <c r="A8" s="4" t="inlineStr">
        <is>
          <t>Post-retirement health plans</t>
        </is>
      </c>
      <c r="B8" s="4" t="inlineStr">
        <is>
          <t xml:space="preserve"> </t>
        </is>
      </c>
      <c r="C8" s="4" t="inlineStr">
        <is>
          <t xml:space="preserve"> </t>
        </is>
      </c>
      <c r="D8" s="4" t="inlineStr">
        <is>
          <t xml:space="preserve"> </t>
        </is>
      </c>
    </row>
    <row r="9">
      <c r="A9" s="3" t="inlineStr">
        <is>
          <t>PENSION PLANS AND OTHER POST-EMPLOYMENT BENEFITS</t>
        </is>
      </c>
      <c r="B9" s="4" t="inlineStr">
        <is>
          <t xml:space="preserve"> </t>
        </is>
      </c>
      <c r="C9" s="4" t="inlineStr">
        <is>
          <t xml:space="preserve"> </t>
        </is>
      </c>
      <c r="D9" s="4" t="inlineStr">
        <is>
          <t xml:space="preserve"> </t>
        </is>
      </c>
    </row>
    <row r="10">
      <c r="A10" s="4" t="inlineStr">
        <is>
          <t>Defined benefit liability</t>
        </is>
      </c>
      <c r="B10" s="5" t="n">
        <v>700930</v>
      </c>
      <c r="C10" s="5" t="n">
        <v>581025</v>
      </c>
      <c r="D10" s="5" t="n">
        <v>880791</v>
      </c>
    </row>
    <row r="11">
      <c r="A11" s="4" t="inlineStr">
        <is>
          <t>Defined benefit liability</t>
        </is>
      </c>
      <c r="B11" s="4" t="inlineStr">
        <is>
          <t xml:space="preserve"> </t>
        </is>
      </c>
      <c r="C11" s="4" t="inlineStr">
        <is>
          <t xml:space="preserve"> </t>
        </is>
      </c>
      <c r="D11" s="4" t="inlineStr">
        <is>
          <t xml:space="preserve"> </t>
        </is>
      </c>
    </row>
    <row r="12">
      <c r="A12" s="3" t="inlineStr">
        <is>
          <t>PENSION PLANS AND OTHER POST-EMPLOYMENT BENEFITS</t>
        </is>
      </c>
      <c r="B12" s="4" t="inlineStr">
        <is>
          <t xml:space="preserve"> </t>
        </is>
      </c>
      <c r="C12" s="4" t="inlineStr">
        <is>
          <t xml:space="preserve"> </t>
        </is>
      </c>
      <c r="D12" s="4" t="inlineStr">
        <is>
          <t xml:space="preserve"> </t>
        </is>
      </c>
    </row>
    <row r="13">
      <c r="A13" s="4" t="inlineStr">
        <is>
          <t>Defined benefit liability</t>
        </is>
      </c>
      <c r="B13" s="5" t="n">
        <v>3464617</v>
      </c>
      <c r="C13" s="5" t="n">
        <v>3467219</v>
      </c>
      <c r="D13" s="5" t="n">
        <v>4102059</v>
      </c>
    </row>
    <row r="14">
      <c r="A14" s="4" t="inlineStr">
        <is>
          <t>Difference from change in actuarial assumptions</t>
        </is>
      </c>
      <c r="B14" s="5" t="n">
        <v>-301750</v>
      </c>
      <c r="C14" s="4" t="inlineStr">
        <is>
          <t xml:space="preserve"> </t>
        </is>
      </c>
      <c r="D14" s="4" t="inlineStr">
        <is>
          <t xml:space="preserve"> </t>
        </is>
      </c>
    </row>
    <row r="15">
      <c r="A15" s="4" t="inlineStr">
        <is>
          <t>Defined benefit liability | Post-retirement pension plans</t>
        </is>
      </c>
      <c r="B15" s="4" t="inlineStr">
        <is>
          <t xml:space="preserve"> </t>
        </is>
      </c>
      <c r="C15" s="4" t="inlineStr">
        <is>
          <t xml:space="preserve"> </t>
        </is>
      </c>
      <c r="D15" s="4" t="inlineStr">
        <is>
          <t xml:space="preserve"> </t>
        </is>
      </c>
    </row>
    <row r="16">
      <c r="A16" s="3" t="inlineStr">
        <is>
          <t>PENSION PLANS AND OTHER POST-EMPLOYMENT BENEFITS</t>
        </is>
      </c>
      <c r="B16" s="4" t="inlineStr">
        <is>
          <t xml:space="preserve"> </t>
        </is>
      </c>
      <c r="C16" s="4" t="inlineStr">
        <is>
          <t xml:space="preserve"> </t>
        </is>
      </c>
      <c r="D16" s="4" t="inlineStr">
        <is>
          <t xml:space="preserve"> </t>
        </is>
      </c>
    </row>
    <row r="17">
      <c r="A17" s="4" t="inlineStr">
        <is>
          <t>Defined benefit liability</t>
        </is>
      </c>
      <c r="B17" s="5" t="n">
        <v>1969220</v>
      </c>
      <c r="C17" s="5" t="n">
        <v>2066175</v>
      </c>
      <c r="D17" s="5" t="n">
        <v>2238700</v>
      </c>
    </row>
    <row r="18">
      <c r="A18" s="4" t="inlineStr">
        <is>
          <t>Difference from change in actuarial assumptions</t>
        </is>
      </c>
      <c r="B18" s="5" t="n">
        <v>-143157</v>
      </c>
      <c r="C18" s="4" t="inlineStr">
        <is>
          <t xml:space="preserve"> </t>
        </is>
      </c>
      <c r="D18" s="4" t="inlineStr">
        <is>
          <t xml:space="preserve"> </t>
        </is>
      </c>
    </row>
    <row r="19">
      <c r="A19" s="4" t="inlineStr">
        <is>
          <t>Defined benefit liability | Post-retirement health plans</t>
        </is>
      </c>
      <c r="B19" s="4" t="inlineStr">
        <is>
          <t xml:space="preserve"> </t>
        </is>
      </c>
      <c r="C19" s="4" t="inlineStr">
        <is>
          <t xml:space="preserve"> </t>
        </is>
      </c>
      <c r="D19" s="4" t="inlineStr">
        <is>
          <t xml:space="preserve"> </t>
        </is>
      </c>
    </row>
    <row r="20">
      <c r="A20" s="3" t="inlineStr">
        <is>
          <t>PENSION PLANS AND OTHER POST-EMPLOYMENT BENEFITS</t>
        </is>
      </c>
      <c r="B20" s="4" t="inlineStr">
        <is>
          <t xml:space="preserve"> </t>
        </is>
      </c>
      <c r="C20" s="4" t="inlineStr">
        <is>
          <t xml:space="preserve"> </t>
        </is>
      </c>
      <c r="D20" s="4" t="inlineStr">
        <is>
          <t xml:space="preserve"> </t>
        </is>
      </c>
    </row>
    <row r="21">
      <c r="A21" s="4" t="inlineStr">
        <is>
          <t>Defined benefit liability</t>
        </is>
      </c>
      <c r="B21" s="5" t="n">
        <v>1495397</v>
      </c>
      <c r="C21" s="6" t="inlineStr">
        <is>
          <t>R$ 1401044</t>
        </is>
      </c>
      <c r="D21" s="6" t="inlineStr">
        <is>
          <t>R$ 1863359</t>
        </is>
      </c>
    </row>
    <row r="22">
      <c r="A22" s="4" t="inlineStr">
        <is>
          <t>Difference from change in actuarial assumptions</t>
        </is>
      </c>
      <c r="B22" s="5" t="n">
        <v>-158593</v>
      </c>
      <c r="C22" s="4" t="inlineStr">
        <is>
          <t xml:space="preserve"> </t>
        </is>
      </c>
      <c r="D22" s="4" t="inlineStr">
        <is>
          <t xml:space="preserve"> </t>
        </is>
      </c>
    </row>
    <row r="23">
      <c r="A23" s="4" t="inlineStr">
        <is>
          <t>Based on prior-year actuarial assumptions | Defined benefit liability</t>
        </is>
      </c>
      <c r="B23" s="4" t="inlineStr">
        <is>
          <t xml:space="preserve"> </t>
        </is>
      </c>
      <c r="C23" s="4" t="inlineStr">
        <is>
          <t xml:space="preserve"> </t>
        </is>
      </c>
      <c r="D23" s="4" t="inlineStr">
        <is>
          <t xml:space="preserve"> </t>
        </is>
      </c>
    </row>
    <row r="24">
      <c r="A24" s="3" t="inlineStr">
        <is>
          <t>PENSION PLANS AND OTHER POST-EMPLOYMENT BENEFITS</t>
        </is>
      </c>
      <c r="B24" s="4" t="inlineStr">
        <is>
          <t xml:space="preserve"> </t>
        </is>
      </c>
      <c r="C24" s="4" t="inlineStr">
        <is>
          <t xml:space="preserve"> </t>
        </is>
      </c>
      <c r="D24" s="4" t="inlineStr">
        <is>
          <t xml:space="preserve"> </t>
        </is>
      </c>
    </row>
    <row r="25">
      <c r="A25" s="4" t="inlineStr">
        <is>
          <t>Defined benefit liability</t>
        </is>
      </c>
      <c r="B25" s="5" t="n">
        <v>-3766367</v>
      </c>
      <c r="C25" s="4" t="inlineStr">
        <is>
          <t xml:space="preserve"> </t>
        </is>
      </c>
      <c r="D25" s="4" t="inlineStr">
        <is>
          <t xml:space="preserve"> </t>
        </is>
      </c>
    </row>
    <row r="26">
      <c r="A26" s="4" t="inlineStr">
        <is>
          <t>Based on prior-year actuarial assumptions | Defined benefit liability | Post-retirement pension plans</t>
        </is>
      </c>
      <c r="B26" s="4" t="inlineStr">
        <is>
          <t xml:space="preserve"> </t>
        </is>
      </c>
      <c r="C26" s="4" t="inlineStr">
        <is>
          <t xml:space="preserve"> </t>
        </is>
      </c>
      <c r="D26" s="4" t="inlineStr">
        <is>
          <t xml:space="preserve"> </t>
        </is>
      </c>
    </row>
    <row r="27">
      <c r="A27" s="3" t="inlineStr">
        <is>
          <t>PENSION PLANS AND OTHER POST-EMPLOYMENT BENEFITS</t>
        </is>
      </c>
      <c r="B27" s="4" t="inlineStr">
        <is>
          <t xml:space="preserve"> </t>
        </is>
      </c>
      <c r="C27" s="4" t="inlineStr">
        <is>
          <t xml:space="preserve"> </t>
        </is>
      </c>
      <c r="D27" s="4" t="inlineStr">
        <is>
          <t xml:space="preserve"> </t>
        </is>
      </c>
    </row>
    <row r="28">
      <c r="A28" s="4" t="inlineStr">
        <is>
          <t>Defined benefit liability</t>
        </is>
      </c>
      <c r="B28" s="5" t="n">
        <v>-2112377</v>
      </c>
      <c r="C28" s="4" t="inlineStr">
        <is>
          <t xml:space="preserve"> </t>
        </is>
      </c>
      <c r="D28" s="4" t="inlineStr">
        <is>
          <t xml:space="preserve"> </t>
        </is>
      </c>
    </row>
    <row r="29">
      <c r="A29" s="4" t="inlineStr">
        <is>
          <t>Based on prior-year actuarial assumptions | Defined benefit liability | Post-retirement health plans</t>
        </is>
      </c>
      <c r="B29" s="4" t="inlineStr">
        <is>
          <t xml:space="preserve"> </t>
        </is>
      </c>
      <c r="C29" s="4" t="inlineStr">
        <is>
          <t xml:space="preserve"> </t>
        </is>
      </c>
      <c r="D29" s="4" t="inlineStr">
        <is>
          <t xml:space="preserve"> </t>
        </is>
      </c>
    </row>
    <row r="30">
      <c r="A30" s="3" t="inlineStr">
        <is>
          <t>PENSION PLANS AND OTHER POST-EMPLOYMENT BENEFITS</t>
        </is>
      </c>
      <c r="B30" s="4" t="inlineStr">
        <is>
          <t xml:space="preserve"> </t>
        </is>
      </c>
      <c r="C30" s="4" t="inlineStr">
        <is>
          <t xml:space="preserve"> </t>
        </is>
      </c>
      <c r="D30" s="4" t="inlineStr">
        <is>
          <t xml:space="preserve"> </t>
        </is>
      </c>
    </row>
    <row r="31">
      <c r="A31" s="4" t="inlineStr">
        <is>
          <t>Defined benefit liability</t>
        </is>
      </c>
      <c r="B31" s="6" t="inlineStr">
        <is>
          <t>R$ 1653990</t>
        </is>
      </c>
      <c r="C31" s="4" t="inlineStr">
        <is>
          <t xml:space="preserve"> </t>
        </is>
      </c>
      <c r="D31"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2</t>
        </is>
      </c>
    </row>
    <row r="3">
      <c r="A3" s="3" t="inlineStr">
        <is>
          <t>OTHER ASSETS</t>
        </is>
      </c>
      <c r="B3" s="4" t="inlineStr">
        <is>
          <t xml:space="preserve"> </t>
        </is>
      </c>
    </row>
    <row r="4">
      <c r="A4" s="4" t="inlineStr">
        <is>
          <t>OTHER ASSETS</t>
        </is>
      </c>
      <c r="B4" s="4" t="inlineStr">
        <is>
          <t>11) OTHER ASSETS ​ ​ ​ ​ ​ ​ ​ 12.31.22 12.31.21 Related-party receivables (Note 29) (1) ​ 434,229 ​ 666,288 Sale of real estate and other receivables 141,480 230,486 Advances to employees and suppliers ​ 120,914 ​ 79,850 Subscription bonus (note 2.d) ​ 56,409 ​ 60,192 Surplus from post-employment benefit plans (Note 31) (2) 4,161 95,151 Other amounts receivable 56,316 31,050 Total 813,509 1,163,017 ​ ​ ​ Current 487,201 623,088 Non-current 326,308 539,929 (1) On December 31, 2022 and 2021, includes R $355,705 and R $559,499 , respectively, referring to the sale of FiBrasil, CloudCo Brasil and IoTCo Brasil, which took place in 2021 (Note 2.d). (2) On December 31, 2021, include R $90,538 , referring to the distribution of the PBS-A surplu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ENSION PLANS AND OTHER POST-EMPLOYMENT BENEFITS - Sensitivity analysis for actuarial assumptions (Details) - BRL (R$) R$ in Thousands</t>
        </is>
      </c>
      <c r="B1" s="2" t="inlineStr">
        <is>
          <t>Dec. 31, 2022</t>
        </is>
      </c>
      <c r="C1" s="2" t="inlineStr">
        <is>
          <t>Dec. 31, 2021</t>
        </is>
      </c>
    </row>
    <row r="2">
      <c r="A2" s="3" t="inlineStr">
        <is>
          <t>PENSION PLANS AND OTHER POST-EMPLOYMENT BENEFITS</t>
        </is>
      </c>
      <c r="B2" s="4" t="inlineStr">
        <is>
          <t xml:space="preserve"> </t>
        </is>
      </c>
      <c r="C2" s="4" t="inlineStr">
        <is>
          <t xml:space="preserve"> </t>
        </is>
      </c>
    </row>
    <row r="3">
      <c r="A3" s="4" t="inlineStr">
        <is>
          <t>Defined benefit liability, discounted to present value at current rate</t>
        </is>
      </c>
      <c r="B3" s="6" t="inlineStr">
        <is>
          <t>R$ 3464617</t>
        </is>
      </c>
      <c r="C3" s="6" t="inlineStr">
        <is>
          <t>R$ 3467219</t>
        </is>
      </c>
    </row>
    <row r="4">
      <c r="A4" s="4" t="inlineStr">
        <is>
          <t>Discount rate</t>
        </is>
      </c>
      <c r="B4" s="4" t="inlineStr">
        <is>
          <t xml:space="preserve"> </t>
        </is>
      </c>
      <c r="C4" s="4" t="inlineStr">
        <is>
          <t xml:space="preserve"> </t>
        </is>
      </c>
    </row>
    <row r="5">
      <c r="A5" s="3" t="inlineStr">
        <is>
          <t>PENSION PLANS AND OTHER POST-EMPLOYMENT BENEFITS</t>
        </is>
      </c>
      <c r="B5" s="4" t="inlineStr">
        <is>
          <t xml:space="preserve"> </t>
        </is>
      </c>
      <c r="C5" s="4" t="inlineStr">
        <is>
          <t xml:space="preserve"> </t>
        </is>
      </c>
    </row>
    <row r="6">
      <c r="A6" s="4" t="inlineStr">
        <is>
          <t>Increase in actuarial assumption (as a percent)</t>
        </is>
      </c>
      <c r="B6" s="11" t="n">
        <v>0.005</v>
      </c>
      <c r="C6" s="4" t="inlineStr">
        <is>
          <t xml:space="preserve"> </t>
        </is>
      </c>
    </row>
    <row r="7">
      <c r="A7" s="4" t="inlineStr">
        <is>
          <t>Decrease in actuarial assumption (as a percent)</t>
        </is>
      </c>
      <c r="B7" s="11" t="n">
        <v>0.005</v>
      </c>
      <c r="C7" s="4" t="inlineStr">
        <is>
          <t xml:space="preserve"> </t>
        </is>
      </c>
    </row>
    <row r="8">
      <c r="A8" s="4" t="inlineStr">
        <is>
          <t>Defined benefit liability, discounted to present value at current rate</t>
        </is>
      </c>
      <c r="B8" s="6" t="inlineStr">
        <is>
          <t>R$ 3464617</t>
        </is>
      </c>
      <c r="C8" s="4" t="inlineStr">
        <is>
          <t xml:space="preserve"> </t>
        </is>
      </c>
    </row>
    <row r="9">
      <c r="A9" s="4" t="inlineStr">
        <is>
          <t>Defined benefit liability, discounted to present value considering a rate increased by 0.5%</t>
        </is>
      </c>
      <c r="B9" s="5" t="n">
        <v>3308626</v>
      </c>
      <c r="C9" s="4" t="inlineStr">
        <is>
          <t xml:space="preserve"> </t>
        </is>
      </c>
    </row>
    <row r="10">
      <c r="A10" s="4" t="inlineStr">
        <is>
          <t>Defined benefit liability, discounted to present value considering a rate decreased by 0.5%</t>
        </is>
      </c>
      <c r="B10" s="6" t="inlineStr">
        <is>
          <t>R$ 3634794</t>
        </is>
      </c>
      <c r="C10" s="4" t="inlineStr">
        <is>
          <t xml:space="preserve"> </t>
        </is>
      </c>
    </row>
    <row r="11">
      <c r="A11" s="4" t="inlineStr">
        <is>
          <t>Rate of growth of medical costs</t>
        </is>
      </c>
      <c r="B11" s="4" t="inlineStr">
        <is>
          <t xml:space="preserve"> </t>
        </is>
      </c>
      <c r="C11" s="4" t="inlineStr">
        <is>
          <t xml:space="preserve"> </t>
        </is>
      </c>
    </row>
    <row r="12">
      <c r="A12" s="3" t="inlineStr">
        <is>
          <t>PENSION PLANS AND OTHER POST-EMPLOYMENT BENEFITS</t>
        </is>
      </c>
      <c r="B12" s="4" t="inlineStr">
        <is>
          <t xml:space="preserve"> </t>
        </is>
      </c>
      <c r="C12" s="4" t="inlineStr">
        <is>
          <t xml:space="preserve"> </t>
        </is>
      </c>
    </row>
    <row r="13">
      <c r="A13" s="4" t="inlineStr">
        <is>
          <t>Increase in actuarial assumption (as a percent)</t>
        </is>
      </c>
      <c r="B13" s="8" t="n">
        <v>0.01</v>
      </c>
      <c r="C13" s="4" t="inlineStr">
        <is>
          <t xml:space="preserve"> </t>
        </is>
      </c>
    </row>
    <row r="14">
      <c r="A14" s="4" t="inlineStr">
        <is>
          <t>Decrease in actuarial assumption (as a percent)</t>
        </is>
      </c>
      <c r="B14" s="8" t="n">
        <v>0.01</v>
      </c>
      <c r="C14" s="4" t="inlineStr">
        <is>
          <t xml:space="preserve"> </t>
        </is>
      </c>
    </row>
    <row r="15">
      <c r="A15" s="4" t="inlineStr">
        <is>
          <t>Defined benefit liability, discounted to present value at current rate</t>
        </is>
      </c>
      <c r="B15" s="6" t="inlineStr">
        <is>
          <t>R$ 3464617</t>
        </is>
      </c>
      <c r="C15" s="4" t="inlineStr">
        <is>
          <t xml:space="preserve"> </t>
        </is>
      </c>
    </row>
    <row r="16">
      <c r="A16" s="4" t="inlineStr">
        <is>
          <t>Defined benefit liability, discounted to present value considering a rate increased by 0.5%</t>
        </is>
      </c>
      <c r="B16" s="5" t="n">
        <v>3669296</v>
      </c>
      <c r="C16" s="4" t="inlineStr">
        <is>
          <t xml:space="preserve"> </t>
        </is>
      </c>
    </row>
    <row r="17">
      <c r="A17" s="4" t="inlineStr">
        <is>
          <t>Defined benefit liability, discounted to present value considering a rate decreased by 0.5%</t>
        </is>
      </c>
      <c r="B17" s="5" t="n">
        <v>3295302</v>
      </c>
      <c r="C17" s="4" t="inlineStr">
        <is>
          <t xml:space="preserve"> </t>
        </is>
      </c>
    </row>
    <row r="18">
      <c r="A18" s="4" t="inlineStr">
        <is>
          <t>Post-retirement pension plans</t>
        </is>
      </c>
      <c r="B18" s="4" t="inlineStr">
        <is>
          <t xml:space="preserve"> </t>
        </is>
      </c>
      <c r="C18" s="4" t="inlineStr">
        <is>
          <t xml:space="preserve"> </t>
        </is>
      </c>
    </row>
    <row r="19">
      <c r="A19" s="3" t="inlineStr">
        <is>
          <t>PENSION PLANS AND OTHER POST-EMPLOYMENT BENEFITS</t>
        </is>
      </c>
      <c r="B19" s="4" t="inlineStr">
        <is>
          <t xml:space="preserve"> </t>
        </is>
      </c>
      <c r="C19" s="4" t="inlineStr">
        <is>
          <t xml:space="preserve"> </t>
        </is>
      </c>
    </row>
    <row r="20">
      <c r="A20" s="4" t="inlineStr">
        <is>
          <t>Defined benefit liability, discounted to present value at current rate</t>
        </is>
      </c>
      <c r="B20" s="5" t="n">
        <v>1969220</v>
      </c>
      <c r="C20" s="5" t="n">
        <v>2066175</v>
      </c>
    </row>
    <row r="21">
      <c r="A21" s="4" t="inlineStr">
        <is>
          <t>Post-retirement pension plans | Discount rate</t>
        </is>
      </c>
      <c r="B21" s="4" t="inlineStr">
        <is>
          <t xml:space="preserve"> </t>
        </is>
      </c>
      <c r="C21" s="4" t="inlineStr">
        <is>
          <t xml:space="preserve"> </t>
        </is>
      </c>
    </row>
    <row r="22">
      <c r="A22" s="3" t="inlineStr">
        <is>
          <t>PENSION PLANS AND OTHER POST-EMPLOYMENT BENEFITS</t>
        </is>
      </c>
      <c r="B22" s="4" t="inlineStr">
        <is>
          <t xml:space="preserve"> </t>
        </is>
      </c>
      <c r="C22" s="4" t="inlineStr">
        <is>
          <t xml:space="preserve"> </t>
        </is>
      </c>
    </row>
    <row r="23">
      <c r="A23" s="4" t="inlineStr">
        <is>
          <t>Defined benefit liability, discounted to present value at current rate</t>
        </is>
      </c>
      <c r="B23" s="5" t="n">
        <v>1969220</v>
      </c>
      <c r="C23" s="4" t="inlineStr">
        <is>
          <t xml:space="preserve"> </t>
        </is>
      </c>
    </row>
    <row r="24">
      <c r="A24" s="4" t="inlineStr">
        <is>
          <t>Defined benefit liability, discounted to present value considering a rate increased by 0.5%</t>
        </is>
      </c>
      <c r="B24" s="5" t="n">
        <v>1901638</v>
      </c>
      <c r="C24" s="4" t="inlineStr">
        <is>
          <t xml:space="preserve"> </t>
        </is>
      </c>
    </row>
    <row r="25">
      <c r="A25" s="4" t="inlineStr">
        <is>
          <t>Defined benefit liability, discounted to present value considering a rate decreased by 0.5%</t>
        </is>
      </c>
      <c r="B25" s="5" t="n">
        <v>2041501</v>
      </c>
      <c r="C25" s="4" t="inlineStr">
        <is>
          <t xml:space="preserve"> </t>
        </is>
      </c>
    </row>
    <row r="26">
      <c r="A26" s="4" t="inlineStr">
        <is>
          <t>Post-retirement pension plans | Rate of growth of medical costs</t>
        </is>
      </c>
      <c r="B26" s="4" t="inlineStr">
        <is>
          <t xml:space="preserve"> </t>
        </is>
      </c>
      <c r="C26" s="4" t="inlineStr">
        <is>
          <t xml:space="preserve"> </t>
        </is>
      </c>
    </row>
    <row r="27">
      <c r="A27" s="3" t="inlineStr">
        <is>
          <t>PENSION PLANS AND OTHER POST-EMPLOYMENT BENEFITS</t>
        </is>
      </c>
      <c r="B27" s="4" t="inlineStr">
        <is>
          <t xml:space="preserve"> </t>
        </is>
      </c>
      <c r="C27" s="4" t="inlineStr">
        <is>
          <t xml:space="preserve"> </t>
        </is>
      </c>
    </row>
    <row r="28">
      <c r="A28" s="4" t="inlineStr">
        <is>
          <t>Defined benefit liability, discounted to present value at current rate</t>
        </is>
      </c>
      <c r="B28" s="5" t="n">
        <v>1969220</v>
      </c>
      <c r="C28" s="4" t="inlineStr">
        <is>
          <t xml:space="preserve"> </t>
        </is>
      </c>
    </row>
    <row r="29">
      <c r="A29" s="4" t="inlineStr">
        <is>
          <t>Defined benefit liability, discounted to present value considering a rate increased by 0.5%</t>
        </is>
      </c>
      <c r="B29" s="5" t="n">
        <v>1969220</v>
      </c>
      <c r="C29" s="4" t="inlineStr">
        <is>
          <t xml:space="preserve"> </t>
        </is>
      </c>
    </row>
    <row r="30">
      <c r="A30" s="4" t="inlineStr">
        <is>
          <t>Defined benefit liability, discounted to present value considering a rate decreased by 0.5%</t>
        </is>
      </c>
      <c r="B30" s="5" t="n">
        <v>1969220</v>
      </c>
      <c r="C30" s="4" t="inlineStr">
        <is>
          <t xml:space="preserve"> </t>
        </is>
      </c>
    </row>
    <row r="31">
      <c r="A31" s="4" t="inlineStr">
        <is>
          <t>Post-retirement health plans</t>
        </is>
      </c>
      <c r="B31" s="4" t="inlineStr">
        <is>
          <t xml:space="preserve"> </t>
        </is>
      </c>
      <c r="C31" s="4" t="inlineStr">
        <is>
          <t xml:space="preserve"> </t>
        </is>
      </c>
    </row>
    <row r="32">
      <c r="A32" s="3" t="inlineStr">
        <is>
          <t>PENSION PLANS AND OTHER POST-EMPLOYMENT BENEFITS</t>
        </is>
      </c>
      <c r="B32" s="4" t="inlineStr">
        <is>
          <t xml:space="preserve"> </t>
        </is>
      </c>
      <c r="C32" s="4" t="inlineStr">
        <is>
          <t xml:space="preserve"> </t>
        </is>
      </c>
    </row>
    <row r="33">
      <c r="A33" s="4" t="inlineStr">
        <is>
          <t>Defined benefit liability, discounted to present value at current rate</t>
        </is>
      </c>
      <c r="B33" s="5" t="n">
        <v>1495397</v>
      </c>
      <c r="C33" s="6" t="inlineStr">
        <is>
          <t>R$ 1401044</t>
        </is>
      </c>
    </row>
    <row r="34">
      <c r="A34" s="4" t="inlineStr">
        <is>
          <t>Post-retirement health plans | Discount rate</t>
        </is>
      </c>
      <c r="B34" s="4" t="inlineStr">
        <is>
          <t xml:space="preserve"> </t>
        </is>
      </c>
      <c r="C34" s="4" t="inlineStr">
        <is>
          <t xml:space="preserve"> </t>
        </is>
      </c>
    </row>
    <row r="35">
      <c r="A35" s="3" t="inlineStr">
        <is>
          <t>PENSION PLANS AND OTHER POST-EMPLOYMENT BENEFITS</t>
        </is>
      </c>
      <c r="B35" s="4" t="inlineStr">
        <is>
          <t xml:space="preserve"> </t>
        </is>
      </c>
      <c r="C35" s="4" t="inlineStr">
        <is>
          <t xml:space="preserve"> </t>
        </is>
      </c>
    </row>
    <row r="36">
      <c r="A36" s="4" t="inlineStr">
        <is>
          <t>Defined benefit liability, discounted to present value at current rate</t>
        </is>
      </c>
      <c r="B36" s="5" t="n">
        <v>1495397</v>
      </c>
      <c r="C36" s="4" t="inlineStr">
        <is>
          <t xml:space="preserve"> </t>
        </is>
      </c>
    </row>
    <row r="37">
      <c r="A37" s="4" t="inlineStr">
        <is>
          <t>Defined benefit liability, discounted to present value considering a rate increased by 0.5%</t>
        </is>
      </c>
      <c r="B37" s="5" t="n">
        <v>1406988</v>
      </c>
      <c r="C37" s="4" t="inlineStr">
        <is>
          <t xml:space="preserve"> </t>
        </is>
      </c>
    </row>
    <row r="38">
      <c r="A38" s="4" t="inlineStr">
        <is>
          <t>Defined benefit liability, discounted to present value considering a rate decreased by 0.5%</t>
        </is>
      </c>
      <c r="B38" s="5" t="n">
        <v>1593293</v>
      </c>
      <c r="C38" s="4" t="inlineStr">
        <is>
          <t xml:space="preserve"> </t>
        </is>
      </c>
    </row>
    <row r="39">
      <c r="A39" s="4" t="inlineStr">
        <is>
          <t>Post-retirement health plans | Rate of growth of medical costs</t>
        </is>
      </c>
      <c r="B39" s="4" t="inlineStr">
        <is>
          <t xml:space="preserve"> </t>
        </is>
      </c>
      <c r="C39" s="4" t="inlineStr">
        <is>
          <t xml:space="preserve"> </t>
        </is>
      </c>
    </row>
    <row r="40">
      <c r="A40" s="3" t="inlineStr">
        <is>
          <t>PENSION PLANS AND OTHER POST-EMPLOYMENT BENEFITS</t>
        </is>
      </c>
      <c r="B40" s="4" t="inlineStr">
        <is>
          <t xml:space="preserve"> </t>
        </is>
      </c>
      <c r="C40" s="4" t="inlineStr">
        <is>
          <t xml:space="preserve"> </t>
        </is>
      </c>
    </row>
    <row r="41">
      <c r="A41" s="4" t="inlineStr">
        <is>
          <t>Defined benefit liability, discounted to present value at current rate</t>
        </is>
      </c>
      <c r="B41" s="5" t="n">
        <v>1495397</v>
      </c>
      <c r="C41" s="4" t="inlineStr">
        <is>
          <t xml:space="preserve"> </t>
        </is>
      </c>
    </row>
    <row r="42">
      <c r="A42" s="4" t="inlineStr">
        <is>
          <t>Defined benefit liability, discounted to present value considering a rate increased by 0.5%</t>
        </is>
      </c>
      <c r="B42" s="5" t="n">
        <v>1700076</v>
      </c>
      <c r="C42" s="4" t="inlineStr">
        <is>
          <t xml:space="preserve"> </t>
        </is>
      </c>
    </row>
    <row r="43">
      <c r="A43" s="4" t="inlineStr">
        <is>
          <t>Defined benefit liability, discounted to present value considering a rate decreased by 0.5%</t>
        </is>
      </c>
      <c r="B43" s="6" t="inlineStr">
        <is>
          <t>R$ 1326082</t>
        </is>
      </c>
      <c r="C43" s="4" t="inlineStr">
        <is>
          <t xml:space="preserve"> </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ENSION PLANS AND OTHER POST-EMPLOYMENT BENEFITS - Allocation of plan assets (Details) - BRL (R$) R$ in Thousands</t>
        </is>
      </c>
      <c r="B1" s="2" t="inlineStr">
        <is>
          <t>Dec. 31, 2022</t>
        </is>
      </c>
      <c r="C1" s="2" t="inlineStr">
        <is>
          <t>Dec. 31, 2021</t>
        </is>
      </c>
    </row>
    <row r="2">
      <c r="A2" s="3" t="inlineStr">
        <is>
          <t>Allocation of plan assets</t>
        </is>
      </c>
      <c r="B2" s="4" t="inlineStr">
        <is>
          <t xml:space="preserve"> </t>
        </is>
      </c>
      <c r="C2" s="4" t="inlineStr">
        <is>
          <t xml:space="preserve"> </t>
        </is>
      </c>
    </row>
    <row r="3">
      <c r="A3" s="4" t="inlineStr">
        <is>
          <t>Total</t>
        </is>
      </c>
      <c r="B3" s="6" t="inlineStr">
        <is>
          <t>R$ 4182580</t>
        </is>
      </c>
      <c r="C3" s="6" t="inlineStr">
        <is>
          <t>R$ 4170438</t>
        </is>
      </c>
    </row>
    <row r="4">
      <c r="A4" s="4" t="inlineStr">
        <is>
          <t>Post-retirement pension plans</t>
        </is>
      </c>
      <c r="B4" s="4" t="inlineStr">
        <is>
          <t xml:space="preserve"> </t>
        </is>
      </c>
      <c r="C4" s="4" t="inlineStr">
        <is>
          <t xml:space="preserve"> </t>
        </is>
      </c>
    </row>
    <row r="5">
      <c r="A5" s="3" t="inlineStr">
        <is>
          <t>Allocation of plan assets</t>
        </is>
      </c>
      <c r="B5" s="4" t="inlineStr">
        <is>
          <t xml:space="preserve"> </t>
        </is>
      </c>
      <c r="C5" s="4" t="inlineStr">
        <is>
          <t xml:space="preserve"> </t>
        </is>
      </c>
    </row>
    <row r="6">
      <c r="A6" s="4" t="inlineStr">
        <is>
          <t>Total</t>
        </is>
      </c>
      <c r="B6" s="5" t="n">
        <v>3273309</v>
      </c>
      <c r="C6" s="5" t="n">
        <v>3310273</v>
      </c>
    </row>
    <row r="7">
      <c r="A7" s="4" t="inlineStr">
        <is>
          <t>Post-retirement pension plans | Investments linked to funds and market indexes</t>
        </is>
      </c>
      <c r="B7" s="4" t="inlineStr">
        <is>
          <t xml:space="preserve"> </t>
        </is>
      </c>
      <c r="C7" s="4" t="inlineStr">
        <is>
          <t xml:space="preserve"> </t>
        </is>
      </c>
    </row>
    <row r="8">
      <c r="A8" s="3" t="inlineStr">
        <is>
          <t>Allocation of plan assets</t>
        </is>
      </c>
      <c r="B8" s="4" t="inlineStr">
        <is>
          <t xml:space="preserve"> </t>
        </is>
      </c>
      <c r="C8" s="4" t="inlineStr">
        <is>
          <t xml:space="preserve"> </t>
        </is>
      </c>
    </row>
    <row r="9">
      <c r="A9" s="4" t="inlineStr">
        <is>
          <t>Variable income investments</t>
        </is>
      </c>
      <c r="B9" s="5" t="n">
        <v>6217</v>
      </c>
      <c r="C9" s="5" t="n">
        <v>5667</v>
      </c>
    </row>
    <row r="10">
      <c r="A10" s="4" t="inlineStr">
        <is>
          <t>Post-retirement pension plans | Market value quoted in active market</t>
        </is>
      </c>
      <c r="B10" s="4" t="inlineStr">
        <is>
          <t xml:space="preserve"> </t>
        </is>
      </c>
      <c r="C10" s="4" t="inlineStr">
        <is>
          <t xml:space="preserve"> </t>
        </is>
      </c>
    </row>
    <row r="11">
      <c r="A11" s="3" t="inlineStr">
        <is>
          <t>Allocation of plan assets</t>
        </is>
      </c>
      <c r="B11" s="4" t="inlineStr">
        <is>
          <t xml:space="preserve"> </t>
        </is>
      </c>
      <c r="C11" s="4" t="inlineStr">
        <is>
          <t xml:space="preserve"> </t>
        </is>
      </c>
    </row>
    <row r="12">
      <c r="A12" s="4" t="inlineStr">
        <is>
          <t>Real estate investments</t>
        </is>
      </c>
      <c r="B12" s="5" t="n">
        <v>84497</v>
      </c>
      <c r="C12" s="5" t="n">
        <v>91845</v>
      </c>
    </row>
    <row r="13">
      <c r="A13" s="4" t="inlineStr">
        <is>
          <t>Structured investments</t>
        </is>
      </c>
      <c r="B13" s="5" t="n">
        <v>1922</v>
      </c>
      <c r="C13" s="5" t="n">
        <v>1352</v>
      </c>
    </row>
    <row r="14">
      <c r="A14" s="4" t="inlineStr">
        <is>
          <t>Post-retirement pension plans | Market value quoted in active market | National Treasury Note (NTN)</t>
        </is>
      </c>
      <c r="B14" s="4" t="inlineStr">
        <is>
          <t xml:space="preserve"> </t>
        </is>
      </c>
      <c r="C14" s="4" t="inlineStr">
        <is>
          <t xml:space="preserve"> </t>
        </is>
      </c>
    </row>
    <row r="15">
      <c r="A15" s="3" t="inlineStr">
        <is>
          <t>Allocation of plan assets</t>
        </is>
      </c>
      <c r="B15" s="4" t="inlineStr">
        <is>
          <t xml:space="preserve"> </t>
        </is>
      </c>
      <c r="C15" s="4" t="inlineStr">
        <is>
          <t xml:space="preserve"> </t>
        </is>
      </c>
    </row>
    <row r="16">
      <c r="A16" s="4" t="inlineStr">
        <is>
          <t>Fixed income investments and Loans to participants</t>
        </is>
      </c>
      <c r="B16" s="5" t="n">
        <v>2809035</v>
      </c>
      <c r="C16" s="5" t="n">
        <v>2756822</v>
      </c>
    </row>
    <row r="17">
      <c r="A17" s="4" t="inlineStr">
        <is>
          <t>Post-retirement pension plans | Market value quoted in active market | Treasury Financial Letter (LFT)</t>
        </is>
      </c>
      <c r="B17" s="4" t="inlineStr">
        <is>
          <t xml:space="preserve"> </t>
        </is>
      </c>
      <c r="C17" s="4" t="inlineStr">
        <is>
          <t xml:space="preserve"> </t>
        </is>
      </c>
    </row>
    <row r="18">
      <c r="A18" s="3" t="inlineStr">
        <is>
          <t>Allocation of plan assets</t>
        </is>
      </c>
      <c r="B18" s="4" t="inlineStr">
        <is>
          <t xml:space="preserve"> </t>
        </is>
      </c>
      <c r="C18" s="4" t="inlineStr">
        <is>
          <t xml:space="preserve"> </t>
        </is>
      </c>
    </row>
    <row r="19">
      <c r="A19" s="4" t="inlineStr">
        <is>
          <t>Fixed income investments and Loans to participants</t>
        </is>
      </c>
      <c r="B19" s="5" t="n">
        <v>161175</v>
      </c>
      <c r="C19" s="5" t="n">
        <v>222907</v>
      </c>
    </row>
    <row r="20">
      <c r="A20" s="4" t="inlineStr">
        <is>
          <t>Post-retirement pension plans | Market value quoted in active market | Repurchase operations</t>
        </is>
      </c>
      <c r="B20" s="4" t="inlineStr">
        <is>
          <t xml:space="preserve"> </t>
        </is>
      </c>
      <c r="C20" s="4" t="inlineStr">
        <is>
          <t xml:space="preserve"> </t>
        </is>
      </c>
    </row>
    <row r="21">
      <c r="A21" s="3" t="inlineStr">
        <is>
          <t>Allocation of plan assets</t>
        </is>
      </c>
      <c r="B21" s="4" t="inlineStr">
        <is>
          <t xml:space="preserve"> </t>
        </is>
      </c>
      <c r="C21" s="4" t="inlineStr">
        <is>
          <t xml:space="preserve"> </t>
        </is>
      </c>
    </row>
    <row r="22">
      <c r="A22" s="4" t="inlineStr">
        <is>
          <t>Fixed income investments and Loans to participants</t>
        </is>
      </c>
      <c r="B22" s="5" t="n">
        <v>164776</v>
      </c>
      <c r="C22" s="5" t="n">
        <v>136725</v>
      </c>
    </row>
    <row r="23">
      <c r="A23" s="4" t="inlineStr">
        <is>
          <t>Post-retirement pension plans | Market value quoted in active market | Debentures</t>
        </is>
      </c>
      <c r="B23" s="4" t="inlineStr">
        <is>
          <t xml:space="preserve"> </t>
        </is>
      </c>
      <c r="C23" s="4" t="inlineStr">
        <is>
          <t xml:space="preserve"> </t>
        </is>
      </c>
    </row>
    <row r="24">
      <c r="A24" s="3" t="inlineStr">
        <is>
          <t>Allocation of plan assets</t>
        </is>
      </c>
      <c r="B24" s="4" t="inlineStr">
        <is>
          <t xml:space="preserve"> </t>
        </is>
      </c>
      <c r="C24" s="4" t="inlineStr">
        <is>
          <t xml:space="preserve"> </t>
        </is>
      </c>
    </row>
    <row r="25">
      <c r="A25" s="4" t="inlineStr">
        <is>
          <t>Fixed income investments and Loans to participants</t>
        </is>
      </c>
      <c r="B25" s="5" t="n">
        <v>20716</v>
      </c>
      <c r="C25" s="5" t="n">
        <v>29278</v>
      </c>
    </row>
    <row r="26">
      <c r="A26" s="4" t="inlineStr">
        <is>
          <t>Post-retirement pension plans | Market value quoted in active market | Financial Letter</t>
        </is>
      </c>
      <c r="B26" s="4" t="inlineStr">
        <is>
          <t xml:space="preserve"> </t>
        </is>
      </c>
      <c r="C26" s="4" t="inlineStr">
        <is>
          <t xml:space="preserve"> </t>
        </is>
      </c>
    </row>
    <row r="27">
      <c r="A27" s="3" t="inlineStr">
        <is>
          <t>Allocation of plan assets</t>
        </is>
      </c>
      <c r="B27" s="4" t="inlineStr">
        <is>
          <t xml:space="preserve"> </t>
        </is>
      </c>
      <c r="C27" s="4" t="inlineStr">
        <is>
          <t xml:space="preserve"> </t>
        </is>
      </c>
    </row>
    <row r="28">
      <c r="A28" s="4" t="inlineStr">
        <is>
          <t>Fixed income investments and Loans to participants</t>
        </is>
      </c>
      <c r="B28" s="5" t="n">
        <v>840</v>
      </c>
      <c r="C28" s="5" t="n">
        <v>883</v>
      </c>
    </row>
    <row r="29">
      <c r="A29" s="4" t="inlineStr">
        <is>
          <t>Post-retirement pension plans | Market value quoted in active market | FIDC shares / Others</t>
        </is>
      </c>
      <c r="B29" s="4" t="inlineStr">
        <is>
          <t xml:space="preserve"> </t>
        </is>
      </c>
      <c r="C29" s="4" t="inlineStr">
        <is>
          <t xml:space="preserve"> </t>
        </is>
      </c>
    </row>
    <row r="30">
      <c r="A30" s="3" t="inlineStr">
        <is>
          <t>Allocation of plan assets</t>
        </is>
      </c>
      <c r="B30" s="4" t="inlineStr">
        <is>
          <t xml:space="preserve"> </t>
        </is>
      </c>
      <c r="C30" s="4" t="inlineStr">
        <is>
          <t xml:space="preserve"> </t>
        </is>
      </c>
    </row>
    <row r="31">
      <c r="A31" s="4" t="inlineStr">
        <is>
          <t>Fixed income investments and Loans to participants</t>
        </is>
      </c>
      <c r="B31" s="5" t="n">
        <v>6896</v>
      </c>
      <c r="C31" s="5" t="n">
        <v>20919</v>
      </c>
    </row>
    <row r="32">
      <c r="A32" s="4" t="inlineStr">
        <is>
          <t>Post-retirement pension plans | Market value quoted in active market | National Treasury Notes (LTN)</t>
        </is>
      </c>
      <c r="B32" s="4" t="inlineStr">
        <is>
          <t xml:space="preserve"> </t>
        </is>
      </c>
      <c r="C32" s="4" t="inlineStr">
        <is>
          <t xml:space="preserve"> </t>
        </is>
      </c>
    </row>
    <row r="33">
      <c r="A33" s="3" t="inlineStr">
        <is>
          <t>Allocation of plan assets</t>
        </is>
      </c>
      <c r="B33" s="4" t="inlineStr">
        <is>
          <t xml:space="preserve"> </t>
        </is>
      </c>
      <c r="C33" s="4" t="inlineStr">
        <is>
          <t xml:space="preserve"> </t>
        </is>
      </c>
    </row>
    <row r="34">
      <c r="A34" s="4" t="inlineStr">
        <is>
          <t>Fixed income investments and Loans to participants</t>
        </is>
      </c>
      <c r="B34" s="5" t="n">
        <v>20</v>
      </c>
      <c r="C34" s="5" t="n">
        <v>23379</v>
      </c>
    </row>
    <row r="35">
      <c r="A35" s="4" t="inlineStr">
        <is>
          <t>Post-retirement pension plans | Market value quoted in active market | Loans to participants</t>
        </is>
      </c>
      <c r="B35" s="4" t="inlineStr">
        <is>
          <t xml:space="preserve"> </t>
        </is>
      </c>
      <c r="C35" s="4" t="inlineStr">
        <is>
          <t xml:space="preserve"> </t>
        </is>
      </c>
    </row>
    <row r="36">
      <c r="A36" s="3" t="inlineStr">
        <is>
          <t>Allocation of plan assets</t>
        </is>
      </c>
      <c r="B36" s="4" t="inlineStr">
        <is>
          <t xml:space="preserve"> </t>
        </is>
      </c>
      <c r="C36" s="4" t="inlineStr">
        <is>
          <t xml:space="preserve"> </t>
        </is>
      </c>
    </row>
    <row r="37">
      <c r="A37" s="4" t="inlineStr">
        <is>
          <t>Fixed income investments and Loans to participants</t>
        </is>
      </c>
      <c r="B37" s="5" t="n">
        <v>17215</v>
      </c>
      <c r="C37" s="5" t="n">
        <v>20496</v>
      </c>
    </row>
    <row r="38">
      <c r="A38" s="4" t="inlineStr">
        <is>
          <t>Post-retirement health plans</t>
        </is>
      </c>
      <c r="B38" s="4" t="inlineStr">
        <is>
          <t xml:space="preserve"> </t>
        </is>
      </c>
      <c r="C38" s="4" t="inlineStr">
        <is>
          <t xml:space="preserve"> </t>
        </is>
      </c>
    </row>
    <row r="39">
      <c r="A39" s="3" t="inlineStr">
        <is>
          <t>Allocation of plan assets</t>
        </is>
      </c>
      <c r="B39" s="4" t="inlineStr">
        <is>
          <t xml:space="preserve"> </t>
        </is>
      </c>
      <c r="C39" s="4" t="inlineStr">
        <is>
          <t xml:space="preserve"> </t>
        </is>
      </c>
    </row>
    <row r="40">
      <c r="A40" s="4" t="inlineStr">
        <is>
          <t>Total</t>
        </is>
      </c>
      <c r="B40" s="5" t="n">
        <v>909271</v>
      </c>
      <c r="C40" s="5" t="n">
        <v>860165</v>
      </c>
    </row>
    <row r="41">
      <c r="A41" s="4" t="inlineStr">
        <is>
          <t>Post-retirement health plans | Market value quoted in active market | National Treasury Note (NTN)</t>
        </is>
      </c>
      <c r="B41" s="4" t="inlineStr">
        <is>
          <t xml:space="preserve"> </t>
        </is>
      </c>
      <c r="C41" s="4" t="inlineStr">
        <is>
          <t xml:space="preserve"> </t>
        </is>
      </c>
    </row>
    <row r="42">
      <c r="A42" s="3" t="inlineStr">
        <is>
          <t>Allocation of plan assets</t>
        </is>
      </c>
      <c r="B42" s="4" t="inlineStr">
        <is>
          <t xml:space="preserve"> </t>
        </is>
      </c>
      <c r="C42" s="4" t="inlineStr">
        <is>
          <t xml:space="preserve"> </t>
        </is>
      </c>
    </row>
    <row r="43">
      <c r="A43" s="4" t="inlineStr">
        <is>
          <t>Fixed income investments and Loans to participants</t>
        </is>
      </c>
      <c r="B43" s="5" t="n">
        <v>848895</v>
      </c>
      <c r="C43" s="5" t="n">
        <v>799953</v>
      </c>
    </row>
    <row r="44">
      <c r="A44" s="4" t="inlineStr">
        <is>
          <t>Post-retirement health plans | Market value quoted in active market | Treasury Financial Letter (LFT)</t>
        </is>
      </c>
      <c r="B44" s="4" t="inlineStr">
        <is>
          <t xml:space="preserve"> </t>
        </is>
      </c>
      <c r="C44" s="4" t="inlineStr">
        <is>
          <t xml:space="preserve"> </t>
        </is>
      </c>
    </row>
    <row r="45">
      <c r="A45" s="3" t="inlineStr">
        <is>
          <t>Allocation of plan assets</t>
        </is>
      </c>
      <c r="B45" s="4" t="inlineStr">
        <is>
          <t xml:space="preserve"> </t>
        </is>
      </c>
      <c r="C45" s="4" t="inlineStr">
        <is>
          <t xml:space="preserve"> </t>
        </is>
      </c>
    </row>
    <row r="46">
      <c r="A46" s="4" t="inlineStr">
        <is>
          <t>Fixed income investments and Loans to participants</t>
        </is>
      </c>
      <c r="B46" s="6" t="inlineStr">
        <is>
          <t>R$ 60376</t>
        </is>
      </c>
      <c r="C46" s="5" t="n">
        <v>59352</v>
      </c>
    </row>
    <row r="47">
      <c r="A47" s="4" t="inlineStr">
        <is>
          <t>Post-retirement health plans | Market value quoted in active market | National Treasury Notes (LTN)</t>
        </is>
      </c>
      <c r="B47" s="4" t="inlineStr">
        <is>
          <t xml:space="preserve"> </t>
        </is>
      </c>
      <c r="C47" s="4" t="inlineStr">
        <is>
          <t xml:space="preserve"> </t>
        </is>
      </c>
    </row>
    <row r="48">
      <c r="A48" s="3" t="inlineStr">
        <is>
          <t>Allocation of plan assets</t>
        </is>
      </c>
      <c r="B48" s="4" t="inlineStr">
        <is>
          <t xml:space="preserve"> </t>
        </is>
      </c>
      <c r="C48" s="4" t="inlineStr">
        <is>
          <t xml:space="preserve"> </t>
        </is>
      </c>
    </row>
    <row r="49">
      <c r="A49" s="4" t="inlineStr">
        <is>
          <t>Fixed income investments and Loans to participants</t>
        </is>
      </c>
      <c r="B49" s="4" t="inlineStr">
        <is>
          <t xml:space="preserve"> </t>
        </is>
      </c>
      <c r="C49" s="6" t="inlineStr">
        <is>
          <t>R$ 860</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FINANCIAL INSTRUMENTS AND RISK AND CAPITAL MANAGEMENT - Impairment of financial assets (Details)</t>
        </is>
      </c>
      <c r="B1" s="2" t="inlineStr">
        <is>
          <t>12 Months Ended</t>
        </is>
      </c>
    </row>
    <row r="2">
      <c r="B2" s="2" t="inlineStr">
        <is>
          <t>Dec. 31, 2022 item</t>
        </is>
      </c>
    </row>
    <row r="3">
      <c r="A3" s="3" t="inlineStr">
        <is>
          <t>Impairment of financial assets</t>
        </is>
      </c>
      <c r="B3" s="4" t="inlineStr">
        <is>
          <t xml:space="preserve"> </t>
        </is>
      </c>
    </row>
    <row r="4">
      <c r="A4" s="4" t="inlineStr">
        <is>
          <t>Number of collection cycles</t>
        </is>
      </c>
      <c r="B4" s="5" t="n">
        <v>24</v>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AND CAPITAL MANAGEMENT - Fair value (Details) - BRL (R$) R$ in Thousands</t>
        </is>
      </c>
      <c r="B1" s="2" t="inlineStr">
        <is>
          <t>12 Months Ended</t>
        </is>
      </c>
    </row>
    <row r="2">
      <c r="B2" s="2" t="inlineStr">
        <is>
          <t>Dec. 31, 2022</t>
        </is>
      </c>
      <c r="C2" s="2" t="inlineStr">
        <is>
          <t>Dec. 31, 2021</t>
        </is>
      </c>
    </row>
    <row r="3">
      <c r="A3" s="3" t="inlineStr">
        <is>
          <t>FINANCIAL INSTRUMENTS AND RISK AND CAPITAL MANAGEMENT</t>
        </is>
      </c>
      <c r="B3" s="4" t="inlineStr">
        <is>
          <t xml:space="preserve"> </t>
        </is>
      </c>
      <c r="C3" s="4" t="inlineStr">
        <is>
          <t xml:space="preserve"> </t>
        </is>
      </c>
    </row>
    <row r="4">
      <c r="A4" s="4" t="inlineStr">
        <is>
          <t>Transfers from level 1 to 2 assets</t>
        </is>
      </c>
      <c r="B4" s="6" t="inlineStr">
        <is>
          <t>R$ 0</t>
        </is>
      </c>
      <c r="C4" s="6" t="inlineStr">
        <is>
          <t>R$ 0</t>
        </is>
      </c>
    </row>
    <row r="5">
      <c r="A5" s="4" t="inlineStr">
        <is>
          <t>Transfers from level 2 to 1 assets</t>
        </is>
      </c>
      <c r="B5" s="5" t="n">
        <v>0</v>
      </c>
      <c r="C5" s="5" t="n">
        <v>0</v>
      </c>
    </row>
    <row r="6">
      <c r="A6" s="4" t="inlineStr">
        <is>
          <t>Transfers from level 1 to 2 liabilities</t>
        </is>
      </c>
      <c r="B6" s="5" t="n">
        <v>0</v>
      </c>
      <c r="C6" s="5" t="n">
        <v>0</v>
      </c>
    </row>
    <row r="7">
      <c r="A7" s="4" t="inlineStr">
        <is>
          <t>Transfers from level 2 to 1 liabilities</t>
        </is>
      </c>
      <c r="B7" s="5" t="n">
        <v>0</v>
      </c>
      <c r="C7" s="5" t="n">
        <v>0</v>
      </c>
    </row>
    <row r="8">
      <c r="A8" s="4" t="inlineStr">
        <is>
          <t>Transfers in to level 3</t>
        </is>
      </c>
      <c r="B8" s="5" t="n">
        <v>0</v>
      </c>
      <c r="C8" s="5" t="n">
        <v>0</v>
      </c>
    </row>
    <row r="9">
      <c r="A9" s="4" t="inlineStr">
        <is>
          <t>Transfers out of level 3</t>
        </is>
      </c>
      <c r="B9" s="6" t="inlineStr">
        <is>
          <t>R$ 0</t>
        </is>
      </c>
      <c r="C9" s="6" t="inlineStr">
        <is>
          <t>R$ 0</t>
        </is>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2" customWidth="1" min="2" max="2"/>
    <col width="23" customWidth="1" min="3" max="3"/>
  </cols>
  <sheetData>
    <row r="1">
      <c r="A1" s="1" t="inlineStr">
        <is>
          <t>FINANCIAL INSTRUMENTS AND RISK AND CAPITAL MANAGEMENT - Derivative financial instruments (Details) R$ in Thousands</t>
        </is>
      </c>
      <c r="B1" s="2" t="inlineStr">
        <is>
          <t>12 Months Ended</t>
        </is>
      </c>
    </row>
    <row r="2">
      <c r="B2" s="2" t="inlineStr">
        <is>
          <t>Dec. 31, 2022 contract BRL (R$)</t>
        </is>
      </c>
      <c r="C2" s="2" t="inlineStr">
        <is>
          <t>Dec. 31, 2021 contract</t>
        </is>
      </c>
    </row>
    <row r="3">
      <c r="A3" s="3" t="inlineStr">
        <is>
          <t>FINANCIAL INSTRUMENTS AND RISK AND CAPITAL MANAGEMENT</t>
        </is>
      </c>
      <c r="B3" s="4" t="inlineStr">
        <is>
          <t xml:space="preserve"> </t>
        </is>
      </c>
      <c r="C3" s="4" t="inlineStr">
        <is>
          <t xml:space="preserve"> </t>
        </is>
      </c>
    </row>
    <row r="4">
      <c r="A4" s="4" t="inlineStr">
        <is>
          <t>Derivative financial instruments for speculative purposes | R$</t>
        </is>
      </c>
      <c r="B4" s="5" t="n">
        <v>0</v>
      </c>
      <c r="C4" s="4" t="inlineStr">
        <is>
          <t xml:space="preserve"> </t>
        </is>
      </c>
    </row>
    <row r="5">
      <c r="A5" s="4" t="inlineStr">
        <is>
          <t>Embedded derivative financial instruments held | contract</t>
        </is>
      </c>
      <c r="B5" s="5" t="n">
        <v>0</v>
      </c>
      <c r="C5" s="5" t="n">
        <v>0</v>
      </c>
    </row>
    <row r="6">
      <c r="A6" s="4" t="inlineStr">
        <is>
          <t>Threshold business days for linear convention</t>
        </is>
      </c>
      <c r="B6" s="4" t="inlineStr">
        <is>
          <t>360 days</t>
        </is>
      </c>
      <c r="C6" s="4" t="inlineStr">
        <is>
          <t xml:space="preserve"> </t>
        </is>
      </c>
    </row>
    <row r="7">
      <c r="A7" s="4" t="inlineStr">
        <is>
          <t>Threshold business days for exponential convention</t>
        </is>
      </c>
      <c r="B7" s="4" t="inlineStr">
        <is>
          <t>252 days</t>
        </is>
      </c>
      <c r="C7" s="4" t="inlineStr">
        <is>
          <t xml:space="preserve"> </t>
        </is>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FINANCIAL INSTRUMENTS AND RISK AND CAPITAL MANAGEMENT - Derivatives financial instruments classified as swaps (Details) - BRL (R$) R$ in Thousands</t>
        </is>
      </c>
      <c r="B1" s="2" t="inlineStr">
        <is>
          <t>Dec. 31, 2022</t>
        </is>
      </c>
      <c r="C1" s="2" t="inlineStr">
        <is>
          <t>Dec. 31, 2021</t>
        </is>
      </c>
      <c r="D1" s="2" t="inlineStr">
        <is>
          <t>Dec. 31, 2020</t>
        </is>
      </c>
    </row>
    <row r="2">
      <c r="A2" s="3" t="inlineStr">
        <is>
          <t>Derivatives financial instruments</t>
        </is>
      </c>
      <c r="B2" s="4" t="inlineStr">
        <is>
          <t xml:space="preserve"> </t>
        </is>
      </c>
      <c r="C2" s="4" t="inlineStr">
        <is>
          <t xml:space="preserve"> </t>
        </is>
      </c>
      <c r="D2" s="4" t="inlineStr">
        <is>
          <t xml:space="preserve"> </t>
        </is>
      </c>
    </row>
    <row r="3">
      <c r="A3" s="4" t="inlineStr">
        <is>
          <t>Current</t>
        </is>
      </c>
      <c r="B3" s="6" t="inlineStr">
        <is>
          <t>R$ 113501</t>
        </is>
      </c>
      <c r="C3" s="6" t="inlineStr">
        <is>
          <t>R$ 6451</t>
        </is>
      </c>
      <c r="D3" s="4" t="inlineStr">
        <is>
          <t xml:space="preserve"> </t>
        </is>
      </c>
    </row>
    <row r="4">
      <c r="A4" s="4" t="inlineStr">
        <is>
          <t>Non Current</t>
        </is>
      </c>
      <c r="B4" s="5" t="n">
        <v>44522</v>
      </c>
      <c r="C4" s="5" t="n">
        <v>54433</v>
      </c>
      <c r="D4" s="4" t="inlineStr">
        <is>
          <t xml:space="preserve"> </t>
        </is>
      </c>
    </row>
    <row r="5">
      <c r="A5" s="4" t="inlineStr">
        <is>
          <t>Current</t>
        </is>
      </c>
      <c r="B5" s="5" t="n">
        <v>-86548</v>
      </c>
      <c r="C5" s="5" t="n">
        <v>-4538</v>
      </c>
      <c r="D5" s="4" t="inlineStr">
        <is>
          <t xml:space="preserve"> </t>
        </is>
      </c>
    </row>
    <row r="6">
      <c r="A6" s="4" t="inlineStr">
        <is>
          <t>Non Current</t>
        </is>
      </c>
      <c r="B6" s="5" t="n">
        <v>-77593</v>
      </c>
      <c r="C6" s="5" t="n">
        <v>-69022</v>
      </c>
      <c r="D6" s="4" t="inlineStr">
        <is>
          <t xml:space="preserve"> </t>
        </is>
      </c>
    </row>
    <row r="7">
      <c r="A7" s="4" t="inlineStr">
        <is>
          <t>Total</t>
        </is>
      </c>
      <c r="B7" s="5" t="n">
        <v>-6118</v>
      </c>
      <c r="C7" s="5" t="n">
        <v>-12676</v>
      </c>
      <c r="D7" s="6" t="inlineStr">
        <is>
          <t>R$ 5564</t>
        </is>
      </c>
    </row>
    <row r="8">
      <c r="A8" s="4" t="inlineStr">
        <is>
          <t>Carrying amount</t>
        </is>
      </c>
      <c r="B8" s="5" t="n">
        <v>19301796</v>
      </c>
      <c r="C8" s="5" t="n">
        <v>16933978</v>
      </c>
      <c r="D8" s="6" t="inlineStr">
        <is>
          <t>R$ 13239166</t>
        </is>
      </c>
    </row>
    <row r="9">
      <c r="A9" s="4" t="inlineStr">
        <is>
          <t>Foreign currency swaps US $</t>
        </is>
      </c>
      <c r="B9" s="4" t="inlineStr">
        <is>
          <t xml:space="preserve"> </t>
        </is>
      </c>
      <c r="C9" s="4" t="inlineStr">
        <is>
          <t xml:space="preserve"> </t>
        </is>
      </c>
      <c r="D9" s="4" t="inlineStr">
        <is>
          <t xml:space="preserve"> </t>
        </is>
      </c>
    </row>
    <row r="10">
      <c r="A10" s="3" t="inlineStr">
        <is>
          <t>Derivatives financial instruments</t>
        </is>
      </c>
      <c r="B10" s="4" t="inlineStr">
        <is>
          <t xml:space="preserve"> </t>
        </is>
      </c>
      <c r="C10" s="4" t="inlineStr">
        <is>
          <t xml:space="preserve"> </t>
        </is>
      </c>
      <c r="D10" s="4" t="inlineStr">
        <is>
          <t xml:space="preserve"> </t>
        </is>
      </c>
    </row>
    <row r="11">
      <c r="A11" s="4" t="inlineStr">
        <is>
          <t>Currency risk affecting net amount receivable</t>
        </is>
      </c>
      <c r="B11" s="5" t="n">
        <v>171918</v>
      </c>
      <c r="C11" s="4" t="inlineStr">
        <is>
          <t xml:space="preserve"> </t>
        </is>
      </c>
      <c r="D11" s="4" t="inlineStr">
        <is>
          <t xml:space="preserve"> </t>
        </is>
      </c>
    </row>
    <row r="12">
      <c r="A12" s="4" t="inlineStr">
        <is>
          <t>Foreign currency swaps Euro</t>
        </is>
      </c>
      <c r="B12" s="4" t="inlineStr">
        <is>
          <t xml:space="preserve"> </t>
        </is>
      </c>
      <c r="C12" s="4" t="inlineStr">
        <is>
          <t xml:space="preserve"> </t>
        </is>
      </c>
      <c r="D12" s="4" t="inlineStr">
        <is>
          <t xml:space="preserve"> </t>
        </is>
      </c>
    </row>
    <row r="13">
      <c r="A13" s="3" t="inlineStr">
        <is>
          <t>Derivatives financial instruments</t>
        </is>
      </c>
      <c r="B13" s="4" t="inlineStr">
        <is>
          <t xml:space="preserve"> </t>
        </is>
      </c>
      <c r="C13" s="4" t="inlineStr">
        <is>
          <t xml:space="preserve"> </t>
        </is>
      </c>
      <c r="D13" s="4" t="inlineStr">
        <is>
          <t xml:space="preserve"> </t>
        </is>
      </c>
    </row>
    <row r="14">
      <c r="A14" s="4" t="inlineStr">
        <is>
          <t>Currency risk affecting net amount payable</t>
        </is>
      </c>
      <c r="B14" s="5" t="n">
        <v>96526</v>
      </c>
      <c r="C14" s="4" t="inlineStr">
        <is>
          <t xml:space="preserve"> </t>
        </is>
      </c>
      <c r="D14" s="4" t="inlineStr">
        <is>
          <t xml:space="preserve"> </t>
        </is>
      </c>
    </row>
    <row r="15">
      <c r="A15" s="4" t="inlineStr">
        <is>
          <t>Foreign currency swaps maturing through 2019 to hedge the risk of IPCA</t>
        </is>
      </c>
      <c r="B15" s="4" t="inlineStr">
        <is>
          <t xml:space="preserve"> </t>
        </is>
      </c>
      <c r="C15" s="4" t="inlineStr">
        <is>
          <t xml:space="preserve"> </t>
        </is>
      </c>
      <c r="D15" s="4" t="inlineStr">
        <is>
          <t xml:space="preserve"> </t>
        </is>
      </c>
    </row>
    <row r="16">
      <c r="A16" s="3" t="inlineStr">
        <is>
          <t>Derivatives financial instruments</t>
        </is>
      </c>
      <c r="B16" s="4" t="inlineStr">
        <is>
          <t xml:space="preserve"> </t>
        </is>
      </c>
      <c r="C16" s="4" t="inlineStr">
        <is>
          <t xml:space="preserve"> </t>
        </is>
      </c>
      <c r="D16" s="4" t="inlineStr">
        <is>
          <t xml:space="preserve"> </t>
        </is>
      </c>
    </row>
    <row r="17">
      <c r="A17" s="4" t="inlineStr">
        <is>
          <t>Book value of exchange risk</t>
        </is>
      </c>
      <c r="B17" s="5" t="n">
        <v>51003</v>
      </c>
      <c r="C17" s="4" t="inlineStr">
        <is>
          <t xml:space="preserve"> </t>
        </is>
      </c>
      <c r="D17" s="4" t="inlineStr">
        <is>
          <t xml:space="preserve"> </t>
        </is>
      </c>
    </row>
    <row r="18">
      <c r="A18" s="4" t="inlineStr">
        <is>
          <t>Foreign currency swaps (NDF US$ x R$) with maturity up to June 11, 2021</t>
        </is>
      </c>
      <c r="B18" s="4" t="inlineStr">
        <is>
          <t xml:space="preserve"> </t>
        </is>
      </c>
      <c r="C18" s="4" t="inlineStr">
        <is>
          <t xml:space="preserve"> </t>
        </is>
      </c>
      <c r="D18" s="4" t="inlineStr">
        <is>
          <t xml:space="preserve"> </t>
        </is>
      </c>
    </row>
    <row r="19">
      <c r="A19" s="3" t="inlineStr">
        <is>
          <t>Derivatives financial instruments</t>
        </is>
      </c>
      <c r="B19" s="4" t="inlineStr">
        <is>
          <t xml:space="preserve"> </t>
        </is>
      </c>
      <c r="C19" s="4" t="inlineStr">
        <is>
          <t xml:space="preserve"> </t>
        </is>
      </c>
      <c r="D19" s="4" t="inlineStr">
        <is>
          <t xml:space="preserve"> </t>
        </is>
      </c>
    </row>
    <row r="20">
      <c r="A20" s="4" t="inlineStr">
        <is>
          <t>Book value of exchange risk</t>
        </is>
      </c>
      <c r="B20" s="5" t="n">
        <v>2823</v>
      </c>
      <c r="C20" s="4" t="inlineStr">
        <is>
          <t xml:space="preserve"> </t>
        </is>
      </c>
      <c r="D20" s="4" t="inlineStr">
        <is>
          <t xml:space="preserve"> </t>
        </is>
      </c>
    </row>
    <row r="21">
      <c r="A21" s="4" t="inlineStr">
        <is>
          <t>Foreign currency swaps (Euro and CDI x Euro) maturing through February 21, 2022</t>
        </is>
      </c>
      <c r="B21" s="4" t="inlineStr">
        <is>
          <t xml:space="preserve"> </t>
        </is>
      </c>
      <c r="C21" s="4" t="inlineStr">
        <is>
          <t xml:space="preserve"> </t>
        </is>
      </c>
      <c r="D21" s="4" t="inlineStr">
        <is>
          <t xml:space="preserve"> </t>
        </is>
      </c>
    </row>
    <row r="22">
      <c r="A22" s="3" t="inlineStr">
        <is>
          <t>Derivatives financial instruments</t>
        </is>
      </c>
      <c r="B22" s="4" t="inlineStr">
        <is>
          <t xml:space="preserve"> </t>
        </is>
      </c>
      <c r="C22" s="4" t="inlineStr">
        <is>
          <t xml:space="preserve"> </t>
        </is>
      </c>
      <c r="D22" s="4" t="inlineStr">
        <is>
          <t xml:space="preserve"> </t>
        </is>
      </c>
    </row>
    <row r="23">
      <c r="A23" s="4" t="inlineStr">
        <is>
          <t>Currency risk affecting net amount payable</t>
        </is>
      </c>
      <c r="B23" s="5" t="n">
        <v>95195</v>
      </c>
      <c r="C23" s="4" t="inlineStr">
        <is>
          <t xml:space="preserve"> </t>
        </is>
      </c>
      <c r="D23" s="4" t="inlineStr">
        <is>
          <t xml:space="preserve"> </t>
        </is>
      </c>
    </row>
    <row r="24">
      <c r="A24" s="4" t="inlineStr">
        <is>
          <t>Foreign currency swaps (US$ and CDI x US$) maturing through February 21, 2022</t>
        </is>
      </c>
      <c r="B24" s="4" t="inlineStr">
        <is>
          <t xml:space="preserve"> </t>
        </is>
      </c>
      <c r="C24" s="4" t="inlineStr">
        <is>
          <t xml:space="preserve"> </t>
        </is>
      </c>
      <c r="D24" s="4" t="inlineStr">
        <is>
          <t xml:space="preserve"> </t>
        </is>
      </c>
    </row>
    <row r="25">
      <c r="A25" s="3" t="inlineStr">
        <is>
          <t>Derivatives financial instruments</t>
        </is>
      </c>
      <c r="B25" s="4" t="inlineStr">
        <is>
          <t xml:space="preserve"> </t>
        </is>
      </c>
      <c r="C25" s="4" t="inlineStr">
        <is>
          <t xml:space="preserve"> </t>
        </is>
      </c>
      <c r="D25" s="4" t="inlineStr">
        <is>
          <t xml:space="preserve"> </t>
        </is>
      </c>
    </row>
    <row r="26">
      <c r="A26" s="4" t="inlineStr">
        <is>
          <t>Currency risk affecting net amount payable</t>
        </is>
      </c>
      <c r="B26" s="5" t="n">
        <v>172134</v>
      </c>
      <c r="C26" s="4" t="inlineStr">
        <is>
          <t xml:space="preserve"> </t>
        </is>
      </c>
      <c r="D26" s="4" t="inlineStr">
        <is>
          <t xml:space="preserve"> </t>
        </is>
      </c>
    </row>
    <row r="27">
      <c r="A27" s="4" t="inlineStr">
        <is>
          <t>Book value of exchange risk</t>
        </is>
      </c>
      <c r="B27" s="5" t="n">
        <v>1108160</v>
      </c>
      <c r="C27" s="4" t="inlineStr">
        <is>
          <t xml:space="preserve"> </t>
        </is>
      </c>
      <c r="D27" s="4" t="inlineStr">
        <is>
          <t xml:space="preserve"> </t>
        </is>
      </c>
    </row>
    <row r="28">
      <c r="A28" s="4" t="inlineStr">
        <is>
          <t>Assets position</t>
        </is>
      </c>
      <c r="B28" s="4" t="inlineStr">
        <is>
          <t xml:space="preserve"> </t>
        </is>
      </c>
      <c r="C28" s="4" t="inlineStr">
        <is>
          <t xml:space="preserve"> </t>
        </is>
      </c>
      <c r="D28" s="4" t="inlineStr">
        <is>
          <t xml:space="preserve"> </t>
        </is>
      </c>
    </row>
    <row r="29">
      <c r="A29" s="3" t="inlineStr">
        <is>
          <t>Derivatives financial instruments</t>
        </is>
      </c>
      <c r="B29" s="4" t="inlineStr">
        <is>
          <t xml:space="preserve"> </t>
        </is>
      </c>
      <c r="C29" s="4" t="inlineStr">
        <is>
          <t xml:space="preserve"> </t>
        </is>
      </c>
      <c r="D29" s="4" t="inlineStr">
        <is>
          <t xml:space="preserve"> </t>
        </is>
      </c>
    </row>
    <row r="30">
      <c r="A30" s="4" t="inlineStr">
        <is>
          <t>Total nominal value or nominal amount</t>
        </is>
      </c>
      <c r="B30" s="5" t="n">
        <v>1701304</v>
      </c>
      <c r="C30" s="5" t="n">
        <v>285243</v>
      </c>
      <c r="D30" s="4" t="inlineStr">
        <is>
          <t xml:space="preserve"> </t>
        </is>
      </c>
    </row>
    <row r="31">
      <c r="A31" s="4" t="inlineStr">
        <is>
          <t>Accumulated effects from fair value Amount receivable or payable</t>
        </is>
      </c>
      <c r="B31" s="5" t="n">
        <v>158023</v>
      </c>
      <c r="C31" s="5" t="n">
        <v>60884</v>
      </c>
      <c r="D31" s="4" t="inlineStr">
        <is>
          <t xml:space="preserve"> </t>
        </is>
      </c>
    </row>
    <row r="32">
      <c r="A32" s="4" t="inlineStr">
        <is>
          <t>Current</t>
        </is>
      </c>
      <c r="B32" s="5" t="n">
        <v>113501</v>
      </c>
      <c r="C32" s="5" t="n">
        <v>6451</v>
      </c>
      <c r="D32" s="4" t="inlineStr">
        <is>
          <t xml:space="preserve"> </t>
        </is>
      </c>
    </row>
    <row r="33">
      <c r="A33" s="4" t="inlineStr">
        <is>
          <t>Non Current</t>
        </is>
      </c>
      <c r="B33" s="5" t="n">
        <v>44522</v>
      </c>
      <c r="C33" s="5" t="n">
        <v>54433</v>
      </c>
      <c r="D33" s="4" t="inlineStr">
        <is>
          <t xml:space="preserve"> </t>
        </is>
      </c>
    </row>
    <row r="34">
      <c r="A34" s="4" t="inlineStr">
        <is>
          <t>Assets position | Floating interest rate</t>
        </is>
      </c>
      <c r="B34" s="4" t="inlineStr">
        <is>
          <t xml:space="preserve"> </t>
        </is>
      </c>
      <c r="C34" s="4" t="inlineStr">
        <is>
          <t xml:space="preserve"> </t>
        </is>
      </c>
      <c r="D34" s="4" t="inlineStr">
        <is>
          <t xml:space="preserve"> </t>
        </is>
      </c>
    </row>
    <row r="35">
      <c r="A35" s="3" t="inlineStr">
        <is>
          <t>Derivatives financial instruments</t>
        </is>
      </c>
      <c r="B35" s="4" t="inlineStr">
        <is>
          <t xml:space="preserve"> </t>
        </is>
      </c>
      <c r="C35" s="4" t="inlineStr">
        <is>
          <t xml:space="preserve"> </t>
        </is>
      </c>
      <c r="D35" s="4" t="inlineStr">
        <is>
          <t xml:space="preserve"> </t>
        </is>
      </c>
    </row>
    <row r="36">
      <c r="A36" s="4" t="inlineStr">
        <is>
          <t>Total nominal value or nominal amount</t>
        </is>
      </c>
      <c r="B36" s="5" t="n">
        <v>143813</v>
      </c>
      <c r="C36" s="4" t="inlineStr">
        <is>
          <t xml:space="preserve"> </t>
        </is>
      </c>
      <c r="D36" s="4" t="inlineStr">
        <is>
          <t xml:space="preserve"> </t>
        </is>
      </c>
    </row>
    <row r="37">
      <c r="A37" s="4" t="inlineStr">
        <is>
          <t>Accumulated effects from fair value Amount receivable or payable</t>
        </is>
      </c>
      <c r="B37" s="5" t="n">
        <v>1357</v>
      </c>
      <c r="C37" s="4" t="inlineStr">
        <is>
          <t xml:space="preserve"> </t>
        </is>
      </c>
      <c r="D37" s="4" t="inlineStr">
        <is>
          <t xml:space="preserve"> </t>
        </is>
      </c>
    </row>
    <row r="38">
      <c r="A38" s="4" t="inlineStr">
        <is>
          <t>Assets position | CDI</t>
        </is>
      </c>
      <c r="B38" s="4" t="inlineStr">
        <is>
          <t xml:space="preserve"> </t>
        </is>
      </c>
      <c r="C38" s="4" t="inlineStr">
        <is>
          <t xml:space="preserve"> </t>
        </is>
      </c>
      <c r="D38" s="4" t="inlineStr">
        <is>
          <t xml:space="preserve"> </t>
        </is>
      </c>
    </row>
    <row r="39">
      <c r="A39" s="3" t="inlineStr">
        <is>
          <t>Derivatives financial instruments</t>
        </is>
      </c>
      <c r="B39" s="4" t="inlineStr">
        <is>
          <t xml:space="preserve"> </t>
        </is>
      </c>
      <c r="C39" s="4" t="inlineStr">
        <is>
          <t xml:space="preserve"> </t>
        </is>
      </c>
      <c r="D39" s="4" t="inlineStr">
        <is>
          <t xml:space="preserve"> </t>
        </is>
      </c>
    </row>
    <row r="40">
      <c r="A40" s="4" t="inlineStr">
        <is>
          <t>Total nominal value or nominal amount</t>
        </is>
      </c>
      <c r="B40" s="5" t="n">
        <v>143813</v>
      </c>
      <c r="C40" s="4" t="inlineStr">
        <is>
          <t xml:space="preserve"> </t>
        </is>
      </c>
      <c r="D40" s="4" t="inlineStr">
        <is>
          <t xml:space="preserve"> </t>
        </is>
      </c>
    </row>
    <row r="41">
      <c r="A41" s="4" t="inlineStr">
        <is>
          <t>Accumulated effects from fair value Amount receivable or payable</t>
        </is>
      </c>
      <c r="B41" s="5" t="n">
        <v>1357</v>
      </c>
      <c r="C41" s="4" t="inlineStr">
        <is>
          <t xml:space="preserve"> </t>
        </is>
      </c>
      <c r="D41" s="4" t="inlineStr">
        <is>
          <t xml:space="preserve"> </t>
        </is>
      </c>
    </row>
    <row r="42">
      <c r="A42" s="4" t="inlineStr">
        <is>
          <t>Assets position | Inflation rates</t>
        </is>
      </c>
      <c r="B42" s="4" t="inlineStr">
        <is>
          <t xml:space="preserve"> </t>
        </is>
      </c>
      <c r="C42" s="4" t="inlineStr">
        <is>
          <t xml:space="preserve"> </t>
        </is>
      </c>
      <c r="D42" s="4" t="inlineStr">
        <is>
          <t xml:space="preserve"> </t>
        </is>
      </c>
    </row>
    <row r="43">
      <c r="A43" s="3" t="inlineStr">
        <is>
          <t>Derivatives financial instruments</t>
        </is>
      </c>
      <c r="B43" s="4" t="inlineStr">
        <is>
          <t xml:space="preserve"> </t>
        </is>
      </c>
      <c r="C43" s="4" t="inlineStr">
        <is>
          <t xml:space="preserve"> </t>
        </is>
      </c>
      <c r="D43" s="4" t="inlineStr">
        <is>
          <t xml:space="preserve"> </t>
        </is>
      </c>
    </row>
    <row r="44">
      <c r="A44" s="4" t="inlineStr">
        <is>
          <t>Total nominal value or nominal amount</t>
        </is>
      </c>
      <c r="B44" s="5" t="n">
        <v>30872</v>
      </c>
      <c r="C44" s="5" t="n">
        <v>41431</v>
      </c>
      <c r="D44" s="4" t="inlineStr">
        <is>
          <t xml:space="preserve"> </t>
        </is>
      </c>
    </row>
    <row r="45">
      <c r="A45" s="4" t="inlineStr">
        <is>
          <t>Accumulated effects from fair value Amount receivable or payable</t>
        </is>
      </c>
      <c r="B45" s="5" t="n">
        <v>51003</v>
      </c>
      <c r="C45" s="5" t="n">
        <v>60768</v>
      </c>
      <c r="D45" s="4" t="inlineStr">
        <is>
          <t xml:space="preserve"> </t>
        </is>
      </c>
    </row>
    <row r="46">
      <c r="A46" s="4" t="inlineStr">
        <is>
          <t>Assets position | IPCA</t>
        </is>
      </c>
      <c r="B46" s="4" t="inlineStr">
        <is>
          <t xml:space="preserve"> </t>
        </is>
      </c>
      <c r="C46" s="4" t="inlineStr">
        <is>
          <t xml:space="preserve"> </t>
        </is>
      </c>
      <c r="D46" s="4" t="inlineStr">
        <is>
          <t xml:space="preserve"> </t>
        </is>
      </c>
    </row>
    <row r="47">
      <c r="A47" s="3" t="inlineStr">
        <is>
          <t>Derivatives financial instruments</t>
        </is>
      </c>
      <c r="B47" s="4" t="inlineStr">
        <is>
          <t xml:space="preserve"> </t>
        </is>
      </c>
      <c r="C47" s="4" t="inlineStr">
        <is>
          <t xml:space="preserve"> </t>
        </is>
      </c>
      <c r="D47" s="4" t="inlineStr">
        <is>
          <t xml:space="preserve"> </t>
        </is>
      </c>
    </row>
    <row r="48">
      <c r="A48" s="4" t="inlineStr">
        <is>
          <t>Total nominal value or nominal amount</t>
        </is>
      </c>
      <c r="B48" s="5" t="n">
        <v>30872</v>
      </c>
      <c r="C48" s="5" t="n">
        <v>41431</v>
      </c>
      <c r="D48" s="4" t="inlineStr">
        <is>
          <t xml:space="preserve"> </t>
        </is>
      </c>
    </row>
    <row r="49">
      <c r="A49" s="4" t="inlineStr">
        <is>
          <t>Accumulated effects from fair value Amount receivable or payable</t>
        </is>
      </c>
      <c r="B49" s="5" t="n">
        <v>51003</v>
      </c>
      <c r="C49" s="5" t="n">
        <v>60768</v>
      </c>
      <c r="D49" s="4" t="inlineStr">
        <is>
          <t xml:space="preserve"> </t>
        </is>
      </c>
    </row>
    <row r="50">
      <c r="A50" s="4" t="inlineStr">
        <is>
          <t>Assets position | Foreign currency</t>
        </is>
      </c>
      <c r="B50" s="4" t="inlineStr">
        <is>
          <t xml:space="preserve"> </t>
        </is>
      </c>
      <c r="C50" s="4" t="inlineStr">
        <is>
          <t xml:space="preserve"> </t>
        </is>
      </c>
      <c r="D50" s="4" t="inlineStr">
        <is>
          <t xml:space="preserve"> </t>
        </is>
      </c>
    </row>
    <row r="51">
      <c r="A51" s="3" t="inlineStr">
        <is>
          <t>Derivatives financial instruments</t>
        </is>
      </c>
      <c r="B51" s="4" t="inlineStr">
        <is>
          <t xml:space="preserve"> </t>
        </is>
      </c>
      <c r="C51" s="4" t="inlineStr">
        <is>
          <t xml:space="preserve"> </t>
        </is>
      </c>
      <c r="D51" s="4" t="inlineStr">
        <is>
          <t xml:space="preserve"> </t>
        </is>
      </c>
    </row>
    <row r="52">
      <c r="A52" s="4" t="inlineStr">
        <is>
          <t>Total nominal value or nominal amount</t>
        </is>
      </c>
      <c r="B52" s="5" t="n">
        <v>1526619</v>
      </c>
      <c r="C52" s="5" t="n">
        <v>243812</v>
      </c>
      <c r="D52" s="4" t="inlineStr">
        <is>
          <t xml:space="preserve"> </t>
        </is>
      </c>
    </row>
    <row r="53">
      <c r="A53" s="4" t="inlineStr">
        <is>
          <t>Accumulated effects from fair value Amount receivable or payable</t>
        </is>
      </c>
      <c r="B53" s="5" t="n">
        <v>105663</v>
      </c>
      <c r="C53" s="5" t="n">
        <v>116</v>
      </c>
      <c r="D53" s="4" t="inlineStr">
        <is>
          <t xml:space="preserve"> </t>
        </is>
      </c>
    </row>
    <row r="54">
      <c r="A54" s="4" t="inlineStr">
        <is>
          <t>Assets position | NDF US$</t>
        </is>
      </c>
      <c r="B54" s="4" t="inlineStr">
        <is>
          <t xml:space="preserve"> </t>
        </is>
      </c>
      <c r="C54" s="4" t="inlineStr">
        <is>
          <t xml:space="preserve"> </t>
        </is>
      </c>
      <c r="D54" s="4" t="inlineStr">
        <is>
          <t xml:space="preserve"> </t>
        </is>
      </c>
    </row>
    <row r="55">
      <c r="A55" s="3" t="inlineStr">
        <is>
          <t>Derivatives financial instruments</t>
        </is>
      </c>
      <c r="B55" s="4" t="inlineStr">
        <is>
          <t xml:space="preserve"> </t>
        </is>
      </c>
      <c r="C55" s="4" t="inlineStr">
        <is>
          <t xml:space="preserve"> </t>
        </is>
      </c>
      <c r="D55" s="4" t="inlineStr">
        <is>
          <t xml:space="preserve"> </t>
        </is>
      </c>
    </row>
    <row r="56">
      <c r="A56" s="4" t="inlineStr">
        <is>
          <t>Total nominal value or nominal amount</t>
        </is>
      </c>
      <c r="B56" s="5" t="n">
        <v>2823</v>
      </c>
      <c r="C56" s="5" t="n">
        <v>5638</v>
      </c>
      <c r="D56" s="4" t="inlineStr">
        <is>
          <t xml:space="preserve"> </t>
        </is>
      </c>
    </row>
    <row r="57">
      <c r="A57" s="4" t="inlineStr">
        <is>
          <t>Accumulated effects from fair value Amount receivable or payable</t>
        </is>
      </c>
      <c r="B57" s="5" t="n">
        <v>24</v>
      </c>
      <c r="C57" s="5" t="n">
        <v>116</v>
      </c>
      <c r="D57" s="4" t="inlineStr">
        <is>
          <t xml:space="preserve"> </t>
        </is>
      </c>
    </row>
    <row r="58">
      <c r="A58" s="4" t="inlineStr">
        <is>
          <t>Assets position | US Dollar</t>
        </is>
      </c>
      <c r="B58" s="4" t="inlineStr">
        <is>
          <t xml:space="preserve"> </t>
        </is>
      </c>
      <c r="C58" s="4" t="inlineStr">
        <is>
          <t xml:space="preserve"> </t>
        </is>
      </c>
      <c r="D58" s="4" t="inlineStr">
        <is>
          <t xml:space="preserve"> </t>
        </is>
      </c>
    </row>
    <row r="59">
      <c r="A59" s="3" t="inlineStr">
        <is>
          <t>Derivatives financial instruments</t>
        </is>
      </c>
      <c r="B59" s="4" t="inlineStr">
        <is>
          <t xml:space="preserve"> </t>
        </is>
      </c>
      <c r="C59" s="4" t="inlineStr">
        <is>
          <t xml:space="preserve"> </t>
        </is>
      </c>
      <c r="D59" s="4" t="inlineStr">
        <is>
          <t xml:space="preserve"> </t>
        </is>
      </c>
    </row>
    <row r="60">
      <c r="A60" s="4" t="inlineStr">
        <is>
          <t>Total nominal value or nominal amount</t>
        </is>
      </c>
      <c r="B60" s="5" t="n">
        <v>1428565</v>
      </c>
      <c r="C60" s="5" t="n">
        <v>148060</v>
      </c>
      <c r="D60" s="4" t="inlineStr">
        <is>
          <t xml:space="preserve"> </t>
        </is>
      </c>
    </row>
    <row r="61">
      <c r="A61" s="4" t="inlineStr">
        <is>
          <t>Accumulated effects from fair value Amount receivable or payable</t>
        </is>
      </c>
      <c r="B61" s="5" t="n">
        <v>105472</v>
      </c>
      <c r="C61" s="4" t="inlineStr">
        <is>
          <t xml:space="preserve"> </t>
        </is>
      </c>
      <c r="D61" s="4" t="inlineStr">
        <is>
          <t xml:space="preserve"> </t>
        </is>
      </c>
    </row>
    <row r="62">
      <c r="A62" s="4" t="inlineStr">
        <is>
          <t>Assets position | Euro</t>
        </is>
      </c>
      <c r="B62" s="4" t="inlineStr">
        <is>
          <t xml:space="preserve"> </t>
        </is>
      </c>
      <c r="C62" s="4" t="inlineStr">
        <is>
          <t xml:space="preserve"> </t>
        </is>
      </c>
      <c r="D62" s="4" t="inlineStr">
        <is>
          <t xml:space="preserve"> </t>
        </is>
      </c>
    </row>
    <row r="63">
      <c r="A63" s="3" t="inlineStr">
        <is>
          <t>Derivatives financial instruments</t>
        </is>
      </c>
      <c r="B63" s="4" t="inlineStr">
        <is>
          <t xml:space="preserve"> </t>
        </is>
      </c>
      <c r="C63" s="4" t="inlineStr">
        <is>
          <t xml:space="preserve"> </t>
        </is>
      </c>
      <c r="D63" s="4" t="inlineStr">
        <is>
          <t xml:space="preserve"> </t>
        </is>
      </c>
    </row>
    <row r="64">
      <c r="A64" s="4" t="inlineStr">
        <is>
          <t>Total nominal value or nominal amount</t>
        </is>
      </c>
      <c r="B64" s="5" t="n">
        <v>95231</v>
      </c>
      <c r="C64" s="5" t="n">
        <v>90114</v>
      </c>
      <c r="D64" s="4" t="inlineStr">
        <is>
          <t xml:space="preserve"> </t>
        </is>
      </c>
    </row>
    <row r="65">
      <c r="A65" s="4" t="inlineStr">
        <is>
          <t>Accumulated effects from fair value Amount receivable or payable</t>
        </is>
      </c>
      <c r="B65" s="5" t="n">
        <v>167</v>
      </c>
      <c r="C65" s="4" t="inlineStr">
        <is>
          <t xml:space="preserve"> </t>
        </is>
      </c>
      <c r="D65" s="4" t="inlineStr">
        <is>
          <t xml:space="preserve"> </t>
        </is>
      </c>
    </row>
    <row r="66">
      <c r="A66" s="4" t="inlineStr">
        <is>
          <t>Liabilities position</t>
        </is>
      </c>
      <c r="B66" s="4" t="inlineStr">
        <is>
          <t xml:space="preserve"> </t>
        </is>
      </c>
      <c r="C66" s="4" t="inlineStr">
        <is>
          <t xml:space="preserve"> </t>
        </is>
      </c>
      <c r="D66" s="4" t="inlineStr">
        <is>
          <t xml:space="preserve"> </t>
        </is>
      </c>
    </row>
    <row r="67">
      <c r="A67" s="3" t="inlineStr">
        <is>
          <t>Derivatives financial instruments</t>
        </is>
      </c>
      <c r="B67" s="4" t="inlineStr">
        <is>
          <t xml:space="preserve"> </t>
        </is>
      </c>
      <c r="C67" s="4" t="inlineStr">
        <is>
          <t xml:space="preserve"> </t>
        </is>
      </c>
      <c r="D67" s="4" t="inlineStr">
        <is>
          <t xml:space="preserve"> </t>
        </is>
      </c>
    </row>
    <row r="68">
      <c r="A68" s="4" t="inlineStr">
        <is>
          <t>Notional value for liabilities position</t>
        </is>
      </c>
      <c r="B68" s="5" t="n">
        <v>-1701304</v>
      </c>
      <c r="C68" s="5" t="n">
        <v>-285243</v>
      </c>
      <c r="D68" s="4" t="inlineStr">
        <is>
          <t xml:space="preserve"> </t>
        </is>
      </c>
    </row>
    <row r="69">
      <c r="A69" s="4" t="inlineStr">
        <is>
          <t>Short position</t>
        </is>
      </c>
      <c r="B69" s="5" t="n">
        <v>-164141</v>
      </c>
      <c r="C69" s="5" t="n">
        <v>-73560</v>
      </c>
      <c r="D69" s="4" t="inlineStr">
        <is>
          <t xml:space="preserve"> </t>
        </is>
      </c>
    </row>
    <row r="70">
      <c r="A70" s="4" t="inlineStr">
        <is>
          <t>Current</t>
        </is>
      </c>
      <c r="B70" s="5" t="n">
        <v>-86548</v>
      </c>
      <c r="C70" s="5" t="n">
        <v>-4538</v>
      </c>
      <c r="D70" s="4" t="inlineStr">
        <is>
          <t xml:space="preserve"> </t>
        </is>
      </c>
    </row>
    <row r="71">
      <c r="A71" s="4" t="inlineStr">
        <is>
          <t>Non Current</t>
        </is>
      </c>
      <c r="B71" s="5" t="n">
        <v>-77593</v>
      </c>
      <c r="C71" s="5" t="n">
        <v>-69022</v>
      </c>
      <c r="D71" s="4" t="inlineStr">
        <is>
          <t xml:space="preserve"> </t>
        </is>
      </c>
    </row>
    <row r="72">
      <c r="A72" s="4" t="inlineStr">
        <is>
          <t>Liabilities position | Floating interest rate</t>
        </is>
      </c>
      <c r="B72" s="4" t="inlineStr">
        <is>
          <t xml:space="preserve"> </t>
        </is>
      </c>
      <c r="C72" s="4" t="inlineStr">
        <is>
          <t xml:space="preserve"> </t>
        </is>
      </c>
      <c r="D72" s="4" t="inlineStr">
        <is>
          <t xml:space="preserve"> </t>
        </is>
      </c>
    </row>
    <row r="73">
      <c r="A73" s="3" t="inlineStr">
        <is>
          <t>Derivatives financial instruments</t>
        </is>
      </c>
      <c r="B73" s="4" t="inlineStr">
        <is>
          <t xml:space="preserve"> </t>
        </is>
      </c>
      <c r="C73" s="4" t="inlineStr">
        <is>
          <t xml:space="preserve"> </t>
        </is>
      </c>
      <c r="D73" s="4" t="inlineStr">
        <is>
          <t xml:space="preserve"> </t>
        </is>
      </c>
    </row>
    <row r="74">
      <c r="A74" s="4" t="inlineStr">
        <is>
          <t>Notional value for liabilities position</t>
        </is>
      </c>
      <c r="B74" s="5" t="n">
        <v>-1579506</v>
      </c>
      <c r="C74" s="5" t="n">
        <v>-279605</v>
      </c>
      <c r="D74" s="4" t="inlineStr">
        <is>
          <t xml:space="preserve"> </t>
        </is>
      </c>
    </row>
    <row r="75">
      <c r="A75" s="4" t="inlineStr">
        <is>
          <t>Short position</t>
        </is>
      </c>
      <c r="B75" s="5" t="n">
        <v>-163730</v>
      </c>
      <c r="C75" s="5" t="n">
        <v>-73560</v>
      </c>
      <c r="D75" s="4" t="inlineStr">
        <is>
          <t xml:space="preserve"> </t>
        </is>
      </c>
    </row>
    <row r="76">
      <c r="A76" s="4" t="inlineStr">
        <is>
          <t>Liabilities position | Fixed rate</t>
        </is>
      </c>
      <c r="B76" s="4" t="inlineStr">
        <is>
          <t xml:space="preserve"> </t>
        </is>
      </c>
      <c r="C76" s="4" t="inlineStr">
        <is>
          <t xml:space="preserve"> </t>
        </is>
      </c>
      <c r="D76" s="4" t="inlineStr">
        <is>
          <t xml:space="preserve"> </t>
        </is>
      </c>
    </row>
    <row r="77">
      <c r="A77" s="3" t="inlineStr">
        <is>
          <t>Derivatives financial instruments</t>
        </is>
      </c>
      <c r="B77" s="4" t="inlineStr">
        <is>
          <t xml:space="preserve"> </t>
        </is>
      </c>
      <c r="C77" s="4" t="inlineStr">
        <is>
          <t xml:space="preserve"> </t>
        </is>
      </c>
      <c r="D77" s="4" t="inlineStr">
        <is>
          <t xml:space="preserve"> </t>
        </is>
      </c>
    </row>
    <row r="78">
      <c r="A78" s="4" t="inlineStr">
        <is>
          <t>Notional value for liabilities position</t>
        </is>
      </c>
      <c r="B78" s="5" t="n">
        <v>-2823</v>
      </c>
      <c r="C78" s="5" t="n">
        <v>-5638</v>
      </c>
      <c r="D78" s="4" t="inlineStr">
        <is>
          <t xml:space="preserve"> </t>
        </is>
      </c>
    </row>
    <row r="79">
      <c r="A79" s="4" t="inlineStr">
        <is>
          <t>Liabilities position | NDF US$</t>
        </is>
      </c>
      <c r="B79" s="4" t="inlineStr">
        <is>
          <t xml:space="preserve"> </t>
        </is>
      </c>
      <c r="C79" s="4" t="inlineStr">
        <is>
          <t xml:space="preserve"> </t>
        </is>
      </c>
      <c r="D79" s="4" t="inlineStr">
        <is>
          <t xml:space="preserve"> </t>
        </is>
      </c>
    </row>
    <row r="80">
      <c r="A80" s="3" t="inlineStr">
        <is>
          <t>Derivatives financial instruments</t>
        </is>
      </c>
      <c r="B80" s="4" t="inlineStr">
        <is>
          <t xml:space="preserve"> </t>
        </is>
      </c>
      <c r="C80" s="4" t="inlineStr">
        <is>
          <t xml:space="preserve"> </t>
        </is>
      </c>
      <c r="D80" s="4" t="inlineStr">
        <is>
          <t xml:space="preserve"> </t>
        </is>
      </c>
    </row>
    <row r="81">
      <c r="A81" s="4" t="inlineStr">
        <is>
          <t>Notional value for liabilities position</t>
        </is>
      </c>
      <c r="B81" s="5" t="n">
        <v>-2823</v>
      </c>
      <c r="C81" s="5" t="n">
        <v>-5638</v>
      </c>
      <c r="D81" s="4" t="inlineStr">
        <is>
          <t xml:space="preserve"> </t>
        </is>
      </c>
    </row>
    <row r="82">
      <c r="A82" s="4" t="inlineStr">
        <is>
          <t>Liabilities position | CDI</t>
        </is>
      </c>
      <c r="B82" s="4" t="inlineStr">
        <is>
          <t xml:space="preserve"> </t>
        </is>
      </c>
      <c r="C82" s="4" t="inlineStr">
        <is>
          <t xml:space="preserve"> </t>
        </is>
      </c>
      <c r="D82" s="4" t="inlineStr">
        <is>
          <t xml:space="preserve"> </t>
        </is>
      </c>
    </row>
    <row r="83">
      <c r="A83" s="3" t="inlineStr">
        <is>
          <t>Derivatives financial instruments</t>
        </is>
      </c>
      <c r="B83" s="4" t="inlineStr">
        <is>
          <t xml:space="preserve"> </t>
        </is>
      </c>
      <c r="C83" s="4" t="inlineStr">
        <is>
          <t xml:space="preserve"> </t>
        </is>
      </c>
      <c r="D83" s="4" t="inlineStr">
        <is>
          <t xml:space="preserve"> </t>
        </is>
      </c>
    </row>
    <row r="84">
      <c r="A84" s="4" t="inlineStr">
        <is>
          <t>Notional value for liabilities position</t>
        </is>
      </c>
      <c r="B84" s="5" t="n">
        <v>-1579506</v>
      </c>
      <c r="C84" s="5" t="n">
        <v>-279605</v>
      </c>
      <c r="D84" s="4" t="inlineStr">
        <is>
          <t xml:space="preserve"> </t>
        </is>
      </c>
    </row>
    <row r="85">
      <c r="A85" s="4" t="inlineStr">
        <is>
          <t>Short position</t>
        </is>
      </c>
      <c r="B85" s="5" t="n">
        <v>-163730</v>
      </c>
      <c r="C85" s="6" t="inlineStr">
        <is>
          <t>R$ 73560</t>
        </is>
      </c>
      <c r="D85" s="4" t="inlineStr">
        <is>
          <t xml:space="preserve"> </t>
        </is>
      </c>
    </row>
    <row r="86">
      <c r="A86" s="4" t="inlineStr">
        <is>
          <t>Liabilities position | Foreign currency</t>
        </is>
      </c>
      <c r="B86" s="4" t="inlineStr">
        <is>
          <t xml:space="preserve"> </t>
        </is>
      </c>
      <c r="C86" s="4" t="inlineStr">
        <is>
          <t xml:space="preserve"> </t>
        </is>
      </c>
      <c r="D86" s="4" t="inlineStr">
        <is>
          <t xml:space="preserve"> </t>
        </is>
      </c>
    </row>
    <row r="87">
      <c r="A87" s="3" t="inlineStr">
        <is>
          <t>Derivatives financial instruments</t>
        </is>
      </c>
      <c r="B87" s="4" t="inlineStr">
        <is>
          <t xml:space="preserve"> </t>
        </is>
      </c>
      <c r="C87" s="4" t="inlineStr">
        <is>
          <t xml:space="preserve"> </t>
        </is>
      </c>
      <c r="D87" s="4" t="inlineStr">
        <is>
          <t xml:space="preserve"> </t>
        </is>
      </c>
    </row>
    <row r="88">
      <c r="A88" s="4" t="inlineStr">
        <is>
          <t>Notional value for liabilities position</t>
        </is>
      </c>
      <c r="B88" s="5" t="n">
        <v>-118975</v>
      </c>
      <c r="C88" s="4" t="inlineStr">
        <is>
          <t xml:space="preserve"> </t>
        </is>
      </c>
      <c r="D88" s="4" t="inlineStr">
        <is>
          <t xml:space="preserve"> </t>
        </is>
      </c>
    </row>
    <row r="89">
      <c r="A89" s="4" t="inlineStr">
        <is>
          <t>Short position</t>
        </is>
      </c>
      <c r="B89" s="5" t="n">
        <v>-411</v>
      </c>
      <c r="C89" s="4" t="inlineStr">
        <is>
          <t xml:space="preserve"> </t>
        </is>
      </c>
      <c r="D89" s="4" t="inlineStr">
        <is>
          <t xml:space="preserve"> </t>
        </is>
      </c>
    </row>
    <row r="90">
      <c r="A90" s="4" t="inlineStr">
        <is>
          <t>Liabilities position | US Dollar</t>
        </is>
      </c>
      <c r="B90" s="4" t="inlineStr">
        <is>
          <t xml:space="preserve"> </t>
        </is>
      </c>
      <c r="C90" s="4" t="inlineStr">
        <is>
          <t xml:space="preserve"> </t>
        </is>
      </c>
      <c r="D90" s="4" t="inlineStr">
        <is>
          <t xml:space="preserve"> </t>
        </is>
      </c>
    </row>
    <row r="91">
      <c r="A91" s="3" t="inlineStr">
        <is>
          <t>Derivatives financial instruments</t>
        </is>
      </c>
      <c r="B91" s="4" t="inlineStr">
        <is>
          <t xml:space="preserve"> </t>
        </is>
      </c>
      <c r="C91" s="4" t="inlineStr">
        <is>
          <t xml:space="preserve"> </t>
        </is>
      </c>
      <c r="D91" s="4" t="inlineStr">
        <is>
          <t xml:space="preserve"> </t>
        </is>
      </c>
    </row>
    <row r="92">
      <c r="A92" s="4" t="inlineStr">
        <is>
          <t>Notional value for liabilities position</t>
        </is>
      </c>
      <c r="B92" s="5" t="n">
        <v>-143813</v>
      </c>
      <c r="C92" s="4" t="inlineStr">
        <is>
          <t xml:space="preserve"> </t>
        </is>
      </c>
      <c r="D92" s="4" t="inlineStr">
        <is>
          <t xml:space="preserve"> </t>
        </is>
      </c>
    </row>
    <row r="93">
      <c r="A93" s="4" t="inlineStr">
        <is>
          <t>Short position</t>
        </is>
      </c>
      <c r="B93" s="5" t="n">
        <v>-411</v>
      </c>
      <c r="C93" s="4" t="inlineStr">
        <is>
          <t xml:space="preserve"> </t>
        </is>
      </c>
      <c r="D93" s="4" t="inlineStr">
        <is>
          <t xml:space="preserve"> </t>
        </is>
      </c>
    </row>
    <row r="94">
      <c r="A94" s="4" t="inlineStr">
        <is>
          <t>Liabilities position | Euro</t>
        </is>
      </c>
      <c r="B94" s="4" t="inlineStr">
        <is>
          <t xml:space="preserve"> </t>
        </is>
      </c>
      <c r="C94" s="4" t="inlineStr">
        <is>
          <t xml:space="preserve"> </t>
        </is>
      </c>
      <c r="D94" s="4" t="inlineStr">
        <is>
          <t xml:space="preserve"> </t>
        </is>
      </c>
    </row>
    <row r="95">
      <c r="A95" s="3" t="inlineStr">
        <is>
          <t>Derivatives financial instruments</t>
        </is>
      </c>
      <c r="B95" s="4" t="inlineStr">
        <is>
          <t xml:space="preserve"> </t>
        </is>
      </c>
      <c r="C95" s="4" t="inlineStr">
        <is>
          <t xml:space="preserve"> </t>
        </is>
      </c>
      <c r="D95" s="4" t="inlineStr">
        <is>
          <t xml:space="preserve"> </t>
        </is>
      </c>
    </row>
    <row r="96">
      <c r="A96" s="4" t="inlineStr">
        <is>
          <t>Total nominal value or nominal amount</t>
        </is>
      </c>
      <c r="B96" s="6" t="inlineStr">
        <is>
          <t>R$ 24838</t>
        </is>
      </c>
      <c r="C96" s="4" t="inlineStr">
        <is>
          <t xml:space="preserve"> </t>
        </is>
      </c>
      <c r="D96" s="4" t="inlineStr">
        <is>
          <t xml:space="preserve"> </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AND CAPITAL MANAGEMENT - Net changes of derivative financial instruments (Details) - BRL (R$) R$ in Thousands</t>
        </is>
      </c>
      <c r="B1" s="2" t="inlineStr">
        <is>
          <t>12 Months Ended</t>
        </is>
      </c>
    </row>
    <row r="2">
      <c r="B2" s="2" t="inlineStr">
        <is>
          <t>Dec. 31, 2022</t>
        </is>
      </c>
      <c r="C2" s="2" t="inlineStr">
        <is>
          <t>Dec. 31, 2021</t>
        </is>
      </c>
      <c r="D2" s="2" t="inlineStr">
        <is>
          <t>Dec. 31, 2020</t>
        </is>
      </c>
    </row>
    <row r="3">
      <c r="A3" s="3" t="inlineStr">
        <is>
          <t>FINANCIAL INSTRUMENTS AND RISK AND CAPITAL MANAGEMENT</t>
        </is>
      </c>
      <c r="B3" s="4" t="inlineStr">
        <is>
          <t xml:space="preserve"> </t>
        </is>
      </c>
      <c r="C3" s="4" t="inlineStr">
        <is>
          <t xml:space="preserve"> </t>
        </is>
      </c>
      <c r="D3" s="4" t="inlineStr">
        <is>
          <t xml:space="preserve"> </t>
        </is>
      </c>
    </row>
    <row r="4">
      <c r="A4" s="4" t="inlineStr">
        <is>
          <t>Balance at the beginning of the fiscal year</t>
        </is>
      </c>
      <c r="B4" s="6" t="inlineStr">
        <is>
          <t>R$ 12676</t>
        </is>
      </c>
      <c r="C4" s="6" t="inlineStr">
        <is>
          <t>R$ 5564</t>
        </is>
      </c>
      <c r="D4" s="4" t="inlineStr">
        <is>
          <t xml:space="preserve"> </t>
        </is>
      </c>
    </row>
    <row r="5">
      <c r="A5" s="4" t="inlineStr">
        <is>
          <t>Payments</t>
        </is>
      </c>
      <c r="B5" s="5" t="n">
        <v>166659</v>
      </c>
      <c r="C5" s="5" t="n">
        <v>52623</v>
      </c>
      <c r="D5" s="6" t="inlineStr">
        <is>
          <t>R$ 69214</t>
        </is>
      </c>
    </row>
    <row r="6">
      <c r="A6" s="4" t="inlineStr">
        <is>
          <t>Receipts</t>
        </is>
      </c>
      <c r="B6" s="5" t="n">
        <v>-55617</v>
      </c>
      <c r="C6" s="5" t="n">
        <v>-47661</v>
      </c>
      <c r="D6" s="5" t="n">
        <v>-84400</v>
      </c>
    </row>
    <row r="7">
      <c r="A7" s="4" t="inlineStr">
        <is>
          <t>Effects on the financial result of fair value adjustments</t>
        </is>
      </c>
      <c r="B7" s="5" t="n">
        <v>-82951</v>
      </c>
      <c r="C7" s="5" t="n">
        <v>-11496</v>
      </c>
      <c r="D7" s="4" t="inlineStr">
        <is>
          <t xml:space="preserve"> </t>
        </is>
      </c>
    </row>
    <row r="8">
      <c r="A8" s="4" t="inlineStr">
        <is>
          <t>Effects on equity of fair value adjustments</t>
        </is>
      </c>
      <c r="B8" s="5" t="n">
        <v>-21533</v>
      </c>
      <c r="C8" s="5" t="n">
        <v>-578</v>
      </c>
      <c r="D8" s="4" t="inlineStr">
        <is>
          <t xml:space="preserve"> </t>
        </is>
      </c>
    </row>
    <row r="9">
      <c r="A9" s="4" t="inlineStr">
        <is>
          <t>Balance at the end of the year</t>
        </is>
      </c>
      <c r="B9" s="6" t="inlineStr">
        <is>
          <t>R$ 6118</t>
        </is>
      </c>
      <c r="C9" s="6" t="inlineStr">
        <is>
          <t>R$ 12676</t>
        </is>
      </c>
      <c r="D9" s="6" t="inlineStr">
        <is>
          <t>R$ 5564</t>
        </is>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AND CAPITAL MANAGEMENT - Breakdown of swaps (Details) - BRL (R$) R$ in Thousands</t>
        </is>
      </c>
      <c r="B1" s="2" t="inlineStr">
        <is>
          <t>12 Months Ended</t>
        </is>
      </c>
    </row>
    <row r="2">
      <c r="B2" s="2" t="inlineStr">
        <is>
          <t>Dec. 31, 2022</t>
        </is>
      </c>
      <c r="C2" s="2" t="inlineStr">
        <is>
          <t>Dec. 31, 2021</t>
        </is>
      </c>
      <c r="D2" s="2" t="inlineStr">
        <is>
          <t>Dec. 31, 2020</t>
        </is>
      </c>
    </row>
    <row r="3">
      <c r="A3" s="3" t="inlineStr">
        <is>
          <t>Derivative financial instruments break down of swaps</t>
        </is>
      </c>
      <c r="B3" s="4" t="inlineStr">
        <is>
          <t xml:space="preserve"> </t>
        </is>
      </c>
      <c r="C3" s="4" t="inlineStr">
        <is>
          <t xml:space="preserve"> </t>
        </is>
      </c>
      <c r="D3" s="4" t="inlineStr">
        <is>
          <t xml:space="preserve"> </t>
        </is>
      </c>
    </row>
    <row r="4">
      <c r="A4" s="4" t="inlineStr">
        <is>
          <t>Total</t>
        </is>
      </c>
      <c r="B4" s="6" t="inlineStr">
        <is>
          <t>R$ 6118</t>
        </is>
      </c>
      <c r="C4" s="6" t="inlineStr">
        <is>
          <t>R$ 12676</t>
        </is>
      </c>
      <c r="D4" s="6" t="inlineStr">
        <is>
          <t>R$ 5564</t>
        </is>
      </c>
    </row>
    <row r="5">
      <c r="A5" s="4" t="inlineStr">
        <is>
          <t>(Net) result of transactions with derivatives</t>
        </is>
      </c>
      <c r="B5" s="5" t="n">
        <v>105522</v>
      </c>
      <c r="C5" s="6" t="inlineStr">
        <is>
          <t>R$ 12690</t>
        </is>
      </c>
      <c r="D5" s="4" t="inlineStr">
        <is>
          <t xml:space="preserve"> </t>
        </is>
      </c>
    </row>
    <row r="6">
      <c r="A6" s="4" t="inlineStr">
        <is>
          <t>Not Later Than One Year [Member]</t>
        </is>
      </c>
      <c r="B6" s="4" t="inlineStr">
        <is>
          <t xml:space="preserve"> </t>
        </is>
      </c>
      <c r="C6" s="4" t="inlineStr">
        <is>
          <t xml:space="preserve"> </t>
        </is>
      </c>
      <c r="D6" s="4" t="inlineStr">
        <is>
          <t xml:space="preserve"> </t>
        </is>
      </c>
    </row>
    <row r="7">
      <c r="A7" s="3" t="inlineStr">
        <is>
          <t>Derivative financial instruments break down of swaps</t>
        </is>
      </c>
      <c r="B7" s="4" t="inlineStr">
        <is>
          <t xml:space="preserve"> </t>
        </is>
      </c>
      <c r="C7" s="4" t="inlineStr">
        <is>
          <t xml:space="preserve"> </t>
        </is>
      </c>
      <c r="D7" s="4" t="inlineStr">
        <is>
          <t xml:space="preserve"> </t>
        </is>
      </c>
    </row>
    <row r="8">
      <c r="A8" s="4" t="inlineStr">
        <is>
          <t>Total</t>
        </is>
      </c>
      <c r="B8" s="5" t="n">
        <v>26953</v>
      </c>
      <c r="C8" s="4" t="inlineStr">
        <is>
          <t xml:space="preserve"> </t>
        </is>
      </c>
      <c r="D8" s="4" t="inlineStr">
        <is>
          <t xml:space="preserve"> </t>
        </is>
      </c>
    </row>
    <row r="9">
      <c r="A9" s="4" t="inlineStr">
        <is>
          <t>Later Than One Year And Not Later Than Two Years [Member]</t>
        </is>
      </c>
      <c r="B9" s="4" t="inlineStr">
        <is>
          <t xml:space="preserve"> </t>
        </is>
      </c>
      <c r="C9" s="4" t="inlineStr">
        <is>
          <t xml:space="preserve"> </t>
        </is>
      </c>
      <c r="D9" s="4" t="inlineStr">
        <is>
          <t xml:space="preserve"> </t>
        </is>
      </c>
    </row>
    <row r="10">
      <c r="A10" s="3" t="inlineStr">
        <is>
          <t>Derivative financial instruments break down of swaps</t>
        </is>
      </c>
      <c r="B10" s="4" t="inlineStr">
        <is>
          <t xml:space="preserve"> </t>
        </is>
      </c>
      <c r="C10" s="4" t="inlineStr">
        <is>
          <t xml:space="preserve"> </t>
        </is>
      </c>
      <c r="D10" s="4" t="inlineStr">
        <is>
          <t xml:space="preserve"> </t>
        </is>
      </c>
    </row>
    <row r="11">
      <c r="A11" s="4" t="inlineStr">
        <is>
          <t>Total</t>
        </is>
      </c>
      <c r="B11" s="5" t="n">
        <v>5456</v>
      </c>
      <c r="C11" s="4" t="inlineStr">
        <is>
          <t xml:space="preserve"> </t>
        </is>
      </c>
      <c r="D11" s="4" t="inlineStr">
        <is>
          <t xml:space="preserve"> </t>
        </is>
      </c>
    </row>
    <row r="12">
      <c r="A12" s="4" t="inlineStr">
        <is>
          <t>Later Than Two Years And Not Later Than Three Years [Member]</t>
        </is>
      </c>
      <c r="B12" s="4" t="inlineStr">
        <is>
          <t xml:space="preserve"> </t>
        </is>
      </c>
      <c r="C12" s="4" t="inlineStr">
        <is>
          <t xml:space="preserve"> </t>
        </is>
      </c>
      <c r="D12" s="4" t="inlineStr">
        <is>
          <t xml:space="preserve"> </t>
        </is>
      </c>
    </row>
    <row r="13">
      <c r="A13" s="3" t="inlineStr">
        <is>
          <t>Derivative financial instruments break down of swaps</t>
        </is>
      </c>
      <c r="B13" s="4" t="inlineStr">
        <is>
          <t xml:space="preserve"> </t>
        </is>
      </c>
      <c r="C13" s="4" t="inlineStr">
        <is>
          <t xml:space="preserve"> </t>
        </is>
      </c>
      <c r="D13" s="4" t="inlineStr">
        <is>
          <t xml:space="preserve"> </t>
        </is>
      </c>
    </row>
    <row r="14">
      <c r="A14" s="4" t="inlineStr">
        <is>
          <t>Total</t>
        </is>
      </c>
      <c r="B14" s="5" t="n">
        <v>4809</v>
      </c>
      <c r="C14" s="4" t="inlineStr">
        <is>
          <t xml:space="preserve"> </t>
        </is>
      </c>
      <c r="D14" s="4" t="inlineStr">
        <is>
          <t xml:space="preserve"> </t>
        </is>
      </c>
    </row>
    <row r="15">
      <c r="A15" s="4" t="inlineStr">
        <is>
          <t>Later Than Three Years And Not Later Than Four Years [Member]</t>
        </is>
      </c>
      <c r="B15" s="4" t="inlineStr">
        <is>
          <t xml:space="preserve"> </t>
        </is>
      </c>
      <c r="C15" s="4" t="inlineStr">
        <is>
          <t xml:space="preserve"> </t>
        </is>
      </c>
      <c r="D15" s="4" t="inlineStr">
        <is>
          <t xml:space="preserve"> </t>
        </is>
      </c>
    </row>
    <row r="16">
      <c r="A16" s="3" t="inlineStr">
        <is>
          <t>Derivative financial instruments break down of swaps</t>
        </is>
      </c>
      <c r="B16" s="4" t="inlineStr">
        <is>
          <t xml:space="preserve"> </t>
        </is>
      </c>
      <c r="C16" s="4" t="inlineStr">
        <is>
          <t xml:space="preserve"> </t>
        </is>
      </c>
      <c r="D16" s="4" t="inlineStr">
        <is>
          <t xml:space="preserve"> </t>
        </is>
      </c>
    </row>
    <row r="17">
      <c r="A17" s="4" t="inlineStr">
        <is>
          <t>Total</t>
        </is>
      </c>
      <c r="B17" s="5" t="n">
        <v>4150</v>
      </c>
      <c r="C17" s="4" t="inlineStr">
        <is>
          <t xml:space="preserve"> </t>
        </is>
      </c>
      <c r="D17" s="4" t="inlineStr">
        <is>
          <t xml:space="preserve"> </t>
        </is>
      </c>
    </row>
    <row r="18">
      <c r="A18" s="4" t="inlineStr">
        <is>
          <t>Later Than Four Years And Not Later Than Five Years [Member]</t>
        </is>
      </c>
      <c r="B18" s="4" t="inlineStr">
        <is>
          <t xml:space="preserve"> </t>
        </is>
      </c>
      <c r="C18" s="4" t="inlineStr">
        <is>
          <t xml:space="preserve"> </t>
        </is>
      </c>
      <c r="D18" s="4" t="inlineStr">
        <is>
          <t xml:space="preserve"> </t>
        </is>
      </c>
    </row>
    <row r="19">
      <c r="A19" s="3" t="inlineStr">
        <is>
          <t>Derivative financial instruments break down of swaps</t>
        </is>
      </c>
      <c r="B19" s="4" t="inlineStr">
        <is>
          <t xml:space="preserve"> </t>
        </is>
      </c>
      <c r="C19" s="4" t="inlineStr">
        <is>
          <t xml:space="preserve"> </t>
        </is>
      </c>
      <c r="D19" s="4" t="inlineStr">
        <is>
          <t xml:space="preserve"> </t>
        </is>
      </c>
    </row>
    <row r="20">
      <c r="A20" s="4" t="inlineStr">
        <is>
          <t>Total</t>
        </is>
      </c>
      <c r="B20" s="5" t="n">
        <v>3573</v>
      </c>
      <c r="C20" s="4" t="inlineStr">
        <is>
          <t xml:space="preserve"> </t>
        </is>
      </c>
      <c r="D20" s="4" t="inlineStr">
        <is>
          <t xml:space="preserve"> </t>
        </is>
      </c>
    </row>
    <row r="21">
      <c r="A21" s="4" t="inlineStr">
        <is>
          <t>Later Than Five Years [Member]</t>
        </is>
      </c>
      <c r="B21" s="4" t="inlineStr">
        <is>
          <t xml:space="preserve"> </t>
        </is>
      </c>
      <c r="C21" s="4" t="inlineStr">
        <is>
          <t xml:space="preserve"> </t>
        </is>
      </c>
      <c r="D21" s="4" t="inlineStr">
        <is>
          <t xml:space="preserve"> </t>
        </is>
      </c>
    </row>
    <row r="22">
      <c r="A22" s="3" t="inlineStr">
        <is>
          <t>Derivative financial instruments break down of swaps</t>
        </is>
      </c>
      <c r="B22" s="4" t="inlineStr">
        <is>
          <t xml:space="preserve"> </t>
        </is>
      </c>
      <c r="C22" s="4" t="inlineStr">
        <is>
          <t xml:space="preserve"> </t>
        </is>
      </c>
      <c r="D22" s="4" t="inlineStr">
        <is>
          <t xml:space="preserve"> </t>
        </is>
      </c>
    </row>
    <row r="23">
      <c r="A23" s="4" t="inlineStr">
        <is>
          <t>Total</t>
        </is>
      </c>
      <c r="B23" s="5" t="n">
        <v>-51059</v>
      </c>
      <c r="C23" s="4" t="inlineStr">
        <is>
          <t xml:space="preserve"> </t>
        </is>
      </c>
      <c r="D23" s="4" t="inlineStr">
        <is>
          <t xml:space="preserve"> </t>
        </is>
      </c>
    </row>
    <row r="24">
      <c r="A24" s="4" t="inlineStr">
        <is>
          <t>Foreign currency x CDI</t>
        </is>
      </c>
      <c r="B24" s="4" t="inlineStr">
        <is>
          <t xml:space="preserve"> </t>
        </is>
      </c>
      <c r="C24" s="4" t="inlineStr">
        <is>
          <t xml:space="preserve"> </t>
        </is>
      </c>
      <c r="D24" s="4" t="inlineStr">
        <is>
          <t xml:space="preserve"> </t>
        </is>
      </c>
    </row>
    <row r="25">
      <c r="A25" s="3" t="inlineStr">
        <is>
          <t>Derivative financial instruments break down of swaps</t>
        </is>
      </c>
      <c r="B25" s="4" t="inlineStr">
        <is>
          <t xml:space="preserve"> </t>
        </is>
      </c>
      <c r="C25" s="4" t="inlineStr">
        <is>
          <t xml:space="preserve"> </t>
        </is>
      </c>
      <c r="D25" s="4" t="inlineStr">
        <is>
          <t xml:space="preserve"> </t>
        </is>
      </c>
    </row>
    <row r="26">
      <c r="A26" s="4" t="inlineStr">
        <is>
          <t>Total</t>
        </is>
      </c>
      <c r="B26" s="5" t="n">
        <v>19503</v>
      </c>
      <c r="C26" s="4" t="inlineStr">
        <is>
          <t xml:space="preserve"> </t>
        </is>
      </c>
      <c r="D26" s="4" t="inlineStr">
        <is>
          <t xml:space="preserve"> </t>
        </is>
      </c>
    </row>
    <row r="27">
      <c r="A27" s="4" t="inlineStr">
        <is>
          <t>Foreign currency x CDI | Not Later Than One Year [Member]</t>
        </is>
      </c>
      <c r="B27" s="4" t="inlineStr">
        <is>
          <t xml:space="preserve"> </t>
        </is>
      </c>
      <c r="C27" s="4" t="inlineStr">
        <is>
          <t xml:space="preserve"> </t>
        </is>
      </c>
      <c r="D27" s="4" t="inlineStr">
        <is>
          <t xml:space="preserve"> </t>
        </is>
      </c>
    </row>
    <row r="28">
      <c r="A28" s="3" t="inlineStr">
        <is>
          <t>Derivative financial instruments break down of swaps</t>
        </is>
      </c>
      <c r="B28" s="4" t="inlineStr">
        <is>
          <t xml:space="preserve"> </t>
        </is>
      </c>
      <c r="C28" s="4" t="inlineStr">
        <is>
          <t xml:space="preserve"> </t>
        </is>
      </c>
      <c r="D28" s="4" t="inlineStr">
        <is>
          <t xml:space="preserve"> </t>
        </is>
      </c>
    </row>
    <row r="29">
      <c r="A29" s="4" t="inlineStr">
        <is>
          <t>Total</t>
        </is>
      </c>
      <c r="B29" s="5" t="n">
        <v>19503</v>
      </c>
      <c r="C29" s="4" t="inlineStr">
        <is>
          <t xml:space="preserve"> </t>
        </is>
      </c>
      <c r="D29" s="4" t="inlineStr">
        <is>
          <t xml:space="preserve"> </t>
        </is>
      </c>
    </row>
    <row r="30">
      <c r="A30" s="4" t="inlineStr">
        <is>
          <t>CDI x Foreign Currency</t>
        </is>
      </c>
      <c r="B30" s="4" t="inlineStr">
        <is>
          <t xml:space="preserve"> </t>
        </is>
      </c>
      <c r="C30" s="4" t="inlineStr">
        <is>
          <t xml:space="preserve"> </t>
        </is>
      </c>
      <c r="D30" s="4" t="inlineStr">
        <is>
          <t xml:space="preserve"> </t>
        </is>
      </c>
    </row>
    <row r="31">
      <c r="A31" s="3" t="inlineStr">
        <is>
          <t>Derivative financial instruments break down of swaps</t>
        </is>
      </c>
      <c r="B31" s="4" t="inlineStr">
        <is>
          <t xml:space="preserve"> </t>
        </is>
      </c>
      <c r="C31" s="4" t="inlineStr">
        <is>
          <t xml:space="preserve"> </t>
        </is>
      </c>
      <c r="D31" s="4" t="inlineStr">
        <is>
          <t xml:space="preserve"> </t>
        </is>
      </c>
    </row>
    <row r="32">
      <c r="A32" s="4" t="inlineStr">
        <is>
          <t>Total</t>
        </is>
      </c>
      <c r="B32" s="5" t="n">
        <v>946</v>
      </c>
      <c r="C32" s="4" t="inlineStr">
        <is>
          <t xml:space="preserve"> </t>
        </is>
      </c>
      <c r="D32" s="4" t="inlineStr">
        <is>
          <t xml:space="preserve"> </t>
        </is>
      </c>
    </row>
    <row r="33">
      <c r="A33" s="4" t="inlineStr">
        <is>
          <t>CDI x Foreign Currency | Not Later Than One Year [Member]</t>
        </is>
      </c>
      <c r="B33" s="4" t="inlineStr">
        <is>
          <t xml:space="preserve"> </t>
        </is>
      </c>
      <c r="C33" s="4" t="inlineStr">
        <is>
          <t xml:space="preserve"> </t>
        </is>
      </c>
      <c r="D33" s="4" t="inlineStr">
        <is>
          <t xml:space="preserve"> </t>
        </is>
      </c>
    </row>
    <row r="34">
      <c r="A34" s="3" t="inlineStr">
        <is>
          <t>Derivative financial instruments break down of swaps</t>
        </is>
      </c>
      <c r="B34" s="4" t="inlineStr">
        <is>
          <t xml:space="preserve"> </t>
        </is>
      </c>
      <c r="C34" s="4" t="inlineStr">
        <is>
          <t xml:space="preserve"> </t>
        </is>
      </c>
      <c r="D34" s="4" t="inlineStr">
        <is>
          <t xml:space="preserve"> </t>
        </is>
      </c>
    </row>
    <row r="35">
      <c r="A35" s="4" t="inlineStr">
        <is>
          <t>Total</t>
        </is>
      </c>
      <c r="B35" s="5" t="n">
        <v>946</v>
      </c>
      <c r="C35" s="4" t="inlineStr">
        <is>
          <t xml:space="preserve"> </t>
        </is>
      </c>
      <c r="D35" s="4" t="inlineStr">
        <is>
          <t xml:space="preserve"> </t>
        </is>
      </c>
    </row>
    <row r="36">
      <c r="A36" s="4" t="inlineStr">
        <is>
          <t>IPCA x CDI</t>
        </is>
      </c>
      <c r="B36" s="4" t="inlineStr">
        <is>
          <t xml:space="preserve"> </t>
        </is>
      </c>
      <c r="C36" s="4" t="inlineStr">
        <is>
          <t xml:space="preserve"> </t>
        </is>
      </c>
      <c r="D36" s="4" t="inlineStr">
        <is>
          <t xml:space="preserve"> </t>
        </is>
      </c>
    </row>
    <row r="37">
      <c r="A37" s="3" t="inlineStr">
        <is>
          <t>Derivative financial instruments break down of swaps</t>
        </is>
      </c>
      <c r="B37" s="4" t="inlineStr">
        <is>
          <t xml:space="preserve"> </t>
        </is>
      </c>
      <c r="C37" s="4" t="inlineStr">
        <is>
          <t xml:space="preserve"> </t>
        </is>
      </c>
      <c r="D37" s="4" t="inlineStr">
        <is>
          <t xml:space="preserve"> </t>
        </is>
      </c>
    </row>
    <row r="38">
      <c r="A38" s="4" t="inlineStr">
        <is>
          <t>Total</t>
        </is>
      </c>
      <c r="B38" s="5" t="n">
        <v>-26591</v>
      </c>
      <c r="C38" s="4" t="inlineStr">
        <is>
          <t xml:space="preserve"> </t>
        </is>
      </c>
      <c r="D38" s="4" t="inlineStr">
        <is>
          <t xml:space="preserve"> </t>
        </is>
      </c>
    </row>
    <row r="39">
      <c r="A39" s="4" t="inlineStr">
        <is>
          <t>IPCA x CDI | Not Later Than One Year [Member]</t>
        </is>
      </c>
      <c r="B39" s="4" t="inlineStr">
        <is>
          <t xml:space="preserve"> </t>
        </is>
      </c>
      <c r="C39" s="4" t="inlineStr">
        <is>
          <t xml:space="preserve"> </t>
        </is>
      </c>
      <c r="D39" s="4" t="inlineStr">
        <is>
          <t xml:space="preserve"> </t>
        </is>
      </c>
    </row>
    <row r="40">
      <c r="A40" s="3" t="inlineStr">
        <is>
          <t>Derivative financial instruments break down of swaps</t>
        </is>
      </c>
      <c r="B40" s="4" t="inlineStr">
        <is>
          <t xml:space="preserve"> </t>
        </is>
      </c>
      <c r="C40" s="4" t="inlineStr">
        <is>
          <t xml:space="preserve"> </t>
        </is>
      </c>
      <c r="D40" s="4" t="inlineStr">
        <is>
          <t xml:space="preserve"> </t>
        </is>
      </c>
    </row>
    <row r="41">
      <c r="A41" s="4" t="inlineStr">
        <is>
          <t>Total</t>
        </is>
      </c>
      <c r="B41" s="5" t="n">
        <v>6480</v>
      </c>
      <c r="C41" s="4" t="inlineStr">
        <is>
          <t xml:space="preserve"> </t>
        </is>
      </c>
      <c r="D41" s="4" t="inlineStr">
        <is>
          <t xml:space="preserve"> </t>
        </is>
      </c>
    </row>
    <row r="42">
      <c r="A42" s="4" t="inlineStr">
        <is>
          <t>IPCA x CDI | Later Than One Year And Not Later Than Two Years [Member]</t>
        </is>
      </c>
      <c r="B42" s="4" t="inlineStr">
        <is>
          <t xml:space="preserve"> </t>
        </is>
      </c>
      <c r="C42" s="4" t="inlineStr">
        <is>
          <t xml:space="preserve"> </t>
        </is>
      </c>
      <c r="D42" s="4" t="inlineStr">
        <is>
          <t xml:space="preserve"> </t>
        </is>
      </c>
    </row>
    <row r="43">
      <c r="A43" s="3" t="inlineStr">
        <is>
          <t>Derivative financial instruments break down of swaps</t>
        </is>
      </c>
      <c r="B43" s="4" t="inlineStr">
        <is>
          <t xml:space="preserve"> </t>
        </is>
      </c>
      <c r="C43" s="4" t="inlineStr">
        <is>
          <t xml:space="preserve"> </t>
        </is>
      </c>
      <c r="D43" s="4" t="inlineStr">
        <is>
          <t xml:space="preserve"> </t>
        </is>
      </c>
    </row>
    <row r="44">
      <c r="A44" s="4" t="inlineStr">
        <is>
          <t>Total</t>
        </is>
      </c>
      <c r="B44" s="5" t="n">
        <v>5456</v>
      </c>
      <c r="C44" s="4" t="inlineStr">
        <is>
          <t xml:space="preserve"> </t>
        </is>
      </c>
      <c r="D44" s="4" t="inlineStr">
        <is>
          <t xml:space="preserve"> </t>
        </is>
      </c>
    </row>
    <row r="45">
      <c r="A45" s="4" t="inlineStr">
        <is>
          <t>IPCA x CDI | Later Than Two Years And Not Later Than Three Years [Member]</t>
        </is>
      </c>
      <c r="B45" s="4" t="inlineStr">
        <is>
          <t xml:space="preserve"> </t>
        </is>
      </c>
      <c r="C45" s="4" t="inlineStr">
        <is>
          <t xml:space="preserve"> </t>
        </is>
      </c>
      <c r="D45" s="4" t="inlineStr">
        <is>
          <t xml:space="preserve"> </t>
        </is>
      </c>
    </row>
    <row r="46">
      <c r="A46" s="3" t="inlineStr">
        <is>
          <t>Derivative financial instruments break down of swaps</t>
        </is>
      </c>
      <c r="B46" s="4" t="inlineStr">
        <is>
          <t xml:space="preserve"> </t>
        </is>
      </c>
      <c r="C46" s="4" t="inlineStr">
        <is>
          <t xml:space="preserve"> </t>
        </is>
      </c>
      <c r="D46" s="4" t="inlineStr">
        <is>
          <t xml:space="preserve"> </t>
        </is>
      </c>
    </row>
    <row r="47">
      <c r="A47" s="4" t="inlineStr">
        <is>
          <t>Total</t>
        </is>
      </c>
      <c r="B47" s="5" t="n">
        <v>4809</v>
      </c>
      <c r="C47" s="4" t="inlineStr">
        <is>
          <t xml:space="preserve"> </t>
        </is>
      </c>
      <c r="D47" s="4" t="inlineStr">
        <is>
          <t xml:space="preserve"> </t>
        </is>
      </c>
    </row>
    <row r="48">
      <c r="A48" s="4" t="inlineStr">
        <is>
          <t>IPCA x CDI | Later Than Three Years And Not Later Than Four Years [Member]</t>
        </is>
      </c>
      <c r="B48" s="4" t="inlineStr">
        <is>
          <t xml:space="preserve"> </t>
        </is>
      </c>
      <c r="C48" s="4" t="inlineStr">
        <is>
          <t xml:space="preserve"> </t>
        </is>
      </c>
      <c r="D48" s="4" t="inlineStr">
        <is>
          <t xml:space="preserve"> </t>
        </is>
      </c>
    </row>
    <row r="49">
      <c r="A49" s="3" t="inlineStr">
        <is>
          <t>Derivative financial instruments break down of swaps</t>
        </is>
      </c>
      <c r="B49" s="4" t="inlineStr">
        <is>
          <t xml:space="preserve"> </t>
        </is>
      </c>
      <c r="C49" s="4" t="inlineStr">
        <is>
          <t xml:space="preserve"> </t>
        </is>
      </c>
      <c r="D49" s="4" t="inlineStr">
        <is>
          <t xml:space="preserve"> </t>
        </is>
      </c>
    </row>
    <row r="50">
      <c r="A50" s="4" t="inlineStr">
        <is>
          <t>Total</t>
        </is>
      </c>
      <c r="B50" s="5" t="n">
        <v>4150</v>
      </c>
      <c r="C50" s="4" t="inlineStr">
        <is>
          <t xml:space="preserve"> </t>
        </is>
      </c>
      <c r="D50" s="4" t="inlineStr">
        <is>
          <t xml:space="preserve"> </t>
        </is>
      </c>
    </row>
    <row r="51">
      <c r="A51" s="4" t="inlineStr">
        <is>
          <t>IPCA x CDI | Later Than Four Years And Not Later Than Five Years [Member]</t>
        </is>
      </c>
      <c r="B51" s="4" t="inlineStr">
        <is>
          <t xml:space="preserve"> </t>
        </is>
      </c>
      <c r="C51" s="4" t="inlineStr">
        <is>
          <t xml:space="preserve"> </t>
        </is>
      </c>
      <c r="D51" s="4" t="inlineStr">
        <is>
          <t xml:space="preserve"> </t>
        </is>
      </c>
    </row>
    <row r="52">
      <c r="A52" s="3" t="inlineStr">
        <is>
          <t>Derivative financial instruments break down of swaps</t>
        </is>
      </c>
      <c r="B52" s="4" t="inlineStr">
        <is>
          <t xml:space="preserve"> </t>
        </is>
      </c>
      <c r="C52" s="4" t="inlineStr">
        <is>
          <t xml:space="preserve"> </t>
        </is>
      </c>
      <c r="D52" s="4" t="inlineStr">
        <is>
          <t xml:space="preserve"> </t>
        </is>
      </c>
    </row>
    <row r="53">
      <c r="A53" s="4" t="inlineStr">
        <is>
          <t>Total</t>
        </is>
      </c>
      <c r="B53" s="5" t="n">
        <v>3573</v>
      </c>
      <c r="C53" s="4" t="inlineStr">
        <is>
          <t xml:space="preserve"> </t>
        </is>
      </c>
      <c r="D53" s="4" t="inlineStr">
        <is>
          <t xml:space="preserve"> </t>
        </is>
      </c>
    </row>
    <row r="54">
      <c r="A54" s="4" t="inlineStr">
        <is>
          <t>IPCA x CDI | Later Than Five Years [Member]</t>
        </is>
      </c>
      <c r="B54" s="4" t="inlineStr">
        <is>
          <t xml:space="preserve"> </t>
        </is>
      </c>
      <c r="C54" s="4" t="inlineStr">
        <is>
          <t xml:space="preserve"> </t>
        </is>
      </c>
      <c r="D54" s="4" t="inlineStr">
        <is>
          <t xml:space="preserve"> </t>
        </is>
      </c>
    </row>
    <row r="55">
      <c r="A55" s="3" t="inlineStr">
        <is>
          <t>Derivative financial instruments break down of swaps</t>
        </is>
      </c>
      <c r="B55" s="4" t="inlineStr">
        <is>
          <t xml:space="preserve"> </t>
        </is>
      </c>
      <c r="C55" s="4" t="inlineStr">
        <is>
          <t xml:space="preserve"> </t>
        </is>
      </c>
      <c r="D55" s="4" t="inlineStr">
        <is>
          <t xml:space="preserve"> </t>
        </is>
      </c>
    </row>
    <row r="56">
      <c r="A56" s="4" t="inlineStr">
        <is>
          <t>Total</t>
        </is>
      </c>
      <c r="B56" s="5" t="n">
        <v>-51059</v>
      </c>
      <c r="C56" s="4" t="inlineStr">
        <is>
          <t xml:space="preserve"> </t>
        </is>
      </c>
      <c r="D56" s="4" t="inlineStr">
        <is>
          <t xml:space="preserve"> </t>
        </is>
      </c>
    </row>
    <row r="57">
      <c r="A57" s="4" t="inlineStr">
        <is>
          <t>NDF US$ x Fixed rate</t>
        </is>
      </c>
      <c r="B57" s="4" t="inlineStr">
        <is>
          <t xml:space="preserve"> </t>
        </is>
      </c>
      <c r="C57" s="4" t="inlineStr">
        <is>
          <t xml:space="preserve"> </t>
        </is>
      </c>
      <c r="D57" s="4" t="inlineStr">
        <is>
          <t xml:space="preserve"> </t>
        </is>
      </c>
    </row>
    <row r="58">
      <c r="A58" s="3" t="inlineStr">
        <is>
          <t>Derivative financial instruments break down of swaps</t>
        </is>
      </c>
      <c r="B58" s="4" t="inlineStr">
        <is>
          <t xml:space="preserve"> </t>
        </is>
      </c>
      <c r="C58" s="4" t="inlineStr">
        <is>
          <t xml:space="preserve"> </t>
        </is>
      </c>
      <c r="D58" s="4" t="inlineStr">
        <is>
          <t xml:space="preserve"> </t>
        </is>
      </c>
    </row>
    <row r="59">
      <c r="A59" s="4" t="inlineStr">
        <is>
          <t>Total</t>
        </is>
      </c>
      <c r="B59" s="5" t="n">
        <v>24</v>
      </c>
      <c r="C59" s="4" t="inlineStr">
        <is>
          <t xml:space="preserve"> </t>
        </is>
      </c>
      <c r="D59" s="4" t="inlineStr">
        <is>
          <t xml:space="preserve"> </t>
        </is>
      </c>
    </row>
    <row r="60">
      <c r="A60" s="4" t="inlineStr">
        <is>
          <t>NDF US$ x Fixed rate | Not Later Than One Year [Member]</t>
        </is>
      </c>
      <c r="B60" s="4" t="inlineStr">
        <is>
          <t xml:space="preserve"> </t>
        </is>
      </c>
      <c r="C60" s="4" t="inlineStr">
        <is>
          <t xml:space="preserve"> </t>
        </is>
      </c>
      <c r="D60" s="4" t="inlineStr">
        <is>
          <t xml:space="preserve"> </t>
        </is>
      </c>
    </row>
    <row r="61">
      <c r="A61" s="3" t="inlineStr">
        <is>
          <t>Derivative financial instruments break down of swaps</t>
        </is>
      </c>
      <c r="B61" s="4" t="inlineStr">
        <is>
          <t xml:space="preserve"> </t>
        </is>
      </c>
      <c r="C61" s="4" t="inlineStr">
        <is>
          <t xml:space="preserve"> </t>
        </is>
      </c>
      <c r="D61" s="4" t="inlineStr">
        <is>
          <t xml:space="preserve"> </t>
        </is>
      </c>
    </row>
    <row r="62">
      <c r="A62" s="4" t="inlineStr">
        <is>
          <t>Total</t>
        </is>
      </c>
      <c r="B62" s="6" t="inlineStr">
        <is>
          <t>R$ 24</t>
        </is>
      </c>
      <c r="C62" s="4" t="inlineStr">
        <is>
          <t xml:space="preserve"> </t>
        </is>
      </c>
      <c r="D62" s="4" t="inlineStr">
        <is>
          <t xml:space="preserve"> </t>
        </is>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AND RISK AND CAPITAL MANAGEMENT - Sensitivity analysis assumptions (Details)</t>
        </is>
      </c>
      <c r="B1" s="2" t="inlineStr">
        <is>
          <t>12 Months Ended</t>
        </is>
      </c>
    </row>
    <row r="2">
      <c r="B2" s="2" t="inlineStr">
        <is>
          <t>Dec. 31, 2022</t>
        </is>
      </c>
    </row>
    <row r="3">
      <c r="A3" s="4" t="inlineStr">
        <is>
          <t>Probable | IPCA</t>
        </is>
      </c>
      <c r="B3" s="4" t="inlineStr">
        <is>
          <t xml:space="preserve"> </t>
        </is>
      </c>
    </row>
    <row r="4">
      <c r="A4" s="3" t="inlineStr">
        <is>
          <t>Sensitivity analysis assumptions</t>
        </is>
      </c>
      <c r="B4" s="4" t="inlineStr">
        <is>
          <t xml:space="preserve"> </t>
        </is>
      </c>
    </row>
    <row r="5">
      <c r="A5" s="4" t="inlineStr">
        <is>
          <t>Risk Variable (as a percent)</t>
        </is>
      </c>
      <c r="B5" s="11" t="n">
        <v>0.059</v>
      </c>
    </row>
    <row r="6">
      <c r="A6" s="4" t="inlineStr">
        <is>
          <t>Probable | IGPM</t>
        </is>
      </c>
      <c r="B6" s="4" t="inlineStr">
        <is>
          <t xml:space="preserve"> </t>
        </is>
      </c>
    </row>
    <row r="7">
      <c r="A7" s="3" t="inlineStr">
        <is>
          <t>Sensitivity analysis assumptions</t>
        </is>
      </c>
      <c r="B7" s="4" t="inlineStr">
        <is>
          <t xml:space="preserve"> </t>
        </is>
      </c>
    </row>
    <row r="8">
      <c r="A8" s="4" t="inlineStr">
        <is>
          <t>Risk Variable (as a percent)</t>
        </is>
      </c>
      <c r="B8" s="11" t="n">
        <v>0.059</v>
      </c>
    </row>
    <row r="9">
      <c r="A9" s="4" t="inlineStr">
        <is>
          <t>Probable | CDI</t>
        </is>
      </c>
      <c r="B9" s="4" t="inlineStr">
        <is>
          <t xml:space="preserve"> </t>
        </is>
      </c>
    </row>
    <row r="10">
      <c r="A10" s="3" t="inlineStr">
        <is>
          <t>Sensitivity analysis assumptions</t>
        </is>
      </c>
      <c r="B10" s="4" t="inlineStr">
        <is>
          <t xml:space="preserve"> </t>
        </is>
      </c>
    </row>
    <row r="11">
      <c r="A11" s="4" t="inlineStr">
        <is>
          <t>Risk Variable (as a percent)</t>
        </is>
      </c>
      <c r="B11" s="11" t="n">
        <v>0.1365</v>
      </c>
    </row>
    <row r="12">
      <c r="A12" s="4" t="inlineStr">
        <is>
          <t>Probable | US Dollar</t>
        </is>
      </c>
      <c r="B12" s="4" t="inlineStr">
        <is>
          <t xml:space="preserve"> </t>
        </is>
      </c>
    </row>
    <row r="13">
      <c r="A13" s="3" t="inlineStr">
        <is>
          <t>Sensitivity analysis assumptions</t>
        </is>
      </c>
      <c r="B13" s="4" t="inlineStr">
        <is>
          <t xml:space="preserve"> </t>
        </is>
      </c>
    </row>
    <row r="14">
      <c r="A14" s="4" t="inlineStr">
        <is>
          <t>Risk Variable Ratio</t>
        </is>
      </c>
      <c r="B14" s="16" t="n">
        <v>5.2177</v>
      </c>
    </row>
    <row r="15">
      <c r="A15" s="4" t="inlineStr">
        <is>
          <t>Probable | Euro</t>
        </is>
      </c>
      <c r="B15" s="4" t="inlineStr">
        <is>
          <t xml:space="preserve"> </t>
        </is>
      </c>
    </row>
    <row r="16">
      <c r="A16" s="3" t="inlineStr">
        <is>
          <t>Sensitivity analysis assumptions</t>
        </is>
      </c>
      <c r="B16" s="4" t="inlineStr">
        <is>
          <t xml:space="preserve"> </t>
        </is>
      </c>
    </row>
    <row r="17">
      <c r="A17" s="4" t="inlineStr">
        <is>
          <t>Risk Variable Ratio</t>
        </is>
      </c>
      <c r="B17" s="16" t="n">
        <v>5.5699</v>
      </c>
    </row>
    <row r="18">
      <c r="A18" s="4" t="inlineStr">
        <is>
          <t>25% depreciation | IPCA</t>
        </is>
      </c>
      <c r="B18" s="4" t="inlineStr">
        <is>
          <t xml:space="preserve"> </t>
        </is>
      </c>
    </row>
    <row r="19">
      <c r="A19" s="3" t="inlineStr">
        <is>
          <t>Sensitivity analysis assumptions</t>
        </is>
      </c>
      <c r="B19" s="4" t="inlineStr">
        <is>
          <t xml:space="preserve"> </t>
        </is>
      </c>
    </row>
    <row r="20">
      <c r="A20" s="4" t="inlineStr">
        <is>
          <t>Risk Variable (as a percent)</t>
        </is>
      </c>
      <c r="B20" s="11" t="n">
        <v>0.0738</v>
      </c>
    </row>
    <row r="21">
      <c r="A21" s="4" t="inlineStr">
        <is>
          <t>25% depreciation | IGPM</t>
        </is>
      </c>
      <c r="B21" s="4" t="inlineStr">
        <is>
          <t xml:space="preserve"> </t>
        </is>
      </c>
    </row>
    <row r="22">
      <c r="A22" s="3" t="inlineStr">
        <is>
          <t>Sensitivity analysis assumptions</t>
        </is>
      </c>
      <c r="B22" s="4" t="inlineStr">
        <is>
          <t xml:space="preserve"> </t>
        </is>
      </c>
    </row>
    <row r="23">
      <c r="A23" s="4" t="inlineStr">
        <is>
          <t>Risk Variable (as a percent)</t>
        </is>
      </c>
      <c r="B23" s="11" t="n">
        <v>0.0737</v>
      </c>
    </row>
    <row r="24">
      <c r="A24" s="4" t="inlineStr">
        <is>
          <t>25% depreciation | CDI</t>
        </is>
      </c>
      <c r="B24" s="4" t="inlineStr">
        <is>
          <t xml:space="preserve"> </t>
        </is>
      </c>
    </row>
    <row r="25">
      <c r="A25" s="3" t="inlineStr">
        <is>
          <t>Sensitivity analysis assumptions</t>
        </is>
      </c>
      <c r="B25" s="4" t="inlineStr">
        <is>
          <t xml:space="preserve"> </t>
        </is>
      </c>
    </row>
    <row r="26">
      <c r="A26" s="4" t="inlineStr">
        <is>
          <t>Risk Variable (as a percent)</t>
        </is>
      </c>
      <c r="B26" s="11" t="n">
        <v>0.1706</v>
      </c>
    </row>
    <row r="27">
      <c r="A27" s="4" t="inlineStr">
        <is>
          <t>25% depreciation | US Dollar</t>
        </is>
      </c>
      <c r="B27" s="4" t="inlineStr">
        <is>
          <t xml:space="preserve"> </t>
        </is>
      </c>
    </row>
    <row r="28">
      <c r="A28" s="3" t="inlineStr">
        <is>
          <t>Sensitivity analysis assumptions</t>
        </is>
      </c>
      <c r="B28" s="4" t="inlineStr">
        <is>
          <t xml:space="preserve"> </t>
        </is>
      </c>
    </row>
    <row r="29">
      <c r="A29" s="4" t="inlineStr">
        <is>
          <t>Risk Variable Ratio</t>
        </is>
      </c>
      <c r="B29" s="16" t="n">
        <v>6.5221</v>
      </c>
    </row>
    <row r="30">
      <c r="A30" s="4" t="inlineStr">
        <is>
          <t>25% depreciation | Euro</t>
        </is>
      </c>
      <c r="B30" s="4" t="inlineStr">
        <is>
          <t xml:space="preserve"> </t>
        </is>
      </c>
    </row>
    <row r="31">
      <c r="A31" s="3" t="inlineStr">
        <is>
          <t>Sensitivity analysis assumptions</t>
        </is>
      </c>
      <c r="B31" s="4" t="inlineStr">
        <is>
          <t xml:space="preserve"> </t>
        </is>
      </c>
    </row>
    <row r="32">
      <c r="A32" s="4" t="inlineStr">
        <is>
          <t>Risk Variable Ratio</t>
        </is>
      </c>
      <c r="B32" s="16" t="n">
        <v>6.9624</v>
      </c>
    </row>
    <row r="33">
      <c r="A33" s="4" t="inlineStr">
        <is>
          <t>50% depreciation | IPCA</t>
        </is>
      </c>
      <c r="B33" s="4" t="inlineStr">
        <is>
          <t xml:space="preserve"> </t>
        </is>
      </c>
    </row>
    <row r="34">
      <c r="A34" s="3" t="inlineStr">
        <is>
          <t>Sensitivity analysis assumptions</t>
        </is>
      </c>
      <c r="B34" s="4" t="inlineStr">
        <is>
          <t xml:space="preserve"> </t>
        </is>
      </c>
    </row>
    <row r="35">
      <c r="A35" s="4" t="inlineStr">
        <is>
          <t>Risk Variable (as a percent)</t>
        </is>
      </c>
      <c r="B35" s="11" t="n">
        <v>0.0885</v>
      </c>
    </row>
    <row r="36">
      <c r="A36" s="4" t="inlineStr">
        <is>
          <t>50% depreciation | IGPM</t>
        </is>
      </c>
      <c r="B36" s="4" t="inlineStr">
        <is>
          <t xml:space="preserve"> </t>
        </is>
      </c>
    </row>
    <row r="37">
      <c r="A37" s="3" t="inlineStr">
        <is>
          <t>Sensitivity analysis assumptions</t>
        </is>
      </c>
      <c r="B37" s="4" t="inlineStr">
        <is>
          <t xml:space="preserve"> </t>
        </is>
      </c>
    </row>
    <row r="38">
      <c r="A38" s="4" t="inlineStr">
        <is>
          <t>Risk Variable (as a percent)</t>
        </is>
      </c>
      <c r="B38" s="11" t="n">
        <v>0.08840000000000001</v>
      </c>
    </row>
    <row r="39">
      <c r="A39" s="4" t="inlineStr">
        <is>
          <t>50% depreciation | CDI</t>
        </is>
      </c>
      <c r="B39" s="4" t="inlineStr">
        <is>
          <t xml:space="preserve"> </t>
        </is>
      </c>
    </row>
    <row r="40">
      <c r="A40" s="3" t="inlineStr">
        <is>
          <t>Sensitivity analysis assumptions</t>
        </is>
      </c>
      <c r="B40" s="4" t="inlineStr">
        <is>
          <t xml:space="preserve"> </t>
        </is>
      </c>
    </row>
    <row r="41">
      <c r="A41" s="4" t="inlineStr">
        <is>
          <t>Risk Variable (as a percent)</t>
        </is>
      </c>
      <c r="B41" s="11" t="n">
        <v>0.2048</v>
      </c>
    </row>
    <row r="42">
      <c r="A42" s="4" t="inlineStr">
        <is>
          <t>50% depreciation | US Dollar</t>
        </is>
      </c>
      <c r="B42" s="4" t="inlineStr">
        <is>
          <t xml:space="preserve"> </t>
        </is>
      </c>
    </row>
    <row r="43">
      <c r="A43" s="3" t="inlineStr">
        <is>
          <t>Sensitivity analysis assumptions</t>
        </is>
      </c>
      <c r="B43" s="4" t="inlineStr">
        <is>
          <t xml:space="preserve"> </t>
        </is>
      </c>
    </row>
    <row r="44">
      <c r="A44" s="4" t="inlineStr">
        <is>
          <t>Risk Variable Ratio</t>
        </is>
      </c>
      <c r="B44" s="16" t="n">
        <v>7.8266</v>
      </c>
    </row>
    <row r="45">
      <c r="A45" s="4" t="inlineStr">
        <is>
          <t>50% depreciation | Euro</t>
        </is>
      </c>
      <c r="B45" s="4" t="inlineStr">
        <is>
          <t xml:space="preserve"> </t>
        </is>
      </c>
    </row>
    <row r="46">
      <c r="A46" s="3" t="inlineStr">
        <is>
          <t>Sensitivity analysis assumptions</t>
        </is>
      </c>
      <c r="B46" s="4" t="inlineStr">
        <is>
          <t xml:space="preserve"> </t>
        </is>
      </c>
    </row>
    <row r="47">
      <c r="A47" s="4" t="inlineStr">
        <is>
          <t>Risk Variable Ratio</t>
        </is>
      </c>
      <c r="B47" s="16" t="n">
        <v>8.354799999999999</v>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AND RISK AND CAPITAL MANAGEMENT - Sensitivity analysis net exposure (Details) R$ in Thousands</t>
        </is>
      </c>
      <c r="B1" s="2" t="inlineStr">
        <is>
          <t>12 Months Ended</t>
        </is>
      </c>
    </row>
    <row r="2">
      <c r="B2" s="2" t="inlineStr">
        <is>
          <t>Dec. 31, 2022 BRL (R$)</t>
        </is>
      </c>
    </row>
    <row r="3">
      <c r="A3" s="3" t="inlineStr">
        <is>
          <t>FINANCIAL INSTRUMENTS AND RISK AND CAPITAL MANAGEMENT</t>
        </is>
      </c>
      <c r="B3" s="4" t="inlineStr">
        <is>
          <t xml:space="preserve"> </t>
        </is>
      </c>
    </row>
    <row r="4">
      <c r="A4" s="4" t="inlineStr">
        <is>
          <t>Percentage of risk deterioration for scenario one</t>
        </is>
      </c>
      <c r="B4" s="8" t="n">
        <v>0.25</v>
      </c>
    </row>
    <row r="5">
      <c r="A5" s="4" t="inlineStr">
        <is>
          <t>Percentage of risk deterioration for scenario two</t>
        </is>
      </c>
      <c r="B5" s="8" t="n">
        <v>0.5</v>
      </c>
    </row>
    <row r="6">
      <c r="A6" s="4" t="inlineStr">
        <is>
          <t>Probable</t>
        </is>
      </c>
      <c r="B6" s="4" t="inlineStr">
        <is>
          <t xml:space="preserve"> </t>
        </is>
      </c>
    </row>
    <row r="7">
      <c r="A7" s="3" t="inlineStr">
        <is>
          <t>FINANCIAL INSTRUMENTS AND RISK AND CAPITAL MANAGEMENT</t>
        </is>
      </c>
      <c r="B7" s="4" t="inlineStr">
        <is>
          <t xml:space="preserve"> </t>
        </is>
      </c>
    </row>
    <row r="8">
      <c r="A8" s="4" t="inlineStr">
        <is>
          <t>Net exposure in euro</t>
        </is>
      </c>
      <c r="B8" s="6" t="inlineStr">
        <is>
          <t>R$ 1332</t>
        </is>
      </c>
    </row>
    <row r="9">
      <c r="A9" s="4" t="inlineStr">
        <is>
          <t>Net exposure in us dollars hedge short position</t>
        </is>
      </c>
      <c r="B9" s="5" t="n">
        <v>216</v>
      </c>
    </row>
    <row r="10">
      <c r="A10" s="4" t="inlineStr">
        <is>
          <t>Net exposure in hedge CDI position</t>
        </is>
      </c>
      <c r="B10" s="5" t="n">
        <v>9901</v>
      </c>
    </row>
    <row r="11">
      <c r="A11" s="4" t="inlineStr">
        <is>
          <t>Total net exposure in each scenario</t>
        </is>
      </c>
      <c r="B11" s="5" t="n">
        <v>8785</v>
      </c>
    </row>
    <row r="12">
      <c r="A12" s="4" t="inlineStr">
        <is>
          <t>Probable | Hedge (assets position) derivatives depreciation risk in Euro</t>
        </is>
      </c>
      <c r="B12" s="4" t="inlineStr">
        <is>
          <t xml:space="preserve"> </t>
        </is>
      </c>
    </row>
    <row r="13">
      <c r="A13" s="3" t="inlineStr">
        <is>
          <t>FINANCIAL INSTRUMENTS AND RISK AND CAPITAL MANAGEMENT</t>
        </is>
      </c>
      <c r="B13" s="4" t="inlineStr">
        <is>
          <t xml:space="preserve"> </t>
        </is>
      </c>
    </row>
    <row r="14">
      <c r="A14" s="4" t="inlineStr">
        <is>
          <t>Net exposure in euro</t>
        </is>
      </c>
      <c r="B14" s="5" t="n">
        <v>95195</v>
      </c>
    </row>
    <row r="15">
      <c r="A15" s="4" t="inlineStr">
        <is>
          <t>Probable | Debt appreciation risk for payables in Euro</t>
        </is>
      </c>
      <c r="B15" s="4" t="inlineStr">
        <is>
          <t xml:space="preserve"> </t>
        </is>
      </c>
    </row>
    <row r="16">
      <c r="A16" s="3" t="inlineStr">
        <is>
          <t>FINANCIAL INSTRUMENTS AND RISK AND CAPITAL MANAGEMENT</t>
        </is>
      </c>
      <c r="B16" s="4" t="inlineStr">
        <is>
          <t xml:space="preserve"> </t>
        </is>
      </c>
    </row>
    <row r="17">
      <c r="A17" s="4" t="inlineStr">
        <is>
          <t>Net exposure in euro</t>
        </is>
      </c>
      <c r="B17" s="5" t="n">
        <v>-116929</v>
      </c>
    </row>
    <row r="18">
      <c r="A18" s="4" t="inlineStr">
        <is>
          <t>Probable | Debt depreciation risk for receivables in Euro</t>
        </is>
      </c>
      <c r="B18" s="4" t="inlineStr">
        <is>
          <t xml:space="preserve"> </t>
        </is>
      </c>
    </row>
    <row r="19">
      <c r="A19" s="3" t="inlineStr">
        <is>
          <t>FINANCIAL INSTRUMENTS AND RISK AND CAPITAL MANAGEMENT</t>
        </is>
      </c>
      <c r="B19" s="4" t="inlineStr">
        <is>
          <t xml:space="preserve"> </t>
        </is>
      </c>
    </row>
    <row r="20">
      <c r="A20" s="4" t="inlineStr">
        <is>
          <t>Net exposure in euro</t>
        </is>
      </c>
      <c r="B20" s="5" t="n">
        <v>20402</v>
      </c>
    </row>
    <row r="21">
      <c r="A21" s="4" t="inlineStr">
        <is>
          <t>Probable | Hedge (assets position) derivatives depreciation risk in US dollars</t>
        </is>
      </c>
      <c r="B21" s="4" t="inlineStr">
        <is>
          <t xml:space="preserve"> </t>
        </is>
      </c>
    </row>
    <row r="22">
      <c r="A22" s="3" t="inlineStr">
        <is>
          <t>FINANCIAL INSTRUMENTS AND RISK AND CAPITAL MANAGEMENT</t>
        </is>
      </c>
      <c r="B22" s="4" t="inlineStr">
        <is>
          <t xml:space="preserve"> </t>
        </is>
      </c>
    </row>
    <row r="23">
      <c r="A23" s="4" t="inlineStr">
        <is>
          <t>Net exposure in us dollars hedge short position</t>
        </is>
      </c>
      <c r="B23" s="5" t="n">
        <v>1280294</v>
      </c>
    </row>
    <row r="24">
      <c r="A24" s="4" t="inlineStr">
        <is>
          <t>Probable | Debt appreciation risk for payables in US dollars</t>
        </is>
      </c>
      <c r="B24" s="4" t="inlineStr">
        <is>
          <t xml:space="preserve"> </t>
        </is>
      </c>
    </row>
    <row r="25">
      <c r="A25" s="3" t="inlineStr">
        <is>
          <t>FINANCIAL INSTRUMENTS AND RISK AND CAPITAL MANAGEMENT</t>
        </is>
      </c>
      <c r="B25" s="4" t="inlineStr">
        <is>
          <t xml:space="preserve"> </t>
        </is>
      </c>
    </row>
    <row r="26">
      <c r="A26" s="4" t="inlineStr">
        <is>
          <t>Net exposure in us dollars hedge short position</t>
        </is>
      </c>
      <c r="B26" s="5" t="n">
        <v>-1391527</v>
      </c>
    </row>
    <row r="27">
      <c r="A27" s="4" t="inlineStr">
        <is>
          <t>Probable | Debt depreciation risk for receivables in US dollars</t>
        </is>
      </c>
      <c r="B27" s="4" t="inlineStr">
        <is>
          <t xml:space="preserve"> </t>
        </is>
      </c>
    </row>
    <row r="28">
      <c r="A28" s="3" t="inlineStr">
        <is>
          <t>FINANCIAL INSTRUMENTS AND RISK AND CAPITAL MANAGEMENT</t>
        </is>
      </c>
      <c r="B28" s="4" t="inlineStr">
        <is>
          <t xml:space="preserve"> </t>
        </is>
      </c>
    </row>
    <row r="29">
      <c r="A29" s="4" t="inlineStr">
        <is>
          <t>Net exposure in us dollars hedge short position</t>
        </is>
      </c>
      <c r="B29" s="5" t="n">
        <v>111449</v>
      </c>
    </row>
    <row r="30">
      <c r="A30" s="4" t="inlineStr">
        <is>
          <t>Probable | Hedge (assets position) derivatives risk of decrease risk in IPCA</t>
        </is>
      </c>
      <c r="B30" s="4" t="inlineStr">
        <is>
          <t xml:space="preserve"> </t>
        </is>
      </c>
    </row>
    <row r="31">
      <c r="A31" s="3" t="inlineStr">
        <is>
          <t>FINANCIAL INSTRUMENTS AND RISK AND CAPITAL MANAGEMENT</t>
        </is>
      </c>
      <c r="B31" s="4" t="inlineStr">
        <is>
          <t xml:space="preserve"> </t>
        </is>
      </c>
    </row>
    <row r="32">
      <c r="A32" s="4" t="inlineStr">
        <is>
          <t>Net exposure in IPCA</t>
        </is>
      </c>
      <c r="B32" s="5" t="n">
        <v>51003</v>
      </c>
    </row>
    <row r="33">
      <c r="A33" s="4" t="inlineStr">
        <is>
          <t>Probable | Debt risk of increase in IPCA</t>
        </is>
      </c>
      <c r="B33" s="4" t="inlineStr">
        <is>
          <t xml:space="preserve"> </t>
        </is>
      </c>
    </row>
    <row r="34">
      <c r="A34" s="3" t="inlineStr">
        <is>
          <t>FINANCIAL INSTRUMENTS AND RISK AND CAPITAL MANAGEMENT</t>
        </is>
      </c>
      <c r="B34" s="4" t="inlineStr">
        <is>
          <t xml:space="preserve"> </t>
        </is>
      </c>
    </row>
    <row r="35">
      <c r="A35" s="4" t="inlineStr">
        <is>
          <t>Net exposure in IPCA</t>
        </is>
      </c>
      <c r="B35" s="5" t="n">
        <v>-51003</v>
      </c>
    </row>
    <row r="36">
      <c r="A36" s="4" t="inlineStr">
        <is>
          <t>Probable | Hedge (assets position), Derivatives (depreciation risk US$) in OPex em US$</t>
        </is>
      </c>
      <c r="B36" s="4" t="inlineStr">
        <is>
          <t xml:space="preserve"> </t>
        </is>
      </c>
    </row>
    <row r="37">
      <c r="A37" s="3" t="inlineStr">
        <is>
          <t>FINANCIAL INSTRUMENTS AND RISK AND CAPITAL MANAGEMENT</t>
        </is>
      </c>
      <c r="B37" s="4" t="inlineStr">
        <is>
          <t xml:space="preserve"> </t>
        </is>
      </c>
    </row>
    <row r="38">
      <c r="A38" s="4" t="inlineStr">
        <is>
          <t>Net exposure in IPCA</t>
        </is>
      </c>
      <c r="B38" s="5" t="n">
        <v>2823</v>
      </c>
    </row>
    <row r="39">
      <c r="A39" s="4" t="inlineStr">
        <is>
          <t>Probable | Opex (appreciation risk US$)</t>
        </is>
      </c>
      <c r="B39" s="4" t="inlineStr">
        <is>
          <t xml:space="preserve"> </t>
        </is>
      </c>
    </row>
    <row r="40">
      <c r="A40" s="3" t="inlineStr">
        <is>
          <t>FINANCIAL INSTRUMENTS AND RISK AND CAPITAL MANAGEMENT</t>
        </is>
      </c>
      <c r="B40" s="4" t="inlineStr">
        <is>
          <t xml:space="preserve"> </t>
        </is>
      </c>
    </row>
    <row r="41">
      <c r="A41" s="4" t="inlineStr">
        <is>
          <t>Net exposure in IPCA</t>
        </is>
      </c>
      <c r="B41" s="5" t="n">
        <v>-2823</v>
      </c>
    </row>
    <row r="42">
      <c r="A42" s="4" t="inlineStr">
        <is>
          <t>Probable | Hedge US $ and Euro (liabilities position) derivative risk decrease in CDI</t>
        </is>
      </c>
      <c r="B42" s="4" t="inlineStr">
        <is>
          <t xml:space="preserve"> </t>
        </is>
      </c>
    </row>
    <row r="43">
      <c r="A43" s="3" t="inlineStr">
        <is>
          <t>FINANCIAL INSTRUMENTS AND RISK AND CAPITAL MANAGEMENT</t>
        </is>
      </c>
      <c r="B43" s="4" t="inlineStr">
        <is>
          <t xml:space="preserve"> </t>
        </is>
      </c>
    </row>
    <row r="44">
      <c r="A44" s="4" t="inlineStr">
        <is>
          <t>Net exposure in hedge CDI position</t>
        </is>
      </c>
      <c r="B44" s="5" t="n">
        <v>86137</v>
      </c>
    </row>
    <row r="45">
      <c r="A45" s="4" t="inlineStr">
        <is>
          <t>Probable | Hedge IPCA (liabilities position) derivatives risk of increase in CDI</t>
        </is>
      </c>
      <c r="B45" s="4" t="inlineStr">
        <is>
          <t xml:space="preserve"> </t>
        </is>
      </c>
    </row>
    <row r="46">
      <c r="A46" s="3" t="inlineStr">
        <is>
          <t>FINANCIAL INSTRUMENTS AND RISK AND CAPITAL MANAGEMENT</t>
        </is>
      </c>
      <c r="B46" s="4" t="inlineStr">
        <is>
          <t xml:space="preserve"> </t>
        </is>
      </c>
    </row>
    <row r="47">
      <c r="A47" s="4" t="inlineStr">
        <is>
          <t>Net exposure in hedge CDI position</t>
        </is>
      </c>
      <c r="B47" s="5" t="n">
        <v>-76236</v>
      </c>
    </row>
    <row r="48">
      <c r="A48" s="4" t="inlineStr">
        <is>
          <t>25% depreciation</t>
        </is>
      </c>
      <c r="B48" s="4" t="inlineStr">
        <is>
          <t xml:space="preserve"> </t>
        </is>
      </c>
    </row>
    <row r="49">
      <c r="A49" s="3" t="inlineStr">
        <is>
          <t>FINANCIAL INSTRUMENTS AND RISK AND CAPITAL MANAGEMENT</t>
        </is>
      </c>
      <c r="B49" s="4" t="inlineStr">
        <is>
          <t xml:space="preserve"> </t>
        </is>
      </c>
    </row>
    <row r="50">
      <c r="A50" s="4" t="inlineStr">
        <is>
          <t>Net exposure in euro</t>
        </is>
      </c>
      <c r="B50" s="5" t="n">
        <v>-1664</v>
      </c>
    </row>
    <row r="51">
      <c r="A51" s="4" t="inlineStr">
        <is>
          <t>Net exposure in us dollars hedge short position</t>
        </is>
      </c>
      <c r="B51" s="5" t="n">
        <v>270</v>
      </c>
    </row>
    <row r="52">
      <c r="A52" s="4" t="inlineStr">
        <is>
          <t>Net exposure in hedge CDI position</t>
        </is>
      </c>
      <c r="B52" s="5" t="n">
        <v>25795</v>
      </c>
    </row>
    <row r="53">
      <c r="A53" s="4" t="inlineStr">
        <is>
          <t>Total net exposure in each scenario</t>
        </is>
      </c>
      <c r="B53" s="5" t="n">
        <v>24401</v>
      </c>
    </row>
    <row r="54">
      <c r="A54" s="4" t="inlineStr">
        <is>
          <t>Net effect on changes in current fair value</t>
        </is>
      </c>
      <c r="B54" s="5" t="n">
        <v>15616</v>
      </c>
    </row>
    <row r="55">
      <c r="A55" s="4" t="inlineStr">
        <is>
          <t>25% depreciation | Hedge (assets position) derivatives depreciation risk in Euro</t>
        </is>
      </c>
      <c r="B55" s="4" t="inlineStr">
        <is>
          <t xml:space="preserve"> </t>
        </is>
      </c>
    </row>
    <row r="56">
      <c r="A56" s="3" t="inlineStr">
        <is>
          <t>FINANCIAL INSTRUMENTS AND RISK AND CAPITAL MANAGEMENT</t>
        </is>
      </c>
      <c r="B56" s="4" t="inlineStr">
        <is>
          <t xml:space="preserve"> </t>
        </is>
      </c>
    </row>
    <row r="57">
      <c r="A57" s="4" t="inlineStr">
        <is>
          <t>Net exposure in euro</t>
        </is>
      </c>
      <c r="B57" s="5" t="n">
        <v>118994</v>
      </c>
    </row>
    <row r="58">
      <c r="A58" s="4" t="inlineStr">
        <is>
          <t>25% depreciation | Debt appreciation risk for payables in Euro</t>
        </is>
      </c>
      <c r="B58" s="4" t="inlineStr">
        <is>
          <t xml:space="preserve"> </t>
        </is>
      </c>
    </row>
    <row r="59">
      <c r="A59" s="3" t="inlineStr">
        <is>
          <t>FINANCIAL INSTRUMENTS AND RISK AND CAPITAL MANAGEMENT</t>
        </is>
      </c>
      <c r="B59" s="4" t="inlineStr">
        <is>
          <t xml:space="preserve"> </t>
        </is>
      </c>
    </row>
    <row r="60">
      <c r="A60" s="4" t="inlineStr">
        <is>
          <t>Net exposure in euro</t>
        </is>
      </c>
      <c r="B60" s="5" t="n">
        <v>-146161</v>
      </c>
    </row>
    <row r="61">
      <c r="A61" s="4" t="inlineStr">
        <is>
          <t>25% depreciation | Debt depreciation risk for receivables in Euro</t>
        </is>
      </c>
      <c r="B61" s="4" t="inlineStr">
        <is>
          <t xml:space="preserve"> </t>
        </is>
      </c>
    </row>
    <row r="62">
      <c r="A62" s="3" t="inlineStr">
        <is>
          <t>FINANCIAL INSTRUMENTS AND RISK AND CAPITAL MANAGEMENT</t>
        </is>
      </c>
      <c r="B62" s="4" t="inlineStr">
        <is>
          <t xml:space="preserve"> </t>
        </is>
      </c>
    </row>
    <row r="63">
      <c r="A63" s="4" t="inlineStr">
        <is>
          <t>Net exposure in euro</t>
        </is>
      </c>
      <c r="B63" s="5" t="n">
        <v>25503</v>
      </c>
    </row>
    <row r="64">
      <c r="A64" s="4" t="inlineStr">
        <is>
          <t>25% depreciation | Hedge (assets position) derivatives depreciation risk in US dollars</t>
        </is>
      </c>
      <c r="B64" s="4" t="inlineStr">
        <is>
          <t xml:space="preserve"> </t>
        </is>
      </c>
    </row>
    <row r="65">
      <c r="A65" s="3" t="inlineStr">
        <is>
          <t>FINANCIAL INSTRUMENTS AND RISK AND CAPITAL MANAGEMENT</t>
        </is>
      </c>
      <c r="B65" s="4" t="inlineStr">
        <is>
          <t xml:space="preserve"> </t>
        </is>
      </c>
    </row>
    <row r="66">
      <c r="A66" s="4" t="inlineStr">
        <is>
          <t>Net exposure in us dollars hedge short position</t>
        </is>
      </c>
      <c r="B66" s="5" t="n">
        <v>1600368</v>
      </c>
    </row>
    <row r="67">
      <c r="A67" s="4" t="inlineStr">
        <is>
          <t>25% depreciation | Debt appreciation risk for payables in US dollars</t>
        </is>
      </c>
      <c r="B67" s="4" t="inlineStr">
        <is>
          <t xml:space="preserve"> </t>
        </is>
      </c>
    </row>
    <row r="68">
      <c r="A68" s="3" t="inlineStr">
        <is>
          <t>FINANCIAL INSTRUMENTS AND RISK AND CAPITAL MANAGEMENT</t>
        </is>
      </c>
      <c r="B68" s="4" t="inlineStr">
        <is>
          <t xml:space="preserve"> </t>
        </is>
      </c>
    </row>
    <row r="69">
      <c r="A69" s="4" t="inlineStr">
        <is>
          <t>Net exposure in us dollars hedge short position</t>
        </is>
      </c>
      <c r="B69" s="5" t="n">
        <v>-1739409</v>
      </c>
    </row>
    <row r="70">
      <c r="A70" s="4" t="inlineStr">
        <is>
          <t>25% depreciation | Debt depreciation risk for receivables in US dollars</t>
        </is>
      </c>
      <c r="B70" s="4" t="inlineStr">
        <is>
          <t xml:space="preserve"> </t>
        </is>
      </c>
    </row>
    <row r="71">
      <c r="A71" s="3" t="inlineStr">
        <is>
          <t>FINANCIAL INSTRUMENTS AND RISK AND CAPITAL MANAGEMENT</t>
        </is>
      </c>
      <c r="B71" s="4" t="inlineStr">
        <is>
          <t xml:space="preserve"> </t>
        </is>
      </c>
    </row>
    <row r="72">
      <c r="A72" s="4" t="inlineStr">
        <is>
          <t>Net exposure in us dollars hedge short position</t>
        </is>
      </c>
      <c r="B72" s="5" t="n">
        <v>139311</v>
      </c>
    </row>
    <row r="73">
      <c r="A73" s="4" t="inlineStr">
        <is>
          <t>25% depreciation | Hedge (assets position) derivatives risk of decrease risk in IPCA</t>
        </is>
      </c>
      <c r="B73" s="4" t="inlineStr">
        <is>
          <t xml:space="preserve"> </t>
        </is>
      </c>
    </row>
    <row r="74">
      <c r="A74" s="3" t="inlineStr">
        <is>
          <t>FINANCIAL INSTRUMENTS AND RISK AND CAPITAL MANAGEMENT</t>
        </is>
      </c>
      <c r="B74" s="4" t="inlineStr">
        <is>
          <t xml:space="preserve"> </t>
        </is>
      </c>
    </row>
    <row r="75">
      <c r="A75" s="4" t="inlineStr">
        <is>
          <t>Net exposure in IPCA</t>
        </is>
      </c>
      <c r="B75" s="5" t="n">
        <v>61436</v>
      </c>
    </row>
    <row r="76">
      <c r="A76" s="4" t="inlineStr">
        <is>
          <t>25% depreciation | Debt risk of increase in IPCA</t>
        </is>
      </c>
      <c r="B76" s="4" t="inlineStr">
        <is>
          <t xml:space="preserve"> </t>
        </is>
      </c>
    </row>
    <row r="77">
      <c r="A77" s="3" t="inlineStr">
        <is>
          <t>FINANCIAL INSTRUMENTS AND RISK AND CAPITAL MANAGEMENT</t>
        </is>
      </c>
      <c r="B77" s="4" t="inlineStr">
        <is>
          <t xml:space="preserve"> </t>
        </is>
      </c>
    </row>
    <row r="78">
      <c r="A78" s="4" t="inlineStr">
        <is>
          <t>Net exposure in IPCA</t>
        </is>
      </c>
      <c r="B78" s="5" t="n">
        <v>-61436</v>
      </c>
    </row>
    <row r="79">
      <c r="A79" s="4" t="inlineStr">
        <is>
          <t>25% depreciation | Hedge (assets position), Derivatives (depreciation risk US$) in OPex em US$</t>
        </is>
      </c>
      <c r="B79" s="4" t="inlineStr">
        <is>
          <t xml:space="preserve"> </t>
        </is>
      </c>
    </row>
    <row r="80">
      <c r="A80" s="3" t="inlineStr">
        <is>
          <t>FINANCIAL INSTRUMENTS AND RISK AND CAPITAL MANAGEMENT</t>
        </is>
      </c>
      <c r="B80" s="4" t="inlineStr">
        <is>
          <t xml:space="preserve"> </t>
        </is>
      </c>
    </row>
    <row r="81">
      <c r="A81" s="4" t="inlineStr">
        <is>
          <t>Net exposure in IPCA</t>
        </is>
      </c>
      <c r="B81" s="5" t="n">
        <v>3529</v>
      </c>
    </row>
    <row r="82">
      <c r="A82" s="4" t="inlineStr">
        <is>
          <t>25% depreciation | Opex (appreciation risk US$)</t>
        </is>
      </c>
      <c r="B82" s="4" t="inlineStr">
        <is>
          <t xml:space="preserve"> </t>
        </is>
      </c>
    </row>
    <row r="83">
      <c r="A83" s="3" t="inlineStr">
        <is>
          <t>FINANCIAL INSTRUMENTS AND RISK AND CAPITAL MANAGEMENT</t>
        </is>
      </c>
      <c r="B83" s="4" t="inlineStr">
        <is>
          <t xml:space="preserve"> </t>
        </is>
      </c>
    </row>
    <row r="84">
      <c r="A84" s="4" t="inlineStr">
        <is>
          <t>Net exposure in IPCA</t>
        </is>
      </c>
      <c r="B84" s="5" t="n">
        <v>-3529</v>
      </c>
    </row>
    <row r="85">
      <c r="A85" s="4" t="inlineStr">
        <is>
          <t>25% depreciation | Hedge US $ and Euro (liabilities position) derivative risk decrease in CDI</t>
        </is>
      </c>
      <c r="B85" s="4" t="inlineStr">
        <is>
          <t xml:space="preserve"> </t>
        </is>
      </c>
    </row>
    <row r="86">
      <c r="A86" s="3" t="inlineStr">
        <is>
          <t>FINANCIAL INSTRUMENTS AND RISK AND CAPITAL MANAGEMENT</t>
        </is>
      </c>
      <c r="B86" s="4" t="inlineStr">
        <is>
          <t xml:space="preserve"> </t>
        </is>
      </c>
    </row>
    <row r="87">
      <c r="A87" s="4" t="inlineStr">
        <is>
          <t>Net exposure in hedge CDI position</t>
        </is>
      </c>
      <c r="B87" s="5" t="n">
        <v>101998</v>
      </c>
    </row>
    <row r="88">
      <c r="A88" s="4" t="inlineStr">
        <is>
          <t>25% depreciation | Hedge IPCA (liabilities position) derivatives risk of increase in CDI</t>
        </is>
      </c>
      <c r="B88" s="4" t="inlineStr">
        <is>
          <t xml:space="preserve"> </t>
        </is>
      </c>
    </row>
    <row r="89">
      <c r="A89" s="3" t="inlineStr">
        <is>
          <t>FINANCIAL INSTRUMENTS AND RISK AND CAPITAL MANAGEMENT</t>
        </is>
      </c>
      <c r="B89" s="4" t="inlineStr">
        <is>
          <t xml:space="preserve"> </t>
        </is>
      </c>
    </row>
    <row r="90">
      <c r="A90" s="4" t="inlineStr">
        <is>
          <t>Net exposure in hedge CDI position</t>
        </is>
      </c>
      <c r="B90" s="5" t="n">
        <v>-76203</v>
      </c>
    </row>
    <row r="91">
      <c r="A91" s="4" t="inlineStr">
        <is>
          <t>50% depreciation</t>
        </is>
      </c>
      <c r="B91" s="4" t="inlineStr">
        <is>
          <t xml:space="preserve"> </t>
        </is>
      </c>
    </row>
    <row r="92">
      <c r="A92" s="3" t="inlineStr">
        <is>
          <t>FINANCIAL INSTRUMENTS AND RISK AND CAPITAL MANAGEMENT</t>
        </is>
      </c>
      <c r="B92" s="4" t="inlineStr">
        <is>
          <t xml:space="preserve"> </t>
        </is>
      </c>
    </row>
    <row r="93">
      <c r="A93" s="4" t="inlineStr">
        <is>
          <t>Net exposure in euro</t>
        </is>
      </c>
      <c r="B93" s="5" t="n">
        <v>-1996</v>
      </c>
    </row>
    <row r="94">
      <c r="A94" s="4" t="inlineStr">
        <is>
          <t>Net exposure in us dollars hedge short position</t>
        </is>
      </c>
      <c r="B94" s="5" t="n">
        <v>324</v>
      </c>
    </row>
    <row r="95">
      <c r="A95" s="4" t="inlineStr">
        <is>
          <t>Net exposure in hedge CDI position</t>
        </is>
      </c>
      <c r="B95" s="5" t="n">
        <v>40434</v>
      </c>
    </row>
    <row r="96">
      <c r="A96" s="4" t="inlineStr">
        <is>
          <t>Total net exposure in each scenario</t>
        </is>
      </c>
      <c r="B96" s="5" t="n">
        <v>38762</v>
      </c>
    </row>
    <row r="97">
      <c r="A97" s="4" t="inlineStr">
        <is>
          <t>Net effect on changes in current fair value</t>
        </is>
      </c>
      <c r="B97" s="5" t="n">
        <v>29977</v>
      </c>
    </row>
    <row r="98">
      <c r="A98" s="4" t="inlineStr">
        <is>
          <t>50% depreciation | Hedge (assets position) derivatives depreciation risk in Euro</t>
        </is>
      </c>
      <c r="B98" s="4" t="inlineStr">
        <is>
          <t xml:space="preserve"> </t>
        </is>
      </c>
    </row>
    <row r="99">
      <c r="A99" s="3" t="inlineStr">
        <is>
          <t>FINANCIAL INSTRUMENTS AND RISK AND CAPITAL MANAGEMENT</t>
        </is>
      </c>
      <c r="B99" s="4" t="inlineStr">
        <is>
          <t xml:space="preserve"> </t>
        </is>
      </c>
    </row>
    <row r="100">
      <c r="A100" s="4" t="inlineStr">
        <is>
          <t>Net exposure in euro</t>
        </is>
      </c>
      <c r="B100" s="5" t="n">
        <v>142793</v>
      </c>
    </row>
    <row r="101">
      <c r="A101" s="4" t="inlineStr">
        <is>
          <t>50% depreciation | Debt appreciation risk for payables in Euro</t>
        </is>
      </c>
      <c r="B101" s="4" t="inlineStr">
        <is>
          <t xml:space="preserve"> </t>
        </is>
      </c>
    </row>
    <row r="102">
      <c r="A102" s="3" t="inlineStr">
        <is>
          <t>FINANCIAL INSTRUMENTS AND RISK AND CAPITAL MANAGEMENT</t>
        </is>
      </c>
      <c r="B102" s="4" t="inlineStr">
        <is>
          <t xml:space="preserve"> </t>
        </is>
      </c>
    </row>
    <row r="103">
      <c r="A103" s="4" t="inlineStr">
        <is>
          <t>Net exposure in euro</t>
        </is>
      </c>
      <c r="B103" s="5" t="n">
        <v>-175393</v>
      </c>
    </row>
    <row r="104">
      <c r="A104" s="4" t="inlineStr">
        <is>
          <t>50% depreciation | Debt depreciation risk for receivables in Euro</t>
        </is>
      </c>
      <c r="B104" s="4" t="inlineStr">
        <is>
          <t xml:space="preserve"> </t>
        </is>
      </c>
    </row>
    <row r="105">
      <c r="A105" s="3" t="inlineStr">
        <is>
          <t>FINANCIAL INSTRUMENTS AND RISK AND CAPITAL MANAGEMENT</t>
        </is>
      </c>
      <c r="B105" s="4" t="inlineStr">
        <is>
          <t xml:space="preserve"> </t>
        </is>
      </c>
    </row>
    <row r="106">
      <c r="A106" s="4" t="inlineStr">
        <is>
          <t>Net exposure in euro</t>
        </is>
      </c>
      <c r="B106" s="5" t="n">
        <v>30604</v>
      </c>
    </row>
    <row r="107">
      <c r="A107" s="4" t="inlineStr">
        <is>
          <t>50% depreciation | Hedge (assets position) derivatives depreciation risk in US dollars</t>
        </is>
      </c>
      <c r="B107" s="4" t="inlineStr">
        <is>
          <t xml:space="preserve"> </t>
        </is>
      </c>
    </row>
    <row r="108">
      <c r="A108" s="3" t="inlineStr">
        <is>
          <t>FINANCIAL INSTRUMENTS AND RISK AND CAPITAL MANAGEMENT</t>
        </is>
      </c>
      <c r="B108" s="4" t="inlineStr">
        <is>
          <t xml:space="preserve"> </t>
        </is>
      </c>
    </row>
    <row r="109">
      <c r="A109" s="4" t="inlineStr">
        <is>
          <t>Net exposure in us dollars hedge short position</t>
        </is>
      </c>
      <c r="B109" s="5" t="n">
        <v>1920441</v>
      </c>
    </row>
    <row r="110">
      <c r="A110" s="4" t="inlineStr">
        <is>
          <t>50% depreciation | Debt appreciation risk for payables in US dollars</t>
        </is>
      </c>
      <c r="B110" s="4" t="inlineStr">
        <is>
          <t xml:space="preserve"> </t>
        </is>
      </c>
    </row>
    <row r="111">
      <c r="A111" s="3" t="inlineStr">
        <is>
          <t>FINANCIAL INSTRUMENTS AND RISK AND CAPITAL MANAGEMENT</t>
        </is>
      </c>
      <c r="B111" s="4" t="inlineStr">
        <is>
          <t xml:space="preserve"> </t>
        </is>
      </c>
    </row>
    <row r="112">
      <c r="A112" s="4" t="inlineStr">
        <is>
          <t>Net exposure in us dollars hedge short position</t>
        </is>
      </c>
      <c r="B112" s="5" t="n">
        <v>-2087291</v>
      </c>
    </row>
    <row r="113">
      <c r="A113" s="4" t="inlineStr">
        <is>
          <t>50% depreciation | Debt depreciation risk for receivables in US dollars</t>
        </is>
      </c>
      <c r="B113" s="4" t="inlineStr">
        <is>
          <t xml:space="preserve"> </t>
        </is>
      </c>
    </row>
    <row r="114">
      <c r="A114" s="3" t="inlineStr">
        <is>
          <t>FINANCIAL INSTRUMENTS AND RISK AND CAPITAL MANAGEMENT</t>
        </is>
      </c>
      <c r="B114" s="4" t="inlineStr">
        <is>
          <t xml:space="preserve"> </t>
        </is>
      </c>
    </row>
    <row r="115">
      <c r="A115" s="4" t="inlineStr">
        <is>
          <t>Net exposure in us dollars hedge short position</t>
        </is>
      </c>
      <c r="B115" s="5" t="n">
        <v>167174</v>
      </c>
    </row>
    <row r="116">
      <c r="A116" s="4" t="inlineStr">
        <is>
          <t>50% depreciation | Hedge (assets position) derivatives risk of decrease risk in IPCA</t>
        </is>
      </c>
      <c r="B116" s="4" t="inlineStr">
        <is>
          <t xml:space="preserve"> </t>
        </is>
      </c>
    </row>
    <row r="117">
      <c r="A117" s="3" t="inlineStr">
        <is>
          <t>FINANCIAL INSTRUMENTS AND RISK AND CAPITAL MANAGEMENT</t>
        </is>
      </c>
      <c r="B117" s="4" t="inlineStr">
        <is>
          <t xml:space="preserve"> </t>
        </is>
      </c>
    </row>
    <row r="118">
      <c r="A118" s="4" t="inlineStr">
        <is>
          <t>Net exposure in IPCA</t>
        </is>
      </c>
      <c r="B118" s="5" t="n">
        <v>36046</v>
      </c>
    </row>
    <row r="119">
      <c r="A119" s="4" t="inlineStr">
        <is>
          <t>50% depreciation | Debt risk of increase in IPCA</t>
        </is>
      </c>
      <c r="B119" s="4" t="inlineStr">
        <is>
          <t xml:space="preserve"> </t>
        </is>
      </c>
    </row>
    <row r="120">
      <c r="A120" s="3" t="inlineStr">
        <is>
          <t>FINANCIAL INSTRUMENTS AND RISK AND CAPITAL MANAGEMENT</t>
        </is>
      </c>
      <c r="B120" s="4" t="inlineStr">
        <is>
          <t xml:space="preserve"> </t>
        </is>
      </c>
    </row>
    <row r="121">
      <c r="A121" s="4" t="inlineStr">
        <is>
          <t>Net exposure in IPCA</t>
        </is>
      </c>
      <c r="B121" s="5" t="n">
        <v>-36046</v>
      </c>
    </row>
    <row r="122">
      <c r="A122" s="4" t="inlineStr">
        <is>
          <t>50% depreciation | Hedge (assets position), Derivatives (depreciation risk US$) in OPex em US$</t>
        </is>
      </c>
      <c r="B122" s="4" t="inlineStr">
        <is>
          <t xml:space="preserve"> </t>
        </is>
      </c>
    </row>
    <row r="123">
      <c r="A123" s="3" t="inlineStr">
        <is>
          <t>FINANCIAL INSTRUMENTS AND RISK AND CAPITAL MANAGEMENT</t>
        </is>
      </c>
      <c r="B123" s="4" t="inlineStr">
        <is>
          <t xml:space="preserve"> </t>
        </is>
      </c>
    </row>
    <row r="124">
      <c r="A124" s="4" t="inlineStr">
        <is>
          <t>Net exposure in IPCA</t>
        </is>
      </c>
      <c r="B124" s="5" t="n">
        <v>4411</v>
      </c>
    </row>
    <row r="125">
      <c r="A125" s="4" t="inlineStr">
        <is>
          <t>50% depreciation | Opex (appreciation risk US$)</t>
        </is>
      </c>
      <c r="B125" s="4" t="inlineStr">
        <is>
          <t xml:space="preserve"> </t>
        </is>
      </c>
    </row>
    <row r="126">
      <c r="A126" s="3" t="inlineStr">
        <is>
          <t>FINANCIAL INSTRUMENTS AND RISK AND CAPITAL MANAGEMENT</t>
        </is>
      </c>
      <c r="B126" s="4" t="inlineStr">
        <is>
          <t xml:space="preserve"> </t>
        </is>
      </c>
    </row>
    <row r="127">
      <c r="A127" s="4" t="inlineStr">
        <is>
          <t>Net exposure in IPCA</t>
        </is>
      </c>
      <c r="B127" s="5" t="n">
        <v>-4411</v>
      </c>
    </row>
    <row r="128">
      <c r="A128" s="4" t="inlineStr">
        <is>
          <t>50% depreciation | Hedge US $ and Euro (liabilities position) derivative risk decrease in CDI</t>
        </is>
      </c>
      <c r="B128" s="4" t="inlineStr">
        <is>
          <t xml:space="preserve"> </t>
        </is>
      </c>
    </row>
    <row r="129">
      <c r="A129" s="3" t="inlineStr">
        <is>
          <t>FINANCIAL INSTRUMENTS AND RISK AND CAPITAL MANAGEMENT</t>
        </is>
      </c>
      <c r="B129" s="4" t="inlineStr">
        <is>
          <t xml:space="preserve"> </t>
        </is>
      </c>
    </row>
    <row r="130">
      <c r="A130" s="4" t="inlineStr">
        <is>
          <t>Net exposure in hedge CDI position</t>
        </is>
      </c>
      <c r="B130" s="5" t="n">
        <v>117558</v>
      </c>
    </row>
    <row r="131">
      <c r="A131" s="4" t="inlineStr">
        <is>
          <t>50% depreciation | Hedge IPCA (liabilities position) derivatives risk of increase in CDI</t>
        </is>
      </c>
      <c r="B131" s="4" t="inlineStr">
        <is>
          <t xml:space="preserve"> </t>
        </is>
      </c>
    </row>
    <row r="132">
      <c r="A132" s="3" t="inlineStr">
        <is>
          <t>FINANCIAL INSTRUMENTS AND RISK AND CAPITAL MANAGEMENT</t>
        </is>
      </c>
      <c r="B132" s="4" t="inlineStr">
        <is>
          <t xml:space="preserve"> </t>
        </is>
      </c>
    </row>
    <row r="133">
      <c r="A133" s="4" t="inlineStr">
        <is>
          <t>Net exposure in hedge CDI position</t>
        </is>
      </c>
      <c r="B133" s="6" t="inlineStr">
        <is>
          <t>R$ 771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2</t>
        </is>
      </c>
    </row>
    <row r="3">
      <c r="A3" s="3" t="inlineStr">
        <is>
          <t>INVESTMENTS.</t>
        </is>
      </c>
      <c r="B3" s="4" t="inlineStr">
        <is>
          <t xml:space="preserve"> </t>
        </is>
      </c>
    </row>
    <row r="4">
      <c r="A4" s="4" t="inlineStr">
        <is>
          <t>INVESTMENTS</t>
        </is>
      </c>
      <c r="B4" s="4" t="inlineStr">
        <is>
          <t>12) INVESTMENTS a) Accounting policy The Company and its subsidiaries hold investments in subsidiaries and jointly controlled companies, in addition to business combinations. a.1) Subsidiary The consolidation of a subsidiary begins when the Company obtains control over the subsidiary and ends when the Company ceases to exercise said control. Assets, liabilities and results of a subsidiary acquired or sold during the year are included in the consolidated financial statements from the date on which the Company obtains control until the date on which the Company ceases to exercise control over the subsidiary. Specifically, the Company controls an investee if, and only if, it has: (i) power over the investee (that is, existing rights that guarantee it the current ability to direct the relevant activities of the investee); (ii) exposure or right to variable returns arising from its involvement with the investee; and (iii) the ability to use its power over the investee to affect the value of its returns. There is usually a presumption that a majority of voting rights results in control. To support this presumption and when the Company has less than a majority of the voting rights of an investee, the Company considers all relevant facts and circumstances when assessing whether it has power over an investee, including: (i) the contractual agreement between the investor and other holders of voting rights; (ii) rights arising from other contractual agreements; and (iii) the Company’s voting rights and potential voting rights. The Company assesses whether it exercises control over an investee if facts and circumstances indicate that there are changes in one or more of the three aforementioned control elements. a.2) Joint control Joint control is the contractually agreed sharing of a control, only existing when decisions about relevant activities call for unanimous agreement by the parties sharing control. Foreign exchange variations in Aliança’s equity (jointly controlled entity) are recognized in the Company’s equity in other comprehensive income (“Effects on conversion of investments abroad”, Note 24.e). a.3) Subsidiary and joint control Based on the equity method, investments are recorded in balance sheets at cost plus changes after the acquisition of the equity interest. The statement of income reflects the portion of the results of operations of the investees. When changes are directly recognized in the investees’ equity, the Company will recognize its portion in variations occurred, and record these variations in the statements of changes in equity and in the statements of comprehensive income, where applicable. The financial statements of investees are prepared for the same reporting period of the Company. Whenever necessary, adjustments are made so that the accounting policies are in accordance with those adopted by the Company. After the equity method is applied, the Company determines whether there is any need to recognize additional impairment of its investment in investees. At each closing date, the Company determines whether there is objective evidence of impairment of investment in the affiliate. If so, the Company calculates the recoverable amount as the difference between the recoverable value of the investees and their carrying amount and recognizes the amount in the statement of incomes. When there is loss of significant influence over the investees, the Company evaluates and recognizes the investment, at that moment, at fair value. Any difference between the investees’ carrying amount by the time it loses significant influence and the fair value of the remaining investment and revenue from sale is recognized in the statement of incomes. a.4) Business combination Pursuant to IFRS 3 (R) - Business Combinations, business acquisitions are accounted for using the acquisition method. The consideration transferred in a business combination is measured at fair value, which is calculated as the sum of the fair values of assets acquired and liabilities assumed on the acquisition date from the acquiree’s former controlling shareholders and any interests issued in exchange for control of the acquiree. In the parent company, the difference between the amount paid and the equity value of the acquired entities is recognized in investments. For the consolidated information, the amounts of fair values and goodwill are allocated according to their nature. b) Information on investees Below, we present summarized information on the jointly controlled subsidiaries of the Company: ​ Balance sheets ​ ​ ​ ​ ​ ​ ​ ​ ​ ​ ​ ​ ​ ​ 31.12.22 ​ ​ ​ ​ ​ ​ ​ ​ ​ ​ Net operating ​ ​ Investees Participation Assets Liabilities Equity revenue Net profit (loss) Aliança 50.00 % 242,652 305 ​ 242,347 — 912 AIX 50.00 % 51,733 32,548 ​ 19,185 65,681 178 ACT 50.00 % 44 3 ​ 41 104 3 VIVAE 50.00 % 18,842 1,694 ​ 17,148 — (2,852) FiBrasil 25.01 % 1,881,965 1,195,384 ​ 686,581 176,660 (94,384) ​ ​ ​ ​ ​ ​ ​ ​ ​ ​ ​ ​ ​ ​ 31.12.21 ​ ​ ​ ​ ​ ​ ​ ​ ​ ​ Net operating ​ ​ Investees Participation Assets Liabilities Equity revenue Net profit (loss) Aliança 50.00 % 274,362 410 273,952 — 6,369 AIX 50.00 % 46,586 27,872 18,714 55,872 1,387 ACT 50.00 % 46 8 38 104 10 FiBrasil 25.01 % 1,544,367 870,389 673,978 55,385 (34,253) ​ c) Changes in investments ​ ​ ​ ​ ​ ​ ​ ​ ​ ​ ​ ​ Other ​ Total ​ Joint control investments investments Balance on 12.31.20 143,655 ​ 778 144,433 Equity (Statements of Income - AIX, ACT, Aliança and FiBrasil) (4,233) ​ — (4,233) Equity - Remeasurement of equity interest (FiBrasil - Note 2.d) ​ 80,400 ​ — ​ 80,400 Equity - Fair value of the remeasurement of equity interest (FiBrasil - Note 2.d) ​ 41,095 ​ — ​ 41,095 Capital contribution - property, plant and equipment and intangible assets (FiBrasil - Notes 13 and 14) ​ 229,961 ​ — ​ 229,961 Write-off due to sale of investments (FiBrasil - Note 2.d) ​ (134,144) ​ — ​ (134,144) Equity transactions (FiBrasil) ​ 2,182 ​ — ​ 2,182 Result of subsidiary FiBrasil before disposal ​ (1,789) ​ — ​ (1,789) Other comprehensive income (Aliança and other investments) (1,186) ​ (429) (1,615) Balance on 12.31.21 355,941 ​ 349 356,290 Equity (Statements of Income - AIX, ACT, Aliança, FiBrasil and VivaE) (23,742) ​ — (23,742) Capital contribution - cash and cash equivalents (Garliava, Vivo Money and Vivo Ventures) ​ 33,750 ​ — ​ 33,750 Investments by the subsidiary Vivo Ventures (note 2.d) ​ — ​ — ​ 15,958 Equity transactions (FiBrasil) ​ 2,409 ​ — ​ 2,409 Other comprehensive income (Aliança and other investments) (16,258) ​ (212) (16,470) Balance on 12.31.22 352,100 ​ 137 368,195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 AND CAPITAL MANAGEMENT - Composition of consolidated financial assets and liabilities (Details) - BRL (R$) R$ in Thousands</t>
        </is>
      </c>
      <c r="B1" s="2" t="inlineStr">
        <is>
          <t>Dec. 31, 2022</t>
        </is>
      </c>
      <c r="C1" s="2" t="inlineStr">
        <is>
          <t>Dec. 31, 2021</t>
        </is>
      </c>
    </row>
    <row r="2">
      <c r="A2" s="3" t="inlineStr">
        <is>
          <t>FINANCIAL INSTRUMENTS AND RISK AND CAPITAL MANAGEMENT</t>
        </is>
      </c>
      <c r="B2" s="4" t="inlineStr">
        <is>
          <t xml:space="preserve"> </t>
        </is>
      </c>
      <c r="C2" s="4" t="inlineStr">
        <is>
          <t xml:space="preserve"> </t>
        </is>
      </c>
    </row>
    <row r="3">
      <c r="A3" s="4" t="inlineStr">
        <is>
          <t>Financial assets Book value</t>
        </is>
      </c>
      <c r="B3" s="6" t="inlineStr">
        <is>
          <t>R$ 12142120</t>
        </is>
      </c>
      <c r="C3" s="6" t="inlineStr">
        <is>
          <t>R$ 16044639</t>
        </is>
      </c>
    </row>
    <row r="4">
      <c r="A4" s="4" t="inlineStr">
        <is>
          <t>Financial assets Fair value</t>
        </is>
      </c>
      <c r="B4" s="5" t="n">
        <v>12142120</v>
      </c>
      <c r="C4" s="5" t="n">
        <v>16044639</v>
      </c>
    </row>
    <row r="5">
      <c r="A5" s="4" t="inlineStr">
        <is>
          <t>Financial liabilities Book value</t>
        </is>
      </c>
      <c r="B5" s="5" t="n">
        <v>27840254</v>
      </c>
      <c r="C5" s="5" t="n">
        <v>24886888</v>
      </c>
    </row>
    <row r="6">
      <c r="A6" s="4" t="inlineStr">
        <is>
          <t>Fair value of financial liabilities</t>
        </is>
      </c>
      <c r="B6" s="5" t="n">
        <v>27840254</v>
      </c>
      <c r="C6" s="5" t="n">
        <v>24887212</v>
      </c>
    </row>
    <row r="7">
      <c r="A7" s="4" t="inlineStr">
        <is>
          <t>Cash and cash equivalents | Amortized cost</t>
        </is>
      </c>
      <c r="B7" s="4" t="inlineStr">
        <is>
          <t xml:space="preserve"> </t>
        </is>
      </c>
      <c r="C7" s="4" t="inlineStr">
        <is>
          <t xml:space="preserve"> </t>
        </is>
      </c>
    </row>
    <row r="8">
      <c r="A8" s="3" t="inlineStr">
        <is>
          <t>FINANCIAL INSTRUMENTS AND RISK AND CAPITAL MANAGEMENT</t>
        </is>
      </c>
      <c r="B8" s="4" t="inlineStr">
        <is>
          <t xml:space="preserve"> </t>
        </is>
      </c>
      <c r="C8" s="4" t="inlineStr">
        <is>
          <t xml:space="preserve"> </t>
        </is>
      </c>
    </row>
    <row r="9">
      <c r="A9" s="4" t="inlineStr">
        <is>
          <t>Current financial assets Book value</t>
        </is>
      </c>
      <c r="B9" s="5" t="n">
        <v>2273834</v>
      </c>
      <c r="C9" s="5" t="n">
        <v>6448483</v>
      </c>
    </row>
    <row r="10">
      <c r="A10" s="4" t="inlineStr">
        <is>
          <t>Current financial assets Fair value</t>
        </is>
      </c>
      <c r="B10" s="5" t="n">
        <v>2273834</v>
      </c>
      <c r="C10" s="5" t="n">
        <v>6448483</v>
      </c>
    </row>
    <row r="11">
      <c r="A11" s="4" t="inlineStr">
        <is>
          <t>Financial investments | Amortized cost</t>
        </is>
      </c>
      <c r="B11" s="4" t="inlineStr">
        <is>
          <t xml:space="preserve"> </t>
        </is>
      </c>
      <c r="C11" s="4" t="inlineStr">
        <is>
          <t xml:space="preserve"> </t>
        </is>
      </c>
    </row>
    <row r="12">
      <c r="A12" s="3" t="inlineStr">
        <is>
          <t>FINANCIAL INSTRUMENTS AND RISK AND CAPITAL MANAGEMENT</t>
        </is>
      </c>
      <c r="B12" s="4" t="inlineStr">
        <is>
          <t xml:space="preserve"> </t>
        </is>
      </c>
      <c r="C12" s="4" t="inlineStr">
        <is>
          <t xml:space="preserve"> </t>
        </is>
      </c>
    </row>
    <row r="13">
      <c r="A13" s="4" t="inlineStr">
        <is>
          <t>Current financial assets Book value</t>
        </is>
      </c>
      <c r="B13" s="5" t="n">
        <v>1016</v>
      </c>
      <c r="C13" s="5" t="n">
        <v>30109</v>
      </c>
    </row>
    <row r="14">
      <c r="A14" s="4" t="inlineStr">
        <is>
          <t>Noncurrent financial assets Book value</t>
        </is>
      </c>
      <c r="B14" s="5" t="n">
        <v>43295</v>
      </c>
      <c r="C14" s="5" t="n">
        <v>37238</v>
      </c>
    </row>
    <row r="15">
      <c r="A15" s="4" t="inlineStr">
        <is>
          <t>Current financial assets Fair value</t>
        </is>
      </c>
      <c r="B15" s="5" t="n">
        <v>1016</v>
      </c>
      <c r="C15" s="5" t="n">
        <v>30109</v>
      </c>
    </row>
    <row r="16">
      <c r="A16" s="4" t="inlineStr">
        <is>
          <t>Noncurrent financial assets Fair value</t>
        </is>
      </c>
      <c r="B16" s="5" t="n">
        <v>43295</v>
      </c>
      <c r="C16" s="5" t="n">
        <v>37238</v>
      </c>
    </row>
    <row r="17">
      <c r="A17" s="4" t="inlineStr">
        <is>
          <t>Trade accounts receivable | Amortized cost</t>
        </is>
      </c>
      <c r="B17" s="4" t="inlineStr">
        <is>
          <t xml:space="preserve"> </t>
        </is>
      </c>
      <c r="C17" s="4" t="inlineStr">
        <is>
          <t xml:space="preserve"> </t>
        </is>
      </c>
    </row>
    <row r="18">
      <c r="A18" s="3" t="inlineStr">
        <is>
          <t>FINANCIAL INSTRUMENTS AND RISK AND CAPITAL MANAGEMENT</t>
        </is>
      </c>
      <c r="B18" s="4" t="inlineStr">
        <is>
          <t xml:space="preserve"> </t>
        </is>
      </c>
      <c r="C18" s="4" t="inlineStr">
        <is>
          <t xml:space="preserve"> </t>
        </is>
      </c>
    </row>
    <row r="19">
      <c r="A19" s="4" t="inlineStr">
        <is>
          <t>Current financial assets Book value</t>
        </is>
      </c>
      <c r="B19" s="5" t="n">
        <v>8691114</v>
      </c>
      <c r="C19" s="5" t="n">
        <v>8100269</v>
      </c>
    </row>
    <row r="20">
      <c r="A20" s="4" t="inlineStr">
        <is>
          <t>Noncurrent financial assets Book value</t>
        </is>
      </c>
      <c r="B20" s="5" t="n">
        <v>399029</v>
      </c>
      <c r="C20" s="5" t="n">
        <v>470882</v>
      </c>
    </row>
    <row r="21">
      <c r="A21" s="4" t="inlineStr">
        <is>
          <t>Current financial assets Fair value</t>
        </is>
      </c>
      <c r="B21" s="5" t="n">
        <v>8691114</v>
      </c>
      <c r="C21" s="5" t="n">
        <v>8100269</v>
      </c>
    </row>
    <row r="22">
      <c r="A22" s="4" t="inlineStr">
        <is>
          <t>Noncurrent financial assets Fair value</t>
        </is>
      </c>
      <c r="B22" s="5" t="n">
        <v>399029</v>
      </c>
      <c r="C22" s="5" t="n">
        <v>470882</v>
      </c>
    </row>
    <row r="23">
      <c r="A23" s="4" t="inlineStr">
        <is>
          <t>Derivative financial instruments | Measured at fair value through OCI | Level 2</t>
        </is>
      </c>
      <c r="B23" s="4" t="inlineStr">
        <is>
          <t xml:space="preserve"> </t>
        </is>
      </c>
      <c r="C23" s="4" t="inlineStr">
        <is>
          <t xml:space="preserve"> </t>
        </is>
      </c>
    </row>
    <row r="24">
      <c r="A24" s="3" t="inlineStr">
        <is>
          <t>FINANCIAL INSTRUMENTS AND RISK AND CAPITAL MANAGEMENT</t>
        </is>
      </c>
      <c r="B24" s="4" t="inlineStr">
        <is>
          <t xml:space="preserve"> </t>
        </is>
      </c>
      <c r="C24" s="4" t="inlineStr">
        <is>
          <t xml:space="preserve"> </t>
        </is>
      </c>
    </row>
    <row r="25">
      <c r="A25" s="4" t="inlineStr">
        <is>
          <t>Current financial assets Book value</t>
        </is>
      </c>
      <c r="B25" s="5" t="n">
        <v>113501</v>
      </c>
      <c r="C25" s="5" t="n">
        <v>6451</v>
      </c>
    </row>
    <row r="26">
      <c r="A26" s="4" t="inlineStr">
        <is>
          <t>Noncurrent financial assets Book value</t>
        </is>
      </c>
      <c r="B26" s="5" t="n">
        <v>44522</v>
      </c>
      <c r="C26" s="5" t="n">
        <v>54433</v>
      </c>
    </row>
    <row r="27">
      <c r="A27" s="4" t="inlineStr">
        <is>
          <t>Current financial assets Fair value</t>
        </is>
      </c>
      <c r="B27" s="5" t="n">
        <v>113501</v>
      </c>
      <c r="C27" s="5" t="n">
        <v>6451</v>
      </c>
    </row>
    <row r="28">
      <c r="A28" s="4" t="inlineStr">
        <is>
          <t>Noncurrent financial assets Fair value</t>
        </is>
      </c>
      <c r="B28" s="5" t="n">
        <v>44522</v>
      </c>
      <c r="C28" s="5" t="n">
        <v>54433</v>
      </c>
    </row>
    <row r="29">
      <c r="A29" s="4" t="inlineStr">
        <is>
          <t>Sale of real estate and other receivables (Note 11) | Measured at fair value through OCI</t>
        </is>
      </c>
      <c r="B29" s="4" t="inlineStr">
        <is>
          <t xml:space="preserve"> </t>
        </is>
      </c>
      <c r="C29" s="4" t="inlineStr">
        <is>
          <t xml:space="preserve"> </t>
        </is>
      </c>
    </row>
    <row r="30">
      <c r="A30" s="3" t="inlineStr">
        <is>
          <t>FINANCIAL INSTRUMENTS AND RISK AND CAPITAL MANAGEMENT</t>
        </is>
      </c>
      <c r="B30" s="4" t="inlineStr">
        <is>
          <t xml:space="preserve"> </t>
        </is>
      </c>
      <c r="C30" s="4" t="inlineStr">
        <is>
          <t xml:space="preserve"> </t>
        </is>
      </c>
    </row>
    <row r="31">
      <c r="A31" s="4" t="inlineStr">
        <is>
          <t>Current financial assets Book value</t>
        </is>
      </c>
      <c r="B31" s="5" t="n">
        <v>93142</v>
      </c>
      <c r="C31" s="5" t="n">
        <v>132963</v>
      </c>
    </row>
    <row r="32">
      <c r="A32" s="4" t="inlineStr">
        <is>
          <t>Noncurrent financial assets Book value</t>
        </is>
      </c>
      <c r="B32" s="5" t="n">
        <v>48438</v>
      </c>
      <c r="C32" s="5" t="n">
        <v>97523</v>
      </c>
    </row>
    <row r="33">
      <c r="A33" s="4" t="inlineStr">
        <is>
          <t>Related - party Receivables (Note 29) | Measured at fair value through OCI</t>
        </is>
      </c>
      <c r="B33" s="4" t="inlineStr">
        <is>
          <t xml:space="preserve"> </t>
        </is>
      </c>
      <c r="C33" s="4" t="inlineStr">
        <is>
          <t xml:space="preserve"> </t>
        </is>
      </c>
    </row>
    <row r="34">
      <c r="A34" s="3" t="inlineStr">
        <is>
          <t>FINANCIAL INSTRUMENTS AND RISK AND CAPITAL MANAGEMENT</t>
        </is>
      </c>
      <c r="B34" s="4" t="inlineStr">
        <is>
          <t xml:space="preserve"> </t>
        </is>
      </c>
      <c r="C34" s="4" t="inlineStr">
        <is>
          <t xml:space="preserve"> </t>
        </is>
      </c>
    </row>
    <row r="35">
      <c r="A35" s="4" t="inlineStr">
        <is>
          <t>Current financial assets Book value</t>
        </is>
      </c>
      <c r="B35" s="5" t="n">
        <v>253144</v>
      </c>
      <c r="C35" s="5" t="n">
        <v>301427</v>
      </c>
    </row>
    <row r="36">
      <c r="A36" s="4" t="inlineStr">
        <is>
          <t>Noncurrent financial assets Book value</t>
        </is>
      </c>
      <c r="B36" s="5" t="n">
        <v>181085</v>
      </c>
      <c r="C36" s="5" t="n">
        <v>364861</v>
      </c>
    </row>
    <row r="37">
      <c r="A37" s="4" t="inlineStr">
        <is>
          <t>Trade accounts payable | Amortized cost</t>
        </is>
      </c>
      <c r="B37" s="4" t="inlineStr">
        <is>
          <t xml:space="preserve"> </t>
        </is>
      </c>
      <c r="C37" s="4" t="inlineStr">
        <is>
          <t xml:space="preserve"> </t>
        </is>
      </c>
    </row>
    <row r="38">
      <c r="A38" s="3" t="inlineStr">
        <is>
          <t>FINANCIAL INSTRUMENTS AND RISK AND CAPITAL MANAGEMENT</t>
        </is>
      </c>
      <c r="B38" s="4" t="inlineStr">
        <is>
          <t xml:space="preserve"> </t>
        </is>
      </c>
      <c r="C38" s="4" t="inlineStr">
        <is>
          <t xml:space="preserve"> </t>
        </is>
      </c>
    </row>
    <row r="39">
      <c r="A39" s="4" t="inlineStr">
        <is>
          <t>Current financial liabilities Book value</t>
        </is>
      </c>
      <c r="B39" s="5" t="n">
        <v>7415798</v>
      </c>
      <c r="C39" s="5" t="n">
        <v>7132402</v>
      </c>
    </row>
    <row r="40">
      <c r="A40" s="4" t="inlineStr">
        <is>
          <t>Current financial liabilities Fair value</t>
        </is>
      </c>
      <c r="B40" s="5" t="n">
        <v>7415798</v>
      </c>
      <c r="C40" s="5" t="n">
        <v>7132402</v>
      </c>
    </row>
    <row r="41">
      <c r="A41" s="4" t="inlineStr">
        <is>
          <t>Loans and financing borrowings [member] | Amortized cost</t>
        </is>
      </c>
      <c r="B41" s="4" t="inlineStr">
        <is>
          <t xml:space="preserve"> </t>
        </is>
      </c>
      <c r="C41" s="4" t="inlineStr">
        <is>
          <t xml:space="preserve"> </t>
        </is>
      </c>
    </row>
    <row r="42">
      <c r="A42" s="3" t="inlineStr">
        <is>
          <t>FINANCIAL INSTRUMENTS AND RISK AND CAPITAL MANAGEMENT</t>
        </is>
      </c>
      <c r="B42" s="4" t="inlineStr">
        <is>
          <t xml:space="preserve"> </t>
        </is>
      </c>
      <c r="C42" s="4" t="inlineStr">
        <is>
          <t xml:space="preserve"> </t>
        </is>
      </c>
    </row>
    <row r="43">
      <c r="A43" s="4" t="inlineStr">
        <is>
          <t>Current financial liabilities Book value</t>
        </is>
      </c>
      <c r="B43" s="5" t="n">
        <v>1073090</v>
      </c>
      <c r="C43" s="5" t="n">
        <v>224606</v>
      </c>
    </row>
    <row r="44">
      <c r="A44" s="4" t="inlineStr">
        <is>
          <t>Noncurrent financial liabilities Book value</t>
        </is>
      </c>
      <c r="B44" s="4" t="inlineStr">
        <is>
          <t xml:space="preserve"> </t>
        </is>
      </c>
      <c r="C44" s="5" t="n">
        <v>4</v>
      </c>
    </row>
    <row r="45">
      <c r="A45" s="4" t="inlineStr">
        <is>
          <t>Current financial liabilities Fair value</t>
        </is>
      </c>
      <c r="B45" s="5" t="n">
        <v>1073090</v>
      </c>
      <c r="C45" s="5" t="n">
        <v>224606</v>
      </c>
    </row>
    <row r="46">
      <c r="A46" s="4" t="inlineStr">
        <is>
          <t>Noncurrent financial liabilities Fair value</t>
        </is>
      </c>
      <c r="B46" s="4" t="inlineStr">
        <is>
          <t xml:space="preserve"> </t>
        </is>
      </c>
      <c r="C46" s="5" t="n">
        <v>4</v>
      </c>
    </row>
    <row r="47">
      <c r="A47" s="4" t="inlineStr">
        <is>
          <t>Leases | Measured at fair value through profit or loss | Level 2</t>
        </is>
      </c>
      <c r="B47" s="4" t="inlineStr">
        <is>
          <t xml:space="preserve"> </t>
        </is>
      </c>
      <c r="C47" s="4" t="inlineStr">
        <is>
          <t xml:space="preserve"> </t>
        </is>
      </c>
    </row>
    <row r="48">
      <c r="A48" s="3" t="inlineStr">
        <is>
          <t>FINANCIAL INSTRUMENTS AND RISK AND CAPITAL MANAGEMENT</t>
        </is>
      </c>
      <c r="B48" s="4" t="inlineStr">
        <is>
          <t xml:space="preserve"> </t>
        </is>
      </c>
      <c r="C48" s="4" t="inlineStr">
        <is>
          <t xml:space="preserve"> </t>
        </is>
      </c>
    </row>
    <row r="49">
      <c r="A49" s="4" t="inlineStr">
        <is>
          <t>Current financial liabilities Book value</t>
        </is>
      </c>
      <c r="B49" s="5" t="n">
        <v>3503167</v>
      </c>
      <c r="C49" s="5" t="n">
        <v>2907481</v>
      </c>
    </row>
    <row r="50">
      <c r="A50" s="4" t="inlineStr">
        <is>
          <t>Noncurrent financial liabilities Book value</t>
        </is>
      </c>
      <c r="B50" s="5" t="n">
        <v>8529436</v>
      </c>
      <c r="C50" s="5" t="n">
        <v>8322618</v>
      </c>
    </row>
    <row r="51">
      <c r="A51" s="4" t="inlineStr">
        <is>
          <t>Current financial liabilities Fair value</t>
        </is>
      </c>
      <c r="B51" s="5" t="n">
        <v>3503167</v>
      </c>
      <c r="C51" s="5" t="n">
        <v>2907481</v>
      </c>
    </row>
    <row r="52">
      <c r="A52" s="4" t="inlineStr">
        <is>
          <t>Noncurrent financial liabilities Fair value</t>
        </is>
      </c>
      <c r="B52" s="5" t="n">
        <v>8529436</v>
      </c>
      <c r="C52" s="5" t="n">
        <v>8322618</v>
      </c>
    </row>
    <row r="53">
      <c r="A53" s="4" t="inlineStr">
        <is>
          <t>Debentures | Amortized cost</t>
        </is>
      </c>
      <c r="B53" s="4" t="inlineStr">
        <is>
          <t xml:space="preserve"> </t>
        </is>
      </c>
      <c r="C53" s="4" t="inlineStr">
        <is>
          <t xml:space="preserve"> </t>
        </is>
      </c>
    </row>
    <row r="54">
      <c r="A54" s="3" t="inlineStr">
        <is>
          <t>FINANCIAL INSTRUMENTS AND RISK AND CAPITAL MANAGEMENT</t>
        </is>
      </c>
      <c r="B54" s="4" t="inlineStr">
        <is>
          <t xml:space="preserve"> </t>
        </is>
      </c>
      <c r="C54" s="4" t="inlineStr">
        <is>
          <t xml:space="preserve"> </t>
        </is>
      </c>
    </row>
    <row r="55">
      <c r="A55" s="4" t="inlineStr">
        <is>
          <t>Current financial liabilities Book value</t>
        </is>
      </c>
      <c r="B55" s="5" t="n">
        <v>236833</v>
      </c>
      <c r="C55" s="5" t="n">
        <v>1028463</v>
      </c>
    </row>
    <row r="56">
      <c r="A56" s="4" t="inlineStr">
        <is>
          <t>Noncurrent financial liabilities Book value</t>
        </is>
      </c>
      <c r="B56" s="5" t="n">
        <v>3500000</v>
      </c>
      <c r="C56" s="4" t="inlineStr">
        <is>
          <t xml:space="preserve"> </t>
        </is>
      </c>
    </row>
    <row r="57">
      <c r="A57" s="4" t="inlineStr">
        <is>
          <t>Current financial liabilities Fair value</t>
        </is>
      </c>
      <c r="B57" s="5" t="n">
        <v>236833</v>
      </c>
      <c r="C57" s="5" t="n">
        <v>1028787</v>
      </c>
    </row>
    <row r="58">
      <c r="A58" s="4" t="inlineStr">
        <is>
          <t>Noncurrent financial liabilities Fair value</t>
        </is>
      </c>
      <c r="B58" s="5" t="n">
        <v>3500000</v>
      </c>
      <c r="C58" s="4" t="inlineStr">
        <is>
          <t xml:space="preserve"> </t>
        </is>
      </c>
    </row>
    <row r="59">
      <c r="A59" s="4" t="inlineStr">
        <is>
          <t>Licenses | Amortized cost</t>
        </is>
      </c>
      <c r="B59" s="4" t="inlineStr">
        <is>
          <t xml:space="preserve"> </t>
        </is>
      </c>
      <c r="C59" s="4" t="inlineStr">
        <is>
          <t xml:space="preserve"> </t>
        </is>
      </c>
    </row>
    <row r="60">
      <c r="A60" s="3" t="inlineStr">
        <is>
          <t>FINANCIAL INSTRUMENTS AND RISK AND CAPITAL MANAGEMENT</t>
        </is>
      </c>
      <c r="B60" s="4" t="inlineStr">
        <is>
          <t xml:space="preserve"> </t>
        </is>
      </c>
      <c r="C60" s="4" t="inlineStr">
        <is>
          <t xml:space="preserve"> </t>
        </is>
      </c>
    </row>
    <row r="61">
      <c r="A61" s="4" t="inlineStr">
        <is>
          <t>Current financial liabilities Book value</t>
        </is>
      </c>
      <c r="B61" s="5" t="n">
        <v>652301</v>
      </c>
      <c r="C61" s="5" t="n">
        <v>2746342</v>
      </c>
    </row>
    <row r="62">
      <c r="A62" s="4" t="inlineStr">
        <is>
          <t>Noncurrent financial liabilities Book value</t>
        </is>
      </c>
      <c r="B62" s="5" t="n">
        <v>1191670</v>
      </c>
      <c r="C62" s="5" t="n">
        <v>1704464</v>
      </c>
    </row>
    <row r="63">
      <c r="A63" s="4" t="inlineStr">
        <is>
          <t>Current financial liabilities Fair value</t>
        </is>
      </c>
      <c r="B63" s="5" t="n">
        <v>652301</v>
      </c>
      <c r="C63" s="5" t="n">
        <v>2746342</v>
      </c>
    </row>
    <row r="64">
      <c r="A64" s="4" t="inlineStr">
        <is>
          <t>Noncurrent financial liabilities Fair value</t>
        </is>
      </c>
      <c r="B64" s="5" t="n">
        <v>1191670</v>
      </c>
      <c r="C64" s="5" t="n">
        <v>1704464</v>
      </c>
    </row>
    <row r="65">
      <c r="A65" s="4" t="inlineStr">
        <is>
          <t>Derivative financial instruments | Level 2</t>
        </is>
      </c>
      <c r="B65" s="4" t="inlineStr">
        <is>
          <t xml:space="preserve"> </t>
        </is>
      </c>
      <c r="C65" s="4" t="inlineStr">
        <is>
          <t xml:space="preserve"> </t>
        </is>
      </c>
    </row>
    <row r="66">
      <c r="A66" s="3" t="inlineStr">
        <is>
          <t>FINANCIAL INSTRUMENTS AND RISK AND CAPITAL MANAGEMENT</t>
        </is>
      </c>
      <c r="B66" s="4" t="inlineStr">
        <is>
          <t xml:space="preserve"> </t>
        </is>
      </c>
      <c r="C66" s="4" t="inlineStr">
        <is>
          <t xml:space="preserve"> </t>
        </is>
      </c>
    </row>
    <row r="67">
      <c r="A67" s="4" t="inlineStr">
        <is>
          <t>Current financial liabilities Book value</t>
        </is>
      </c>
      <c r="B67" s="5" t="n">
        <v>16</v>
      </c>
      <c r="C67" s="4" t="inlineStr">
        <is>
          <t xml:space="preserve"> </t>
        </is>
      </c>
    </row>
    <row r="68">
      <c r="A68" s="4" t="inlineStr">
        <is>
          <t>Current financial liabilities Fair value</t>
        </is>
      </c>
      <c r="B68" s="5" t="n">
        <v>16</v>
      </c>
      <c r="C68" s="4" t="inlineStr">
        <is>
          <t xml:space="preserve"> </t>
        </is>
      </c>
    </row>
    <row r="69">
      <c r="A69" s="4" t="inlineStr">
        <is>
          <t>Derivative financial instruments | Measured at fair value through profit or loss | Level 2</t>
        </is>
      </c>
      <c r="B69" s="4" t="inlineStr">
        <is>
          <t xml:space="preserve"> </t>
        </is>
      </c>
      <c r="C69" s="4" t="inlineStr">
        <is>
          <t xml:space="preserve"> </t>
        </is>
      </c>
    </row>
    <row r="70">
      <c r="A70" s="3" t="inlineStr">
        <is>
          <t>FINANCIAL INSTRUMENTS AND RISK AND CAPITAL MANAGEMENT</t>
        </is>
      </c>
      <c r="B70" s="4" t="inlineStr">
        <is>
          <t xml:space="preserve"> </t>
        </is>
      </c>
      <c r="C70" s="4" t="inlineStr">
        <is>
          <t xml:space="preserve"> </t>
        </is>
      </c>
    </row>
    <row r="71">
      <c r="A71" s="4" t="inlineStr">
        <is>
          <t>Current financial liabilities Book value</t>
        </is>
      </c>
      <c r="B71" s="5" t="n">
        <v>86532</v>
      </c>
      <c r="C71" s="5" t="n">
        <v>4538</v>
      </c>
    </row>
    <row r="72">
      <c r="A72" s="4" t="inlineStr">
        <is>
          <t>Current financial liabilities Fair value</t>
        </is>
      </c>
      <c r="B72" s="5" t="n">
        <v>86532</v>
      </c>
      <c r="C72" s="5" t="n">
        <v>4538</v>
      </c>
    </row>
    <row r="73">
      <c r="A73" s="4" t="inlineStr">
        <is>
          <t>Derivative financial instruments | Measured at fair value through OCI | Level 2</t>
        </is>
      </c>
      <c r="B73" s="4" t="inlineStr">
        <is>
          <t xml:space="preserve"> </t>
        </is>
      </c>
      <c r="C73" s="4" t="inlineStr">
        <is>
          <t xml:space="preserve"> </t>
        </is>
      </c>
    </row>
    <row r="74">
      <c r="A74" s="3" t="inlineStr">
        <is>
          <t>FINANCIAL INSTRUMENTS AND RISK AND CAPITAL MANAGEMENT</t>
        </is>
      </c>
      <c r="B74" s="4" t="inlineStr">
        <is>
          <t xml:space="preserve"> </t>
        </is>
      </c>
      <c r="C74" s="4" t="inlineStr">
        <is>
          <t xml:space="preserve"> </t>
        </is>
      </c>
    </row>
    <row r="75">
      <c r="A75" s="4" t="inlineStr">
        <is>
          <t>Noncurrent financial liabilities Book value</t>
        </is>
      </c>
      <c r="B75" s="5" t="n">
        <v>77593</v>
      </c>
      <c r="C75" s="5" t="n">
        <v>69022</v>
      </c>
    </row>
    <row r="76">
      <c r="A76" s="4" t="inlineStr">
        <is>
          <t>Noncurrent financial liabilities Fair value</t>
        </is>
      </c>
      <c r="B76" s="5" t="n">
        <v>77593</v>
      </c>
      <c r="C76" s="5" t="n">
        <v>69022</v>
      </c>
    </row>
    <row r="77">
      <c r="A77" s="4" t="inlineStr">
        <is>
          <t>Liabilities for the acquisition of a company | Amortized cost</t>
        </is>
      </c>
      <c r="B77" s="4" t="inlineStr">
        <is>
          <t xml:space="preserve"> </t>
        </is>
      </c>
      <c r="C77" s="4" t="inlineStr">
        <is>
          <t xml:space="preserve"> </t>
        </is>
      </c>
    </row>
    <row r="78">
      <c r="A78" s="3" t="inlineStr">
        <is>
          <t>FINANCIAL INSTRUMENTS AND RISK AND CAPITAL MANAGEMENT</t>
        </is>
      </c>
      <c r="B78" s="4" t="inlineStr">
        <is>
          <t xml:space="preserve"> </t>
        </is>
      </c>
      <c r="C78" s="4" t="inlineStr">
        <is>
          <t xml:space="preserve"> </t>
        </is>
      </c>
    </row>
    <row r="79">
      <c r="A79" s="4" t="inlineStr">
        <is>
          <t>Current financial liabilities Book value</t>
        </is>
      </c>
      <c r="B79" s="5" t="n">
        <v>554554</v>
      </c>
      <c r="C79" s="4" t="inlineStr">
        <is>
          <t xml:space="preserve"> </t>
        </is>
      </c>
    </row>
    <row r="80">
      <c r="A80" s="4" t="inlineStr">
        <is>
          <t>Current financial liabilities Fair value</t>
        </is>
      </c>
      <c r="B80" s="5" t="n">
        <v>554554</v>
      </c>
      <c r="C80" s="4" t="inlineStr">
        <is>
          <t xml:space="preserve"> </t>
        </is>
      </c>
    </row>
    <row r="81">
      <c r="A81" s="4" t="inlineStr">
        <is>
          <t>Liabilities for the acquisition of a company | Amortized cost</t>
        </is>
      </c>
      <c r="B81" s="4" t="inlineStr">
        <is>
          <t xml:space="preserve"> </t>
        </is>
      </c>
      <c r="C81" s="4" t="inlineStr">
        <is>
          <t xml:space="preserve"> </t>
        </is>
      </c>
    </row>
    <row r="82">
      <c r="A82" s="3" t="inlineStr">
        <is>
          <t>FINANCIAL INSTRUMENTS AND RISK AND CAPITAL MANAGEMENT</t>
        </is>
      </c>
      <c r="B82" s="4" t="inlineStr">
        <is>
          <t xml:space="preserve"> </t>
        </is>
      </c>
      <c r="C82" s="4" t="inlineStr">
        <is>
          <t xml:space="preserve"> </t>
        </is>
      </c>
    </row>
    <row r="83">
      <c r="A83" s="4" t="inlineStr">
        <is>
          <t>Noncurrent financial liabilities Book value</t>
        </is>
      </c>
      <c r="B83" s="5" t="n">
        <v>60745</v>
      </c>
      <c r="C83" s="4" t="inlineStr">
        <is>
          <t xml:space="preserve"> </t>
        </is>
      </c>
    </row>
    <row r="84">
      <c r="A84" s="4" t="inlineStr">
        <is>
          <t>Noncurrent financial liabilities Fair value</t>
        </is>
      </c>
      <c r="B84" s="5" t="n">
        <v>60745</v>
      </c>
      <c r="C84" s="4" t="inlineStr">
        <is>
          <t xml:space="preserve"> </t>
        </is>
      </c>
    </row>
    <row r="85">
      <c r="A85" s="4" t="inlineStr">
        <is>
          <t>Liabilities with ANATEL | Amortized cost</t>
        </is>
      </c>
      <c r="B85" s="4" t="inlineStr">
        <is>
          <t xml:space="preserve"> </t>
        </is>
      </c>
      <c r="C85" s="4" t="inlineStr">
        <is>
          <t xml:space="preserve"> </t>
        </is>
      </c>
    </row>
    <row r="86">
      <c r="A86" s="3" t="inlineStr">
        <is>
          <t>FINANCIAL INSTRUMENTS AND RISK AND CAPITAL MANAGEMENT</t>
        </is>
      </c>
      <c r="B86" s="4" t="inlineStr">
        <is>
          <t xml:space="preserve"> </t>
        </is>
      </c>
      <c r="C86" s="4" t="inlineStr">
        <is>
          <t xml:space="preserve"> </t>
        </is>
      </c>
    </row>
    <row r="87">
      <c r="A87" s="4" t="inlineStr">
        <is>
          <t>Current financial assets Book value</t>
        </is>
      </c>
      <c r="B87" s="5" t="n">
        <v>35502</v>
      </c>
      <c r="C87" s="5" t="n">
        <v>47976</v>
      </c>
    </row>
    <row r="88">
      <c r="A88" s="4" t="inlineStr">
        <is>
          <t>Current financial assets Fair value</t>
        </is>
      </c>
      <c r="B88" s="5" t="n">
        <v>35502</v>
      </c>
      <c r="C88" s="5" t="n">
        <v>47976</v>
      </c>
    </row>
    <row r="89">
      <c r="A89" s="4" t="inlineStr">
        <is>
          <t>Liabilities with ANATEL | Measured at fair value through OCI</t>
        </is>
      </c>
      <c r="B89" s="4" t="inlineStr">
        <is>
          <t xml:space="preserve"> </t>
        </is>
      </c>
      <c r="C89" s="4" t="inlineStr">
        <is>
          <t xml:space="preserve"> </t>
        </is>
      </c>
    </row>
    <row r="90">
      <c r="A90" s="3" t="inlineStr">
        <is>
          <t>FINANCIAL INSTRUMENTS AND RISK AND CAPITAL MANAGEMENT</t>
        </is>
      </c>
      <c r="B90" s="4" t="inlineStr">
        <is>
          <t xml:space="preserve"> </t>
        </is>
      </c>
      <c r="C90" s="4" t="inlineStr">
        <is>
          <t xml:space="preserve"> </t>
        </is>
      </c>
    </row>
    <row r="91">
      <c r="A91" s="4" t="inlineStr">
        <is>
          <t>Noncurrent financial liabilities Fair value</t>
        </is>
      </c>
      <c r="B91" s="4" t="inlineStr">
        <is>
          <t xml:space="preserve"> </t>
        </is>
      </c>
      <c r="C91" s="5" t="n">
        <v>517147</v>
      </c>
    </row>
    <row r="92">
      <c r="A92" s="4" t="inlineStr">
        <is>
          <t>Liabilities with ANATEL | Amortized cost | Measured at fair value through OCI</t>
        </is>
      </c>
      <c r="B92" s="4" t="inlineStr">
        <is>
          <t xml:space="preserve"> </t>
        </is>
      </c>
      <c r="C92" s="4" t="inlineStr">
        <is>
          <t xml:space="preserve"> </t>
        </is>
      </c>
    </row>
    <row r="93">
      <c r="A93" s="3" t="inlineStr">
        <is>
          <t>FINANCIAL INSTRUMENTS AND RISK AND CAPITAL MANAGEMENT</t>
        </is>
      </c>
      <c r="B93" s="4" t="inlineStr">
        <is>
          <t xml:space="preserve"> </t>
        </is>
      </c>
      <c r="C93" s="4" t="inlineStr">
        <is>
          <t xml:space="preserve"> </t>
        </is>
      </c>
    </row>
    <row r="94">
      <c r="A94" s="4" t="inlineStr">
        <is>
          <t>Noncurrent financial assets Book value</t>
        </is>
      </c>
      <c r="B94" s="5" t="n">
        <v>734833</v>
      </c>
      <c r="C94" s="5" t="n">
        <v>517147</v>
      </c>
    </row>
    <row r="95">
      <c r="A95" s="4" t="inlineStr">
        <is>
          <t>Noncurrent financial assets Fair value</t>
        </is>
      </c>
      <c r="B95" s="5" t="n">
        <v>734833</v>
      </c>
      <c r="C95" s="4" t="inlineStr">
        <is>
          <t xml:space="preserve"> </t>
        </is>
      </c>
    </row>
    <row r="96">
      <c r="A96" s="4" t="inlineStr">
        <is>
          <t>Amounts to be refunded to customers | Amortized cost</t>
        </is>
      </c>
      <c r="B96" s="4" t="inlineStr">
        <is>
          <t xml:space="preserve"> </t>
        </is>
      </c>
      <c r="C96" s="4" t="inlineStr">
        <is>
          <t xml:space="preserve"> </t>
        </is>
      </c>
    </row>
    <row r="97">
      <c r="A97" s="3" t="inlineStr">
        <is>
          <t>FINANCIAL INSTRUMENTS AND RISK AND CAPITAL MANAGEMENT</t>
        </is>
      </c>
      <c r="B97" s="4" t="inlineStr">
        <is>
          <t xml:space="preserve"> </t>
        </is>
      </c>
      <c r="C97" s="4" t="inlineStr">
        <is>
          <t xml:space="preserve"> </t>
        </is>
      </c>
    </row>
    <row r="98">
      <c r="A98" s="4" t="inlineStr">
        <is>
          <t>Current financial assets Book value</t>
        </is>
      </c>
      <c r="B98" s="5" t="n">
        <v>63460</v>
      </c>
      <c r="C98" s="5" t="n">
        <v>43964</v>
      </c>
    </row>
    <row r="99">
      <c r="A99" s="4" t="inlineStr">
        <is>
          <t>Current financial assets Fair value</t>
        </is>
      </c>
      <c r="B99" s="5" t="n">
        <v>63460</v>
      </c>
      <c r="C99" s="5" t="n">
        <v>43964</v>
      </c>
    </row>
    <row r="100">
      <c r="A100" s="4" t="inlineStr">
        <is>
          <t>Liabilities with related parties | Amortized cost</t>
        </is>
      </c>
      <c r="B100" s="4" t="inlineStr">
        <is>
          <t xml:space="preserve"> </t>
        </is>
      </c>
      <c r="C100" s="4" t="inlineStr">
        <is>
          <t xml:space="preserve"> </t>
        </is>
      </c>
    </row>
    <row r="101">
      <c r="A101" s="3" t="inlineStr">
        <is>
          <t>FINANCIAL INSTRUMENTS AND RISK AND CAPITAL MANAGEMENT</t>
        </is>
      </c>
      <c r="B101" s="4" t="inlineStr">
        <is>
          <t xml:space="preserve"> </t>
        </is>
      </c>
      <c r="C101" s="4" t="inlineStr">
        <is>
          <t xml:space="preserve"> </t>
        </is>
      </c>
    </row>
    <row r="102">
      <c r="A102" s="4" t="inlineStr">
        <is>
          <t>Current financial assets Book value</t>
        </is>
      </c>
      <c r="B102" s="5" t="n">
        <v>118303</v>
      </c>
      <c r="C102" s="5" t="n">
        <v>134221</v>
      </c>
    </row>
    <row r="103">
      <c r="A103" s="4" t="inlineStr">
        <is>
          <t>Noncurrent financial assets Book value</t>
        </is>
      </c>
      <c r="B103" s="5" t="n">
        <v>6421</v>
      </c>
      <c r="C103" s="5" t="n">
        <v>3640</v>
      </c>
    </row>
    <row r="104">
      <c r="A104" s="4" t="inlineStr">
        <is>
          <t>Current financial assets Fair value</t>
        </is>
      </c>
      <c r="B104" s="5" t="n">
        <v>118303</v>
      </c>
      <c r="C104" s="5" t="n">
        <v>134221</v>
      </c>
    </row>
    <row r="105">
      <c r="A105" s="4" t="inlineStr">
        <is>
          <t>Noncurrent financial assets Fair value</t>
        </is>
      </c>
      <c r="B105" s="6" t="inlineStr">
        <is>
          <t>R$ 6421</t>
        </is>
      </c>
      <c r="C105" s="6" t="inlineStr">
        <is>
          <t>R$ 3640</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FINANCIAL INSTRUMENTS AND RISK AND CAPITAL MANAGEMENT - Capital Management (Details) - BRL (R$) R$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FINANCIAL INSTRUMENTS AND RISK AND CAPITAL MANAGEMENT</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inlineStr">
        <is>
          <t>R$ 2273834</t>
        </is>
      </c>
      <c r="C4" s="6" t="inlineStr">
        <is>
          <t>R$ 6448483</t>
        </is>
      </c>
      <c r="D4" s="6" t="inlineStr">
        <is>
          <t>R$ 5762081</t>
        </is>
      </c>
      <c r="E4" s="6" t="inlineStr">
        <is>
          <t>R$ 3393377</t>
        </is>
      </c>
    </row>
    <row r="5">
      <c r="A5" s="4" t="inlineStr">
        <is>
          <t>Accounts receivable - FIDC</t>
        </is>
      </c>
      <c r="B5" s="5" t="n">
        <v>158259</v>
      </c>
      <c r="C5" s="5" t="n">
        <v>25071</v>
      </c>
      <c r="D5" s="4" t="inlineStr">
        <is>
          <t xml:space="preserve"> </t>
        </is>
      </c>
      <c r="E5" s="4" t="inlineStr">
        <is>
          <t xml:space="preserve"> </t>
        </is>
      </c>
    </row>
    <row r="6">
      <c r="A6" s="4" t="inlineStr">
        <is>
          <t>Loans, financing, debentures, leases and contingent consideration</t>
        </is>
      </c>
      <c r="B6" s="5" t="n">
        <v>-19301796</v>
      </c>
      <c r="C6" s="5" t="n">
        <v>-16933978</v>
      </c>
      <c r="D6" s="5" t="n">
        <v>-13239166</v>
      </c>
      <c r="E6" s="4" t="inlineStr">
        <is>
          <t xml:space="preserve"> </t>
        </is>
      </c>
    </row>
    <row r="7">
      <c r="A7" s="4" t="inlineStr">
        <is>
          <t>Derivative transactions, net</t>
        </is>
      </c>
      <c r="B7" s="5" t="n">
        <v>-6118</v>
      </c>
      <c r="C7" s="5" t="n">
        <v>-12676</v>
      </c>
      <c r="D7" s="5" t="n">
        <v>-5564</v>
      </c>
      <c r="E7" s="4" t="inlineStr">
        <is>
          <t xml:space="preserve"> </t>
        </is>
      </c>
    </row>
    <row r="8">
      <c r="A8" s="4" t="inlineStr">
        <is>
          <t>Net equity</t>
        </is>
      </c>
      <c r="B8" s="5" t="n">
        <v>68455847</v>
      </c>
      <c r="C8" s="5" t="n">
        <v>70006196</v>
      </c>
      <c r="D8" s="6" t="inlineStr">
        <is>
          <t>R$ 69556764</t>
        </is>
      </c>
      <c r="E8" s="6" t="inlineStr">
        <is>
          <t>R$ 70455578</t>
        </is>
      </c>
    </row>
    <row r="9">
      <c r="A9" s="4" t="inlineStr">
        <is>
          <t>Capital management</t>
        </is>
      </c>
      <c r="B9" s="4" t="inlineStr">
        <is>
          <t xml:space="preserve"> </t>
        </is>
      </c>
      <c r="C9" s="4" t="inlineStr">
        <is>
          <t xml:space="preserve"> </t>
        </is>
      </c>
      <c r="D9" s="4" t="inlineStr">
        <is>
          <t xml:space="preserve"> </t>
        </is>
      </c>
      <c r="E9" s="4" t="inlineStr">
        <is>
          <t xml:space="preserve"> </t>
        </is>
      </c>
    </row>
    <row r="10">
      <c r="A10" s="3" t="inlineStr">
        <is>
          <t>FINANCIAL INSTRUMENTS AND RISK AND CAPITAL MANAGEMENT</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5" t="n">
        <v>2273834</v>
      </c>
      <c r="C11" s="5" t="n">
        <v>6448483</v>
      </c>
      <c r="D11" s="4" t="inlineStr">
        <is>
          <t xml:space="preserve"> </t>
        </is>
      </c>
      <c r="E11" s="4" t="inlineStr">
        <is>
          <t xml:space="preserve"> </t>
        </is>
      </c>
    </row>
    <row r="12">
      <c r="A12" s="4" t="inlineStr">
        <is>
          <t>Financial Investments</t>
        </is>
      </c>
      <c r="B12" s="5" t="n">
        <v>1016</v>
      </c>
      <c r="C12" s="5" t="n">
        <v>30109</v>
      </c>
      <c r="D12" s="4" t="inlineStr">
        <is>
          <t xml:space="preserve"> </t>
        </is>
      </c>
      <c r="E12" s="4" t="inlineStr">
        <is>
          <t xml:space="preserve"> </t>
        </is>
      </c>
    </row>
    <row r="13">
      <c r="A13" s="4" t="inlineStr">
        <is>
          <t>Accounts receivable - FIDC</t>
        </is>
      </c>
      <c r="B13" s="5" t="n">
        <v>158259</v>
      </c>
      <c r="C13" s="5" t="n">
        <v>25071</v>
      </c>
      <c r="D13" s="4" t="inlineStr">
        <is>
          <t xml:space="preserve"> </t>
        </is>
      </c>
      <c r="E13" s="4" t="inlineStr">
        <is>
          <t xml:space="preserve"> </t>
        </is>
      </c>
    </row>
    <row r="14">
      <c r="A14" s="4" t="inlineStr">
        <is>
          <t>Loans, financing, debentures, leases and contingent consideration</t>
        </is>
      </c>
      <c r="B14" s="5" t="n">
        <v>-19301796</v>
      </c>
      <c r="C14" s="5" t="n">
        <v>-16933978</v>
      </c>
      <c r="D14" s="4" t="inlineStr">
        <is>
          <t xml:space="preserve"> </t>
        </is>
      </c>
      <c r="E14" s="4" t="inlineStr">
        <is>
          <t xml:space="preserve"> </t>
        </is>
      </c>
    </row>
    <row r="15">
      <c r="A15" s="4" t="inlineStr">
        <is>
          <t>Derivative transactions, net</t>
        </is>
      </c>
      <c r="B15" s="5" t="n">
        <v>-6118</v>
      </c>
      <c r="C15" s="5" t="n">
        <v>-12676</v>
      </c>
      <c r="D15" s="4" t="inlineStr">
        <is>
          <t xml:space="preserve"> </t>
        </is>
      </c>
      <c r="E15" s="4" t="inlineStr">
        <is>
          <t xml:space="preserve"> </t>
        </is>
      </c>
    </row>
    <row r="16">
      <c r="A16" s="4" t="inlineStr">
        <is>
          <t>Net debt</t>
        </is>
      </c>
      <c r="B16" s="5" t="n">
        <v>16874805</v>
      </c>
      <c r="C16" s="5" t="n">
        <v>10442991</v>
      </c>
      <c r="D16" s="4" t="inlineStr">
        <is>
          <t xml:space="preserve"> </t>
        </is>
      </c>
      <c r="E16" s="4" t="inlineStr">
        <is>
          <t xml:space="preserve"> </t>
        </is>
      </c>
    </row>
    <row r="17">
      <c r="A17" s="4" t="inlineStr">
        <is>
          <t>Net equity</t>
        </is>
      </c>
      <c r="B17" s="6" t="inlineStr">
        <is>
          <t>R$ 68455847</t>
        </is>
      </c>
      <c r="C17" s="6" t="inlineStr">
        <is>
          <t>R$ 70006196</t>
        </is>
      </c>
      <c r="D17" s="4" t="inlineStr">
        <is>
          <t xml:space="preserve"> </t>
        </is>
      </c>
      <c r="E17" s="4" t="inlineStr">
        <is>
          <t xml:space="preserve"> </t>
        </is>
      </c>
    </row>
    <row r="18">
      <c r="A18" s="4" t="inlineStr">
        <is>
          <t>Net debt-to-equity ratio</t>
        </is>
      </c>
      <c r="B18" s="11" t="n">
        <v>0.2465</v>
      </c>
      <c r="C18" s="11" t="n">
        <v>0.1492</v>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3" customWidth="1" min="5" max="5"/>
    <col width="22" customWidth="1" min="6" max="6"/>
    <col width="22" customWidth="1" min="7" max="7"/>
    <col width="23" customWidth="1" min="8" max="8"/>
    <col width="23" customWidth="1" min="9" max="9"/>
  </cols>
  <sheetData>
    <row r="1">
      <c r="A1" s="1" t="inlineStr">
        <is>
          <t>FINANCIAL INSTRUMENTS AND RISK AND CAPITAL MANAGEMENT - Currency and Interest Risk (Details) € in Thousands, R$ in Thousands, $ in Thousands</t>
        </is>
      </c>
      <c r="B1" s="2" t="inlineStr">
        <is>
          <t>Dec. 31, 2022 BRL (R$)</t>
        </is>
      </c>
      <c r="C1" s="2" t="inlineStr">
        <is>
          <t>Dec. 31, 2022 USD ($)</t>
        </is>
      </c>
      <c r="D1" s="2" t="inlineStr">
        <is>
          <t>Dec. 31, 2022 EUR (€)</t>
        </is>
      </c>
      <c r="E1" s="2" t="inlineStr">
        <is>
          <t>Dec. 31, 2021 BRL (R$)</t>
        </is>
      </c>
      <c r="F1" s="2" t="inlineStr">
        <is>
          <t>Dec. 31, 2021 USD ($)</t>
        </is>
      </c>
      <c r="G1" s="2" t="inlineStr">
        <is>
          <t>Dec. 31, 2021 EUR (€)</t>
        </is>
      </c>
      <c r="H1" s="2" t="inlineStr">
        <is>
          <t>Dec. 31, 2020 BRL (R$)</t>
        </is>
      </c>
      <c r="I1" s="2" t="inlineStr">
        <is>
          <t>Dec. 31, 2019 BRL (R$)</t>
        </is>
      </c>
    </row>
    <row r="2">
      <c r="A2" s="3" t="inlineStr">
        <is>
          <t>FINANCIAL INSTRUMENTS AND RISK AND CAPITAL MANAGE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et balance of these rights and obligations payable</t>
        </is>
      </c>
      <c r="B3" s="6" t="inlineStr">
        <is>
          <t>R$ 66</t>
        </is>
      </c>
      <c r="C3" s="12" t="n">
        <v>26979</v>
      </c>
      <c r="D3" s="15" t="n">
        <v>17264</v>
      </c>
      <c r="E3" s="6" t="inlineStr">
        <is>
          <t>R$ 66</t>
        </is>
      </c>
      <c r="F3" s="12" t="n">
        <v>21129</v>
      </c>
      <c r="G3" s="15" t="n">
        <v>14124</v>
      </c>
      <c r="H3" s="4" t="inlineStr">
        <is>
          <t xml:space="preserve"> </t>
        </is>
      </c>
      <c r="I3" s="4" t="inlineStr">
        <is>
          <t xml:space="preserve"> </t>
        </is>
      </c>
    </row>
    <row r="4">
      <c r="A4" s="4" t="inlineStr">
        <is>
          <t>Cash and cash equivalents</t>
        </is>
      </c>
      <c r="B4" s="5" t="n">
        <v>2273834</v>
      </c>
      <c r="C4" s="4" t="inlineStr">
        <is>
          <t xml:space="preserve"> </t>
        </is>
      </c>
      <c r="D4" s="4" t="inlineStr">
        <is>
          <t xml:space="preserve"> </t>
        </is>
      </c>
      <c r="E4" s="5" t="n">
        <v>6448483</v>
      </c>
      <c r="F4" s="4" t="inlineStr">
        <is>
          <t xml:space="preserve"> </t>
        </is>
      </c>
      <c r="G4" s="4" t="inlineStr">
        <is>
          <t xml:space="preserve"> </t>
        </is>
      </c>
      <c r="H4" s="6" t="inlineStr">
        <is>
          <t>R$ 5762081</t>
        </is>
      </c>
      <c r="I4" s="6" t="inlineStr">
        <is>
          <t>R$ 3393377</t>
        </is>
      </c>
    </row>
    <row r="5">
      <c r="A5" s="4" t="inlineStr">
        <is>
          <t>CDI | Interest Ris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FINANCIAL INSTRUMENTS AND RISK AND CAPITAL MANA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and cash equivalents</t>
        </is>
      </c>
      <c r="B7" s="6" t="inlineStr">
        <is>
          <t>R$ 2220385</t>
        </is>
      </c>
      <c r="C7" s="4" t="inlineStr">
        <is>
          <t xml:space="preserve"> </t>
        </is>
      </c>
      <c r="D7" s="4" t="inlineStr">
        <is>
          <t xml:space="preserve"> </t>
        </is>
      </c>
      <c r="E7" s="6" t="inlineStr">
        <is>
          <t>R$ 6344942</t>
        </is>
      </c>
      <c r="F7" s="4" t="inlineStr">
        <is>
          <t xml:space="preserve"> </t>
        </is>
      </c>
      <c r="G7" s="4" t="inlineStr">
        <is>
          <t xml:space="preserve"> </t>
        </is>
      </c>
      <c r="H7" s="4" t="inlineStr">
        <is>
          <t xml:space="preserve"> </t>
        </is>
      </c>
      <c r="I7" s="4" t="inlineStr">
        <is>
          <t xml:space="preserve"> </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AND RISK AND CAPITAL MANAGEMENT - Social and Environmental Risks (Details) R$ in Thousands</t>
        </is>
      </c>
      <c r="B1" s="2" t="inlineStr">
        <is>
          <t>Dec. 31, 2022 BRL (R$)</t>
        </is>
      </c>
    </row>
    <row r="2">
      <c r="A2" s="4" t="inlineStr">
        <is>
          <t>Environmental risks</t>
        </is>
      </c>
      <c r="B2" s="4" t="inlineStr">
        <is>
          <t xml:space="preserve"> </t>
        </is>
      </c>
    </row>
    <row r="3">
      <c r="A3" s="3" t="inlineStr">
        <is>
          <t>Exposure to contingent liabilities</t>
        </is>
      </c>
      <c r="B3" s="4" t="inlineStr">
        <is>
          <t xml:space="preserve"> </t>
        </is>
      </c>
    </row>
    <row r="4">
      <c r="A4" s="4" t="inlineStr">
        <is>
          <t>Maximum fine per breach of environmental law</t>
        </is>
      </c>
      <c r="B4" s="6" t="inlineStr">
        <is>
          <t>R$ 50000</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AND RISK AND CAPITAL MANAGEMENT - Insurance Coverage (Details) R$ in Thousands</t>
        </is>
      </c>
      <c r="B1" s="2" t="inlineStr">
        <is>
          <t>Dec. 31, 2022 BRL (R$)</t>
        </is>
      </c>
    </row>
    <row r="2">
      <c r="A2" s="3" t="inlineStr">
        <is>
          <t>FINANCIAL INSTRUMENTS AND RISK AND CAPITAL MANAGEMENT</t>
        </is>
      </c>
      <c r="B2" s="4" t="inlineStr">
        <is>
          <t xml:space="preserve"> </t>
        </is>
      </c>
    </row>
    <row r="3">
      <c r="A3" s="4" t="inlineStr">
        <is>
          <t>Maximum limits of claims for operational risks</t>
        </is>
      </c>
      <c r="B3" s="6" t="inlineStr">
        <is>
          <t>R$ 900000</t>
        </is>
      </c>
    </row>
    <row r="4">
      <c r="A4" s="4" t="inlineStr">
        <is>
          <t>Maximum limits of claims for general civil liability risks</t>
        </is>
      </c>
      <c r="B4" s="6" t="inlineStr">
        <is>
          <t>R$ 75000</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AND CAPITAL MANAGEMENT - Impacts of the Coronavirus pandemic (COVID-19) (Details) - item</t>
        </is>
      </c>
      <c r="B1" s="2" t="inlineStr">
        <is>
          <t>12 Months Ended</t>
        </is>
      </c>
    </row>
    <row r="2">
      <c r="B2" s="2" t="inlineStr">
        <is>
          <t>Dec. 31, 2022</t>
        </is>
      </c>
      <c r="C2" s="2" t="inlineStr">
        <is>
          <t>Dec. 31, 2021</t>
        </is>
      </c>
      <c r="D2" s="2" t="inlineStr">
        <is>
          <t>Dec. 31, 2020</t>
        </is>
      </c>
    </row>
    <row r="3">
      <c r="A3" s="3" t="inlineStr">
        <is>
          <t>FINANCIAL INSTRUMENTS AND RISK AND CAPITAL MANAGEMENT</t>
        </is>
      </c>
      <c r="B3" s="4" t="inlineStr">
        <is>
          <t xml:space="preserve"> </t>
        </is>
      </c>
      <c r="C3" s="4" t="inlineStr">
        <is>
          <t xml:space="preserve"> </t>
        </is>
      </c>
      <c r="D3" s="4" t="inlineStr">
        <is>
          <t xml:space="preserve"> </t>
        </is>
      </c>
    </row>
    <row r="4">
      <c r="A4" s="4" t="inlineStr">
        <is>
          <t>Number of installments for payments offered to customers, pursuant to COVID-19</t>
        </is>
      </c>
      <c r="B4" s="5" t="n">
        <v>10000</v>
      </c>
      <c r="C4" s="5" t="n">
        <v>10000</v>
      </c>
      <c r="D4" s="5" t="n">
        <v>10000</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ADDITIONAL INFORMATION ON CASH FLOWS (Details) - BRL (R$) R$ in Thousands</t>
        </is>
      </c>
      <c r="B1" s="2" t="inlineStr">
        <is>
          <t>12 Months Ended</t>
        </is>
      </c>
    </row>
    <row r="2">
      <c r="B2" s="2" t="inlineStr">
        <is>
          <t>Dec. 31, 2022</t>
        </is>
      </c>
      <c r="C2" s="2" t="inlineStr">
        <is>
          <t>Dec. 31, 2021</t>
        </is>
      </c>
    </row>
    <row r="3">
      <c r="A3" s="3" t="inlineStr">
        <is>
          <t>ADDITIONAL INFORMATION ON CASH FLOWS</t>
        </is>
      </c>
      <c r="B3" s="4" t="inlineStr">
        <is>
          <t xml:space="preserve"> </t>
        </is>
      </c>
      <c r="C3" s="4" t="inlineStr">
        <is>
          <t xml:space="preserve"> </t>
        </is>
      </c>
    </row>
    <row r="4">
      <c r="A4" s="4" t="inlineStr">
        <is>
          <t>Balance at beginning of the year</t>
        </is>
      </c>
      <c r="B4" s="6" t="inlineStr">
        <is>
          <t>R$ 21212369</t>
        </is>
      </c>
      <c r="C4" s="6" t="inlineStr">
        <is>
          <t>R$ 17110728</t>
        </is>
      </c>
    </row>
    <row r="5">
      <c r="A5" s="4" t="inlineStr">
        <is>
          <t>Cash flows from financing activities, Additions</t>
        </is>
      </c>
      <c r="B5" s="5" t="n">
        <v>4500000</v>
      </c>
      <c r="C5" s="4" t="inlineStr">
        <is>
          <t xml:space="preserve"> </t>
        </is>
      </c>
    </row>
    <row r="6">
      <c r="A6" s="4" t="inlineStr">
        <is>
          <t>Cash flows from financing activities, Write-offs (payments)</t>
        </is>
      </c>
      <c r="B6" s="5" t="n">
        <v>-12806525</v>
      </c>
      <c r="C6" s="5" t="n">
        <v>-8807435</v>
      </c>
    </row>
    <row r="7">
      <c r="A7" s="4" t="inlineStr">
        <is>
          <t>Cash flows from operating activities, Write-offs (payments)</t>
        </is>
      </c>
      <c r="B7" s="5" t="n">
        <v>-1531511</v>
      </c>
      <c r="C7" s="5" t="n">
        <v>-853805</v>
      </c>
    </row>
    <row r="8">
      <c r="A8" s="4" t="inlineStr">
        <is>
          <t>Financing activities not involving cash and cash equivalents, Financial charges, foreign exchange variation</t>
        </is>
      </c>
      <c r="B8" s="5" t="n">
        <v>2063080</v>
      </c>
      <c r="C8" s="5" t="n">
        <v>937371</v>
      </c>
    </row>
    <row r="9">
      <c r="A9" s="4" t="inlineStr">
        <is>
          <t>Financing activities not involving cash and cash equivalents, Additions (Cancellations) of leases contracts and supplier financing</t>
        </is>
      </c>
      <c r="B9" s="5" t="n">
        <v>3162118</v>
      </c>
      <c r="C9" s="5" t="n">
        <v>7524467</v>
      </c>
    </row>
    <row r="10">
      <c r="A10" s="4" t="inlineStr">
        <is>
          <t>Financing activities not involving cash and cash equivalents, Business combination</t>
        </is>
      </c>
      <c r="B10" s="5" t="n">
        <v>1264835</v>
      </c>
      <c r="C10" s="4" t="inlineStr">
        <is>
          <t xml:space="preserve"> </t>
        </is>
      </c>
    </row>
    <row r="11">
      <c r="A11" s="4" t="inlineStr">
        <is>
          <t>Financing activities not involving cash and cash equivalents, Interim and unclaimed dividends and interest on equity</t>
        </is>
      </c>
      <c r="B11" s="5" t="n">
        <v>4630965</v>
      </c>
      <c r="C11" s="5" t="n">
        <v>5301043</v>
      </c>
    </row>
    <row r="12">
      <c r="A12" s="4" t="inlineStr">
        <is>
          <t>Balance at end of the year</t>
        </is>
      </c>
      <c r="B12" s="5" t="n">
        <v>22495331</v>
      </c>
      <c r="C12" s="5" t="n">
        <v>21212369</v>
      </c>
    </row>
    <row r="13">
      <c r="A13" s="4" t="inlineStr">
        <is>
          <t>Interim dividends and interest on equity</t>
        </is>
      </c>
      <c r="B13" s="4" t="inlineStr">
        <is>
          <t xml:space="preserve"> </t>
        </is>
      </c>
      <c r="C13" s="4" t="inlineStr">
        <is>
          <t xml:space="preserve"> </t>
        </is>
      </c>
    </row>
    <row r="14">
      <c r="A14" s="3" t="inlineStr">
        <is>
          <t>ADDITIONAL INFORMATION ON CASH FLOWS</t>
        </is>
      </c>
      <c r="B14" s="4" t="inlineStr">
        <is>
          <t xml:space="preserve"> </t>
        </is>
      </c>
      <c r="C14" s="4" t="inlineStr">
        <is>
          <t xml:space="preserve"> </t>
        </is>
      </c>
    </row>
    <row r="15">
      <c r="A15" s="4" t="inlineStr">
        <is>
          <t>Balance at beginning of the year</t>
        </is>
      </c>
      <c r="B15" s="5" t="n">
        <v>4265715</v>
      </c>
      <c r="C15" s="5" t="n">
        <v>3865998</v>
      </c>
    </row>
    <row r="16">
      <c r="A16" s="4" t="inlineStr">
        <is>
          <t>Cash flows from financing activities, Write-offs (payments)</t>
        </is>
      </c>
      <c r="B16" s="5" t="n">
        <v>-5709263</v>
      </c>
      <c r="C16" s="5" t="n">
        <v>-4901326</v>
      </c>
    </row>
    <row r="17">
      <c r="A17" s="4" t="inlineStr">
        <is>
          <t>Financing activities not involving cash and cash equivalents, Interim and unclaimed dividends and interest on equity</t>
        </is>
      </c>
      <c r="B17" s="5" t="n">
        <v>4630965</v>
      </c>
      <c r="C17" s="5" t="n">
        <v>5301043</v>
      </c>
    </row>
    <row r="18">
      <c r="A18" s="4" t="inlineStr">
        <is>
          <t>Balance at end of the year</t>
        </is>
      </c>
      <c r="B18" s="5" t="n">
        <v>3187417</v>
      </c>
      <c r="C18" s="5" t="n">
        <v>4265715</v>
      </c>
    </row>
    <row r="19">
      <c r="A19" s="4" t="inlineStr">
        <is>
          <t>Loan and financing</t>
        </is>
      </c>
      <c r="B19" s="4" t="inlineStr">
        <is>
          <t xml:space="preserve"> </t>
        </is>
      </c>
      <c r="C19" s="4" t="inlineStr">
        <is>
          <t xml:space="preserve"> </t>
        </is>
      </c>
    </row>
    <row r="20">
      <c r="A20" s="3" t="inlineStr">
        <is>
          <t>ADDITIONAL INFORMATION ON CASH FLOWS</t>
        </is>
      </c>
      <c r="B20" s="4" t="inlineStr">
        <is>
          <t xml:space="preserve"> </t>
        </is>
      </c>
      <c r="C20" s="4" t="inlineStr">
        <is>
          <t xml:space="preserve"> </t>
        </is>
      </c>
    </row>
    <row r="21">
      <c r="A21" s="4" t="inlineStr">
        <is>
          <t>Balance at beginning of the year</t>
        </is>
      </c>
      <c r="B21" s="5" t="n">
        <v>224610</v>
      </c>
      <c r="C21" s="5" t="n">
        <v>375812</v>
      </c>
    </row>
    <row r="22">
      <c r="A22" s="4" t="inlineStr">
        <is>
          <t>Cash flows from financing activities, Additions</t>
        </is>
      </c>
      <c r="B22" s="5" t="n">
        <v>1000000</v>
      </c>
      <c r="C22" s="4" t="inlineStr">
        <is>
          <t xml:space="preserve"> </t>
        </is>
      </c>
    </row>
    <row r="23">
      <c r="A23" s="4" t="inlineStr">
        <is>
          <t>Cash flows from financing activities, Write-offs (payments)</t>
        </is>
      </c>
      <c r="B23" s="5" t="n">
        <v>-224606</v>
      </c>
      <c r="C23" s="5" t="n">
        <v>-370709</v>
      </c>
    </row>
    <row r="24">
      <c r="A24" s="4" t="inlineStr">
        <is>
          <t>Cash flows from operating activities, Write-offs (payments)</t>
        </is>
      </c>
      <c r="B24" s="5" t="n">
        <v>-23481</v>
      </c>
      <c r="C24" s="5" t="n">
        <v>-10252</v>
      </c>
    </row>
    <row r="25">
      <c r="A25" s="4" t="inlineStr">
        <is>
          <t>Financing activities not involving cash and cash equivalents, Financial charges, foreign exchange variation</t>
        </is>
      </c>
      <c r="B25" s="5" t="n">
        <v>96567</v>
      </c>
      <c r="C25" s="5" t="n">
        <v>7919</v>
      </c>
    </row>
    <row r="26">
      <c r="A26" s="4" t="inlineStr">
        <is>
          <t>Financing activities not involving cash and cash equivalents, Additions (Cancellations) of leases contracts and supplier financing</t>
        </is>
      </c>
      <c r="B26" s="4" t="inlineStr">
        <is>
          <t xml:space="preserve"> </t>
        </is>
      </c>
      <c r="C26" s="5" t="n">
        <v>221840</v>
      </c>
    </row>
    <row r="27">
      <c r="A27" s="4" t="inlineStr">
        <is>
          <t>Balance at end of the year</t>
        </is>
      </c>
      <c r="B27" s="5" t="n">
        <v>1073090</v>
      </c>
      <c r="C27" s="5" t="n">
        <v>224610</v>
      </c>
    </row>
    <row r="28">
      <c r="A28" s="4" t="inlineStr">
        <is>
          <t>Leases</t>
        </is>
      </c>
      <c r="B28" s="4" t="inlineStr">
        <is>
          <t xml:space="preserve"> </t>
        </is>
      </c>
      <c r="C28" s="4" t="inlineStr">
        <is>
          <t xml:space="preserve"> </t>
        </is>
      </c>
    </row>
    <row r="29">
      <c r="A29" s="3" t="inlineStr">
        <is>
          <t>ADDITIONAL INFORMATION ON CASH FLOWS</t>
        </is>
      </c>
      <c r="B29" s="4" t="inlineStr">
        <is>
          <t xml:space="preserve"> </t>
        </is>
      </c>
      <c r="C29" s="4" t="inlineStr">
        <is>
          <t xml:space="preserve"> </t>
        </is>
      </c>
    </row>
    <row r="30">
      <c r="A30" s="4" t="inlineStr">
        <is>
          <t>Balance at beginning of the year</t>
        </is>
      </c>
      <c r="B30" s="5" t="n">
        <v>11230099</v>
      </c>
      <c r="C30" s="5" t="n">
        <v>10818778</v>
      </c>
    </row>
    <row r="31">
      <c r="A31" s="4" t="inlineStr">
        <is>
          <t>Cash flows from financing activities, Write-offs (payments)</t>
        </is>
      </c>
      <c r="B31" s="5" t="n">
        <v>-2940222</v>
      </c>
      <c r="C31" s="5" t="n">
        <v>-2455690</v>
      </c>
    </row>
    <row r="32">
      <c r="A32" s="4" t="inlineStr">
        <is>
          <t>Cash flows from operating activities, Write-offs (payments)</t>
        </is>
      </c>
      <c r="B32" s="5" t="n">
        <v>-1300792</v>
      </c>
      <c r="C32" s="5" t="n">
        <v>-804884</v>
      </c>
    </row>
    <row r="33">
      <c r="A33" s="4" t="inlineStr">
        <is>
          <t>Financing activities not involving cash and cash equivalents, Financial charges, foreign exchange variation</t>
        </is>
      </c>
      <c r="B33" s="5" t="n">
        <v>1292376</v>
      </c>
      <c r="C33" s="5" t="n">
        <v>828710</v>
      </c>
    </row>
    <row r="34">
      <c r="A34" s="4" t="inlineStr">
        <is>
          <t>Financing activities not involving cash and cash equivalents, Additions (Cancellations) of leases contracts and supplier financing</t>
        </is>
      </c>
      <c r="B34" s="5" t="n">
        <v>3162118</v>
      </c>
      <c r="C34" s="5" t="n">
        <v>2843185</v>
      </c>
    </row>
    <row r="35">
      <c r="A35" s="4" t="inlineStr">
        <is>
          <t>Financing activities not involving cash and cash equivalents, Business combination</t>
        </is>
      </c>
      <c r="B35" s="5" t="n">
        <v>589024</v>
      </c>
      <c r="C35" s="4" t="inlineStr">
        <is>
          <t xml:space="preserve"> </t>
        </is>
      </c>
    </row>
    <row r="36">
      <c r="A36" s="4" t="inlineStr">
        <is>
          <t>Balance at end of the year</t>
        </is>
      </c>
      <c r="B36" s="5" t="n">
        <v>12032603</v>
      </c>
      <c r="C36" s="5" t="n">
        <v>11230099</v>
      </c>
    </row>
    <row r="37">
      <c r="A37" s="4" t="inlineStr">
        <is>
          <t>Debentures</t>
        </is>
      </c>
      <c r="B37" s="4" t="inlineStr">
        <is>
          <t xml:space="preserve"> </t>
        </is>
      </c>
      <c r="C37" s="4" t="inlineStr">
        <is>
          <t xml:space="preserve"> </t>
        </is>
      </c>
    </row>
    <row r="38">
      <c r="A38" s="3" t="inlineStr">
        <is>
          <t>ADDITIONAL INFORMATION ON CASH FLOWS</t>
        </is>
      </c>
      <c r="B38" s="4" t="inlineStr">
        <is>
          <t xml:space="preserve"> </t>
        </is>
      </c>
      <c r="C38" s="4" t="inlineStr">
        <is>
          <t xml:space="preserve"> </t>
        </is>
      </c>
    </row>
    <row r="39">
      <c r="A39" s="4" t="inlineStr">
        <is>
          <t>Balance at beginning of the year</t>
        </is>
      </c>
      <c r="B39" s="5" t="n">
        <v>1028463</v>
      </c>
      <c r="C39" s="5" t="n">
        <v>2044576</v>
      </c>
    </row>
    <row r="40">
      <c r="A40" s="4" t="inlineStr">
        <is>
          <t>Cash flows from financing activities, Additions</t>
        </is>
      </c>
      <c r="B40" s="5" t="n">
        <v>3500000</v>
      </c>
      <c r="C40" s="4" t="inlineStr">
        <is>
          <t xml:space="preserve"> </t>
        </is>
      </c>
    </row>
    <row r="41">
      <c r="A41" s="4" t="inlineStr">
        <is>
          <t>Cash flows from financing activities, Write-offs (payments)</t>
        </is>
      </c>
      <c r="B41" s="5" t="n">
        <v>-1000000</v>
      </c>
      <c r="C41" s="5" t="n">
        <v>-1028312</v>
      </c>
    </row>
    <row r="42">
      <c r="A42" s="4" t="inlineStr">
        <is>
          <t>Cash flows from operating activities, Write-offs (payments)</t>
        </is>
      </c>
      <c r="B42" s="5" t="n">
        <v>-39011</v>
      </c>
      <c r="C42" s="5" t="n">
        <v>-38669</v>
      </c>
    </row>
    <row r="43">
      <c r="A43" s="4" t="inlineStr">
        <is>
          <t>Financing activities not involving cash and cash equivalents, Financial charges, foreign exchange variation</t>
        </is>
      </c>
      <c r="B43" s="5" t="n">
        <v>247381</v>
      </c>
      <c r="C43" s="5" t="n">
        <v>50868</v>
      </c>
    </row>
    <row r="44">
      <c r="A44" s="4" t="inlineStr">
        <is>
          <t>Balance at end of the year</t>
        </is>
      </c>
      <c r="B44" s="5" t="n">
        <v>3736833</v>
      </c>
      <c r="C44" s="5" t="n">
        <v>1028463</v>
      </c>
    </row>
    <row r="45">
      <c r="A45" s="4" t="inlineStr">
        <is>
          <t>Liabilities for the acquisition of a company</t>
        </is>
      </c>
      <c r="B45" s="4" t="inlineStr">
        <is>
          <t xml:space="preserve"> </t>
        </is>
      </c>
      <c r="C45" s="4" t="inlineStr">
        <is>
          <t xml:space="preserve"> </t>
        </is>
      </c>
    </row>
    <row r="46">
      <c r="A46" s="3" t="inlineStr">
        <is>
          <t>ADDITIONAL INFORMATION ON CASH FLOWS</t>
        </is>
      </c>
      <c r="B46" s="4" t="inlineStr">
        <is>
          <t xml:space="preserve"> </t>
        </is>
      </c>
      <c r="C46" s="4" t="inlineStr">
        <is>
          <t xml:space="preserve"> </t>
        </is>
      </c>
    </row>
    <row r="47">
      <c r="A47" s="4" t="inlineStr">
        <is>
          <t>Cash flows from financing activities, Write-offs (payments)</t>
        </is>
      </c>
      <c r="B47" s="5" t="n">
        <v>-100000</v>
      </c>
      <c r="C47" s="4" t="inlineStr">
        <is>
          <t xml:space="preserve"> </t>
        </is>
      </c>
    </row>
    <row r="48">
      <c r="A48" s="4" t="inlineStr">
        <is>
          <t>Financing activities not involving cash and cash equivalents, Financial charges, foreign exchange variation</t>
        </is>
      </c>
      <c r="B48" s="5" t="n">
        <v>39488</v>
      </c>
      <c r="C48" s="4" t="inlineStr">
        <is>
          <t xml:space="preserve"> </t>
        </is>
      </c>
    </row>
    <row r="49">
      <c r="A49" s="4" t="inlineStr">
        <is>
          <t>Financing activities not involving cash and cash equivalents, Business combination</t>
        </is>
      </c>
      <c r="B49" s="5" t="n">
        <v>675811</v>
      </c>
      <c r="C49" s="4" t="inlineStr">
        <is>
          <t xml:space="preserve"> </t>
        </is>
      </c>
    </row>
    <row r="50">
      <c r="A50" s="4" t="inlineStr">
        <is>
          <t>Balance at end of the year</t>
        </is>
      </c>
      <c r="B50" s="5" t="n">
        <v>615299</v>
      </c>
      <c r="C50" s="4" t="inlineStr">
        <is>
          <t xml:space="preserve"> </t>
        </is>
      </c>
    </row>
    <row r="51">
      <c r="A51" s="4" t="inlineStr">
        <is>
          <t>5G Licenses</t>
        </is>
      </c>
      <c r="B51" s="4" t="inlineStr">
        <is>
          <t xml:space="preserve"> </t>
        </is>
      </c>
      <c r="C51" s="4" t="inlineStr">
        <is>
          <t xml:space="preserve"> </t>
        </is>
      </c>
    </row>
    <row r="52">
      <c r="A52" s="3" t="inlineStr">
        <is>
          <t>ADDITIONAL INFORMATION ON CASH FLOWS</t>
        </is>
      </c>
      <c r="B52" s="4" t="inlineStr">
        <is>
          <t xml:space="preserve"> </t>
        </is>
      </c>
      <c r="C52" s="4" t="inlineStr">
        <is>
          <t xml:space="preserve"> </t>
        </is>
      </c>
    </row>
    <row r="53">
      <c r="A53" s="4" t="inlineStr">
        <is>
          <t>Balance at beginning of the year</t>
        </is>
      </c>
      <c r="B53" s="5" t="n">
        <v>4450806</v>
      </c>
      <c r="C53" s="4" t="inlineStr">
        <is>
          <t xml:space="preserve"> </t>
        </is>
      </c>
    </row>
    <row r="54">
      <c r="A54" s="4" t="inlineStr">
        <is>
          <t>Cash flows from financing activities, Write-offs (payments)</t>
        </is>
      </c>
      <c r="B54" s="5" t="n">
        <v>-2721392</v>
      </c>
      <c r="C54" s="5" t="n">
        <v>-46436</v>
      </c>
    </row>
    <row r="55">
      <c r="A55" s="4" t="inlineStr">
        <is>
          <t>Cash flows from operating activities, Write-offs (payments)</t>
        </is>
      </c>
      <c r="B55" s="5" t="n">
        <v>-168227</v>
      </c>
      <c r="C55" s="4" t="inlineStr">
        <is>
          <t xml:space="preserve"> </t>
        </is>
      </c>
    </row>
    <row r="56">
      <c r="A56" s="4" t="inlineStr">
        <is>
          <t>Financing activities not involving cash and cash equivalents, Financial charges, foreign exchange variation</t>
        </is>
      </c>
      <c r="B56" s="5" t="n">
        <v>282784</v>
      </c>
      <c r="C56" s="5" t="n">
        <v>37800</v>
      </c>
    </row>
    <row r="57">
      <c r="A57" s="4" t="inlineStr">
        <is>
          <t>Financing activities not involving cash and cash equivalents, Additions (Cancellations) of leases contracts and supplier financing</t>
        </is>
      </c>
      <c r="B57" s="4" t="inlineStr">
        <is>
          <t xml:space="preserve"> </t>
        </is>
      </c>
      <c r="C57" s="5" t="n">
        <v>4459442</v>
      </c>
    </row>
    <row r="58">
      <c r="A58" s="4" t="inlineStr">
        <is>
          <t>Balance at end of the year</t>
        </is>
      </c>
      <c r="B58" s="5" t="n">
        <v>1843971</v>
      </c>
      <c r="C58" s="5" t="n">
        <v>4450806</v>
      </c>
    </row>
    <row r="59">
      <c r="A59" s="4" t="inlineStr">
        <is>
          <t>Derivative financial instruments</t>
        </is>
      </c>
      <c r="B59" s="4" t="inlineStr">
        <is>
          <t xml:space="preserve"> </t>
        </is>
      </c>
      <c r="C59" s="4" t="inlineStr">
        <is>
          <t xml:space="preserve"> </t>
        </is>
      </c>
    </row>
    <row r="60">
      <c r="A60" s="3" t="inlineStr">
        <is>
          <t>ADDITIONAL INFORMATION ON CASH FLOWS</t>
        </is>
      </c>
      <c r="B60" s="4" t="inlineStr">
        <is>
          <t xml:space="preserve"> </t>
        </is>
      </c>
      <c r="C60" s="4" t="inlineStr">
        <is>
          <t xml:space="preserve"> </t>
        </is>
      </c>
    </row>
    <row r="61">
      <c r="A61" s="4" t="inlineStr">
        <is>
          <t>Balance at beginning of the year</t>
        </is>
      </c>
      <c r="B61" s="5" t="n">
        <v>12676</v>
      </c>
      <c r="C61" s="5" t="n">
        <v>5564</v>
      </c>
    </row>
    <row r="62">
      <c r="A62" s="4" t="inlineStr">
        <is>
          <t>Cash flows from financing activities, Write-offs (payments)</t>
        </is>
      </c>
      <c r="B62" s="5" t="n">
        <v>-111042</v>
      </c>
      <c r="C62" s="5" t="n">
        <v>-4962</v>
      </c>
    </row>
    <row r="63">
      <c r="A63" s="4" t="inlineStr">
        <is>
          <t>Financing activities not involving cash and cash equivalents, Financial charges, foreign exchange variation</t>
        </is>
      </c>
      <c r="B63" s="5" t="n">
        <v>104484</v>
      </c>
      <c r="C63" s="5" t="n">
        <v>12074</v>
      </c>
    </row>
    <row r="64">
      <c r="A64" s="4" t="inlineStr">
        <is>
          <t>Balance at end of the year</t>
        </is>
      </c>
      <c r="B64" s="6" t="inlineStr">
        <is>
          <t>R$ 6118</t>
        </is>
      </c>
      <c r="C64" s="6" t="inlineStr">
        <is>
          <t>R$ 12676</t>
        </is>
      </c>
    </row>
  </sheetData>
  <mergeCells count="2">
    <mergeCell ref="A1:A2"/>
    <mergeCell ref="B1:C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3" customWidth="1" min="2" max="2"/>
  </cols>
  <sheetData>
    <row r="1">
      <c r="A1" s="1" t="inlineStr">
        <is>
          <t>CONTRACTUAL COMMITMENTS AND GUARANTEES - Contractual commitments (Details) R$ in Thousands</t>
        </is>
      </c>
      <c r="B1" s="2" t="inlineStr">
        <is>
          <t>Dec. 31, 2022 BRL (R$)</t>
        </is>
      </c>
    </row>
    <row r="2">
      <c r="A2" s="3" t="inlineStr">
        <is>
          <t>Maturity analysis for contractual commitment</t>
        </is>
      </c>
      <c r="B2" s="4" t="inlineStr">
        <is>
          <t xml:space="preserve"> </t>
        </is>
      </c>
    </row>
    <row r="3">
      <c r="A3" s="4" t="inlineStr">
        <is>
          <t>Total nominal values</t>
        </is>
      </c>
      <c r="B3" s="6" t="inlineStr">
        <is>
          <t>R$ 3502841</t>
        </is>
      </c>
    </row>
    <row r="4">
      <c r="A4" s="4" t="inlineStr">
        <is>
          <t>2023</t>
        </is>
      </c>
      <c r="B4" s="4" t="inlineStr">
        <is>
          <t xml:space="preserve"> </t>
        </is>
      </c>
    </row>
    <row r="5">
      <c r="A5" s="3" t="inlineStr">
        <is>
          <t>Maturity analysis for contractual commitment</t>
        </is>
      </c>
      <c r="B5" s="4" t="inlineStr">
        <is>
          <t xml:space="preserve"> </t>
        </is>
      </c>
    </row>
    <row r="6">
      <c r="A6" s="4" t="inlineStr">
        <is>
          <t>Total nominal values</t>
        </is>
      </c>
      <c r="B6" s="5" t="n">
        <v>1096478</v>
      </c>
    </row>
    <row r="7">
      <c r="A7" s="4" t="inlineStr">
        <is>
          <t>2024</t>
        </is>
      </c>
      <c r="B7" s="4" t="inlineStr">
        <is>
          <t xml:space="preserve"> </t>
        </is>
      </c>
    </row>
    <row r="8">
      <c r="A8" s="3" t="inlineStr">
        <is>
          <t>Maturity analysis for contractual commitment</t>
        </is>
      </c>
      <c r="B8" s="4" t="inlineStr">
        <is>
          <t xml:space="preserve"> </t>
        </is>
      </c>
    </row>
    <row r="9">
      <c r="A9" s="4" t="inlineStr">
        <is>
          <t>Total nominal values</t>
        </is>
      </c>
      <c r="B9" s="5" t="n">
        <v>844480</v>
      </c>
    </row>
    <row r="10">
      <c r="A10" s="4" t="inlineStr">
        <is>
          <t>2025</t>
        </is>
      </c>
      <c r="B10" s="4" t="inlineStr">
        <is>
          <t xml:space="preserve"> </t>
        </is>
      </c>
    </row>
    <row r="11">
      <c r="A11" s="3" t="inlineStr">
        <is>
          <t>Maturity analysis for contractual commitment</t>
        </is>
      </c>
      <c r="B11" s="4" t="inlineStr">
        <is>
          <t xml:space="preserve"> </t>
        </is>
      </c>
    </row>
    <row r="12">
      <c r="A12" s="4" t="inlineStr">
        <is>
          <t>Total nominal values</t>
        </is>
      </c>
      <c r="B12" s="5" t="n">
        <v>662979</v>
      </c>
    </row>
    <row r="13">
      <c r="A13" s="4" t="inlineStr">
        <is>
          <t>2026</t>
        </is>
      </c>
      <c r="B13" s="4" t="inlineStr">
        <is>
          <t xml:space="preserve"> </t>
        </is>
      </c>
    </row>
    <row r="14">
      <c r="A14" s="3" t="inlineStr">
        <is>
          <t>Maturity analysis for contractual commitment</t>
        </is>
      </c>
      <c r="B14" s="4" t="inlineStr">
        <is>
          <t xml:space="preserve"> </t>
        </is>
      </c>
    </row>
    <row r="15">
      <c r="A15" s="4" t="inlineStr">
        <is>
          <t>Total nominal values</t>
        </is>
      </c>
      <c r="B15" s="5" t="n">
        <v>188091</v>
      </c>
    </row>
    <row r="16">
      <c r="A16" s="4" t="inlineStr">
        <is>
          <t>2027</t>
        </is>
      </c>
      <c r="B16" s="4" t="inlineStr">
        <is>
          <t xml:space="preserve"> </t>
        </is>
      </c>
    </row>
    <row r="17">
      <c r="A17" s="3" t="inlineStr">
        <is>
          <t>Maturity analysis for contractual commitment</t>
        </is>
      </c>
      <c r="B17" s="4" t="inlineStr">
        <is>
          <t xml:space="preserve"> </t>
        </is>
      </c>
    </row>
    <row r="18">
      <c r="A18" s="4" t="inlineStr">
        <is>
          <t>Total nominal values</t>
        </is>
      </c>
      <c r="B18" s="5" t="n">
        <v>159140</v>
      </c>
    </row>
    <row r="19">
      <c r="A19" s="4" t="inlineStr">
        <is>
          <t>2028 onwards</t>
        </is>
      </c>
      <c r="B19" s="4" t="inlineStr">
        <is>
          <t xml:space="preserve"> </t>
        </is>
      </c>
    </row>
    <row r="20">
      <c r="A20" s="3" t="inlineStr">
        <is>
          <t>Maturity analysis for contractual commitment</t>
        </is>
      </c>
      <c r="B20" s="4" t="inlineStr">
        <is>
          <t xml:space="preserve"> </t>
        </is>
      </c>
    </row>
    <row r="21">
      <c r="A21" s="4" t="inlineStr">
        <is>
          <t>Total nominal values</t>
        </is>
      </c>
      <c r="B21" s="6" t="inlineStr">
        <is>
          <t>R$ 551673</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23" customWidth="1" min="2" max="2"/>
  </cols>
  <sheetData>
    <row r="1">
      <c r="A1" s="1" t="inlineStr">
        <is>
          <t>CONTRACTUAL COMMITMENTS AND GUARANTEES - Guarantees (Details) R$ in Thousands</t>
        </is>
      </c>
      <c r="B1" s="2" t="inlineStr">
        <is>
          <t>Dec. 31, 2022 BRL (R$)</t>
        </is>
      </c>
    </row>
    <row r="2">
      <c r="A2" s="3" t="inlineStr">
        <is>
          <t>Guarantee obligations</t>
        </is>
      </c>
      <c r="B2" s="4" t="inlineStr">
        <is>
          <t xml:space="preserve"> </t>
        </is>
      </c>
    </row>
    <row r="3">
      <c r="A3" s="4" t="inlineStr">
        <is>
          <t>Gurantee</t>
        </is>
      </c>
      <c r="B3" s="6" t="inlineStr">
        <is>
          <t>R$ 33520736</t>
        </is>
      </c>
    </row>
    <row r="4">
      <c r="A4" s="4" t="inlineStr">
        <is>
          <t>Insurance of guarantee</t>
        </is>
      </c>
      <c r="B4" s="4" t="inlineStr">
        <is>
          <t xml:space="preserve"> </t>
        </is>
      </c>
    </row>
    <row r="5">
      <c r="A5" s="3" t="inlineStr">
        <is>
          <t>Guarantee obligations</t>
        </is>
      </c>
      <c r="B5" s="4" t="inlineStr">
        <is>
          <t xml:space="preserve"> </t>
        </is>
      </c>
    </row>
    <row r="6">
      <c r="A6" s="4" t="inlineStr">
        <is>
          <t>Gurantee</t>
        </is>
      </c>
      <c r="B6" s="5" t="n">
        <v>25625666</v>
      </c>
    </row>
    <row r="7">
      <c r="A7" s="4" t="inlineStr">
        <is>
          <t>Letters of guarantee</t>
        </is>
      </c>
      <c r="B7" s="4" t="inlineStr">
        <is>
          <t xml:space="preserve"> </t>
        </is>
      </c>
    </row>
    <row r="8">
      <c r="A8" s="3" t="inlineStr">
        <is>
          <t>Guarantee obligations</t>
        </is>
      </c>
      <c r="B8" s="4" t="inlineStr">
        <is>
          <t xml:space="preserve"> </t>
        </is>
      </c>
    </row>
    <row r="9">
      <c r="A9" s="4" t="inlineStr">
        <is>
          <t>Gurantee</t>
        </is>
      </c>
      <c r="B9" s="5" t="n">
        <v>4372581</v>
      </c>
    </row>
    <row r="10">
      <c r="A10" s="4" t="inlineStr">
        <is>
          <t>Judicial deposits and garnishments (Note 10)</t>
        </is>
      </c>
      <c r="B10" s="4" t="inlineStr">
        <is>
          <t xml:space="preserve"> </t>
        </is>
      </c>
    </row>
    <row r="11">
      <c r="A11" s="3" t="inlineStr">
        <is>
          <t>Guarantee obligations</t>
        </is>
      </c>
      <c r="B11" s="4" t="inlineStr">
        <is>
          <t xml:space="preserve"> </t>
        </is>
      </c>
    </row>
    <row r="12">
      <c r="A12" s="4" t="inlineStr">
        <is>
          <t>Gurantee</t>
        </is>
      </c>
      <c r="B12" s="5" t="n">
        <v>3382987</v>
      </c>
    </row>
    <row r="13">
      <c r="A13" s="4" t="inlineStr">
        <is>
          <t>Property and equipment (Note 13.f)</t>
        </is>
      </c>
      <c r="B13" s="4" t="inlineStr">
        <is>
          <t xml:space="preserve"> </t>
        </is>
      </c>
    </row>
    <row r="14">
      <c r="A14" s="3" t="inlineStr">
        <is>
          <t>Guarantee obligations</t>
        </is>
      </c>
      <c r="B14" s="4" t="inlineStr">
        <is>
          <t xml:space="preserve"> </t>
        </is>
      </c>
    </row>
    <row r="15">
      <c r="A15" s="4" t="inlineStr">
        <is>
          <t>Gurantee</t>
        </is>
      </c>
      <c r="B15" s="5" t="n">
        <v>95980</v>
      </c>
    </row>
    <row r="16">
      <c r="A16" s="4" t="inlineStr">
        <is>
          <t>Financial investments in guarantee of lawsuits (Note 4)</t>
        </is>
      </c>
      <c r="B16" s="4" t="inlineStr">
        <is>
          <t xml:space="preserve"> </t>
        </is>
      </c>
    </row>
    <row r="17">
      <c r="A17" s="3" t="inlineStr">
        <is>
          <t>Guarantee obligations</t>
        </is>
      </c>
      <c r="B17" s="4" t="inlineStr">
        <is>
          <t xml:space="preserve"> </t>
        </is>
      </c>
    </row>
    <row r="18">
      <c r="A18" s="4" t="inlineStr">
        <is>
          <t>Gurantee</t>
        </is>
      </c>
      <c r="B18" s="6" t="inlineStr">
        <is>
          <t>R$ 43522</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BSEQUENT EVENTS (Details) - BRL (R$) R$ / shares in Units, R$ in Thousands</t>
        </is>
      </c>
      <c r="B1" s="2" t="inlineStr">
        <is>
          <t>Feb. 15, 2023</t>
        </is>
      </c>
      <c r="C1" s="2" t="inlineStr">
        <is>
          <t>Jan. 18, 2023</t>
        </is>
      </c>
      <c r="D1" s="2" t="inlineStr">
        <is>
          <t>Dec. 31, 2022</t>
        </is>
      </c>
    </row>
    <row r="2">
      <c r="A2" s="3" t="inlineStr">
        <is>
          <t>SUBSEQUENT EVENTS</t>
        </is>
      </c>
      <c r="B2" s="4" t="inlineStr">
        <is>
          <t xml:space="preserve"> </t>
        </is>
      </c>
      <c r="C2" s="4" t="inlineStr">
        <is>
          <t xml:space="preserve"> </t>
        </is>
      </c>
      <c r="D2" s="4" t="inlineStr">
        <is>
          <t xml:space="preserve"> </t>
        </is>
      </c>
    </row>
    <row r="3">
      <c r="A3" s="4" t="inlineStr">
        <is>
          <t>Period of which investment started</t>
        </is>
      </c>
      <c r="B3" s="4" t="inlineStr">
        <is>
          <t xml:space="preserve"> </t>
        </is>
      </c>
      <c r="C3" s="4" t="inlineStr">
        <is>
          <t>8 months</t>
        </is>
      </c>
      <c r="D3" s="4" t="inlineStr">
        <is>
          <t xml:space="preserve"> </t>
        </is>
      </c>
    </row>
    <row r="4">
      <c r="A4" s="4" t="inlineStr">
        <is>
          <t>Maximum amount of reduction in capital stock requested</t>
        </is>
      </c>
      <c r="B4" s="6" t="inlineStr">
        <is>
          <t>R$ 5000000</t>
        </is>
      </c>
      <c r="C4" s="4" t="inlineStr">
        <is>
          <t xml:space="preserve"> </t>
        </is>
      </c>
      <c r="D4" s="4" t="inlineStr">
        <is>
          <t xml:space="preserve"> </t>
        </is>
      </c>
    </row>
    <row r="5">
      <c r="A5" s="4" t="inlineStr">
        <is>
          <t>Treasury share</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Number of shares cancelled</t>
        </is>
      </c>
      <c r="B7" s="4" t="inlineStr">
        <is>
          <t xml:space="preserve"> </t>
        </is>
      </c>
      <c r="C7" s="4" t="inlineStr">
        <is>
          <t xml:space="preserve"> </t>
        </is>
      </c>
      <c r="D7" s="5" t="n">
        <v>606536000</v>
      </c>
    </row>
    <row r="8">
      <c r="A8" s="4" t="inlineStr">
        <is>
          <t>Common shares | Treasury share</t>
        </is>
      </c>
      <c r="B8" s="4" t="inlineStr">
        <is>
          <t xml:space="preserve"> </t>
        </is>
      </c>
      <c r="C8" s="4" t="inlineStr">
        <is>
          <t xml:space="preserve"> </t>
        </is>
      </c>
      <c r="D8" s="4" t="inlineStr">
        <is>
          <t xml:space="preserve"> </t>
        </is>
      </c>
    </row>
    <row r="9">
      <c r="A9" s="3" t="inlineStr">
        <is>
          <t>SUBSEQUENT EVENTS</t>
        </is>
      </c>
      <c r="B9" s="4" t="inlineStr">
        <is>
          <t xml:space="preserve"> </t>
        </is>
      </c>
      <c r="C9" s="4" t="inlineStr">
        <is>
          <t xml:space="preserve"> </t>
        </is>
      </c>
      <c r="D9" s="4" t="inlineStr">
        <is>
          <t xml:space="preserve"> </t>
        </is>
      </c>
    </row>
    <row r="10">
      <c r="A10" s="4" t="inlineStr">
        <is>
          <t>Number of shares cancelled</t>
        </is>
      </c>
      <c r="B10" s="5" t="n">
        <v>13381540</v>
      </c>
      <c r="C10" s="4" t="inlineStr">
        <is>
          <t xml:space="preserve"> </t>
        </is>
      </c>
      <c r="D10" s="4" t="inlineStr">
        <is>
          <t xml:space="preserve"> </t>
        </is>
      </c>
    </row>
    <row r="11">
      <c r="A11" s="4" t="inlineStr">
        <is>
          <t>Investment in Klubi Participaes S.A.</t>
        </is>
      </c>
      <c r="B11" s="4" t="inlineStr">
        <is>
          <t xml:space="preserve"> </t>
        </is>
      </c>
      <c r="C11" s="4" t="inlineStr">
        <is>
          <t xml:space="preserve"> </t>
        </is>
      </c>
      <c r="D11" s="4" t="inlineStr">
        <is>
          <t xml:space="preserve"> </t>
        </is>
      </c>
    </row>
    <row r="12">
      <c r="A12" s="3" t="inlineStr">
        <is>
          <t>SUBSEQUENT EVENTS</t>
        </is>
      </c>
      <c r="B12" s="4" t="inlineStr">
        <is>
          <t xml:space="preserve"> </t>
        </is>
      </c>
      <c r="C12" s="4" t="inlineStr">
        <is>
          <t xml:space="preserve"> </t>
        </is>
      </c>
      <c r="D12" s="4" t="inlineStr">
        <is>
          <t xml:space="preserve"> </t>
        </is>
      </c>
    </row>
    <row r="13">
      <c r="A13" s="4" t="inlineStr">
        <is>
          <t>Investments by the subsidiary Vivo Ventures (note 2.d)</t>
        </is>
      </c>
      <c r="B13" s="4" t="inlineStr">
        <is>
          <t xml:space="preserve"> </t>
        </is>
      </c>
      <c r="C13" s="6" t="inlineStr">
        <is>
          <t>R$ 10000</t>
        </is>
      </c>
      <c r="D13" s="4" t="inlineStr">
        <is>
          <t xml:space="preserve"> </t>
        </is>
      </c>
    </row>
    <row r="14">
      <c r="A14" s="4" t="inlineStr">
        <is>
          <t>Credit of Interest on Equity Intermediaries</t>
        </is>
      </c>
      <c r="B14" s="4" t="inlineStr">
        <is>
          <t xml:space="preserve"> </t>
        </is>
      </c>
      <c r="C14" s="4" t="inlineStr">
        <is>
          <t xml:space="preserve"> </t>
        </is>
      </c>
      <c r="D14" s="4" t="inlineStr">
        <is>
          <t xml:space="preserve"> </t>
        </is>
      </c>
    </row>
    <row r="15">
      <c r="A15" s="3" t="inlineStr">
        <is>
          <t>SUBSEQUENT EVENTS</t>
        </is>
      </c>
      <c r="B15" s="4" t="inlineStr">
        <is>
          <t xml:space="preserve"> </t>
        </is>
      </c>
      <c r="C15" s="4" t="inlineStr">
        <is>
          <t xml:space="preserve"> </t>
        </is>
      </c>
      <c r="D15" s="4" t="inlineStr">
        <is>
          <t xml:space="preserve"> </t>
        </is>
      </c>
    </row>
    <row r="16">
      <c r="A16" s="4" t="inlineStr">
        <is>
          <t>Gross interest on equity</t>
        </is>
      </c>
      <c r="B16" s="6" t="inlineStr">
        <is>
          <t>R$ 106000</t>
        </is>
      </c>
      <c r="C16" s="4" t="inlineStr">
        <is>
          <t xml:space="preserve"> </t>
        </is>
      </c>
      <c r="D16" s="4" t="inlineStr">
        <is>
          <t xml:space="preserve"> </t>
        </is>
      </c>
    </row>
    <row r="17">
      <c r="A17" s="4" t="inlineStr">
        <is>
          <t>Gross interest on equity, per share</t>
        </is>
      </c>
      <c r="B17" s="6" t="inlineStr">
        <is>
          <t>R$ 0.063772</t>
        </is>
      </c>
      <c r="C17" s="4" t="inlineStr">
        <is>
          <t xml:space="preserve"> </t>
        </is>
      </c>
      <c r="D17" s="4" t="inlineStr">
        <is>
          <t xml:space="preserve"> </t>
        </is>
      </c>
    </row>
    <row r="18">
      <c r="A18" s="4" t="inlineStr">
        <is>
          <t>Net interest on equity</t>
        </is>
      </c>
      <c r="B18" s="6" t="inlineStr">
        <is>
          <t>R$ 90100</t>
        </is>
      </c>
      <c r="C18" s="4" t="inlineStr">
        <is>
          <t xml:space="preserve"> </t>
        </is>
      </c>
      <c r="D18" s="4" t="inlineStr">
        <is>
          <t xml:space="preserve"> </t>
        </is>
      </c>
    </row>
    <row r="19">
      <c r="A19" s="4" t="inlineStr">
        <is>
          <t>Net interest on equity, per share</t>
        </is>
      </c>
      <c r="B19" s="6" t="inlineStr">
        <is>
          <t>R$ 0.054206</t>
        </is>
      </c>
      <c r="C19" s="4" t="inlineStr">
        <is>
          <t xml:space="preserve"> </t>
        </is>
      </c>
      <c r="D19" s="4" t="inlineStr">
        <is>
          <t xml:space="preserve"> </t>
        </is>
      </c>
    </row>
    <row r="20">
      <c r="A20" s="4" t="inlineStr">
        <is>
          <t>Share repurchase program</t>
        </is>
      </c>
      <c r="B20" s="4" t="inlineStr">
        <is>
          <t xml:space="preserve"> </t>
        </is>
      </c>
      <c r="C20" s="4" t="inlineStr">
        <is>
          <t xml:space="preserve"> </t>
        </is>
      </c>
      <c r="D20" s="4" t="inlineStr">
        <is>
          <t xml:space="preserve"> </t>
        </is>
      </c>
    </row>
    <row r="21">
      <c r="A21" s="3" t="inlineStr">
        <is>
          <t>SUBSEQUENT EVENTS</t>
        </is>
      </c>
      <c r="B21" s="4" t="inlineStr">
        <is>
          <t xml:space="preserve"> </t>
        </is>
      </c>
      <c r="C21" s="4" t="inlineStr">
        <is>
          <t xml:space="preserve"> </t>
        </is>
      </c>
      <c r="D21" s="4" t="inlineStr">
        <is>
          <t xml:space="preserve"> </t>
        </is>
      </c>
    </row>
    <row r="22">
      <c r="A22" s="4" t="inlineStr">
        <is>
          <t>Maximum number of common shares to be repurchased</t>
        </is>
      </c>
      <c r="B22" s="5" t="n">
        <v>40550121</v>
      </c>
      <c r="C22" s="4" t="inlineStr">
        <is>
          <t xml:space="preserve"> </t>
        </is>
      </c>
      <c r="D22" s="4" t="inlineStr">
        <is>
          <t xml:space="preserve"> </t>
        </is>
      </c>
    </row>
    <row r="23">
      <c r="A23" s="4" t="inlineStr">
        <is>
          <t>Maximum amount for repurchase of common shares</t>
        </is>
      </c>
      <c r="B23" s="6" t="inlineStr">
        <is>
          <t>R$ 500000</t>
        </is>
      </c>
      <c r="C23" s="4" t="inlineStr">
        <is>
          <t xml:space="preserve"> </t>
        </is>
      </c>
      <c r="D23"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13) PROPERTY, PLANT AND EQUIPMENT a) Accounting policy It is measured at acquisition and/or construction cost, net of accumulated depreciation and/or accumulated impairment losses, if any. Such cost includes the borrowing costs for long-term construction projects if the recognition criteria are met and is stated net of ICMS (State VAT) credits (Note 9), which were recorded as recoverable taxes. The Company does not have loans that meet the criteria for recognition of cost capitalization. Asset costs are capitalized until the asset becomes operational. Costs incurred after the asset becomes operational and that do not improve the functionality or extend the useful life of the asset are immediately recognized on an accrual basis. When significant parts of fixed assets are required to be replaced at intervals, the Company recognizes such parts as individual assets with specific useful lives and depreciation. Likewise, expenses that represent asset improvement (expanded installed capacity or useful life) are capitalized. All the other repair and maintenance costs are recognized in the The present value of the expected cost for the decommissioning of property, plant and equipment items (towers and equipment on leased property) is capitalized at the cost of the respective asset matched against the provision for dismantling obligations (Note 20) and depreciated over the useful lives of the related assets, which do not exceed the lease term. Depreciation is calculated by the straight-line method over the useful lives of assets at rates that take into account the estimated useful lives of assets based on technical analyses. The assets’ residual values, useful lives and methods of depreciation are reviewed on a yearly basis, adjusted prospectively, if appropriate. Property, plant and equipment items are written off when sold or when no future economic benefit is expected from their use or sale. Any gains or losses arising from write-off (measured as the difference between the net disposal proceeds and the carrying amount) are recognized in the statement of income in the year in which the asset is written off. Leases The Company applies a single recognition and measurement approach for all leases, except for short-term leases and leases of low value assets, as permitted by IFRS 16. They recognize lease liabilities to make lease payments and assets rights of use representing the right of use of the underlying assets. The Company recognizes the right-of-use assets on the lease start date (that is, on the date the asset is available for use). The rights of use assets are measured at cost, less any accumulated depreciation and impairment losses, and adjusted for any new remeasurement of lease liabilities. The Company acts as a lessee in a significant number of lease agreements on different assets, such as structures (towers and rooftops) and the respective land where they are located; sites built in the Built to Suit (“BTS”) modality for installing antennas and other equipment and means of transmission; computer equipment; offices, shops and commercial properties. b) Critical estimates and judgments The accounting treatment of investment in fixed assets includes estimating the useful life period for depreciation purposes, particularly for assets acquired in business combinations. Useful life determination requires estimates regarding the expected technological developments and alternative uses of assets. The hypotheses related to the technological aspect and its future development imply a significant level of analysis, considering the difficulties in forecasting the time and nature of future technological changes. Information on the recoverability of fixed assets is presented in Note 15.a. c) Description, Breakdown and changes We present a brief description of the main items that make up fixed assets. ● Switching and transmission media equipment: Includes switching and control centers, gateway, platforms, base radio station, microcells, minicells, repeaters, antennas, radios, access networks, concentrators, cables, TV equipment and other switching and transmission media equipment. ● Terminal equipment: Includes CPCT, public telephones and other terminal equipment. ● Lending equipment: Includes cellphones and modems in the lending modality. ● Infrastructure: This includes buildings, elevators, central air conditioning equipment, towers, posts, containers, energy equipment, land piping, support and protectors, leasehold improvements, etc. ● Other fixed asset items: These include vehicles, repair and construction tools and instruments, telesupervision equipment, IT equipment, testing and measurement equipment, fixtures and other goods for general use. ​ ​ ​ ​ ​ ​ ​ ​ ​ ​ ​ ​ ​ ​ ​ ​ ​ ​ ​ ​ Switching and ​ ​ ​ ​ ​ ​ ​ ​ ​ ​ ​ Assets and ​ ​ ​ ​ transmission ​ Terminal ​ Lending ​ ​ ​ ​ ​ ​ ​ facilities under ​ ​ ​ equipment equipment equipment Infrastructure Land Other P&amp;E construction Total Balances and changes: ​ ​ ​ Balance on 12.31.20 22,423,337 ​ 917,027 ​ 4,077,835 ​ 13,538,839 ​ 273,029 ​ 744,385 ​ 2,378,141 ​ 44,352,593 Additions (1) 428,683 45 ​ 107,961 2,802,303 — 158,919 6,300,245 9,798,156 Write-offs, net (2) 15,005 (103) ​ 87,079 (262,311) (5,183) (1,360) (41,863) (208,736) Net transfers 3,361,667 571,986 ​ 2,259,382 609,681 (900) 28,450 (6,960,941) (130,675) Subletting ​ — ​ — ​ — ​ (64,177) ​ — ​ — ​ — ​ (64,177) Sale of businesses (3) (Note 2.d) ​ (150,251) ​ (14,207) ​ (33,648) ​ (21,126) ​ — ​ (375) ​ (8,344) ​ (227,951) Depreciation (Note 26) ​ (3,417,261) (443,238) ​ (2,168,502) (2,801,303) — (280,415) — (9,110,719) Balance on 12.31.21 ​ 22,661,180 ​ 1,031,510 ​ 4,330,107 ​ 13,801,906 ​ 266,946 ​ 649,604 ​ 1,667,238 ​ 44,408,491 Additions (1) 74,814 2,852 ​ 110,072 3,208,050 — 191,469 6,559,874 10,147,131 Write-offs, net (2) (8,607) (81) ​ 7 (58,311) (14,861) (2,346) (10,131) (94,330) Net transfers 2,828,009 80,963 ​ 2,301,010 310,129 — 10,328 (5,631,285) (100,846) Subletting ​ — ​ — ​ — ​ 1,665 ​ — ​ — ​ — ​ 1,665 Business combination - Garliava and Vita IT (Note 2.d) ​ 126,530 ​ — ​ — ​ 541,826 ​ — ​ 3,442 ​ 4,221 ​ 676,019 Depreciation (Note 26) (3,366,948) (438,026) ​ (1,592,158) (3,522,398) — (220,415) — (9,139,945) Balance on 12.31.22 ​ 22,314,978 ​ 677,218 ​ 5,149,038 ​ 14,282,867 ​ 252,085 ​ 632,082 ​ 2,589,917 ​ 45,898,185 ​ ​ ​ ​ ​ ​ ​ ​ ​ ​ ​ ​ ​ ​ ​ ​ ​ Balance on 12.31.21 ​ ​ ​ ​ ​ ​ ​ ​ ​ ​ ​ Cost 81,422,233 ​ 6,435,959 ​ 25,107,646 ​ 34,169,915 ​ 266,946 ​ 5,536,296 ​ 1,667,238 154,606,233 Accumulated depreciation (58,761,053) ​ (5,404,449) ​ (20,777,539) ​ (20,368,009) ​ - ​ (4,886,692) ​ — (110,197,742) Total 22,661,180 ​ 1,031,510 ​ 4,330,107 13,801,906 ​ 266,946 ​ 649,604 1,667,238 ​ 44,408,491 ​ ​ ​ ​ ​ ​ ​ ​ ​ ​ ​ ​ ​ ​ ​ ​ ​ Balance on 12.31.22 ​ ​ ​ ​ ​ ​ ​ ​ ​ Cost 85,373,094 ​ 6,503,428 ​ 27,432,268 ​ 38,168,495 252,085 ​ 5,770,136 ​ 2,589,917 166,089,423 Accumulated depreciation (63,058,116) ​ (5,826,210) ​ (22,283,230) (23,885,628) ​ — ​ (5,138,054) — ​ (120,191,238) Total 22,314,978 ​ 677,218 ​ 5,149,038 14,282,867 ​ 252,085 ​ 632,082 2,589,917 ​ 45,898,185 (1) Additions from property, plant and equipment mainly refers to: (i) in 2022: expansion of the fiber network, maintenance and expansion of the 4G mobile network and launch of the 5G mobile network in Brazilian capitals, in addition to investments for the integration of hi mobile; (ii) in 2021: reinforcement of the mobile network, expansion of the fiber network and connected homes, increasing the availability of services in view of the growing demand for quality connection. (2) In infrastructure, includes the amounts of R $52,092 and R $245,237 in 2022 and 2021, respectively, referring to the cancellation of lease agreements. (3) Refers to the balance of assets that were used for the Company’s corporate structure in FiBrasil (Note 2.d). d) Depreciation rates In the years ended December 31, 2022 and 2021, the Company carried out, with the help of a specialized company, valuations of the useful lives applied to its property, plant and equipment through the direct comparative method of market data. For the year ended December 31, 2022, the works indicated the need for changes in the useful life and annual depreciation rates of some items of the asset classes. These changes in the accounting estimate reduced the depreciation expense by R$295,464 in 2022. For the year ended December 31, 2021, the works did not indicate the need for changes in the useful life and annual depreciation rates. Below, we present a table of the annual depreciation rates for the years ended December 31, 2022 and 2021, except for lease assets, which are presented in note 13.e. ​ ​ ​ ​ ​ ​ Description 12.31.22 ​ 12.31.21 Switching and transmission equipment and media ​ 2.50% to 14.29% ​ 2.50% to 14.29% Terminal equipment ​ 10.00% to 25.00% ​ 10.00% to 25.00% Lending equipment ​ 20.00% to 50.00% ​ 25.00% to 50.00% Infrastructure ​ 2.50% to 20.00% ​ 2.50% to 20.00% Other P&amp;E assets ​ 10.00% to 25.00% ​ 10.00% to 25.00% ​ e) Additional information on leases e.1) Breakdown and changes Below, we present the movement of leases, already included in the tables for the movement of fixed assets (Note 13.c). ​ ​ ​ ​ ​ ​ ​ ​ ​ ​ ​ ​ Switching and ​ ​ ​ ​ ​ ​ ​ ​ transmission ​ ​ ​ ​ ​ ​ ​ equipment Infrastructure Other Total ​ ​ ​ ​ ​ ​ ​ ​ ​ Balances and changes: ​ ​ ​ ​ ​ ​ ​ ​ Balance on 12.31.20 ​ 358,091 ​ 10,322,337 ​ 10,381 ​ 10,690,809 Additions ​ 410,169 ​ 2,702,635 ​ 590 ​ 3,113,394 Subletting (Note 13.c) ​ — ​ (64,177) ​ — ​ (64,177) Depreciation ​ (482,455) ​ (2,254,000) ​ (656) ​ (2,737,111) Cancellation of contracts ​ (4,893) ​ (245,237) ​ — ​ (250,130) Balance on 12.31.21 ​ 280,912 ​ 10,461,558 ​ 10,315 ​ 10,752,785 Additions ​ 39,688 ​ 3,118,054 ​ 71,596 ​ 3,229,338 Subletting (Note 13.c) ​ — ​ 1,665 ​ — ​ 1,665 Depreciation ​ (75,384) ​ (2,973,283) ​ (903) ​ (3,049,570) Business combination - Garliava (Note 2.d) ​ — ​ 526,515 ​ — ​ 526,515 Cancellation of contracts ​ — ​ (52,092) ​ — ​ (52,092) Balance on 12.31.22 ​ 245,216 ​ 11,082,417 ​ 81,008 ​ 11,408,641 ​ ​ ​ ​ ​ ​ ​ ​ ​ Balance on 12.31.21 ​ ​ ​ ​ ​ ​ ​ ​ Cost ​ 336,080 ​ 17,331,955 ​ 128,099 ​ 17,796,134 Accumulated depreciation ​ (55,168) ​ (6,870,397) ​ (117,784) ​ (7,043,349) Total ​ 280,912 ​ 10,461,558 ​ 10,315 ​ 10,752,785 ​ ​ ​ ​ ​ ​ ​ ​ ​ Balance on 12.31.22 ​ ​ ​ ​ ​ ​ ​ ​ Cost ​ 375,767 ​ 20,946,410 ​ 199,695 ​ 21,521,872 Accumulated depreciation ​ (130,551) ​ (9,863,993) ​ (118,687) ​ (10,113,231) Total ​ 245,216 ​ 11,082,417 ​ 81,008 ​ 11,408,641 ​ e.2) Depreciation rates Below is a table of depreciation rates for the years ended December 31, 2022 and 2021. ​ ​ ​ ​ ​ ​ ​ Description 12.31.22 12.31.21 Switching and transmission equipment and media 10.00% to 66.67 % 5.00% to 42.90 % Infrastructure 2.36% to 92.31 % 3.50% to 66.67 % Other P&amp;E assets 26.09% to 40.00 % 20.00% to 38.00 % ​ f) Property and equipment items pledged in guarantee On December 31, 2022, the Company had property and equipment pledged in guarantee for lawsuits, of R$95,980 (R$78,631 on December 31, 2021). g) Concession Balance The Fixed Switched Telephone Service concession model, adopted in 1998 with the signing of contracts celebrated thanks to the privatization of the telecommunications sector, generated a veritable revolution in the provision of telecommunications services in Brazil. Over more than 20 years, concessionaires promoted the expansion and universalization of the fixed telephone service, which, before privatization, was expensive, elitist and left consumers in a long queue, lasting months or years. During this period, the concession contracts suffered shocks as a result of several events that occurred throughout their term, which have repercussions to the present day on the originally contracted financial equation. As the end of the term of the concession contracts approaches, a consensus is being sought with the regulatory body to assure a fair the economic-financial equilibrium. However, management’s efforts have largely been frustrated and discussions through administrative channels have been exhausted without consensus having been reached. Hence, on July 1, 2021, the Company signed an arbitration agreement with ANATEL. The Company submitted to the International Chamber of Commerce, on July 10, 2021, a request to initiate an arbitration against ANATEL, as provided for in the concession agreement and pursuant to Law 9,307/1996, as well as the General Telecommunications Law. On March 21, 2022, the Company presented its opening arguments in the arbitration proceeding requiring, among other issues, the recognition of events that occurred during the concession agreement that need to be rebalanced in the Company’s favor to preserve the sustainability of the agreement, as well as compensation for the period in which the contract terms were untenable. After the Company’s initial allegations, in June 2022 ANATEL presented its defense. On August 19, 2022, the Company filed a reply to ANATEL’s defense. On October 18, 2022, the rejoinder was presented by ANATEL. On November 17, 2022, the parties specified the evidence and on December 8, the parties’ hearing was held with the arbitral tribunal for the presentation of the case. Arbitration is generally an agile and technically satisfactory option for resolving complex conflicts. The expectation is that disputes involving the concession can be addressed within a technical basis, enabling the current fixed telephone service concessions to be drawn to a close in a fair manner. Currently, it is not practicable to predict the outcome of this arbitration process. h) Adaptation of the Model On October 4, 2019, Law 13.879/2019 (enacted from PLC 79/2016) was sanctioned, which introduced changes in the telecommunication’s regulatory framework, by allowing fixed telephony concessionaires to migrate from a concession regime to an authorization regime with lower regulatory charges, including those associated with the continuity and universalization of the STFC in the concession area, as well as any restrictions on the goods associated with its provision. In accordance with said Law, ANATEL presented on July 5, 2022 a methodology with an estimate of the economic value associated with the adaptation of the concession instrument for authorization, to be validated by the Federal Court of Auditors (“TCU”), which after the vote of the reporting minister on the legality of the methodology presented by ANATEL, received a request for views from another minister, and should return to the court’s agenda in March 2023. After the TCU’s final decision on the applied methodology, ANATEL will indicate the final value for adapting the concession instrument for authorization. This amount, after being confirmed and accepted by the Company, will be converted into investment projects not yet defined by ANATEL. i) Reversible assets The concession contract for the Company’s Switched Fixed Telephone Service identifies the assets essential to the provision of such service in the concession area. On April 12, 2021, Resolution 744 was published in the official gazette (“DOU”), approved by the Ministry of Telecommunications and by the Board of Directors of ANATEL on April 4, 2021, which addresses the Regulation of Continuity of Provision of Switched Fixed Telephone Service Intended for Use of the General Public under the Public Regime (“RCON”). The Resolution, which became effective on May 3, 2021, addresses how the continuity of STFC services under the concession regime are treated once the Company’s STs STFC concession contract terminates. The assets identified as being essential to the provision of multiple services, among which the STFC under the public system, will be included in a contract for the assignment of their rights of use, to be agreed under fair and reasonable economic terms and conditions, transferring them from the Company to the new Concessionaire or the Federal Government, should they wish to make use of such assets to maintain the continuity of STFC provision under the public regime. The assets which in addition to being deemed essential are effectively and exclusively used to ensure the continuity and timely provision of STFC under the public regime, will be revert to the Public Authority, according to the terms of the RCON, if such service continues to be provided, either by the Federal authority, or by a new Concessionaire, under a public agreement. Hence, the assets for the exclusive use of the STFC and, therefore, subject to the ‘reversal regime’ provided for in the regulation, constitute a residual and decreasing asset of the Company. Accordingly, the Concessionaire’s assets, at the end of the concession contract on December 31, 2025, will not be returned to the Federal Government. The shared assets and those used exclusively for the STFC will fall within the scope of specific contracts already provided for in the operational manual of the Continuity Regulation, approved by Decision No. 269/2021/COUN/SCO, which complements provisions of the Continuity Regulation. Although Resolution 744 requires a list of Reversible Assets (“RBR”) to be submitted to ANATEL, such obligation, upon approval under the contractual model described above, is merely informative by nature, in order to maintain transparency of the assets used by the Concessionaire in the provision of STFC under the public regime. However, it is important to point out that, within the scope of the administrative proceeding TC nº. 003.342/2022-0, pending at the TCU, a technical report was issued mentioning the new understanding that the RCON should be revised. This understanding will still be subject to appreciation by the Cou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55" customWidth="1" min="1" max="1"/>
    <col width="17" customWidth="1" min="2" max="2"/>
    <col width="17" customWidth="1" min="3" max="3"/>
  </cols>
  <sheetData>
    <row r="1">
      <c r="A1" s="1" t="inlineStr">
        <is>
          <t>Consolidated Balance Sheets - BRL (R$) R$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urrent assets</t>
        </is>
      </c>
      <c r="B3" s="6" t="inlineStr">
        <is>
          <t>R$ 17283910</t>
        </is>
      </c>
      <c r="C3" s="6" t="inlineStr">
        <is>
          <t>R$ 21060168</t>
        </is>
      </c>
    </row>
    <row r="4">
      <c r="A4" s="4" t="inlineStr">
        <is>
          <t>Cash and cash equivalents</t>
        </is>
      </c>
      <c r="B4" s="5" t="n">
        <v>2273834</v>
      </c>
      <c r="C4" s="5" t="n">
        <v>6448483</v>
      </c>
    </row>
    <row r="5">
      <c r="A5" s="4" t="inlineStr">
        <is>
          <t>Financial investments</t>
        </is>
      </c>
      <c r="B5" s="5" t="n">
        <v>1016</v>
      </c>
      <c r="C5" s="5" t="n">
        <v>30109</v>
      </c>
    </row>
    <row r="6">
      <c r="A6" s="4" t="inlineStr">
        <is>
          <t>Trade accounts receivable</t>
        </is>
      </c>
      <c r="B6" s="5" t="n">
        <v>8691114</v>
      </c>
      <c r="C6" s="5" t="n">
        <v>8100269</v>
      </c>
    </row>
    <row r="7">
      <c r="A7" s="4" t="inlineStr">
        <is>
          <t>Inventories</t>
        </is>
      </c>
      <c r="B7" s="5" t="n">
        <v>789724</v>
      </c>
      <c r="C7" s="5" t="n">
        <v>639825</v>
      </c>
    </row>
    <row r="8">
      <c r="A8" s="4" t="inlineStr">
        <is>
          <t>Income and social contribution taxes recoverable</t>
        </is>
      </c>
      <c r="B8" s="5" t="n">
        <v>622460</v>
      </c>
      <c r="C8" s="5" t="n">
        <v>382386</v>
      </c>
    </row>
    <row r="9">
      <c r="A9" s="4" t="inlineStr">
        <is>
          <t>Taxes, charges and contributions recoverable</t>
        </is>
      </c>
      <c r="B9" s="5" t="n">
        <v>2571170</v>
      </c>
      <c r="C9" s="5" t="n">
        <v>3716169</v>
      </c>
    </row>
    <row r="10">
      <c r="A10" s="4" t="inlineStr">
        <is>
          <t>Judicial deposits and garnishments</t>
        </is>
      </c>
      <c r="B10" s="5" t="n">
        <v>592369</v>
      </c>
      <c r="C10" s="5" t="n">
        <v>106963</v>
      </c>
    </row>
    <row r="11">
      <c r="A11" s="4" t="inlineStr">
        <is>
          <t>Prepaid expenses</t>
        </is>
      </c>
      <c r="B11" s="5" t="n">
        <v>1141521</v>
      </c>
      <c r="C11" s="5" t="n">
        <v>1006425</v>
      </c>
    </row>
    <row r="12">
      <c r="A12" s="4" t="inlineStr">
        <is>
          <t>Derivative financial instruments</t>
        </is>
      </c>
      <c r="B12" s="5" t="n">
        <v>113501</v>
      </c>
      <c r="C12" s="5" t="n">
        <v>6451</v>
      </c>
    </row>
    <row r="13">
      <c r="A13" s="4" t="inlineStr">
        <is>
          <t>Other assets</t>
        </is>
      </c>
      <c r="B13" s="5" t="n">
        <v>487201</v>
      </c>
      <c r="C13" s="5" t="n">
        <v>623088</v>
      </c>
    </row>
    <row r="14">
      <c r="A14" s="4" t="inlineStr">
        <is>
          <t>Non-current assets</t>
        </is>
      </c>
      <c r="B14" s="5" t="n">
        <v>101837573</v>
      </c>
      <c r="C14" s="5" t="n">
        <v>94603365</v>
      </c>
    </row>
    <row r="15">
      <c r="A15" s="4" t="inlineStr">
        <is>
          <t>Financial investments</t>
        </is>
      </c>
      <c r="B15" s="5" t="n">
        <v>43522</v>
      </c>
      <c r="C15" s="5" t="n">
        <v>37238</v>
      </c>
    </row>
    <row r="16">
      <c r="A16" s="4" t="inlineStr">
        <is>
          <t>Trade accounts receivable</t>
        </is>
      </c>
      <c r="B16" s="5" t="n">
        <v>399029</v>
      </c>
      <c r="C16" s="5" t="n">
        <v>470882</v>
      </c>
    </row>
    <row r="17">
      <c r="A17" s="4" t="inlineStr">
        <is>
          <t>Taxes, charges and contributions recoverable</t>
        </is>
      </c>
      <c r="B17" s="5" t="n">
        <v>869460</v>
      </c>
      <c r="C17" s="5" t="n">
        <v>1340872</v>
      </c>
    </row>
    <row r="18">
      <c r="A18" s="4" t="inlineStr">
        <is>
          <t>Deferred taxes</t>
        </is>
      </c>
      <c r="B18" s="5" t="n">
        <v>379093</v>
      </c>
      <c r="C18" s="5" t="n">
        <v>121748</v>
      </c>
    </row>
    <row r="19">
      <c r="A19" s="4" t="inlineStr">
        <is>
          <t>Income and social contribution taxes recoverable</t>
        </is>
      </c>
      <c r="B19" s="4" t="inlineStr">
        <is>
          <t xml:space="preserve"> </t>
        </is>
      </c>
      <c r="C19" s="5" t="n">
        <v>2692</v>
      </c>
    </row>
    <row r="20">
      <c r="A20" s="4" t="inlineStr">
        <is>
          <t>Judicial deposits and garnishments</t>
        </is>
      </c>
      <c r="B20" s="5" t="n">
        <v>2790618</v>
      </c>
      <c r="C20" s="5" t="n">
        <v>2724215</v>
      </c>
    </row>
    <row r="21">
      <c r="A21" s="4" t="inlineStr">
        <is>
          <t>Prepaid expenses</t>
        </is>
      </c>
      <c r="B21" s="5" t="n">
        <v>993391</v>
      </c>
      <c r="C21" s="5" t="n">
        <v>442268</v>
      </c>
    </row>
    <row r="22">
      <c r="A22" s="4" t="inlineStr">
        <is>
          <t>Derivative financial instruments</t>
        </is>
      </c>
      <c r="B22" s="5" t="n">
        <v>44522</v>
      </c>
      <c r="C22" s="5" t="n">
        <v>54433</v>
      </c>
    </row>
    <row r="23">
      <c r="A23" s="4" t="inlineStr">
        <is>
          <t>Other assets</t>
        </is>
      </c>
      <c r="B23" s="5" t="n">
        <v>326308</v>
      </c>
      <c r="C23" s="5" t="n">
        <v>539929</v>
      </c>
    </row>
    <row r="24">
      <c r="A24" s="4" t="inlineStr">
        <is>
          <t>Investments</t>
        </is>
      </c>
      <c r="B24" s="5" t="n">
        <v>368195</v>
      </c>
      <c r="C24" s="5" t="n">
        <v>356290</v>
      </c>
    </row>
    <row r="25">
      <c r="A25" s="4" t="inlineStr">
        <is>
          <t>Property, plant and equipment</t>
        </is>
      </c>
      <c r="B25" s="5" t="n">
        <v>45898185</v>
      </c>
      <c r="C25" s="5" t="n">
        <v>44408491</v>
      </c>
    </row>
    <row r="26">
      <c r="A26" s="4" t="inlineStr">
        <is>
          <t>Intangible assets</t>
        </is>
      </c>
      <c r="B26" s="5" t="n">
        <v>49725250</v>
      </c>
      <c r="C26" s="5" t="n">
        <v>44104307</v>
      </c>
    </row>
    <row r="27">
      <c r="A27" s="4" t="inlineStr">
        <is>
          <t>TOTAL ASSETS</t>
        </is>
      </c>
      <c r="B27" s="5" t="n">
        <v>119121483</v>
      </c>
      <c r="C27" s="5" t="n">
        <v>115663533</v>
      </c>
    </row>
    <row r="28">
      <c r="A28" s="3" t="inlineStr">
        <is>
          <t>LIABILITIES AND EQUITY</t>
        </is>
      </c>
      <c r="B28" s="4" t="inlineStr">
        <is>
          <t xml:space="preserve"> </t>
        </is>
      </c>
      <c r="C28" s="4" t="inlineStr">
        <is>
          <t xml:space="preserve"> </t>
        </is>
      </c>
    </row>
    <row r="29">
      <c r="A29" s="4" t="inlineStr">
        <is>
          <t>Current liabilities</t>
        </is>
      </c>
      <c r="B29" s="5" t="n">
        <v>22170720</v>
      </c>
      <c r="C29" s="5" t="n">
        <v>22459398</v>
      </c>
    </row>
    <row r="30">
      <c r="A30" s="4" t="inlineStr">
        <is>
          <t>Personnel, social charges and benefits</t>
        </is>
      </c>
      <c r="B30" s="5" t="n">
        <v>1035652</v>
      </c>
      <c r="C30" s="5" t="n">
        <v>888324</v>
      </c>
    </row>
    <row r="31">
      <c r="A31" s="4" t="inlineStr">
        <is>
          <t>Trade accounts payable</t>
        </is>
      </c>
      <c r="B31" s="5" t="n">
        <v>7415798</v>
      </c>
      <c r="C31" s="5" t="n">
        <v>7132402</v>
      </c>
    </row>
    <row r="32">
      <c r="A32" s="4" t="inlineStr">
        <is>
          <t>Income and social contribution taxes payable</t>
        </is>
      </c>
      <c r="B32" s="5" t="n">
        <v>3064</v>
      </c>
      <c r="C32" s="5" t="n">
        <v>3068</v>
      </c>
    </row>
    <row r="33">
      <c r="A33" s="4" t="inlineStr">
        <is>
          <t>Taxes, charges and contributions payable</t>
        </is>
      </c>
      <c r="B33" s="5" t="n">
        <v>1097512</v>
      </c>
      <c r="C33" s="5" t="n">
        <v>1485157</v>
      </c>
    </row>
    <row r="34">
      <c r="A34" s="4" t="inlineStr">
        <is>
          <t>Dividends and interest on equity</t>
        </is>
      </c>
      <c r="B34" s="5" t="n">
        <v>3187417</v>
      </c>
      <c r="C34" s="5" t="n">
        <v>4265715</v>
      </c>
    </row>
    <row r="35">
      <c r="A35" s="4" t="inlineStr">
        <is>
          <t>Provisions and contingencies</t>
        </is>
      </c>
      <c r="B35" s="5" t="n">
        <v>1878086</v>
      </c>
      <c r="C35" s="5" t="n">
        <v>702314</v>
      </c>
    </row>
    <row r="36">
      <c r="A36" s="4" t="inlineStr">
        <is>
          <t>Deferred income</t>
        </is>
      </c>
      <c r="B36" s="5" t="n">
        <v>845645</v>
      </c>
      <c r="C36" s="5" t="n">
        <v>604646</v>
      </c>
    </row>
    <row r="37">
      <c r="A37" s="4" t="inlineStr">
        <is>
          <t>Loans, financing, debentures and leases</t>
        </is>
      </c>
      <c r="B37" s="5" t="n">
        <v>6019945</v>
      </c>
      <c r="C37" s="5" t="n">
        <v>6906892</v>
      </c>
    </row>
    <row r="38">
      <c r="A38" s="4" t="inlineStr">
        <is>
          <t>Derivative financial instruments</t>
        </is>
      </c>
      <c r="B38" s="5" t="n">
        <v>86548</v>
      </c>
      <c r="C38" s="5" t="n">
        <v>4538</v>
      </c>
    </row>
    <row r="39">
      <c r="A39" s="4" t="inlineStr">
        <is>
          <t>Other liabilities</t>
        </is>
      </c>
      <c r="B39" s="5" t="n">
        <v>601053</v>
      </c>
      <c r="C39" s="5" t="n">
        <v>466342</v>
      </c>
    </row>
    <row r="40">
      <c r="A40" s="4" t="inlineStr">
        <is>
          <t>Non-current liabilities</t>
        </is>
      </c>
      <c r="B40" s="5" t="n">
        <v>28494916</v>
      </c>
      <c r="C40" s="5" t="n">
        <v>23197939</v>
      </c>
    </row>
    <row r="41">
      <c r="A41" s="4" t="inlineStr">
        <is>
          <t>Personnel, social charges and benefits</t>
        </is>
      </c>
      <c r="B41" s="5" t="n">
        <v>61674</v>
      </c>
      <c r="C41" s="5" t="n">
        <v>21533</v>
      </c>
    </row>
    <row r="42">
      <c r="A42" s="4" t="inlineStr">
        <is>
          <t>Income and social contribution taxes payable</t>
        </is>
      </c>
      <c r="B42" s="5" t="n">
        <v>104438</v>
      </c>
      <c r="C42" s="5" t="n">
        <v>97668</v>
      </c>
    </row>
    <row r="43">
      <c r="A43" s="4" t="inlineStr">
        <is>
          <t>Taxes, charges and contributions payable</t>
        </is>
      </c>
      <c r="B43" s="5" t="n">
        <v>2788735</v>
      </c>
      <c r="C43" s="5" t="n">
        <v>1771185</v>
      </c>
    </row>
    <row r="44">
      <c r="A44" s="4" t="inlineStr">
        <is>
          <t>Deferred taxes</t>
        </is>
      </c>
      <c r="B44" s="5" t="n">
        <v>3831721</v>
      </c>
      <c r="C44" s="5" t="n">
        <v>4172044</v>
      </c>
    </row>
    <row r="45">
      <c r="A45" s="4" t="inlineStr">
        <is>
          <t>Provisions and contingencies</t>
        </is>
      </c>
      <c r="B45" s="5" t="n">
        <v>6732745</v>
      </c>
      <c r="C45" s="5" t="n">
        <v>5720928</v>
      </c>
    </row>
    <row r="46">
      <c r="A46" s="4" t="inlineStr">
        <is>
          <t>Deferred income</t>
        </is>
      </c>
      <c r="B46" s="5" t="n">
        <v>137778</v>
      </c>
      <c r="C46" s="5" t="n">
        <v>153864</v>
      </c>
    </row>
    <row r="47">
      <c r="A47" s="4" t="inlineStr">
        <is>
          <t>Loans, financing, debentures and leases</t>
        </is>
      </c>
      <c r="B47" s="5" t="n">
        <v>13281851</v>
      </c>
      <c r="C47" s="5" t="n">
        <v>10027086</v>
      </c>
    </row>
    <row r="48">
      <c r="A48" s="4" t="inlineStr">
        <is>
          <t>Derivative financial instruments</t>
        </is>
      </c>
      <c r="B48" s="5" t="n">
        <v>77593</v>
      </c>
      <c r="C48" s="5" t="n">
        <v>69022</v>
      </c>
    </row>
    <row r="49">
      <c r="A49" s="4" t="inlineStr">
        <is>
          <t>Other liabilities</t>
        </is>
      </c>
      <c r="B49" s="5" t="n">
        <v>1478381</v>
      </c>
      <c r="C49" s="5" t="n">
        <v>1164609</v>
      </c>
    </row>
    <row r="50">
      <c r="A50" s="4" t="inlineStr">
        <is>
          <t>TOTAL LIABILITIES</t>
        </is>
      </c>
      <c r="B50" s="5" t="n">
        <v>50665636</v>
      </c>
      <c r="C50" s="5" t="n">
        <v>45657337</v>
      </c>
    </row>
    <row r="51">
      <c r="A51" s="4" t="inlineStr">
        <is>
          <t>Equity</t>
        </is>
      </c>
      <c r="B51" s="5" t="n">
        <v>68403740</v>
      </c>
      <c r="C51" s="5" t="n">
        <v>69927196</v>
      </c>
    </row>
    <row r="52">
      <c r="A52" s="4" t="inlineStr">
        <is>
          <t>Capital</t>
        </is>
      </c>
      <c r="B52" s="5" t="n">
        <v>63571416</v>
      </c>
      <c r="C52" s="5" t="n">
        <v>63571416</v>
      </c>
    </row>
    <row r="53">
      <c r="A53" s="4" t="inlineStr">
        <is>
          <t>Capital reserves</t>
        </is>
      </c>
      <c r="B53" s="5" t="n">
        <v>149409</v>
      </c>
      <c r="C53" s="5" t="n">
        <v>754443</v>
      </c>
    </row>
    <row r="54">
      <c r="A54" s="4" t="inlineStr">
        <is>
          <t>Income reserves</t>
        </is>
      </c>
      <c r="B54" s="5" t="n">
        <v>3804001</v>
      </c>
      <c r="C54" s="5" t="n">
        <v>3504656</v>
      </c>
    </row>
    <row r="55">
      <c r="A55" s="4" t="inlineStr">
        <is>
          <t>Equity valuation adjustment</t>
        </is>
      </c>
      <c r="B55" s="5" t="n">
        <v>52183</v>
      </c>
      <c r="C55" s="5" t="n">
        <v>68157</v>
      </c>
    </row>
    <row r="56">
      <c r="A56" s="4" t="inlineStr">
        <is>
          <t>Additional proposed dividends</t>
        </is>
      </c>
      <c r="B56" s="5" t="n">
        <v>826731</v>
      </c>
      <c r="C56" s="5" t="n">
        <v>2028524</v>
      </c>
    </row>
    <row r="57">
      <c r="A57" s="4" t="inlineStr">
        <is>
          <t>Non-controlling shareholders</t>
        </is>
      </c>
      <c r="B57" s="5" t="n">
        <v>52107</v>
      </c>
      <c r="C57" s="5" t="n">
        <v>79000</v>
      </c>
    </row>
    <row r="58">
      <c r="A58" s="4" t="inlineStr">
        <is>
          <t>TOTAL EQUITY</t>
        </is>
      </c>
      <c r="B58" s="5" t="n">
        <v>68455847</v>
      </c>
      <c r="C58" s="5" t="n">
        <v>70006196</v>
      </c>
    </row>
    <row r="59">
      <c r="A59" s="4" t="inlineStr">
        <is>
          <t>TOTAL LIABILITIES AND EQUITY</t>
        </is>
      </c>
      <c r="B59" s="6" t="inlineStr">
        <is>
          <t>R$ 119121483</t>
        </is>
      </c>
      <c r="C59" s="6" t="inlineStr">
        <is>
          <t>R$ 115663533</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14) INTANGIBLE ASSETS a) Accounting policy Intangible assets acquired separately are measured at acquisition / formation cost upon their initial recognition. The cost of an intangible asset are capitalized until the asset becomes operational. The cost of an intangible asset acquired in a business combination is its fair value at the acquisition date. After initial recognition, intangible assets are stated at acquisition and/or buildup cost, net of amortization and accumulated provision for impairment, where applicable. Intangible assets generated internally, excluding capitalized development costs, are not capitalized, and the expense is reflected in the statement of income for the year in which it is incurred. The useful lives of intangible assets are considered finite or indefinite. ● Intangible assets with finite useful lives are amortized over their economic useful lives under the straight-line method and are tested for impairment whenever there is any indication of impairment loss. The amortization period and the amortization method for an intangible asset with a finite useful life are reviewed on an annual basis. Changes in the estimated useful life or the expected pattern of consumption of future economic benefits embodied in an asset are accounted for by changing the amortization period or method, as appropriate, and treated as changes in accounting estimates. The amortization expense on intangible assets with finite lives is recognized in the statement of income in the cost/expense category consistent with the function of the intangible assets. ● Intangible assets with indefinite useful lives are not amortized, but are tested for impairment annually, either individually or at the CGU level. The assessment of indefinite life is reviewed annually to determine whether the indefinite life continues to be justifiable. Otherwise, changes in useful life – from indefinite to finite - are carried out prospectively. Goodwill generated upon investment acquisition is treated as an intangible asset with indefinite useful lives. When goodwill has been allocated to a CGU and part of the operation within that CGU is disposed that, the goodwill associated with that operation is included in the carrying amount of the operation when determining the gain or loss on disposal. Goodwill disposed in these circumstances is allocated based on the relative fair values of the disposed operation and the portion of the CGU retained. Gains and losses arising from derecognition of an intangible asset are measured as the difference between the net disposal proceeds and the carrying amount of the asset and recognized in the statement of income on disposal. b) Critical estimates and judgments The accounting treatment of the investment in intangible assets includes making estimates to determine the useful life for amortization purposes, particularly for assets acquired in business combinations. The determination of the useful lives requires estimates in relation to the expected technological evolution and the alternative use of the assets. Hypotheses related to the technological aspect and its future development imply a significant degree of analysis, since the timing and nature of future technological changes are difficult to predict. Information on the recoverability of fixed assets is presented in note 15.a. c) Breakdown and changes A brief description of the key intangible asset items with finite useful lives, is as follows: ● Software: This includes licenses for software used in the Company’s operating, commercial and administrative activities. ● Customer portfolio and trademarks: This includes intangible assets acquired through business combination. ● Licenses: These include concession and authorization licenses, acquired from ANATEL for provision of telecommunication services. These also include licenses from business combinations. ​ ​ ​ ​ ​ ​ ​ ​ ​ ​ ​ ​ ​ ​ ​ ​ ​ ​ ​ ​ Indefinite ​ ​ ​ ​ ​ ​ ​ ​ ​ ​ ​ ​ ​ ​ ​ useful life ​ Finite useful life ​ ​ ​ ​ ​ ​ ​ Other Software ​ ​ ​ ​ ​ ​ ​ Customer ​ ​ ​ ​ ​ intangible ​ under ​ ​ Goodwill(1) Software portfolio Trademarks Licenses assets development Total Balances and changes: Balance on 12.31.20 23,026,429 3,994,704 633,566 821,000 11,361,710 42,628 702,080 40,582,117 Additions (2) — 724,599 — — 4,496,263 — 1,275,320 6,496,182 Write-offs, net (3) ​ (158,161) (16,884) — — — — — (175,045) Net transfers — 1,695,398 — — — — (1,564,723) 130,675 Sale of businesses (4) (Note 2.d) ​ — ​ (2,010) ​ — ​ — ​ — ​ — ​ — ​ (2,010) Amortization (Note 26) — (1,624,532) (264,328) (84,206) (951,442) (3,104) — (2,927,612) Balance on 12.31.21 22,868,268 4,771,275 369,238 736,794 14,906,531 39,524 412,677 44,104,307 Additions (2) — 352,128 — — 190,066 — 2,260,031 2,802,225 Write-offs, net — 1,378 — — — — (149) 1,229 Net transfers — 2,077,044 — — — — (1,976,198) 100,846 Business combination - Garliava and Vita IT (Note 2.d) ​ 3,493,561 ​ 177 ​ 125,740 ​ 4,527 ​ 2,612,566 ​ — ​ — ​ 6,236,571 Amortization (Note 26) — (1,853,464) (161,188) (84,770) (1,417,412) (3,094) — (3,519,928) Balance on 12.31.22 26,361,829 5,348,538 333,790 656,551 16,291,751 36,430 696,361 49,725,250 ​ ​ ​ ​ ​ ​ ​ ​ ​ ​ ​ ​ ​ ​ ​ ​ ​ Balance on 12.31.21 ​ ​ Cost 22,868,268 22,451,551 4,440,717 1,658,897 24,924,783 269,639 412,677 77,026,532 Accumulated amortization — (17,680,276) (4,071,479) (922,103) (10,018,252) (230,115) — (32,922,225) Total 22,868,268 4,771,275 369,238 736,794 14,906,531 39,524 412,677 44,104,307 ​ ​ ​ ​ ​ ​ ​ ​ ​ ​ ​ ​ ​ ​ ​ ​ ​ Balance on 12.31.22 Cost 26,361,829 25,029,658 4,566,457 1,663,424 29,685,824 269,639 696,361 88,273,192 Accumulated amortization — (19,681,120) (4,232,667) (1,006,873) (13,394,073) (233,209) — (38,547,942) Total 26,361,829 5,348,538 333,790 656,551 16,291,751 36,430 696,361 49,725,250 (1) Refer to the operations of Santo Genovese Participações (2004); Spanish and Figueira (2006); Telefônica Televisão Participações (2008); Vivo Participações (2011); GVT Participações (2015) and Garliava and Vita IT (2022), offset by partial declines in business sales, such as (item 3). (2) Licenses refer to the acquisition of 5G licenses (in 2021) and extensions of authorizations for the right to use radio frequencies for SMP exploration in the Federal District the states of Rio de Janeiro and Rio Grande so Sul (in 2021 and 2022), Note 14.d. (3) Proportional write-offs of goodwill refer to the sale of investments by FiBrasil, CloudCo Brasil and IoTCo Brasil in 2021. (4) Assets used for the Company’s corporate structure in FiBrasil in 2021. d) Licenses / Authorizations Extension of authorizations for the 850 MHz, 900 MHz and 1800 MHz bands With respect to the extension of authorizations for the 850 MHz bands, ANATEL through Judgment No. 510 of September 30, 2020, determined that (i) the Superintendence of Granting and Resources for Provision (“SOR”) addresses the requests for extension of authorizations for the use of radio frequencies in force in sub-bands A and B, proposing primary grants until November 29, 2028, if legal and regulatory requirements are met; and that (ii) the extension value should be discounted to net present value, to reflect the economic value (market value) of the bands. Having complied with the SOR procedures, the ANATEL Board through Judgment No. 618, of November 26, 2020, extended the term of the authorization for the right to use radio frequencies, for bands 869.0 to 880.0 MHz, 824.0 to 835.0 MHz, 890.0 to 891.5 MHz and 845.0 to 846.5 MHz, associated with Authorization Term No. 001/2006 / PVCP / SPV- ANATEL through to November 29, 2028. No exclusivity was granted, being on a primary basis and restricted to the provision area serving the State of Rio de Janeiro, pursuant to Act No. 7,281, of November 26, 2020. The extension granted for a period less than the maximum limit provided for by Law (20 years), in the opinion of ANATEL, was to promote a reorganization and readaptation of the channel. Alternative calculation methods (biannual charges and Resolution No. 695/2018, as approved in the Public Price Regulation for the Right to Use Radio Frequencies (“PPDUR”)) is justified on the grounds that the current regulatory instruments are not expected to involve a second extension. ANATEL further determined that 10% should be effectively paid in cash and the remaining 90% settled in the form of investments. Similarly, ANATEL extended the period of validity of authorizations for the right to use radio frequencies relating to the 869.0 to 880.0 MHz, 824.0 to 835.0 MHz, 890.0 to 891.5 MHz and 845.0 MHz bands at 846.5 MHz in the area of provision equivalent to the Federal District, associated with the Authorization Term No. 003/2006/PVCP/SPV-ANATEL. Extension authorizations were granted for the State of Rio de Janeiro, under term and payment conditions, as stated in Act No. 5,473, of July 21, 2021. The Company and other providers appealed certain conditions for the renewal of the license, including the evaluation criteria and certain obligations. ANATEL dismissed the appeals and submitted the process to the Federal Audit Court for ratification of the calculations referring to the amount due for the extension. In September 2022, the Federal Court of Auditors (“TCU”) defined a standard procedure for authorizations, other than the extensions of the awards for 850 MHz to 2028, acquired prior to the publication of Law No 13.879/2019 to regulate the conduct of the bidding process. This decision affected the expectation for tenders to 2028 (to 850 MHz). The Company appealed the decision and the case continues under review of the TCU. As a condition for renewing the 850 MHz sub-band license, a judicial writ of mandamus is being filed, though the security was denied in the first instance, and the appeal is pending judgment at the Federal Regional Court of the First Region. The terms of authorization for the use of the 900 MHz and 1800 MHz sub-bands are expected to expire by 2023. With the exception of authorization terms No. 002/2005/PVCP/SPV-ANATEL and No. 017/2005/ PVCP/SPV-ANATEL, associated, respectively, to the 900 MHz and 1800 MHz sub-bands in sector 3 of the PGO (region in the state of MG), the use authorizations for these sub-bands had not previously been extended. ANATEL has the discretion to proceed with the extension under the terms of the authorization allowing for an extension for 15 years in return for payment equivalent to 2% of the net operating revenue of the SMP, paid biannually. However, ANATEL recently selected another operator (TIM) to which it granted an authorization extension for the 900 MHz and 1800 MHz bands up to 2032. Should ANATEL decide to treat the Company’s authorizations in a similar manner to the 2032 sectorial relocation of the associated pipelines in the sub-bands, as applied for the 850 MHz sub-bands, this will shorten by six year the term of the original authorizations which have yet to be extended (15 years terms, expiring in 2038). As to the 900 MHz and 1800 MHz authorizations in sector 3 (Minas Gerais), which have already been extended, this decision would represent an extension of nine years for these authorization terms (30 years, 15 years of which original term and 15 years extension). 5G License Auctions On December 3, 2021, ANATEL signed the Terms of Authorization for the Use of Blocks of Radiofrequencies Associated with SMP No. 86, 87 and 88/2021 (“Terms”), in the radio frequency sub-bands of 2,300 MHz to 2,390 MHz, 3,300 MHz to 3,700 MHz and 24.3 GHz to 27.5 GHz, from auctions for the implementation of fifth generation technology (“5G”), held by ANATEL on November 4 and 5, 2021, which were awarded to the Company as the successful bidder. These authorizations are valid for 20 years, starting on December 8, 2021, date of publication of the present extracts of the Terms in the Diário Oficial da União (“DOU”), associated with the authorizations for the provision of SMP, issued by Terms no. 78/2012/PVCP/SPV -ANATEL, n.o. 05/2010/PVCP/SPV-ANATEL and N.o. 06/2010/PVCP/SPV-ANATEL, renewable, successively, pursuant to Law 9472/1997. In accordance with the procedures established within the scope of the Invitation to Bid, in addition to the amounts of radiofrequency licenses to be paid to ANATEL, the winning operators constituted and are making joint contributions of resources in the 3.5 GHz Band Management Entity (“EAF”) and the School Connectivity Administrator (“EACE”). The installments that fell to the Company totaled 4,459,442, of which: (i) R$928,738 from radio frequency licenses; (ii) R$2,104,456 of contributions to EAF and; (iii) R$1,426,248 of contributions to EACE. As a requirement for obtaining these authorizations, the Company, as well as the other successful telecommunication service bidder providers, assumed a series of commitments. For the 2.3 GHz and 3.5 GHz spectrum band obligations for coverage commitments and fiber optic backbone network deployment in locations with little or no connectivity infrastructure. In addition, the successful bidders for the 3.5 GHz band must fund all activities related to the migration of satellite TV services from the C band to the Ku band (notably the migration of TVROs and mitigation of interference in the FSS systems), for the construction of six high-capacity info-ways by laying sub fluvial cables for the Integrated and Sustainable Amazon Program (“PAIS”) and the implementation of private (fixed and mobile) communication networks reserved for the Federal Public Administration. EAF will be responsible for the execution of these activities. The successful bidders for the 26 GHz spectrum bands will be required to fund EACE’s activities for broadband connectivity projects for public schools to be selected across the country. The 26GHz frequency will allow the Company to increase its network capacity in areas denser urban areas, and will be used, in conjunction with the 3,500MHz and 2300MHz frequencies, on the first day of the auction, to offer spectral capacity to implement the 5G technology nationwide. With the acquisition of the frequencies described above, the Company guarantees the spectrum necessary for the provision of the 5G service in the medium and long term, reinforcing the leadership in the mobile service to the offer its customers the most advanced solutions in terms of speed, quality and stability, thus meeting the growing demand for connectivity and accelerating its digital ecosystem. The Company considers that this new technology reinforces its operations in the market in which it operates, not identifying any signs of impairment of assets, as well as the need to change the useful lives of other technologies currently used. Authorizations in the 450 MHz band As part of the 2012 auctions, ANATEL allocated a 450 MHz frequency lot associated with the 2.5 GHz band, designed to meet the demand for voice and data services in remote rural areas. Following the acquisition of 450 MHz concessions, the Company assumed an obligation to provide infrastructure in rural areas in the states of Alagoas, Ceará, Minas Gerais, Paraíba, Pernambuco, Piauí, Rio Grande do Norte, Sergipe and the interior of São Paulo, covering 2,556 municipalities. In addition, on December 8, 2022, ANATEL revoked the Company’s 450 MHz spectrum authorization (451-458 MHz and 461-468 MHz) covering the states of Alagoas, Ceará, Minas Gerais, Paraíba, Pernambuco, Piauí, Rio Grande do Norte, Sergipe and part of São Paulo. The decision was motivated by the fact that the Company could not provide evidence of service activation in the 450 MHz band due to the unavailability of the 450 MHz device ecosystem and the waiver clause contained in the public notice, interpreted by ANATEL in the sense that the waiver would work automatically in the event of non-activation of the frequency within the contractual term. Previously, in September 2022, ANATEL revoked authorizations held by other providers. Overview of Authorizations for Use of the Radio Frequency Spectrum The following is a summary of the authorizations for use of radio frequency bands, granted to the Company, according to the terms of authorization to operate the service in each region. ​ ​ ​ ​ ​ ​ Radiofrequency Band (MHz) License Expiration (Year) 700 MHz ​ 20 ​ 2029 850 MHz 25 2023-2028 900 MHz 5 2023-2035 1800 MHz 20-50 2023-2035 2100 MHz 20-30 2023 2300 MHz 40-50 2041 2500 MHz 40-60 2027-2031 3500 MHz ​ 100 ​ 2041 26 GHz ​ 600 ​ 2041 ​ e) Amortization rates The table below shows the annual amortization rates for the years ended December 31, 2022 and 2021. ​ ​ ​ ​ ​ ​ ​ Description 12.31.22 ​ 12.31.21 ​ Softwares 20.00 % 20.00 % Customer portfolio 12.5% to 20.00 % 12.50 % Trademarks 7.70 % 7.70 % Licenses 3.60% to 20.00 % 3.60% to 6.67 % Other intangible assets 6.67% to 20.00 % 20.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MPAIRMENT OF NON-FINANCIAL ASSETS</t>
        </is>
      </c>
      <c r="B1" s="2" t="inlineStr">
        <is>
          <t>12 Months Ended</t>
        </is>
      </c>
    </row>
    <row r="2">
      <c r="B2" s="2" t="inlineStr">
        <is>
          <t>Dec. 31, 2022</t>
        </is>
      </c>
    </row>
    <row r="3">
      <c r="A3" s="3" t="inlineStr">
        <is>
          <t>IMPAIRMENT OF NON-FINANCIAL ASSETS</t>
        </is>
      </c>
      <c r="B3" s="4" t="inlineStr">
        <is>
          <t xml:space="preserve"> </t>
        </is>
      </c>
    </row>
    <row r="4">
      <c r="A4" s="4" t="inlineStr">
        <is>
          <t>IMPAIRMENT OF NON-FINANCIAL ASSETS</t>
        </is>
      </c>
      <c r="B4" s="4" t="inlineStr">
        <is>
          <t>15) IMPAIRMENT OF NON-FINANCIAL ASSETS a) Accounting policy The Company annually reviews the net carrying amount of assets in order to evaluate events or changes in economic, operating or technological circumstances that may indicate impairment losses. When such evidence is found, and net carrying amount exceeds recoverable amount, a provision for impairment is recorded so as to adjust the net carrying amount to the recoverable amount. The recoverable amount of an asset or a Cash-Generating Unit (“CGU”) is defined as the higher of value in use and net sales value. Considering the convergence of product and service offerings, in addition, the Company’s main operating asset is a single, broadly integrated network, which is used to provide all telecommunications services to its customers, the Company defines your business as a single CGU. Upon estimation of the value in use of an asset or cash-generating unit, estimated future cash flows are discounted at present value using a discount rate Weighted Average Cost of Capital “WACC” which reflects the weighted rate between (i) the cost of capital (including specific risks) based on the Capital Asset Pricing Model; and (ii) the debt these components being applicable to the asset or CGU before taxes. The net fair value of sales is determined, whenever possible, based on recent market transactions between knowledgeable and interested parties with similar assets. In the absence of observable transactions in this regard, an appropriate valuation methodology is used. The calculations provided in this model are corroborated by available fair value indicators, such as prices quoted for listed entities, among other available indicators. For assets excluding goodwill, an assessment is made at each reporting date as to whether there is any indication that previously recognized impairment losses may no longer exist or may have decreased. If the indication exists, the Company estimates the recoverable amount of the asset or the CGU. A previously recognized impairment loss is reversed only if there has been a change in the assumptions used to determine an asset’s or CGU recoverable amount since the last impairment loss was recognized. Any reversal is limited so that the carrying amount of the asset does not exceed its recoverable amount or exceeds the carrying amount that would have been determined, net of depreciation, had no impairment loss been recognized for the asset in prior years. Such reversal is recognized in the statement of income. The following assets have specific characteristics for impairment testing: ● Goodwill: Goodwill is tested for impairment annually at the reporting date or earlier when circumstances indicate that the carrying amount may be impaired. Where the recoverable amount is lower than the carrying amount, an impairment loss is recognized. Impairment losses relating to goodwill cannot be reversed in future periods. ● Intangible assets: Intangible assets with indefinite useful lives are tested for impairment annually at the reporting date either individually or at the CGU level, as appropriate, and when circumstances indicate that the carrying amount may be impaired. ● Determination of value in use of property, plant and equipment, goodwill and intangibles: The key assumptions used to estimate value in use through the discounted cash flow methodology are: (i) revenues (projected considering the growth in customer base, growth in market revenue against GDP and the Company’s share of this market); (ii) variable costs and expenses (projected in accordance with the dynamics of the customer base, and fixed costs are projected in line with the historical performance of the Company, as well as with revenue growth); and (iii) capital investments (estimated considering the technological infrastructure necessary to enable the provision of services). b) Critical estimates and judgments An impairment loss exists when the carrying amount of an asset or UGC exceeds its recoverable amount, which is the greater of fair value net of selling expenses and value in use. The calculation of fair value net of selling expenses is based on information available from transactions for the sale of similar assets or market prices less selling expenses. The value in use calculation is based on the discounted cash flow model. Cash flows derive from the budget for the next five years and do not include reorganization activities to which the Company and its subsidiaries have not yet committed or significant future investments that will improve the asset base of the CGU, which is the object of testing. The recoverable amount is sensitive to the discount rate used in the discounted cash flow method, as well as expected future cash receipts and the growth rate used for extrapolation purposes. c) Key assumptions used in the calculation of value in use: The value in use is mainly impacted by the following assumptions: ● Revenue growth: based on the observation of the historical behavior of each revenue line, as well as trends based on market analysis. The projected revenue differs between product lines and services with a tendency of growth in broadband services, IPTV and IT compared to voice services (fixed). Mobile revenues follow the market trend, including a new mix between prepaid, post and control, migrations from prepaid to post and control, price convergence and growth in data and M2M. ● Discount rate: represents the assessment of risks in the current market. The calculation of the discount rate is based on the Company’s specific circumstances and being calculated based on the WACC. The WACC takes into account both debt and equity. The cost of equity is derived from the expected return on investment by Company investors. The cost of debt is based on loans with interest income that the Company is obliged to honor. The specific risk business is incorporated by applying individual notably Beta factors. ● Perpetuity growth rate reflects the Company’s condition to generate cash flow in an eternal manner. The percentage considered mainly takes into account investments over the projected period and reproduces the Company’s condition in perpetuity. d) Sensitivity to changes in assumptions: The Company carries out a sensitivity analysis of the impairment test by considering reasonable changes in the main assumptions used in such test. The following table shows the increases in/decreases in the percentage points (p.p) which were assumed for the years ended December 31, 2022 and 2021: ​ ​ ​ ​ ​ ​ In percentage Changes in key assumptions points (p.p) Financial variables ​ Discount rate +/- 0.5 Perpetuity growth rates +/- 1.0 ​ ​ Operating variables ​ Revenues Margin +/- 1.5 ​ The sensitivity analysis performed at year-end 2022 and 2021 indicates that there are no significant risks arising from possible changes in the financial and operating variables, considered individually. In other words, the Company considers that within the above limits, no losses would be recognized. e) Goodwill impairment testing Annually, the Company assesses recoverability of goodwill carrying amounts based on the value in use. The process for determination of the value in use involves the use of assumptions, judgments and estimates on cash flows, such as revenue, cost and expense growth rates, estimated future investments and working capital and discount rates. The assumptions about cash flow increase projections are based on management’s estimates, market studies and macroeconomic projections. Future cash flows are discounted at the WACC rate. Consistent with the economic analysis techniques, the assessment of value in use is made for a period of five years, and thereafter, considering the perpetuity of the assumptions based on the capacity of business continuity for an indefinite time. Management considered that the period of five years is adequate, based on its past experience in preparing cash flow projections. The nominal growth rate used to extrapolate projections beyond the five years period was 4.5% p.a. in 2022 and 2021. The estimated future cash flows were discounted at a discount rate of 12.60% and 12.00%, which before taxes are 14.18% and 13.64% in 2022 and 2021, respectively, also in nominal values. The inflation rate for the period analyzed in the projected cash flows was 3.21% p.a. and 3.15% p.a. in 2022 and 2021, respectively. Key assumptions were based on the Company’s historical performance and reasonable macroeconomic assumptions grounded on financial market projections, documented and approved by the Company’s management. Based on annual impairment testing of the Company’s assets, prepared using projections considering the financial statements on December 31, 2022 and 2021, growth projections and operating results for the year ended December 31, 2022 and 2021, no impairment losses or evidence of losses were identified, since the value was in use is higher than the net carrying amount as at the assessment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ERSONNEL, SOCIAL CHARGES AND BENEFITS</t>
        </is>
      </c>
      <c r="B1" s="2" t="inlineStr">
        <is>
          <t>12 Months Ended</t>
        </is>
      </c>
    </row>
    <row r="2">
      <c r="B2" s="2" t="inlineStr">
        <is>
          <t>Dec. 31, 2022</t>
        </is>
      </c>
    </row>
    <row r="3">
      <c r="A3" s="3" t="inlineStr">
        <is>
          <t>PERSONNEL, SOCIAL CHARGES AND BENEFITS</t>
        </is>
      </c>
      <c r="B3" s="4" t="inlineStr">
        <is>
          <t xml:space="preserve"> </t>
        </is>
      </c>
    </row>
    <row r="4">
      <c r="A4" s="4" t="inlineStr">
        <is>
          <t>PERSONNEL, SOCIAL CHARGES AND BENEFITS</t>
        </is>
      </c>
      <c r="B4" s="4" t="inlineStr">
        <is>
          <t>16) PERSONNEL, SOCIAL CHARGES AND BENEFITS a) Accounting policy Salaries, remunerations and profit sharing are negotiated in collective bargaining agreements, with the corresponding social charges and contributions added by the accrual basis. The profit-sharing program for employees is based on the Company’s operating and financial goals, and a provision is recognized when the assumptions for its accounting are satisfied. Details of Telefónica’s share-based compensation plans are described in Note 30. Personnel costs and expenses, social charges and benefits are recorded as cost of services provided, commercial expenses or general and administrative expenses (Note 26). b) Breakdown ​ ​ ​ ​ ​ ​ ​ 12.31.22 12.31.21 Social charges and benefits 497,568 397,906 Profit sharing 483,548 366,451 Share-based payment plans (Note 30) 77,175 109,682 Salaries and wages 39,035 35,818 Total 1,097,326 909,857 ​ ​ ​ Current 1,035,652 888,324 Non-current 61,674 21,5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ACCOUNTS PAYABLE</t>
        </is>
      </c>
      <c r="B1" s="2" t="inlineStr">
        <is>
          <t>12 Months Ended</t>
        </is>
      </c>
    </row>
    <row r="2">
      <c r="B2" s="2" t="inlineStr">
        <is>
          <t>Dec. 31, 2022</t>
        </is>
      </c>
    </row>
    <row r="3">
      <c r="A3" s="3" t="inlineStr">
        <is>
          <t>TRADE ACCOUNTS PAYABLE</t>
        </is>
      </c>
      <c r="B3" s="4" t="inlineStr">
        <is>
          <t xml:space="preserve"> </t>
        </is>
      </c>
    </row>
    <row r="4">
      <c r="A4" s="4" t="inlineStr">
        <is>
          <t>TRADE ACCOUNTS PAYABLE</t>
        </is>
      </c>
      <c r="B4" s="4" t="inlineStr">
        <is>
          <t>17) a) Accounting policy These are obligations to pay for goods, services or goods that were acquired in the normal course of business. They are initially recognized at fair value and subsequently measured at amortized cost using the effective tax rate method, if applicable. b) Breakdown ​ ​ ​ ​ ​ ​ ​ 12.31.22 12.31.21 Sundry suppliers (Opex, Capex, Services e Material) 6,572,181 6,243,614 Related parties (Note 29) 375,299 442,747 Amounts payable (operators, cobilling) 224,555 217,000 Interconnection / interlink 243,763 229,041 Total 7,415,798 7,132,4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CHARGES AND CONTRIBUTIONS</t>
        </is>
      </c>
      <c r="B1" s="2" t="inlineStr">
        <is>
          <t>12 Months Ended</t>
        </is>
      </c>
    </row>
    <row r="2">
      <c r="B2" s="2" t="inlineStr">
        <is>
          <t>Dec. 31, 2022</t>
        </is>
      </c>
    </row>
    <row r="3">
      <c r="A3" s="3" t="inlineStr">
        <is>
          <t>TAXES, CHARGES AND CONTRIBUTIONS</t>
        </is>
      </c>
      <c r="B3" s="4" t="inlineStr">
        <is>
          <t xml:space="preserve"> </t>
        </is>
      </c>
    </row>
    <row r="4">
      <c r="A4" s="4" t="inlineStr">
        <is>
          <t>TAXES, CHARGES AND CONTRIBUTIONS</t>
        </is>
      </c>
      <c r="B4" s="4" t="inlineStr">
        <is>
          <t xml:space="preserve">18) TAXES, CHARGES AND CONTRIBUTIONS ​ ​ ​ ​ ​ ​ ​ 12.31.22 12.31.21 Fistel (1) ​ 2,421,789 ​ 1,425,048 ICMS 1,020,067 1,416,323 PIS and COFINS 238,992 229,481 Fust and Funttel 93,427 87,726 ISS, CIDE and other taxes 111,972 97,764 Total 3,886,247 3,256,342 ​ ​ ​ Current 1,097,512 1,485,157 Non-current 2,788,735 1,771,185 (1) Refers to the remaining balances for 2022, 2021 and 2020 which, according to decisions of the Federal Regional Court of the First Region, the payments are temporarily suspend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IDENDS AND INTEREST ON EQUITY</t>
        </is>
      </c>
      <c r="B1" s="2" t="inlineStr">
        <is>
          <t>12 Months Ended</t>
        </is>
      </c>
    </row>
    <row r="2">
      <c r="B2" s="2" t="inlineStr">
        <is>
          <t>Dec. 31, 2022</t>
        </is>
      </c>
    </row>
    <row r="3">
      <c r="A3" s="3" t="inlineStr">
        <is>
          <t>DIVIDENDS AND INTEREST ON EQUITY</t>
        </is>
      </c>
      <c r="B3" s="4" t="inlineStr">
        <is>
          <t xml:space="preserve"> </t>
        </is>
      </c>
    </row>
    <row r="4">
      <c r="A4" s="4" t="inlineStr">
        <is>
          <t>DIVIDENDS AND INTEREST ON EQUITY</t>
        </is>
      </c>
      <c r="B4" s="4" t="inlineStr">
        <is>
          <t xml:space="preserve">19) DIVIDENDS AND INTEREST ON EQUITY a) Accounting policy a.1) Dividends Minimum mandatory dividends are stated in the balance sheet as legal obligations (provision in current liabilities). Dividends in excess of such minimum amount, not yet approved in the Shareholders’ Meeting, are recorded in equity as proposed additional dividends. After approval at the Shareholders’ Meeting, the dividends in excess of the mandatory minimum are transferred to current liabilities and classified as legal obligations. a.2) Interest on equity Brazilian legislation allows companies to pay interest on equity, which is similar to payment of dividends; however, this is deductible for income tax calculation purposes. In order to comply with Brazilian tax legislation, the Company and its subsidiaries provision, in its accounting records, the amount due to match against the financial expenses account in the statement of income for the year. For the presentation of these financial statements, that expense is reversed against a direct charge to equity, resulting in the same accounting treatment adopted for dividends. The distribution of interest on equity to shareholders is subject to withholding income tax at a 15% rate. a.3) Unclaimed dividends and interest on equity The rights to receive unclaimed interest on equity and dividends prescribe after three years from the initial date available for payment. When dividends and interest on equity expire, these amounts are reversed to retained earnings. b) Dividends and interest on equity payable b.1) Breakdown: ​ ​ ​ ​ ​ ​ ​ 12.31.22 12.31.21 Telefónica (1) 1,051,720 1,146,019 Telefónica Latinoamérica Holding (1) 1,009,454 927,324 SP Telecomunicações Participações (1) — 757,506 Telefónica Chile 1,552 2,132 Non-controlling interest 1,124,691 1,432,734 Total 3,187,417 4,265,715 (1) On October 31, 2022, SP Telecomunicações Participações Ltda. (“SPTE”). Shares issued by the Company and held by SPTE were delivered to its partners Telefónica S.A. (“Telefónica”) and Telefónica Latinoamérica Holding (“TLH”), in proportion to their respective holdings in SPTE’s capital stock, within the scope of sharing the shareholders’ equity. As a result, the interest on shareholders’ equity and dividends held by SPTE were transferred to Telefónica and TLH (note 24.a). b.2) Changes: ​ ​ ​ ​ ​ ​ ​ ​ 12.31.22 ​ 12.31.21 Balance at the beginning of the fiscal year ​ 4,265,715 3,865,998 Supplementary dividends from the previous year ​ 2,028,524 1,587,518 Interim interest on equity (net of IRRF) ​ 2,763,750 3,824,750 Unclaimed dividends and interest on equity ​ (167,449) (116,236) Payment of dividends and interest on equity ​ (5,709,263) (4,901,326) IRRF on shareholders exempt/immune from interest on equity ​ 6,140 5,011 Balance at the end of the year ​ 3,187,417 4,265,715 ​ For purposes of the cash flow statement, interest on equity and dividends paid to shareholders are recognized in “Financing Activi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VISION AND CONTINGENCIES</t>
        </is>
      </c>
      <c r="B1" s="2" t="inlineStr">
        <is>
          <t>12 Months Ended</t>
        </is>
      </c>
    </row>
    <row r="2">
      <c r="B2" s="2" t="inlineStr">
        <is>
          <t>Dec. 31, 2022</t>
        </is>
      </c>
    </row>
    <row r="3">
      <c r="A3" s="3" t="inlineStr">
        <is>
          <t>PROVISION AND CONTINGENCIES</t>
        </is>
      </c>
      <c r="B3" s="4" t="inlineStr">
        <is>
          <t xml:space="preserve"> </t>
        </is>
      </c>
    </row>
    <row r="4">
      <c r="A4" s="4" t="inlineStr">
        <is>
          <t>PROVISION AND CONTINGENCIES</t>
        </is>
      </c>
      <c r="B4" s="4" t="inlineStr">
        <is>
          <t>20) PROVISION AND CONTINGENCIES a) Accounting policy Provision is recognized when the Company has a present obligation (legal or constructive) as a result of a past event, when it is probable that economic benefits are required to settle the obligation and a reliable estimate of the value of the obligation can be made. Provision is restated at the balance sheet date considering the likely amount of loss and the nature of each provision. Provision amounts for contingencies are presented at their gross amount, less the corresponding judicial deposits, and are classified as provision for labor, tax,civil, and regulatory contingencies. Judicial deposits are classified as assets given that the conditions required for their net presentation with provision do not exist. Provision for legal claims The Company and its subsidiaries are parts to administrative; labor, tax, civil and regulatory claims, and accounting provision amounts have been recorded in respect of claims whose likelihood of loss was classified as probable. The assessment of the likelihood of loss includes an analysis of available evidence, the hierarchy of laws, available case law, the latest court decisions law and their relevance in the legal system, as well as the opinion of outside legal counsel. Provision is reviewed and adjusted considering changes in existing circumstances, such as the applicable statute of limitations, tax audit conclusions, or additional exposures identified based on new matters or court decisions. Contingent liabilities recognized in a business combination Refers to the amounts of contingent liabilities arising from the PPA generated in the acquisition of control of VivoPart. in 2011, GVTPart. in 2015 and from Garliava and Vita IT in 2022, related to civil, labor and tax lawsuits at their fair value in the business combination. Amounts to be refunded to customers (Supplementary Law No. 194/2022) On July 23, 2022, Complementary Law No. 194, of July 23, 2022, was enacted, which deals with the incidence of taxes on various sectors considered by the respective Law as essential and indispensable goods and services, leading to a reduction in the tax rate ICMS on communications services and the respective refund of these amounts to customers. These amounts to be refunded to customers were booked against discounts granted (note 25). Provision for decommissioning of assets Refers to costs to be incurred due to returning sites to owners (locations intended for tower and equipment installation on leased property) in the same condition as these were found at the time of execution of the initial lease agreement. These costs are provisioned as the present value from amounts expected to settle the obligation using estimated cash flows and they are recognized as part of the cost of the corresponding asset. The cash flows are discounted at a current pre-tax rate that reflects the risks specific to decommissioning of assets. The financial effect of the discount is recorded as incurred and recognized in the statement of income as a finance cost. The estimated future costs of decommissioning are reviewed annually and adjusted as appropriate. Changes in the estimated future costs or in the discount rate applied are added to, or deducted from, the cost of the asset. Provision for fines for canceling lease agreements Refers to the provision for fines for canceling lease agreements arising from Garliava, resulting from the sale or shutdown of sites. b) Critical estimates and judgments The obligation arising from the provisions can be legal or constructive, derived from, among other factors, regulations, contracts, customary practices or public commitments that expose third parties to a valid expectation that the Company or its subsidiaries will assume certain responsibilities. The determination of the provision is based on the best estimate of the disbursement required to settle the corresponding obligation, considering the information available as at the closing date, including the opinion of independent experts, such as legal advisors. c) Information on provisions and contingencies Below, we present the tables with the composition and movement of provisions, whose unfavorable outcome is considered probable, in addition to contingent liabilities, provision for dismantling, amounts to be refunded to customers and provision for fines for cancellation of lease agreements. ​ ​ ​ ​ ​ ​ ​ ​ ​ ​ ​ ​ ​ ​ ​ ​ ​ ​ ​ ​ ​ ​ Provisions for contingencies ​ ​ ​ ​ ​ ​ ​ ​ ​ ​ ​ ​ ​ ​ ​ ​ ​ ​ ​ ​ ​ ​ ​ ​ Provision for ​ ​ ​ ​ ​ ​ ​ ​ ​ ​ ​ ​ ​ ​ ​ ​ ​ ​ fines for ​ ​ ​ ​ ​ ​ ​ ​ ​ ​ ​ ​ Contingent ​ Amounts to ​ ​ ​ canceling ​ ​ ​ ​ ​ ​ ​ ​ ​ ​ ​ ​ liabilities ​ be refunded ​ Provision for ​ lease ​ ​ ​ Labor Tax Civil Regulatory (PPA) ​ to customers decommissioning ​ agreements Total Balance on 12.31.20 499,710 1,799,252 871,951 ​ 1,207,331 823,245 ​ — 408,642 ​ — 5,610,131 Additions (reversal), net (Note 27) (1) ​ 205,540 ​ 282,699 ​ 313,935 ​ 542,843 ​ (278,995) ​ — ​ (28,900) ​ — ​ 1,037,122 Other additions ​ 583 ​ — ​ 683 ​ — ​ — ​ — ​ 12,431 ​ — ​ 13,697 Write-offs due to payment (319,511) (118,579) (652,112) ​ (20,884) — ​ — — ​ — (1,111,086) Interest accruals (1) ​ 100,633 ​ 183,997 ​ 401,514 ​ 256,954 ​ (55,652) ​ — ​ (14,068) ​ — ​ 873,378 Balance on 12.31.21 486,955 2,147,369 ​ 935,971 ​ 1,986,244 488,598 ​ — 378,105 ​ — 6,423,242 Additions (reversal), net (Note 27) ​ 340,680 ​ 168,212 ​ 345,748 ​ (160,025) ​ (40,929) ​ 615,750 ​ (9,811) ​ — ​ 1,259,625 Other additions ​ 6,580 ​ 607 ​ 6,261 ​ — ​ — ​ — ​ 21,498 ​ — ​ 34,946 Write-offs due to payment (416,784) (33,260) (464,406) ​ (110,057) — ​ (13,868) — ​ (106,404) (1,144,779) Business combination - Garliava and Vita IT (Note 2.d) ​ — ​ — ​ — ​ — ​ 481,897 ​ — ​ — ​ 655,827 ​ 1,137,724 Interest accruals ​ 122,759 ​ 200,499 ​ 369,326 ​ 152,873 ​ 48,506 ​ — ​ 6,110 ​ — ​ 900,073 Balance on 12.31.22 540,190 2,483,427 ​ 1,192,900 ​ 1,869,035 978,072 ​ 601,882 395,902 ​ 549,423 8,610,831 Balance on 12.31.21 ​ ​ ​ ​ ​ Current 206,279 — 295,722 ​ 200,313 — ​ — — ​ — 702,314 Non-current 280,676 2,147,369 640,249 ​ 1,785,931 488,598 ​ — 378,105 ​ — 5,720,928 Balance on 12.31.22 ​ ​ ​ ​ ​ Current 217,229 — 404,654 ​ 104,898 — ​ 601,882 — ​ 549,423 1,878,086 Non-current 322,961 2,483,427 788,246 ​ 1,764,137 978,072 ​ — 395,902 ​ — 6,732,745 (1) Contingent liabilities (PPA): in 2021, mainly due to the reversal of TFF and PIS and COFINS on subscription / SVAs. c.1) Labor provision and contingencies ​ ​ ​ ​ ​ ​ ​ ​ Amounts involved Nature/Degree of Risk 12.31.22 12.31.21 Provisions 540,190 486,955 Possible losses 1,490,560 1,364,562 ​ The labor provisions and contingencies involve several labor claims of former employees and former outsourced employees (these claiming subsidiary or joint liability), which claim, among others: differences in overtime pay, variable remuneration, salary parity, additional unhealthy or dangerous. c.2) Tax provision and contingencies ​ ​ ​ ​ ​ ​ ​ ​ Amounts involved Nature/Degree of Risk 12.31.22 12.31.21 Provisions 2,483,427 2,147,369 Federal 779,395 744,588 State 1,112,094 842,905 Municipal 42,686 36,794 FUST ​ 549,252 ​ 523,082 Possible losses 33,472,824 30,248,600 Federal 3,042,010 2,964,490 State 21,712,030 19,163,608 Municipal 479,484 618,747 FUST, FUNTTEL and FISTEL 8,239,300 7,501,755 ​ c.2.1) Tax provisions Management, under advice of legal counsel, believes that the following losses present probable risk of loss for the federal, state, municipal and regulatory (FUST) tax proceedings: Federal taxes The Company and/or its subsidiaries are party to administrative and legal proceedings at the Federal level relating to: (i) claims for the non-ratification of compensation and refund requests formulated; (ii) IRRF and CIDE on remittances abroad related to technical and administrative assistance and similar services, as well as royalties; (iii) Social Investment Fund (Finsocial) offset amounts; (iv) additional charges to the PIS and COFINS tax base, as well as additional charges to COFINS required by Law No. 9,718/1998; (v) ex-tariff, cancellation of the benefits under CAMEX Resolution No. 6, increase in the import duty from 4% to 28%; and (vi) INSS on constitutional third of vacations. State taxes The Company and/or its subsidiaries are party to administrative and judicial proceedings at the State level relating to ICMS, regarding: (i) disallowance credits; (ii) non-taxation of alleged telecommunications services; (iii) tax credit for challenges/disputes over telecommunication services not provided or wrongly charged (Agreement 39/01); (iv) rate differential; (v) leasing of infrastructure for internet services (data); (vi) outflows of goods with prices lower than those of acquisition; (vii) non-taxation discounts to customers; (viii) unmeasured services; (ix) CIAP credit; and (x) monthly subscription, not covered by the modulation of the effects resulting from the judgment of the STF. Municipal taxes The Company and/or its subsidiaries are party to Municipal tax proceedings, at the judicial level, relating to: (i) Property tax (“IPTU”); (ii) Services tax (“ISS”) on equipment leasing services, non-core activities and supplementary activities; and (iii) withholding of ISS on contractors’ services. FUST The Company and/or its subsidiaries have judicial proceedings related to the non-inclusion of interconnection expenses and industrial exploitation of a dedicated line in the calculation basis of FUST. c.2.2) Possible losses – tax contingencies Management, under advice of legal counsel, believes that the risk of loss for the following federal, state, municipal and regulatory (FUST, FUNTTEL and FISTEL) is possible: Federal taxes The Company and/or its subsidiaries are party to administrative and judicial proceedings, at the Federal level, which are awaiting decision at different court levels. The more significant of these proceedings are: (i) contested non approval of requests for compensation submitted by the Company; (ii) INSS (a) SAT, social security amounts owed to third parties (INCRA and SEBRAE); (b) meals to employees, withholding of 11% (assignment of workforce); and (c) Stock Options – requirement of social security contributions on amounts paid to employees under the stock option plan; (iii) deduction of COFINS on swap operation losses; (iv) PIS and COFINS: (a) accrual basis versus cash basis; (b) levies on value-added services; and (c) monthly subscription services; (v) IPI levied on shipment of fixed access units from the Company’s establishment; (vi) Financial transaction tax (IOF) – on loan transactions, intercompany loans and credit transactions; and (vii) IRRF on capital gain on the sale of the GVT Group to the Company. State taxes The Company and/or its subsidiaries are party to administrative and judicial proceedings, at the State level, related to ICMS, which are awaiting decision in different court levels: (i) rental of movable property; (ii) reversal of previously unused credits; (iii) service provided outside São Paulo State paid to São Paulo State; (iv) co-billing; (v) tax substitution with a fictitious tax base (tax guideline); (vi) use of credits on acquisition of electric power; (vii) secondary activities, value added and supplementary services; (viii) tax credits related to claims/challenges regarding telecommunications services not provided or mistakenly charged (Agreement 39/01); (ix) deferred collection of interconnection (“DETRAF” – Traffic and Service Provision Document); (x) credits derived from tax benefits granted by other states; (xi) disallowance of tax incentives related to cultural projects; (xii) transfers of assets among business units owned by the Company; (xiii) communications service tax credits used in provision of services of the same nature; (xiv) card donation for prepaid service activation; (xv) reversal of credit from return and free lease in connection with assignment of networks (used by the Company itself and exemption of public bodies); (xvi) CDR/DETRAF fine; (xvii) own consumption; (xviii) exemption of public bodies; (xix) discounts granted; and (xx) monthly subscription with discussion about minutes allowance. Municipal taxes The Company and/or its subsidiaries are party to administrative and judicial proceedings, at the Municipal level, which are awaiting decision at different court levels. The more significant of these proceedings are: (i) ISS on: (a) non-core activity, value-added and supplementary services; (b) withholding at source; (c) call identification and mobile phone licensing services; (d) full-time services, provision, returns and cancelled tax receipts; (e) data processing and antivirus; (f) charge for use of mobile network and lease of infrastructure; (g) advertising services; and (h) services provided by third parties; (ii) IPTU; (iii) land use tax; and (iv) various municipal charges. FUST, FUNTTEL and FISTEL Universal Telecommunications Services Fund (“FUST”) Writs of mandamus were filed seeking the right to exclude revenues from interconnection and Industrial Use of Dedicated Line (“EILD”) in the FUST tax base, according to Abridgment No. 7 of December 15, 2005, as it does not comply with the provisions contained in the sole paragraph of Article 6 of Law No. 9,998/2000, which are awaiting a decision from Higher Courts. Various administrative and judicial charges by ANATEL in administrative scope for the constitution of the tax credit related to interconnection, EILD and other revenues that do not originate from the provision of telecommunication services. On December 31, 2022, the consolidated amount totaled R$5,103,037 (R$4,694,276 on December 31, 2021). Fund for Technological Development of Telecommunications (“FUNTTEL”) Proceedings have been filed for the right not to include interconnection revenues and any others arising from the use of resources that are party of the networks in the FUNTTEL calculation basis, as determined by Law 10,052/2000 and Decree No. 3,737/2001, thus avoiding improper application of Article 4, paragraph 5, of Resolution 95/2013. There are several notifications of charges from the Ministry of Communications in administrative actions for constitution of the tax credit related to the interconnection, network resources and other revenues that do not originate from the provision of telecommunication services. On December 31, 2022, the consolidated amount totaled R$1,013,427 (R$790,057 on December 31, 2021). Telecommunications Inspection Fund (“FISTEL”) There are judicial actions for the collection of TFI on: (i) extensions of the term of validity of the licenses for use of telephone exchanges associated with the operation of the fixed switched telephone service; and (ii) extensions of the period of validity of the right to use radiofrequency associated with the operation of the telephone service personal mobile service. On December 31, 2022, the consolidated amount totaled R$2,122,836 (R$2,017,422 on December 31, 2021). c.3) Civil provision civil contingencies ​ ​ ​ ​ ​ ​ ​ ​ Amounts involved Nature/Degree of Risk 12.31.22 12.31.21 Provisions 1,192,900 935,971 Possible losses 2,175,547 2,119,701 ​ c.3.1) Civil provisions Management, under advice of legal counsel, believes that the following civil proceedings will result in probable losses: ● The Company is a party to proceedings involving rights to the supplementary amounts from shares calculated on community telephony plants and network expansion plans since 1996 (supplement of share proceedings). These proceedings are at different stages: lower courts, court of justice and high court of justice. On December 31, 2022, the provision was R $145,874 (R $130,163 on December 31, 2021). ● The Company and/or its subsidiaries are party to various civil proceedings related to individual consumerist nature level, relating to the non-provision of services and/or products sold. On December 31, 2022, the provision was R $244,663 (R $367,334 on December 31, 2021). ● The Company and/or its subsidiaries are party to various civil proceedings of a collective consumerist and non-consumer nature at administrative and judicial levels, all arising in the ordinary course of business. On December 31, 2022, the provision was R $802,363 (R$ 438,474 on December 31, 2021). c.3.2) Possible losses - civil contingencies Management, under advice of legal counsel, believes that the risk of losses is possible for the following civil proceedings: ● Collective Action filed by SISTEL Participants’ Association (“ASTEL”) in the state of São Paulo, in which SISTEL associates in the state of São Paulo challenge the changes made in the PAMA and claim for the reestablishment of the prior “status quo”. This proceeding is still in the appeal phase and awaits a decision on the Interlocutory Appeal filed by the Company against the decision on possible admission of the appeal to higher and supreme courts filed in connection with the Court of Appeals’ decision, which partially changed the decision rendering the matter groundless. In parallel, the parties formulated an agreement, filed though pending court approval. The amount cannot be estimated, and the claims cannot be settled due to their unenforceability because it entails the return to the prior plan conditions. ● Public Civil Action proposed by the National Federation of Associations of Retirees, Pensioners and Participants in Pension Funds in the Telecommunications Sector (“FENAPAS”), in which ASTEL is an assessor against Sistel, the Company and other operators, to annul the spin-off of the PBS pension plan. The action is claiming, in summary, the “dismantling of the supplementary pension system of Fundação Sistel”, which originated several specific PBS mirror plans, and corresponding allocations of resources from the technical surplus and tax contingency existing at the time of the spin-off. After upholding the lawsuit in the first degree and confirming the sentence at the appellate level, the Company filed an appeal for clarification. Concurrently, the National Superintendence of Complementary Social Security (“PREVIC”) intervened in the process, which caused the case to be sent to the Federal Court. The process is awaiting receipt at the Federal Court. The Federal Court then summoned PREVIC to manifest itself in the records and, successively, to the parties and the FENAPAS. The case records were submitted for conclusion, where they await decision. On July 3, 2022, a decision was rendered acknowledging PREVIC’s interest and subpoenaing the plaintiff, FENAPAS, to promote the inclusion of the co-defendant, under penalty of extinction of the act, which was provided on July 12, 2022. The Federal Government also requested its entry into the case, considering the admission of PREVIC as a necessary co-defendant. FENAPAS presented a transaction instrument signed by the parties. The agreement was ratified by the court, extinguishing the process. Awaiting certification of the final and unappealable decision and filing of the records. ● The Company and its subsidiaries are party to other civil claims, at several levels, related to service rendering rights. Such claims have been filed by individual consumers, civil associations representing consumer rights of consumers or by the Consumer Protection (“PROCON”), as well as by the Federal and State Public Prosecutor’s Office. The Company is also party to other claims of several types related to the ordinary course of business. ● Intellectual Property: Lune Projetos Especiais Telecomunicação Comércio e Ind. Ltda. (“Lune”), a Brazilian company, filed lawsuits on November 20, 2001, against 23 wireless carriers claiming to own the patent for “Bina”, a caller ID. The purpose of the lawsuit was to interrupt provision of such service by carriers and to seek indemnification equivalent to the amount paid by consumers for using the service. An unfavorable decision was handed down determining that the Company should refrain from selling mobile phones with the Bina ID service, subject to a daily fine of R$10 in the event of non-compliance. Furthermore, according to that decision, the Company must pay indemnification for royalties, to be calculated on settlement. Motions for Clarification were proposed by all parties and Lune’s motions for clarification were accepted since an injunctive relief in this stage of the proceedings was deemed applicable. A bill of review appeal was filed in view of the current decision which granted a stay of execution suspending the unfavorable decision until final judgment. A bill of review was filed in view of the sentence handed down on June 30, 2016, by the 4th Chamber of the Court of Justice of the Federal District, in order to annul the lower court sentence and remit the proceedings back to the lower court for a new examination. ● The Company, together with other operators that provide telecommunications services, is a defendant in discussions that contest the practice that operators adopt of imposing a limited period for the use of prepaid minutes. That is, the plaintiff alleges that the minutes of the prepaid package must not expire after the end of a specific period, and that they can be used at any time by the consumer. The request of the Federal Public Ministry was not accepted, and the processes are awaiting judgment of appeal by the Federal Regional Court (“TRF”) of the 1st Region. c.4) Regulatory provision and contingencies ​ ​ ​ ​ ​ ​ ​ ​ Amounts involved Nature/Degree of Risk 12.31.22 12.31.21 Provisions 1,869,035 1,986,244 Possible losses 5,844,624 4,545,365 ​ c.4.1) Regulatory provisions Management, under advice of legal counsel, believes the likelihood of loss of the following regulatory proceedings is probable: The Company is a party to administrative proceedings initiated mainly by ANATEL on the grounds of alleged non-compliance with obligations in the sectoral regulations, as well as in lawsuits that discuss, in the great majority, sanctions applied by ANATEL at the administrative level. The proceedings include the obligation to pay the onerous fee for the mobile service (the payment, due every two years, relating to the right of use of SMP ), Company’s obligations related to non-observance of the rights of consumers of telecommunications services, the achievement of ANATEL’s quality indicators, and the achievement of targets contained in the spectrum auction notice for service coverage. A dispute arose as to which revenues should be considered for the payment of amounts due for the renewal of radio frequencies in relation to the payment of SMP charges. The Company, together with its legal advisors, concluded that a probable loss is estimated of R$ 673 million on the payment of the SMP burden in relation to data revenue, due to the existence of unfavorable decisions at ANATEL in 2021 and in the courts with an unlikely prognosis of review, as the Company decided to begin collecting such amounts in favor of ANATEL, as of the 2022 collection. c.4.2) Possible losses - regulatory contingencies Management, under advice of legal counsel believes the likelihood of loss of the following regulatory proceedings is possible: The Company is a party to administrative proceedings filed by ANATEL (other agents, including other operators, also have claims against the Company) alleging non-compliance with the obligations set forth in industry regulations, as well as legal claims which discuss the mostly sanctions applied by ANATEL at the administrative level. Significant cases with possible risks of loss in the regulatory contingency portfolio include: ● Litigation regarding the revenues to be included in the calculation of the amount of encumbrance due to the extension of radio frequencies associated with the SMP and the STFC concession (except for SMP data revenues, as informed in item d.1, of this Note). In ANATEL’s view, the calculation of the encumbrance should be based on 2% on the entire economic benefit arising from the provision of STFC/SMP service. In the Company’s view, however, revenues that are not part of STFC/SMP service plans, such as interconnection, revenues earned in the 15th year of the licenses’ validity, and others, should not be considered in the calculation of the burden. As a result of this divergence of understanding, the Company filed administrative and legal actions to challenge ANATEL’s charges. ● In May 2018, the Company filed a lawsuit to annul the ANATEL final decision, of March of the same year, in the records of the Procedure for Determining Noncompliance with Obligations (“PADO”) for alleged violations of the fixed telephony regulation. The principal amount of the fine imposed by ANATEL, and object of the lawsuit, totals R $199,075 . On December 31, 2022, and December 31, 2021, amount including interest and indexation accruals totaled approximately R $540,846 and R $499,415 , respectively. The Company believes that the fine imposed is illegal and not due based, fundamentally, on the following defense arguments: (i) ANATEL’s error in determining the universe of users considered in the fine (the number of users affected is less than that considered by the ANATEL); and (ii) the calculation of the penalty is disproportionate and baseless. The process was sent for analysis and decision by the CADE Court; the MPF has yet to issue its opinion. ● Administrative proceeding pending at CADE, allegedly coordinated action between the companies Claro, Oi Móvel and the Company, which comprised the Rede Correios Consortium to compete in the electronic trading session no. 144/2015, carried out by the Brazilian Post and Telegraph Company; as well as alleged price discrimination by Company in relation to services offered to BT Brasil Serviços de Telecomunicações Ltda. (“BT”), contravening competitive protocols. In its defense, Company (i) states that the formation of consortia to participate in public tenders is legal and can promote competition; and (ii) demonstrates that there is no basis for allegation of discriminatory conduct, since: (a) the Company was not the only alternative to BT’s supplier; and (b) prices of the service offered by the consortium cannot be compared to those quoted by BT, as they are of a difference technical nature, pricing and quantity of resources involved. On March 8, 2021, the Technical Note of the General Superintendence issued an opinion on the configuration of infractions of the economic order practiced by the companies. The process was forwarded by the technical area to the CADE Court , which decided that the operators engaged in anti-competitive conduct. And after this decision, the Company filed a motion for clarification, which is pending judgment. ● Term of Conduct Adjustment (“TAC”) signed with ANATEL on February 28, 2022, effective for four years from publication in the DOU, on March 3, 2022. The TAC includes 24 PADOs relating to Quality, Interruptions and Users’ Rights, in which the obligation to pay estimated and issued fines were exchanged for investments in 14 conduct adjustment commitments and an additional commitment to build a fiber backbone route. As the TAC became effective with its PADO commitments, in the nine-month periods ended September 30, 2022, The Company made write-offs totaling R $42 million and R $324 million in cases with probable and possible chances of loss, respectively. ● Proceedings initiated by ANATEL to investigate the inclusion of gains in the concession plans from decisions of the STF in which it excluded ICMS from the PIS/COFINS calculation basis between 2002 and 2017. The Attorney General’s Office and ANATEL’s technical area believe that such gains do not result from business efficiency, but from a change in the tax regulations. The return proposal suggested by ANATEL would be generated through a tariff review for basic plans and the construction of high capacity backhaul infrastructure for the alternative plans, approximating R $1 billion, for which management believes the risk of loss to be possible. The case will be judged by the Board of Directors of ANATEL, from which it may be challenged through an arbitration procedure . ● Procedure for the Determination of Noncompliance with Obligations (“PADO”), which deals with coverage targets whose applied fine of R $127 million could be converted into an obligation to do, which consists of an alternative means of complying with the sanction of the fine, for investment for installation 4G radio base station in 188 locations without this technology, whose installation should take place in 2 and a half years, with maintenance costs equivalent to the period of 1 year. Installation cannot result from ran sharing agreements, swaps, network rentals, industrial exploitation contracts, or other contractual means. After adherence and confirmation of consent by ANATEL, compliance within the specified period will be monitored . ● The Company is a party to lawsuits that discuss nullity of contractual clauses and obligations to do and not to do linked to the suspension of services, non-increase in tariffs, repairs and maintenance of poles, which do not involve a determined financial value and, at the current stage in found are invaluable. These processes are awaiting judgment in the cour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FINANCING, DEBENTURES, LEASE, 5G LICENSES AND LIABILITIES FOR THE ACQUISITION OF A COMPANY</t>
        </is>
      </c>
      <c r="B1" s="2" t="inlineStr">
        <is>
          <t>12 Months Ended</t>
        </is>
      </c>
    </row>
    <row r="2">
      <c r="B2" s="2" t="inlineStr">
        <is>
          <t>Dec. 31, 2022</t>
        </is>
      </c>
    </row>
    <row r="3">
      <c r="A3" s="3" t="inlineStr">
        <is>
          <t>LOANS, FINANCING, DEBENTURES, LEASE, 5G LICENSES AND LIABILITIES FOR THE ACQUISITION OF A COMPANY</t>
        </is>
      </c>
      <c r="B3" s="4" t="inlineStr">
        <is>
          <t xml:space="preserve"> </t>
        </is>
      </c>
    </row>
    <row r="4">
      <c r="A4" s="4" t="inlineStr">
        <is>
          <t>LOANS, FINANCING, DEBENTURES, LEASE, 5G LICENSES AND LIABILITIES FOR THE ACQUISITION OF A COMPANY</t>
        </is>
      </c>
      <c r="B4" s="4" t="inlineStr">
        <is>
          <t>21) LOANS, FINANCING, DEBENTURES, LEASE, 5G LICENSES AND LIABILITIES FOR THE ACQUISITION OF A COMPANY a) Accounting policy These are financial liabilities measured initially and recognized by fair value, net of costs incurred to obtain them and subsequently measured by amortized cost (plus pro-rata charges and interest), considering the effective interest rate of each operation, or by fair value through profit or loss. Borrowing costs directly related to the acquisition, construction or production of an asset that necessarily requires more than 18 months to be completed for use or sale purposes are capitalized as part of the cost of the corresponding asset. The Company did not capitalize borrowing and financing costs and debentures due to the absence of qualifying assets. Leases On the lease start date, the Company and its subsidiaries recognize lease liabilities measured at the present value of lease payments to be made during the lease term. Lease payments substantially include fixed payments less any lease incentives receivable, variable lease payments that depend on an index or rate, and amounts expected to be paid under residual value guarantees. Lease payments also include the exercise price of a purchase option reasonably certain to be exercised by the Company and its subsidiaries and payments of fines for termination of the lease, for termination of the lease agreement. When calculating the present value of lease payments, the Company and its subsidiaries use its incremental borrowing rate on the start date because the interest rate implicit in the lease is not easily determinable. After the commencement date, the amount of the lease liability is increased to reflect accrued interest and reduced for lease payments made. In addition, the carrying amount of lease liabilities is remeasured if there is a modification, a change in the lease term, a change in lease payments (for example, changes in future payments resulting from a change in an index or rate used to determine such lease payments) or a change in the valuation of an option to call the underlying asset. The present value of lease agreements is measured by discounting future fixed payment flows, which do not include projected inflation, at market interest rates, estimated using the Company’s intrinsic risk spread. The discount yield curves used are constructed based on observable data. Market interest rates were extracted from B3, and the Company’s risk spread is estimated from debt securities issued by companies with comparable risk. The final discount curve reflects the Company’s incremental loan interest rate. b) Critical estimates and judgments Determining the lease term of contracts that have renewal or termination option clauses. The Company and its subsidiaries determine the lease term as the non-cancellable contractual term, together with the periods included in a possible renewal option to the extent that such renewal is assessed as reasonably certain and with periods covered by an option to terminate the contract at to the extent that it is also assessed as reasonably certain. The Company and its subsidiaries have several lease agreements that include renewal and termination options. The Company and its subsidiaries apply judgment when assessing whether it is reasonably certain whether or not to exercise the option to renew or terminate the lease. In this assessment, it considers all relevant factors that create an economic incentive to exercise renewal or termination. After the initial measurement, the Company and its subsidiaries reassess the lease term if there is a significant event or change in circumstances that is within their control and will affect their ability to exercise or not exercise the option to renew or terminate (for example, carrying out significant improvements or customizations to the leased asset) . The Company and its subsidiaries are not able to readily determine the interest rate implicit in the lease. Accordingly, this assessment requires Management to consider estimates when observable rates are not available or when they need to be adjusted to reflect the terms and conditions of a lease. The Company and its subsidiaries estimate the incremental rate using observable data (such as market interest rates), when available, and considers in this estimate aspects that are specific to the Company and its subsidiaries. c) Breakdown ​ ​ ​ ​ ​ ​ ​ ​ ​ ​ ​ ​ ​ ​ ​ ​ 12.31.22 ​ 12.31.21 ​ Current Non-current Total Current Non-current Total Financial institution (c.1) 1,073,090 — 1,073,090 50 4 54 PSI 3 — 3 50 4 54 Law No. 4,131 ​ 1,073,087 ​ — ​ 1,073,087 ​ — ​ — ​ — Suppliers (c.2) — — — 224,556 — 224,556 ​ ​ ​ ​ ​ ​ ​ ​ ​ ​ ​ ​ ​ Debentures (c.3) ​ 236,833 ​ 3,500,000 ​ 3,736,833 ​ 1,028,463 ​ — ​ 1,028,463 5th issue ​ — ​ — ​ — ​ 1,028,463 ​ — ​ 1,028,463 7th issue ​ 236,833 ​ 3,500,000 ​ 3,736,833 ​ — ​ — ​ — ​ ​ ​ ​ ​ ​ ​ ​ ​ ​ ​ ​ ​ Leases (c.4) 3,503,167 8,529,436 12,032,603 2,907,481 8,322,618 11,230,099 ​ ​ ​ ​ ​ ​ ​ ​ ​ ​ ​ ​ ​ 5G Licences (c.5) 652,301 1,191,670 1,843,971 2,746,342 1,704,464 4,450,806 ​ ​ ​ ​ ​ ​ ​ ​ ​ ​ ​ ​ ​ Liabilities for the acquisition of a company (c.6) ​ 554,554 ​ 60,745 ​ 615,299 ​ — ​ — ​ — ​ ​ ​ ​ ​ ​ ​ ​ ​ ​ ​ ​ ​ Total 6,019,945 13,281,851 19,301,796 6,906,892 10,027,086 16,933,978 ​ All liabilities shown in the table above were contracted in local currency (R$), except for the loan from Citibank, contracted in foreign currency (US dollar). ​ c.1) Loans and financing – Financial Institutions On April 8, 2022, a foreign currency denominated loan was obtained from Citibank (US dollar), through Law No. 4.131, of US$ 213,413 thousand, equivalent to R$1,000,000, maturing on September 28, 2023, remunerated at 3.1546% p.a. Interest will be paid semi-annually and principal will be paid at the end of the transaction. On April 8, 2022, a swap agreement was signed, exchanging the debt remuneration for CDI + 0.70% p.a. c.2) Financing – Suppliers Through bilateral agreements with suppliers, the Company obtained extension of the terms for payment of trade accounts payable at a cost based on the fixed CDI rate for the corresponding periods, with the net cost equivalent to between 98.9% to 120.8% in December 31, 2021. In 2022, the Company settled all balances of the agreements. c.3) Debentures The 5th issues The 5th issue was settled on February 8, 2022, maturity date. The total settlement amount was R$1,039,012, of which R$1,000,000 is principal and R$ 39,012 is interest. The 7th issues On July 14, 2022, the Company completed the placement of the 7th issue of simple, non-convertible debentures, of the unsecured type, in 2 series. A total of 3,500,000 debentures were issued with a nominal unit value of (R$1,000.00) (one thousand reais), with a total nominal value of R$3,500,000 and the settlement of the respective public offering will be concluded with restricted efforts. ● The 1st series, in the nominal amount of R $1,500,000 , bears interest at CDI + 1.12% p.a. Interest will be paid in semiannual installments as of January 12, 2023 and the principal will mature on July 12 of 2025. ● The 2nd series, in the nominal amount of R $2,000,000 , bears interest at CDI + 1.35% p.a. Interest will be paid in semiannual installments as of January 12, 2023 and the principal will mature on July 12 of 2027. The debentures have a sustainability component (Debentures linked to Environmental, Social and Corporate Governance (“ESG”) performance, classifying them as “sustainability-linked”, under the terms of the International Capital Market Association in the Sustainability-Linked Bond Principles, June 2020 release. c.4) Leases The Company has agreements in which it is a lessee for: (i) lease of structures (towers and rooftops) arising from sale and leaseback transactions; (ii) lease of Built to Suit (“BTS”) sites to install antennas and other equipment and transmission facilities; (iii) lease of information technology equipment and (iv) lease of infrastructure and transmission facilities associated with the power transmission network, offices, stores and commercial properties. The net carrying amount of the assets has remains unchanged until their sale, and a liability is recognized corresponding to the present value of mandatory minimum installments as per the agreement. On December 31, 2022, the longest maturity of these contracts is March 2036. The weighted annual interest rate on lease contracts on December 31, 2022, is 13.45%, with an average maturity of 5.51 The balances of the lease payables are as follows: ​ ​ ​ ​ ​ ​ ​ 12.31.22 12.31.21 Nominal value payable 15,760,333 13,997,417 Unrealized financial expenses (3,727,730) (2,767,318) Present value payable (1) 12,032,603 11,230,099 ​ ​ ​ ​ ​ Current 3,503,167 2,907,481 Non-current 8,529,436 8,322,618 (1) On December 31, 2022 and 2021, the present value of balances payable, included R $55,960 and R $70,845 , respectively, referring to lease agreements with Telefónica Group companies (Note 29). c.5) 5G licenses On December 3, 2021, Term authorizations were signed with ANATEL from its auctions for the implementation of 5G technology, the Company having presented successful bids. These authorizations are valid for 20 years associated with authorizations for the provision of SMP, renewable successively, for consideration, under the terms of Law No. 9,472/1997 (Note 14.d). These amounts are being updated by the reference rate of the Special System of Liquidation and Custody (“SELIC”), accumulated monthly and by the variation of the IGP-DI, as the case may be. ​ These Terms are guaranteed by insurance contracts. ​ c.6) Liabilities for the acquisition of a company c.6.1) Acquisition of Garliava The Company has some liabilities arising from in the Agreement (Note 2.d) entered into on January 28, 2021, between the Company and Oi, as follows: ​ Contractual retention ​ Retention of 10% of the acquisition price in the amount of R$488,458. This amount is being restated by the 100% CDI variation since the acquisition date and will remain withheld to guarantee possible compensation of amounts resulting from post-closing price adjustments and indemnification arising from remaining acts to be performed after the closing under the terms of the Contract. The balance on December 31, 2022 was R$522,297, which amount is deposited in court (note 10). ​ Contingent liabilities Part of the transaction price is conditioned to the achievement of agreed objectives/goals. The Company evaluated and concluded that these and the target will be achieved. As a result, the fair value of the commitments is R$110,205, adjusted by the CDI rate from the date of acquisition to the date of effective payment to be fully repaid to Oi, which is expected to occur within 12 months. By December 31, 2022, with the fulfillment of the objectives/targets, the Company has already paid R$100,000. The balance on December 31, 2022 was R$15,000. ​ Termination costs ​ An adjustment for severance costs of R$8,333 was added to the acquisition price referring to costs incurred by Oi with the termination and rehiring of Oi employees by Garliava. These amounts will be fully refunded within 30 days from the date of notification to be sent by Oi. The balance on December 31, 2022 was R$8,333. ​ c.6.2) Acquisition of Vita IT by an indirect subsidiary ​ The amount of the total consideration transferred for the acquisition of Vita IT by TIS, the Company’s indirect subsidiary, was R$110,815. Of this amount, R$42,000 was paid in cash upon completion of the Transaction and R$69,669 will be paid pursuant to contractual clauses, restated by the IPCA, note 2.d). d) Repayment schedule ​ ​ ​ ​ ​ ​ ​ ​ ​ ​ ​ ​ ​ ​ ​ ​ ​ ​ ​ ​ Liabilities for ​ ​ ​ ​ ​ ​ ​ ​ ​ ​ the acquisition ​ ​ ​ ​ ​ ​ ​ ​ ​ ​ of a company - ​ ​ Year Debentures Leases ​ 5G Licenses Vita IT Total 2024 — 2,723,908 ​ 352,003 60,745 3,136,656 2025 1,500,000 1,830,887 ​ 52,531 — 3,383,418 2026 — 1,336,718 ​ 52,531 — 1,389,249 2027 2,000,000 931,904 ​ 52,531 — 2,984,435 2028 onwards — 1,706,019 ​ 682,074 — 2,388,093 Total 3,500,000 8,529,436 ​ 1,191,670 60,745 13,281,851 ​ e) Changes ​ ​ ​ ​ ​ ​ ​ ​ ​ ​ ​ ​ ​ ​ ​ ​ ​ ​ ​ ​ ​ ​ ​ ​ ​ ​ ​ ​ Liabilities for the ​ ​ ​ ​ ​ ​ ​ ​ ​ ​ ​ ​ ​ ​ acquisition of a ​ ​ ​ ​ ​ ​ ​ ​ ​ ​ ​ ​ ​ ​ company - ​ ​ ​ ​ Loans and ​ ​ ​ ​ ​ Financing - ​ ​ ​ Garliava and Vita ​ ​ ​ financing Debentures Leases suppliers 5G Licenses IT (Note 2.d) Total Balance on 12.31.20 112 2,044,576 10,818,778 375,700 — ​ — 13,239,166 Additions (1) — ​ — ​ 3,113,349 ​ 221,840 ​ 4,459,442 ​ — ​ 7,794,631 Financial charges (Note 28) 20 ​ 49,786 ​ 828,710 ​ 7,899 ​ 37,800 ​ — ​ 924,215 Issue costs — ​ 1,082 ​ — ​ — ​ — ​ — ​ 1,082 Write-offs (cancellation of contracts) ​ — ​ — ​ (270,164) ​ — ​ — ​ — ​ (270,164) Write-offs (payments), principal (74) ​ (1,028,312) ​ (2,455,690) ​ (370,635) ​ (46,436) ​ — ​ (3,901,147) Write-offs (payments), financial charges ​ (4) ​ (38,669) ​ (804,884) ​ (10,248) ​ — ​ — ​ (853,805) Balance on 12.31.21 54 ​ 1,028,463 ​ 11,230,099 ​ 224,556 ​ 4,450,806 ​ — ​ 16,933,978 Additions (1) ​ 1,000,000 ​ 3,500,000 ​ 3,229,338 ​ — ​ — ​ — ​ 7,729,338 Exchange variation (Note 28) ​ 108,310 ​ — ​ — ​ — ​ — ​ — ​ 108,310 Financial charges (Note 28) ​ (17,559) ​ 247,381 ​ 1,292,376 ​ 5,816 ​ 282,784 ​ 39,488 ​ 1,850,286 Business combination - Garliava and Vita IT (Note 2.d) ​ — ​ — ​ 589,024 ​ — ​ — ​ 675,811 ​ 1,264,835 Write-offs (cancellation of contracts) ​ — ​ — ​ (67,220) ​ — ​ — ​ — ​ (67,220) Write-offs (payments), principal ​ (50) ​ (1,000,000) ​ (2,940,222) ​ (224,556) ​ (2,721,392) ​ (100,000) ​ (6,986,220) Write-offs (payments), financial charges ​ (17,665) ​ (39,011) ​ (1,300,792) ​ (5,816) ​ (168,227) ​ — ​ (1,531,511) Balance on 12.31.22 ​ 1,073,090 ​ 3,736,833 ​ 12,032,603 ​ — ​ 1,843,971 ​ 615,299 ​ 19,301,796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FERRED INCOME</t>
        </is>
      </c>
      <c r="B1" s="2" t="inlineStr">
        <is>
          <t>12 Months Ended</t>
        </is>
      </c>
    </row>
    <row r="2">
      <c r="B2" s="2" t="inlineStr">
        <is>
          <t>Dec. 31, 2022</t>
        </is>
      </c>
    </row>
    <row r="3">
      <c r="A3" s="3" t="inlineStr">
        <is>
          <t>DEFERRED INCOME</t>
        </is>
      </c>
      <c r="B3" s="4" t="inlineStr">
        <is>
          <t xml:space="preserve"> </t>
        </is>
      </c>
    </row>
    <row r="4">
      <c r="A4" s="4" t="inlineStr">
        <is>
          <t>DEFERRED INCOME</t>
        </is>
      </c>
      <c r="B4" s="4" t="inlineStr">
        <is>
          <t>22) DEFERRED INCOME ​ ​ ​ ​ ​ ​ ​ 12.31.22 12.31.21 Contractual Liabilities (costumers contracts) (1) ​ 865,407 ​ 619,881 Sale of goods and fixed assets (2) ​ 78,027 ​ 91,058 Government grants 28,162 39,341 Other 11,827 8,230 Total 983,423 758,510 ​ ​ ​ ​ ​ Current 845,645 604,646 Non-current 137,778 153,864 (1) (2) Includes the net balances of the residual values from sale of non-strategic towers and rooftops, transferred to income as the conditions for recognition are met. Below, we present the changes in contractual liabilities (contracts with customers), mainly represented by the sale of prepaid credits. ​ ​ ​ ​ Balance on 12.31.20 529,179 Additions 7,496,088 Write-offs, net (7,405,386) Balance on 12.31.21 619,881 Additions 7,794,042 Write-offs, net (7,583,863) Business combination - Garliava (Note 2.d) ​ 35,347 Balance on 12.31.22 865,407 ​ Below, we present the expected terms for the realization of contractual, non-current liabilities. ​ ​ ​ ​ Year ​ 2023 819,835 2024 27,720 2025 2,748 2026 3,594 2027 ​ 3,382 2028 onwards 8,128 Total 865,4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t>
        </is>
      </c>
      <c r="B3" s="4" t="inlineStr">
        <is>
          <t xml:space="preserve"> </t>
        </is>
      </c>
    </row>
    <row r="4">
      <c r="A4" s="4" t="inlineStr">
        <is>
          <t>OTHER LIABILITIES</t>
        </is>
      </c>
      <c r="B4" s="4" t="inlineStr">
        <is>
          <t>23) OTHER LIABILITIES ​ ​ ​ ​ ​ ​ ​ 12.31.22 12.31.21 Surplus from post-employment benefit plans (Note 31) ​ 769,816 649,817 Liabilities with ANATEL 776,878 565,123 Third-party withholdings (2) ​ 299,411 181,818 Amounts to be refunded to customers ​ 63,460 43,964 Liabilities with related parties (Note 29) ​ 124,724 137,861 Other liabilities ​ 45,145 52,368 Total ​ 2,079,434 1,630,951 ​ ​ ​ ​ ​ Current 601,053 466,342 Non-current 1,478,381 1,164,609 ( 1) Includes the cost of renewing STFC and SMP licenses and SMP licenses and the extension of the authorization to use radio frequencies for the exploitation of SMP in Federal District and the states of Rio de Janeiro and Rio Grande do Sul (Note 14.d). (2) This refers to payroll withholdings and taxes withheld from pay-outs of interest on equi ty and on provision of servic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1" customWidth="1" min="1" max="1"/>
    <col width="16" customWidth="1" min="2" max="2"/>
    <col width="16" customWidth="1" min="3" max="3"/>
    <col width="16" customWidth="1" min="4" max="4"/>
  </cols>
  <sheetData>
    <row r="1">
      <c r="A1" s="1" t="inlineStr">
        <is>
          <t>Consolidated Statements of Income - BRL (R$) R$ in Thousands</t>
        </is>
      </c>
      <c r="B1" s="2" t="inlineStr">
        <is>
          <t>12 Months Ended</t>
        </is>
      </c>
    </row>
    <row r="2">
      <c r="B2" s="2" t="inlineStr">
        <is>
          <t>Dec. 31, 2022</t>
        </is>
      </c>
      <c r="C2" s="2" t="inlineStr">
        <is>
          <t>Dec. 31, 2021</t>
        </is>
      </c>
      <c r="D2" s="2" t="inlineStr">
        <is>
          <t>Dec. 31, 2020</t>
        </is>
      </c>
    </row>
    <row r="3">
      <c r="A3" s="3" t="inlineStr">
        <is>
          <t>Consolidated Statements of Income</t>
        </is>
      </c>
      <c r="B3" s="4" t="inlineStr">
        <is>
          <t xml:space="preserve"> </t>
        </is>
      </c>
      <c r="C3" s="4" t="inlineStr">
        <is>
          <t xml:space="preserve"> </t>
        </is>
      </c>
      <c r="D3" s="4" t="inlineStr">
        <is>
          <t xml:space="preserve"> </t>
        </is>
      </c>
    </row>
    <row r="4">
      <c r="A4" s="4" t="inlineStr">
        <is>
          <t>Net operating revenue</t>
        </is>
      </c>
      <c r="B4" s="6" t="inlineStr">
        <is>
          <t>R$ 48041162</t>
        </is>
      </c>
      <c r="C4" s="6" t="inlineStr">
        <is>
          <t>R$ 44032613</t>
        </is>
      </c>
      <c r="D4" s="6" t="inlineStr">
        <is>
          <t>R$ 43126472</t>
        </is>
      </c>
    </row>
    <row r="5">
      <c r="A5" s="4" t="inlineStr">
        <is>
          <t>Cost of sales</t>
        </is>
      </c>
      <c r="B5" s="5" t="n">
        <v>-27431680</v>
      </c>
      <c r="C5" s="5" t="n">
        <v>-24781369</v>
      </c>
      <c r="D5" s="5" t="n">
        <v>-22693083</v>
      </c>
    </row>
    <row r="6">
      <c r="A6" s="4" t="inlineStr">
        <is>
          <t>Gross profit</t>
        </is>
      </c>
      <c r="B6" s="5" t="n">
        <v>20609482</v>
      </c>
      <c r="C6" s="5" t="n">
        <v>19251244</v>
      </c>
      <c r="D6" s="5" t="n">
        <v>20433389</v>
      </c>
    </row>
    <row r="7">
      <c r="A7" s="4" t="inlineStr">
        <is>
          <t>Operating (Expenses) income</t>
        </is>
      </c>
      <c r="B7" s="5" t="n">
        <v>-14011571</v>
      </c>
      <c r="C7" s="5" t="n">
        <v>-12165135</v>
      </c>
      <c r="D7" s="5" t="n">
        <v>-13851726</v>
      </c>
    </row>
    <row r="8">
      <c r="A8" s="4" t="inlineStr">
        <is>
          <t>Selling expenses</t>
        </is>
      </c>
      <c r="B8" s="5" t="n">
        <v>-11839126</v>
      </c>
      <c r="C8" s="5" t="n">
        <v>-11594117</v>
      </c>
      <c r="D8" s="5" t="n">
        <v>-11871555</v>
      </c>
    </row>
    <row r="9">
      <c r="A9" s="4" t="inlineStr">
        <is>
          <t>General and administrative expenses</t>
        </is>
      </c>
      <c r="B9" s="5" t="n">
        <v>-2737600</v>
      </c>
      <c r="C9" s="5" t="n">
        <v>-2615905</v>
      </c>
      <c r="D9" s="5" t="n">
        <v>-2524993</v>
      </c>
    </row>
    <row r="10">
      <c r="A10" s="4" t="inlineStr">
        <is>
          <t>Other operating income</t>
        </is>
      </c>
      <c r="B10" s="5" t="n">
        <v>1242583</v>
      </c>
      <c r="C10" s="5" t="n">
        <v>2993647</v>
      </c>
      <c r="D10" s="5" t="n">
        <v>1419113</v>
      </c>
    </row>
    <row r="11">
      <c r="A11" s="4" t="inlineStr">
        <is>
          <t>Other operating expenses</t>
        </is>
      </c>
      <c r="B11" s="5" t="n">
        <v>-653686</v>
      </c>
      <c r="C11" s="5" t="n">
        <v>-1066022</v>
      </c>
      <c r="D11" s="5" t="n">
        <v>-875025</v>
      </c>
    </row>
    <row r="12">
      <c r="A12" s="4" t="inlineStr">
        <is>
          <t>Equity</t>
        </is>
      </c>
      <c r="B12" s="5" t="n">
        <v>-23742</v>
      </c>
      <c r="C12" s="5" t="n">
        <v>117262</v>
      </c>
      <c r="D12" s="5" t="n">
        <v>734</v>
      </c>
    </row>
    <row r="13">
      <c r="A13" s="4" t="inlineStr">
        <is>
          <t>Operating income</t>
        </is>
      </c>
      <c r="B13" s="5" t="n">
        <v>6597911</v>
      </c>
      <c r="C13" s="5" t="n">
        <v>7086109</v>
      </c>
      <c r="D13" s="5" t="n">
        <v>6581663</v>
      </c>
    </row>
    <row r="14">
      <c r="A14" s="4" t="inlineStr">
        <is>
          <t>Financial income</t>
        </is>
      </c>
      <c r="B14" s="5" t="n">
        <v>2216198</v>
      </c>
      <c r="C14" s="5" t="n">
        <v>1310533</v>
      </c>
      <c r="D14" s="5" t="n">
        <v>1351530</v>
      </c>
    </row>
    <row r="15">
      <c r="A15" s="4" t="inlineStr">
        <is>
          <t>Financial expenses</t>
        </is>
      </c>
      <c r="B15" s="5" t="n">
        <v>-3982518</v>
      </c>
      <c r="C15" s="5" t="n">
        <v>-2437113</v>
      </c>
      <c r="D15" s="5" t="n">
        <v>-1924959</v>
      </c>
    </row>
    <row r="16">
      <c r="A16" s="4" t="inlineStr">
        <is>
          <t>Income before taxes</t>
        </is>
      </c>
      <c r="B16" s="5" t="n">
        <v>4831591</v>
      </c>
      <c r="C16" s="5" t="n">
        <v>5959529</v>
      </c>
      <c r="D16" s="5" t="n">
        <v>6008234</v>
      </c>
    </row>
    <row r="17">
      <c r="A17" s="4" t="inlineStr">
        <is>
          <t>Income and social contribution taxes</t>
        </is>
      </c>
      <c r="B17" s="5" t="n">
        <v>-773689</v>
      </c>
      <c r="C17" s="5" t="n">
        <v>269828</v>
      </c>
      <c r="D17" s="5" t="n">
        <v>-1237707</v>
      </c>
    </row>
    <row r="18">
      <c r="A18" s="4" t="inlineStr">
        <is>
          <t>Net income for the year</t>
        </is>
      </c>
      <c r="B18" s="5" t="n">
        <v>4057902</v>
      </c>
      <c r="C18" s="5" t="n">
        <v>6229357</v>
      </c>
      <c r="D18" s="5" t="n">
        <v>4770527</v>
      </c>
    </row>
    <row r="19">
      <c r="A19" s="3" t="inlineStr">
        <is>
          <t>Attributable to:</t>
        </is>
      </c>
      <c r="B19" s="4" t="inlineStr">
        <is>
          <t xml:space="preserve"> </t>
        </is>
      </c>
      <c r="C19" s="4" t="inlineStr">
        <is>
          <t xml:space="preserve"> </t>
        </is>
      </c>
      <c r="D19" s="4" t="inlineStr">
        <is>
          <t xml:space="preserve"> </t>
        </is>
      </c>
    </row>
    <row r="20">
      <c r="A20" s="4" t="inlineStr">
        <is>
          <t>Controlling shareholders</t>
        </is>
      </c>
      <c r="B20" s="5" t="n">
        <v>4085013</v>
      </c>
      <c r="C20" s="5" t="n">
        <v>6239364</v>
      </c>
      <c r="D20" s="6" t="inlineStr">
        <is>
          <t>R$ 4770527</t>
        </is>
      </c>
    </row>
    <row r="21">
      <c r="A21" s="4" t="inlineStr">
        <is>
          <t>Non-controlling shareholders</t>
        </is>
      </c>
      <c r="B21" s="6" t="inlineStr">
        <is>
          <t>R$ 27111</t>
        </is>
      </c>
      <c r="C21" s="6" t="inlineStr">
        <is>
          <t>R$ 10007</t>
        </is>
      </c>
      <c r="D21" s="4" t="inlineStr">
        <is>
          <t xml:space="preserve"> </t>
        </is>
      </c>
    </row>
    <row r="22">
      <c r="A22" s="4" t="inlineStr">
        <is>
          <t>Common shares</t>
        </is>
      </c>
      <c r="B22" s="4" t="inlineStr">
        <is>
          <t xml:space="preserve"> </t>
        </is>
      </c>
      <c r="C22" s="4" t="inlineStr">
        <is>
          <t xml:space="preserve"> </t>
        </is>
      </c>
      <c r="D22" s="4" t="inlineStr">
        <is>
          <t xml:space="preserve"> </t>
        </is>
      </c>
    </row>
    <row r="23">
      <c r="A23" s="3" t="inlineStr">
        <is>
          <t>Attributable to:</t>
        </is>
      </c>
      <c r="B23" s="4" t="inlineStr">
        <is>
          <t xml:space="preserve"> </t>
        </is>
      </c>
      <c r="C23" s="4" t="inlineStr">
        <is>
          <t xml:space="preserve"> </t>
        </is>
      </c>
      <c r="D23" s="4" t="inlineStr">
        <is>
          <t xml:space="preserve"> </t>
        </is>
      </c>
    </row>
    <row r="24">
      <c r="A24" s="4" t="inlineStr">
        <is>
          <t>Basic earnings per common share (in R$)</t>
        </is>
      </c>
      <c r="B24" s="6" t="inlineStr">
        <is>
          <t>R$ 2.44</t>
        </is>
      </c>
      <c r="C24" s="6" t="inlineStr">
        <is>
          <t>R$ 3.71</t>
        </is>
      </c>
      <c r="D24" s="6" t="inlineStr">
        <is>
          <t>R$ 2.90</t>
        </is>
      </c>
    </row>
    <row r="25">
      <c r="A25" s="4" t="inlineStr">
        <is>
          <t>Diluted earnings per common share (in R$)</t>
        </is>
      </c>
      <c r="B25" s="6" t="inlineStr">
        <is>
          <t>R$ 2.44</t>
        </is>
      </c>
      <c r="C25" s="7" t="n">
        <v>3.71</v>
      </c>
      <c r="D25" s="7" t="n">
        <v>2.9</v>
      </c>
    </row>
    <row r="26">
      <c r="A26" s="4" t="inlineStr">
        <is>
          <t>Preferred shares</t>
        </is>
      </c>
      <c r="B26" s="4" t="inlineStr">
        <is>
          <t xml:space="preserve"> </t>
        </is>
      </c>
      <c r="C26" s="4" t="inlineStr">
        <is>
          <t xml:space="preserve"> </t>
        </is>
      </c>
      <c r="D26" s="4" t="inlineStr">
        <is>
          <t xml:space="preserve"> </t>
        </is>
      </c>
    </row>
    <row r="27">
      <c r="A27" s="3" t="inlineStr">
        <is>
          <t>Attributable to:</t>
        </is>
      </c>
      <c r="B27" s="4" t="inlineStr">
        <is>
          <t xml:space="preserve"> </t>
        </is>
      </c>
      <c r="C27" s="4" t="inlineStr">
        <is>
          <t xml:space="preserve"> </t>
        </is>
      </c>
      <c r="D27" s="4" t="inlineStr">
        <is>
          <t xml:space="preserve"> </t>
        </is>
      </c>
    </row>
    <row r="28">
      <c r="A28" s="4" t="inlineStr">
        <is>
          <t>Basic earnings per common share (in R$)</t>
        </is>
      </c>
      <c r="B28" s="4" t="inlineStr">
        <is>
          <t xml:space="preserve"> </t>
        </is>
      </c>
      <c r="C28" s="4" t="inlineStr">
        <is>
          <t xml:space="preserve"> </t>
        </is>
      </c>
      <c r="D28" s="7" t="n">
        <v>2.77</v>
      </c>
    </row>
    <row r="29">
      <c r="A29" s="4" t="inlineStr">
        <is>
          <t>Diluted earnings per common share (in R$)</t>
        </is>
      </c>
      <c r="B29" s="4" t="inlineStr">
        <is>
          <t xml:space="preserve"> </t>
        </is>
      </c>
      <c r="C29" s="6" t="inlineStr">
        <is>
          <t>R$ 2.77</t>
        </is>
      </c>
      <c r="D29" s="6" t="inlineStr">
        <is>
          <t>R$ 2.77</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24) EQUITY a) Capital Pursuant to its Articles of Incorporation, the Company is authorized to increase its share capital up to 1,850,000,000 common shares without requiring it first to adjust its bylaws. The Board of Directors is authorized to deliberate any increase and consequent issue of new shares within this limit. Brazilian Corporation Law (Law no. 6404/1976, Article 166, item IV) - establishes that capital may be increased by an Extraordinary Shareholders’ Meeting Resolution by modifying the Articles of Incorporation, if the authorized capital increase limit has been reached. The shareholders will have preemptive rights to subscribe for a capital increase, in proportion to their number of shares. By resolution of the Board of Directors, the preemptive right in the issuance of shares, convertible debentures and subscription bonus, whose placement may be made through sale on the Stock Exchange or public subscription, exchange for shares in a public offer for acquisition may be excluded control, under the terms of articles 257 and 253 of the Corporation Law, as well as enjoy tax incentives, under the terms of special legislation, as provided for in article 172 of the Corporation Law. On October 31, 2022, the Company, pursuant to the provisions of article 157, paragraph 4, of Law No. 6,404/76 (“Corporate Law”) and pursuant to CVM Resolution No. 44/2021, as amended , informed its shareholders and the market in general that the Voting Agreement entered into on October 1, 2020 by the controlling shareholders Telefónica, TLH and SPTE, with the intervening consent of the Company (“Voting Agreement”), lost its purpose and effectiveness as a result of the liquidation and extinction of SPTE that occurred on October 31, 2022, given that its purpose was to maintain the exercise of power of direct control by SPTE. Shares issued by the Company owned by SPTE were delivered to its partners Telefónica and TLH, in proportion to their respective holdings in the Company’s capital stock, within the scope of sharing the shareholders’ equity. The liquidation of SPTE, the consequent termination of the Voting Agreement and the aforementioned delivery of shares did not result in a change in the composition of the Company’s control (which was already indirectly held jointly by TLH, Telefónica and SPTE, all companies under common control of Telefónica ), its administrative structure or its regular functioning. Subscribed and paid-in capital on December 31, 2022 and 2021 amounted to R$63,571,416, represented by shares, all common, book-entry and without par value, distributed as follows: ​ ​ ​ ​ ​ ​ ​ ​ ​ ​ ​ ​ ​ 12.31.22 ​ 12.31.21 Shareholders Number % Number % Controlling Group 1,244,241,119 74.20 % 1,244,241,119 ​ 73.58 % Telefónica Latinoamérica Holding, S.L. 634,399,555 37.83 % 503,329,803 ​ 29.77 % Telefónica 608,905,051 36.31 % 407,279,213 ​ 24.09 % SP Telecomunicações Participações — 0.00 % 332,695,590 ​ 19.67 % Telefónica Chile 936,513 0.06 % 936,513 ​ 0.05 % Other shareholders 419,315,612 25.00 % 432,697,152 ​ 25.59 % Treasury Shares ​ 13,381,540 ​ 0.80 % 14,046,652 ​ 0.83 % Total shares 1,676,938,271 100.00 % 1,690,984,923 ​ 100.00 % Treasury Shares (13,381,540) ​ ​ (14,046,652) ​ ​ ​ Total shares outstanding 1,663,556,731 ​ ​ 1,676,938,271 ​ ​ ​ ​ ​ ​ ​ ​ ​ ​ ​ ​ ​ Book value per outstanding share: ​ ​ ​ ​ ​ ​ ​ ​ ​ on 12.31.22 ​ ​ ​ ​ ​ ​ R$ 41.12 ​ on 12.31.21 ​ ​ ​ ​ ​ ​ R$ 41.70 ​ ​ b) Capital reserves b.1) Special goodwill reserve This represents the tax benefit generated by the merger of Telefonica Data do Brasil Ltda. which will be capitalized in favor of the controlling shareholders (Telefónica and TLH) after the tax credits are realized under the terms of CVM Ruling No. 319/99. The balance of this account on December 31, 2022 and 2021 totaled R$63,074. b.2) Other capital reserves (Breakdown) Below, we present the composition of other capital reserves: ​ ​ ​ ​ ​ ​ ​ 12.31.22 12.31.21 Excess of the value in the issue or capitalization, in relation to the basic value of the share on the issue date (1) 2,735,930 ​ 2,735,930 Cancellation of treasury shares (2) (718,643) ​ (112,107) Direct costs of capital increases (3) (62,433) ​ (62,433) Incorporation of shares of GVTPart. (4) (1,188,707) ​ (1,188,707) Effects of acquisitions and disposals of companies (5) (72,369) ​ (74,778) Total 693,778 ​ 1,297,905 (1) It refers the excess of the value in the issue or capitalization, in relation to the basic value of the share on the issue date. (2) (3) The value refers direct costs (net of taxes) of Company capital that increased on April 30,2015, arising from the Primary Offering of Shares. (4) The value refers the difference between the economic values that comes from the merger of shares owned by GVTPart, issued on the transaction closing date. (5) Refers to the effects of the acquisition and sale of companies, namely: (i) Lemontree, GTR, CyberCo Brasil, FiBrasil, CloudCo Brasil and IoTCo Brasil by the Company; (ii) TGLog and Terra Networks by TData; and (iii) TIS by Terra Networks. b.3) Treasury shares These are equity instruments that are repurchased and recognized at cost and deducted from shareholders’ equity. No gain or loss is recognized in the statement of income on the purchase, sale, issue or cancellation of the equity instruments of the Company. Any difference between the book value and the consideration is recognized in other capital reserves. Company Share Repurchase Program On February 22, 2022, the Company’s Board of Directors, in accordance with article no. 15, item XV of the Bylaws and CVM Instruction no. 567/2015, approved a new Share Repurchase Program of the Company, for the acquisition of common shares issued by the Company for subsequent cancellation, sale or maintenance in treasury, without reducing share capital. This is designed to increase shareholder value by efficiently investing the available cash resources and optimizing the capital allocation of the Company. The repurchase is being carried out using the capital reserve balance included in the Company’s latest Annual Financial Statements as of December 31, 2021, and considering the exceptions referred to in article 7, § 1, of ICVM 567/2015 (R$649.4 million). This program will be in effect until February 22, 2023, with acquisitions carried out at B3, at market prices, observing legal and regulatory limits, and it is up to the Company’s management to decide the moment and number of shares to be acquired, respecting the limits provided for in the Program and in the applicable regulations. Events involving treasury shares ● Cancellation of treasury shares: at a meeting held by the Company’s Board of Directors, held on February 18, 2022, the cancellation of 14,046,652 common shares was approved, as of December 31, 2021, in the amount of R$ 606,536 . This cancellation was recorded as a contra entry to “Capital Reserves”. ● Share Repurchase Program: buyback of 13,381,200 common shares, in the total amount of R$ 607,429 , arising from the Company’s Own Share Repurchase Program. ● Right of Withdrawal (Acquisition of part of UPI Ativos Móveis from Oi, note 2.d): Following the ratification approved by the AGE, the shareholders holding shares issued by the Company that, in relation to the ratification (i) did not vote in favor; (ii) abstained from voting; or (iii) did not attend the EGM, had the right to withdraw from the Company under the following terms and conditions: ✓ Right of Withdrawal and Cut-Off Date: to shareholders holding common shares issued by the Company who, demonstrably, held such shares, uninterruptedly, from January 29, 2021 (inclusive), until the effective exercise date Right of Withdrawal. ✓ Reimbursement Amount: the reimbursement amount per common share paid as a result of exercising the Right of Withdrawal, calculated based on (i) the Company’s shareholders’ equity contained in the financial statements for the year ended December 31, 2021, duly approved by the Company’s Annual General Meeting held on April 26, 2022 (“AGO”); and (ii) the number of common shares, excluding treasury shares, existing on December 31, 2021, corresponds to R$ 41.70 (forty-one reais and seventy cents) per share. The amount equivalent to the amount of additional dividends declared by the Company at the AGM was deducted from the reimbursement value per share, since the value of the additional dividends declared comprised the earnings account and, therefore, the book value per share on December 31, 2021. Considering that, on December 31, 2021, the Company’s capital stock was divided into 1,676,938,271 common shares (excluding treasury shares), the reimbursement amount paid to dissenting shareholders, corresponding to the adjusted net equity value, was from R$ 40.49 (forty reais and forty-nine cents) per common share. ✓ Request for a Special Balance Sheet: pursuant to article 45, second paragraph of the Brazilian Corporate Law, as the approval of the Ratification by the EGM took place more than 60 days after the date of the last balance sheet approved by the AGM, the dissenting shareholder was allowed to request, together with the repayment, special balance sheet withdrawal. ✓ Deadline for Exercising the Right of Withdrawal: pursuant to article 137, item IV, of the Corporate Law, considering that the publication of the EGM minutes took place on August 5, 2022, and that the next subsequent business day was August 8, 2022, the 30-day period for exercising the Right of Withdrawal began on August 8, 2022 (inclusive) and ended on September 6, 2022 (inclusive). ✓ During the exercise period for the Right of Withdrawal, three Company shareholders opted to withdraw from the Company, who held 340 common shares issued by the Company. On September 16, 2022, the Company paid R$ 14 to dissenting shareholders. Changes ​ ​ ​ ​ ​ ​ ​ Number of shares Values Balance on 12.31.20 2,810,752 110,541 Share buybacks 11,235,900 495,995 Balance on 12.31.21 14,046,652 606,536 Share buybacks 13,381,200 607,429 Right of recess 340 14 Share cancellations (14,046,652) (606,536) Balance on 12.31.22 13,381,540 607,443 ​ c) Income reserves c.1) Legal Reserve This reserve is obligatorily constituted by the Company on the basis of 5% of net income for the year, up to 20% of the paid-in capital stock. The legal reserve may only be used to increase share capital and to offset accumulated losses. The balance of this account on December 31, 2022 totaled R$3,589,552 (on December 31, 2021 totaled R$3,385,302). c.2) Tax Incentives The Company has tax benefits relating to: (i) ICMS in the states of Minas Gerais and Espírito Santo, referring to credits granted with the competent bodies of said states, linked to investments in the installation of SMP support equipment, in full operation and operation , in accordance with the rules in force, which ensure that the locations listed in the notice are included in the SMP coverage area and; (ii) 75% reduction in IRPJ levied on income earned in the states of the North and Northeast regions of the country (SUDAM and SUDENE areas). The portion of profit subject to the incentive was excluded from dividend calculation and may be used only in the event of capital increase or loss absorption. The balance of this account on December 31, 2022 totaled R$214,449 (on December 31, 2021 totaled R$119,354). d) Dividend and interest on equity (IOE) d.1) Allocation of dividends and interest on equity for the 2022 and 2021 The amounts of IOE are calculated and presented net of Withholding Income Tax (“IRRF”). Exempt shareholders received the full IOE amount, without withholding income tax at source. In 2022 At meetings of the Company’s Board of Directors, ad referendum of the General Shareholders’ Meeting (“AGM”) to be held in 2023, approved the distribution of interim interest on equity, related to the year of 2022, pursuant to article 26 of the Company’s Bylaws, Article 9 of Law No. 9,249 / 95 and CVM Resolution No. 683/12, which will be imputed to the minimum mandatory dividend for the 2022 year, as follows: ​ ​ ​ ​ ​ ​ ​ ​ ​ ​ ​ ​ ​ ​ ​ ​ Dates ​ Gross Amount ​ ​ ​ ​ ​ ​ ​ ​ ​ ​ ​ ​ Amount per Share, Nature Approval Credit Payment limit Gross Amount Net Value Net ​ ​ ​ ​ ​ ​ ​ ​ ​ ​ ​ ​ ​ IOE ​ 02/16/22 02/25/22 until 07/31/23 180,000 153,000 0.091286 IOE ​ 03/17/22 03/31/22 until 07/31/23 250,000 212,500 0.126898 IOE ​ 04/13/22 04/29/22 until 07/31/23 150,000 127,500 0.076179 IOE ​ 06/14/22 06/30/22 until 07/31/23 480,000 408,000 0.244216 IOE ​ 08/19/22 ​ 08/31/22 ​ until 07/31/23 ​ 300,000 ​ 255,000 ​ 0.152788 IOE ​ 12/09/22 ​ 12/29/22 ​ until 07/31/23 ​ 715,000 ​ 607,750 ​ 0.364995 Dividends ​ 12/09/22 12/29/22 until 07/31/23 1,000,000 1,000,000 0.601122 Total ​ ​ 3,075,000 2,763,750 ​ ​ In 2021 At the AGM held on April 26, 2022, the financial statements and allocations of income for the year 2021 were approved by majority vote of the holders of common shares. At the time of the acquisitions of own shares to be held in treasury under the Company’s Share Buyback Program, the Company released a Notice to the Market on April 26, 2022, informing that the value per common share of the proposed additional dividend in the amount of R$2,028,524 was updated to 1.212002. This dividend will be paid on October 18, 2022, being credited individually to shareholders, subject to the shareholding position contained in the Company’s records at the end of April 26, 2022. During the 2021 fiscal year, the Company allocated intermediate dividends and interest on equity, which were imputed to the minimum mandatory dividends, as follows: ​ ​ ​ ​ ​ ​ ​ ​ ​ ​ ​ ​ ​ ​ ​ ​ Dates ​ Gross Amount ​ ​ ​ ​ ​ ​ ​ ​ ​ ​ ​ ​ Amount per Share, Nature Approval Credit Payment limit Gross Amount Net Value Net ​ ​ ​ ​ ​ ​ ​ ​ ​ ​ ​ ​ ​ IOE ​ 02/12/21 02/26/21 07/19/22 150,000 127,500 0.075561 IOE ​ 03/18/21 03/31/21 07/19/22 270,000 229,500 0.136084 IOE ​ 04/15/21 04/30/21 07/19/22 280,000 238,000 0.141197 IOE ​ 06/17/21 06/30/21 07/19/22 630,000 535,500 0.317815 IOE ​ 09/16/21 09/30/21 07/19/22 600,000 510,000 0.303695 IOE ​ 12/10/21 ​ 12/27/21 ​ 07/19/22 ​ 805,000 ​ 684,250 ​ 0.408035 Dividends ​ 12/10/21 ​ 12/27/21 ​ 10/18/22 ​ 1,500,000 ​ 1,500,000 ​ 0.894487 Dividends ​ 04/26/22 04/26/22 10/18/22 2,028,524 2,028,524 1.212002 Total ​ ​ 6,263,524 5,853,274 ​ ​ d.2) Unclaimed dividends and interest on equity Pursuant to Article 287, paragraph II, item “a” of Law No. 6404, of December 15, 1976, the dividends and interest on equity unclaimed by shareholders are subject to the statute of limitation three years, as from the initial payment date. The Company reverses the amounts of unclaimed dividends and IOE to equity once the statute of limitation occurred. For the years ended December 31, 2022 and 2021, the Company reversed unclaimed dividends and interest on equity amounting to R$167,449 and R$116,236, respectively, which were included in calculations for decisions on Company dividends. d.3) Remuneration to shareholders The dividends are calculated in accordance with the Company Articles of Incorporation and the Corporation Law. The table below shows the calculation of dividends and interest on equity for 2022 and 2021: ​ ​ ​ ​ ​ ​ ​ 2022 2021 Net income for the year 4,085,013 6,239,364 (-) Allocation to legal reserve (204,250) (311,968) (-) Tax incentives - not distributable (95,095) (43,009) Adjusted net income 3,785,668 5,884,387 Dividend and IOE distributed for the year: (3,075,000) (4,235,000) Interest on equity (gross) (2,075,000) (2,735,000) Interim dividends ​ (1,000,000) ​ (1,500,000) Balance of unallocated net income 710,668 1,649,387 (+) Unclaimed dividends and interest on equity 167,449 116,236 (+-) Actuarial gains (losses) recognized and effect of limitation of surplus plan assets, net of taxes and other changes (51,386) 262,901 Income available to be distributed 826,731 2,028,524 ​ ​ ​ ​ ​ Proposal for Distributions: ​ ​ Proposed additional dividends - Net income for the year ​ 826,731 ​ 2,028,524 ​ ​ ​ ​ ​ Mandatory minimum dividend - 25% of adjusted net income 946,417 1,471,097 ​ The amount per common share of the additional dividends proposed for 2021 was R$0.496960 (R$1.209659 in 2021). The proposal to management of the 2022 financial year that is presented above will be submitted to the annual general meeting to be held in 2023. e) Equity valuation adjustment Financial assets at fair value through other comprehensive income: Derivative financial instruments: Currency translation effects for foreign investments: Changes in other comprehensive income were as follows: ​ ​ ​ ​ ​ ​ ​ ​ ​ ​ ​ ​ Financial assets at ​ ​ ​ Currency translation ​ ​ ​ fair value through other ​ ​ ​ effects - foreign ​ ​ ​ comprehensive income Derivative transactions investments Total Balance on 12.31.20 (8,791) (4,147) 78,826 65,888 Translation losses — — (1,186) (1,186) Gains from derivatives — 3,738 — 3,738 Losses on financial assets at fair value through other comprehensive income (283) — — (283) Balance on 12.31.21 (9,074) (409) 77,640 68,157 Translation losses — — (16,258) (16,258) Gains from derivatives — 424 — 424 Losses on financial assets at fair value through other comprehensive income (140) — — (140) Balance on 12.31.22 (9,214) 15 61,382 52,183 ​ f) Earnings per share Basic and diluted earnings per share were calculated by dividing profit attributed to the Company’s shareholders by the weighted average number of outstanding common and preferred shares. Below, we present the earnings per share calculations for the years ended December 31, 2022, 2021 and 2020. ​ ​ ​ ​ ​ ​ ​ ​ ​ 2022 2021 2020 Net income for the year 4,085,013 6,239,364 4,770,527 Common shares 4,085,013 6,239,364 1,991,046 Preferred shares n.a. n.a. 2,779,481 ​ ​ ​ ​ ​ ​ ​ Number of shares (thousands): 1,670,851 1,683,095 1,688,615 Weighted average number of outstanding common shares for the year 1,670,851 1,683,095 685,522 Weighted average number of outstanding preferred shares for the year n.a. n.a. 1,003,093 ​ ​ ​ ​ ​ ​ ​ Basic and diluted earnings per share: ​ ​ ​ Common shares ​ 2.44 ​ 3.71 ​ 2.90 Preferred shares n.a. n.a. 2.77 ​ g) Non-controlling shareholders ​ Following the partial sales ( 49.99 %) of CloudCo Brasil and IoTCo Brasil in 2021 and the ( 2.0 %) of formation of Vivo Ventures in 2022 (Note 2.d), the consolidated information includes the interest held by controlling and non-controlling shareholders. controllers, as follows: ​ ​ ​ ​ ​ ​ ​ ​ ​ ​ ​ Vivo Ventures CloudCo Brasil IoTCo Brasil Total Equity at closing date (1) ​ — ​ 95,368 ​ 82,688 ​ 178,056 Company ​ — ​ 47,694 ​ 41,352 ​ 89,046 Non-controlling shareholders — ​ 47,674 41,336 89,010 Net equity movements after closing in 2021 — ​ (7) — (7) Company — ​ (4) — (4) Non-controlling shareholders — ​ (3) — (3) Statements of income movements after closing in 2021 — ​ (18,516) (1,503) (20,019) Company — ​ (9,260) (752) (10,012) Non-controlling shareholders — ​ (9,256) (751) (10,007) Equity on 12.31.21 ​ — ​ 76,845 ​ 81,185 ​ 158,030 Company ​ — ​ 38,430 ​ 40,600 ​ 79,030 Non-controlling shareholders ​ — ​ 38,415 ​ 40,585 ​ 79,000 Equity at closing date (1) ​ 5,000 ​ — ​ — ​ 5,000 Company ​ 4,900 ​ — ​ — ​ 4,900 Non-controlling shareholders ​ 100 ​ — ​ — ​ 100 Net equity movements after closing in 2022 ​ 16,068 ​ (78) ​ (328) ​ 15,662 Company ​ 15,747 ​ (39) ​ (164) ​ 15,544 Non-controlling shareholders ​ 321 ​ (39) ​ (164) ​ 118 Statements of income movements after closing in 2022 ​ (543) ​ (55,192) ​ 981 ​ (54,754) Company ​ (532) ​ (27,602) ​ 491 ​ (27,643) Non-controlling shareholders ​ (11) ​ (27,590) ​ 490 ​ (27,111) Equity on 12.31.22 20,525 ​ 21,575 81,838 123,938 Company 20,115 ​ 10,789 40,927 71,831 Non-controlling shareholders 410 ​ 10,786 40,911 52,107 (1) Closing dates: Vivo Ventures on 04/11/22; CloudCo Brasil on 8/2/21 and IoTCo Brasil on 11/1/21. ​ h) Reconciliation of parent company and consolidated net income ​ A reconciliation of the Company and Consolidated net income for the years ended December 31, 2022 and 2021 is presented below following the partial sales (49.99%) of the operations of CloudCo Brasil and IoTCo Brasil in 2021 and the (2.0%) of formation of Vivo Ventures in 2022 (Note 2.d): ​ ​ ​ ​ ​ ​ ​ 2022 2021 Company’s net income (Company) ​ 4,085,013 ​ 6,239,364 Participation of non-controlling shareholders ​ (27,111) ​ (10,007) CloudCo Brasil ​ (27,590) ​ (9,256) IoTCo Brasil 490 ​ (751) Vivo Ventures ​ (11) ​ — Company’s net income (Consolidated) 4,057,902 ​ 6,229,3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OPERATING REVENUE</t>
        </is>
      </c>
      <c r="B1" s="2" t="inlineStr">
        <is>
          <t>12 Months Ended</t>
        </is>
      </c>
    </row>
    <row r="2">
      <c r="B2" s="2" t="inlineStr">
        <is>
          <t>Dec. 31, 2022</t>
        </is>
      </c>
    </row>
    <row r="3">
      <c r="A3" s="3" t="inlineStr">
        <is>
          <t>NET OPERATING REVENUE</t>
        </is>
      </c>
      <c r="B3" s="4" t="inlineStr">
        <is>
          <t xml:space="preserve"> </t>
        </is>
      </c>
    </row>
    <row r="4">
      <c r="A4" s="4" t="inlineStr">
        <is>
          <t>NET OPERATING REVENUE</t>
        </is>
      </c>
      <c r="B4" s="4" t="inlineStr">
        <is>
          <t>25) NET OPERATING REVENUE a) Accounting policy Total revenues from packages that combine several products or services (fixed, mobile, data, internet or television) are allocated to each performance obligation based on their independent selling prices in relation to the total consideration for the package and recognized when (or as soon as) the obligation is satisfied. When packages promote some discount on equipment or services, an accounting adjustment is made to allocate the sale price between them based on their fair price, constituting a contractual asset or liability, which is appropriated to income over subsequent periods. Revenues correspond substantially to the provision of telecommunication services, communications, sales of goods, advertising and other revenues, and are presented net of taxes, discounts and returns (in the case of sale of goods), levied on them. Revenues from sales of prepaid cellular recharge credits, as well as the respective taxes due, are deferred and recognized in income as the services are effectively provided. Revenues from equipment leasing contracts, classified as leasing (Vivo TECH product), are recognized when the equipment is installed, when the effective transfer of risk occurs. Revenues are recognized at the present value of future minimum contract payments. Revenue from the sale of handsets to dealers is accounted for upon delivery, when all risks and benefits are transferred to accredited agents. Revenues from services and goods are basically subject to the following indirect taxes: ICMS or ISS, as the case may be, PIS and COFINS, as the case may be. b) Critical estimates and judgments The Company has billing systems for services with intermediate cut-off dates. Thus, at the end of each month there are revenues already received by the Company, but not effectively invoiced to its customers. These unbilled revenues are recorded based on estimates, which take into account historical consumption data, number of days elapsed since the last billing date, different cycles of information, and data obtained from different sources which is processed by a large number of application and system, among others. These estimates are subject to significant uncertainties. c) Breakdown ​ ​ ​ ​ ​ ​ ​ ​ ​ 2022 2021 2020 Gross operating revenue ​ 67,761,022 ​ 64,611,536 ​ 63,195,443 Services (1) ​ 60,845,159 ​ 58,263,461 ​ 57,293,392 Sale of goods (2) ​ 6,915,863 ​ 6,348,075 ​ 5,902,051 ​ ​ ​ ​ ​ ​ ​ Deductions from gross operating revenue (19,719,860) (20,578,923) (20,068,971) Taxes (11,460,021) (13,019,110) (13,022,712) Services ​ (10,080,992) ​ (11,815,168) ​ (11,981,372) Sale of goods ​ (1,379,029) ​ (1,203,942) ​ (1,041,340) ​ ​ ​ ​ ​ ​ ​ Discounts granted and return of goods (8,259,839) (7,559,813) (7,046,259) Services (3) ​ (6,199,625) ​ (5,533,773) ​ (4,968,350) Sale of goods ​ (2,060,214) ​ (2,026,040) ​ (2,077,909) ​ ​ ​ ​ ​ ​ ​ Net operating revenue 48,041,162 44,032,613 43,126,472 Services ​ 44,564,542 ​ 40,914,520 ​ 40,343,670 Sale of Goods ​ 3,476,620 ​ 3,118,093 ​ 2,782,802 (1) These include telephone services, use of interconnection network, data and SVA services, cable TV and other services. (2) These include sale of goods (handsets, SIM cards and accessories) and equipment of “Vivo Tech”. (3) The consolidated balances in the December 31, 2022, include R$ 615,750 to be refunded to customers as a result of Complementary Law No. 194 of July 23, 2022, which addresses taxes levied in sectors deemed to be essential and indispensable for goods and services, resulting in the reduction of ICMS rate on communications services. The balance was recorded as a contra entry to provisions and contingences (Note 20). No single customer contributed more than 10% of gross operating revenue for the years ended December 31, 2022, 2021 and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COSTS AND EXPENSES</t>
        </is>
      </c>
      <c r="B1" s="2" t="inlineStr">
        <is>
          <t>12 Months Ended</t>
        </is>
      </c>
    </row>
    <row r="2">
      <c r="B2" s="2" t="inlineStr">
        <is>
          <t>Dec. 31, 2022</t>
        </is>
      </c>
    </row>
    <row r="3">
      <c r="A3" s="3" t="inlineStr">
        <is>
          <t>OPERATING COSTS AND EXPENSES</t>
        </is>
      </c>
      <c r="B3" s="4" t="inlineStr">
        <is>
          <t xml:space="preserve"> </t>
        </is>
      </c>
    </row>
    <row r="4">
      <c r="A4" s="4" t="inlineStr">
        <is>
          <t>OPERATING COSTS AND EXPENSES</t>
        </is>
      </c>
      <c r="B4" s="4" t="inlineStr">
        <is>
          <t>26) OPERATING COSTS AND EXPENSES ​ ​ ​ ​ ​ ​ ​ ​ ​ ​ ​ 2022 ​ ​ ​ General and ​ ​ ​ Cost of sales ​ ​ ​ administrative ​ ​ ​ ​ and services ​ Selling expenses ​ expenses ​ Total Personnel (1) (1,109,109) (3,059,974) (719,017) (4,888,100) Third-party services (2) (8,865,064) (5,730,219) (1,063,572) (15,658,855) Rental, insurance, condominium and connection means (3) (1,307,950) (66,148) (48,182) (1,422,280) Taxes, charges and contributions (4) (1,905,558) (33,255) (53,395) (1,992,208) Estimated impairment losses on accounts receivable (Note 5) — (1,315,614) — (1,315,614) Depreciation and amortization (5) (10,309,553) (1,521,709) (828,611) (12,659,873) Cost of goods sold (3,841,064) — — (3,841,064) Materials and other operating costs and expenses (93,382) (112,207) (24,823) (230,412) Total (27,431,680) (11,839,126) (2,737,600) (42,008,406) ​ ​ ​ ​ ​ ​ ​ ​ ​ ​ ​ ​ 2021 ​ ​ ​ General and ​ ​ ​ Cost of sales ​ ​ ​ administrative ​ ​ ​ ​ and services ​ Selling expenses ​ expenses ​ Total Personnel (1) (861,876) (2,661,782) (588,016) (4,111,674) Third-party services (2) (8,019,315) (5,768,909) (1,054,453) (14,842,677) Rental, insurance, condominium and connection means (3) (1,187,976) (57,852) (44,187) (1,290,015) Taxes, charges and contributions (4) (1,704,235) (29,649) (52,818) (1,786,702) Estimated impairment losses on accounts receivable (Note 5) — (1,436,288) — (1,436,288) Depreciation and amortization (5) (9,688,780) (1,506,862) (842,689) (12,038,331) Cost of goods sold (3,222,043) — — (3,222,043) Materials and other operating costs and expenses (97,144) (132,775) (33,742) (263,661) Total (24,781,369) (11,594,117) (2,615,905) (38,991,391) ​ ​ ​ ​ ​ ​ ​ ​ ​ ​ ​ ​ 2020 ​ ​ ​ General and ​ ​ ​ Cost of sales ​ ​ ​ administrative ​ ​ ​ ​ and services ​ Selling expenses ​ expenses ​ Total Personnel (1) (775,789) (2,522,455) (442,716) (3,740,960) Third-party services (2) (7,120,850) (5,888,370) (1,078,582) (14,087,802) Rental, insurance, condominium and connection means (3) (1,284,943) (59,578) (45,140) (1,389,661) Taxes, charges and contributions (4) (1,690,171) (32,517) (47,428) (1,770,116) Estimated impairment losses on accounts receivable — (1,740,358) — (1,740,358) Depreciation and amortization (5) (8,865,855) (1,495,229) (866,414) (11,227,498) Cost of goods sold (2,878,533) — — (2,878,533) Materials and other operating costs and expenses (76,942) (133,048) (44,713) (254,703) Total (22,693,083) (11,871,555) (2,524,993) (37,089,631) (1) Includes costs and expenses with fees, salaries, social charges and benefits, profit sharing, stock-based compensation plans, pension plans and other post-employment benefits, training, transportation, health and nutrition. (2) Includes costs and expenses for interconnection and use of networks, advertising and publicity, plant maintenance, electricity, security, cleaning, TV content purchase, commercial brokerage and intermediation, partnerships, call center, back office, logistics and storage, preparation and posting of telephone bills, banking services, among others. (3) Includes costs and expenses of infrastructure, real estate, equipment, vehicles, insurance and means of connection. (4) Includes costs and expenses with FISTEL, FUST, FUNTTEL, liens for renewal of licenses and other taxes, fees and contributions. (5) Includes the consolidated amounts of R$ 3,049,570 , R$ 2,737,111 and R$ 2,225,639 in the years ended December 31, 2022, 2021 and 2020, respectively, related to the leases depreciation (Note 13.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OPERATING INCOME (EXPENSES)</t>
        </is>
      </c>
      <c r="B1" s="2" t="inlineStr">
        <is>
          <t>12 Months Ended</t>
        </is>
      </c>
    </row>
    <row r="2">
      <c r="B2" s="2" t="inlineStr">
        <is>
          <t>Dec. 31, 2022</t>
        </is>
      </c>
    </row>
    <row r="3">
      <c r="A3" s="3" t="inlineStr">
        <is>
          <t>OTHER OPERATING INCOME (EXPENSES)</t>
        </is>
      </c>
      <c r="B3" s="4" t="inlineStr">
        <is>
          <t xml:space="preserve"> </t>
        </is>
      </c>
    </row>
    <row r="4">
      <c r="A4" s="4" t="inlineStr">
        <is>
          <t>OTHER OPERATING INCOME (EXPENSES)</t>
        </is>
      </c>
      <c r="B4" s="4" t="inlineStr">
        <is>
          <t>27) OTHER OPERATING INCOME (EXPENSES) ​ ​ ​ ​ ​ ​ ​ ​ ​ 2022 2021 2020 Recovered expenses and fines (1) 960,851 2,534,835 993,551 Provisions for labor, tax and civil contingencies (Note 20) (653,686) (1,066,022) (673,905) Net income from the FiBrasil operation, including goodwill write-off (Note 2.d) ​ — ​ 416,577 ​ — Other operating income, net (2) 281,732 42,235 224,442 Total 588,897 1,927,625 544,088 Other operating income 1,242,583 2,993,647 1,419,113 Other operating expenses (653,686) (1,066,022) (875,025) Total 588,897 1,927,625 544,088 (1) For the years ended December 31, 2022, 2021 and 2020, includes tax credits, in the amounts of R$ 396,723 , R$ 1,660,295 and R $435,698 , respectively, arising from decisions on lawsuits, in favor of the Company, which recognized tax credits of PIS and COFINS (note 9). The remaining balance refers to contractual fines and other tax credits. (2) Includes amounts of net gains on disposal of assets (real estate, scrap, etc.) and expenses with taxes on other inco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AL INCOME (EXPENSES)</t>
        </is>
      </c>
      <c r="B1" s="2" t="inlineStr">
        <is>
          <t>12 Months Ended</t>
        </is>
      </c>
    </row>
    <row r="2">
      <c r="B2" s="2" t="inlineStr">
        <is>
          <t>Dec. 31, 2022</t>
        </is>
      </c>
    </row>
    <row r="3">
      <c r="A3" s="3" t="inlineStr">
        <is>
          <t>FINANCIAL INCOME (EXPENSES)</t>
        </is>
      </c>
      <c r="B3" s="4" t="inlineStr">
        <is>
          <t xml:space="preserve"> </t>
        </is>
      </c>
    </row>
    <row r="4">
      <c r="A4" s="4" t="inlineStr">
        <is>
          <t>FINANCIAL INCOME (EXPENSES)</t>
        </is>
      </c>
      <c r="B4" s="4" t="inlineStr">
        <is>
          <t>28) FINANCIAL INCOME (EXPENSES) a) Accounting policy These include interest, monetary and exchange variations arising from short-term investments, derivative transactions, loans, financing, debentures, present value adjustments of transactions that generate monetary assets and liabilities and other financial transactions. These are recognized on an accrual basis when earned or incurred by the Company. For all financial instruments measured at amortized cost and interest-yielding financial assets classified as financial assets at fair value through other comprehensive income, interest income or expense is recognized using the effective interest method, which discounts estimated future cash payments or receipts over the expected life of the financial instrument or, where appropriate, a shorter period, to the net carrying amount of the financial asset or liability. b) Breakdown ​ ​ ​ ​ ​ ​ ​ ​ ​ 2022 2021 2020 Financial Income Interest income 571,784 312,978 177,236 Interest receivable (customers, taxes and other) 154,263 111,585 98,232 Gain on derivative transactions (Note 32) 390,146 149,089 181,162 Other income with foreign exchange and monetary variation (judicial deposits, taxes and others) (1) 1,040,811 734,336 780,663 Other financial income 59,194 2,545 114,237 Total 2,216,198 1,310,533 1,351,530 ​ ​ ​ ​ Financial Expenses ​ ​ ​ Loan, financing, debenture, leases charges and liabilities for the acquisition of a company (Note 21) (2) (1,850,286) (924,215) (648,816) Loss on derivative transactions (Note 32) (495,668) (161,779) (179,128) Interest payable (financial institutions, trade accounts payable, taxes and other) (345,424) (194,223) (129,030) Foreign exchange variations on loans and financing (Note 21) (108,310) — — Expenses with monetary variations of provisions for contingencies (Note 20) (893,963) (887,446) (555,542) Other expenses with foreign exchange and monetary variation (suppliers, taxes and others) ​ (86,276) ​ (76,276) ​ (250,281) IOF, Pis, Cofins and other financial expenses (202,591) (193,174) (162,162) Total (3,982,518) (2,437,113) (1,924,959) Financial income (expenses), net (1,766,320) (1,126,580) (573,429) (1) For the years ended December 31, 2022, 2021 and 2020, includes tax credits, in the amounts of R$ 816,038 , R$ 609,096 and R$ 512,659 , respectively, arising from decisions on lawsuits, in favor of the Company, which recognized PIS tax credits and COFINS (note 9). (2) Includes the consolidated amounts of R$ 1,292,376 , R$ 828,710 and R$ 526,127 in the years ended December 31, 2022, 2021 and 2020, respectively, related to leases charges (Note 21.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S AND TRANSACTIONS WITH RELATED PARTIES</t>
        </is>
      </c>
      <c r="B1" s="2" t="inlineStr">
        <is>
          <t>12 Months Ended</t>
        </is>
      </c>
    </row>
    <row r="2">
      <c r="B2" s="2" t="inlineStr">
        <is>
          <t>Dec. 31, 2022</t>
        </is>
      </c>
    </row>
    <row r="3">
      <c r="A3" s="3" t="inlineStr">
        <is>
          <t>BALANCES AND TRANSACTIONS WITH RELATED PARTIES</t>
        </is>
      </c>
      <c r="B3" s="4" t="inlineStr">
        <is>
          <t xml:space="preserve"> </t>
        </is>
      </c>
    </row>
    <row r="4">
      <c r="A4" s="4" t="inlineStr">
        <is>
          <t>BALANCES AND TRANSACTIONS WITH RELATED PARTIES</t>
        </is>
      </c>
      <c r="B4" s="4" t="inlineStr">
        <is>
          <t>29) BALANCES AND TRANSACTIONS WITH RELATED PARTIES a) Balances and transactions with related parties The main balances of assets and liabilities with related parties arises from transactions with member companies of the controlling group carried out at the prices and other commercial conditions agreed in contracts between the parties. These refer to: a) Fixed and mobile telephony services provided by Telefónica Group companies. b) Consulting service for the construction of a fiber optic network. c) Installments receivable on the sale of equity interest and capital contributions, as well as the update of these values. d) Corporate services passed through at the cost effectively incurred. e) Right to use certain software licenses and maintenance and support contracted. f) International transmission infrastructure for several data circuits and roaming services contracted. g) Adquira Sourcing platform - online solution to for purchase and sale of various goods and services. h) Cost Sharing Agreement for digital business i) Financial Clearing House roaming, inflows of funds for payments and receipts from roaming operation. j) Data communication services and integrated solutions. k) Long distance calling and international roaming services. l) Amounts to be reimbursed by SPTE as a result of contractual clause of the purchase of Terra Networks equity interest. As informed in note 24.a, SPTE was liquidated and extinguished on October 31, 2022 and, therefore, the amount presented in the income statement table refers to the period from January to October 2022. m) Brand fee for assignment of rights to use the brand. n) Rental of buildings, data circuit and/or infrastructure. o) Factoring transactions, credit facilities for services provided by the Group’s suppliers. p) Contracts or agreements assigning user rights for cable ducts, optical fiber duct rental services, and right-of-way related occupancy agreements with several highway concessionaires. The Company and its subsidiaries sponsor pension plans and other post-employment benefits for its employees with Visão Prev and Sistel (Note 31). Telefônica Corretora de Seguros (“TCS”) acts as intermediary in transactions between insurance companies and the Company and its subsidiaries in the acquisition of insurance for cell phones, operational risks, general liability, guarantee insurance, among others. There are no balances arising from insurance intermediation between TCS and the Company and its subsidiaries. The following table summarizes the consolidated balances with related parties: ​ ​ ​ ​ ​ ​ ​ ​ ​ ​ ​ ​ ​ ​ ​ ​ ​ ​ ​ ​ Balance Sheet - Assets ​ ​ ​ ​ 12.31.22 ​ 12.31.21 ​ ​ Type of ​ Cash and cash ​ Accounts ​ Other ​ Cash and cash ​ Accounts ​ ​ Companies transaction equivalents receivable assets equivalents receivable Other assets Parent Companies ​ SP Telecomunicações Participações d) / l) ​ — — — — 1 10,315 Telefónica Latinoamerica Holding d) ​ — — 23,287 — — 24,879 Telefónica d) ​ — — 2,791 — — 4,825 ​ ​ — — 26,078 — 1 40,019 Other Group companies ​ ​ ​ ​ ​ ​ ​ Telefonica Global Solutions Participações a) / d) / n) ​ — 5,295 124 — 3,632 109 Telefónica Venezolana ​ d) / k) ​ — ​ 7,869 ​ 2,196 ​ — ​ 8,016 ​ 2,196 Telefônica Factoring do Brasil ​ d) / o) ​ — ​ 1,799 ​ 74 ​ — ​ 2,187 ​ 80 Telefónica Global Solutions f) / j) / k) ​ — 25,006 — — 18,183 — Telefonica Moviles España k) ​ — 1,724 — — 1,956 — Telefónica Moviles Argentina k) ​ — 6,273 — — 6,352 — Telfisa Global BV i) ​ 10,576 — — 66,682 — — Telxius Cable Brasil a) / d) ​ — 1,179 1,388 — 3,915 1,221 Telefonica Cibersegurança e Tecnologia Do Brasil ​ d) / e) / j) / n) ​ — ​ 4,572 ​ 2,809 ​ — ​ 1,772 ​ 1,280 Telefônica Infra c) ​ — — 305,414 — — 446,317 FiBrasil Infraestrutura e Fibra Ótica b) / d) / n) ​ — 7,232 35,297 — 12,167 53,088 Telefónica IoT &amp; Big Data Tech ​ c) / d) ​ — ​ — ​ 32,065 ​ — ​ 3,229 ​ 66,604 Telefonica Cybersecurity &amp; Cloud Tech ​ c) ​ — ​ — ​ 19,880 ​ — ​ — ​ 49,286 Outras ​ ​ ​ — ​ 6,720 ​ 8,904 ​ — ​ 5,727 ​ 6,088 ​ ​ 10,576 67,669 408,151 66,682 67,136 626,269 Total ​ 10,576 67,669 434,229 66,682 67,137 666,288 ​ ​ ​ ​ ​ ​ ​ ​ ​ ​ ​ ​ ​ ​ ​ Current assets ​ ​ ​ ​ ​ ​ ​ ​ ​ ​ ​ ​ ​ ​ Cash and cash equivalents (Note 3) ​ ​ ​ 10,576 ​ — ​ — ​ 66,682 ​ — ​ — Trade accounts receivable (Note 5) ​ ​ ​ — ​ 67,669 ​ — ​ — ​ 67,137 ​ — Other assets (Note 11) ​ ​ ​ — ​ — ​ 253,144 ​ — ​ — ​ 301,427 Non-current assets ​ ​ ​ ​ ​ ​ ​ ​ ​ ​ ​ ​ ​ ​ Other assets (Note 11) ​ ​ ​ — ​ — ​ 181,085 ​ — ​ — ​ 364,861 ​ ​ ​ ​ ​ ​ ​ ​ ​ ​ ​ ​ ​ ​ ​ ​ Balance Sheet - Liabilities ​ ​ ​ ​ 12.31.22 ​ 12.31.21 ​ ​ ​ ​ Trade ​ Other ​ Trade ​ Other ​ ​ ​ ​ accounts ​ liabilities and ​ accounts ​ liabilities and Companies Type of transaction payable leases payable leases Parent Companies ​ ​ ​ ​ ​ SP Telecomunicações Participações l) — — — 26,855 Telefónica Latinoamerica Holding d) 5,765 — 4,983 — Telefónica d) / m) 6,155 101,224 4,969 97,996 ​ ​ 11,920 101,224 9,952 124,851 Other Group companies ​ ​ ​ ​ ​ ​ ​ Telefonica Global Solutions Participações f) / k) 42,639 318 45,493 318 Telefónica Compras Electrónica ​ g) ​ 28,525 ​ — ​ 33,215 ​ — Telefónica Digital España h) 78,128 ​ — ​ 69,966 ​ — Telefônica Factoring do Brasil ​ o) ​ — ​ 5,109 ​ — ​ 7,253 Telefónica Global Technology e) 32,579 — 9,448 — Telefónica Global Solutions f) / j) / k) 29,076 — 41,630 — Telxius Cable Brasil d) / f) 20,423 8,113 44,229 1,572 Telefonica Cibersegurança e Tecnologia Do Brasil d) / e) / j) 39,163 — 59,886 37 Companhia AIX Participações p) 2,636 55,960 2,238 70,845 Telefónica IoT &amp; Big Data Tech d) / h) 26,971 — 21,706 — Telefonica Cybersecurity &amp; Cloud Tech h) 8,091 — 12,153 — FiBrasil Infraestrutura e Fibra Ótica b) / d) 24,280 9,466 54,619 3,267 Outras ​ 30,868 494 38,212 563 ​ ​ 363,379 79,460 432,795 83,855 Total ​ 375,299 180,684 442,747 208,706 ​ ​ ​ ​ ​ ​ ​ ​ ​ ​ ​ Current liabilities ​ ​ ​ ​ ​ Trade accounts payable and other payables (Note 17) ​ ​ ​ 375,299 ​ — ​ 442,747 ​ — Leases (Note 21) ​ — 26,435 — 25,801 Other liabilities (Note 23) ​ ​ ​ — ​ 118,303 ​ — ​ 134,221 Non-current liabilities ​ ​ ​ ​ ​ ​ ​ ​ ​ ​ Leases (Note 21) ​ — 29,525 — 45,044 Other liabilities (Note 23) ​ — 6,421 — 3,640 ​ ​ ​ ​ ​ ​ ​ ​ ​ ​ ​ ​ ​ ​ ​ ​ ​ ​ ​ ​ ​ ​ ​ ​ ​ ​ Income statement ​ ​ ​ ​ 2022 ​ 2021 ​ 2020 ​ ​ ​ ​ ​ ​ Operating ​ ​ ​ ​ ​ Operating ​ ​ ​ ​ ​ Operating ​ ​ ​ ​ ​ ​ ​ ​ revenues ​ ​ ​ ​ ​ revenues ​ ​ ​ ​ ​ revenues ​ ​ ​ ​ ​ ​ ​ ​ (cost and ​ Financial ​ ​ ​ (cost and ​ Financial ​ ​ ​ (cost and ​ Financial ​ ​ ​ ​ Operating ​ other ​ income ​ Operating ​ other ​ income ​ Operating ​ other ​ income Companies Type of transaction revenues expenses) (expenses) revenues expenses) (expenses) revenues expenses) (expenses) Parent Companies ​ ​ ​ ​ ​ ​ ​ ​ ​ ​ ​ ​ ​ ​ ​ ​ ​ ​ ​ ​ SP Telecomunicações Participações d) / l) ​ — ​ 10,839 ​ 2,630 ​ 12 ​ 574 ​ — ​ 10 ​ 558 ​ — Telefónica Latinoamerica Holding d) ​ — ​ 16,280 ​ (428) ​ — ​ 5,925 ​ (341) ​ — ​ 19,181 ​ 7,217 Telefónica d) / m) ​ — ​ (449,933) ​ 12,113 ​ — ​ (375,994) ​ (3,461) ​ — ​ (370,703) ​ (13,163) ​ ​ ​ — ​ (422,814) ​ 14,315 ​ 12 ​ (369,495) ​ (3,802) ​ 10 ​ (350,964) ​ (5,946) Other Group companies ​ ​ ​ ​ ​ ​ ​ ​ ​ ​ ​ ​ ​ ​ ​ ​ ​ ​ ​ Telefonica Global Solutions Participações a) / d) / f) / k) / n) ​ 13,928 ​ (110,417) ​ — ​ 7,510 ​ (108,094) ​ — ​ 5,586 ​ (105,384) ​ — Telefónica Compras Electrónica g) ​ — ​ (24,453) ​ (15) ​ — ​ (38,911) ​ — ​ — ​ (33,919) ​ — Telefónica Digital España ​ h) ​ — ​ (177,107) ​ 5,390 ​ — ​ (155,508) ​ (4,351) ​ 366 ​ (142,343) ​ (22,992) Telefônica Factoring do Brasil d) / o) ​ 5 ​ 1,455 ​ (5,109) ​ 1,882 ​ 254 ​ (7,267) ​ 7,674 ​ 252 ​ (1,551) Telefónica Global Technology ​ e) ​ — ​ (74,512) ​ 17 ​ — ​ (88,397) ​ (135) ​ — ​ (80,784) ​ (6,470) Telefónica Global Solutions f) / j) / k) ​ 50,969 ​ (67,157) ​ 1,055 ​ 52,732 ​ (72,781) ​ 531 ​ 65,246 ​ (88,730) ​ 9,451 Telefonica Global Solutions Usa f) / j) ​ — ​ (17,407) ​ 766 ​ 343 ​ (21,613) ​ (1,587) ​ — ​ (17,186) ​ (436) Telxius Cable Brasil a) / d) / f) / j) / n) ​ 12,542 ​ (236,318) ​ 1,688 ​ 43,338 ​ (235,371) ​ (7,381) ​ 12,066 ​ (314,327) ​ (30,251) Telefonica Cibersegurança E Tecnologia do Brasil d) / e) / j) / n) ​ 1,713 ​ (152,374) ​ — ​ 974 ​ (120,364) ​ — ​ 347 ​ (15,544) ​ — Companhia AIX Participações p) ​ 30 ​ 1 ​ (7,963) ​ 20 ​ — ​ (3,856) ​ 28 ​ — ​ (1,252) Telefónica On The Spot Soluções Digitais do Brasil d) / n) ​ 168 ​ (210) ​ — ​ 16,891 ​ (1,650) ​ — ​ 282 ​ (5,795) ​ — Telefónica IoT &amp; Big Data Tech d) / h) ​ — ​ (101,757) ​ 5,482 ​ — ​ (76,218) ​ 827 ​ 500 ​ (4,838) ​ — Telefonica Cybersecurity &amp; Cloud Tech h) ​ — ​ (19,238) ​ 708 ​ — ​ (19,842) ​ (229) ​ — ​ (1,811) ​ 74 Telefônica Infra c) ​ — ​ — ​ 20,153 ​ — ​ — ​ 11,737 ​ — ​ — ​ — FiBrasil Infraestrutura e Fibra Ótica ​ b) / d) / n) ​ 7,639 ​ (49,704) ​ 973 ​ 39,018 ​ (32,117) ​ 973 ​ — ​ — ​ — Other ​ ​ 10,072 ​ (19,452) ​ 1,602 ​ 11,543 ​ (61,349) ​ 1,367 ​ 15,767 ​ (70,982) ​ (66,718) ​ ​ ​ 97,066 ​ (1,048,650) ​ 24,747 ​ 174,251 ​ (1,031,961) ​ (9,371) ​ 107,862 ​ (881,391) ​ (120,145) Total ​ ​ 97,066 ​ (1,471,464) ​ 39,062 ​ 174,263 ​ (1,401,456) ​ (13,173) ​ 107,872 ​ (1,232,355) ​ (126,091) ​ b) Management compensation Consolidated key management compensation paid by the Company to its Board of Directors and Statutory Officers for the years ended December 31, 2022 and 2021 totaled R$35,241 and R$32,205, respectively. Of this amount, R$21,141 (R$19,658 on December 31, 2021) corresponds to salaries, benefits and social charges and R$14,100 (R$12,547 on December 31, 2021) to variable compensation, which includes share-based payment plans. These were recorded as personnel expenses in General and administrative expenses. For the years ended December 31, 2022 and 2021, the Directors and Officers received no pension, retirement or similar benefi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PAYMENT PLANS</t>
        </is>
      </c>
      <c r="B1" s="2" t="inlineStr">
        <is>
          <t>12 Months Ended</t>
        </is>
      </c>
    </row>
    <row r="2">
      <c r="B2" s="2" t="inlineStr">
        <is>
          <t>Dec. 31, 2022</t>
        </is>
      </c>
    </row>
    <row r="3">
      <c r="A3" s="3" t="inlineStr">
        <is>
          <t>SHARE-BASED PAYMENT PLANS</t>
        </is>
      </c>
      <c r="B3" s="4" t="inlineStr">
        <is>
          <t xml:space="preserve"> </t>
        </is>
      </c>
    </row>
    <row r="4">
      <c r="A4" s="4" t="inlineStr">
        <is>
          <t>SHARE-BASED PAYMENT PLANS</t>
        </is>
      </c>
      <c r="B4" s="4" t="inlineStr">
        <is>
          <t>30) SHARE-BASED PAYMENT PLANS The Company’s parent company, Telefónica, maintains different compensation plans based on the quoted value of its shares (Talent for the Future Share Plan (“TFSP”) and Performance Share Plan (“PSP”)), which were also offered to directors and employees of its subsidiaries, including the Company and its subsidiaries. The Company approved an incentive plan (Performance Share Plan (“PSP VIVO”) via performance units, with cash settlement (“Plan”). one) share issued by the Company (VIVT3) (“Unit” and “Share). Each Unit represents the expectation of the right to receive the full amount of 01 (one) Share, which will serve as a basis, considering the number of Units received, to determine the amount of incentive to be paid by the Company in cash to participants. Delivery of shares and/or incentives is subject to: (i) maintaining an active employment relationship with the Telefónica Group on the consolidation date of the cycle; and (ii) the achievement of results that represent the fulfillment of the objectives established for the plan. The level of success is based on comparing the evolution of shareholder remuneration, considering price and dividends (Total Shareholder Return - TSR) of the share of Telefónica or the Company, in relation to the evolution of the TSRs of the companies in the pre-defined Comparison Group, the achievement of the FCF (Free Cash Flow) of the Telefónica Group or the Company and the neutralization and reduction of CO2 emissions (as of the 2021 Cycle). On December 31, 2022, the quoted value of Telefónica’s shares was 3.3850 euros. The main plans in effect as of December 31, 2022 were: ● Talent for the Future Share Plan (“TFSP”), for your Senior Managers, Managers and Specialists at a global level: Cycle 2020-2022 (January 1, 2020 to December 31, 2022): with 134 active executives, with the potential right to receive 107,600 Telefónica shares. Cycle 2021-2023 (January 1, 2021 to December 31, 2023): with 173 active executives, with the potential right to receive 295,000 Telefónica shares. Cycle 2022-2024 (January 1, 2022 to December 31, 2024): with 136 active executives, with the potential right to receive 289,500 Telefónica shares. ● Performance Share Plan (“PSP”), for its Vice Presidents and Directors globally: Cycle 2020-2022 (January 1, 2020 to December 31, 2022): with 76 active executives (including 3 executives appointed pursuant to the Bylaws) of the Company, having the potential right to receive 469,757 Telefónica shares. Cycle 2021-2023 (January 1, 2021 to December 31, 2023): with 83 active executives (including 3 executives appointed pursuant to the Bylaws) of the Company, having the potential right to receive 1,654,058 Telefónica shares. Cycle 2022-2024 (January 1, 2022 to December 31, 2024): with 103 active executives (including 3 executives appointed pursuant to the Bylaws) of the Company, having the potential right to receive 865,821 Telefónica shares. ● Performance Share Plan (“PSP VIVO”), for its Vice Presidents and Directors at the local level: Cycle 2022-2024: (January 1, 2022 to December 31, 2024): with 101 active executives (including 3 executives appointed pursuant to the Bylaws) of the Company, with the potential right to receive the amount referring to 431,607 shares of the Company. ● Telefónica Global Incentive Share Purchase Plan: Plan 100 Employees enrolled in the plan can acquire Telefónica shares through monthly contributions of 25 euros to 150 euros (or the equivalent in local currency), deducted from payroll, monthly with a maximum amount of 1,800 euros over a twelve-month period (purchase period). The six months following the purchase period are the retention period for the purchased shares. At the end of this period, additional shares will be delivered, that is, for each share purchased by the employee, one free share will be granted. The cycle of this plan is effective from September 1, 2022 to March 31, 2024. The delivery of shares will occur after the vesting period of the plan, after March 31, 2024, and is conditioned to: (i) remaining in the company during the two-year duration of the program (vesting period), subject to certain special conditions in relation to layoffs; and (ii) the exact number of shares to be delivered at the end of the vesting period depends on the number of shares acquired and held by employees. Thus, employees enrolled in the plan, who remain in the Telefónica Group, who have held the shares acquired for an additional period of six months after the end of the purchase period, will be entitled to receive one free share for each share they have acquired. and retained until the end of the vesting period. To commemorate the 100th anniversary of Telefónica’s incorporation (April 19, 2024), in addition to the Additional Shares, each of the participants may receive 100 Telefónica Commemoration Shares (“the Commemoration Shares”) free of charge. The delivery of commemorative shares will occur after the vesting period of the plan, after March 31, 2024, and is conditioned to: (i) that the employee enrolled in the plan makes contributions, regardless of the amount of such contribution, during the twelve The expenses of the Company and its subsidiaries with the share-based compensation plans described below, when applicable, are recorded as personnel expenses, segregated in the Cost of Services Rendered, Selling Expenses and General and Administrative Expenses groups (note 26) , in the amounts of R$38,528 and R$17,867 for the years ended December 31, 2022 and 2021, respectively. On December 31, 2022 and 2021, the consolidated liability balances of the share compensation plans were R$77,175 and R$109,682, respectively, including tax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SION PLANS AND OTHER POST-EMPLOYMENT BENEFITS</t>
        </is>
      </c>
      <c r="B1" s="2" t="inlineStr">
        <is>
          <t>12 Months Ended</t>
        </is>
      </c>
    </row>
    <row r="2">
      <c r="B2" s="2" t="inlineStr">
        <is>
          <t>Dec. 31, 2022</t>
        </is>
      </c>
    </row>
    <row r="3">
      <c r="A3" s="3" t="inlineStr">
        <is>
          <t>PENSION PLANS AND OTHER POST-EMPLOYMENT BENEFITS</t>
        </is>
      </c>
      <c r="B3" s="4" t="inlineStr">
        <is>
          <t xml:space="preserve"> </t>
        </is>
      </c>
    </row>
    <row r="4">
      <c r="A4" s="4" t="inlineStr">
        <is>
          <t>PENSION PLANS AND OTHER POST-EMPLOYMENT BENEFITS</t>
        </is>
      </c>
      <c r="B4" s="4" t="inlineStr">
        <is>
          <t>31) PENSION PLANS AND OTHER POST-EMPLOYMENT BENEFITS a) Accounting policy The Company and its subsidiaries individually sponsor pension funds of post-retirement benefits for active and retired employees, in addition to a multisponsor supplementary retirement plan and health care plan for former employees. Contributions are determined on an actuarial basis and recorded on an accrual basis. Liabilities relating to defined benefit plans are determined based on actuarial evaluations at each year-end, in order to ensure that sufficient reserves have been set up for both current and future commitments. Actuarial liabilities related to defined benefit plans were calculated using the projected unit credit method. Actuarial gains and losses are recognized immediately in equity (in other comprehensive income). For plans with defined contribution characteristics, the obligation is limited to the contributions payable, which are recognized in the P&amp;L in the respective accrual periods. The asset or liability related to defined benefit plan to be recognized in the financial statements corresponds to the present value of the obligation for the defined benefit (using a discount rate based on long-term National Treasury Notes - “NTNs”), less the fair value of plan assets that will be used to settle the obligations. Plan assets are assets held by a privately held supplementary pension plan entity. Plan assets are not available to the Company’s creditors or those of its subsidiaries and cannot be paid directly to the Company or its subsidiaries. The fair value is based on information on market prices and, in the case of securities quoted, on the purchase price disclosed. The value of any defined benefit asset then recognized is limited to the present value of any economic benefits available as a reduction in future plan contribution from the Company. Actuarial costs recognized in the statement of income are limited to the service cost and cost of interest on the defined benefit plan obligation. Any changes in the measurement of plan assets and obligations are initially recognized in other comprehensive income, and immediately reclassified to retained earnings in P&amp;L. The Company and its subsidiaries manage and individually sponsors a health care plan for retired employees and former employees with fixed contributions to the plan, in accordance with Law No. 9656/1998 (which provides for private health care and health insurance plans). As provided for in Articles 30 and 31 of said law, participants shall have the right to the health care plan in which they participated while they were active employees. b) Critical estimates and judgments The cost of pension plans with defined benefits and other post-employment health care benefits and the present value of the pension obligation are determined using actuarial valuation methods. Actuarial valuation involves use of assumptions about discount rates, future salary increases, mortality rates and future increases in pension and annuity benefits. The obligation for defined benefits is highly sensitive to changes in these assumptions. All assumptions are reviewed on an annual basis. The mortality rate is based on publicly available mortality tables in the country. Future salary increases, and pension increases are based on expected future inflation rates for the country. c) Information on pension plans and other post-employment benefits The plans sponsored by the Company and its subsidiaries and the related benefit types are as follows: ​ ​ ​ Plan Type Entity Sponsor PBS-A ​ Defined benefit (DB) ​ Sistel ​ Telefônica Brasil, jointly with other telecoms resulting from privatization of the Sistema Telebrás ​ PAMA / PCE ​ Defined benefit (DB) ​ Sistel ​ Telefônica Brasil, jointly with other telecoms resulting from privatization of the Sistema Telebrás ​ Healthcare - Law No. 9656/98 ​ Defined benefit (DB) ​ Telefônica Brasil ​ Telefônica Brasil, Terra Networks, TGLog and TIS ​ CTB ​ Defined benefit (DB) ​ Telefônica Brasil ​ Telefônica Brasil ​ Telefônica BD ​ Defined benefit (DB) ​ VisãoPrev ​ Telefônica Brasil ​ VISÃO ​ Defined contribution (DC) / Hybrid ​ VisãoPrev ​ Telefônica Brasil, Terra Networks, TGLog, TIS and CloudCo Brasil ​ ​ The Company has participation in the decisions that directly affect the governance of the plans, with members nominated for both the Deliberative Council and the Fiscal Council of the administrators Visão Prev Sociedade de Previdência Complementar (“Visão Prev”) and Fundação Sistel de Seguridade Social (“Sistel”). The defined benefit obligation is made up of different components, according to the pension characteristic of each plan, and may include the actuarial liabilities of supplementary pension liabilities, health care benefits to retirees and dependents or compensation for death or disability of members. This liability is exposed to economic and demographic risks, such as: (i) increases in medical costs that could impact the cost of health care plans; (ii) salary growth; (iii) long-term inflation rate; (iv) nominal discount rate; and (v) life expectancy of members and pensioners. The fair value of plan assets is primarily comprised of fixed income investments (NTN’s, LFT’s, LTN’s, repurchase agreements, CDBs, debentures, letters of guarantee and FIDC shares) and equity investments (highly liquid, well regarded, large company shares and investments in market indices). Due to the concentration of fixed income and floating rate investments plan assets are mainly exposed to the risks inherent in the financial market and economic environment such as: (i) market risk in the economic sectors where variable income investments are concentrated; (ii) risk events that impact the economic environment and market indices where variable income investments are concentrated; and (iii) the long-term inflation rate that may erode the profitability of fixed income investments at fixed rates. The companies that administer post-employment benefits plans sponsored by the Company (Visão Prev and Sistel) seek to meet the flows of assets and liabilities through the acquisition of fixed income securities and other long-term assets. With the exception of the Companhia Telefônica Brasileira (“CTB”) and the healthcare plan under Law No. 9656/98, generally all benefit plans that have funds constituted present a surplus position. The economic benefit recorded in the Company’s assets or that of its subsidiaries does not reflect the total surplus determined in these plans, as it only considers only the portion of the surplus which presents a real possibility of recovery. The means of plan surplus recovery is solely through reductions in future contributions and given that not all plans currently receive enough contributions for full recovery of surpluses, the economic benefit recorded under assets is limited to the total possible recovery amount in accordance with projected future contributions. The position of plan assets is on December 31, 2022 and 2021, respectively, and plan assets were apportioned based on the Company’s actuarial liabilities in relation to the total actuarial liabilities of the plan. The actuarial gains and losses generated in each year are immediately recognized in equity (in other comprehensive income). The following is a summary of the pension plans and other post-employment benefits: c.1) Post-Employment Health Benefits Plans The actuarial valuation made for the PAMA health plan used the registration of the participants with a base date of July 31, 2022, while the actuarial valuation made for the health plan Law No. 9,656/98 used the registration of the participants with a base date of August 31, 2022, both plans projected for December 31, 2022. For comparative exercises, the actuarial valuation made for the PAMA health plan used the registration of the participants with a base date of July 31, 2021, while the actuarial valuation made for the health plan Law No. 9,656/98 used the registration of the participants with a base date of August 31, 2021, both plans projected for December 31, 2021. c.1.1) Healthcare Plan to Retirees and Special Coverage Program (PAMA and PAMA-PCE) The Company, together with other companies of the former Telebrás System, at shared cost, sponsor health care plans (PAMA and PAMA-PCE) to retirees. These plans are managed by Fundação Sistel and are closed plans, not admitting new members. Contributions to the plans are determined based on actuarial valuations prepared by independent actuaries, in accordance with the rules in force in Brazil. The funding procedure is the capitalization method and the sponsor’s contribution are at the fixed percentage of payroll of employees covered by the Telefônica BD plan. c.1.2) Health care plan – Law No. 9656/1998 The Company manages and together with its subsidiaries sponsors a health care plan to retired employees and former employees with fixed contributions to the plan, in accordance with Law No. 9656/98. As provided for in Articles 30 and 31 of said law, participants shall have the right to the health care plan in which they participated while they were active employees. Benefitted participants are classified as (i) retirees and their dependents; and (ii) dismissed employees and their dependents. Retirees and dismissed employees, in order to keep their right to the benefits, must make contributions to the plan in accordance with the contribution tables by age bracket established by carriers and/or insurance companies. c.2) Post-employment Social Security Plans The actuarial valuation carried out for the CTB and PBS-A pension plans used the registration of participants with a base date of July 31, 2022, projected for December 31, 2022, and the registration of participants with a base date of July 31, 2021, projected for December 31, 2021. The actuarial valuation carried out for the pension plans Telefônica BD and Plans Visão used the registration of participants with a base date of August 31, 2022, projected for December 31, 2022 and the registration of participants with a base date July 31, 2021, projected to December 31, 2021. c.2.1) PBS Assisted Plan (PBS-A) The PBS-A plan is a defined benefit private pension plan managed by Sistel and sponsored by the Company jointly with the other telecommunications companies originating in the privatization of the Telebrás System. The plan is subject to funding by sponsors in the case of any asset insufficiency to ensure pension supplementation of participants in the future. The PBS-A plan comprises assisted participants of the Sistel Benefit Plan who were already retirees on January 31, 2000, from all the participating sponsors, with joint liability of all sponsors to the plan and Sistel. According to PREVIC Ordinance No. 1,061, of December 5, 2019, published in the DOU on December 9, 2019, Sistel approved the distribution of part of its surplus, in the form of PBS-A’s special reserve, with reversal of values to sponsors and improvement of benefits, in the form of temporary income, to those assisted.The participation corresponding to the Company in the distribution of this reserve was calculated in the amount of R$215,328, with expected distribution in the form of 36 monthly payments, corrected by the plan’s income, already received in full by the Company Even considering the distribution of the reserve approved by PREVIC, PBS-A still has assets in excess of actuarial obligations as of December 31, 2022 and 2021. These surpluses were not recognized due to the lack of legal provision for their reimbursement and, as they are not a contributory plan, no deduction is possible in future contributions. c.2.2) CTB Plan Contributions to the CTB plan are determined based on actuarial valuations prepared by independent actuaries, in accordance with the rules in force in Brazil. The funding procedure is the capitalization method and the sponsor’s contribution are a fixed percentage of payroll of employees covered by the plan. The Company also individually manages and sponsors the CTB plan, originally provided to former employees of CTB who were in the Company in 1977, with whom an individual retirement concession agreement was executed to encourage their resignation. This is an informal pension supplementation benefit paid to former employees directly by the Company. These plans are closed, and no other members are admitted. c.2.3) Telefônica DB Plan The Company individually sponsors the defined benefit retirement, Telefônica DB plan. In order to improve allocation of Telefônica DB plan assets and analyze the coverage ratio of plan obligations in future years, a stochastic Application Lifecycle Management (“ALM”) At the time of the concession, a benefit is calculated which will be paid in a lifelong form and updated by inflation. This plan is not open to new accessions. The contributions are defined according to the costing plan, which is calculated considering financial, demographic and economic hypotheses in order to accumulate enough resources to pay the benefits to the participants who are already receiving them, and to the new pensions. c.2.4) VISÃO Plans (Visão Telefônica and Visão Multi plans) The Company and its subsidiaries sponsor defined contribution plans with defined benefit components (hybrid plans) and pension benefits, the Visão plans, managed by Visão Prev. The contribution is attributed to each subsidiary in the economic and demographic proportion of its respective obligation to the plan. The contributions made by the Company and subsidiaries related to defined contribution plans totaled R$53,732 on December 31, 2022 (R$54,592 on December 31, 2021). The contributions to the Visão Telefônica and Visão Multi plans are: (i) basic and additional contribution, with contributions made by the participant and sponsor; and (ii) additional, sporadic and specific contribution, with contributions made only by the participant. In addition, the participant has the possibility to choose one of five investment profiles to apply to their balance, and they are: Super Conservative, Conservative, Moderate, Aggressive and Aggressive Fixed Income Long-Term. c.3) Consolidated information on pension plans and other post-employment benefits c.3.1) Reconciliation of net liabilities (assets) ​ ​ ​ ​ ​ ​ ​ ​ ​ ​ ​ ​ ​ ​ ​ ​ 12.31.22 ​ 12.31.21 ​ ​ Post-retirement ​ Post-retirement ​ ​ ​ Post-retirement ​ Post-retirement ​ ​ ​ pension plans health plans Total pension plans health plans Total Present value of DB plan obligations 1,969,220 ​ 1,495,397 ​ 3,464,617 ​ 2,066,175 ​ 1,401,044 ​ 3,467,219 Fair value of plan assets 3,273,309 ​ 909,271 ​ 4,182,580 ​ 3,310,273 ​ 860,165 ​ 4,170,438 Net liabilities (assets) (1,304,089) ​ 586,126 ​ (717,963) ​ (1,244,098) ​ 540,879 ​ (703,219) ​ ​ ​ ​ ​ ​ ​ ​ ​ ​ ​ ​ ​ Asset limitation 1,368,814 ​ 114,804 ​ 1,483,618 ​ 1,217,739 ​ 40,146 ​ 1,257,885 ​ ​ ​ ​ ​ ​ ​ ​ ​ ​ ​ ​ ​ Current assets ​ — ​ — ​ — ​ (90,538) ​ — ​ (90,538) Non-current assets (4,161) ​ — ​ (4,161) ​ (4,613) ​ — ​ (4,613) Current liabilities 7,643 ​ 19,734 ​ 27,377 ​ 7,146 ​ 12,800 ​ 19,946 Non-current liabilities 61,243 ​ 681,196 ​ 742,439 ​ 61,646 ​ 568,225 ​ 629,871 ​ c.3.2) Total expenses recognized in the statement of income ​ ​ ​ ​ ​ ​ ​ ​ ​ ​ ​ ​ ​ ​ ​ ​ ​ ​ ​ ​ ​ ​ 2022 ​ 2021 ​ 2020 ​ ​ Post- Post- ​ Post- Post- ​ Post- Post- ​ ​ ​ retirement ​ retirement ​ ​ ​ retirement ​ retirement ​ ​ ​ retirement ​ retirement ​ ​ pension plans health plans Total pension plans health plans Total pension plans health plans Total Current service cost 1,857 ​ 13,667 ​ 15,524 ​ 2,184 ​ 21,361 ​ 23,545 ​ 3,036 ​ 26,576 ​ 29,612 Net interest on net actuarial assets/liabilities (2,466) ​ 51,628 ​ 49,162 ​ (7,062) ​ 70,436 ​ 63,374 ​ (10,385) ​ 82,151 ​ 71,766 Total (609) ​ 65,295 ​ 64,686 ​ (4,878) ​ 91,797 ​ 86,919 ​ (7,349) ​ 108,727 ​ 101,378 ​ c.3.3) Amounts recognized in other comprehensive income (loss) ​ ​ ​ ​ ​ ​ ​ ​ ​ ​ ​ ​ ​ ​ ​ ​ ​ ​ ​ ​ ​ ​ 2022 ​ 2021 ​ 2020 ​ ​ Post- Post- ​ Post- Post- ​ Post- Post- ​ ​ ​ retirement ​ retirement ​ ​ ​ retirement ​ retirement ​ ​ ​ retirement ​ retirement ​ ​ pension plans health plans Total pension plans health plans Total pension plans health plans Total Actuarial losses (gains) ​ (46,511) ​ 6,843 ​ (39,668) ​ (70,083) ​ (399,872) ​ (469,955) ​ 114,556 ​ (256,010) ​ (141,454) Asset limitation effect ​ 46,240 ​ 71,149 ​ 117,389 ​ 56,024 ​ 17,008 ​ 73,032 ​ (128,320) ​ (40,137) ​ (168,457) Total ​ (271) ​ 77,992 ​ 77,721 ​ (14,059) ​ (382,864) ​ (396,923) ​ (13,764) ​ (296,147) ​ (309,911) ​ c.3.4) Changes in amount net of liability (asset) of defined benefit, net ​ ​ ​ ​ ​ ​ ​ ​ ​ ​ ​ ​ ​ ​ ​ ​ 12.31.22 ​ 12.31.21 ​ ​ Post-retirement ​ Post-retirement ​ ​ ​ Post-retirement ​ Post-retirement ​ ​ ​ pension plans health plans Total pension plans health plans Total Net defined benefit liability (asset) at the beginning of the year (26,359) ​ 581,025 ​ 554,666 ​ (91,272) ​ 880,791 ​ 789,519 Expenses (609) ​ 65,295 ​ 64,686 ​ (4,878) ​ 91,797 ​ 86,919 Sponsor contributions (7,529) ​ (23,382) ​ (30,911) ​ (8,071) ​ (8,699) ​ (16,770) Amounts recognized in OCI (271) ​ 77,992 ​ 77,721 ​ (14,059) ​ (382,864) ​ (396,923) Distribution of reserves ​ 99,493 ​ — ​ 99,493 ​ 91,921 ​ — ​ 91,921 Net defined benefit liability (asset) at the end of the year 64,725 ​ 700,930 ​ 765,655 ​ (26,359) ​ 581,025 ​ 554,666 Actuarial assets per balance sheet (4,161) ​ — ​ (4,161) ​ (95,151) ​ — ​ (95,151) Actuarial liabilities per balance sheet 68,886 ​ 700,930 ​ 769,816 ​ 68,792 ​ 581,025 ​ 649,817 ​ c.3.5) Changes in defined benefit liability ​ ​ ​ ​ ​ ​ ​ ​ ​ ​ ​ ​ ​ ​ ​ ​ 12.31.22 ​ 12.31.21 ​ ​ Post-retirement ​ Post-retirement ​ ​ ​ Post-retirement ​ Post-retirement ​ ​ ​ pension plans health plans Total pension plans health plans Total Defined benefit liability at the beginning of the year ​ 2,066,175 ​ 1,401,044 ​ 3,467,219 ​ 2,238,700 ​ 1,863,359 ​ 4,102,059 Current service costs 1,857 ​ 13,667 ​ 15,524 ​ 2,184 ​ 21,361 ​ 23,545 Interest on actuarial liabilities 169,354 ​ 121,216 ​ 290,570 ​ 160,140 ​ 144,463 ​ 304,603 Benefits paid (188,382) ​ (70,975) ​ (259,357) ​ (175,863) ​ (52,570) ​ (228,433) Member contributions paid 368 ​ — ​ 368 ​ 336 ​ — ​ 336 Actuarial losses (gains) adjusted by experience 63,005 ​ 189,038 ​ 252,043 ​ 176,664 ​ (316,034) ​ (139,370) Actuarial losses (gains) adjusted by financial assumptions (143,157) ​ (158,593) ​ (301,750) ​ (335,986) ​ (259,535) ​ (595,521) Defined benefit liability at the end of the year 1,969,220 ​ 1,495,397 ​ 3,464,617 ​ 2,066,175 ​ 1,401,044 ​ 3,467,219 ​ c.3.6) Changes in the fair value of plan assets ​ ​ ​ ​ ​ ​ ​ ​ ​ ​ ​ ​ ​ ​ ​ ​ 12.31.22 ​ 12.31.21 ​ ​ Post-retirement ​ Post-retirement ​ ​ ​ Post-retirement ​ Post-retirement ​ ​ ​ pension plans health plans Total pension plans health plans Total Fair value of plan assets at the beginning of the year 3,310,273 ​ 860,165 ​ 4,170,438 ​ 3,411,297 ​ 1,004,048 ​ 4,415,345 Benefits paid (182,298) ​ (47,636) ​ (229,934) ​ (169,257) ​ (43,912) ​ (213,169) Participants contributions paid 368 ​ — ​ 368 ​ 336 ​ — ​ 336 Sponsor contributions paid 1,445 ​ 43 ​ 1,488 ​ 1,465 ​ 40 ​ 1,505 Interest income on plan assets 276,655 ​ 73,096 ​ 349,751 ​ 247,591 ​ 75,686 ​ 323,277 Return on plan assets excluding interest income (33,641) ​ 23,603 ​ (10,038) ​ (89,238) ​ (175,697) ​ (264,935) Distribution of reserves ​ (99,493) ​ — ​ (99,493) ​ (91,921) ​ — ​ (91,921) Fair value of plan assets at the end of the year 3,273,309 ​ 909,271 ​ 4,182,580 ​ 3,310,273 ​ 860,165 ​ 4,170,438 ​ c.3.7) Changes in asset limitation ​ ​ ​ ​ ​ ​ ​ ​ ​ ​ ​ ​ ​ ​ ​ ​ 12.31.22 ​ 12.31.21 ​ Post-retirement Post-retirement ​ Post-retirement Post-retirement ​ ​ ​ pension plans ​ health plans ​ Total ​ pension plans ​ health plans ​ Total Asset Limitation at the beginning of the year 1,217,739 ​ 40,146 ​ 1,257,885 ​ 1,081,325 ​ 21,480 ​ 1,102,805 Interest on the asset limitation 104,835 ​ 3,509 ​ 108,344 ​ 80,390 ​ 1,658 ​ 82,048 Changes in the assets limitation, except interest 46,240 ​ 71,149 ​ 117,389 ​ 56,024 ​ 17,008 ​ 73,032 Asset Limitation at the end of the year 1,368,814 ​ 114,804 ​ 1,483,618 ​ 1,217,739 ​ 40,146 ​ 1,257,885 ​ c.3.8) Results projected for 2023 ​ ​ ​ ​ ​ ​ ​ ​ ​ Post-retirement Post-retirement ​ ​ ​ pension plans ​ health plans ​ Total Current service cost 1,747 ​ 9,378 ​ 11,125 Net interest on net defined benefit liability/asset 5,903 ​ 68,825 ​ 74,728 Total 7,650 ​ 78,203 ​ 85,853 ​ c.3.9) Sponsoring company contributions projected for 2023 ​ ​ ​ ​ ​ ​ ​ ​ ​ Post-retirement Post-retirement ​ ​ ​ pension plans ​ health plans ​ Total Sponsor contributions 1,750 ​ — ​ 1,750 Benefits paid directly by the sponsor 7,643 ​ 19,822 ​ 27,465 Total 9,393 ​ 19,822 ​ 29,215 ​ c.3.10) Average weighted duration of defined benefit liability ​ ​ ​ ​ ​ ​ ​ ​ Post- ​ Post- ​ ​ ​ retirement ​ retirement ​ ​ ​ pension plans ​ health plans ​ In 2022 7.8 years 13.5 years In 2021 8.4 years 14.3 years ​ c.3.11) Actuarial assumptions ​ ​ ​ ​ ​ ​ ​ ​ 12.31.22 ​ ​ ​ Post-retirement pension plans Post-retirement health plans Discount rate to present value of defined benefit liability ​ 9.75% to 9.83% ​ 9.78% to 9.83% Future salary growth rate ​ 4.57% to 6.35% ​ N/A Medical expense growth rate ​ N/A ​ 6.61% Nominal annual adjustment rate of pension benefits ​ 3.50% ​ N/A Medical service eligibility age ​ N/A ​ 59 to 63 years Estimated retirement age ​ 57 to 60 years ​ 59 to 63 years Mortality table for nondisabled individuals ​ AT-2000 Basic segregated by gender, down-rated by 10% and 50% ​ AT-2000 Basic segregated by gender, down-rated by 10% Mortality table for disabled individuals ​ RP-2000 Disabled Male, down-rated by 60% ​ RP-2000 Disabled Male, down-rated by 60% Disability table ​ Light-Forte, Álvaro Vindas (down-rated by 50% ) and Light-Fraca, down rated by 50% ​ Light-Forte Turnover ​ Turnover experience in VISÃO plans (2015 to 2017) ​ Turnover experience in VISÃO plans (2015 to 2017) ​ ​ ​ ​ ​ ​ ​ ​ 12.31.21 ​ ​ ​ Post-retirement pension plans Post-retirement health plans Discount rate to present value of defined benefit liability ​ 8.56% to 8.61% ​ 8.74% to 8.78% Future salary growth rate ​ 4.32% to 6.09% ​ N/A Medical expense growth rate ​ N/A ​ 6.35% Nominal annual adjustment rate of pension benefits ​ 3.25% ​ N/A Medical service eligibility age ​ N/A ​ 57 to 63 years Estimated retirement age ​ 57 to 60 years ​ 59 to 63 years Mortality table for nondisabled individuals ​ AT-2000 Basic segregated by gender, down-rated by 10% and 50% ​ AT-2000 Basic segregated by gender, down-rated by 10% Mortality table for disabled individuals ​ RP-2000 Disabled Male, down-rated by 60% ​ RP-2000 Disabled Male, down-rated by 60% Disability table ​ Light-Forte, Álvaro Vindas (down-rated by 50%) and Light-Fraca, down rated by 50% ​ Light-Forte Turnover ​ Turnover experience in VISÃO plans (2015 to 2017) ​ Turnover experience in VISÃO plans (2015 to 2017) ​ In addition to the assumptions presented in the tables above, for 2022 and 2021 other assumptions common to all plans were adopted, as follows: (i) long-term inflation rate: 3.50% in 2022 and 3.25% in 2021; and (ii) annual increase in the use of medical services according to age: 4.0% for 2022 and 2021. ​ c.3.12) Changes in actuarial assumptions in relation to the prior year In order to adjust some actuarial assumptions to the economic and demographic reality, a study was conducted for the plans administered by Visão Prev and Sistel, which adopted the definition of the assumptions in their Deliberative Councils. The main economic and financial assumptions that have changed in relation to the previous fiscal year and that interfere with the defined benefit liability are: (i) rates for discount to present value of the defined benefit liability; (ii) long-term inflation rate; (iii) rate of future wage growth; (iv) rate of growth of medical costs; and (v) annual nominal index of adjustment of social security benefits. The impacts on the plans’ defined benefit liabilities due to the new definition of the actuarial assumptions are as follows: ​ ​ ​ ​ ​ ​ ​ ​ ​ ​ Post- ​ Post- ​ ​ ​ ​ retirement ​ retirement ​ ​ ​ pension plans health plans Total Defined benefit liability, based on current actuarial assumptions ​ 1,969,220 ​ 1,495,397 ​ 3,464,617 Defined benefit liability, based on prior-year actuarial assumptions 2,112,377 1,653,990 3,766,367 Difference from change in actuarial assumptions (143,157) (158,593) (301,750) ​ c.3.13) Sensitivity analysis for actuarial assumptions The Company believes that the significant actuarial assumptions with reasonable likelihood of variation due to financial and economic scenarios, which could significantly change the amount of the defined benefit obligation, are the discount rate used to adjust the defined benefit liability to present value and the rate of growth of medical costs. Below, we present a sensitivity analysis on the defined benefit obligation for scenarios of increase and decrease in the discount rate used to adjust the defined benefit liability to present value and in the growth rate of medical costs. ​ ​ ​ ​ ​ ​ ​ ​ ​ Post-retirement Post-retirement ​ ​ ​ pension plans ​ health plans ​ Total Defined benefit liability, projected by the current medical cost growth rate 1,969,220 ​ 1,495,397 ​ 3,464,617 Considering a rate increased by 1% ​ 1,969,220 ​ 1,700,076 ​ 3,669,296 Considering a rate decreased by 1% ​ 1,969,220 ​ 1,326,082 ​ 3,295,302 ​ ​ ​ ​ ​ ​ ​ Defined benefit liability, discounted to present value at current rate ​ 1,969,220 ​ 1,495,397 ​ 3,464,617 Considering a rate increased by 0.5% ​ 1,901,638 ​ 1,406,988 ​ 3,308,626 Considering a rate decreased by 0.5% ​ 2,041,501 ​ 1,593,293 ​ 3,634,794 ​ c.3.14) Allocation of plan assets ​ ​ ​ ​ ​ ​ ​ ​ ​ ​ ​ ​ 12.31.22 ​ 12.31.21 ​ Post-retirement Post-retirement Post-retirement Post-retirement ​ ​ pension plans ​ health plans ​ pension plans ​ health plans Investments with market value quoted in active market: ​ ​ ​ ​ ​ ​ ​ Fixed income investments ​ ​ ​ ​ ​ ​ ​ National Treasury Note (NTN) 2,809,035 ​ 848,895 ​ 2,756,822 ​ 799,953 Treasury Financial Letter 161,175 ​ 60,376 ​ 222,907 ​ 59,352 Repurchase operations 164,776 ​ — ​ 136,725 ​ — Debentures 20,716 ​ — ​ 29,278 ​ — Financial Letter 840 ​ — ​ 883 ​ — FIDC shares / Others 6,896 ​ — ​ 20,919 ​ — National Treasury Notes (LTN) 20 ​ — ​ 23,379 ​ 860 Variable income investments ​ ​ ​ ​ ​ ​ ​ ​ Investments linked to funds and market indexes ​ 6,217 ​ — ​ 5,667 ​ — Real estate investments 84,497 ​ — ​ 91,845 ​ — Loans to participants 17,215 ​ — ​ 20,496 ​ — Structured and overseas investments 1,922 ​ — ​ 1,352 ​ — Total 3,273,309 ​ 909,271 ​ 3,310,273 ​ 860,165 ​ Due to the concentration of investments in fixed and variable income, plan assets are exposed mainly to risks inherent to the financial market and the economic scenario, such as: (i) market risk in the economic sectors where investments in variable income are concentrated; (ii) risk of events that impact the economic scenario and market indices where variable income investments are concentrated; and (iii) long-term inflation rate that can consume the profitability of investments in fixed income with pre-fixed remuneration. The administrators of post-employment benefit plans sponsored by the Company (Visão Prev and Sistel) seek to match asset and liability flows through the acquisition of fixed income securities and other long-term ass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AND RISK AND CAPITAL MANAGEMENT</t>
        </is>
      </c>
      <c r="B1" s="2" t="inlineStr">
        <is>
          <t>12 Months Ended</t>
        </is>
      </c>
    </row>
    <row r="2">
      <c r="B2" s="2" t="inlineStr">
        <is>
          <t>Dec. 31, 2022</t>
        </is>
      </c>
    </row>
    <row r="3">
      <c r="A3" s="3" t="inlineStr">
        <is>
          <t>FINANCIAL INSTRUMENTS AND RISK AND CAPITAL MANAGEMENT</t>
        </is>
      </c>
      <c r="B3" s="4" t="inlineStr">
        <is>
          <t xml:space="preserve"> </t>
        </is>
      </c>
    </row>
    <row r="4">
      <c r="A4" s="4" t="inlineStr">
        <is>
          <t>FINANCIAL INSTRUMENTS AND RISK AND CAPITAL MANAGEMENT</t>
        </is>
      </c>
      <c r="B4" s="4" t="inlineStr">
        <is>
          <t xml:space="preserve">32) FINANCIAL INSTRUMENTS AND RISK AND CAPITAL MANAGEMENT a) Accounting policy a.1) Financial assets Initial recognition and measurement On initial recognition, a financial asset is classified in the following measurement categories: (i) at fair value through profit or loss; (ii) at amortized cost; or (iii) at fair value through other comprehensive income, depending on the situation. The classification of financial assets at initial recognition depends on the contractual cash flow characteristics of the financial asset and the business model for the management of these assets. For a financial asset to be classified and measured at amortized cost or at fair value through other comprehensive income, it needs to generate cash flows that are “exclusively payments of principal and interest” on the principal amount outstanding. This assessment is carried out at the level of each financial instrument. Financial assets with cash flows that are not exclusively payments of interest principal are classified and measured at fair value through profit or loss, regardless of the business model adopted. The Company’s business model for managing financial assets refers to how it manages its financial assets to generate cash flows. The business model determines whether cash flows will result from the collection of contractual cash flows, the sale of financial assets or both. Financial assets classified and measured at amortized cost are maintained in a business plan with the objective of maintaining financial assets in order to obtain contractual cash flows while financial assets classified and measured at fair value against other comprehensive income are maintained in a business model. with the objective of obtaining contractual cash flows and for the purpose of sale. The Company’s consolidated financial assets include cash and cash equivalents, trade accounts receivable,financial investments and derivative financial instruments. Subsequent measurement Subsequent measurement of financial assets depends on their classification, as follows: Financial assets at fair value through profit or loss: Financial assets at amortized cost: Financial assets at fair value through other comprehensive income: Derecognition A financial asset (or, whenever the case, a part of a financial asset, or a part of a group of similar financial assets) is derecognized when: (i) the rights to receive the cash flows from the asset have expired; or (ii) the Company has transferred its rights to receive cash flows from it has assumed obligation to pay the received cash flows in full without material delay to a third part under a ‘pass-through’ arrangement; and either (a) the Company has transferred substantially all the risks and rewards of the asset, or (b) the Company has neither transferred nor retained substantially all the risks and rewards of the asset, but has transferred control of the asset. Impairment of financial assets The Company and its subsidiaries apply an impairment model for financial assets based on expected credit losses, using a simplified method for certain short and long-term assets (commercial receivables, lease receivables and contractual assets). Under this simplified approach, credit impairment is recognized by reference to expected credit losses over the life of the asset. For this purpose, the Company and its subsidiaries use matrices based on historical bad debt experience by geographical area on a portfolio segmented by customer category according to credit pattern. The matrix for each category has a defined time horizon divided into intervals in accordance with the collection management policy and is fed with historical data that covers at least 24 collection cycles. This data is updated on a regular basis. Based on the information observable at each close, the Company and its subsidiaries assess the need to adjust the rates resulting from these matrices, considering current conditions and future economic forecasts. a.2) Financial liabilities Initial recognition and measurement Upon initial recognition, a financial liability is classified into the following measurement categories: (i) at fair value through profit or loss; (ii) at amortized cost; or (iii) derivatives designated as hedge instruments in an effective hedge, as appropriate. Financial liabilities are initially recognized at fair value plus, in the case of loans and financing, transaction cost directly attributable thereto. The Company’s consolidated financial liabilities include accounts payable to suppliers, loans, financing, debentures, leases, 5G licenses, liabilities for the acquisition of a companies, derivative financial instruments, obligations with ANATEL, amounts to be refunded to customers and obligations with related parties Subsequent measurement Measurement of financial liabilities depends on their classification, as follows: Financial liabilities at fair value through profit or loss: Financial liabilities at amortized cost: Amortized cost is calculated taking into account any discount or goodwill on acquisition and fees or costs that are an integral part of the effective interest rate method. Amortization using the effective interest rate method is included as a financial expense in the income statement. Derecognition A financial liability is derecognized when the obligation has been revoked, cancelled or expired. When an existing financial liability is replaced by another of the same lender, and the terms of the instruments are substantially different, or when the terms of an existing debt instrument are substantially modified, this replacement or modification is treated as derecognition of the original liability and recognition of a new liability, and the difference in the corresponding carrying amounts is recognized in the statement of income. a.3) Fair value measurement Fair value is the price that would be received to sell an asset or paid to transfer a liability in an orderly transaction between market participants on the measurement date. Fair value measurement is based on the assumption that the transaction to sell the asset or transfer the liability will take place (i) in the principal market for the asset or liability; and (ii) in the absence of a principal market, in the most advantageous market for that asset or liability. The Company and or its subsidiaries must have access to the principal (or most advantageous) market. The fair value of an asset or a liability is measured using the assumptions that market participants would use when pricing an asset or liability, assuming that market participants act in their best economic interests. Fair value measurement of a non-financial asset takes into consideration the capacity of a market participant to generate economic benefits through the best use of the asset or selling it to another market participant that would also make the best use of the asset. The Company and its subsidiaries use adequate valuation techniques in the circumstances and for which there is sufficient data to measure the fair value, that maximizes the use of relevant observable inputs and minimizes the use of unobservable inputs. The fair values of all assets and liabilities are classified within the fair value hierarchy described below, based on the lowest level of information that is significant to the fair value measurement as a whole: Level 1: Level 2: Level 3: For assets and liabilities recurrently recognized in the financial statements, the Company determines whether there were transfers between the hierarchy levels, revaluating the classification (based on the lowest level input that is significant to the overall fair value measurement) at the end of each reporting period. The Company and its subsidiaries assessed their financial assets and liabilities in relation to market values using available information and appropriate valuation methodologies. Both the interpretation of market data and the selection of valuation methods require considerable judgment and reasonable estimates to produce the most adequate realization value. As a result, the estimates shown do not necessarily indicate amounts that could be realized in the current market. The use of different assumptions for the market and/or methodologies may have a material effect on estimated realization values. In the years ended December 31, 2022 and 2021, there were no transfers of fair value assessments between the aforementioned levels. a.4) Financial instruments – net Financial assets and liabilities are presented net in the balance sheet if, and only if, there is a current enforceable legal right to offset the amounts recognized and if there is an intention to offset or realize the asset or settle the liability simultaneously. a.5) Derivative financial instruments and hedge accounting A hedge relationship qualifies for hedge accounting if it meets all of the following effectiveness requirements: (i) there is an economic relationship between the hedged item and the hedging instrument; (ii) the credit risk effect does not influence the changes in value that result from this economic relationship; and (iii) the hedge ratio of the hedging relationship is the same as that resulting from the amount of the hedged item that the entity effectively protects and the amount of the hedge instrument that the Company effectively uses to protect that amount of hedged item. The documentation includes identification of the hedging instrument, the hedged item or transaction, the nature of the hedged risk, the nature of the risks excluded from the hedge relationship, the prospective statement of hedge effectiveness and how the Company shall assess the effectiveness of changes in the hedging instrument’s fair value in offsetting the exposure to changes in the hedged item’s fair value or cash flows attributable to the hedged risk. On the inception initial recognition of a hedge relationship, the Company formally designates and documents the hedge relationship to which it wishes to apply hedge accounting, the risk management objective and strategy for undertaking the hedge. The Company uses derivative financial instruments, such as currency and interest rate swaps or currency non- deliverable forward contracts to hedge against currency risks. Derivative financial instruments designated in hedge transactions are initially recognized at fair value on the date on which the derivative contract is entered into, and subsequently revalued also at fair value. Derivatives are presented as financial assets when the fair value of the instrument is positive and as financial liabilities when the fair value of the instrument is negative. Any gains or losses resulting from changes in fair value of derivatives during the year are posted directly to the statement of income, except for the effective portion of cash flow hedges, which is recognized directly in equity as other comprehensive income and subsequently reclassified to P&amp;L when the hedged item affects P&amp;L. For the purpose of hedge accounting, hedges are classified as cash flow hedges and fair value hedges. The Company’s contracts are classified as cash flow hedges when they provide protection against changes in cash flows that are attributable to a particular risk associated with a recognized liability that may affect the profit or loss and fair value when they provide protection against exposure to changes in the fair value of the identified part of certain liabilities that is attributable to a particular risk (exchange variation) and may affect the profit or loss. Cash flow hedges Cash flow hedges meeting the recording criteria are accounted for as follows: (i) the portion of gain or loss from the hedge instrument determined as an effective hedge shall be recognized directly in equity (other comprehensive income), and (ii) the ineffective portion of gain or loss from the hedge instrument shall be recognized in the statement of income. When the Company’s documented risk management strategy for any given hedge relationship excludes from the hedge effectiveness evaluation any particular component of gain or loss or the corresponding cash flows from the hedge instrument, that gains or loss component is recognized in financial income (expenses). Amounts recorded in other comprehensive income are immediately transferred to the statement of income when the hedged transaction affects P&amp;L. When a hedged item is the cost of a non-financial asset or liability, amounts recorded in equity are transferred at the initial carrying amount of the non-financial assets and liabilities. If the hedging instrument expires or is sold, terminated or exercised without replacement or rollover (as part of the hedging strategy), or if its designation as a hedge is revoked, or when the hedge fails to meet the hedge accounting criteria, any cumulative gain or loss previously recognized in other comprehensive income remains separately in equity until the forecast transaction occurs or the firm commitment is fulfilled. Fair value hedges Fair value hedges meeting the accounting criteria are accounted for as follows: (i) gain or loss from changes in fair value of a hedge instrument shall be recognized in the statement of income as finance costs; and (ii) gain or loss from a hedged item attributable to the hedged risk shall adjust the recorded amount of the hedged item to be recognized in the statement of income, as finance costs. For fair value hedges relating to items carried at amortized cost, any adjustment to carrying amount is amortized through profit or loss over the remaining term of the hedge using the effective interest method. The effective interest rate amortization may begin as soon as any adjustment exists and no later than the point that the hedged item ceases to be adjusted for changes in its fair value attributable to the risk being hedged. If the hedged item is derecognized, the unamortized fair value is recognized immediately in the statement of income. When an unrecognized firm commitment is designated as a hedged item, the subsequent cumulative change in the fair value of the firm commitment attributable to the hedged risk is recognized as an asset or liability with a corresponding gain or loss recognized in profit and loss. Classification between current and non-current Derivative financial instruments are classified as current and non-current or segregated into short and long-term portions based on an evaluation of the contractual cash flows. When the Company maintains a derivative as an economic hedge (and does not apply hedge accounting), for a period exceeding 12 months after the balance sheet date, the derivative is classified as non-current (or segregated into current and non-current portions), in line with the classification of the corresponding item. The derivative instrument is segregated into current and non-current portions only when amounts can be reliably allocated. Derivative instruments that are designated as effective hedging instruments are classified consistently with the classification of the underlying hedged item. b) Critical estimates and judgments When the fair value of financial assets and liabilities stated in the balance sheet cannot be obtained in active markets, it will be determined using valuation techniques, including the discounted cash flow method. Data for these methods is based on those adopted in the market, whenever possible. However, when this is not feasible, a certain level of judgment is required for fair value determination. Judgment includes consideration of the inputs used, such as liquidity risk, credit risk and volatility. Changes in the assumptions about these factors could affect the reported fair value of financial instruments. c) Derivative transactions The derivative financial instruments contracted by the Company are mainly used for hedging against foreign exchange risk from assets and liabilities in foreign currency and the effects of inflation on leases indexed to the IPCA. There are no derivative financial instruments held for speculative purposes, possible currency risks are hedged. Management believes that the Company’s internal controls for its derivatives are adequate to control risks associated with each strategy for the market. Gains/losses obtained or sustained by the Company in relation to its derivatives show that its risk management has been appropriate. Whilst these derivative contracts qualify for hedge accounting, the hedged item is adjusted to fair value, offsetting the result of the derivatives, pursuant to the rules of hedge accounting. This hedge accounting applies both to financial liabilities and probable cash flows in foreign currency. Derivatives contracts include specific penalties for breach of contract. Breach of contract provided for in agreements made with financial institutions leads to the anticipated liquidation of the contract. On December 31, 2022 and 2021, the Company held no embedded derivatives contracts. c.1) Fair value of derivative financial instruments The valuation method used to calculate the fair value of financial liabilities (if applicable) and derivative financial instruments was the discounted cash flow method, based on expected settlements or realization of liabilities and assets at market rates prevailing at the balance sheet date. The fair values of the positions in Reais are calculated by projecting future inflows from transactions using B3 yield curves and discounting these flows to present value using market DI rates for swaps announced by B3. The market values of foreign exchange derivatives were obtained using the market exchange rates in effect at the balance sheet date and projected market rates obtained from the currency’s coupon-rate yield curves. The linear convention of 360 calendar days was used to determine coupon rates of positions indexed in foreign currencies, while the exponential convention of 252 business days was used to determine coupon rates for positions indexed to CDI rates. Consolidated derivatives financial instruments shown below are registered with B3 and classified as swaps, usually, that do not require margin deposits. ​ ​ ​ ​ ​ ​ ​ ​ ​ ​ ​ ​ ​ ​ ​ ​ Accumulated effects from fair value ​ ​ Notional Value ​ Amount receivable (payable) Description 12.31.22 12.31.21 12.31.22 12.31.21 Assets position 1,701,304 285,243 ​ 158,023 60,884 ​ ​ ​ ​ ​ ​ ​ ​ ​ Foreign Currency 1,526,619 243,812 ​ 105,663 116 US$ (1) (2) 1,428,565 148,060 ​ 105,472 — EUR (1) 95,231 90,114 ​ 167 — NDF US$ (4) 2,823 5,638 ​ 24 116 ​ ​ ​ ​ ​ ​ Post rate 143,813 — ​ 1,357 — CDI (1) 143,813 — ​ 1,357 — ​ ​ ​ ​ ​ ​ Inflation rates 30,872 41,431 ​ 51,003 60,768 IPCA (3) 30,872 41,431 ​ 51,003 60,768 ​ ​ ​ ​ ​ ​ Liabilities position ​ (1,701,304) ​ (285,243) ​ (164,141) ​ (73,560) ​ ​ ​ ​ ​ ​ Floating rate (1,579,506) (279,605) ​ (163,730) (73,560) CDI (1) (2) (3) (1,579,506) (279,605) ​ (163,730) (73,560) ​ ​ ​ ​ ​ ​ Fixed rate ​ (2,823) ​ (5,638) ​ — ​ — NDF US$ (4) ​ (2,823) ​ (5,638) ​ — ​ — ​ ​ ​ ​ ​ ​ ​ ​ ​ Foreign Currency ​ (118,975) ​ — ​ (411) ​ — US$ (1) (143,813) — ​ (411) — EUR (1) ​ 24,838 ​ — ​ — ​ — ​ ​ ​ ​ ​ ​ ​ ​ ​ ​ Assets position ​ ​ 158,023 60,884 ​ Current ​ ​ 113,501 6,451 ​ Non-current ​ ​ 44,522 54,433 ​ ​ ​ ​ ​ ​ ​ ​ Liabilities position ​ ​ ​ (164,141) ​ (73,560) ​ ​ Current ​ ​ ​ (86,548) ​ (4,538) ​ ​ Non-current ​ ​ ​ (77,593) ​ (69,022) ​ ​ Amounts payable, net ​ ​ ​ (6,118) ​ (12,676) (1) (2) Foreign currency swap (dollar and CDI x dollar) (R $1,108,160 ) - swap operations contracted with maturities up to September 23, 2023, with the objective of protecting against exchange variation risks of the flow’s payable on the loan of Law No. 4,131 (book value of R $1,108,160 in US dollars). (3) IPCA x CDI swaps (R $51,003 ) - maturing in 2033 to hedge risk of change in the IPCA (carrying amount R $51,003 ). (4) NDF US$ x R$ (R $2,823 ) - forward operations contracted with maturity up to July 24, 2023, to protect against risks of exchange rate volatility in service contracts (book value of R$ R $2,823 in dollars). c.2) Net changes of derivative financial instruments ​ ​ ​ ​ ​ ​ ​ 12.31.22 12.31.21 Balance at the beginning of the fiscal year (12,676) (5,564) Payments 166,659 52,623 Receipts (55,617) (47,661) Effects on the financial result of fair value adjustments (82,951) (11,496) Effects on equity of fair value adjustments (21,533) (578) Balance at the end of the year (6,118) (12,676) ​ c.3) Aging of derivative financial instruments (net) ​ ​ ​ ​ ​ ​ ​ ​ ​ ​ ​ ​ ​ ​ ​ ​ ​ ​ ​ ​ ​ ​ ​ ​ ​ ​ ​ ​ ​ ​ Amount ​ ​ Maturing in ​ receivable ​ ​ ​ ​ ​ ​ ​ ​ ​ ​ ​ ​ 2028 ​ (payable) on Swap contract 2023 2024 2025 2026 2027 onwards 12.31.22 Foreign currency x CDI 19,503 ​ — ​ — ​ — ​ — ​ — ​ 19,503 CDI x Foreign Currency 946 ​ — ​ — ​ — ​ — ​ — ​ 946 IPCA x CDI 6,480 ​ 5,456 ​ 4,809 ​ 4,150 ​ 3,573 ​ (51,059) ​ (26,591) NDF US$ x Fixed rate ​ 24 ​ — ​ — ​ — ​ — ​ — ​ 24 Total 26,953 ​ 5,456 ​ 4,809 ​ 4,150 ​ 3,573 ​ (51,059) ​ (6,118) ​ For the purposes of preparing its financial statements, the Company adopted the fair value hedge accounting methodology for its foreign currency swaps x CDI and IPCA x CDI for hedging or financial debt. Under this arrangement, both derivatives and hedged risk are recognized at fair value. On December 31, 2022 and 2021, the transactions with derivatives generated a negative consolidated net result of R$105,522 and R$12,690, respectively (Note 28). c.4) Sensitivity analysis to the Company’s risk variables CVM Resolution 475/2008 requires listed companies to disclose sensitivity analyses for each type of financial instruments market risk that management believes to be significant at the end of each period, including all derivative financial instrument transactions. Each financial instrument derivative transactions were assessed, and assumptions included a probable base scenario and a further two stressed scenario that could adversely impact the Company. For the probable scenario, at the maturity dates for each of the transactions, the market rates sourced from B3 yield curves (currencies and interest rates) were used plus data from the IBGE, Central Bank, FGV, among others. In the probable scenario, there is no impact on the fair value of the above-mentioned derivatives. For scenarios II and III, as per the CVM rule, risk variables were stressed by 25% and 50% respectively. Since the Company only holds derivatives to hedge its foreign currency assets and liabilities, changing scenarios are tracked by the corresponding hedged items the effects are almost non-existent. For these transactions, the Company reported the consolidated net exposure in each of the above-mentioned three scenarios on December 31, 2022. ​ ​ ​ ​ ​ ​ ​ ​ ​ ​ Transaction Risk Probable 25% depreciation 50% depreciation Hedge (assets position) Derivatives (depreciation risk EUR) 95,195 ​ 118,994 ​ 142,793 Payables in EUR Debt (appreciation risk EUR) (116,929) ​ (146,161) ​ (175,393) Receivables in EUR Debt (depreciation risk EUR) 20,402 ​ 25,503 ​ 30,604 ​ Net Exposure (1,332) ​ (1,664) ​ (1,996) ​ ​ ​ ​ ​ ​ ​ ​ ​ Hedge (assets position) Derivatives (depreciation risk US$) 1,280,294 ​ 1,600,368 ​ 1,920,441 Payables in US$ Debt (appreciation risk US$) (1,391,527) ​ (1,739,409) ​ (2,087,291) Receivables in US$ Debt (depreciation risk US$) 111,449 ​ 139,311 ​ 167,174 ​ Net Exposure 216 ​ 270 ​ 324 ​ ​ ​ ​ ​ ​ ​ ​ ​ Hedge (assets position) ​ Derivatives (risk of decrease in IPCA) ​ 51,003 ​ 61,436 ​ 36,046 Debt in IPCA Debt (risk of increase in IPCA) (51,003) ​ (61,436) ​ (36,046) ​ Net Exposure — ​ — ​ — ​ ​ ​ ​ ​ ​ ​ ​ ​ Hedge (assets position) ​ Derivatives (depreciation risk US$) 2,823 ​ 3,529 ​ 4,411 Opex in US$ ​ Opex (appreciation risk US$) ​ (2,823) ​ (3,529) ​ (4,411) ​ ​ Net Exposure ​ — ​ — ​ — ​ ​ ​ ​ ​ ​ ​ ​ ​ Hedge (CDI position) ​ ​ ​ ​ ​ ​ ​ ​ Hedge US$ and EUR (liabilities position) Derivatives (risk of decrease in CDI) 86,137 ​ 101,998 ​ 117,558 Hedge IPCA (liabilities position) Derivatives (risk of increase in CDI) (76,236) ​ (76,203) ​ (77,124) ​ Net Exposure 9,901 ​ 25,795 ​ 40,434 Total net exposure in each scenario ​ ​ 8,785 ​ 24,401 ​ 38,762 ​ ​ ​ ​ ​ ​ ​ ​ ​ Net effect on changes in current fair value ​ ​ — ​ 15,616 ​ 29,977 ​ The assumptions used by the Company for the sensitivity analysis on December 31, 2022 were as follows: ​ ​ ​ ​ ​ ​ ​ ​ ​ Risk Variable Probable 25% depreciation 50% depreciation US$ 5.2177 ​ 6.5221 ​ 7.8266 ​ EUR 5.5699 ​ 6.9624 ​ 8.3548 ​ IPCA 5.90 % 7.38 % 8.85 % IGPM 5.90 % 7.37 % 8.84 % CDI 13.65 % 17.06 % 20.48 % ​ For calculation of the net exposure for the sensitivity analysis, all derivatives were considered at market value and hedged items designated for hedges for accounting purposes were also considered at fair value. The fair values shown in the table above are based on the portfolio position on December 31, 2022, but do not reflect an estimate for realization due to the dynamism of the market, which is constantly monitored by the Company. The use of different assumptions could significantly affect the estimates. d) Classification of financial assets and liabilities by category and fair value hierarchy For the purposes of disclosing fair value, the Company and its subsidiaries determined classes of assets and liabilities based on the nature, characteristics and risks of the asset or liability and the level of the fair value hierarchy. Below, we present the composition and classification of financial assets and liabilities as of December 31, 2022 and 2021. ​ ​ ​ ​ ​ ​ ​ ​ ​ ​ ​ ​ ​ ​ ​ ​ ​ ​ Fair value ​ Book value ​ Fair value ​ Classification by category hierarchy 12.31.22 12.31.21 12.31.22 12.31.21 Financial Assets Current Cash and cash equivalents (Note 3) 1 2,273,834 ​ 6,448,483 ​ 2,273,834 ​ 6,448,483 Financial investments (note 4) ​ 1 ​ ​ ​ 1,016 ​ 30,109 ​ 1,016 ​ 30,109 Trade accounts receivable (Note 5) 1 8,691,114 ​ 8,100,269 ​ 8,691,114 ​ 8,100,269 Derivative transactions (Note 32) 2 Level 2 113,501 ​ 6,451 ​ 113,501 ​ 6,451 Sale of real estate and other receivables (Note 11) ​ 1 ​ ​ ​ 93,142 ​ 132,963 ​ 93,142 ​ 132,963 Related-party receivables (Note 11) ​ 1 ​ ​ ​ 253,144 ​ 301,427 ​ 253,144 ​ 301,427 ​ ​ ​ ​ ​ ​ ​ ​ ​ ​ ​ ​ ​ Non-current ​ ​ ​ ​ Financial investments (note 4) 1 ​ 43,295 ​ 37,238 ​ 43,295 ​ 37,238 Trade accounts receivable (Note 5) 1 399,029 ​ 470,882 ​ 399,029 ​ 470,882 Derivative transactions (Note 32) 2 Level 2 44,522 ​ 54,433 ​ 44,522 ​ 54,433 Sale of real estate and other receivables (Note 11) ​ 1 ​ ​ ​ 48,438 ​ 97,523 ​ 48,438 ​ 97,523 Related-party receivables (Note 11) ​ 1 ​ ​ ​ 181,085 ​ 364,861 ​ 181,085 ​ 364,861 Total financial assets 12,142,120 ​ 16,044,639 ​ 12,142,120 ​ 16,044,639 ​ ​ ​ ​ ​ ​ ​ ​ ​ ​ ​ ​ ​ Financial Liabilities ​ ​ Current ​ Trade accounts payable, net (Note 17) 1 7,415,798 ​ 7,132,402 ​ 7,415,798 ​ 7,132,402 Loans and financing (Note 21) 1 1,073,090 ​ 224,606 ​ 1,073,090 ​ 224,606 Leases (Note 21) 2 Level 2 3,503,167 ​ 2,907,481 ​ 3,503,167 ​ 2,907,481 Debentures (Note 21) 1 236,833 ​ 1,028,463 ​ 236,833 ​ 1,028,787 5G Licenses (Note 21) 1 ​ 652,301 ​ 2,746,342 ​ 652,301 ​ 2,746,342 Liabilities for the acquisition of a company (Note 21) ​ 1 ​ ​ ​ 554,554 ​ — ​ 554,554 ​ — Derivative transactions (Note 32) 2 Level 2 86,532 ​ 4,538 ​ 86,532 ​ 4,538 Derivative transactions (Note 32) ​ 3 ​ Level 2 ​ 16 ​ — ​ 16 ​ — Liabilities with ANATEL (Note 23) ​ 1 ​ ​ ​ 35,502 ​ 47,976 ​ 35,502 ​ 47,976 Amounts to be refunded to customers (Note 23) ​ 1 ​ ​ ​ 63,460 ​ 43,964 ​ 63,460 ​ 43,964 Liabilities with related parties (Note 23) 1 ​ 118,303 ​ 134,221 ​ 118,303 ​ 134,221 ​ ​ ​ ​ ​ ​ ​ ​ ​ ​ ​ ​ ​ Non-current Loans and financing (Note 21) 1 — ​ 4 ​ — ​ 4 Leases (Note 21) 2 Level 2 8,529,436 ​ 8,322,618 ​ 8,529,436 ​ 8,322,618 Debentures (Note 21) 1 ​ 3,500,000 ​ — ​ 3,500,000 ​ — 5G Licenses (Note 21) 1 1,191,670 ​ 1,704,464 ​ 1,191,670 ​ 1,704,464 Liabilities for the acquisition of a company (Note 21) 1 ​ 60,745 ​ — ​ 60,745 ​ — Derivative transactions (Note 32) 2 Level 2 77,593 ​ 69,022 ​ 77,593 ​ 69,022 Liabilities with ANATEL (Note 23) ​ 1 ​ ​ ​ 734,833 ​ 517,147 ​ 734,833 ​ 517,147 Liabilities with related parties (Note 23) ​ 1 ​ ​ ​ 6,421 ​ 3,640 ​ 6,421 ​ 3,640 Total financial liabilities 27,840,254 ​ 24,886,888 ​ 27,840,254 ​ 24,887,212 ​ Classification by category (1) Amortized cost (2) Measured at fair value through profit or loss (3) Measured at fair value through OCI e) Capital management The purpose of the Company’s capital management is to ensure maintenance of a high credit rating and an optimal capital ratio to support the Company’s business and maximize shareholder value. The Company manages its capital structure by making adjustments and adapting to current economic conditions. In seeking such equilibrium, the Company may pay dividends, obtain new loans, issue debentures and contract derivatives. For the year ended December 31, 2022, there were no changes in capital structure objectives, policies or processes. The Company includes in the net debt structure the balances of loans, financing, debentures, leases, 5G licenses, contractual retention and contingent liabilities arising from the acquisition of Companies (note 2.d) and derivative financial instruments, less cash and equivalents cash, financial investments in FIDC and accounts receivable from credit rights (FIDC Vivo Money). The Company’s ratio of consolidated debt to shareholders’ equity consists of the following: ​ ​ ​ ​ ​ ​ ​ ​ 12.31.22 12.31.21 Cash and cash equivalents 2,273,834 ​ 6,448,483 ​ Financial investments ​ 1,016 ​ 30,109 ​ Accounts receivable - FIDC ​ 158,259 ​ 25,071 ​ Loans, financing, debentures, leases, 5G licenses and liabilities for the acquisition of a company (19,301,796) ​ (16,933,978) ​ Derivative transactions, net (6,118) ​ (12,676) ​ Net debt 16,874,805 ​ 10,442,991 ​ Net equity 68,455,847 ​ 70,006,196 ​ Net debt-to-equity ratio 24.65 % 14.92 % ​ f) Risk management policy The Company and its subsidiaries are exposed to several market risks as a result of its commercial operations, debts contracted to finance its activities and debt-related financial instruments. f.1) Currency Risk The Company is exposed to the foreign exchange risk for financial assets and liabilities denominated in foreign currencies, which may generate a smaller amount receivable or larger amount payable depending on the exchange rate in the period. Hedging transactions were executed to minimize the risks associated with exchange rate on financial assets and liabilities in foreign currencies. This balance is subject to daily changes due to the dynamics of the business. However, the Company intends to cover the net balance of these assets and obligations (US$26,979 thousand, €17,264 thousand and £66 thousand paid by December 31, 2022, and US$21,129 thousand, €14,124 thousand and £66 thousand paid by December 31, 2021) to mitigate its foreign exchange risks. f.2) Interest and Inflation Risk This risk may arise from an unfavorable change in the domestic interest rate, which may adversely affect financial expenses from the portion of debentures referenced to the CDI and liability positions in derivatives (currency hedge and IPCA) pegged to floating interest rates (CDI). To reduce exposure to the floating interest rate (CDI), the Company and its subsidiaries invested cash equivalents of R$2,220,385 and R$6,344,942 on December 31, 2022, and December 31, 2021, respectively, mostly in short-term CDI-based financial investments (CDBs). The carrying amounts of these instruments approximate their fair values, as they may be redeemed in the short term. f.3) Liquidity Risk Liquidity risk consists of the possibility that the Company might not have sufficient funds to meet its commitments due to the different timing and settlement terms of its rights and obligations. The Company structures the maturities of financial instruments so as not to affect their liquidity. The Company’s cash flow and liquidity are managed on a daily basis by the operating departments to ensure that cash flows and contracted funding, when necessary, are sufficient to meet scheduled commitments in to mitigate liquidity risk. The maturity profile of consolidated financial liabilities includes future principal and interest amounts up to the maturity date. For fixed rate liabilities, interest was calculated based on the indices established in each contract. For variable rate liabilities, interest was calculated based on the market forecast for each period. f.4) Credit Risk The credit risk arises from the possibility of the Company and its subsidiaries incurring losses due to difficulty in receiving amounts billed to their customers and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DITIONAL INFORMATION ON CASH FLOWS</t>
        </is>
      </c>
      <c r="B1" s="2" t="inlineStr">
        <is>
          <t>12 Months Ended</t>
        </is>
      </c>
    </row>
    <row r="2">
      <c r="B2" s="2" t="inlineStr">
        <is>
          <t>Dec. 31, 2022</t>
        </is>
      </c>
    </row>
    <row r="3">
      <c r="A3" s="3" t="inlineStr">
        <is>
          <t>ADDITIONAL INFORMATION ON CASH FLOWS</t>
        </is>
      </c>
      <c r="B3" s="4" t="inlineStr">
        <is>
          <t xml:space="preserve"> </t>
        </is>
      </c>
    </row>
    <row r="4">
      <c r="A4" s="4" t="inlineStr">
        <is>
          <t>ADDITIONAL INFORMATION ON CASH FLOWS</t>
        </is>
      </c>
      <c r="B4" s="4" t="inlineStr">
        <is>
          <t>33) ADDITIONAL INFORMATION ON CASH FLOWS Reconciliation of cash flow financing activities The following is a reconciliation of consolidated cash flow financing activities for the years ended December 31, 2022 and 2021. ​ ​ ​ ​ ​ ​ ​ ​ ​ ​ ​ ​ ​ ​ ​ ​ ​ ​ ​ ​ ​ ​ ​ ​ Cash flows ​ Cash flows ​ ​ ​ ​ ​ ​ ​ ​ ​ ​ ​ ​ ​ ​ from financing ​ from operating ​ ​ ​ ​ ​ ​ ​ ​ ​ ​ ​ ​ ​ ​ activities ​ activities ​ Financing activities not involving cash and cash equivalents ​ ​ ​ ​ ​ ​ ​ ​ ​ ​ ​ ​ ​ ​ Additions ​ ​ ​ ​ ​ ​ ​ ​ ​ ​ ​ ​ ​ ​ ​ ​ ​ ​ (Cancellations) ​ ​ ​ ​ ​ ​ ​ ​ ​ ​ ​ ​ ​ ​ ​ ​ Financial ​ of leases ​ ​ ​ Interim and ​ ​ ​ ​ ​ ​ ​ ​ ​ ​ ​ ​ charges, ​ contracts ​ ​ ​ unclaimed ​ ​ ​ ​ ​ ​ ​ ​ ​ ​ ​ ​ foreign ​ and ​ ​ ​ dividends ​ ​ ​ ​ Balance on ​ ​ ​ Write-offs ​ Write-offs ​ exchange ​ supplier ​ Business ​ and interest ​ Balance on ​ 12.31.21 Additions (payments) (payments) variation financing combination on equity 12.31.22 Interim dividends and interest on equity 4,265,715 ​ — (5,709,263) ​ — ​ — — — ​ 4,630,965 3,187,417 Loans and financing 224,610 ​ 1,000,000 (224,606) ​ (23,481) ​ 96,567 — — ​ — ​ 1,073,090 Leases 11,230,099 ​ — (2,940,222) ​ (1,300,792) ​ 1,292,376 3,162,118 589,024 ​ — 12,032,603 Debentures 1,028,463 ​ 3,500,000 (1,000,000) ​ (39,011) ​ 247,381 — — ​ — 3,736,833 Liabilities for the acquisition of a company ​ — ​ — ​ (100,000) ​ — ​ 39,488 ​ — ​ 675,811 ​ — ​ 615,299 5G Licenses 4,450,806 ​ — (2,721,392) ​ (168,227) ​ 282,784 — — ​ — 1,843,971 Derivative financial instruments 12,676 ​ — (111,042) ​ — ​ 104,484 — — ​ — 6,118 Total 21,212,369 ​ 4,500,000 (12,806,525) ​ (1,531,511) ​ 2,063,080 3,162,118 1,264,835 ​ 4,630,965 22,495,331 ​ ​ ​ ​ ​ ​ ​ ​ ​ ​ ​ ​ ​ ​ ​ ​ ​ ​ ​ ​ Cash flows ​ Cash flows ​ ​ ​ ​ ​ ​ ​ ​ ​ ​ ​ ​ from financing ​ from operating ​ ​ ​ ​ ​ ​ ​ ​ ​ ​ ​ ​ activities ​ activities ​ Financing activities not involving cash and cash equivalents ​ ​ ​ ​ ​ ​ ​ ​ ​ ​ ​ ​ Additions ​ ​ ​ ​ ​ ​ ​ ​ ​ ​ ​ ​ ​ ​ (Cancellations) ​ ​ ​ ​ ​ ​ ​ ​ ​ ​ ​ ​ Financial ​ of leases ​ Interim and ​ ​ ​ ​ ​ ​ ​ ​ ​ ​ charges, ​ contracts ​ unclaimed ​ ​ ​ ​ ​ ​ ​ ​ ​ ​ foreign ​ and ​ dividends ​ ​ ​ ​ Balance on ​ Write-offs ​ Write-offs ​ exchange ​ supplier ​ and interest ​ Balance on ​ 12.31.20 (payments) (payments) variation financing on equity 12.31.21 Interim dividends and interest on equity 3,865,998 ​ (4,901,326) ​ — ​ — — 5,301,043 4,265,715 Loans and financing 375,812 ​ (370,709) ​ (10,252) ​ 7,919 221,840 — ​ 224,610 Leases 10,818,778 ​ (2,455,690) ​ (804,884) ​ 828,710 2,843,185 — 11,230,099 Debentures 2,044,576 ​ (1,028,312) ​ (38,669) ​ 50,868 — — 1,028,463 5G Licenses — ​ (46,436) ​ — ​ 37,800 4,459,442 — 4,450,806 Derivative financial instruments 5,564 ​ (4,962) ​ — ​ 12,074 — — 12,676 Total 17,110,728 ​ (8,807,435) ​ (853,805) ​ 937,371 7,524,467 5,301,043 21,212,3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Other Comprehensive Income - BRL (R$) R$ in Thousands</t>
        </is>
      </c>
      <c r="B1" s="2" t="inlineStr">
        <is>
          <t>12 Months Ended</t>
        </is>
      </c>
    </row>
    <row r="2">
      <c r="B2" s="2" t="inlineStr">
        <is>
          <t>Dec. 31, 2022</t>
        </is>
      </c>
      <c r="C2" s="2" t="inlineStr">
        <is>
          <t>Dec. 31, 2021</t>
        </is>
      </c>
      <c r="D2" s="2" t="inlineStr">
        <is>
          <t>Dec. 31, 2020</t>
        </is>
      </c>
    </row>
    <row r="3">
      <c r="A3" s="3" t="inlineStr">
        <is>
          <t>Consolidated Statements of Other Comprehensive Income</t>
        </is>
      </c>
      <c r="B3" s="4" t="inlineStr">
        <is>
          <t xml:space="preserve"> </t>
        </is>
      </c>
      <c r="C3" s="4" t="inlineStr">
        <is>
          <t xml:space="preserve"> </t>
        </is>
      </c>
      <c r="D3" s="4" t="inlineStr">
        <is>
          <t xml:space="preserve"> </t>
        </is>
      </c>
    </row>
    <row r="4">
      <c r="A4" s="4" t="inlineStr">
        <is>
          <t>Net income for the year</t>
        </is>
      </c>
      <c r="B4" s="6" t="inlineStr">
        <is>
          <t>R$ 4057902</t>
        </is>
      </c>
      <c r="C4" s="6" t="inlineStr">
        <is>
          <t>R$ 6229357</t>
        </is>
      </c>
      <c r="D4" s="6" t="inlineStr">
        <is>
          <t>R$ 4770527</t>
        </is>
      </c>
    </row>
    <row r="5">
      <c r="A5" s="4" t="inlineStr">
        <is>
          <t>Other comprehensive income that may be reclassified into income in subsequent periods</t>
        </is>
      </c>
      <c r="B5" s="5" t="n">
        <v>-15834</v>
      </c>
      <c r="C5" s="5" t="n">
        <v>2552</v>
      </c>
      <c r="D5" s="5" t="n">
        <v>34861</v>
      </c>
    </row>
    <row r="6">
      <c r="A6" s="4" t="inlineStr">
        <is>
          <t>Gains (losses) on derivative financial instruments</t>
        </is>
      </c>
      <c r="B6" s="5" t="n">
        <v>642</v>
      </c>
      <c r="C6" s="5" t="n">
        <v>5664</v>
      </c>
      <c r="D6" s="5" t="n">
        <v>-6283</v>
      </c>
    </row>
    <row r="7">
      <c r="A7" s="4" t="inlineStr">
        <is>
          <t>Taxes</t>
        </is>
      </c>
      <c r="B7" s="5" t="n">
        <v>-218</v>
      </c>
      <c r="C7" s="5" t="n">
        <v>-1926</v>
      </c>
      <c r="D7" s="5" t="n">
        <v>2136</v>
      </c>
    </row>
    <row r="8">
      <c r="A8" s="4" t="inlineStr">
        <is>
          <t>Cumulative Translation Adjustments (CTA) on transactions in foreign currency</t>
        </is>
      </c>
      <c r="B8" s="5" t="n">
        <v>-16258</v>
      </c>
      <c r="C8" s="5" t="n">
        <v>-1186</v>
      </c>
      <c r="D8" s="5" t="n">
        <v>39008</v>
      </c>
    </row>
    <row r="9">
      <c r="A9" s="4" t="inlineStr">
        <is>
          <t>Other comprehensive income (losses) not to be reclassified into income (losses) in subsequent periods</t>
        </is>
      </c>
      <c r="B9" s="5" t="n">
        <v>-51729</v>
      </c>
      <c r="C9" s="5" t="n">
        <v>262615</v>
      </c>
      <c r="D9" s="5" t="n">
        <v>204785</v>
      </c>
    </row>
    <row r="10">
      <c r="A10" s="4" t="inlineStr">
        <is>
          <t>Unrealized gains (losses) on financial assets at fair value through other comprehensive income</t>
        </is>
      </c>
      <c r="B10" s="5" t="n">
        <v>-212</v>
      </c>
      <c r="C10" s="5" t="n">
        <v>-429</v>
      </c>
      <c r="D10" s="5" t="n">
        <v>440</v>
      </c>
    </row>
    <row r="11">
      <c r="A11" s="4" t="inlineStr">
        <is>
          <t>Taxes</t>
        </is>
      </c>
      <c r="B11" s="5" t="n">
        <v>72</v>
      </c>
      <c r="C11" s="5" t="n">
        <v>146</v>
      </c>
      <c r="D11" s="5" t="n">
        <v>-150</v>
      </c>
    </row>
    <row r="12">
      <c r="A12" s="4" t="inlineStr">
        <is>
          <t>Actuarial gains (losses) and limitation effect of the assets of surplus plan</t>
        </is>
      </c>
      <c r="B12" s="5" t="n">
        <v>-77924</v>
      </c>
      <c r="C12" s="5" t="n">
        <v>396923</v>
      </c>
      <c r="D12" s="5" t="n">
        <v>309911</v>
      </c>
    </row>
    <row r="13">
      <c r="A13" s="4" t="inlineStr">
        <is>
          <t>Taxes</t>
        </is>
      </c>
      <c r="B13" s="5" t="n">
        <v>26335</v>
      </c>
      <c r="C13" s="5" t="n">
        <v>-134025</v>
      </c>
      <c r="D13" s="5" t="n">
        <v>-105416</v>
      </c>
    </row>
    <row r="14">
      <c r="A14" s="4" t="inlineStr">
        <is>
          <t>Other comprehensive income (losses)</t>
        </is>
      </c>
      <c r="B14" s="5" t="n">
        <v>-67563</v>
      </c>
      <c r="C14" s="5" t="n">
        <v>265167</v>
      </c>
      <c r="D14" s="5" t="n">
        <v>239646</v>
      </c>
    </row>
    <row r="15">
      <c r="A15" s="4" t="inlineStr">
        <is>
          <t>Total comprehensive income for the year</t>
        </is>
      </c>
      <c r="B15" s="5" t="n">
        <v>3990339</v>
      </c>
      <c r="C15" s="5" t="n">
        <v>6494524</v>
      </c>
      <c r="D15" s="5" t="n">
        <v>5010173</v>
      </c>
    </row>
    <row r="16">
      <c r="A16" s="3" t="inlineStr">
        <is>
          <t>Attributable to:</t>
        </is>
      </c>
      <c r="B16" s="4" t="inlineStr">
        <is>
          <t xml:space="preserve"> </t>
        </is>
      </c>
      <c r="C16" s="4" t="inlineStr">
        <is>
          <t xml:space="preserve"> </t>
        </is>
      </c>
      <c r="D16" s="4" t="inlineStr">
        <is>
          <t xml:space="preserve"> </t>
        </is>
      </c>
    </row>
    <row r="17">
      <c r="A17" s="4" t="inlineStr">
        <is>
          <t>Controlling shareholders</t>
        </is>
      </c>
      <c r="B17" s="5" t="n">
        <v>4017653</v>
      </c>
      <c r="C17" s="5" t="n">
        <v>6504534</v>
      </c>
      <c r="D17" s="6" t="inlineStr">
        <is>
          <t>R$ 5010173</t>
        </is>
      </c>
    </row>
    <row r="18">
      <c r="A18" s="4" t="inlineStr">
        <is>
          <t>Non-controlling shareholders</t>
        </is>
      </c>
      <c r="B18" s="6" t="inlineStr">
        <is>
          <t>R$ 27314</t>
        </is>
      </c>
      <c r="C18" s="6" t="inlineStr">
        <is>
          <t>R$ 10010</t>
        </is>
      </c>
      <c r="D18"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RACTUAL COMMITMENTS AND GUARANTEES</t>
        </is>
      </c>
      <c r="B1" s="2" t="inlineStr">
        <is>
          <t>12 Months Ended</t>
        </is>
      </c>
    </row>
    <row r="2">
      <c r="B2" s="2" t="inlineStr">
        <is>
          <t>Dec. 31, 2022</t>
        </is>
      </c>
    </row>
    <row r="3">
      <c r="A3" s="3" t="inlineStr">
        <is>
          <t>CONTRACTUAL COMMITMENTS AND GUARANTEES</t>
        </is>
      </c>
      <c r="B3" s="4" t="inlineStr">
        <is>
          <t xml:space="preserve"> </t>
        </is>
      </c>
    </row>
    <row r="4">
      <c r="A4" s="4" t="inlineStr">
        <is>
          <t>CONTRACTUAL COMMITMENTS AND GUARANTEES</t>
        </is>
      </c>
      <c r="B4" s="4" t="inlineStr">
        <is>
          <t>34) CONTRACTUAL COMMITMENTS AND GUARANTEES a) Contractual commitments The Company has unrecognized contractual commitments arising from the purchase of goods and services, which mature on several dates, with monthly payments. On December 31, 2022, the total nominal values equivalent to the full contract period were: ​ ​ ​ ​ Year ​ ​ 2023 1,096,478 2024 ​ 844,480 2025 ​ 662,979 2026 ​ 188,091 2027 ​ 159,140 2028 onwards ​ 551,673 Total 3,502,841 ​ b) Guarantees On December 31, 2022, the Company had guarantees for several commitments with ANATEL, suppliers and legal proceedings: ​ ​ ​ ​ Insurance of guarantee 25,625,666 Letters of guarantee 4,372,581 Judicial deposits and garnishments (Note 10) 3,382,987 Property and equipment (Note 13.f) 95,980 Financial investments in guarantee of lawsuits (Note 4) 43,522 Total ​ 33,520,7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35) SUBSEQUENT EVENTS a) Vivo Ventures Investments (“VV”) On January 18, 2023, VV made an investment of R$10 million in Klubi Participações S.A. (“Klubi”), through the acquisition of debentures convertible into equity. Klubi is a fintech authorized by the Central Bank to operate as a consortium manager in Brazil, which currently offers car consortium. This is VV’s second investment, launched eight months ago. The objective of the investment is to reinforce the presence of the Vivo brand in the area of financial solutions, in which it already offers services such as the Vivo Money personal credit platform, the Vivo Pay digital account, co-branded credit cards, in addition to cell phone insurance and tablet. b) Approval of the incorporation of Garliava The Company’s Extraordinary Shareholders’ Meeting, held on February 1, 2023, approved the merger of Garliava (“Merger”), as described in the material fact disclosed by the Company on December 16, 2022 (note 1.d.6). The Merger depends on obtaining prior consent from ANATEL and the conclusion of operational procedures related to systemic parameterization. In view of this, the effectiveness of the resolution is conditioned to a new resolution by the Company’s Board of Directors, in a meeting to be held especially for this purpose, to verify the occurrence of said conditions, when, then, the Merger will become effective. The approved Merger will not result in a capital increase, issuance of new shares or change in the Company’s shareholdings, therefore, there is no need to talk about the replacement of shares or withdrawal rights. c) Credit of Interest on Equity Intermediaries At a meeting held on February 15, 2023, the Company’s Board of Directors approved, ad referendum of the General Shareholders’ Meeting to be held in 2024, the credit of interest on equity, for the fiscal year 2023, pursuant to the terms of Article 26 of the Company’s Bylaws, Article 9 of Law No. 9,249/1995 and CVM Resolution No. 143/2022, in the gross amount of R$106,000, equivalent to 0.063772 per share, corresponding to an amount net of withholding income tax of R$90,100, equivalent to 0.054206 per share, calculated based on the balance sheet of January 31, 2023. The amount of interest on equity per share informed above may be subject to future adjustments, until February 28, 2023, due to possible acquisitions of shares under the Company’s Share Buyback Program. The payment of these proceeds will be made until July 31, 2024, on a date to be defined by the Company’s Board of Directors and timely communicated to the market, being credited individually to the shareholders, obeying the shareholding position contained in the Company’s records at the end of February 28th from 2023. d) Company’s share repurchase program and cancellation of common shares held in treasury On February 15, 2023, the Company’s Board of Directors, pursuant to article 15, item XV of the Bylaws and CVM Resolution 77/2022, approved: (i) a new share buyback program issued of the Company, whose objective is the acquisition of common shares for subsequent cancellation, sale or maintenance in treasury, without reducing the share capital, in order to increase shareholder value through the efficient application of available cash resources, optimizing the capital allocation; and (ii) cancellation of 13,381,540 common shares held in treasury. The repurchase of shares will be carried out, in the maximum amount of 40,550,121 common shares, using resources available pursuant to article 8, paragraph 1, of CVM Resolution No. 77/2022, such as profit, capital and profit reserves as performed in the fiscal year in progress. The maximum amount to be used in the program is R$500 million. This program will be effective from February 23, 2023 (one day immediately after the end date of the share buyback program currently in effect) and will end on February 22, 2024. The acquisitions will be carried out on the Stock Exchange (B3 – Brasil, Bolsa e Balcão), at market prices, and the Company’s management will decide the moment and the number of shares to be acquired, respecting the limits provided for in the Program and in the applicable regulations. e) Request for Consent to ANATEL – Reduction of the Company’s Capital The Company, pursuant to the provisions of Article 157, paragraph 4, of Law No. 6,404, of December 15, 1976, as amended, and the provisions of CVM Resolution No. 44, of August 23, 2021, informed on February 15, 2023, its Board of Directors approved the submission, by the Company, of a request for prior consent with ANATEL in order to be able to reduce its share capital (“Reduction”). The request for consent aims to offer the Company flexibility to reduce its capital stock by up to R$5 billion (five billion reais), in one or more steps over the course of future years, according to Management’s assessment of the Company’s financial conditions. If allowed by ANATEL and deemed appropriate by the Company, the Reduction will be effected through the refund of funds to its shareholders in proportion to their shareholding and without the cancellation of their shares. f) Dates for payment of dividends and interest on equity resolved in the 2022 financial year On February 15, 2023, the Company communicated to its shareholders that the dividends and interest on equity declared at the Board of Directors’ meetings held on February 16, 2022, March 17, 2022, April 13, 2022, June 14, 2022, August 19, 2022 and December 9, 2022, as well as additional dividends to be approved at the Annual General Meeting (“AGO”), will be paid on April 18, 2023 and July 18, 2023, as detailed in the notice to shareholders disclosed by the Compan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RACTICES (Policies)</t>
        </is>
      </c>
      <c r="B1" s="2" t="inlineStr">
        <is>
          <t>12 Months Ended</t>
        </is>
      </c>
    </row>
    <row r="2">
      <c r="B2" s="2" t="inlineStr">
        <is>
          <t>Dec. 31, 2022</t>
        </is>
      </c>
    </row>
    <row r="3">
      <c r="A3" s="3" t="inlineStr">
        <is>
          <t>SUMMARY OF SIGNIFICANT ACCOUNTING PRACTICES</t>
        </is>
      </c>
      <c r="B3" s="4" t="inlineStr">
        <is>
          <t xml:space="preserve"> </t>
        </is>
      </c>
    </row>
    <row r="4">
      <c r="A4" s="4" t="inlineStr">
        <is>
          <t>CASH AND CASH EQUIVALENTS</t>
        </is>
      </c>
      <c r="B4" s="4" t="inlineStr">
        <is>
          <t>These are financial assets, measured at amortized cost, maintained in order to meet short-term cash commitments and not for investment or other purposes. The Company and its subsidiaries consider cash equivalents a short-term investment readily convertible into a known amount of cash and subject to insignificant risk of change in value and when redeemable within 90 days.</t>
        </is>
      </c>
    </row>
    <row r="5">
      <c r="A5" s="4" t="inlineStr">
        <is>
          <t>TRADE ACCOUNTS RECEIVABLE</t>
        </is>
      </c>
      <c r="B5" s="4" t="inlineStr">
        <is>
          <t>These are financial assets measured initially at fair value and subsequently, at amortized cost and are evaluated by the value of the services provided and goods sold in accordance with the contracted conditions, net of estimated impairment losses. These include the services provided to customers, which were still not billed at the balance sheet date, as well as other trade accounts receivable related to the sale of cell phones, SIM cards, accessories, advertising and rent of IT equipment (“Vivo Tech” product) and credit rights of the Vivo Money FIDC. The Company measures the provision for estimated impairment losses in an amount equal to the loss of credit expected for a lifetime.</t>
        </is>
      </c>
    </row>
    <row r="6">
      <c r="A6" s="4" t="inlineStr">
        <is>
          <t>INVENTORIES</t>
        </is>
      </c>
      <c r="B6" s="4" t="inlineStr">
        <is>
          <t>These are evaluated and presented at the lower of average acquisition cost and net realizable value, whichever is lower. These include resale materials such as cellphones, SIM cards, accessories, consumption materials and maintenance. Net realizable value is the estimated selling price in the ordinary course of business, less estimated costs to sell. Estimated impairment losses are set up for materials and devices considered obsolete or whose carrying amounts are in excess of those usually sold within a reasonable period. Additions and reversals of estimated impairment losses and inventory obsolescence are included in cost of goods sold (Note 26).</t>
        </is>
      </c>
    </row>
    <row r="7">
      <c r="A7" s="4" t="inlineStr">
        <is>
          <t>INCOME AND SOCIAL CONTRIBUTION TAXES</t>
        </is>
      </c>
      <c r="B7" s="4" t="inlineStr">
        <is>
          <t>a.1) Current taxes Current tax assets and liabilities are measured at the estimated amount recoverable from, or payable to, the tax authorities. The tax rates and laws used in calculating the amounts referred to above are those in effect, or substantially in effect, at year-end. In the balance sheet, current taxes are presented net of prepayments over the year. Current income and social contribution taxes, related to items directly recognized in equity, are also recognized in equity. Management regularly assesses the tax position in circumstances in which tax regulation requires interpretation and sets up provision therefore when appropriate. a.2) Deferred taxes Deferred tax is generated by temporary differences at the balance sheet date between the tax bases of assets and liabilities and their carrying amounts. Deferred tax assets are recognized for all deductible temporary differences, unused tax credits and losses, to the extent that taxable profit is likely to be available for realization of deductible temporary differences and unused tax credits and losses are likely to be used, except: (i) when the deferred tax asset related to the deductible temporary difference arises from initial recognition of an asset or liability in a transaction other than a business combination and does not impact, at the transaction date, the book profit, income or loss for tax purposes; and (ii) on deductible temporary differences related to investments in subsidiaries that deferred tax assets are recognized only to the extent that it is probable that temporary differences will be reversed in the near future and taxable profit is likely be available so that temporary differences can be used. The carrying amount of deferred tax assets is reviewed at each reporting date and reduced to the extent that it is no longer probable that sufficient taxable profit shall be available to allow all or part of the deferred tax asset to be used. Derecognized deferred tax assets are reassessed at each reporting date and are recognized to the extent that it has become probable that future taxable profits will allow the deferred tax asset to be recovered. Deferred tax liabilities are recognized on all temporary tax differences, except: (i) when the deferred tax liability arises from initial recognition of non-deductible goodwill, or an asset or liability in a transaction other than a business combination, and does not affect book profit or taxable profit or tax losses on the transaction date; and (ii) on temporary tax differences related to investments in subsidiaries, in which the temporary difference reversal period can be controlled and temporary differences are not likely to be reversed in the near future. Deferred tax assets and liabilities are measured at the tax rate expected to be applicable for the year the asset will be realized, or the liability will be settled, based on the rates provided in tax legislation and that were published as at year-end. Deferred tax assets and liabilities are not discounted to present value and are classified in the balance sheet as non-current, irrespective of their expected realization. The tax effects of items recorded directly in equity are also recognized in equity. Deferred tax items are recognized based on the transaction which gave rise to that deferred tax, in comprehensive income or directly in equity. Deferred tax assets and liabilities are presented net when there is a legal or constructive right to offset a tax asset against a tax liability and deferred taxes relate to the same taxpaying entity and are subject to the same tax authority.</t>
        </is>
      </c>
    </row>
    <row r="8">
      <c r="A8" s="4" t="inlineStr">
        <is>
          <t>INVESTMENTS</t>
        </is>
      </c>
      <c r="B8" s="4" t="inlineStr">
        <is>
          <t>The Company and its subsidiaries hold investments in subsidiaries and jointly controlled companies, in addition to business combinations. a.1) Subsidiary The consolidation of a subsidiary begins when the Company obtains control over the subsidiary and ends when the Company ceases to exercise said control. Assets, liabilities and results of a subsidiary acquired or sold during the year are included in the consolidated financial statements from the date on which the Company obtains control until the date on which the Company ceases to exercise control over the subsidiary. Specifically, the Company controls an investee if, and only if, it has: (i) power over the investee (that is, existing rights that guarantee it the current ability to direct the relevant activities of the investee); (ii) exposure or right to variable returns arising from its involvement with the investee; and (iii) the ability to use its power over the investee to affect the value of its returns. There is usually a presumption that a majority of voting rights results in control. To support this presumption and when the Company has less than a majority of the voting rights of an investee, the Company considers all relevant facts and circumstances when assessing whether it has power over an investee, including: (i) the contractual agreement between the investor and other holders of voting rights; (ii) rights arising from other contractual agreements; and (iii) the Company’s voting rights and potential voting rights. The Company assesses whether it exercises control over an investee if facts and circumstances indicate that there are changes in one or more of the three aforementioned control elements. a.2) Joint control Joint control is the contractually agreed sharing of a control, only existing when decisions about relevant activities call for unanimous agreement by the parties sharing control. Foreign exchange variations in Aliança’s equity (jointly controlled entity) are recognized in the Company’s equity in other comprehensive income (“Effects on conversion of investments abroad”, Note 24.e). a.3) Subsidiary and joint control Based on the equity method, investments are recorded in balance sheets at cost plus changes after the acquisition of the equity interest. The statement of income reflects the portion of the results of operations of the investees. When changes are directly recognized in the investees’ equity, the Company will recognize its portion in variations occurred, and record these variations in the statements of changes in equity and in the statements of comprehensive income, where applicable. The financial statements of investees are prepared for the same reporting period of the Company. Whenever necessary, adjustments are made so that the accounting policies are in accordance with those adopted by the Company. After the equity method is applied, the Company determines whether there is any need to recognize additional impairment of its investment in investees. At each closing date, the Company determines whether there is objective evidence of impairment of investment in the affiliate. If so, the Company calculates the recoverable amount as the difference between the recoverable value of the investees and their carrying amount and recognizes the amount in the statement of incomes. When there is loss of significant influence over the investees, the Company evaluates and recognizes the investment, at that moment, at fair value. Any difference between the investees’ carrying amount by the time it loses significant influence and the fair value of the remaining investment and revenue from sale is recognized in the statement of incomes. a.4) Business combination Pursuant to IFRS 3 (R) - Business Combinations, business acquisitions are accounted for using the acquisition method. The consideration transferred in a business combination is measured at fair value, which is calculated as the sum of the fair values of assets acquired and liabilities assumed on the acquisition date from the acquiree’s former controlling shareholders and any interests issued in exchange for control of the acquiree. In the parent company, the difference between the amount paid and the equity value of the acquired entities is recognized in investments. For the consolidated information, the amounts of fair values and goodwill are allocated according to their nature.</t>
        </is>
      </c>
    </row>
    <row r="9">
      <c r="A9" s="4" t="inlineStr">
        <is>
          <t>PROPERTY, PLANT AND EQUIPMENT</t>
        </is>
      </c>
      <c r="B9" s="4" t="inlineStr">
        <is>
          <t>It is measured at acquisition and/or construction cost, net of accumulated depreciation and/or accumulated impairment losses, if any. Such cost includes the borrowing costs for long-term construction projects if the recognition criteria are met and is stated net of ICMS (State VAT) credits (Note 9), which were recorded as recoverable taxes. The Company does not have loans that meet the criteria for recognition of cost capitalization. Asset costs are capitalized until the asset becomes operational. Costs incurred after the asset becomes operational and that do not improve the functionality or extend the useful life of the asset are immediately recognized on an accrual basis. When significant parts of fixed assets are required to be replaced at intervals, the Company recognizes such parts as individual assets with specific useful lives and depreciation. Likewise, expenses that represent asset improvement (expanded installed capacity or useful life) are capitalized. All the other repair and maintenance costs are recognized in the The present value of the expected cost for the decommissioning of property, plant and equipment items (towers and equipment on leased property) is capitalized at the cost of the respective asset matched against the provision for dismantling obligations (Note 20) and depreciated over the useful lives of the related assets, which do not exceed the lease term. Depreciation is calculated by the straight-line method over the useful lives of assets at rates that take into account the estimated useful lives of assets based on technical analyses. The assets’ residual values, useful lives and methods of depreciation are reviewed on a yearly basis, adjusted prospectively, if appropriate. Property, plant and equipment items are written off when sold or when no future economic benefit is expected from their use or sale. Any gains or losses arising from write-off (measured as the difference between the net disposal proceeds and the carrying amount) are recognized in the statement of income in the year in which the asset is written off. Leases The Company applies a single recognition and measurement approach for all leases, except for short-term leases and leases of low value assets, as permitted by IFRS 16. They recognize lease liabilities to make lease payments and assets rights of use representing the right of use of the underlying assets. The Company recognizes the right-of-use assets on the lease start date (that is, on the date the asset is available for use). The rights of use assets are measured at cost, less any accumulated depreciation and impairment losses, and adjusted for any new remeasurement of lease liabilities. The Company acts as a lessee in a significant number of lease agreements on different assets, such as structures (towers and rooftops) and the respective land where they are located; sites built in the Built to Suit (“BTS”) modality for installing antennas and other equipment and means of transmission; computer equipment; offices, shops and commercial properties.</t>
        </is>
      </c>
    </row>
    <row r="10">
      <c r="A10" s="4" t="inlineStr">
        <is>
          <t>INTANGIBLE ASSETS</t>
        </is>
      </c>
      <c r="B10" s="4" t="inlineStr">
        <is>
          <t xml:space="preserve">Intangible assets acquired separately are measured at acquisition / formation cost upon their initial recognition. The cost of an intangible asset are capitalized until the asset becomes operational. The cost of an intangible asset acquired in a business combination is its fair value at the acquisition date. After initial recognition, intangible assets are stated at acquisition and/or buildup cost, net of amortization and accumulated provision for impairment, where applicable. Intangible assets generated internally, excluding capitalized development costs, are not capitalized, and the expense is reflected in the statement of income for the year in which it is incurred. The useful lives of intangible assets are considered finite or indefinite. ● Intangible assets with finite useful lives are amortized over their economic useful lives under the straight-line method and are tested for impairment whenever there is any indication of impairment loss. The amortization period and the amortization method for an intangible asset with a finite useful life are reviewed on an annual basis. Changes in the estimated useful life or the expected pattern of consumption of future economic benefits embodied in an asset are accounted for by changing the amortization period or method, as appropriate, and treated as changes in accounting estimates. The amortization expense on intangible assets with finite lives is recognized in the statement of income in the cost/expense category consistent with the function of the intangible assets. ● Intangible assets with indefinite useful lives are not amortized, but are tested for impairment annually, either individually or at the CGU level. The assessment of indefinite life is reviewed annually to determine whether the indefinite life continues to be justifiable. Otherwise, changes in useful life – from indefinite to finite - are carried out prospectively. Goodwill generated upon investment acquisition is treated as an intangible asset with indefinite useful lives. When goodwill has been allocated to a CGU and part of the operation within that CGU is disposed that, the goodwill associated with that operation is included in the carrying amount of the operation when determining the gain or loss on disposal. Goodwill disposed in these circumstances is allocated based on the relative fair values of the disposed operation and the portion of the CGU retained. Gains and losses arising from derecognition of an intangible asset are measured as the difference between the net disposal proceeds and the carrying amount of the asset and recognized in the statement of income on disposal. </t>
        </is>
      </c>
    </row>
    <row r="11">
      <c r="A11" s="4" t="inlineStr">
        <is>
          <t>IMPAIRMENT OF NON-FINANCIAL ASSETS</t>
        </is>
      </c>
      <c r="B11" s="4" t="inlineStr">
        <is>
          <t>The Company annually reviews the net carrying amount of assets in order to evaluate events or changes in economic, operating or technological circumstances that may indicate impairment losses. When such evidence is found, and net carrying amount exceeds recoverable amount, a provision for impairment is recorded so as to adjust the net carrying amount to the recoverable amount. The recoverable amount of an asset or a Cash-Generating Unit (“CGU”) is defined as the higher of value in use and net sales value. Considering the convergence of product and service offerings, in addition, the Company’s main operating asset is a single, broadly integrated network, which is used to provide all telecommunications services to its customers, the Company defines your business as a single CGU. Upon estimation of the value in use of an asset or cash-generating unit, estimated future cash flows are discounted at present value using a discount rate Weighted Average Cost of Capital “WACC” which reflects the weighted rate between (i) the cost of capital (including specific risks) based on the Capital Asset Pricing Model; and (ii) the debt these components being applicable to the asset or CGU before taxes. The net fair value of sales is determined, whenever possible, based on recent market transactions between knowledgeable and interested parties with similar assets. In the absence of observable transactions in this regard, an appropriate valuation methodology is used. The calculations provided in this model are corroborated by available fair value indicators, such as prices quoted for listed entities, among other available indicators. For assets excluding goodwill, an assessment is made at each reporting date as to whether there is any indication that previously recognized impairment losses may no longer exist or may have decreased. If the indication exists, the Company estimates the recoverable amount of the asset or the CGU. A previously recognized impairment loss is reversed only if there has been a change in the assumptions used to determine an asset’s or CGU recoverable amount since the last impairment loss was recognized. Any reversal is limited so that the carrying amount of the asset does not exceed its recoverable amount or exceeds the carrying amount that would have been determined, net of depreciation, had no impairment loss been recognized for the asset in prior years. Such reversal is recognized in the statement of income. The following assets have specific characteristics for impairment testing: ● Goodwill: Goodwill is tested for impairment annually at the reporting date or earlier when circumstances indicate that the carrying amount may be impaired. Where the recoverable amount is lower than the carrying amount, an impairment loss is recognized. Impairment losses relating to goodwill cannot be reversed in future periods. ● Intangible assets: Intangible assets with indefinite useful lives are tested for impairment annually at the reporting date either individually or at the CGU level, as appropriate, and when circumstances indicate that the carrying amount may be impaired. ● Determination of value in use of property, plant and equipment, goodwill and intangibles: The key assumptions used to estimate value in use through the discounted cash flow methodology are: (i) revenues (projected considering the growth in customer base, growth in market revenue against GDP and the Company’s share of this market); (ii) variable costs and expenses (projected in accordance with the dynamics of the customer base, and fixed costs are projected in line with the historical performance of the Company, as well as with revenue growth); and (iii) capital investments (estimated considering the technological infrastructure necessary to enable the provision of services).</t>
        </is>
      </c>
    </row>
    <row r="12">
      <c r="A12" s="4" t="inlineStr">
        <is>
          <t>PERSONNEL, SOCIAL CHARGES AND BENEFITS</t>
        </is>
      </c>
      <c r="B12" s="4" t="inlineStr">
        <is>
          <t>Salaries, remunerations and profit sharing are negotiated in collective bargaining agreements, with the corresponding social charges and contributions added by the accrual basis. The profit-sharing program for employees is based on the Company’s operating and financial goals, and a provision is recognized when the assumptions for its accounting are satisfied. Details of Telefónica’s share-based compensation plans are described in Note 30. Personnel costs and expenses, social charges and benefits are recorded as cost of services provided, commercial expenses or general and administrative expenses (Note 26).</t>
        </is>
      </c>
    </row>
    <row r="13">
      <c r="A13" s="4" t="inlineStr">
        <is>
          <t>TRADE ACCOUNTS PAYABLE</t>
        </is>
      </c>
      <c r="B13" s="4" t="inlineStr">
        <is>
          <t>These are obligations to pay for goods, services or goods that were acquired in the normal course of business. They are initially recognized at fair value and subsequently measured at amortized cost using the effective tax rate method, if applicable.</t>
        </is>
      </c>
    </row>
    <row r="14">
      <c r="A14" s="4" t="inlineStr">
        <is>
          <t>DIVIDENDS AND INTEREST ON EQUITY</t>
        </is>
      </c>
      <c r="B14" s="4" t="inlineStr">
        <is>
          <t>a.1) Dividends Minimum mandatory dividends are stated in the balance sheet as legal obligations (provision in current liabilities). Dividends in excess of such minimum amount, not yet approved in the Shareholders’ Meeting, are recorded in equity as proposed additional dividends. After approval at the Shareholders’ Meeting, the dividends in excess of the mandatory minimum are transferred to current liabilities and classified as legal obligations. a.2) Interest on equity Brazilian legislation allows companies to pay interest on equity, which is similar to payment of dividends; however, this is deductible for income tax calculation purposes. In order to comply with Brazilian tax legislation, the Company and its subsidiaries provision, in its accounting records, the amount due to match against the financial expenses account in the statement of income for the year. For the presentation of these financial statements, that expense is reversed against a direct charge to equity, resulting in the same accounting treatment adopted for dividends. The distribution of interest on equity to shareholders is subject to withholding income tax at a 15% rate. a.3) Unclaimed dividends and interest on equity The rights to receive unclaimed interest on equity and dividends prescribe after three years from the initial date available for payment. When dividends and interest on equity expire, these amounts are reversed to retained earnings.</t>
        </is>
      </c>
    </row>
    <row r="15">
      <c r="A15" s="4" t="inlineStr">
        <is>
          <t>PROVISIONS AND CONTINGENCIES</t>
        </is>
      </c>
      <c r="B15" s="4" t="inlineStr">
        <is>
          <t>Provision is recognized when the Company has a present obligation (legal or constructive) as a result of a past event, when it is probable that economic benefits are required to settle the obligation and a reliable estimate of the value of the obligation can be made. Provision is restated at the balance sheet date considering the likely amount of loss and the nature of each provision. Provision amounts for contingencies are presented at their gross amount, less the corresponding judicial deposits, and are classified as provision for labor, tax,civil, and regulatory contingencies. Judicial deposits are classified as assets given that the conditions required for their net presentation with provision do not exist. Provision for legal claims The Company and its subsidiaries are parts to administrative; labor, tax, civil and regulatory claims, and accounting provision amounts have been recorded in respect of claims whose likelihood of loss was classified as probable. The assessment of the likelihood of loss includes an analysis of available evidence, the hierarchy of laws, available case law, the latest court decisions law and their relevance in the legal system, as well as the opinion of outside legal counsel. Provision is reviewed and adjusted considering changes in existing circumstances, such as the applicable statute of limitations, tax audit conclusions, or additional exposures identified based on new matters or court decisions. Contingent liabilities recognized in a business combination Refers to the amounts of contingent liabilities arising from the PPA generated in the acquisition of control of VivoPart. in 2011, GVTPart. in 2015 and from Garliava and Vita IT in 2022, related to civil, labor and tax lawsuits at their fair value in the business combination. Amounts to be refunded to customers (Supplementary Law No. 194/2022) On July 23, 2022, Complementary Law No. 194, of July 23, 2022, was enacted, which deals with the incidence of taxes on various sectors considered by the respective Law as essential and indispensable goods and services, leading to a reduction in the tax rate ICMS on communications services and the respective refund of these amounts to customers. These amounts to be refunded to customers were booked against discounts granted (note 25). Provision for decommissioning of assets Refers to costs to be incurred due to returning sites to owners (locations intended for tower and equipment installation on leased property) in the same condition as these were found at the time of execution of the initial lease agreement. These costs are provisioned as the present value from amounts expected to settle the obligation using estimated cash flows and they are recognized as part of the cost of the corresponding asset. The cash flows are discounted at a current pre-tax rate that reflects the risks specific to decommissioning of assets. The financial effect of the discount is recorded as incurred and recognized in the statement of income as a finance cost. The estimated future costs of decommissioning are reviewed annually and adjusted as appropriate. Changes in the estimated future costs or in the discount rate applied are added to, or deducted from, the cost of the asset. Provision for fines for canceling lease agreements Refers to the provision for fines for canceling lease agreements arising from Garliava, resulting from the sale or shutdown of sites.</t>
        </is>
      </c>
    </row>
    <row r="16">
      <c r="A16" s="4" t="inlineStr">
        <is>
          <t>LOANS, FINANCING, DEBENTURES, LEASE, 5G LICENSES AND LIABILITIES FOR THE ACQUISITION OF A COMPANY</t>
        </is>
      </c>
      <c r="B16" s="4" t="inlineStr">
        <is>
          <t>These are financial liabilities measured initially and recognized by fair value, net of costs incurred to obtain them and subsequently measured by amortized cost (plus pro-rata charges and interest), considering the effective interest rate of each operation, or by fair value through profit or loss. Borrowing costs directly related to the acquisition, construction or production of an asset that necessarily requires more than 18 months to be completed for use or sale purposes are capitalized as part of the cost of the corresponding asset. The Company did not capitalize borrowing and financing costs and debentures due to the absence of qualifying assets. Leases On the lease start date, the Company and its subsidiaries recognize lease liabilities measured at the present value of lease payments to be made during the lease term. Lease payments substantially include fixed payments less any lease incentives receivable, variable lease payments that depend on an index or rate, and amounts expected to be paid under residual value guarantees. Lease payments also include the exercise price of a purchase option reasonably certain to be exercised by the Company and its subsidiaries and payments of fines for termination of the lease, for termination of the lease agreement. When calculating the present value of lease payments, the Company and its subsidiaries use its incremental borrowing rate on the start date because the interest rate implicit in the lease is not easily determinable. After the commencement date, the amount of the lease liability is increased to reflect accrued interest and reduced for lease payments made. In addition, the carrying amount of lease liabilities is remeasured if there is a modification, a change in the lease term, a change in lease payments (for example, changes in future payments resulting from a change in an index or rate used to determine such lease payments) or a change in the valuation of an option to call the underlying asset. The present value of lease agreements is measured by discounting future fixed payment flows, which do not include projected inflation, at market interest rates, estimated using the Company’s intrinsic risk spread. The discount yield curves used are constructed based on observable data. Market interest rates were extracted from B3, and the Company’s risk spread is estimated from debt securities issued by companies with comparable risk. The final discount curve reflects the Company’s incremental loan interest rate.</t>
        </is>
      </c>
    </row>
    <row r="17">
      <c r="A17" s="4" t="inlineStr">
        <is>
          <t>NET OPERATING REVENUE</t>
        </is>
      </c>
      <c r="B17" s="4" t="inlineStr">
        <is>
          <t>Total revenues from packages that combine several products or services (fixed, mobile, data, internet or television) are allocated to each performance obligation based on their independent selling prices in relation to the total consideration for the package and recognized when (or as soon as) the obligation is satisfied. When packages promote some discount on equipment or services, an accounting adjustment is made to allocate the sale price between them based on their fair price, constituting a contractual asset or liability, which is appropriated to income over subsequent periods. Revenues correspond substantially to the provision of telecommunication services, communications, sales of goods, advertising and other revenues, and are presented net of taxes, discounts and returns (in the case of sale of goods), levied on them. Revenues from sales of prepaid cellular recharge credits, as well as the respective taxes due, are deferred and recognized in income as the services are effectively provided. Revenues from equipment leasing contracts, classified as leasing (Vivo TECH product), are recognized when the equipment is installed, when the effective transfer of risk occurs. Revenues are recognized at the present value of future minimum contract payments. Revenue from the sale of handsets to dealers is accounted for upon delivery, when all risks and benefits are transferred to accredited agents. Revenues from services and goods are basically subject to the following indirect taxes: ICMS or ISS, as the case may be, PIS and COFINS, as the case may be.</t>
        </is>
      </c>
    </row>
    <row r="18">
      <c r="A18" s="4" t="inlineStr">
        <is>
          <t>FINANCIAL INCOME (EXPENSES)</t>
        </is>
      </c>
      <c r="B18" s="4" t="inlineStr">
        <is>
          <t>These include interest, monetary and exchange variations arising from short-term investments, derivative transactions, loans, financing, debentures, present value adjustments of transactions that generate monetary assets and liabilities and other financial transactions. These are recognized on an accrual basis when earned or incurred by the Company. For all financial instruments measured at amortized cost and interest-yielding financial assets classified as financial assets at fair value through other comprehensive income, interest income or expense is recognized using the effective interest method, which discounts estimated future cash payments or receipts over the expected life of the financial instrument or, where appropriate, a shorter period, to the net carrying amount of the financial asset or liability.</t>
        </is>
      </c>
    </row>
    <row r="19">
      <c r="A19" s="4" t="inlineStr">
        <is>
          <t>PENSION PLANS AND OTHER POST-EMPLOYMENT BENEFITS</t>
        </is>
      </c>
      <c r="B19" s="4" t="inlineStr">
        <is>
          <t xml:space="preserve">The Company and its subsidiaries individually sponsor pension funds of post-retirement benefits for active and retired employees, in addition to a multisponsor supplementary retirement plan and health care plan for former employees. Contributions are determined on an actuarial basis and recorded on an accrual basis. Liabilities relating to defined benefit plans are determined based on actuarial evaluations at each year-end, in order to ensure that sufficient reserves have been set up for both current and future commitments. Actuarial liabilities related to defined benefit plans were calculated using the projected unit credit method. Actuarial gains and losses are recognized immediately in equity (in other comprehensive income). For plans with defined contribution characteristics, the obligation is limited to the contributions payable, which are recognized in the P&amp;L in the respective accrual periods. The asset or liability related to defined benefit plan to be recognized in the financial statements corresponds to the present value of the obligation for the defined benefit (using a discount rate based on long-term National Treasury Notes - “NTNs”), less the fair value of plan assets that will be used to settle the obligations. Plan assets are assets held by a privately held supplementary pension plan entity. Plan assets are not available to the Company’s creditors or those of its subsidiaries and cannot be paid directly to the Company or its subsidiaries. The fair value is based on information on market prices and, in the case of securities quoted, on the purchase price disclosed. The value of any defined benefit asset then recognized is limited to the present value of any economic benefits available as a reduction in future plan contribution from the Company. Actuarial costs recognized in the statement of income are limited to the service cost and cost of interest on the defined benefit plan obligation. Any changes in the measurement of plan assets and obligations are initially recognized in other comprehensive income, and immediately reclassified to retained earnings in P&amp;L. The Company and its subsidiaries manage and individually sponsors a health care plan for retired employees and former employees with fixed contributions to the plan, in accordance with Law No. 9656/1998 (which provides for private health care and health insurance plans). As provided for in Articles 30 and 31 of said law, participants shall have the right to the health care plan in which they participated while they were active employees. </t>
        </is>
      </c>
    </row>
    <row r="20">
      <c r="A20" s="4" t="inlineStr">
        <is>
          <t>FINANCIAL INSTRUMENTS AND RISK AND CAPITAL MANAGEMENT</t>
        </is>
      </c>
      <c r="B20" s="4" t="inlineStr">
        <is>
          <t>a.1) Financial assets Initial recognition and measurement On initial recognition, a financial asset is classified in the following measurement categories: (i) at fair value through profit or loss; (ii) at amortized cost; or (iii) at fair value through other comprehensive income, depending on the situation. The classification of financial assets at initial recognition depends on the contractual cash flow characteristics of the financial asset and the business model for the management of these assets. For a financial asset to be classified and measured at amortized cost or at fair value through other comprehensive income, it needs to generate cash flows that are “exclusively payments of principal and interest” on the principal amount outstanding. This assessment is carried out at the level of each financial instrument. Financial assets with cash flows that are not exclusively payments of interest principal are classified and measured at fair value through profit or loss, regardless of the business model adopted. The Company’s business model for managing financial assets refers to how it manages its financial assets to generate cash flows. The business model determines whether cash flows will result from the collection of contractual cash flows, the sale of financial assets or both. Financial assets classified and measured at amortized cost are maintained in a business plan with the objective of maintaining financial assets in order to obtain contractual cash flows while financial assets classified and measured at fair value against other comprehensive income are maintained in a business model. with the objective of obtaining contractual cash flows and for the purpose of sale. The Company’s consolidated financial assets include cash and cash equivalents, trade accounts receivable,financial investments and derivative financial instruments. Subsequent measurement Subsequent measurement of financial assets depends on their classification, as follows: Financial assets at fair value through profit or loss: Financial assets at amortized cost: Financial assets at fair value through other comprehensive income: Derecognition A financial asset (or, whenever the case, a part of a financial asset, or a part of a group of similar financial assets) is derecognized when: (i) the rights to receive the cash flows from the asset have expired; or (ii) the Company has transferred its rights to receive cash flows from it has assumed obligation to pay the received cash flows in full without material delay to a third part under a ‘pass-through’ arrangement; and either (a) the Company has transferred substantially all the risks and rewards of the asset, or (b) the Company has neither transferred nor retained substantially all the risks and rewards of the asset, but has transferred control of the asset. Impairment of financial assets The Company and its subsidiaries apply an impairment model for financial assets based on expected credit losses, using a simplified method for certain short and long-term assets (commercial receivables, lease receivables and contractual assets). Under this simplified approach, credit impairment is recognized by reference to expected credit losses over the life of the asset. For this purpose, the Company and its subsidiaries use matrices based on historical bad debt experience by geographical area on a portfolio segmented by customer category according to credit pattern. The matrix for each category has a defined time horizon divided into intervals in accordance with the collection management policy and is fed with historical data that covers at least 24 collection cycles. This data is updated on a regular basis. Based on the information observable at each close, the Company and its subsidiaries assess the need to adjust the rates resulting from these matrices, considering current conditions and future economic forecasts. a.2) Financial liabilities Initial recognition and measurement Upon initial recognition, a financial liability is classified into the following measurement categories: (i) at fair value through profit or loss; (ii) at amortized cost; or (iii) derivatives designated as hedge instruments in an effective hedge, as appropriate. Financial liabilities are initially recognized at fair value plus, in the case of loans and financing, transaction cost directly attributable thereto. The Company’s consolidated financial liabilities include accounts payable to suppliers, loans, financing, debentures, leases, 5G licenses, liabilities for the acquisition of a companies, derivative financial instruments, obligations with ANATEL, amounts to be refunded to customers and obligations with related parties Subsequent measurement Measurement of financial liabilities depends on their classification, as follows: Financial liabilities at fair value through profit or loss: Financial liabilities at amortized cost: Amortized cost is calculated taking into account any discount or goodwill on acquisition and fees or costs that are an integral part of the effective interest rate method. Amortization using the effective interest rate method is included as a financial expense in the income statement. Derecognition A financial liability is derecognized when the obligation has been revoked, cancelled or expired. When an existing financial liability is replaced by another of the same lender, and the terms of the instruments are substantially different, or when the terms of an existing debt instrument are substantially modified, this replacement or modification is treated as derecognition of the original liability and recognition of a new liability, and the difference in the corresponding carrying amounts is recognized in the statement of income. a.3) Fair value measurement Fair value is the price that would be received to sell an asset or paid to transfer a liability in an orderly transaction between market participants on the measurement date. Fair value measurement is based on the assumption that the transaction to sell the asset or transfer the liability will take place (i) in the principal market for the asset or liability; and (ii) in the absence of a principal market, in the most advantageous market for that asset or liability. The Company and or its subsidiaries must have access to the principal (or most advantageous) market. The fair value of an asset or a liability is measured using the assumptions that market participants would use when pricing an asset or liability, assuming that market participants act in their best economic interests. Fair value measurement of a non-financial asset takes into consideration the capacity of a market participant to generate economic benefits through the best use of the asset or selling it to another market participant that would also make the best use of the asset. The Company and its subsidiaries use adequate valuation techniques in the circumstances and for which there is sufficient data to measure the fair value, that maximizes the use of relevant observable inputs and minimizes the use of unobservable inputs. The fair values of all assets and liabilities are classified within the fair value hierarchy described below, based on the lowest level of information that is significant to the fair value measurement as a whole: Level 1: Level 2: Level 3: For assets and liabilities recurrently recognized in the financial statements, the Company determines whether there were transfers between the hierarchy levels, revaluating the classification (based on the lowest level input that is significant to the overall fair value measurement) at the end of each reporting period. The Company and its subsidiaries assessed their financial assets and liabilities in relation to market values using available information and appropriate valuation methodologies. Both the interpretation of market data and the selection of valuation methods require considerable judgment and reasonable estimates to produce the most adequate realization value. As a result, the estimates shown do not necessarily indicate amounts that could be realized in the current market. The use of different assumptions for the market and/or methodologies may have a material effect on estimated realization values. In the years ended December 31, 2022 and 2021, there were no transfers of fair value assessments between the aforementioned levels. a.4) Financial instruments – net Financial assets and liabilities are presented net in the balance sheet if, and only if, there is a current enforceable legal right to offset the amounts recognized and if there is an intention to offset or realize the asset or settle the liability simultaneously. a.5) Derivative financial instruments and hedge accounting A hedge relationship qualifies for hedge accounting if it meets all of the following effectiveness requirements: (i) there is an economic relationship between the hedged item and the hedging instrument; (ii) the credit risk effect does not influence the changes in value that result from this economic relationship; and (iii) the hedge ratio of the hedging relationship is the same as that resulting from the amount of the hedged item that the entity effectively protects and the amount of the hedge instrument that the Company effectively uses to protect that amount of hedged item. The documentation includes identification of the hedging instrument, the hedged item or transaction, the nature of the hedged risk, the nature of the risks excluded from the hedge relationship, the prospective statement of hedge effectiveness and how the Company shall assess the effectiveness of changes in the hedging instrument’s fair value in offsetting the exposure to changes in the hedged item’s fair value or cash flows attributable to the hedged risk. On the inception initial recognition of a hedge relationship, the Company formally designates and documents the hedge relationship to which it wishes to apply hedge accounting, the risk management objective and strategy for undertaking the hedge. The Company uses derivative financial instruments, such as currency and interest rate swaps or currency non- deliverable forward contracts to hedge against currency risks. Derivative financial instruments designated in hedge transactions are initially recognized at fair value on the date on which the derivative contract is entered into, and subsequently revalued also at fair value. Derivatives are presented as financial assets when the fair value of the instrument is positive and as financial liabilities when the fair value of the instrument is negative. Any gains or losses resulting from changes in fair value of derivatives during the year are posted directly to the statement of income, except for the effective portion of cash flow hedges, which is recognized directly in equity as other comprehensive income and subsequently reclassified to P&amp;L when the hedged item affects P&amp;L. For the purpose of hedge accounting, hedges are classified as cash flow hedges and fair value hedges. The Company’s contracts are classified as cash flow hedges when they provide protection against changes in cash flows that are attributable to a particular risk associated with a recognized liability that may affect the profit or loss and fair value when they provide protection against exposure to changes in the fair value of the identified part of certain liabilities that is attributable to a particular risk (exchange variation) and may affect the profit or loss. Cash flow hedges Cash flow hedges meeting the recording criteria are accounted for as follows: (i) the portion of gain or loss from the hedge instrument determined as an effective hedge shall be recognized directly in equity (other comprehensive income), and (ii) the ineffective portion of gain or loss from the hedge instrument shall be recognized in the statement of income. When the Company’s documented risk management strategy for any given hedge relationship excludes from the hedge effectiveness evaluation any particular component of gain or loss or the corresponding cash flows from the hedge instrument, that gains or loss component is recognized in financial income (expenses). Amounts recorded in other comprehensive income are immediately transferred to the statement of income when the hedged transaction affects P&amp;L. When a hedged item is the cost of a non-financial asset or liability, amounts recorded in equity are transferred at the initial carrying amount of the non-financial assets and liabilities. If the hedging instrument expires or is sold, terminated or exercised without replacement or rollover (as part of the hedging strategy), or if its designation as a hedge is revoked, or when the hedge fails to meet the hedge accounting criteria, any cumulative gain or loss previously recognized in other comprehensive income remains separately in equity until the forecast transaction occurs or the firm commitment is fulfilled. Fair value hedges Fair value hedges meeting the accounting criteria are accounted for as follows: (i) gain or loss from changes in fair value of a hedge instrument shall be recognized in the statement of income as finance costs; and (ii) gain or loss from a hedged item attributable to the hedged risk shall adjust the recorded amount of the hedged item to be recognized in the statement of income, as finance costs. For fair value hedges relating to items carried at amortized cost, any adjustment to carrying amount is amortized through profit or loss over the remaining term of the hedge using the effective interest method. The effective interest rate amortization may begin as soon as any adjustment exists and no later than the point that the hedged item ceases to be adjusted for changes in its fair value attributable to the risk being hedged. If the hedged item is derecognized, the unamortized fair value is recognized immediately in the statement of income. When an unrecognized firm commitment is designated as a hedged item, the subsequent cumulative change in the fair value of the firm commitment attributable to the hedged risk is recognized as an asset or liability with a corresponding gain or loss recognized in profit and loss. Classification between current and non-current Derivative financial instruments are classified as current and non-current or segregated into short and long-term portions based on an evaluation of the contractual cash flows. When the Company maintains a derivative as an economic hedge (and does not apply hedge accounting), for a period exceeding 12 months after the balance sheet date, the derivative is classified as non-current (or segregated into current and non-current portions), in line with the classification of the corresponding item. The derivative instrument is segregated into current and non-current portions only when amounts can be reliably allocated. Derivative instruments that are designated as effective hedging instruments are classified consistently with the classification of the underlying hedged item.</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PRESENTATION OF FINANCIAL STATEMENTS (Tables)</t>
        </is>
      </c>
      <c r="B1" s="2" t="inlineStr">
        <is>
          <t>12 Months Ended</t>
        </is>
      </c>
    </row>
    <row r="2">
      <c r="B2" s="2" t="inlineStr">
        <is>
          <t>Dec. 31, 2022</t>
        </is>
      </c>
    </row>
    <row r="3">
      <c r="A3" s="3" t="inlineStr">
        <is>
          <t>BASIS OF PREPARATION AND PRESENTATION OF FINANCIAL STATEMENTS</t>
        </is>
      </c>
      <c r="B3" s="4" t="inlineStr">
        <is>
          <t xml:space="preserve"> </t>
        </is>
      </c>
    </row>
    <row r="4">
      <c r="A4" s="4" t="inlineStr">
        <is>
          <t>Schedule of accounting effects arising from the closing of the Transaction</t>
        </is>
      </c>
      <c r="B4" s="4" t="inlineStr">
        <is>
          <t>​ ​ ​ ​ ​ ​ ​ ​ ​ ​ ​ ​ ​ ​ 31.12.22 ​ ​ ​ ​ ​ ​ ​ ​ ​ ​ Net operating ​ ​ Investees Participation Assets Liabilities Equity revenue Net profit (loss) Aliança 50.00 % 242,652 305 ​ 242,347 — 912 AIX 50.00 % 51,733 32,548 ​ 19,185 65,681 178 ACT 50.00 % 44 3 ​ 41 104 3 VIVAE 50.00 % 18,842 1,694 ​ 17,148 — (2,852) FiBrasil 25.01 % 1,881,965 1,195,384 ​ 686,581 176,660 (94,384) ​ ​ ​ ​ ​ ​ ​ ​ ​ ​ ​ ​ ​ ​ 31.12.21 ​ ​ ​ ​ ​ ​ ​ ​ ​ ​ Net operating ​ ​ Investees Participation Assets Liabilities Equity revenue Net profit (loss) Aliança 50.00 % 274,362 410 273,952 — 6,369 AIX 50.00 % 46,586 27,872 18,714 55,872 1,387 ACT 50.00 % 46 8 38 104 10 FiBrasil 25.01 % 1,544,367 870,389 673,978 55,385 (34,253) ​</t>
        </is>
      </c>
    </row>
    <row r="5">
      <c r="A5" s="4" t="inlineStr">
        <is>
          <t>Schedule of preliminary provisional fair value</t>
        </is>
      </c>
      <c r="B5" s="4" t="inlineStr">
        <is>
          <t>​ ​ ​ ​ Current assets 542,289 Cash and cash equivalents 64,056 Trade accounts receivable 371,328 Taxes, charges and contributions recoverable 9,988 Prepaid expenses 96,917 ​ ​ ​ Non-current assets 3,647,190 Taxes, charges and contributions recoverable 1,798 Deferred taxes (4) 218,670 Prepaid expenses 43,795 Property, plant and equipment (1) 674,166 Intangible assets (2) 2,708,761 Fair value of assets acquired 4,189,479 ​ ​ ​ Current liabilities 1,157,474 Trade accounts payable 120,626 Income and social contribution taxes payable 1,494 Taxes, charges and contributions payable 201,635 Leases 107,590 Provisions 655,827 Deferred revenue 35,347 Other liabilities 34,955 ​ ​ ​ Non-current liabilities 935,131 Leases 481,434 Provisions (3) 453,697 ​ ​ ​ Fair value of liabilities assumed 2,092,605 Fair value of net assets acquired 2,096,874 Goodwill (5) 3,394,710 Total considered 5,491,584 (1) Includes the write-down of property, plant and equipment (R$ 131,578 ). (2) Includes the fair value of licenses (R$ 2,518,836 ) and customer portfolio (R$ 96,195 ). (3) Includes the fair value of tax contingent liabilities (R$ 453,697 ). (4) Includes deferred taxes on contingent liabilities (R$ 154,257 ). (5) Goodwill recorded on the acquisition based on expected synergies resulting from the business combination. ​ ​ ​ ​ Current assets 30,408 Cash and cash equivalents 5,334 Trade accounts receivable 17,063 Inventories (1) 4,958 Taxes, charges and contributions recoverable 119 Other assets 2,934 ​ ​ ​ Non-current assets 37,289 Judicial deposits and garnishments ​ 1,187 Property, plant and equipment 1,853 Intangible assets (2) 34,249 Fair value of assets acquired 67,697 ​ ​ ​ Current liabilities 27,238 Personnel, social charges and benefits 2,728 Trade accounts payable 19,509 Income and social contribution taxes payable 165 Taxes, charges and contributions payable 794 Other liabilities 4,042 ​ ​ ​ Non-current liabilities 28,495 Taxes, charges and contributions payable 295 Provisions (3) 28,200 ​ ​ ​ Fair value of liabilities assumed 55,733 Fair value of net assets acquired 11,964 Goodwill (5) 98,851 Total considered 110,815 (1) Includes the allocation of surplus value of inventory items (R$1,510), determined by the average of historical acquisitions, amortized over 1 month. (2) Includes the fair value allocated to the brand (R$4,527), calculated using the relief-from-royalty method, which will be amortized on a straight-line basis over a period of 2 years. (3) Includes the allocation of the fair value assigned to the customer portfolio (R$29,545), evaluated using the MEEM method (Multi-period Excess Earnings Method), which will be amortized on a straight-line basis over a period of 9.3 years. (4) Refers to the allocation of the fair value assigned to the contingent liability (R$28,200), which is being updated by the SELIC. (5) Refers to the value of the goodwill calculated on the acquisition of Vita IT with the expectation of future synergies from the combination of the acquiree’s businesses, which may be used for tax purposes.</t>
        </is>
      </c>
    </row>
    <row r="6">
      <c r="A6" s="4" t="inlineStr">
        <is>
          <t>Schedule of direct equity interests in subsidiaries and jointly controlled companies</t>
        </is>
      </c>
      <c r="B6" s="4" t="inlineStr">
        <is>
          <t>​ ​ ​ ​ ​ ​ ​ ​ ​ ​ ​ ​ ​ ​ ​ Equity interests ​ ​ ​ ​ ​ Type of ​ ​ Country ​ Investees ​ investment ​ 12.31.22 ​ 12.31.21 ​ (Headquarters) ​ Core activity Terra Networks Brasil Ltda (“Terra Networks”) Subsidiary 100.00 % 100.00 % Brazil Portals, content providers and other information services on the internet Telefônica Transportes e Logística Ltda (“TGLog”) Subsidiary 100.00 % 100.00 % Brazil Transports and logistics POP Internet Ltda (“POP”) Subsidiary 100.00 % 100.00 % Brazil Computers, internet and any other networks (access, production, distribution and exhibition of content) Vivo Money Credit Rights Investment Fund (“Vivo Money”) Subsidiary 100.00 % 100.00 % Brazil Credit Rights Investment Fund Garliava RJ Infraestrutura e Redes de Telecomunicações S.A. (“Garliava”) Subsidiary 100.00 % — Brazil Telecommunications Vivo Ventures Fundo de Investimento em Participações Multiestratégia (“Vivo Ventures”) Subsidiary 98.00 % — Brazil Investment funds Telefônica Cloud e Tecnologia do Brasil S.A. (“CloudCo Brasil”) Subsidiary 50.01 % 50.01 % Brazil Consulting in information technology Telefônica IoT, Big Data e Tecnologia do Brasil S.A. (“IoTCo Brasil”) Subsidiary 50.01 % 50.01 % Brazil Consulting in information technology Aliança Atlântica Holding B.V. (“Aliança”) Joint venture 50.00 % 50.00 % Brazil Telecommunications sector holdings Companhia AIX de Participações (“AIX”) Joint venture 50.00 % 50.00 % Holland Operation of underground telecommunications networks Companhia ACT de Participações (“ACT”) Joint venture 50.00 % 50.00 % Brazil Operation of underground telecommunications networks VivaE Educação Digital S.A. (“VIVAE”) Joint venture 50.00 % — Brazil Training in professional and managerial development FiBrasil Infraestrutura e Fibra Ótica S.A. (“FiBrasil”) Joint venture 25.01 % 25.01 % Brazil Technical advice on telecommunications networks ​</t>
        </is>
      </c>
    </row>
    <row r="7">
      <c r="A7" s="4" t="inlineStr">
        <is>
          <t>Oi UPI Mobile Assets</t>
        </is>
      </c>
      <c r="B7" s="4" t="inlineStr">
        <is>
          <t xml:space="preserve"> </t>
        </is>
      </c>
    </row>
    <row r="8">
      <c r="A8" s="3" t="inlineStr">
        <is>
          <t>BASIS OF PREPARATION AND PRESENTATION OF FINANCIAL STATEMENTS</t>
        </is>
      </c>
      <c r="B8" s="4" t="inlineStr">
        <is>
          <t xml:space="preserve"> </t>
        </is>
      </c>
    </row>
    <row r="9">
      <c r="A9" s="4" t="inlineStr">
        <is>
          <t>Schedule of total purchase consideration for the acquisition of the portion of UPI Ativos Mveis</t>
        </is>
      </c>
      <c r="B9" s="4" t="inlineStr">
        <is>
          <t>​ ​ ​ ​ Consideration in cash for the acquisition 4,884,588 10% retention on the amount paid for the acquisition (Note 21) 488,458 Purchase price, in accordance with the Agreement 5,373,046 Contingent liabilities (Note 21) 110,205 Termination costs (Note 21) 8,333 Total consideration transferred 5,491,584 ​</t>
        </is>
      </c>
    </row>
    <row r="10">
      <c r="A10" s="4" t="inlineStr">
        <is>
          <t>FiBrasil Infraestrutura e Fibra Otica S.A. ("FiBrasil")</t>
        </is>
      </c>
      <c r="B10" s="4" t="inlineStr">
        <is>
          <t xml:space="preserve"> </t>
        </is>
      </c>
    </row>
    <row r="11">
      <c r="A11" s="3" t="inlineStr">
        <is>
          <t>BASIS OF PREPARATION AND PRESENTATION OF FINANCIAL STATEMENTS</t>
        </is>
      </c>
      <c r="B11" s="4" t="inlineStr">
        <is>
          <t xml:space="preserve"> </t>
        </is>
      </c>
    </row>
    <row r="12">
      <c r="A12" s="4" t="inlineStr">
        <is>
          <t>Schedule of accounting effects arising from the closing of the Transaction</t>
        </is>
      </c>
      <c r="B12" s="4" t="inlineStr">
        <is>
          <t>The following are the accounting effects arising from the closing of the Transaction, which took place on July 2, 2021: ​ ​ ​ Effects on the Company’s investments Events R$thousand Capital contribution in assets in FiBrasil by the Company (1) 229,961 Results at FiBrasil on 07/02/21 (2) (1,789) Investment in FiBrasil on 07/02/21, before the disposals 228,172 Write-off cost for the sale of equity interest to TEF Infra and CDPQ (3) (134,144) Investment in FiBrasil on 07/02/21, after the disposals 94,028 Remeasurement of shareholding variation (4) 80,400 Investment in FiBrasil on 07/02/21 (closing) 174,428 Fair value of the remeasurement of the Company’s shareholding in FiBrasil (5) 41,095 Investment in FiBrasil on 07/02/21 (after closing) 215,523 (1) Capital contribution made by the Company with property, plant and equipment and intangible assets, with the issue of 1,199,900 new common shares, nominative and without par value (Notes 13 and 14). (2) Equity accounting adjustment for losses of investee, arising from operating expenses, net of income tax and social contribution. (3) Write-offs of cost of investments held by the Company in FiBrasil, being: (i) R $95,817 upon sale of 499,999 shares to TEF Infra; and (ii) R $38,327 upon sale of 200,000 shares to CDPQ. (4) Remeasurement of the change in shareholding, arising from the waiver of the right to subscribe for shares by the Company, which occurred in the Transaction. This variation was determined by comparing the current equity interest in FiBrasil’s equity with the prior investment balance. This amount is tax free. (5) Refers to the remeasurement of the part retained in the investment at its fair value, upon loss of control. ​ ​ ​ Effects on the Company’s results Events R$ thousand Fair value of the consideration for the disposal of the Company’s investment to TEF Infra and CDPQ (1) 659,440 Write-off cost for the sale of equity interest to TEF Infra and CDPQ (2) (134,144) Proportional write-off of goodwill on disposals of the Company’s investments (3) (135,106) Fair value of future subscription bonuses by CDPQ (4) 58,138 Expenses directly related to the Operation (5) (31,751) Operational result 416,577 Results at FiBrasil on 07/02/21 (1,789) Remeasurement of the Company’s shareholding in FiBrasil (6) 80,400 Fair value of the remeasurement of the Company’s shareholding in FiBrasil (7) 41,095 Income before taxes 536,283 Current income tax and social contribution (8) (55,277) Deferred income tax and social contribution (9) (97,155) Net result of the transaction 383,851 (1) Refers to the sale of the Company’s shareholding in FiBrasil, as follows: (i) 499,999 shares to TEF Infra, to be received in four installments, the first being in cash plus the remaining three annual installments maturing in the month of July, until 2024; and (ii) 200,000 shares for the CDPQ, in cash. (2) Refer to the write-off of cost of investments held by the Company in FiBrasil, upon sale of 499,999 shares to TEF Infra and 200,000 shares to CDPQ. (3) Refers to the proportional write-off of goodwill, determined by comparing the sales value with the retained part of the cash-generating unit, plus the sale value and applied to the existing goodwill. (4) Refers to the fair value of the Company’s portion of future subscription bonuses, to be carried out by CDPQ at FiBrasil, as contractual conditions are met. This amount is updated monthly. (5) Refers to consulting expenses, reports, fees directly related to the Transaction. (6) Refers to the remeasurement of the change in the shareholdings, arising from the waiver of the right to subscribe for shares by the Company. The amount was determined by comparing the current equity interest in FiBrasil’s equity with the prior investment balance. This amount is tax free. (7) Refers to the remeasurement of the part retained in the investment at its fair value, upon loss of control. (8) Refers to current income tax and social contribution calculated on the net income from disposals (revenue amounts, deducted from the costs of write-offs of investments, considering the portion of cash receipts). (9) Refers to deferred income tax and social contribution calculated on the net result of disposals (amounts of revenue, less the costs of write-offs of investments, considering the installment of installment payments), of the proportional write-off of goodwill on disposals of investments and the fair value of future subscription warrants by CDPQ.</t>
        </is>
      </c>
    </row>
    <row r="13">
      <c r="A13" s="4" t="inlineStr">
        <is>
          <t>Telefnica Cloud e Tecnologia do Brasil ("CloudCo Brasil")</t>
        </is>
      </c>
      <c r="B13" s="4" t="inlineStr">
        <is>
          <t xml:space="preserve"> </t>
        </is>
      </c>
    </row>
    <row r="14">
      <c r="A14" s="3" t="inlineStr">
        <is>
          <t>BASIS OF PREPARATION AND PRESENTATION OF FINANCIAL STATEMENTS</t>
        </is>
      </c>
      <c r="B14" s="4" t="inlineStr">
        <is>
          <t xml:space="preserve"> </t>
        </is>
      </c>
    </row>
    <row r="15">
      <c r="A15" s="4" t="inlineStr">
        <is>
          <t>Schedule of accounting effects arising from the closing of the Transaction</t>
        </is>
      </c>
      <c r="B15" s="4" t="inlineStr">
        <is>
          <t>​ ​ ​ ​ Effects on the Company’s investments Events R$ thousand Capital contribution in resources by the Company (1) 28,000 Cost of write-off for the sale of equity interest to TC&amp;CT (2) (5,683) Results at CloudCo Brasil on 08/02/21 (5,523) Remeasurement of shareholding variation (3) 30,900 Investment in CloudCo Brasil on 08/02/21, after closing 47,694 (1) Capital contribution made by the Company with funds, with the issue of 319,900 new common shares. (2) Write-offs of cost of the investment held by the Company in CloudCo Brasil, appropriated against “Other Capital Reserves” (Note 24.b). (3) Remeasurement of the change in equity interest resulting from capital contributions made by TC&amp;CT to CloudCo Brasil, appropriated against “Other Capital Reserves” (Note 24.b). ​ ​ ​ Effects on the Company’s Equity Events R$ thousand Fair value of the consideration for the disposal of the Company’s investment to TC&amp;CT (1) 19,260 Cost of write-off for the sale of equity interest to TC&amp;CT (2) (5,683) Current income tax and social contribution on capital gain from the sale of equity interest to TC&amp;CT (4,616) Remeasurement of shareholding variation (3) 30,900 Proportional write-off of goodwill on disposals of the Company’s investments (4) (12,871) Deferred income tax and social contribution on the proportional write-off of goodwill on the sale of the Company’s investments 4,377 Total effect on the Company’s equity, after closing 31,367 (1) Refers to the sale of the Company’s shareholding in CloudCo Brasil, for 64,949 common shares, received in cash on the closing date. (2) Refers to the write-off of cost of the investment held by the Company in CloudCo Brasil. (1) Remeasurement of the change in shareholding, resulting from capital contributions made by TC&amp;CT to CloudCo Brasil. (4) Refers to the proportional write-off of existing goodwill, comparing the value of disposals with the retained part of the cash-generating unit, plus the sale value and applied to the existing goodwill (Note 14).</t>
        </is>
      </c>
    </row>
    <row r="16">
      <c r="A16" s="4" t="inlineStr">
        <is>
          <t>Telefnica IoT, Big Data e Tecnologia do Brasil S.A. ("IoTCo Brasil")</t>
        </is>
      </c>
      <c r="B16" s="4" t="inlineStr">
        <is>
          <t xml:space="preserve"> </t>
        </is>
      </c>
    </row>
    <row r="17">
      <c r="A17" s="3" t="inlineStr">
        <is>
          <t>BASIS OF PREPARATION AND PRESENTATION OF FINANCIAL STATEMENTS</t>
        </is>
      </c>
      <c r="B17" s="4" t="inlineStr">
        <is>
          <t xml:space="preserve"> </t>
        </is>
      </c>
    </row>
    <row r="18">
      <c r="A18" s="4" t="inlineStr">
        <is>
          <t>Schedule of accounting effects arising from the closing of the Transaction</t>
        </is>
      </c>
      <c r="B18" s="4" t="inlineStr">
        <is>
          <t>​ ​ ​ ​ Effects on the Company’s investments Events R$thousand Remeasurement of shareholding variation (1) 41,352 Investment in IoTCo Brasil on 11/01/21, after closing 41,352 (1) Remeasurement of the change in equity interest resulting from capital contributions made by TI&amp;BDT to IoTCo Brasil, appropriated against “Other Capital Reserves” (see Note 24.b). ​ ​ ​ Effects on the Company’s Equity Events R$thousand Fair value of the consideration for the disposal of the Company’s investment to TI&amp;BDT (1) 19 Current income tax and social contribution on capital gain from the sale of equity interest to TI&amp;BDT (6) Remeasurement of shareholding variation (2) 41,352 Proportional write-off of goodwill on disposals of the Company’s investments (3) (10,184) Deferred income tax and social contribution on the proportional write-off of goodwill on the sale of the Company’s investments 3,463 Total effect on the Company’s equity, after closing 34,644 (1) Refers to the sale of the Company’s shareholding in IoTCo Brasil, referring to 100 shares, received in cash on the closing date. (2) Remeasurement of the change in shareholding, resulting from capital contributions made by TI&amp;BDT to IoTCo Brasil. (3) Refers to the proportional write-off of existing goodwill, comparing the value of disposals with the retained part of the cash-generating unit, plus the sale value and applied to the existing goodwill (Note 1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t>
        </is>
      </c>
      <c r="B3" s="4" t="inlineStr">
        <is>
          <t xml:space="preserve"> </t>
        </is>
      </c>
    </row>
    <row r="4">
      <c r="A4" s="4" t="inlineStr">
        <is>
          <t>Schedule of cash and cash equivalents</t>
        </is>
      </c>
      <c r="B4" s="4" t="inlineStr">
        <is>
          <t>​ ​ ​ ​ ​ ​ 12.31.22 12.31.21 Cash and banks (1) 53,449 103,541 Short-term investments (2) 2,220,385 6,344,942 Total 2,273,834 6,448,483 (1) On December 31, 2022 and 2021, the Consolidated balances included R$ 10.576 and R$ 66,682 , respectively, related to the Financial Clearing House, with a Telefónica Group company (Note 29). (2) Highly liquid short-term investments basically comprise Bank Deposit Certificates (“CDB”) and Repurchase Agreements with first tier rated financial institutions, indexed to the Interbank Deposit Certificate (“CDI”) rate, with original maturities of up to three months, and with immaterial risk of change in value. Income from these investments are recorded as financial income . On December 31, 2022, the average remuneration of these short-term investments corresponded to 106.17% of the CDI ( 100.17% on December 31, 20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VESTMENTS (Tables)</t>
        </is>
      </c>
      <c r="B1" s="2" t="inlineStr">
        <is>
          <t>12 Months Ended</t>
        </is>
      </c>
    </row>
    <row r="2">
      <c r="B2" s="2" t="inlineStr">
        <is>
          <t>Dec. 31, 2022</t>
        </is>
      </c>
    </row>
    <row r="3">
      <c r="A3" s="3" t="inlineStr">
        <is>
          <t>FINANCIAL INVESTMENTS</t>
        </is>
      </c>
      <c r="B3" s="4" t="inlineStr">
        <is>
          <t xml:space="preserve"> </t>
        </is>
      </c>
    </row>
    <row r="4">
      <c r="A4" s="4" t="inlineStr">
        <is>
          <t>Schedule of financial investments breakdown</t>
        </is>
      </c>
      <c r="B4" s="4" t="inlineStr">
        <is>
          <t>​ ​ ​ ​ ​ ​ ​ 12.31.22 12.31.21 Investment fund - FDIC (1) 1,016 30,109 Guarantee for legal proceedings (2) 43,522 37,238 Total ​ 44,538 ​ 67,347 Current 1,016 30,109 Non-current 43,522 37,238 (1) Refers to financial investments in senior shares of FOR-TE Fundo de Investimento em Direitos Creditórios. (2) Refer to financial investments in guarantees for lawsuits (Note 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RADE ACCOUNTS RECEIVABLE (Tables)</t>
        </is>
      </c>
      <c r="B1" s="2" t="inlineStr">
        <is>
          <t>12 Months Ended</t>
        </is>
      </c>
    </row>
    <row r="2">
      <c r="B2" s="2" t="inlineStr">
        <is>
          <t>Dec. 31, 2022</t>
        </is>
      </c>
    </row>
    <row r="3">
      <c r="A3" s="3" t="inlineStr">
        <is>
          <t>TRADE ACCOUNTS RECEIVABLE</t>
        </is>
      </c>
      <c r="B3" s="4" t="inlineStr">
        <is>
          <t xml:space="preserve"> </t>
        </is>
      </c>
    </row>
    <row r="4">
      <c r="A4" s="4" t="inlineStr">
        <is>
          <t>Schedule of trade accounts receivables</t>
        </is>
      </c>
      <c r="B4" s="4" t="inlineStr">
        <is>
          <t>​ ​ ​ ​ ​ ​ ​ 12.31.22 12.31.21 Services and goods (1) 10,435,637 9,951,918 Interconnection amounts (2) 824,960 698,361 Vivo Money FIDC ​ 158,259 ​ 25,071 Amounts from related parties (Note 29) 67,669 67,137 Gross accounts receivable 11,486,525 10,742,487 Estimated impairment losses (2,396,382) (2,171,336) Net accounts receivable 9,090,143 8,571,151 ​ ​ ​ Current 8,691,114 8,100,269 Non-current 399,029 470,882 (1) The consolidated include R$ 2,339,241 and R$ 2,304,402 to be billed to customers on December 31, 2022 and 2021, respectively. It also includes the amounts of contractual assets (Note 25.a), shown in item d), of this note. (2) Relates to amounts billed to other telecommunication providers.</t>
        </is>
      </c>
    </row>
    <row r="5">
      <c r="A5" s="4" t="inlineStr">
        <is>
          <t>Schedule of accounts receivable balances related to the Soluciona IT</t>
        </is>
      </c>
      <c r="B5" s="4" t="inlineStr">
        <is>
          <t>​ ​ ​ ​ ​ ​ ​ 12.31.22 12.31.21 B2B merchandise resale portion - 24 months ​ 235,368 ​ 258,751 Portion of accounts receivable from the OI group ​ — ​ 29,527 Vivo TECH product (1) ​ 443,761 ​ 415,653 Nominal amount receivable 679,129 703,931 Deferred financial income (88,610) (62,464) Present value of accounts receivable 590,519 641,467 Estimated impairment losses (191,490) (170,585) Net amount receivable 399,029 470,882 (1) The maturity schedule is up to five years for amounts related to the Vivo TECH product.</t>
        </is>
      </c>
    </row>
    <row r="6">
      <c r="A6" s="4" t="inlineStr">
        <is>
          <t>Schedule of amounts receivable, by maturity</t>
        </is>
      </c>
      <c r="B6" s="4" t="inlineStr">
        <is>
          <t>​ ​ ​ ​ ​ ​ ​ 12.31.22 12.31.21 Falling due (1) 7,575,318 7,133,696 Overdue – 1 to 30 days 876,229 827,709 Overdue – 31 to 60 days 189,164 259,641 Overdue – 61 to 90 days 139,827 88,219 Overdue – 91 to 120 days 121,984 117,612 Overdue – over 120 days 187,621 144,274 Total 9,090,143 8,571,151 (1) Includes the amounts of contractual assets (Note 25.a), shown in item d), of this note.</t>
        </is>
      </c>
    </row>
    <row r="7">
      <c r="A7" s="4" t="inlineStr">
        <is>
          <t>Schedule of changes in contractual assets arising from the initial adoption of IFRS 15</t>
        </is>
      </c>
      <c r="B7" s="4" t="inlineStr">
        <is>
          <t>​ ​ ​ ​ ​ ​ ​ ​ ​ Contract assets, gross Provision for losses Contract assets, net Balance on 12.31.20 203,577 (34,894) 168,683 Additions 417,765 — 417,765 Write-offs (442,741) 3,403 (439,338) Balance on 12.31.21 178,601 (31,491) 147,110 Additions 342,688 — 342,688 Write-offs (390,046) 4,940 (385,106) Balance on 12.31.22 131,243 (26,551) 104,692 ​</t>
        </is>
      </c>
    </row>
    <row r="8">
      <c r="A8" s="4" t="inlineStr">
        <is>
          <t>Schedule of changes in estimated losses for impairment</t>
        </is>
      </c>
      <c r="B8" s="4" t="inlineStr">
        <is>
          <t>​ ​ ​ ​ Balance on 12.31.20 (2,072,578) Supplement to estimated losses, net of resersal (Note 26) (1,436,288) Write-off 1,337,530 Balance on 12.31.21 (2,171,336) Supplement to estimated losses, net of resersal (Note 26) (1,315,614) Write-off 1,126,600 Business combination - Garliava (Nota 2.d) ​ (36,032) Balance on 12.31.22 (2,396,38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ies</t>
        </is>
      </c>
      <c r="B4" s="4" t="inlineStr">
        <is>
          <t>​ ​ ​ ​ ​ ​ ​ 12.31.22 12.31.21 Materials for resale 772,469 583,165 Materials for consumption 36,255 67,278 Other inventories 45,906 38,363 Gross total 854,630 688,806 Estimated losses from impairment or obsolescence (64,906) (48,981) Net total 789,724 639,82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ID EXPENSES (Tables)</t>
        </is>
      </c>
      <c r="B1" s="2" t="inlineStr">
        <is>
          <t>12 Months Ended</t>
        </is>
      </c>
    </row>
    <row r="2">
      <c r="B2" s="2" t="inlineStr">
        <is>
          <t>Dec. 31, 2022</t>
        </is>
      </c>
    </row>
    <row r="3">
      <c r="A3" s="3" t="inlineStr">
        <is>
          <t>PREPAID EXPENSES</t>
        </is>
      </c>
      <c r="B3" s="4" t="inlineStr">
        <is>
          <t xml:space="preserve"> </t>
        </is>
      </c>
    </row>
    <row r="4">
      <c r="A4" s="4" t="inlineStr">
        <is>
          <t>Schedule of prepaid expenses</t>
        </is>
      </c>
      <c r="B4" s="4" t="inlineStr">
        <is>
          <t>​ ​ ​ ​ ​ ​ ​ 12.31.22 12.31.21 Incremental costs in obtaining contracts with customers ​ 1,433,893 ​ 766,730 Software and networks maintenance 306,438 145,568 Advertising and publicity ​ 191,366 ​ 215,508 Personal ​ 78,698 ​ 71,038 Financial charges ​ 37,585 ​ 18,251 Rental ​ 35,336 ​ 43,465 Insurance 12,681 14,772 Satellites and links ​ 12,360 ​ 148,113 Other 26,555 25,248 Total 2,134,912 1,448,693 ​ ​ ​ Current 1,141,521 1,006,425 Non-current 993,391 442,268 ​</t>
        </is>
      </c>
    </row>
    <row r="5">
      <c r="A5" s="4" t="inlineStr">
        <is>
          <t>Schedule of movement of incremental costs in obtaining contracts with customers</t>
        </is>
      </c>
      <c r="B5" s="4" t="inlineStr">
        <is>
          <t>​ ​ ​ ​ Balance on 12.31.20 480,909 Additions 703,243 Write-offs (amortizations) (417,422) Balance on 12.31.21 766,730 Additions 1,165,051 Write-offs (amortizations) (578,671) Business combination - Garliava (Nota 2.d) 80,783 Balance on 12.31.22 1,433,893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AND SOCIAL CONTRIBUTION TAXES (Tables)</t>
        </is>
      </c>
      <c r="B1" s="2" t="inlineStr">
        <is>
          <t>12 Months Ended</t>
        </is>
      </c>
    </row>
    <row r="2">
      <c r="B2" s="2" t="inlineStr">
        <is>
          <t>Dec. 31, 2022</t>
        </is>
      </c>
    </row>
    <row r="3">
      <c r="A3" s="3" t="inlineStr">
        <is>
          <t>INCOME AND SOCIAL CONTRIBUTION TAXES</t>
        </is>
      </c>
      <c r="B3" s="4" t="inlineStr">
        <is>
          <t xml:space="preserve"> </t>
        </is>
      </c>
    </row>
    <row r="4">
      <c r="A4" s="4" t="inlineStr">
        <is>
          <t>Schedule of income and social contribution taxes recoverable</t>
        </is>
      </c>
      <c r="B4" s="4" t="inlineStr">
        <is>
          <t>​ ​ ​ ​ ​ ​ ​ 12.31.22 12.31.21 Income taxes recoverable 542,325 344,856 Social contribution taxes recoverable 80,135 40,222 Total 622,460 385,078 ​ ​ ​ ​ ​ Current ​ 622,460 ​ 382,386 Non-current ​ — ​ 2,692 ​</t>
        </is>
      </c>
    </row>
    <row r="5">
      <c r="A5" s="4" t="inlineStr">
        <is>
          <t>Schedule of income and social contribution taxes payable</t>
        </is>
      </c>
      <c r="B5" s="4" t="inlineStr">
        <is>
          <t>​ ​ ​ ​ ​ ​ ​ 12.31.22 12.31.21 Income taxes payable 80,828 75,980 Social contribution taxes payable 26,674 24,756 Total 107,502 100,736 ​ ​ ​ ​ ​ Current ​ 3,064 ​ 3,068 Non-current ​ 104,438 ​ 97,668 ​</t>
        </is>
      </c>
    </row>
    <row r="6">
      <c r="A6" s="4" t="inlineStr">
        <is>
          <t>Schedule of significant components of deferred income and social contribution taxes</t>
        </is>
      </c>
      <c r="B6" s="4" t="inlineStr">
        <is>
          <t>​ ​ ​ ​ ​ ​ ​ ​ ​ ​ ​ ​ ​ ​ ​ ​ ​ ​ ​ ​ ​ ​ ​ ​ ​ ​ ​ ​ ​ ​ ​ ​ ​ ​ ​ ​ ​ ​ ​ ​ ​ ​ ​ ​ ​ ​ ​ ​ ​ ​ ​ ​ ​ ​ ​ ​ ​ ​ ​ ​ ​ ​ ​ ​ ​ ​ ​ ​ ​ ​ ​ ​ ​ ​ ​ ​ ​ ​ ​ ​ ​ ​ ​ ​ ​ ​ ​ ​ ​ ​ ​ ​ ​ ​ Business ​ ​ ​ ​ Balance on ​ Income ​ Comprehensive ​ Equity ​ ​ ​ Balance on ​ Income ​ Comprehensive ​ combination ​ Balance on ​ 12.31.20 statement income transactions (3) Other 12.31.21 statement income - Garliava (Note 2.d) 12.31.22 Deferred tax assets (liabilities) ​ ​ ​ ​ ​ ​ ​ ​ ​ ​ ​ ​ ​ ​ ​ ​ Income and social contribution taxes on tax losses (1) 1,462,498 1,351,213 ​ — — (921) ​ 2,812,790 (446,080) ​ — ​ — ​ 2,366,710 Income and social contribution taxes on temporary differences (2) (5,738,397) (996,724) ​ (135,805) 7,840 — ​ (6,863,086) 798,889 ​ 26,189 ​ 218,670 ​ (5,819,338) Provisions for legal, labor, tax civil and regulatory contingencies ​ 1,792,417 ​ 287,153 ​ — ​ — ​ — ​ 2,079,570 ​ 183,889 ​ — ​ 191,930 ​ 2,455,389 Trade accounts payable and other provisions 793,421 341,521 ​ — — — ​ 1,134,942 370,418 ​ — ​ — ​ 1,505,360 Customer portfolio and trademarks (34,171) (202,747) ​ — — — ​ (236,918) 26,477 ​ — ​ — ​ (210,441) Estimated losses on impairment of accounts receivable 592,930 17,402 ​ — — — ​ 610,332 56,067 ​ — ​ — ​ 666,399 Estimated losses from modems and other P&amp;E items 173,656 (48,438) ​ — — — ​ 125,218 (11,906) ​ — ​ 68,509 ​ 181,821 Pension plans and other post-employment benefits 320,732 31,187 ​ (134,025) — — ​ 217,894 14,079 ​ 26,335 ​ — ​ 258,308 Profit sharing 133,913 29,355 ​ — — — ​ 163,268 26,480 ​ — ​ — ​ 189,748 Licenses (2,285,874) (396,047) ​ — — — ​ (2,681,921) 228,663 ​ — ​ — ​ (2,453,258) Goodwill (Spanish and Navytree, Vivo Part. and GVT Part.) (6,606,476) (641,954) ​ — 7,840 — ​ (7,240,590) — ​ — ​ — ​ (7,240,590) Property, plant and equipment of small value ​ (741,524) ​ (147,909) ​ — ​ — ​ — ​ (889,433) ​ (139,905) ​ — ​ — ​ (1,029,338) Technological Innovation Law (18,721) 5,628 ​ — — — ​ (13,093) 3,319 ​ — ​ — ​ (9,774) On other temporary differences 141,300 (271,875) ​ (1,780) — — ​ (132,355) 41,308 ​ (146) ​ (41,769) ​ (132,962) Total deferred tax (Liabilities), non-current (4,275,899) 354,489 ​ (135,805) 7,840 (921) ​ (4,050,296) 352,809 ​ 26,189 ​ 218,670 ​ (3,452,628) ​ ​ ​ ​ ​ ​ ​ ​ ​ ​ ​ ​ ​ ​ ​ ​ ​ ​ ​ ​ ​ Deferred tax assets 6,051,884 ​ ​ ​ ​ ​ ​ ​ ​ 7,898,149 ​ ​ ​ ​ ​ ​ ​ 8,674,222 Deferred tax liabilities (10,327,783) ​ ​ ​ ​ ​ ​ ​ ​ (11,948,445) ​ ​ ​ ​ ​ ​ ​ (12,126,850) Deferred tax (Liabilities), net (4,275,899) ​ ​ ​ ​ ​ ​ ​ ​ (4,050,296) ​ ​ ​ ​ ​ ​ ​ (3,452,628) ​ ​ ​ ​ ​ ​ ​ ​ ​ ​ ​ ​ ​ ​ ​ ​ ​ ​ ​ ​ ​ Represented in the balance sheet as follows: ​ ​ ​ ​ ​ ​ ​ ​ ​ ​ ​ ​ ​ ​ ​ ​ ​ ​ ​ Deferred tax assets of subsidiaries 138,641 ​ ​ ​ ​ ​ ​ ​ ​ 121,748 ​ ​ ​ ​ ​ ​ ​ 379,093 Deferred tax (Liabilities) (4,414,540) ​ ​ ​ ​ ​ ​ ​ ​ (4,172,044) ​ ​ ​ ​ ​ ​ ​ (3,831,721) (1) Under Brazilian tax legislation these may be offset up to 30% of the annual taxable income but otherwise have no expiry date. In 2021, the Company recognized R$1,405,565 in deferred income tax and social contribution assets, arising from the decision of the Federal Supreme Court (“STF”) in an Extraordinary Appeal determining that interest received on receivables for overpaid taxes should not be subject to Income Tax and Social Contribution (Note 8.f). (2) Amounts that will be realized upon payment of provision, occurrence of impairment losses for trade accounts receivable, or realization of inventories, as well as upon reversal of other provision. (3)</t>
        </is>
      </c>
    </row>
    <row r="7">
      <c r="A7" s="4" t="inlineStr">
        <is>
          <t>Schedule of expected realization of deferred taxes</t>
        </is>
      </c>
      <c r="B7" s="4" t="inlineStr">
        <is>
          <t>​ ​ ​ ​ Year 2023 ​ 2,501,398 2024 ​ 526,633 2025 ​ 554,113 2026 ​ 416,615 2027 ​ 359,894 2028 onwards ​ (7,811,281) Total ​ (3,452,628) ​</t>
        </is>
      </c>
    </row>
    <row r="8">
      <c r="A8" s="4" t="inlineStr">
        <is>
          <t>Schedule of reconciliation of income and social contribution tax expense</t>
        </is>
      </c>
      <c r="B8" s="4" t="inlineStr">
        <is>
          <t>​ ​ ​ ​ ​ ​ ​ ​ ​ ​ 2022 2021 2020 Income before taxes 4,831,591 5,959,529 6,008,234 ​ Income and social contribution tax expenses, at the tax rate of 34% (1,642,741) (2,026,240) (2,042,800) ​ Permanent differences: ​ ​ ​ ​ Equity pickup (8,072) 39,869 250 ​ Unclaimed interest on equity (56,933) (38,311) (16,699) ​ Non-deductible expenses, gifts, incentives (84,844) (87,115) (84,988) ​ Tax benefit related to interest on equity allocated ​ 705,500 ​ 929,900 ​ 894,200 ​ Composition of CSLL tax loss and negative base (SELIC update of undue debts) (1) ​ — ​ 1,407,523 ​ — ​ IR and CS on interest SELIC update of undue debts (1) 277,424 — — ​ Other 35,977 44,202 12,330 ​ Tax debits (773,689) 269,828 (1,237,707) ​ ​ ​ ​ ​ ​ ​ ​ ​ Effective rate 16.0 % -4.5 % 20.6 % Current income and social contribution taxes (1,126,498) (84,661) (61,427) ​ Deferred income and social contribution taxes 352,809 354,489 (1,176,280) ​ (1) On July 8, 2020, the Company filed Writ of Mandamus No. 5012373-88.2020.4.03.6100 providing protection in recognizing challenges of its claims of illegality and unconstitutionality of the requirement to pay Corporate Income Tax (“IRPJ”) and Social Contribution on Net Income (“CSLL”) on interest income accruals at the SELIC rate arising from improperly collected tax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16" customWidth="1" min="2" max="2"/>
    <col width="25" customWidth="1" min="3" max="3"/>
    <col width="23" customWidth="1" min="4" max="4"/>
    <col width="15" customWidth="1" min="5" max="5"/>
    <col width="15" customWidth="1" min="6" max="6"/>
    <col width="22" customWidth="1" min="7" max="7"/>
    <col width="36" customWidth="1" min="8" max="8"/>
    <col width="18" customWidth="1" min="9" max="9"/>
    <col width="30" customWidth="1" min="10" max="10"/>
    <col width="28" customWidth="1" min="11" max="11"/>
    <col width="34" customWidth="1" min="12" max="12"/>
    <col width="16" customWidth="1" min="13" max="13"/>
  </cols>
  <sheetData>
    <row r="1">
      <c r="A1" s="1" t="inlineStr">
        <is>
          <t>Consolidated Statements of Changes in Equity - BRL (R$) R$ in Thousands</t>
        </is>
      </c>
      <c r="B1" s="2" t="inlineStr">
        <is>
          <t>Capital</t>
        </is>
      </c>
      <c r="C1" s="2" t="inlineStr">
        <is>
          <t>Special goodwill reserve</t>
        </is>
      </c>
      <c r="D1" s="2" t="inlineStr">
        <is>
          <t>Other capital reserves</t>
        </is>
      </c>
      <c r="E1" s="2" t="inlineStr">
        <is>
          <t>Treasury share</t>
        </is>
      </c>
      <c r="F1" s="2" t="inlineStr">
        <is>
          <t>Legal reserve</t>
        </is>
      </c>
      <c r="G1" s="2" t="inlineStr">
        <is>
          <t>Tax incentive reserve</t>
        </is>
      </c>
      <c r="H1" s="2" t="inlineStr">
        <is>
          <t>Expansion and modernization reserve</t>
        </is>
      </c>
      <c r="I1" s="2" t="inlineStr">
        <is>
          <t>Retained earnings</t>
        </is>
      </c>
      <c r="J1" s="2" t="inlineStr">
        <is>
          <t>Proposed additional dividends</t>
        </is>
      </c>
      <c r="K1" s="2" t="inlineStr">
        <is>
          <t>Equity Valuation adjustment</t>
        </is>
      </c>
      <c r="L1" s="2" t="inlineStr">
        <is>
          <t>Noncontrolling Interests [Member]</t>
        </is>
      </c>
      <c r="M1" s="2" t="inlineStr">
        <is>
          <t>Total</t>
        </is>
      </c>
    </row>
    <row r="2">
      <c r="A2" s="4" t="inlineStr">
        <is>
          <t>Equity at beginning of period at Dec. 31, 2019</t>
        </is>
      </c>
      <c r="B2" s="6" t="inlineStr">
        <is>
          <t>R$ 63571416</t>
        </is>
      </c>
      <c r="C2" s="6" t="inlineStr">
        <is>
          <t>R$ 63074</t>
        </is>
      </c>
      <c r="D2" s="6" t="inlineStr">
        <is>
          <t>R$ 1190209</t>
        </is>
      </c>
      <c r="E2" s="6" t="inlineStr">
        <is>
          <t>R$ 87820</t>
        </is>
      </c>
      <c r="F2" s="6" t="inlineStr">
        <is>
          <t>R$ 2834808</t>
        </is>
      </c>
      <c r="G2" s="6" t="inlineStr">
        <is>
          <t>R$ 57579</t>
        </is>
      </c>
      <c r="H2" s="6" t="inlineStr">
        <is>
          <t>R$ 600000</t>
        </is>
      </c>
      <c r="I2" s="4" t="inlineStr">
        <is>
          <t xml:space="preserve"> </t>
        </is>
      </c>
      <c r="J2" s="6" t="inlineStr">
        <is>
          <t>R$ 2195575</t>
        </is>
      </c>
      <c r="K2" s="6" t="inlineStr">
        <is>
          <t>R$ 30737</t>
        </is>
      </c>
      <c r="L2" s="4" t="inlineStr">
        <is>
          <t xml:space="preserve"> </t>
        </is>
      </c>
      <c r="M2" s="6" t="inlineStr">
        <is>
          <t>R$ 70455578</t>
        </is>
      </c>
    </row>
    <row r="3">
      <c r="A3" s="4" t="inlineStr">
        <is>
          <t>Payment of additional divide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195575</v>
      </c>
      <c r="K3" s="4" t="inlineStr">
        <is>
          <t xml:space="preserve"> </t>
        </is>
      </c>
      <c r="L3" s="4" t="inlineStr">
        <is>
          <t xml:space="preserve"> </t>
        </is>
      </c>
      <c r="M3" s="5" t="n">
        <v>-2195575</v>
      </c>
    </row>
    <row r="4">
      <c r="A4" s="4" t="inlineStr">
        <is>
          <t>Unclaimed dividends and interest on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inlineStr">
        <is>
          <t>R$ 99788</t>
        </is>
      </c>
      <c r="J4" s="4" t="inlineStr">
        <is>
          <t xml:space="preserve"> </t>
        </is>
      </c>
      <c r="K4" s="4" t="inlineStr">
        <is>
          <t xml:space="preserve"> </t>
        </is>
      </c>
      <c r="L4" s="4" t="inlineStr">
        <is>
          <t xml:space="preserve"> </t>
        </is>
      </c>
      <c r="M4" s="5" t="n">
        <v>99788</v>
      </c>
    </row>
    <row r="5">
      <c r="A5" s="4" t="inlineStr">
        <is>
          <t>Adjustment - Tax incentives</t>
        </is>
      </c>
      <c r="B5" s="4" t="inlineStr">
        <is>
          <t xml:space="preserve"> </t>
        </is>
      </c>
      <c r="C5" s="4" t="inlineStr">
        <is>
          <t xml:space="preserve"> </t>
        </is>
      </c>
      <c r="D5" s="4" t="inlineStr">
        <is>
          <t xml:space="preserve"> </t>
        </is>
      </c>
      <c r="E5" s="4" t="inlineStr">
        <is>
          <t xml:space="preserve"> </t>
        </is>
      </c>
      <c r="F5" s="4" t="inlineStr">
        <is>
          <t xml:space="preserve"> </t>
        </is>
      </c>
      <c r="G5" s="5" t="n">
        <v>18766</v>
      </c>
      <c r="H5" s="4" t="inlineStr">
        <is>
          <t xml:space="preserve"> </t>
        </is>
      </c>
      <c r="I5" s="5" t="n">
        <v>-18766</v>
      </c>
      <c r="J5" s="4" t="inlineStr">
        <is>
          <t xml:space="preserve"> </t>
        </is>
      </c>
      <c r="K5" s="4" t="inlineStr">
        <is>
          <t xml:space="preserve"> </t>
        </is>
      </c>
      <c r="L5" s="4" t="inlineStr">
        <is>
          <t xml:space="preserve"> </t>
        </is>
      </c>
      <c r="M5" s="4" t="inlineStr">
        <is>
          <t xml:space="preserve"> </t>
        </is>
      </c>
    </row>
    <row r="6">
      <c r="A6" s="4" t="inlineStr">
        <is>
          <t>Other comprehensiv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04495</v>
      </c>
      <c r="J6" s="4" t="inlineStr">
        <is>
          <t xml:space="preserve"> </t>
        </is>
      </c>
      <c r="K6" s="5" t="n">
        <v>35151</v>
      </c>
      <c r="L6" s="4" t="inlineStr">
        <is>
          <t xml:space="preserve"> </t>
        </is>
      </c>
      <c r="M6" s="5" t="n">
        <v>239646</v>
      </c>
    </row>
    <row r="7">
      <c r="A7" s="4" t="inlineStr">
        <is>
          <t>Equity transactions</t>
        </is>
      </c>
      <c r="B7" s="4" t="inlineStr">
        <is>
          <t xml:space="preserve"> </t>
        </is>
      </c>
      <c r="C7" s="4" t="inlineStr">
        <is>
          <t xml:space="preserve"> </t>
        </is>
      </c>
      <c r="D7" s="5" t="n">
        <v>3952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39521</v>
      </c>
    </row>
    <row r="8">
      <c r="A8" s="4" t="inlineStr">
        <is>
          <t>Payment of withdrawal rights to shareholders when converting preference shares to ordinary shares</t>
        </is>
      </c>
      <c r="B8" s="4" t="inlineStr">
        <is>
          <t xml:space="preserve"> </t>
        </is>
      </c>
      <c r="C8" s="4" t="inlineStr">
        <is>
          <t xml:space="preserve"> </t>
        </is>
      </c>
      <c r="D8" s="4" t="inlineStr">
        <is>
          <t xml:space="preserve"> </t>
        </is>
      </c>
      <c r="E8" s="5" t="n">
        <v>-3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32</v>
      </c>
    </row>
    <row r="9">
      <c r="A9" s="4" t="inlineStr">
        <is>
          <t>Repurchase of preferred shares for maintenance in treasury</t>
        </is>
      </c>
      <c r="B9" s="4" t="inlineStr">
        <is>
          <t xml:space="preserve"> </t>
        </is>
      </c>
      <c r="C9" s="4" t="inlineStr">
        <is>
          <t xml:space="preserve"> </t>
        </is>
      </c>
      <c r="D9" s="4" t="inlineStr">
        <is>
          <t xml:space="preserve"> </t>
        </is>
      </c>
      <c r="E9" s="5" t="n">
        <v>-2268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2689</v>
      </c>
    </row>
    <row r="10">
      <c r="A10" s="4" t="inlineStr">
        <is>
          <t>Net income for the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770527</v>
      </c>
      <c r="J10" s="4" t="inlineStr">
        <is>
          <t xml:space="preserve"> </t>
        </is>
      </c>
      <c r="K10" s="4" t="inlineStr">
        <is>
          <t xml:space="preserve"> </t>
        </is>
      </c>
      <c r="L10" s="4" t="inlineStr">
        <is>
          <t xml:space="preserve"> </t>
        </is>
      </c>
      <c r="M10" s="5" t="n">
        <v>4770527</v>
      </c>
    </row>
    <row r="11">
      <c r="A11" s="3" t="inlineStr">
        <is>
          <t>Allocation of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egal reserve</t>
        </is>
      </c>
      <c r="B12" s="4" t="inlineStr">
        <is>
          <t xml:space="preserve"> </t>
        </is>
      </c>
      <c r="C12" s="4" t="inlineStr">
        <is>
          <t xml:space="preserve"> </t>
        </is>
      </c>
      <c r="D12" s="4" t="inlineStr">
        <is>
          <t xml:space="preserve"> </t>
        </is>
      </c>
      <c r="E12" s="4" t="inlineStr">
        <is>
          <t xml:space="preserve"> </t>
        </is>
      </c>
      <c r="F12" s="5" t="n">
        <v>238526</v>
      </c>
      <c r="G12" s="4" t="inlineStr">
        <is>
          <t xml:space="preserve"> </t>
        </is>
      </c>
      <c r="H12" s="4" t="inlineStr">
        <is>
          <t xml:space="preserve"> </t>
        </is>
      </c>
      <c r="I12" s="5" t="n">
        <v>-238526</v>
      </c>
      <c r="J12" s="4" t="inlineStr">
        <is>
          <t xml:space="preserve"> </t>
        </is>
      </c>
      <c r="K12" s="4" t="inlineStr">
        <is>
          <t xml:space="preserve"> </t>
        </is>
      </c>
      <c r="L12" s="4" t="inlineStr">
        <is>
          <t xml:space="preserve"> </t>
        </is>
      </c>
      <c r="M12" s="4" t="inlineStr">
        <is>
          <t xml:space="preserve"> </t>
        </is>
      </c>
    </row>
    <row r="13">
      <c r="A13" s="4" t="inlineStr">
        <is>
          <t>Interim interest on equity and 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830000</v>
      </c>
      <c r="J13" s="4" t="inlineStr">
        <is>
          <t xml:space="preserve"> </t>
        </is>
      </c>
      <c r="K13" s="4" t="inlineStr">
        <is>
          <t xml:space="preserve"> </t>
        </is>
      </c>
      <c r="L13" s="4" t="inlineStr">
        <is>
          <t xml:space="preserve"> </t>
        </is>
      </c>
      <c r="M13" s="5" t="n">
        <v>-3830000</v>
      </c>
    </row>
    <row r="14">
      <c r="A14" s="4" t="inlineStr">
        <is>
          <t>Reversal of expansion and Modernization Reser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inlineStr">
        <is>
          <t>R$ 600000</t>
        </is>
      </c>
      <c r="I14" s="5" t="n">
        <v>600000</v>
      </c>
      <c r="J14" s="4" t="inlineStr">
        <is>
          <t xml:space="preserve"> </t>
        </is>
      </c>
      <c r="K14" s="4" t="inlineStr">
        <is>
          <t xml:space="preserve"> </t>
        </is>
      </c>
      <c r="L14" s="4" t="inlineStr">
        <is>
          <t xml:space="preserve"> </t>
        </is>
      </c>
      <c r="M14" s="4" t="inlineStr">
        <is>
          <t xml:space="preserve"> </t>
        </is>
      </c>
    </row>
    <row r="15">
      <c r="A15" s="4" t="inlineStr">
        <is>
          <t>Additional proposed divide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587518</v>
      </c>
      <c r="J15" s="5" t="n">
        <v>1587518</v>
      </c>
      <c r="K15" s="4" t="inlineStr">
        <is>
          <t xml:space="preserve"> </t>
        </is>
      </c>
      <c r="L15" s="4" t="inlineStr">
        <is>
          <t xml:space="preserve"> </t>
        </is>
      </c>
      <c r="M15" s="4" t="inlineStr">
        <is>
          <t xml:space="preserve"> </t>
        </is>
      </c>
    </row>
    <row r="16">
      <c r="A16" s="4" t="inlineStr">
        <is>
          <t>Equity at end of period at Dec. 31, 2020</t>
        </is>
      </c>
      <c r="B16" s="5" t="n">
        <v>63571416</v>
      </c>
      <c r="C16" s="5" t="n">
        <v>63074</v>
      </c>
      <c r="D16" s="5" t="n">
        <v>1229730</v>
      </c>
      <c r="E16" s="5" t="n">
        <v>-110541</v>
      </c>
      <c r="F16" s="5" t="n">
        <v>3073334</v>
      </c>
      <c r="G16" s="5" t="n">
        <v>76345</v>
      </c>
      <c r="H16" s="4" t="inlineStr">
        <is>
          <t xml:space="preserve"> </t>
        </is>
      </c>
      <c r="I16" s="4" t="inlineStr">
        <is>
          <t xml:space="preserve"> </t>
        </is>
      </c>
      <c r="J16" s="5" t="n">
        <v>1587518</v>
      </c>
      <c r="K16" s="5" t="n">
        <v>65888</v>
      </c>
      <c r="L16" s="4" t="inlineStr">
        <is>
          <t xml:space="preserve"> </t>
        </is>
      </c>
      <c r="M16" s="5" t="n">
        <v>69556764</v>
      </c>
    </row>
    <row r="17">
      <c r="A17" s="4" t="inlineStr">
        <is>
          <t>Payment of additional divide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587518</v>
      </c>
      <c r="K17" s="4" t="inlineStr">
        <is>
          <t xml:space="preserve"> </t>
        </is>
      </c>
      <c r="L17" s="4" t="inlineStr">
        <is>
          <t xml:space="preserve"> </t>
        </is>
      </c>
      <c r="M17" s="5" t="n">
        <v>-1587518</v>
      </c>
    </row>
    <row r="18">
      <c r="A18" s="4" t="inlineStr">
        <is>
          <t>Unclaimed dividends and interest on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16236</v>
      </c>
      <c r="J18" s="4" t="inlineStr">
        <is>
          <t xml:space="preserve"> </t>
        </is>
      </c>
      <c r="K18" s="4" t="inlineStr">
        <is>
          <t xml:space="preserve"> </t>
        </is>
      </c>
      <c r="L18" s="4" t="inlineStr">
        <is>
          <t xml:space="preserve"> </t>
        </is>
      </c>
      <c r="M18" s="5" t="n">
        <v>116236</v>
      </c>
    </row>
    <row r="19">
      <c r="A19" s="4" t="inlineStr">
        <is>
          <t>Adjustment - Tax incentives</t>
        </is>
      </c>
      <c r="B19" s="4" t="inlineStr">
        <is>
          <t xml:space="preserve"> </t>
        </is>
      </c>
      <c r="C19" s="4" t="inlineStr">
        <is>
          <t xml:space="preserve"> </t>
        </is>
      </c>
      <c r="D19" s="4" t="inlineStr">
        <is>
          <t xml:space="preserve"> </t>
        </is>
      </c>
      <c r="E19" s="4" t="inlineStr">
        <is>
          <t xml:space="preserve"> </t>
        </is>
      </c>
      <c r="F19" s="4" t="inlineStr">
        <is>
          <t xml:space="preserve"> </t>
        </is>
      </c>
      <c r="G19" s="5" t="n">
        <v>43009</v>
      </c>
      <c r="H19" s="4" t="inlineStr">
        <is>
          <t xml:space="preserve"> </t>
        </is>
      </c>
      <c r="I19" s="5" t="n">
        <v>-43009</v>
      </c>
      <c r="J19" s="4" t="inlineStr">
        <is>
          <t xml:space="preserve"> </t>
        </is>
      </c>
      <c r="K19" s="4" t="inlineStr">
        <is>
          <t xml:space="preserve"> </t>
        </is>
      </c>
      <c r="L19" s="4" t="inlineStr">
        <is>
          <t xml:space="preserve"> </t>
        </is>
      </c>
      <c r="M19" s="4" t="inlineStr">
        <is>
          <t xml:space="preserve"> </t>
        </is>
      </c>
    </row>
    <row r="20">
      <c r="A20" s="4" t="inlineStr">
        <is>
          <t>Other comprehensive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62901</v>
      </c>
      <c r="J20" s="4" t="inlineStr">
        <is>
          <t xml:space="preserve"> </t>
        </is>
      </c>
      <c r="K20" s="5" t="n">
        <v>2269</v>
      </c>
      <c r="L20" s="6" t="inlineStr">
        <is>
          <t>R$ 3</t>
        </is>
      </c>
      <c r="M20" s="5" t="n">
        <v>265167</v>
      </c>
    </row>
    <row r="21">
      <c r="A21" s="4" t="inlineStr">
        <is>
          <t>Effects of equity in FiBrasil</t>
        </is>
      </c>
      <c r="B21" s="4" t="inlineStr">
        <is>
          <t xml:space="preserve"> </t>
        </is>
      </c>
      <c r="C21" s="4" t="inlineStr">
        <is>
          <t xml:space="preserve"> </t>
        </is>
      </c>
      <c r="D21" s="5" t="n">
        <v>218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2182</v>
      </c>
    </row>
    <row r="22">
      <c r="A22" s="4" t="inlineStr">
        <is>
          <t>Effects of the sale of the investment in CloudCo Brasil</t>
        </is>
      </c>
      <c r="B22" s="4" t="inlineStr">
        <is>
          <t xml:space="preserve"> </t>
        </is>
      </c>
      <c r="C22" s="4" t="inlineStr">
        <is>
          <t xml:space="preserve"> </t>
        </is>
      </c>
      <c r="D22" s="5" t="n">
        <v>3136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47674</v>
      </c>
      <c r="M22" s="5" t="n">
        <v>79041</v>
      </c>
    </row>
    <row r="23">
      <c r="A23" s="4" t="inlineStr">
        <is>
          <t>Effects of the sale of the investment in IoTCo Brasil</t>
        </is>
      </c>
      <c r="B23" s="4" t="inlineStr">
        <is>
          <t xml:space="preserve"> </t>
        </is>
      </c>
      <c r="C23" s="4" t="inlineStr">
        <is>
          <t xml:space="preserve"> </t>
        </is>
      </c>
      <c r="D23" s="5" t="n">
        <v>3464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41336</v>
      </c>
      <c r="M23" s="5" t="n">
        <v>75980</v>
      </c>
    </row>
    <row r="24">
      <c r="A24" s="4" t="inlineStr">
        <is>
          <t>Equity transactions</t>
        </is>
      </c>
      <c r="B24" s="4" t="inlineStr">
        <is>
          <t xml:space="preserve"> </t>
        </is>
      </c>
      <c r="C24" s="4" t="inlineStr">
        <is>
          <t xml:space="preserve"> </t>
        </is>
      </c>
      <c r="D24" s="5" t="n">
        <v>-1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8</v>
      </c>
    </row>
    <row r="25">
      <c r="A25" s="4" t="inlineStr">
        <is>
          <t>Repurchase of common shares for maintenance in treasury</t>
        </is>
      </c>
      <c r="B25" s="4" t="inlineStr">
        <is>
          <t xml:space="preserve"> </t>
        </is>
      </c>
      <c r="C25" s="4" t="inlineStr">
        <is>
          <t xml:space="preserve"> </t>
        </is>
      </c>
      <c r="D25" s="4" t="inlineStr">
        <is>
          <t xml:space="preserve"> </t>
        </is>
      </c>
      <c r="E25" s="5" t="n">
        <v>-49599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495995</v>
      </c>
    </row>
    <row r="26">
      <c r="A26" s="4" t="inlineStr">
        <is>
          <t>Net income for the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6239364</v>
      </c>
      <c r="J26" s="4" t="inlineStr">
        <is>
          <t xml:space="preserve"> </t>
        </is>
      </c>
      <c r="K26" s="4" t="inlineStr">
        <is>
          <t xml:space="preserve"> </t>
        </is>
      </c>
      <c r="L26" s="5" t="n">
        <v>-10007</v>
      </c>
      <c r="M26" s="5" t="n">
        <v>6229357</v>
      </c>
    </row>
    <row r="27">
      <c r="A27" s="3" t="inlineStr">
        <is>
          <t>Allocation of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egal reserve</t>
        </is>
      </c>
      <c r="B28" s="4" t="inlineStr">
        <is>
          <t xml:space="preserve"> </t>
        </is>
      </c>
      <c r="C28" s="4" t="inlineStr">
        <is>
          <t xml:space="preserve"> </t>
        </is>
      </c>
      <c r="D28" s="4" t="inlineStr">
        <is>
          <t xml:space="preserve"> </t>
        </is>
      </c>
      <c r="E28" s="4" t="inlineStr">
        <is>
          <t xml:space="preserve"> </t>
        </is>
      </c>
      <c r="F28" s="5" t="n">
        <v>311968</v>
      </c>
      <c r="G28" s="4" t="inlineStr">
        <is>
          <t xml:space="preserve"> </t>
        </is>
      </c>
      <c r="H28" s="4" t="inlineStr">
        <is>
          <t xml:space="preserve"> </t>
        </is>
      </c>
      <c r="I28" s="5" t="n">
        <v>-311968</v>
      </c>
      <c r="J28" s="4" t="inlineStr">
        <is>
          <t xml:space="preserve"> </t>
        </is>
      </c>
      <c r="K28" s="4" t="inlineStr">
        <is>
          <t xml:space="preserve"> </t>
        </is>
      </c>
      <c r="L28" s="4" t="inlineStr">
        <is>
          <t xml:space="preserve"> </t>
        </is>
      </c>
      <c r="M28" s="4" t="inlineStr">
        <is>
          <t xml:space="preserve"> </t>
        </is>
      </c>
    </row>
    <row r="29">
      <c r="A29" s="4" t="inlineStr">
        <is>
          <t>Interim interest on equity and divide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4235000</v>
      </c>
      <c r="J29" s="4" t="inlineStr">
        <is>
          <t xml:space="preserve"> </t>
        </is>
      </c>
      <c r="K29" s="4" t="inlineStr">
        <is>
          <t xml:space="preserve"> </t>
        </is>
      </c>
      <c r="L29" s="4" t="inlineStr">
        <is>
          <t xml:space="preserve"> </t>
        </is>
      </c>
      <c r="M29" s="5" t="n">
        <v>-4235000</v>
      </c>
    </row>
    <row r="30">
      <c r="A30" s="4" t="inlineStr">
        <is>
          <t>Additional proposed divide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028524</v>
      </c>
      <c r="J30" s="5" t="n">
        <v>2028524</v>
      </c>
      <c r="K30" s="4" t="inlineStr">
        <is>
          <t xml:space="preserve"> </t>
        </is>
      </c>
      <c r="L30" s="4" t="inlineStr">
        <is>
          <t xml:space="preserve"> </t>
        </is>
      </c>
      <c r="M30" s="4" t="inlineStr">
        <is>
          <t xml:space="preserve"> </t>
        </is>
      </c>
    </row>
    <row r="31">
      <c r="A31" s="4" t="inlineStr">
        <is>
          <t>Equity at end of period at Dec. 31, 2021</t>
        </is>
      </c>
      <c r="B31" s="5" t="n">
        <v>63571416</v>
      </c>
      <c r="C31" s="5" t="n">
        <v>63074</v>
      </c>
      <c r="D31" s="5" t="n">
        <v>1297905</v>
      </c>
      <c r="E31" s="5" t="n">
        <v>-606536</v>
      </c>
      <c r="F31" s="5" t="n">
        <v>3385302</v>
      </c>
      <c r="G31" s="5" t="n">
        <v>119354</v>
      </c>
      <c r="H31" s="4" t="inlineStr">
        <is>
          <t xml:space="preserve"> </t>
        </is>
      </c>
      <c r="I31" s="4" t="inlineStr">
        <is>
          <t xml:space="preserve"> </t>
        </is>
      </c>
      <c r="J31" s="5" t="n">
        <v>2028524</v>
      </c>
      <c r="K31" s="5" t="n">
        <v>68157</v>
      </c>
      <c r="L31" s="5" t="n">
        <v>79000</v>
      </c>
      <c r="M31" s="5" t="n">
        <v>70006196</v>
      </c>
    </row>
    <row r="32">
      <c r="A32" s="4" t="inlineStr">
        <is>
          <t>Payment of additional dividen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028524</v>
      </c>
      <c r="K32" s="4" t="inlineStr">
        <is>
          <t xml:space="preserve"> </t>
        </is>
      </c>
      <c r="L32" s="4" t="inlineStr">
        <is>
          <t xml:space="preserve"> </t>
        </is>
      </c>
      <c r="M32" s="5" t="n">
        <v>-2028524</v>
      </c>
    </row>
    <row r="33">
      <c r="A33" s="4" t="inlineStr">
        <is>
          <t>Unclaimed dividends and interest on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67449</v>
      </c>
      <c r="J33" s="4" t="inlineStr">
        <is>
          <t xml:space="preserve"> </t>
        </is>
      </c>
      <c r="K33" s="4" t="inlineStr">
        <is>
          <t xml:space="preserve"> </t>
        </is>
      </c>
      <c r="L33" s="4" t="inlineStr">
        <is>
          <t xml:space="preserve"> </t>
        </is>
      </c>
      <c r="M33" s="5" t="n">
        <v>167449</v>
      </c>
    </row>
    <row r="34">
      <c r="A34" s="4" t="inlineStr">
        <is>
          <t>Adjustment - Tax incentives</t>
        </is>
      </c>
      <c r="B34" s="4" t="inlineStr">
        <is>
          <t xml:space="preserve"> </t>
        </is>
      </c>
      <c r="C34" s="4" t="inlineStr">
        <is>
          <t xml:space="preserve"> </t>
        </is>
      </c>
      <c r="D34" s="4" t="inlineStr">
        <is>
          <t xml:space="preserve"> </t>
        </is>
      </c>
      <c r="E34" s="4" t="inlineStr">
        <is>
          <t xml:space="preserve"> </t>
        </is>
      </c>
      <c r="F34" s="4" t="inlineStr">
        <is>
          <t xml:space="preserve"> </t>
        </is>
      </c>
      <c r="G34" s="5" t="n">
        <v>95095</v>
      </c>
      <c r="H34" s="4" t="inlineStr">
        <is>
          <t xml:space="preserve"> </t>
        </is>
      </c>
      <c r="I34" s="5" t="n">
        <v>-95095</v>
      </c>
      <c r="J34" s="4" t="inlineStr">
        <is>
          <t xml:space="preserve"> </t>
        </is>
      </c>
      <c r="K34" s="4" t="inlineStr">
        <is>
          <t xml:space="preserve"> </t>
        </is>
      </c>
      <c r="L34" s="4" t="inlineStr">
        <is>
          <t xml:space="preserve"> </t>
        </is>
      </c>
      <c r="M34" s="4" t="inlineStr">
        <is>
          <t xml:space="preserve"> </t>
        </is>
      </c>
    </row>
    <row r="35">
      <c r="A35" s="4" t="inlineStr">
        <is>
          <t>Other comprehensive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51386</v>
      </c>
      <c r="J35" s="4" t="inlineStr">
        <is>
          <t xml:space="preserve"> </t>
        </is>
      </c>
      <c r="K35" s="5" t="n">
        <v>-15974</v>
      </c>
      <c r="L35" s="5" t="n">
        <v>-203</v>
      </c>
      <c r="M35" s="5" t="n">
        <v>-67563</v>
      </c>
    </row>
    <row r="36">
      <c r="A36" s="4" t="inlineStr">
        <is>
          <t>Equity transactions</t>
        </is>
      </c>
      <c r="B36" s="4" t="inlineStr">
        <is>
          <t xml:space="preserve"> </t>
        </is>
      </c>
      <c r="C36" s="4" t="inlineStr">
        <is>
          <t xml:space="preserve"> </t>
        </is>
      </c>
      <c r="D36" s="5" t="n">
        <v>240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2409</v>
      </c>
    </row>
    <row r="37">
      <c r="A37" s="4" t="inlineStr">
        <is>
          <t>Repurchase of common shares for maintenance in treasury</t>
        </is>
      </c>
      <c r="B37" s="4" t="inlineStr">
        <is>
          <t xml:space="preserve"> </t>
        </is>
      </c>
      <c r="C37" s="4" t="inlineStr">
        <is>
          <t xml:space="preserve"> </t>
        </is>
      </c>
      <c r="D37" s="4" t="inlineStr">
        <is>
          <t xml:space="preserve"> </t>
        </is>
      </c>
      <c r="E37" s="5" t="n">
        <v>-60742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607429</v>
      </c>
    </row>
    <row r="38">
      <c r="A38" s="4" t="inlineStr">
        <is>
          <t>Cancellation of common shares to be held in treasury</t>
        </is>
      </c>
      <c r="B38" s="4" t="inlineStr">
        <is>
          <t xml:space="preserve"> </t>
        </is>
      </c>
      <c r="C38" s="4" t="inlineStr">
        <is>
          <t xml:space="preserve"> </t>
        </is>
      </c>
      <c r="D38" s="5" t="n">
        <v>-606536</v>
      </c>
      <c r="E38" s="5" t="n">
        <v>606536</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ight of Withdrawal - approval of the acquisition of Garliava</t>
        </is>
      </c>
      <c r="B39" s="4" t="inlineStr">
        <is>
          <t xml:space="preserve"> </t>
        </is>
      </c>
      <c r="C39" s="4" t="inlineStr">
        <is>
          <t xml:space="preserve"> </t>
        </is>
      </c>
      <c r="D39" s="4" t="inlineStr">
        <is>
          <t xml:space="preserve"> </t>
        </is>
      </c>
      <c r="E39" s="5" t="n">
        <v>-1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4</v>
      </c>
    </row>
    <row r="40">
      <c r="A40" s="4" t="inlineStr">
        <is>
          <t>Effects of non-controlling shareholders on investments in Vivo Ventu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421</v>
      </c>
      <c r="M40" s="5" t="n">
        <v>421</v>
      </c>
    </row>
    <row r="41">
      <c r="A41" s="4" t="inlineStr">
        <is>
          <t>Net income for the yea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4085013</v>
      </c>
      <c r="J41" s="4" t="inlineStr">
        <is>
          <t xml:space="preserve"> </t>
        </is>
      </c>
      <c r="K41" s="4" t="inlineStr">
        <is>
          <t xml:space="preserve"> </t>
        </is>
      </c>
      <c r="L41" s="5" t="n">
        <v>-27111</v>
      </c>
      <c r="M41" s="5" t="n">
        <v>4057902</v>
      </c>
    </row>
    <row r="42">
      <c r="A42" s="3" t="inlineStr">
        <is>
          <t>Allocation of inc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egal reserve</t>
        </is>
      </c>
      <c r="B43" s="4" t="inlineStr">
        <is>
          <t xml:space="preserve"> </t>
        </is>
      </c>
      <c r="C43" s="4" t="inlineStr">
        <is>
          <t xml:space="preserve"> </t>
        </is>
      </c>
      <c r="D43" s="4" t="inlineStr">
        <is>
          <t xml:space="preserve"> </t>
        </is>
      </c>
      <c r="E43" s="4" t="inlineStr">
        <is>
          <t xml:space="preserve"> </t>
        </is>
      </c>
      <c r="F43" s="5" t="n">
        <v>204250</v>
      </c>
      <c r="G43" s="4" t="inlineStr">
        <is>
          <t xml:space="preserve"> </t>
        </is>
      </c>
      <c r="H43" s="4" t="inlineStr">
        <is>
          <t xml:space="preserve"> </t>
        </is>
      </c>
      <c r="I43" s="5" t="n">
        <v>-204250</v>
      </c>
      <c r="J43" s="4" t="inlineStr">
        <is>
          <t xml:space="preserve"> </t>
        </is>
      </c>
      <c r="K43" s="4" t="inlineStr">
        <is>
          <t xml:space="preserve"> </t>
        </is>
      </c>
      <c r="L43" s="4" t="inlineStr">
        <is>
          <t xml:space="preserve"> </t>
        </is>
      </c>
      <c r="M43" s="4" t="inlineStr">
        <is>
          <t xml:space="preserve"> </t>
        </is>
      </c>
    </row>
    <row r="44">
      <c r="A44" s="4" t="inlineStr">
        <is>
          <t>Interim interest on equity and dividen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3075000</v>
      </c>
      <c r="J44" s="4" t="inlineStr">
        <is>
          <t xml:space="preserve"> </t>
        </is>
      </c>
      <c r="K44" s="4" t="inlineStr">
        <is>
          <t xml:space="preserve"> </t>
        </is>
      </c>
      <c r="L44" s="4" t="inlineStr">
        <is>
          <t xml:space="preserve"> </t>
        </is>
      </c>
      <c r="M44" s="5" t="n">
        <v>-3075000</v>
      </c>
    </row>
    <row r="45">
      <c r="A45" s="4" t="inlineStr">
        <is>
          <t>Additional proposed dividen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inlineStr">
        <is>
          <t>R$ 826731</t>
        </is>
      </c>
      <c r="J45" s="5" t="n">
        <v>826731</v>
      </c>
      <c r="K45" s="4" t="inlineStr">
        <is>
          <t xml:space="preserve"> </t>
        </is>
      </c>
      <c r="L45" s="4" t="inlineStr">
        <is>
          <t xml:space="preserve"> </t>
        </is>
      </c>
      <c r="M45" s="4" t="inlineStr">
        <is>
          <t xml:space="preserve"> </t>
        </is>
      </c>
    </row>
    <row r="46">
      <c r="A46" s="4" t="inlineStr">
        <is>
          <t>Equity at end of period at Dec. 31, 2022</t>
        </is>
      </c>
      <c r="B46" s="6" t="inlineStr">
        <is>
          <t>R$ 63571416</t>
        </is>
      </c>
      <c r="C46" s="6" t="inlineStr">
        <is>
          <t>R$ 63074</t>
        </is>
      </c>
      <c r="D46" s="6" t="inlineStr">
        <is>
          <t>R$ 693778</t>
        </is>
      </c>
      <c r="E46" s="6" t="inlineStr">
        <is>
          <t>R$ 607443</t>
        </is>
      </c>
      <c r="F46" s="6" t="inlineStr">
        <is>
          <t>R$ 3589552</t>
        </is>
      </c>
      <c r="G46" s="6" t="inlineStr">
        <is>
          <t>R$ 214449</t>
        </is>
      </c>
      <c r="H46" s="4" t="inlineStr">
        <is>
          <t xml:space="preserve"> </t>
        </is>
      </c>
      <c r="I46" s="4" t="inlineStr">
        <is>
          <t xml:space="preserve"> </t>
        </is>
      </c>
      <c r="J46" s="6" t="inlineStr">
        <is>
          <t>R$ 826731</t>
        </is>
      </c>
      <c r="K46" s="6" t="inlineStr">
        <is>
          <t>R$ 52183</t>
        </is>
      </c>
      <c r="L46" s="6" t="inlineStr">
        <is>
          <t>R$ 52107</t>
        </is>
      </c>
      <c r="M46" s="6" t="inlineStr">
        <is>
          <t>R$ 68455847</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TAXES, CHARGES AND CONTRIBUTIONS RECOVERABLE (Tables)</t>
        </is>
      </c>
      <c r="B1" s="2" t="inlineStr">
        <is>
          <t>12 Months Ended</t>
        </is>
      </c>
    </row>
    <row r="2">
      <c r="B2" s="2" t="inlineStr">
        <is>
          <t>Dec. 31, 2022</t>
        </is>
      </c>
    </row>
    <row r="3">
      <c r="A3" s="3" t="inlineStr">
        <is>
          <t>TAXES, CHARGES AND CONTRIBUTIONS RECOVERABLE</t>
        </is>
      </c>
      <c r="B3" s="4" t="inlineStr">
        <is>
          <t xml:space="preserve"> </t>
        </is>
      </c>
    </row>
    <row r="4">
      <c r="A4" s="4" t="inlineStr">
        <is>
          <t>Schedule of taxes, charges and contributions recoverable</t>
        </is>
      </c>
      <c r="B4" s="4" t="inlineStr">
        <is>
          <t>​ ​ ​ ​ ​ ​ ​ 12.31.22 12.31.21 State VAT (ICMS) (1) 2,181,377 2,895,375 PIS and COFINS (2) 981,848 1,885,486 Withholding taxes and contributions (3) 140,686 156,322 Fistel, INSS, ISS and other taxes 136,719 119,858 Total 3,440,630 5,057,041 ​ ​ ​ Current 2,571,170 3,716,169 Non-current 869,460 1,340,872 (1) Includes ICMS credits from the acquisition of property and equipment (available to offset in 48 months ); requests for refund of ICMS paid on invoices that were subsequently cancelled; for the rendering of services; tax substitution; and tax rate difference; among others. Non-current consolidated amounts include credits arising from the acquisition of property and equipment of R $626,636 and R $578,290 on December 31, 2022 and 2021, respectively. (2) On May 13, 2021, the STF rendered a favorable decision for Leading Case RE 574706 in relation to the recognition of the right to exclude ICMS from the calculation basis of contributions to PIS and COFINS. As a result of this decision, the Company recognized in 2021 a credit in the amount of R $2,269,391 referring to two lawsuits that later became final on June 25, 2021 and on May 27, 2022. These processes have already been authorized by the RFB and the Company is already offsetting them (Notes 27 and 28). Additionally, the Company has another legal suit that became final in 2018 for which it previously recognized the credit for the period from July 2002 to July 2014. The remaining portion of this process, relating to the period from April 1998 to June 2002, was not recognized at that time, as the Company considered it to be a contingent asset and, therefore, did not meet the parameters for accounting recognition. In August 2022, based on the evolution of more recent decisions handed down by the STF on a similar Leading Case, management, supported by its legal advisors, concluded that estimated recoverability had reached the status for recognition and therefore the remaining portion of the credit was recognized of R$ At December 31, 2022, the balance available for offset is recorded in current assets totaling R$786,857 (R$1,579,117 as of December 31, 2021). (3) Withholding income tax (“IRRF”) credits on short-term investments, interest on equity and others, which are used as deduction in operations for the period and social contribution tax withheld at source on services provided to public agenci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JUDICIAL DEPOSITS AND GARNISHMENTS (Tables)</t>
        </is>
      </c>
      <c r="B1" s="2" t="inlineStr">
        <is>
          <t>12 Months Ended</t>
        </is>
      </c>
    </row>
    <row r="2">
      <c r="B2" s="2" t="inlineStr">
        <is>
          <t>Dec. 31, 2022</t>
        </is>
      </c>
    </row>
    <row r="3">
      <c r="A3" s="3" t="inlineStr">
        <is>
          <t>JUDICIAL DEPOSITS AND GARNISHMENTS</t>
        </is>
      </c>
      <c r="B3" s="4" t="inlineStr">
        <is>
          <t xml:space="preserve"> </t>
        </is>
      </c>
    </row>
    <row r="4">
      <c r="A4" s="4" t="inlineStr">
        <is>
          <t>Schedule of judicial deposits and garnishments</t>
        </is>
      </c>
      <c r="B4" s="4" t="inlineStr">
        <is>
          <t>​ ​ ​ ​ ​ ​ ​ 12.31.22 12.31.21 Judicial deposits Tax 1,558,762 1,505,103 Civil 1,379,698 836,043 Labor 117,825 180,443 Regulatory ​ 303,274 ​ 283,933 Total 3,359,559 2,805,522 Garnishments 23,428 25,656 Total 3,382,987 2,831,178 ​ ​ ​ Current (1) 592,369 106,963 Non-current 2,790,618 2,724,215 (1) The amounts as of December 31, 2022, include the updated judicial deposit of R$ 522,297 (R$ 515,565 , on October 20, 2022), to comply with the preliminary decision of the 7th Business Court of the Judicial District of the Capital of the State of Rio de Janeiro, relating to the acquisition of Garliava (note 2.d).</t>
        </is>
      </c>
    </row>
    <row r="5">
      <c r="A5" s="4" t="inlineStr">
        <is>
          <t>Schedule of composition of the balances of the tax judicial deposits</t>
        </is>
      </c>
      <c r="B5" s="4" t="inlineStr">
        <is>
          <t>​ ​ ​ ​ ​ Tax 12.31.22 12.31.21 Universal Telecommunication Services Fund (FUST) (1) ​ 564,261 ​ 535,118 State Value-Added Tax (ICMS) (2) ​ 389,003 ​ 358,916 Social Contribution Tax for Intervention in the Economic Order (CIDE) (3) ​ 309,329 ​ 294,724 Withholding Income Tax (IRRF) ​ 41,014 ​ 76,832 Corporate Income Tax (IRPJ) and Social Contribution Tax (CSLL) ​ 57,112 ​ 54,072 Telecommunications Inspection Fund (FISTEL) ​ 50,399 ​ 47,713 Contribution tax on gross revenue for Social Integration Program (PIS) and for Social Security Financing (COFINS) ​ 47,336 ​ 44,889 Social Security, work accident insurance (SAT) and funds to third parties (INSS) ​ 22,378 ​ 20,837 Other taxes, charges and contributions ​ 77,930 ​ 72,002 Total ​ 1,558,762 ​ 1,505,103 (1) The Company and/or its subsidiaries filed an injunction in order to represent its right not to include expenses with interconnection and industrial use of dedicated line in the FUST tax base, according to Abridgment No. 7, of December 15, 2005, as it does not comply with the provisions contained in the sole paragraph of article 6 of Law No. 9998/00. The amounts related to these expenses are deposited. (2) The Company is party to legal proceedings related to: (i) ICMS on operations with payment based on estimates; (ii) ICMS FECP; (iii) right to ICMS credit on the acquisition of property, plant and equipment and electricity; (iv) ICMS on amounts given as discounts and (v) consignment in payment of ICMS amounts referring to part of pay TV operations. (3) The Company is party to legal proceedings for the exemption of CIDE levied on offshore remittances of funds arising from agreements for the transfer of technology, brand and software licensing etc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2</t>
        </is>
      </c>
    </row>
    <row r="3">
      <c r="A3" s="3" t="inlineStr">
        <is>
          <t>OTHER ASSETS</t>
        </is>
      </c>
      <c r="B3" s="4" t="inlineStr">
        <is>
          <t xml:space="preserve"> </t>
        </is>
      </c>
    </row>
    <row r="4">
      <c r="A4" s="4" t="inlineStr">
        <is>
          <t>Schedule of other assets</t>
        </is>
      </c>
      <c r="B4" s="4" t="inlineStr">
        <is>
          <t>​ ​ ​ ​ ​ ​ ​ 12.31.22 12.31.21 Related-party receivables (Note 29) (1) ​ 434,229 ​ 666,288 Sale of real estate and other receivables 141,480 230,486 Advances to employees and suppliers ​ 120,914 ​ 79,850 Subscription bonus (note 2.d) ​ 56,409 ​ 60,192 Surplus from post-employment benefit plans (Note 31) (2) 4,161 95,151 Other amounts receivable 56,316 31,050 Total 813,509 1,163,017 ​ ​ ​ Current 487,201 623,088 Non-current 326,308 539,929 (1) On December 31, 2022 and 2021, includes R $355,705 and R $559,499 , respectively, referring to the sale of FiBrasil, CloudCo Brasil and IoTCo Brasil, which took place in 2021 (Note 2.d). (2) On December 31, 2021, include R $90,538 , referring to the distribution of the PBS-A surplu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12 Months Ended</t>
        </is>
      </c>
    </row>
    <row r="2">
      <c r="B2" s="2" t="inlineStr">
        <is>
          <t>Dec. 31, 2022</t>
        </is>
      </c>
    </row>
    <row r="3">
      <c r="A3" s="3" t="inlineStr">
        <is>
          <t>INVESTMENTS</t>
        </is>
      </c>
      <c r="B3" s="4" t="inlineStr">
        <is>
          <t xml:space="preserve"> </t>
        </is>
      </c>
    </row>
    <row r="4">
      <c r="A4" s="4" t="inlineStr">
        <is>
          <t>Schedule of information on the jointly controlled subsidiaries of the Company</t>
        </is>
      </c>
      <c r="B4" s="4" t="inlineStr">
        <is>
          <t>​ ​ ​ ​ ​ ​ ​ ​ ​ ​ ​ ​ ​ ​ 31.12.22 ​ ​ ​ ​ ​ ​ ​ ​ ​ ​ Net operating ​ ​ Investees Participation Assets Liabilities Equity revenue Net profit (loss) Aliança 50.00 % 242,652 305 ​ 242,347 — 912 AIX 50.00 % 51,733 32,548 ​ 19,185 65,681 178 ACT 50.00 % 44 3 ​ 41 104 3 VIVAE 50.00 % 18,842 1,694 ​ 17,148 — (2,852) FiBrasil 25.01 % 1,881,965 1,195,384 ​ 686,581 176,660 (94,384) ​ ​ ​ ​ ​ ​ ​ ​ ​ ​ ​ ​ ​ ​ 31.12.21 ​ ​ ​ ​ ​ ​ ​ ​ ​ ​ Net operating ​ ​ Investees Participation Assets Liabilities Equity revenue Net profit (loss) Aliança 50.00 % 274,362 410 273,952 — 6,369 AIX 50.00 % 46,586 27,872 18,714 55,872 1,387 ACT 50.00 % 46 8 38 104 10 FiBrasil 25.01 % 1,544,367 870,389 673,978 55,385 (34,253) ​</t>
        </is>
      </c>
    </row>
    <row r="5">
      <c r="A5" s="4" t="inlineStr">
        <is>
          <t>Schedule of changes in investments</t>
        </is>
      </c>
      <c r="B5" s="4" t="inlineStr">
        <is>
          <t>​ ​ ​ ​ ​ ​ ​ ​ ​ ​ ​ ​ Other ​ Total ​ Joint control investments investments Balance on 12.31.20 143,655 ​ 778 144,433 Equity (Statements of Income - AIX, ACT, Aliança and FiBrasil) (4,233) ​ — (4,233) Equity - Remeasurement of equity interest (FiBrasil - Note 2.d) ​ 80,400 ​ — ​ 80,400 Equity - Fair value of the remeasurement of equity interest (FiBrasil - Note 2.d) ​ 41,095 ​ — ​ 41,095 Capital contribution - property, plant and equipment and intangible assets (FiBrasil - Notes 13 and 14) ​ 229,961 ​ — ​ 229,961 Write-off due to sale of investments (FiBrasil - Note 2.d) ​ (134,144) ​ — ​ (134,144) Equity transactions (FiBrasil) ​ 2,182 ​ — ​ 2,182 Result of subsidiary FiBrasil before disposal ​ (1,789) ​ — ​ (1,789) Other comprehensive income (Aliança and other investments) (1,186) ​ (429) (1,615) Balance on 12.31.21 355,941 ​ 349 356,290 Equity (Statements of Income - AIX, ACT, Aliança, FiBrasil and VivaE) (23,742) ​ — (23,742) Capital contribution - cash and cash equivalents (Garliava, Vivo Money and Vivo Ventures) ​ 33,750 ​ — ​ 33,750 Investments by the subsidiary Vivo Ventures (note 2.d) ​ — ​ — ​ 15,958 Equity transactions (FiBrasil) ​ 2,409 ​ — ​ 2,409 Other comprehensive income (Aliança and other investments) (16,258) ​ (212) (16,470) Balance on 12.31.22 352,100 ​ 137 368,19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Schedule of breakdown of and changes to property, plant and equipment</t>
        </is>
      </c>
      <c r="B4" s="4" t="inlineStr">
        <is>
          <t>​ ​ ​ ​ ​ ​ ​ ​ ​ ​ ​ ​ ​ ​ ​ ​ ​ ​ ​ ​ Switching and ​ ​ ​ ​ ​ ​ ​ ​ ​ ​ ​ Assets and ​ ​ ​ ​ transmission ​ Terminal ​ Lending ​ ​ ​ ​ ​ ​ ​ facilities under ​ ​ ​ equipment equipment equipment Infrastructure Land Other P&amp;E construction Total Balances and changes: ​ ​ ​ Balance on 12.31.20 22,423,337 ​ 917,027 ​ 4,077,835 ​ 13,538,839 ​ 273,029 ​ 744,385 ​ 2,378,141 ​ 44,352,593 Additions (1) 428,683 45 ​ 107,961 2,802,303 — 158,919 6,300,245 9,798,156 Write-offs, net (2) 15,005 (103) ​ 87,079 (262,311) (5,183) (1,360) (41,863) (208,736) Net transfers 3,361,667 571,986 ​ 2,259,382 609,681 (900) 28,450 (6,960,941) (130,675) Subletting ​ — ​ — ​ — ​ (64,177) ​ — ​ — ​ — ​ (64,177) Sale of businesses (3) (Note 2.d) ​ (150,251) ​ (14,207) ​ (33,648) ​ (21,126) ​ — ​ (375) ​ (8,344) ​ (227,951) Depreciation (Note 26) ​ (3,417,261) (443,238) ​ (2,168,502) (2,801,303) — (280,415) — (9,110,719) Balance on 12.31.21 ​ 22,661,180 ​ 1,031,510 ​ 4,330,107 ​ 13,801,906 ​ 266,946 ​ 649,604 ​ 1,667,238 ​ 44,408,491 Additions (1) 74,814 2,852 ​ 110,072 3,208,050 — 191,469 6,559,874 10,147,131 Write-offs, net (2) (8,607) (81) ​ 7 (58,311) (14,861) (2,346) (10,131) (94,330) Net transfers 2,828,009 80,963 ​ 2,301,010 310,129 — 10,328 (5,631,285) (100,846) Subletting ​ — ​ — ​ — ​ 1,665 ​ — ​ — ​ — ​ 1,665 Business combination - Garliava and Vita IT (Note 2.d) ​ 126,530 ​ — ​ — ​ 541,826 ​ — ​ 3,442 ​ 4,221 ​ 676,019 Depreciation (Note 26) (3,366,948) (438,026) ​ (1,592,158) (3,522,398) — (220,415) — (9,139,945) Balance on 12.31.22 ​ 22,314,978 ​ 677,218 ​ 5,149,038 ​ 14,282,867 ​ 252,085 ​ 632,082 ​ 2,589,917 ​ 45,898,185 ​ ​ ​ ​ ​ ​ ​ ​ ​ ​ ​ ​ ​ ​ ​ ​ ​ Balance on 12.31.21 ​ ​ ​ ​ ​ ​ ​ ​ ​ ​ ​ Cost 81,422,233 ​ 6,435,959 ​ 25,107,646 ​ 34,169,915 ​ 266,946 ​ 5,536,296 ​ 1,667,238 154,606,233 Accumulated depreciation (58,761,053) ​ (5,404,449) ​ (20,777,539) ​ (20,368,009) ​ - ​ (4,886,692) ​ — (110,197,742) Total 22,661,180 ​ 1,031,510 ​ 4,330,107 13,801,906 ​ 266,946 ​ 649,604 1,667,238 ​ 44,408,491 ​ ​ ​ ​ ​ ​ ​ ​ ​ ​ ​ ​ ​ ​ ​ ​ ​ Balance on 12.31.22 ​ ​ ​ ​ ​ ​ ​ ​ ​ Cost 85,373,094 ​ 6,503,428 ​ 27,432,268 ​ 38,168,495 252,085 ​ 5,770,136 ​ 2,589,917 166,089,423 Accumulated depreciation (63,058,116) ​ (5,826,210) ​ (22,283,230) (23,885,628) ​ — ​ (5,138,054) — ​ (120,191,238) Total 22,314,978 ​ 677,218 ​ 5,149,038 14,282,867 ​ 252,085 ​ 632,082 2,589,917 ​ 45,898,185 (1) Additions from property, plant and equipment mainly refers to: (i) in 2022: expansion of the fiber network, maintenance and expansion of the 4G mobile network and launch of the 5G mobile network in Brazilian capitals, in addition to investments for the integration of hi mobile; (ii) in 2021: reinforcement of the mobile network, expansion of the fiber network and connected homes, increasing the availability of services in view of the growing demand for quality connection. (2) In infrastructure, includes the amounts of R $52,092 and R $245,237 in 2022 and 2021, respectively, referring to the cancellation of lease agreements. (3) Refers to the balance of assets that were used for the Company’s corporate structure in FiBrasil (Note 2.d).</t>
        </is>
      </c>
    </row>
    <row r="5">
      <c r="A5" s="4" t="inlineStr">
        <is>
          <t>Schedule of annual depreciation rates of property, plant and equipment</t>
        </is>
      </c>
      <c r="B5" s="4" t="inlineStr">
        <is>
          <t>​ ​ ​ ​ ​ ​ Description 12.31.22 ​ 12.31.21 Switching and transmission equipment and media ​ 2.50% to 14.29% ​ 2.50% to 14.29% Terminal equipment ​ 10.00% to 25.00% ​ 10.00% to 25.00% Lending equipment ​ 20.00% to 50.00% ​ 25.00% to 50.00% Infrastructure ​ 2.50% to 20.00% ​ 2.50% to 20.00% Other P&amp;E assets ​ 10.00% to 25.00% ​ 10.00% to 25.00% ​</t>
        </is>
      </c>
    </row>
    <row r="6">
      <c r="A6" s="4" t="inlineStr">
        <is>
          <t>Schedule of changes in leases and depreciation rates, after the adoption of IFRS 16, already included in the asset movement tables</t>
        </is>
      </c>
      <c r="B6" s="4" t="inlineStr">
        <is>
          <t>​ ​ ​ ​ ​ ​ ​ ​ ​ ​ ​ ​ Switching and ​ ​ ​ ​ ​ ​ ​ ​ transmission ​ ​ ​ ​ ​ ​ ​ equipment Infrastructure Other Total ​ ​ ​ ​ ​ ​ ​ ​ ​ Balances and changes: ​ ​ ​ ​ ​ ​ ​ ​ Balance on 12.31.20 ​ 358,091 ​ 10,322,337 ​ 10,381 ​ 10,690,809 Additions ​ 410,169 ​ 2,702,635 ​ 590 ​ 3,113,394 Subletting (Note 13.c) ​ — ​ (64,177) ​ — ​ (64,177) Depreciation ​ (482,455) ​ (2,254,000) ​ (656) ​ (2,737,111) Cancellation of contracts ​ (4,893) ​ (245,237) ​ — ​ (250,130) Balance on 12.31.21 ​ 280,912 ​ 10,461,558 ​ 10,315 ​ 10,752,785 Additions ​ 39,688 ​ 3,118,054 ​ 71,596 ​ 3,229,338 Subletting (Note 13.c) ​ — ​ 1,665 ​ — ​ 1,665 Depreciation ​ (75,384) ​ (2,973,283) ​ (903) ​ (3,049,570) Business combination - Garliava (Note 2.d) ​ — ​ 526,515 ​ — ​ 526,515 Cancellation of contracts ​ — ​ (52,092) ​ — ​ (52,092) Balance on 12.31.22 ​ 245,216 ​ 11,082,417 ​ 81,008 ​ 11,408,641 ​ ​ ​ ​ ​ ​ ​ ​ ​ Balance on 12.31.21 ​ ​ ​ ​ ​ ​ ​ ​ Cost ​ 336,080 ​ 17,331,955 ​ 128,099 ​ 17,796,134 Accumulated depreciation ​ (55,168) ​ (6,870,397) ​ (117,784) ​ (7,043,349) Total ​ 280,912 ​ 10,461,558 ​ 10,315 ​ 10,752,785 ​ ​ ​ ​ ​ ​ ​ ​ ​ Balance on 12.31.22 ​ ​ ​ ​ ​ ​ ​ ​ Cost ​ 375,767 ​ 20,946,410 ​ 199,695 ​ 21,521,872 Accumulated depreciation ​ (130,551) ​ (9,863,993) ​ (118,687) ​ (10,113,231) Total ​ 245,216 ​ 11,082,417 ​ 81,008 ​ 11,408,641 ​ ​ ​ ​ ​ ​ ​ ​ Description 12.31.22 12.31.21 Switching and transmission equipment and media 10.00% to 66.67 % 5.00% to 42.90 % Infrastructure 2.36% to 92.31 % 3.50% to 66.67 % Other P&amp;E assets 26.09% to 40.00 % 20.00% to 38.00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chedule of breakdown, changes and amortization rates of intangible assets</t>
        </is>
      </c>
      <c r="B4" s="4" t="inlineStr">
        <is>
          <t xml:space="preserve">​ ​ ​ ​ ​ ​ ​ ​ ​ ​ ​ ​ ​ ​ ​ ​ ​ ​ ​ ​ Indefinite ​ ​ ​ ​ ​ ​ ​ ​ ​ ​ ​ ​ ​ ​ ​ useful life ​ Finite useful life ​ ​ ​ ​ ​ ​ ​ Other Software ​ ​ ​ ​ ​ ​ ​ Customer ​ ​ ​ ​ ​ intangible ​ under ​ ​ Goodwill(1) Software portfolio Trademarks Licenses assets development Total Balances and changes: Balance on 12.31.20 23,026,429 3,994,704 633,566 821,000 11,361,710 42,628 702,080 40,582,117 Additions (2) — 724,599 — — 4,496,263 — 1,275,320 6,496,182 Write-offs, net (3) ​ (158,161) (16,884) — — — — — (175,045) Net transfers — 1,695,398 — — — — (1,564,723) 130,675 Sale of businesses (4) (Note 2.d) ​ — ​ (2,010) ​ — ​ — ​ — ​ — ​ — ​ (2,010) Amortization (Note 26) — (1,624,532) (264,328) (84,206) (951,442) (3,104) — (2,927,612) Balance on 12.31.21 22,868,268 4,771,275 369,238 736,794 14,906,531 39,524 412,677 44,104,307 Additions (2) — 352,128 — — 190,066 — 2,260,031 2,802,225 Write-offs, net — 1,378 — — — — (149) 1,229 Net transfers — 2,077,044 — — — — (1,976,198) 100,846 Business combination - Garliava and Vita IT (Note 2.d) ​ 3,493,561 ​ 177 ​ 125,740 ​ 4,527 ​ 2,612,566 ​ — ​ — ​ 6,236,571 Amortization (Note 26) — (1,853,464) (161,188) (84,770) (1,417,412) (3,094) — (3,519,928) Balance on 12.31.22 26,361,829 5,348,538 333,790 656,551 16,291,751 36,430 696,361 49,725,250 ​ ​ ​ ​ ​ ​ ​ ​ ​ ​ ​ ​ ​ ​ ​ ​ ​ Balance on 12.31.21 ​ ​ Cost 22,868,268 22,451,551 4,440,717 1,658,897 24,924,783 269,639 412,677 77,026,532 Accumulated amortization — (17,680,276) (4,071,479) (922,103) (10,018,252) (230,115) — (32,922,225) Total 22,868,268 4,771,275 369,238 736,794 14,906,531 39,524 412,677 44,104,307 ​ ​ ​ ​ ​ ​ ​ ​ ​ ​ ​ ​ ​ ​ ​ ​ ​ Balance on 12.31.22 Cost 26,361,829 25,029,658 4,566,457 1,663,424 29,685,824 269,639 696,361 88,273,192 Accumulated amortization — (19,681,120) (4,232,667) (1,006,873) (13,394,073) (233,209) — (38,547,942) Total 26,361,829 5,348,538 333,790 656,551 16,291,751 36,430 696,361 49,725,250 (1) Refer to the operations of Santo Genovese Participações (2004); Spanish and Figueira (2006); Telefônica Televisão Participações (2008); Vivo Participações (2011); GVT Participações (2015) and Garliava and Vita IT (2022), offset by partial declines in business sales, such as (item 3). (2) Licenses refer to the acquisition of 5G licenses (in 2021) and extensions of authorizations for the right to use radio frequencies for SMP exploration in the Federal District the states of Rio de Janeiro and Rio Grande so Sul (in 2021 and 2022), Note 14.d. (3) Proportional write-offs of goodwill refer to the sale of investments by FiBrasil, CloudCo Brasil and IoTCo Brasil in 2021. (4) Assets used for the Company’s corporate structure in FiBrasil in 2021. </t>
        </is>
      </c>
    </row>
    <row r="5">
      <c r="A5" s="4" t="inlineStr">
        <is>
          <t>Schedule of annual amortization rates for intangible assets</t>
        </is>
      </c>
      <c r="B5" s="4" t="inlineStr">
        <is>
          <t>​ ​ ​ ​ ​ ​ ​ Description 12.31.22 ​ 12.31.21 ​ Softwares 20.00 % 20.00 % Customer portfolio 12.5% to 20.00 % 12.50 % Trademarks 7.70 % 7.70 % Licenses 3.60% to 20.00 % 3.60% to 6.67 % Other intangible assets 6.67% to 20.00 % 20.00 %</t>
        </is>
      </c>
    </row>
    <row r="6">
      <c r="A6" s="4" t="inlineStr">
        <is>
          <t>Schedule of the authorizations for use of radio frequency bands, granted to the Company, according to the terms of authorization to operate the service in each region</t>
        </is>
      </c>
      <c r="B6" s="4" t="inlineStr">
        <is>
          <t>​ ​ ​ ​ ​ ​ Radiofrequency Band (MHz) License Expiration (Year) 700 MHz ​ 20 ​ 2029 850 MHz 25 2023-2028 900 MHz 5 2023-2035 1800 MHz 20-50 2023-2035 2100 MHz 20-30 2023 2300 MHz 40-50 2041 2500 MHz 40-60 2027-2031 3500 MHz ​ 100 ​ 2041 26 GHz ​ 600 ​ 204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MPAIRMENT OF NON-FINANCIAL ASSETS (Tables)</t>
        </is>
      </c>
      <c r="B1" s="2" t="inlineStr">
        <is>
          <t>12 Months Ended</t>
        </is>
      </c>
    </row>
    <row r="2">
      <c r="B2" s="2" t="inlineStr">
        <is>
          <t>Dec. 31, 2022</t>
        </is>
      </c>
    </row>
    <row r="3">
      <c r="A3" s="3" t="inlineStr">
        <is>
          <t>IMPAIRMENT OF NON-FINANCIAL ASSETS</t>
        </is>
      </c>
      <c r="B3" s="4" t="inlineStr">
        <is>
          <t xml:space="preserve"> </t>
        </is>
      </c>
    </row>
    <row r="4">
      <c r="A4" s="4" t="inlineStr">
        <is>
          <t>Schedule of sensitivity to changes in assumptions</t>
        </is>
      </c>
      <c r="B4" s="4" t="inlineStr">
        <is>
          <t>​ ​ ​ ​ ​ ​ In percentage Changes in key assumptions points (p.p) Financial variables ​ Discount rate +/- 0.5 Perpetuity growth rates +/- 1.0 ​ ​ Operating variables ​ Revenues Margin +/- 1.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RSONNEL, SOCIAL CHARGES AND BENEFITS (Tables)</t>
        </is>
      </c>
      <c r="B1" s="2" t="inlineStr">
        <is>
          <t>12 Months Ended</t>
        </is>
      </c>
    </row>
    <row r="2">
      <c r="B2" s="2" t="inlineStr">
        <is>
          <t>Dec. 31, 2022</t>
        </is>
      </c>
    </row>
    <row r="3">
      <c r="A3" s="3" t="inlineStr">
        <is>
          <t>PERSONNEL, SOCIAL CHARGES AND BENEFITS</t>
        </is>
      </c>
      <c r="B3" s="4" t="inlineStr">
        <is>
          <t xml:space="preserve"> </t>
        </is>
      </c>
    </row>
    <row r="4">
      <c r="A4" s="4" t="inlineStr">
        <is>
          <t>Schedule of personnel, social charges and benefits</t>
        </is>
      </c>
      <c r="B4" s="4" t="inlineStr">
        <is>
          <t>​ ​ ​ ​ ​ ​ ​ 12.31.22 12.31.21 Social charges and benefits 497,568 397,906 Profit sharing 483,548 366,451 Share-based payment plans (Note 30) 77,175 109,682 Salaries and wages 39,035 35,818 Total 1,097,326 909,857 ​ ​ ​ Current 1,035,652 888,324 Non-current 61,674 21,53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DE ACCOUNTS PAYABLE (Tables)</t>
        </is>
      </c>
      <c r="B1" s="2" t="inlineStr">
        <is>
          <t>12 Months Ended</t>
        </is>
      </c>
    </row>
    <row r="2">
      <c r="B2" s="2" t="inlineStr">
        <is>
          <t>Dec. 31, 2022</t>
        </is>
      </c>
    </row>
    <row r="3">
      <c r="A3" s="3" t="inlineStr">
        <is>
          <t>TRADE ACCOUNTS PAYABLE</t>
        </is>
      </c>
      <c r="B3" s="4" t="inlineStr">
        <is>
          <t xml:space="preserve"> </t>
        </is>
      </c>
    </row>
    <row r="4">
      <c r="A4" s="4" t="inlineStr">
        <is>
          <t>Schedule of trade accounts payable</t>
        </is>
      </c>
      <c r="B4" s="4" t="inlineStr">
        <is>
          <t>​ ​ ​ ​ ​ ​ ​ 12.31.22 12.31.21 Sundry suppliers (Opex, Capex, Services e Material) 6,572,181 6,243,614 Related parties (Note 29) 375,299 442,747 Amounts payable (operators, cobilling) 224,555 217,000 Interconnection / interlink 243,763 229,041 Total 7,415,798 7,132,40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AXES, CHARGES AND CONTRIBUTIONS (Tables)</t>
        </is>
      </c>
      <c r="B1" s="2" t="inlineStr">
        <is>
          <t>12 Months Ended</t>
        </is>
      </c>
    </row>
    <row r="2">
      <c r="B2" s="2" t="inlineStr">
        <is>
          <t>Dec. 31, 2022</t>
        </is>
      </c>
    </row>
    <row r="3">
      <c r="A3" s="3" t="inlineStr">
        <is>
          <t>TAXES, CHARGES AND CONTRIBUTIONS</t>
        </is>
      </c>
      <c r="B3" s="4" t="inlineStr">
        <is>
          <t xml:space="preserve"> </t>
        </is>
      </c>
    </row>
    <row r="4">
      <c r="A4" s="4" t="inlineStr">
        <is>
          <t>Schedule of taxes, charges and contributions</t>
        </is>
      </c>
      <c r="B4" s="4" t="inlineStr">
        <is>
          <t xml:space="preserve">​ ​ ​ ​ ​ ​ ​ 12.31.22 12.31.21 Fistel (1) ​ 2,421,789 ​ 1,425,048 ICMS 1,020,067 1,416,323 PIS and COFINS 238,992 229,481 Fust and Funttel 93,427 87,726 ISS, CIDE and other taxes 111,972 97,764 Total 3,886,247 3,256,342 ​ ​ ​ Current 1,097,512 1,485,157 Non-current 2,788,735 1,771,185 (1) Refers to the remaining balances for 2022, 2021 and 2020 which, according to decisions of the Federal Regional Court of the First Region, the payments are temporarily suspended.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ash Flows - BRL (R$) R$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Income before taxes</t>
        </is>
      </c>
      <c r="B4" s="6" t="inlineStr">
        <is>
          <t>R$ 4831591</t>
        </is>
      </c>
      <c r="C4" s="6" t="inlineStr">
        <is>
          <t>R$ 5959529</t>
        </is>
      </c>
      <c r="D4" s="6" t="inlineStr">
        <is>
          <t>R$ 6008234</t>
        </is>
      </c>
    </row>
    <row r="5">
      <c r="A5" s="3" t="inlineStr">
        <is>
          <t>Adjustment for:</t>
        </is>
      </c>
      <c r="B5" s="4" t="inlineStr">
        <is>
          <t xml:space="preserve"> </t>
        </is>
      </c>
      <c r="C5" s="4" t="inlineStr">
        <is>
          <t xml:space="preserve"> </t>
        </is>
      </c>
      <c r="D5" s="4" t="inlineStr">
        <is>
          <t xml:space="preserve"> </t>
        </is>
      </c>
    </row>
    <row r="6">
      <c r="A6" s="4" t="inlineStr">
        <is>
          <t>Depreciation and amortization</t>
        </is>
      </c>
      <c r="B6" s="5" t="n">
        <v>12659873</v>
      </c>
      <c r="C6" s="5" t="n">
        <v>12038331</v>
      </c>
      <c r="D6" s="5" t="n">
        <v>11227498</v>
      </c>
    </row>
    <row r="7">
      <c r="A7" s="4" t="inlineStr">
        <is>
          <t>Foreign exchange on loans and derivative financial instruments</t>
        </is>
      </c>
      <c r="B7" s="5" t="n">
        <v>199625</v>
      </c>
      <c r="C7" s="5" t="n">
        <v>-5056</v>
      </c>
      <c r="D7" s="5" t="n">
        <v>-6538</v>
      </c>
    </row>
    <row r="8">
      <c r="A8" s="4" t="inlineStr">
        <is>
          <t>Indexation accruals on assets and liabilities</t>
        </is>
      </c>
      <c r="B8" s="5" t="n">
        <v>761128</v>
      </c>
      <c r="C8" s="5" t="n">
        <v>823257</v>
      </c>
      <c r="D8" s="5" t="n">
        <v>506056</v>
      </c>
    </row>
    <row r="9">
      <c r="A9" s="4" t="inlineStr">
        <is>
          <t>Write-offs in operations with disposal of investments</t>
        </is>
      </c>
      <c r="B9" s="4" t="inlineStr">
        <is>
          <t xml:space="preserve"> </t>
        </is>
      </c>
      <c r="C9" s="5" t="n">
        <v>-358439</v>
      </c>
      <c r="D9" s="4" t="inlineStr">
        <is>
          <t xml:space="preserve"> </t>
        </is>
      </c>
    </row>
    <row r="10">
      <c r="A10" s="4" t="inlineStr">
        <is>
          <t>Equity</t>
        </is>
      </c>
      <c r="B10" s="5" t="n">
        <v>23742</v>
      </c>
      <c r="C10" s="5" t="n">
        <v>-117262</v>
      </c>
      <c r="D10" s="5" t="n">
        <v>-734</v>
      </c>
    </row>
    <row r="11">
      <c r="A11" s="4" t="inlineStr">
        <is>
          <t>Losses (gains) on write-off/sale of assets</t>
        </is>
      </c>
      <c r="B11" s="5" t="n">
        <v>-708475</v>
      </c>
      <c r="C11" s="5" t="n">
        <v>-847865</v>
      </c>
      <c r="D11" s="5" t="n">
        <v>-459758</v>
      </c>
    </row>
    <row r="12">
      <c r="A12" s="4" t="inlineStr">
        <is>
          <t>Impairment losses - trade accounts receivable</t>
        </is>
      </c>
      <c r="B12" s="5" t="n">
        <v>1315614</v>
      </c>
      <c r="C12" s="5" t="n">
        <v>1436288</v>
      </c>
      <c r="D12" s="5" t="n">
        <v>1740358</v>
      </c>
    </row>
    <row r="13">
      <c r="A13" s="4" t="inlineStr">
        <is>
          <t>Change in liability provisions</t>
        </is>
      </c>
      <c r="B13" s="5" t="n">
        <v>251116</v>
      </c>
      <c r="C13" s="5" t="n">
        <v>293935</v>
      </c>
      <c r="D13" s="5" t="n">
        <v>92358</v>
      </c>
    </row>
    <row r="14">
      <c r="A14" s="4" t="inlineStr">
        <is>
          <t>Write-off and reversals for impairment - inventories</t>
        </is>
      </c>
      <c r="B14" s="5" t="n">
        <v>34672</v>
      </c>
      <c r="C14" s="5" t="n">
        <v>38441</v>
      </c>
      <c r="D14" s="5" t="n">
        <v>6508</v>
      </c>
    </row>
    <row r="15">
      <c r="A15" s="4" t="inlineStr">
        <is>
          <t>Pension plans and other post-retirement benefits</t>
        </is>
      </c>
      <c r="B15" s="5" t="n">
        <v>33775</v>
      </c>
      <c r="C15" s="5" t="n">
        <v>70148</v>
      </c>
      <c r="D15" s="5" t="n">
        <v>88487</v>
      </c>
    </row>
    <row r="16">
      <c r="A16" s="4" t="inlineStr">
        <is>
          <t>Provisions for tax, civil, labor and regulatory contingencies</t>
        </is>
      </c>
      <c r="B16" s="5" t="n">
        <v>653686</v>
      </c>
      <c r="C16" s="5" t="n">
        <v>1066022</v>
      </c>
      <c r="D16" s="5" t="n">
        <v>673905</v>
      </c>
    </row>
    <row r="17">
      <c r="A17" s="4" t="inlineStr">
        <is>
          <t>Interest expense</t>
        </is>
      </c>
      <c r="B17" s="5" t="n">
        <v>1850286</v>
      </c>
      <c r="C17" s="5" t="n">
        <v>940766</v>
      </c>
      <c r="D17" s="5" t="n">
        <v>651496</v>
      </c>
    </row>
    <row r="18">
      <c r="A18" s="4" t="inlineStr">
        <is>
          <t>Other</t>
        </is>
      </c>
      <c r="B18" s="5" t="n">
        <v>-9434</v>
      </c>
      <c r="C18" s="5" t="n">
        <v>-28900</v>
      </c>
      <c r="D18" s="5" t="n">
        <v>-48289</v>
      </c>
    </row>
    <row r="19">
      <c r="A19" s="3" t="inlineStr">
        <is>
          <t>Changes in assets and liabilities</t>
        </is>
      </c>
      <c r="B19" s="4" t="inlineStr">
        <is>
          <t xml:space="preserve"> </t>
        </is>
      </c>
      <c r="C19" s="4" t="inlineStr">
        <is>
          <t xml:space="preserve"> </t>
        </is>
      </c>
      <c r="D19" s="4" t="inlineStr">
        <is>
          <t xml:space="preserve"> </t>
        </is>
      </c>
    </row>
    <row r="20">
      <c r="A20" s="4" t="inlineStr">
        <is>
          <t>Trade accounts receivable</t>
        </is>
      </c>
      <c r="B20" s="5" t="n">
        <v>-854322</v>
      </c>
      <c r="C20" s="5" t="n">
        <v>-1404934</v>
      </c>
      <c r="D20" s="5" t="n">
        <v>-1142973</v>
      </c>
    </row>
    <row r="21">
      <c r="A21" s="4" t="inlineStr">
        <is>
          <t>Inventories</t>
        </is>
      </c>
      <c r="B21" s="5" t="n">
        <v>-179613</v>
      </c>
      <c r="C21" s="5" t="n">
        <v>-45166</v>
      </c>
      <c r="D21" s="5" t="n">
        <v>-61783</v>
      </c>
    </row>
    <row r="22">
      <c r="A22" s="4" t="inlineStr">
        <is>
          <t>Taxes recoverable</t>
        </is>
      </c>
      <c r="B22" s="5" t="n">
        <v>-631528</v>
      </c>
      <c r="C22" s="5" t="n">
        <v>-2366998</v>
      </c>
      <c r="D22" s="5" t="n">
        <v>1687393</v>
      </c>
    </row>
    <row r="23">
      <c r="A23" s="4" t="inlineStr">
        <is>
          <t>Prepaid expenses</t>
        </is>
      </c>
      <c r="B23" s="5" t="n">
        <v>-483711</v>
      </c>
      <c r="C23" s="5" t="n">
        <v>-393333</v>
      </c>
      <c r="D23" s="5" t="n">
        <v>-146425</v>
      </c>
    </row>
    <row r="24">
      <c r="A24" s="4" t="inlineStr">
        <is>
          <t>Other assets</t>
        </is>
      </c>
      <c r="B24" s="5" t="n">
        <v>139213</v>
      </c>
      <c r="C24" s="5" t="n">
        <v>41987</v>
      </c>
      <c r="D24" s="5" t="n">
        <v>-17116</v>
      </c>
    </row>
    <row r="25">
      <c r="A25" s="4" t="inlineStr">
        <is>
          <t>Personnel, social charges and benefits</t>
        </is>
      </c>
      <c r="B25" s="5" t="n">
        <v>184741</v>
      </c>
      <c r="C25" s="5" t="n">
        <v>141849</v>
      </c>
      <c r="D25" s="5" t="n">
        <v>-17755</v>
      </c>
    </row>
    <row r="26">
      <c r="A26" s="4" t="inlineStr">
        <is>
          <t>Trade accounts payable</t>
        </is>
      </c>
      <c r="B26" s="5" t="n">
        <v>231890</v>
      </c>
      <c r="C26" s="5" t="n">
        <v>1046087</v>
      </c>
      <c r="D26" s="5" t="n">
        <v>287273</v>
      </c>
    </row>
    <row r="27">
      <c r="A27" s="4" t="inlineStr">
        <is>
          <t>Taxes, charges and contributions</t>
        </is>
      </c>
      <c r="B27" s="5" t="n">
        <v>2136829</v>
      </c>
      <c r="C27" s="5" t="n">
        <v>1715965</v>
      </c>
      <c r="D27" s="5" t="n">
        <v>38526</v>
      </c>
    </row>
    <row r="28">
      <c r="A28" s="4" t="inlineStr">
        <is>
          <t>Provisions for tax, labor, civil, regulatory claims, amounts to be refunded to customers and provision for fines for canceling lease agreements</t>
        </is>
      </c>
      <c r="B28" s="5" t="n">
        <v>-1144779</v>
      </c>
      <c r="C28" s="5" t="n">
        <v>-1111086</v>
      </c>
      <c r="D28" s="5" t="n">
        <v>-927057</v>
      </c>
    </row>
    <row r="29">
      <c r="A29" s="4" t="inlineStr">
        <is>
          <t>Other liabilities</t>
        </is>
      </c>
      <c r="B29" s="5" t="n">
        <v>291406</v>
      </c>
      <c r="C29" s="5" t="n">
        <v>90217</v>
      </c>
      <c r="D29" s="5" t="n">
        <v>38334</v>
      </c>
    </row>
    <row r="30">
      <c r="A30" s="4" t="inlineStr">
        <is>
          <t>Total adjustments</t>
        </is>
      </c>
      <c r="B30" s="5" t="n">
        <v>16755734</v>
      </c>
      <c r="C30" s="5" t="n">
        <v>13064254</v>
      </c>
      <c r="D30" s="5" t="n">
        <v>14209764</v>
      </c>
    </row>
    <row r="31">
      <c r="A31" s="4" t="inlineStr">
        <is>
          <t>Cash generated from operations</t>
        </is>
      </c>
      <c r="B31" s="5" t="n">
        <v>21587325</v>
      </c>
      <c r="C31" s="5" t="n">
        <v>19023783</v>
      </c>
      <c r="D31" s="5" t="n">
        <v>20217998</v>
      </c>
    </row>
    <row r="32">
      <c r="A32" s="4" t="inlineStr">
        <is>
          <t>Interest paid</t>
        </is>
      </c>
      <c r="B32" s="5" t="n">
        <v>-1531511</v>
      </c>
      <c r="C32" s="5" t="n">
        <v>-853805</v>
      </c>
      <c r="D32" s="5" t="n">
        <v>-781092</v>
      </c>
    </row>
    <row r="33">
      <c r="A33" s="4" t="inlineStr">
        <is>
          <t>Income and social contribution taxes paid</t>
        </is>
      </c>
      <c r="B33" s="5" t="n">
        <v>-1113889</v>
      </c>
      <c r="C33" s="5" t="n">
        <v>-97378</v>
      </c>
      <c r="D33" s="5" t="n">
        <v>-95156</v>
      </c>
    </row>
    <row r="34">
      <c r="A34" s="4" t="inlineStr">
        <is>
          <t>Net cash generated by operating activities</t>
        </is>
      </c>
      <c r="B34" s="5" t="n">
        <v>18941925</v>
      </c>
      <c r="C34" s="5" t="n">
        <v>18072600</v>
      </c>
      <c r="D34" s="5" t="n">
        <v>19341750</v>
      </c>
    </row>
    <row r="35">
      <c r="A35" s="3" t="inlineStr">
        <is>
          <t>Cash flows from investing activities</t>
        </is>
      </c>
      <c r="B35" s="4" t="inlineStr">
        <is>
          <t xml:space="preserve"> </t>
        </is>
      </c>
      <c r="C35" s="4" t="inlineStr">
        <is>
          <t xml:space="preserve"> </t>
        </is>
      </c>
      <c r="D35" s="4" t="inlineStr">
        <is>
          <t xml:space="preserve"> </t>
        </is>
      </c>
    </row>
    <row r="36">
      <c r="A36" s="4" t="inlineStr">
        <is>
          <t>Additions to PP&amp;E, intangible assets and others</t>
        </is>
      </c>
      <c r="B36" s="5" t="n">
        <v>-9894116</v>
      </c>
      <c r="C36" s="5" t="n">
        <v>-9295484</v>
      </c>
      <c r="D36" s="5" t="n">
        <v>-8289264</v>
      </c>
    </row>
    <row r="37">
      <c r="A37" s="4" t="inlineStr">
        <is>
          <t>Proceeds from sale of PP&amp;E</t>
        </is>
      </c>
      <c r="B37" s="5" t="n">
        <v>777996</v>
      </c>
      <c r="C37" s="5" t="n">
        <v>760254</v>
      </c>
      <c r="D37" s="5" t="n">
        <v>959345</v>
      </c>
    </row>
    <row r="38">
      <c r="A38" s="4" t="inlineStr">
        <is>
          <t>Payment for acquisition of investments and capital contribution in subsidiary</t>
        </is>
      </c>
      <c r="B38" s="5" t="n">
        <v>-4976672</v>
      </c>
      <c r="C38" s="4" t="inlineStr">
        <is>
          <t xml:space="preserve"> </t>
        </is>
      </c>
      <c r="D38" s="4" t="inlineStr">
        <is>
          <t xml:space="preserve"> </t>
        </is>
      </c>
    </row>
    <row r="39">
      <c r="A39" s="4" t="inlineStr">
        <is>
          <t>Cash received from sale of investments</t>
        </is>
      </c>
      <c r="B39" s="5" t="n">
        <v>232057</v>
      </c>
      <c r="C39" s="5" t="n">
        <v>244139</v>
      </c>
      <c r="D39" s="5" t="n">
        <v>116411</v>
      </c>
    </row>
    <row r="40">
      <c r="A40" s="4" t="inlineStr">
        <is>
          <t>Receipts (payments), net of judicial deposits</t>
        </is>
      </c>
      <c r="B40" s="5" t="n">
        <v>-411682</v>
      </c>
      <c r="C40" s="5" t="n">
        <v>163323</v>
      </c>
      <c r="D40" s="5" t="n">
        <v>798233</v>
      </c>
    </row>
    <row r="41">
      <c r="A41" s="4" t="inlineStr">
        <is>
          <t>Cash and cash equivalents due to the acquisition (sale) of companies</t>
        </is>
      </c>
      <c r="B41" s="5" t="n">
        <v>69390</v>
      </c>
      <c r="C41" s="4" t="inlineStr">
        <is>
          <t xml:space="preserve"> </t>
        </is>
      </c>
      <c r="D41" s="5" t="n">
        <v>-6756</v>
      </c>
    </row>
    <row r="42">
      <c r="A42" s="4" t="inlineStr">
        <is>
          <t>Redemption of applications in guarantees</t>
        </is>
      </c>
      <c r="B42" s="4" t="inlineStr">
        <is>
          <t xml:space="preserve"> </t>
        </is>
      </c>
      <c r="C42" s="4" t="inlineStr">
        <is>
          <t xml:space="preserve"> </t>
        </is>
      </c>
      <c r="D42" s="5" t="n">
        <v>13575</v>
      </c>
    </row>
    <row r="43">
      <c r="A43" s="4" t="inlineStr">
        <is>
          <t>Net cash used in investing activities</t>
        </is>
      </c>
      <c r="B43" s="5" t="n">
        <v>-14203027</v>
      </c>
      <c r="C43" s="5" t="n">
        <v>-8127768</v>
      </c>
      <c r="D43" s="5" t="n">
        <v>-6408456</v>
      </c>
    </row>
    <row r="44">
      <c r="A44" s="3" t="inlineStr">
        <is>
          <t>Cash flows from financing activities</t>
        </is>
      </c>
      <c r="B44" s="4" t="inlineStr">
        <is>
          <t xml:space="preserve"> </t>
        </is>
      </c>
      <c r="C44" s="4" t="inlineStr">
        <is>
          <t xml:space="preserve"> </t>
        </is>
      </c>
      <c r="D44" s="4" t="inlineStr">
        <is>
          <t xml:space="preserve"> </t>
        </is>
      </c>
    </row>
    <row r="45">
      <c r="A45" s="4" t="inlineStr">
        <is>
          <t>Additions from loans and debentures</t>
        </is>
      </c>
      <c r="B45" s="5" t="n">
        <v>4500000</v>
      </c>
      <c r="C45" s="4" t="inlineStr">
        <is>
          <t xml:space="preserve"> </t>
        </is>
      </c>
      <c r="D45" s="4" t="inlineStr">
        <is>
          <t xml:space="preserve"> </t>
        </is>
      </c>
    </row>
    <row r="46">
      <c r="A46" s="4" t="inlineStr">
        <is>
          <t>Payments of loans, financing, debentures, leases, 5G licenses and contingent liabilities</t>
        </is>
      </c>
      <c r="B46" s="5" t="n">
        <v>-6986220</v>
      </c>
      <c r="C46" s="5" t="n">
        <v>-3901147</v>
      </c>
      <c r="D46" s="5" t="n">
        <v>-5297688</v>
      </c>
    </row>
    <row r="47">
      <c r="A47" s="4" t="inlineStr">
        <is>
          <t>Receipts - derivative financial instruments</t>
        </is>
      </c>
      <c r="B47" s="5" t="n">
        <v>55617</v>
      </c>
      <c r="C47" s="5" t="n">
        <v>47661</v>
      </c>
      <c r="D47" s="5" t="n">
        <v>84400</v>
      </c>
    </row>
    <row r="48">
      <c r="A48" s="4" t="inlineStr">
        <is>
          <t>Payments - derivative financial instruments</t>
        </is>
      </c>
      <c r="B48" s="5" t="n">
        <v>-166659</v>
      </c>
      <c r="C48" s="5" t="n">
        <v>-52623</v>
      </c>
      <c r="D48" s="5" t="n">
        <v>-69214</v>
      </c>
    </row>
    <row r="49">
      <c r="A49" s="4" t="inlineStr">
        <is>
          <t>Dividend and interest on equity paid</t>
        </is>
      </c>
      <c r="B49" s="5" t="n">
        <v>-5709263</v>
      </c>
      <c r="C49" s="5" t="n">
        <v>-4901326</v>
      </c>
      <c r="D49" s="5" t="n">
        <v>-5259367</v>
      </c>
    </row>
    <row r="50">
      <c r="A50" s="4" t="inlineStr">
        <is>
          <t>Payment for acquisitions of shares for treasury</t>
        </is>
      </c>
      <c r="B50" s="5" t="n">
        <v>-607443</v>
      </c>
      <c r="C50" s="5" t="n">
        <v>-495995</v>
      </c>
      <c r="D50" s="5" t="n">
        <v>-22721</v>
      </c>
    </row>
    <row r="51">
      <c r="A51" s="4" t="inlineStr">
        <is>
          <t>Capital subscriptions made by noncontrolling shareholders in subsidiaries</t>
        </is>
      </c>
      <c r="B51" s="5" t="n">
        <v>421</v>
      </c>
      <c r="C51" s="5" t="n">
        <v>45000</v>
      </c>
      <c r="D51" s="4" t="inlineStr">
        <is>
          <t xml:space="preserve"> </t>
        </is>
      </c>
    </row>
    <row r="52">
      <c r="A52" s="4" t="inlineStr">
        <is>
          <t>Net cash used in financing activities</t>
        </is>
      </c>
      <c r="B52" s="5" t="n">
        <v>-8913547</v>
      </c>
      <c r="C52" s="5" t="n">
        <v>-9258430</v>
      </c>
      <c r="D52" s="5" t="n">
        <v>-10564590</v>
      </c>
    </row>
    <row r="53">
      <c r="A53" s="4" t="inlineStr">
        <is>
          <t>Increase (decrease) in cash and cash equivalents</t>
        </is>
      </c>
      <c r="B53" s="5" t="n">
        <v>-4174649</v>
      </c>
      <c r="C53" s="5" t="n">
        <v>686402</v>
      </c>
      <c r="D53" s="5" t="n">
        <v>2368704</v>
      </c>
    </row>
    <row r="54">
      <c r="A54" s="4" t="inlineStr">
        <is>
          <t>Cash and cash equivalents at beginning of the year</t>
        </is>
      </c>
      <c r="B54" s="5" t="n">
        <v>6448483</v>
      </c>
      <c r="C54" s="5" t="n">
        <v>5762081</v>
      </c>
      <c r="D54" s="5" t="n">
        <v>3393377</v>
      </c>
    </row>
    <row r="55">
      <c r="A55" s="4" t="inlineStr">
        <is>
          <t>Cash and cash equivalents at end of the year</t>
        </is>
      </c>
      <c r="B55" s="6" t="inlineStr">
        <is>
          <t>R$ 2273834</t>
        </is>
      </c>
      <c r="C55" s="6" t="inlineStr">
        <is>
          <t>R$ 6448483</t>
        </is>
      </c>
      <c r="D55" s="6" t="inlineStr">
        <is>
          <t>R$ 5762081</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IVIDENDS AND INTEREST ON EQUITY (Tables)</t>
        </is>
      </c>
      <c r="B1" s="2" t="inlineStr">
        <is>
          <t>12 Months Ended</t>
        </is>
      </c>
    </row>
    <row r="2">
      <c r="B2" s="2" t="inlineStr">
        <is>
          <t>Dec. 31, 2022</t>
        </is>
      </c>
    </row>
    <row r="3">
      <c r="A3" s="3" t="inlineStr">
        <is>
          <t>DIVIDENDS AND INTEREST ON EQUITY</t>
        </is>
      </c>
      <c r="B3" s="4" t="inlineStr">
        <is>
          <t xml:space="preserve"> </t>
        </is>
      </c>
    </row>
    <row r="4">
      <c r="A4" s="4" t="inlineStr">
        <is>
          <t>Schedule of breakdown of dividend and interest on equity</t>
        </is>
      </c>
      <c r="B4" s="4" t="inlineStr">
        <is>
          <t>​ ​ ​ ​ ​ ​ ​ 12.31.22 12.31.21 Telefónica (1) 1,051,720 1,146,019 Telefónica Latinoamérica Holding (1) 1,009,454 927,324 SP Telecomunicações Participações (1) — 757,506 Telefónica Chile 1,552 2,132 Non-controlling interest 1,124,691 1,432,734 Total 3,187,417 4,265,715</t>
        </is>
      </c>
    </row>
    <row r="5">
      <c r="A5" s="4" t="inlineStr">
        <is>
          <t>Schedule of changes in dividend and interest on equity</t>
        </is>
      </c>
      <c r="B5" s="4" t="inlineStr">
        <is>
          <t>​ ​ ​ ​ ​ ​ ​ ​ 12.31.22 ​ 12.31.21 Balance at the beginning of the fiscal year ​ 4,265,715 3,865,998 Supplementary dividends from the previous year ​ 2,028,524 1,587,518 Interim interest on equity (net of IRRF) ​ 2,763,750 3,824,750 Unclaimed dividends and interest on equity ​ (167,449) (116,236) Payment of dividends and interest on equity ​ (5,709,263) (4,901,326) IRRF on shareholders exempt/immune from interest on equity ​ 6,140 5,011 Balance at the end of the year ​ 3,187,417 4,265,71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PROVISION AND CONTINGENCIES (Tables)</t>
        </is>
      </c>
      <c r="B1" s="2" t="inlineStr">
        <is>
          <t>12 Months Ended</t>
        </is>
      </c>
    </row>
    <row r="2">
      <c r="B2" s="2" t="inlineStr">
        <is>
          <t>Dec. 31, 2022</t>
        </is>
      </c>
    </row>
    <row r="3">
      <c r="A3" s="3" t="inlineStr">
        <is>
          <t>PROVISIONS AND CONTINGENCIES</t>
        </is>
      </c>
      <c r="B3" s="4" t="inlineStr">
        <is>
          <t xml:space="preserve"> </t>
        </is>
      </c>
    </row>
    <row r="4">
      <c r="A4" s="4" t="inlineStr">
        <is>
          <t>Schedule of breakdown of changes in provisions for cases in which an unfavorable outcome is probable, in addition to contingent liabilities and provisions for dismantling</t>
        </is>
      </c>
      <c r="B4" s="4" t="inlineStr">
        <is>
          <t>​ ​ ​ ​ ​ ​ ​ ​ ​ ​ ​ ​ ​ ​ ​ ​ ​ ​ ​ ​ ​ ​ Provisions for contingencies ​ ​ ​ ​ ​ ​ ​ ​ ​ ​ ​ ​ ​ ​ ​ ​ ​ ​ ​ ​ ​ ​ ​ ​ Provision for ​ ​ ​ ​ ​ ​ ​ ​ ​ ​ ​ ​ ​ ​ ​ ​ ​ ​ fines for ​ ​ ​ ​ ​ ​ ​ ​ ​ ​ ​ ​ Contingent ​ Amounts to ​ ​ ​ canceling ​ ​ ​ ​ ​ ​ ​ ​ ​ ​ ​ ​ liabilities ​ be refunded ​ Provision for ​ lease ​ ​ ​ Labor Tax Civil Regulatory (PPA) ​ to customers decommissioning ​ agreements Total Balance on 12.31.20 499,710 1,799,252 871,951 ​ 1,207,331 823,245 ​ — 408,642 ​ — 5,610,131 Additions (reversal), net (Note 27) (1) ​ 205,540 ​ 282,699 ​ 313,935 ​ 542,843 ​ (278,995) ​ — ​ (28,900) ​ — ​ 1,037,122 Other additions ​ 583 ​ — ​ 683 ​ — ​ — ​ — ​ 12,431 ​ — ​ 13,697 Write-offs due to payment (319,511) (118,579) (652,112) ​ (20,884) — ​ — — ​ — (1,111,086) Interest accruals (1) ​ 100,633 ​ 183,997 ​ 401,514 ​ 256,954 ​ (55,652) ​ — ​ (14,068) ​ — ​ 873,378 Balance on 12.31.21 486,955 2,147,369 ​ 935,971 ​ 1,986,244 488,598 ​ — 378,105 ​ — 6,423,242 Additions (reversal), net (Note 27) ​ 340,680 ​ 168,212 ​ 345,748 ​ (160,025) ​ (40,929) ​ 615,750 ​ (9,811) ​ — ​ 1,259,625 Other additions ​ 6,580 ​ 607 ​ 6,261 ​ — ​ — ​ — ​ 21,498 ​ — ​ 34,946 Write-offs due to payment (416,784) (33,260) (464,406) ​ (110,057) — ​ (13,868) — ​ (106,404) (1,144,779) Business combination - Garliava and Vita IT (Note 2.d) ​ — ​ — ​ — ​ — ​ 481,897 ​ — ​ — ​ 655,827 ​ 1,137,724 Interest accruals ​ 122,759 ​ 200,499 ​ 369,326 ​ 152,873 ​ 48,506 ​ — ​ 6,110 ​ — ​ 900,073 Balance on 12.31.22 540,190 2,483,427 ​ 1,192,900 ​ 1,869,035 978,072 ​ 601,882 395,902 ​ 549,423 8,610,831 Balance on 12.31.21 ​ ​ ​ ​ ​ Current 206,279 — 295,722 ​ 200,313 — ​ — — ​ — 702,314 Non-current 280,676 2,147,369 640,249 ​ 1,785,931 488,598 ​ — 378,105 ​ — 5,720,928 Balance on 12.31.22 ​ ​ ​ ​ ​ Current 217,229 — 404,654 ​ 104,898 — ​ 601,882 — ​ 549,423 1,878,086 Non-current 322,961 2,483,427 788,246 ​ 1,764,137 978,072 ​ — 395,902 ​ — 6,732,745 (1) Contingent liabilities (PPA): in 2021, mainly due to the reversal of TFF and PIS and COFINS on subscription / SVAs.</t>
        </is>
      </c>
    </row>
    <row r="5">
      <c r="A5" s="4" t="inlineStr">
        <is>
          <t>Labor</t>
        </is>
      </c>
      <c r="B5" s="4" t="inlineStr">
        <is>
          <t xml:space="preserve"> </t>
        </is>
      </c>
    </row>
    <row r="6">
      <c r="A6" s="3" t="inlineStr">
        <is>
          <t>PROVISIONS AND CONTINGENCIES</t>
        </is>
      </c>
      <c r="B6" s="4" t="inlineStr">
        <is>
          <t xml:space="preserve"> </t>
        </is>
      </c>
    </row>
    <row r="7">
      <c r="A7" s="4" t="inlineStr">
        <is>
          <t>Schedule of provision contingencies</t>
        </is>
      </c>
      <c r="B7" s="4" t="inlineStr">
        <is>
          <t>​ ​ ​ ​ ​ ​ ​ ​ Amounts involved Nature/Degree of Risk 12.31.22 12.31.21 Provisions 540,190 486,955 Possible losses 1,490,560 1,364,562 ​</t>
        </is>
      </c>
    </row>
    <row r="8">
      <c r="A8" s="4" t="inlineStr">
        <is>
          <t>Tax</t>
        </is>
      </c>
      <c r="B8" s="4" t="inlineStr">
        <is>
          <t xml:space="preserve"> </t>
        </is>
      </c>
    </row>
    <row r="9">
      <c r="A9" s="3" t="inlineStr">
        <is>
          <t>PROVISIONS AND CONTINGENCIES</t>
        </is>
      </c>
      <c r="B9" s="4" t="inlineStr">
        <is>
          <t xml:space="preserve"> </t>
        </is>
      </c>
    </row>
    <row r="10">
      <c r="A10" s="4" t="inlineStr">
        <is>
          <t>Schedule of provision contingencies</t>
        </is>
      </c>
      <c r="B10" s="4" t="inlineStr">
        <is>
          <t>​ ​ ​ ​ ​ ​ ​ ​ Amounts involved Nature/Degree of Risk 12.31.22 12.31.21 Provisions 2,483,427 2,147,369 Federal 779,395 744,588 State 1,112,094 842,905 Municipal 42,686 36,794 FUST ​ 549,252 ​ 523,082 Possible losses 33,472,824 30,248,600 Federal 3,042,010 2,964,490 State 21,712,030 19,163,608 Municipal 479,484 618,747 FUST, FUNTTEL and FISTEL 8,239,300 7,501,755 ​</t>
        </is>
      </c>
    </row>
    <row r="11">
      <c r="A11" s="4" t="inlineStr">
        <is>
          <t>Civil</t>
        </is>
      </c>
      <c r="B11" s="4" t="inlineStr">
        <is>
          <t xml:space="preserve"> </t>
        </is>
      </c>
    </row>
    <row r="12">
      <c r="A12" s="3" t="inlineStr">
        <is>
          <t>PROVISIONS AND CONTINGENCIES</t>
        </is>
      </c>
      <c r="B12" s="4" t="inlineStr">
        <is>
          <t xml:space="preserve"> </t>
        </is>
      </c>
    </row>
    <row r="13">
      <c r="A13" s="4" t="inlineStr">
        <is>
          <t>Schedule of provision contingencies</t>
        </is>
      </c>
      <c r="B13" s="4" t="inlineStr">
        <is>
          <t>​ ​ ​ ​ ​ ​ ​ ​ Amounts involved Nature/Degree of Risk 12.31.22 12.31.21 Provisions 1,192,900 935,971 Possible losses 2,175,547 2,119,701 ​</t>
        </is>
      </c>
    </row>
    <row r="14">
      <c r="A14" s="4" t="inlineStr">
        <is>
          <t>Regulatory</t>
        </is>
      </c>
      <c r="B14" s="4" t="inlineStr">
        <is>
          <t xml:space="preserve"> </t>
        </is>
      </c>
    </row>
    <row r="15">
      <c r="A15" s="3" t="inlineStr">
        <is>
          <t>PROVISIONS AND CONTINGENCIES</t>
        </is>
      </c>
      <c r="B15" s="4" t="inlineStr">
        <is>
          <t xml:space="preserve"> </t>
        </is>
      </c>
    </row>
    <row r="16">
      <c r="A16" s="4" t="inlineStr">
        <is>
          <t>Schedule of provision contingencies</t>
        </is>
      </c>
      <c r="B16" s="4" t="inlineStr">
        <is>
          <t>​ ​ ​ ​ ​ ​ ​ ​ Amounts involved Nature/Degree of Risk 12.31.22 12.31.21 Provisions 1,869,035 1,986,244 Possible losses 5,844,624 4,545,36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FINANCING, DEBENTURES, LEASE, 5G LICENSES AND LIABILITIES FOR THE ACQUISITION OF A COMPANY (Tables)</t>
        </is>
      </c>
      <c r="B1" s="2" t="inlineStr">
        <is>
          <t>12 Months Ended</t>
        </is>
      </c>
    </row>
    <row r="2">
      <c r="B2" s="2" t="inlineStr">
        <is>
          <t>Dec. 31, 2022</t>
        </is>
      </c>
    </row>
    <row r="3">
      <c r="A3" s="3" t="inlineStr">
        <is>
          <t>LOANS, FINANCING, DEBENTURES, LEASE, 5G LICENSES AND LIABILITIES FOR THE ACQUISITION OF A COMPANY</t>
        </is>
      </c>
      <c r="B3" s="4" t="inlineStr">
        <is>
          <t xml:space="preserve"> </t>
        </is>
      </c>
    </row>
    <row r="4">
      <c r="A4" s="4" t="inlineStr">
        <is>
          <t>Schedule of borrowings</t>
        </is>
      </c>
      <c r="B4" s="4" t="inlineStr">
        <is>
          <t>​ ​ ​ ​ ​ ​ ​ ​ ​ ​ ​ ​ ​ ​ ​ ​ 12.31.22 ​ 12.31.21 ​ Current Non-current Total Current Non-current Total Financial institution (c.1) 1,073,090 — 1,073,090 50 4 54 PSI 3 — 3 50 4 54 Law No. 4,131 ​ 1,073,087 ​ — ​ 1,073,087 ​ — ​ — ​ — Suppliers (c.2) — — — 224,556 — 224,556 ​ ​ ​ ​ ​ ​ ​ ​ ​ ​ ​ ​ ​ Debentures (c.3) ​ 236,833 ​ 3,500,000 ​ 3,736,833 ​ 1,028,463 ​ — ​ 1,028,463 5th issue ​ — ​ — ​ — ​ 1,028,463 ​ — ​ 1,028,463 7th issue ​ 236,833 ​ 3,500,000 ​ 3,736,833 ​ — ​ — ​ — ​ ​ ​ ​ ​ ​ ​ ​ ​ ​ ​ ​ ​ Leases (c.4) 3,503,167 8,529,436 12,032,603 2,907,481 8,322,618 11,230,099 ​ ​ ​ ​ ​ ​ ​ ​ ​ ​ ​ ​ ​ 5G Licences (c.5) 652,301 1,191,670 1,843,971 2,746,342 1,704,464 4,450,806 ​ ​ ​ ​ ​ ​ ​ ​ ​ ​ ​ ​ ​ Liabilities for the acquisition of a company (c.6) ​ 554,554 ​ 60,745 ​ 615,299 ​ — ​ — ​ — ​ ​ ​ ​ ​ ​ ​ ​ ​ ​ ​ ​ ​ Total 6,019,945 13,281,851 19,301,796 6,906,892 10,027,086 16,933,978 ​ All liabilities shown in the table above were contracted in local currency (R$), except for the loan from Citibank, contracted in foreign currency (US dollar). ​</t>
        </is>
      </c>
    </row>
    <row r="5">
      <c r="A5" s="4" t="inlineStr">
        <is>
          <t>Schedule of balance of amounts payable relating to finance leases</t>
        </is>
      </c>
      <c r="B5" s="4" t="inlineStr">
        <is>
          <t>​ ​ ​ ​ ​ ​ ​ 12.31.22 12.31.21 Nominal value payable 15,760,333 13,997,417 Unrealized financial expenses (3,727,730) (2,767,318) Present value payable (1) 12,032,603 11,230,099 ​ ​ ​ ​ ​ Current 3,503,167 2,907,481 Non-current 8,529,436 8,322,618 (1) On December 31, 2022 and 2021, the present value of balances payable, included R $55,960 and R $70,845 , respectively, referring to lease agreements with Telefónica Group companies (Note 29).</t>
        </is>
      </c>
    </row>
    <row r="6">
      <c r="A6" s="4" t="inlineStr">
        <is>
          <t>Schedule of repayments by year of maturity</t>
        </is>
      </c>
      <c r="B6" s="4" t="inlineStr">
        <is>
          <t>​ ​ ​ ​ ​ ​ ​ ​ ​ ​ ​ ​ ​ ​ ​ ​ ​ ​ ​ ​ Liabilities for ​ ​ ​ ​ ​ ​ ​ ​ ​ ​ the acquisition ​ ​ ​ ​ ​ ​ ​ ​ ​ ​ of a company - ​ ​ Year Debentures Leases ​ 5G Licenses Vita IT Total 2024 — 2,723,908 ​ 352,003 60,745 3,136,656 2025 1,500,000 1,830,887 ​ 52,531 — 3,383,418 2026 — 1,336,718 ​ 52,531 — 1,389,249 2027 2,000,000 931,904 ​ 52,531 — 2,984,435 2028 onwards — 1,706,019 ​ 682,074 — 2,388,093 Total 3,500,000 8,529,436 ​ 1,191,670 60,745 13,281,851 ​</t>
        </is>
      </c>
    </row>
    <row r="7">
      <c r="A7" s="4" t="inlineStr">
        <is>
          <t>Schedule of changes in borrowings</t>
        </is>
      </c>
      <c r="B7" s="4" t="inlineStr">
        <is>
          <t>​ ​ ​ ​ ​ ​ ​ ​ ​ ​ ​ ​ ​ ​ ​ ​ ​ ​ ​ ​ ​ ​ ​ ​ ​ ​ ​ ​ Liabilities for the ​ ​ ​ ​ ​ ​ ​ ​ ​ ​ ​ ​ ​ ​ acquisition of a ​ ​ ​ ​ ​ ​ ​ ​ ​ ​ ​ ​ ​ ​ company - ​ ​ ​ ​ Loans and ​ ​ ​ ​ ​ Financing - ​ ​ ​ Garliava and Vita ​ ​ ​ financing Debentures Leases suppliers 5G Licenses IT (Note 2.d) Total Balance on 12.31.20 112 2,044,576 10,818,778 375,700 — ​ — 13,239,166 Additions (1) — ​ — ​ 3,113,349 ​ 221,840 ​ 4,459,442 ​ — ​ 7,794,631 Financial charges (Note 28) 20 ​ 49,786 ​ 828,710 ​ 7,899 ​ 37,800 ​ — ​ 924,215 Issue costs — ​ 1,082 ​ — ​ — ​ — ​ — ​ 1,082 Write-offs (cancellation of contracts) ​ — ​ — ​ (270,164) ​ — ​ — ​ — ​ (270,164) Write-offs (payments), principal (74) ​ (1,028,312) ​ (2,455,690) ​ (370,635) ​ (46,436) ​ — ​ (3,901,147) Write-offs (payments), financial charges ​ (4) ​ (38,669) ​ (804,884) ​ (10,248) ​ — ​ — ​ (853,805) Balance on 12.31.21 54 ​ 1,028,463 ​ 11,230,099 ​ 224,556 ​ 4,450,806 ​ — ​ 16,933,978 Additions (1) ​ 1,000,000 ​ 3,500,000 ​ 3,229,338 ​ — ​ — ​ — ​ 7,729,338 Exchange variation (Note 28) ​ 108,310 ​ — ​ — ​ — ​ — ​ — ​ 108,310 Financial charges (Note 28) ​ (17,559) ​ 247,381 ​ 1,292,376 ​ 5,816 ​ 282,784 ​ 39,488 ​ 1,850,286 Business combination - Garliava and Vita IT (Note 2.d) ​ — ​ — ​ 589,024 ​ — ​ — ​ 675,811 ​ 1,264,835 Write-offs (cancellation of contracts) ​ — ​ — ​ (67,220) ​ — ​ — ​ — ​ (67,220) Write-offs (payments), principal ​ (50) ​ (1,000,000) ​ (2,940,222) ​ (224,556) ​ (2,721,392) ​ (100,000) ​ (6,986,220) Write-offs (payments), financial charges ​ (17,665) ​ (39,011) ​ (1,300,792) ​ (5,816) ​ (168,227) ​ — ​ (1,531,511) Balance on 12.31.22 ​ 1,073,090 ​ 3,736,833 ​ 12,032,603 ​ — ​ 1,843,971 ​ 615,299 ​ 19,301,796 (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INCOME (Tables)</t>
        </is>
      </c>
      <c r="B1" s="2" t="inlineStr">
        <is>
          <t>12 Months Ended</t>
        </is>
      </c>
    </row>
    <row r="2">
      <c r="B2" s="2" t="inlineStr">
        <is>
          <t>Dec. 31, 2022</t>
        </is>
      </c>
    </row>
    <row r="3">
      <c r="A3" s="3" t="inlineStr">
        <is>
          <t>DEFERRED INCOME</t>
        </is>
      </c>
      <c r="B3" s="4" t="inlineStr">
        <is>
          <t xml:space="preserve"> </t>
        </is>
      </c>
    </row>
    <row r="4">
      <c r="A4" s="4" t="inlineStr">
        <is>
          <t>Schedule of deferred income</t>
        </is>
      </c>
      <c r="B4" s="4" t="inlineStr">
        <is>
          <t>​ ​ ​ ​ ​ ​ ​ 12.31.22 12.31.21 Contractual Liabilities (costumers contracts) (1) ​ 865,407 ​ 619,881 Sale of goods and fixed assets (2) ​ 78,027 ​ 91,058 Government grants 28,162 39,341 Other 11,827 8,230 Total 983,423 758,510 ​ ​ ​ ​ ​ Current 845,645 604,646 Non-current 137,778 153,864 (1) (2) Includes the net balances of the residual values from sale of non-strategic towers and rooftops, transferred to income as the conditions for recognition are met.</t>
        </is>
      </c>
    </row>
    <row r="5">
      <c r="A5" s="4" t="inlineStr">
        <is>
          <t>Schedule of changes in contractual liabilities (IFRS 15), mainly related to the sale of prepaid credits</t>
        </is>
      </c>
      <c r="B5" s="4" t="inlineStr">
        <is>
          <t>​ ​ ​ ​ Balance on 12.31.20 529,179 Additions 7,496,088 Write-offs, net (7,405,386) Balance on 12.31.21 619,881 Additions 7,794,042 Write-offs, net (7,583,863) Business combination - Garliava (Note 2.d) ​ 35,347 Balance on 12.31.22 865,407 ​</t>
        </is>
      </c>
    </row>
    <row r="6">
      <c r="A6" s="4" t="inlineStr">
        <is>
          <t>Schedule of expected periods of realization of contractual liabilities</t>
        </is>
      </c>
      <c r="B6" s="4" t="inlineStr">
        <is>
          <t>​ ​ ​ ​ Year ​ 2023 819,835 2024 27,720 2025 2,748 2026 3,594 2027 ​ 3,382 2028 onwards 8,128 Total 865,407</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t>
        </is>
      </c>
      <c r="B3" s="4" t="inlineStr">
        <is>
          <t xml:space="preserve"> </t>
        </is>
      </c>
    </row>
    <row r="4">
      <c r="A4" s="4" t="inlineStr">
        <is>
          <t>Schedule of other liabilities</t>
        </is>
      </c>
      <c r="B4" s="4" t="inlineStr">
        <is>
          <t>​ ​ ​ ​ ​ ​ 12.31.22 12.31.21 Surplus from post-employment benefit plans (Note 31) ​ 769,816 649,817 Liabilities with ANATEL 776,878 565,123 Third-party withholdings (2) ​ 299,411 181,818 Amounts to be refunded to customers ​ 63,460 43,964 Liabilities with related parties (Note 29) ​ 124,724 137,861 Other liabilities ​ 45,145 52,368 Total ​ 2,079,434 1,630,951 ​ ​ ​ ​ ​ Current 601,053 466,342 Non-current 1,478,381 1,164,609 ( 1) Includes the cost of renewing STFC and SMP licenses and SMP licenses and the extension of the authorization to use radio frequencies for the exploitation of SMP in Federal District and the states of Rio de Janeiro and Rio Grande do Sul (Note 14.d). (2) This refers to payroll withholdings and taxes withheld from pay-outs of interest on equi ty and on provision of services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2</t>
        </is>
      </c>
    </row>
    <row r="3">
      <c r="A3" s="3" t="inlineStr">
        <is>
          <t>EQUITY</t>
        </is>
      </c>
      <c r="B3" s="4" t="inlineStr">
        <is>
          <t xml:space="preserve"> </t>
        </is>
      </c>
    </row>
    <row r="4">
      <c r="A4" s="4" t="inlineStr">
        <is>
          <t>Schedule of distribution of capital</t>
        </is>
      </c>
      <c r="B4" s="4" t="inlineStr">
        <is>
          <t>​ ​ ​ ​ ​ ​ ​ ​ ​ ​ ​ ​ ​ 12.31.22 ​ 12.31.21 Shareholders Number % Number % Controlling Group 1,244,241,119 74.20 % 1,244,241,119 ​ 73.58 % Telefónica Latinoamérica Holding, S.L. 634,399,555 37.83 % 503,329,803 ​ 29.77 % Telefónica 608,905,051 36.31 % 407,279,213 ​ 24.09 % SP Telecomunicações Participações — 0.00 % 332,695,590 ​ 19.67 % Telefónica Chile 936,513 0.06 % 936,513 ​ 0.05 % Other shareholders 419,315,612 25.00 % 432,697,152 ​ 25.59 % Treasury Shares ​ 13,381,540 ​ 0.80 % 14,046,652 ​ 0.83 % Total shares 1,676,938,271 100.00 % 1,690,984,923 ​ 100.00 % Treasury Shares (13,381,540) ​ ​ (14,046,652) ​ ​ ​ Total shares outstanding 1,663,556,731 ​ ​ 1,676,938,271 ​ ​ ​ ​ ​ ​ ​ ​ ​ ​ ​ ​ ​ Book value per outstanding share: ​ ​ ​ ​ ​ ​ ​ ​ ​ on 12.31.22 ​ ​ ​ ​ ​ ​ R$ 41.12 ​ on 12.31.21 ​ ​ ​ ​ ​ ​ R$ 41.70 ​ ​</t>
        </is>
      </c>
    </row>
    <row r="5">
      <c r="A5" s="4" t="inlineStr">
        <is>
          <t>Schedule of other capital reserves</t>
        </is>
      </c>
      <c r="B5" s="4" t="inlineStr">
        <is>
          <t>​ ​ ​ ​ ​ ​ ​ 12.31.22 12.31.21 Excess of the value in the issue or capitalization, in relation to the basic value of the share on the issue date (1) 2,735,930 ​ 2,735,930 Cancellation of treasury shares (2) (718,643) ​ (112,107) Direct costs of capital increases (3) (62,433) ​ (62,433) Incorporation of shares of GVTPart. (4) (1,188,707) ​ (1,188,707) Effects of acquisitions and disposals of companies (5) (72,369) ​ (74,778) Total 693,778 ​ 1,297,905 (1) It refers the excess of the value in the issue or capitalization, in relation to the basic value of the share on the issue date. (2) (3) The value refers direct costs (net of taxes) of Company capital that increased on April 30,2015, arising from the Primary Offering of Shares. (4) The value refers the difference between the economic values that comes from the merger of shares owned by GVTPart, issued on the transaction closing date. (5) Refers to the effects of the acquisition and sale of companies, namely: (i) Lemontree, GTR, CyberCo Brasil, FiBrasil, CloudCo Brasil and IoTCo Brasil by the Company; (ii) TGLog and Terra Networks by TData; and (iii) TIS by Terra Networks.</t>
        </is>
      </c>
    </row>
    <row r="6">
      <c r="A6" s="4" t="inlineStr">
        <is>
          <t>Schedule of treasury shares</t>
        </is>
      </c>
      <c r="B6" s="4" t="inlineStr">
        <is>
          <t>​ ​ ​ ​ ​ ​ ​ Number of shares Values Balance on 12.31.20 2,810,752 110,541 Share buybacks 11,235,900 495,995 Balance on 12.31.21 14,046,652 606,536 Share buybacks 13,381,200 607,429 Right of recess 340 14 Share cancellations (14,046,652) (606,536) Balance on 12.31.22 13,381,540 607,443 ​</t>
        </is>
      </c>
    </row>
    <row r="7">
      <c r="A7" s="4" t="inlineStr">
        <is>
          <t>Schedule of calculation of dividends and interest on equity</t>
        </is>
      </c>
      <c r="B7" s="4" t="inlineStr">
        <is>
          <t>​ ​ ​ ​ ​ ​ ​ 2022 2021 Net income for the year 4,085,013 6,239,364 (-) Allocation to legal reserve (204,250) (311,968) (-) Tax incentives - not distributable (95,095) (43,009) Adjusted net income 3,785,668 5,884,387 Dividend and IOE distributed for the year: (3,075,000) (4,235,000) Interest on equity (gross) (2,075,000) (2,735,000) Interim dividends ​ (1,000,000) ​ (1,500,000) Balance of unallocated net income 710,668 1,649,387 (+) Unclaimed dividends and interest on equity 167,449 116,236 (+-) Actuarial gains (losses) recognized and effect of limitation of surplus plan assets, net of taxes and other changes (51,386) 262,901 Income available to be distributed 826,731 2,028,524 ​ ​ ​ ​ ​ Proposal for Distributions: ​ ​ Proposed additional dividends - Net income for the year ​ 826,731 ​ 2,028,524 ​ ​ ​ ​ ​ Mandatory minimum dividend - 25% of adjusted net income 946,417 1,471,097 ​</t>
        </is>
      </c>
    </row>
    <row r="8">
      <c r="A8" s="4" t="inlineStr">
        <is>
          <t>Schedule of allocation of interim dividends and interest on equity</t>
        </is>
      </c>
      <c r="B8" s="4" t="inlineStr">
        <is>
          <t>​ ​ ​ ​ ​ ​ ​ ​ ​ ​ ​ ​ ​ ​ ​ ​ Dates ​ Gross Amount ​ ​ ​ ​ ​ ​ ​ ​ ​ ​ ​ ​ Amount per Share, Nature Approval Credit Payment limit Gross Amount Net Value Net ​ ​ ​ ​ ​ ​ ​ ​ ​ ​ ​ ​ ​ IOE ​ 02/16/22 02/25/22 until 07/31/23 180,000 153,000 0.091286 IOE ​ 03/17/22 03/31/22 until 07/31/23 250,000 212,500 0.126898 IOE ​ 04/13/22 04/29/22 until 07/31/23 150,000 127,500 0.076179 IOE ​ 06/14/22 06/30/22 until 07/31/23 480,000 408,000 0.244216 IOE ​ 08/19/22 ​ 08/31/22 ​ until 07/31/23 ​ 300,000 ​ 255,000 ​ 0.152788 IOE ​ 12/09/22 ​ 12/29/22 ​ until 07/31/23 ​ 715,000 ​ 607,750 ​ 0.364995 Dividends ​ 12/09/22 12/29/22 until 07/31/23 1,000,000 1,000,000 0.601122 Total ​ ​ 3,075,000 2,763,750 ​ ​ ​ ​ ​ ​ ​ ​ ​ ​ ​ ​ ​ ​ ​ ​ ​ ​ Dates ​ Gross Amount ​ ​ ​ ​ ​ ​ ​ ​ ​ ​ ​ ​ Amount per Share, Nature Approval Credit Payment limit Gross Amount Net Value Net ​ ​ ​ ​ ​ ​ ​ ​ ​ ​ ​ ​ ​ IOE ​ 02/12/21 02/26/21 07/19/22 150,000 127,500 0.075561 IOE ​ 03/18/21 03/31/21 07/19/22 270,000 229,500 0.136084 IOE ​ 04/15/21 04/30/21 07/19/22 280,000 238,000 0.141197 IOE ​ 06/17/21 06/30/21 07/19/22 630,000 535,500 0.317815 IOE ​ 09/16/21 09/30/21 07/19/22 600,000 510,000 0.303695 IOE ​ 12/10/21 ​ 12/27/21 ​ 07/19/22 ​ 805,000 ​ 684,250 ​ 0.408035 Dividends ​ 12/10/21 ​ 12/27/21 ​ 10/18/22 ​ 1,500,000 ​ 1,500,000 ​ 0.894487 Dividends ​ 04/26/22 04/26/22 10/18/22 2,028,524 2,028,524 1.212002 Total ​ ​ 6,263,524 5,853,274 ​ ​</t>
        </is>
      </c>
    </row>
    <row r="9">
      <c r="A9" s="4" t="inlineStr">
        <is>
          <t>Schedule of changes in equity valuation adjustment</t>
        </is>
      </c>
      <c r="B9" s="4" t="inlineStr">
        <is>
          <t>​ ​ ​ ​ ​ ​ ​ ​ ​ ​ ​ ​ Financial assets at ​ ​ ​ Currency translation ​ ​ ​ fair value through other ​ ​ ​ effects - foreign ​ ​ ​ comprehensive income Derivative transactions investments Total Balance on 12.31.20 (8,791) (4,147) 78,826 65,888 Translation losses — — (1,186) (1,186) Gains from derivatives — 3,738 — 3,738 Losses on financial assets at fair value through other comprehensive income (283) — — (283) Balance on 12.31.21 (9,074) (409) 77,640 68,157 Translation losses — — (16,258) (16,258) Gains from derivatives — 424 — 424 Losses on financial assets at fair value through other comprehensive income (140) — — (140) Balance on 12.31.22 (9,214) 15 61,382 52,183 ​</t>
        </is>
      </c>
    </row>
    <row r="10">
      <c r="A10" s="4" t="inlineStr">
        <is>
          <t>Schedule of calculation of earnings per share</t>
        </is>
      </c>
      <c r="B10" s="4" t="inlineStr">
        <is>
          <t>​ ​ ​ ​ ​ ​ ​ ​ ​ 2022 2021 2020 Net income for the year 4,085,013 6,239,364 4,770,527 Common shares 4,085,013 6,239,364 1,991,046 Preferred shares n.a. n.a. 2,779,481 ​ ​ ​ ​ ​ ​ ​ Number of shares (thousands): 1,670,851 1,683,095 1,688,615 Weighted average number of outstanding common shares for the year 1,670,851 1,683,095 685,522 Weighted average number of outstanding preferred shares for the year n.a. n.a. 1,003,093 ​ ​ ​ ​ ​ ​ ​ Basic and diluted earnings per share: ​ ​ ​ Common shares ​ 2.44 ​ 3.71 ​ 2.90 Preferred shares n.a. n.a. 2.77 ​</t>
        </is>
      </c>
    </row>
    <row r="11">
      <c r="A11" s="4" t="inlineStr">
        <is>
          <t>Schedule of consolidated information presented the amounts of interest held by controlling and non-controlling shareholders</t>
        </is>
      </c>
      <c r="B11" s="4" t="inlineStr">
        <is>
          <t>​ ​ ​ ​ ​ ​ ​ ​ ​ ​ ​ Vivo Ventures CloudCo Brasil IoTCo Brasil Total Equity at closing date (1) ​ — ​ 95,368 ​ 82,688 ​ 178,056 Company ​ — ​ 47,694 ​ 41,352 ​ 89,046 Non-controlling shareholders — ​ 47,674 41,336 89,010 Net equity movements after closing in 2021 — ​ (7) — (7) Company — ​ (4) — (4) Non-controlling shareholders — ​ (3) — (3) Statements of income movements after closing in 2021 — ​ (18,516) (1,503) (20,019) Company — ​ (9,260) (752) (10,012) Non-controlling shareholders — ​ (9,256) (751) (10,007) Equity on 12.31.21 ​ — ​ 76,845 ​ 81,185 ​ 158,030 Company ​ — ​ 38,430 ​ 40,600 ​ 79,030 Non-controlling shareholders ​ — ​ 38,415 ​ 40,585 ​ 79,000 Equity at closing date (1) ​ 5,000 ​ — ​ — ​ 5,000 Company ​ 4,900 ​ — ​ — ​ 4,900 Non-controlling shareholders ​ 100 ​ — ​ — ​ 100 Net equity movements after closing in 2022 ​ 16,068 ​ (78) ​ (328) ​ 15,662 Company ​ 15,747 ​ (39) ​ (164) ​ 15,544 Non-controlling shareholders ​ 321 ​ (39) ​ (164) ​ 118 Statements of income movements after closing in 2022 ​ (543) ​ (55,192) ​ 981 ​ (54,754) Company ​ (532) ​ (27,602) ​ 491 ​ (27,643) Non-controlling shareholders ​ (11) ​ (27,590) ​ 490 ​ (27,111) Equity on 12.31.22 20,525 ​ 21,575 81,838 123,938 Company 20,115 ​ 10,789 40,927 71,831 Non-controlling shareholders 410 ​ 10,786 40,911 52,107 (1) Closing dates: Vivo Ventures on 04/11/22; CloudCo Brasil on 8/2/21 and IoTCo Brasil on 11/1/21.</t>
        </is>
      </c>
    </row>
    <row r="12">
      <c r="A12" s="4" t="inlineStr">
        <is>
          <t>Schedule of reconciliation of parent company and consolidated net income</t>
        </is>
      </c>
      <c r="B12" s="4" t="inlineStr">
        <is>
          <t>​ ​ ​ ​ ​ ​ ​ 2022 2021 Company’s net income (Company) ​ 4,085,013 ​ 6,239,364 Participation of non-controlling shareholders ​ (27,111) ​ (10,007) CloudCo Brasil ​ (27,590) ​ (9,256) IoTCo Brasil 490 ​ (751) Vivo Ventures ​ (11) ​ — Company’s net income (Consolidated) 4,057,902 ​ 6,229,357</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OPERATING REVENUE (Tables)</t>
        </is>
      </c>
      <c r="B1" s="2" t="inlineStr">
        <is>
          <t>12 Months Ended</t>
        </is>
      </c>
    </row>
    <row r="2">
      <c r="B2" s="2" t="inlineStr">
        <is>
          <t>Dec. 31, 2022</t>
        </is>
      </c>
    </row>
    <row r="3">
      <c r="A3" s="3" t="inlineStr">
        <is>
          <t>NET OPERATING REVENUE</t>
        </is>
      </c>
      <c r="B3" s="4" t="inlineStr">
        <is>
          <t xml:space="preserve"> </t>
        </is>
      </c>
    </row>
    <row r="4">
      <c r="A4" s="4" t="inlineStr">
        <is>
          <t>Schedule of net operating revenue</t>
        </is>
      </c>
      <c r="B4" s="4" t="inlineStr">
        <is>
          <t>​ ​ ​ ​ ​ ​ ​ ​ ​ 2022 2021 2020 Gross operating revenue ​ 67,761,022 ​ 64,611,536 ​ 63,195,443 Services (1) ​ 60,845,159 ​ 58,263,461 ​ 57,293,392 Sale of goods (2) ​ 6,915,863 ​ 6,348,075 ​ 5,902,051 ​ ​ ​ ​ ​ ​ ​ Deductions from gross operating revenue (19,719,860) (20,578,923) (20,068,971) Taxes (11,460,021) (13,019,110) (13,022,712) Services ​ (10,080,992) ​ (11,815,168) ​ (11,981,372) Sale of goods ​ (1,379,029) ​ (1,203,942) ​ (1,041,340) ​ ​ ​ ​ ​ ​ ​ Discounts granted and return of goods (8,259,839) (7,559,813) (7,046,259) Services (3) ​ (6,199,625) ​ (5,533,773) ​ (4,968,350) Sale of goods ​ (2,060,214) ​ (2,026,040) ​ (2,077,909) ​ ​ ​ ​ ​ ​ ​ Net operating revenue 48,041,162 44,032,613 43,126,472 Services ​ 44,564,542 ​ 40,914,520 ​ 40,343,670 Sale of Goods ​ 3,476,620 ​ 3,118,093 ​ 2,782,802 (1) These include telephone services, use of interconnection network, data and SVA services, cable TV and other services. (2) These include sale of goods (handsets, SIM cards and accessories) and equipment of “Vivo Tech”. (3) The consolidated balances in the December 31, 2022, include R$ 615,750 to be refunded to customers as a result of Complementary Law No. 194 of July 23, 2022, which addresses taxes levied in sectors deemed to be essential and indispensable for goods and services, resulting in the reduction of ICMS rate on communications services. The balance was recorded as a contra entry to provisions and contingences (Note 2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COSTS AND EXPENSES (Tables)</t>
        </is>
      </c>
      <c r="B1" s="2" t="inlineStr">
        <is>
          <t>12 Months Ended</t>
        </is>
      </c>
    </row>
    <row r="2">
      <c r="B2" s="2" t="inlineStr">
        <is>
          <t>Dec. 31, 2022</t>
        </is>
      </c>
    </row>
    <row r="3">
      <c r="A3" s="3" t="inlineStr">
        <is>
          <t>OPERATING COSTS AND EXPENSES</t>
        </is>
      </c>
      <c r="B3" s="4" t="inlineStr">
        <is>
          <t xml:space="preserve"> </t>
        </is>
      </c>
    </row>
    <row r="4">
      <c r="A4" s="4" t="inlineStr">
        <is>
          <t>Schedule of operating costs and expenses</t>
        </is>
      </c>
      <c r="B4" s="4" t="inlineStr">
        <is>
          <t>​ ​ ​ ​ ​ ​ ​ ​ ​ ​ ​ 2022 ​ ​ ​ General and ​ ​ ​ Cost of sales ​ ​ ​ administrative ​ ​ ​ ​ and services ​ Selling expenses ​ expenses ​ Total Personnel (1) (1,109,109) (3,059,974) (719,017) (4,888,100) Third-party services (2) (8,865,064) (5,730,219) (1,063,572) (15,658,855) Rental, insurance, condominium and connection means (3) (1,307,950) (66,148) (48,182) (1,422,280) Taxes, charges and contributions (4) (1,905,558) (33,255) (53,395) (1,992,208) Estimated impairment losses on accounts receivable (Note 5) — (1,315,614) — (1,315,614) Depreciation and amortization (5) (10,309,553) (1,521,709) (828,611) (12,659,873) Cost of goods sold (3,841,064) — — (3,841,064) Materials and other operating costs and expenses (93,382) (112,207) (24,823) (230,412) Total (27,431,680) (11,839,126) (2,737,600) (42,008,406) ​ ​ ​ ​ ​ ​ ​ ​ ​ ​ ​ ​ 2021 ​ ​ ​ General and ​ ​ ​ Cost of sales ​ ​ ​ administrative ​ ​ ​ ​ and services ​ Selling expenses ​ expenses ​ Total Personnel (1) (861,876) (2,661,782) (588,016) (4,111,674) Third-party services (2) (8,019,315) (5,768,909) (1,054,453) (14,842,677) Rental, insurance, condominium and connection means (3) (1,187,976) (57,852) (44,187) (1,290,015) Taxes, charges and contributions (4) (1,704,235) (29,649) (52,818) (1,786,702) Estimated impairment losses on accounts receivable (Note 5) — (1,436,288) — (1,436,288) Depreciation and amortization (5) (9,688,780) (1,506,862) (842,689) (12,038,331) Cost of goods sold (3,222,043) — — (3,222,043) Materials and other operating costs and expenses (97,144) (132,775) (33,742) (263,661) Total (24,781,369) (11,594,117) (2,615,905) (38,991,391) ​ ​ ​ ​ ​ ​ ​ ​ ​ ​ ​ ​ 2020 ​ ​ ​ General and ​ ​ ​ Cost of sales ​ ​ ​ administrative ​ ​ ​ ​ and services ​ Selling expenses ​ expenses ​ Total Personnel (1) (775,789) (2,522,455) (442,716) (3,740,960) Third-party services (2) (7,120,850) (5,888,370) (1,078,582) (14,087,802) Rental, insurance, condominium and connection means (3) (1,284,943) (59,578) (45,140) (1,389,661) Taxes, charges and contributions (4) (1,690,171) (32,517) (47,428) (1,770,116) Estimated impairment losses on accounts receivable — (1,740,358) — (1,740,358) Depreciation and amortization (5) (8,865,855) (1,495,229) (866,414) (11,227,498) Cost of goods sold (2,878,533) — — (2,878,533) Materials and other operating costs and expenses (76,942) (133,048) (44,713) (254,703) Total (22,693,083) (11,871,555) (2,524,993) (37,089,631) (1) Includes costs and expenses with fees, salaries, social charges and benefits, profit sharing, stock-based compensation plans, pension plans and other post-employment benefits, training, transportation, health and nutrition. (2) Includes costs and expenses for interconnection and use of networks, advertising and publicity, plant maintenance, electricity, security, cleaning, TV content purchase, commercial brokerage and intermediation, partnerships, call center, back office, logistics and storage, preparation and posting of telephone bills, banking services, among others. (3) Includes costs and expenses of infrastructure, real estate, equipment, vehicles, insurance and means of connection. (4) Includes costs and expenses with FISTEL, FUST, FUNTTEL, liens for renewal of licenses and other taxes, fees and contributions. (5) Includes the consolidated amounts of R$ 3,049,570 , R$ 2,737,111 and R$ 2,225,639 in the years ended December 31, 2022, 2021 and 2020, respectively, related to the leases depreciation (Note 13.e).</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OPERATING INCOME (EXPENSES) (Tables)</t>
        </is>
      </c>
      <c r="B1" s="2" t="inlineStr">
        <is>
          <t>12 Months Ended</t>
        </is>
      </c>
    </row>
    <row r="2">
      <c r="B2" s="2" t="inlineStr">
        <is>
          <t>Dec. 31, 2022</t>
        </is>
      </c>
    </row>
    <row r="3">
      <c r="A3" s="3" t="inlineStr">
        <is>
          <t>OTHER OPERATING INCOME (EXPENSES)</t>
        </is>
      </c>
      <c r="B3" s="4" t="inlineStr">
        <is>
          <t xml:space="preserve"> </t>
        </is>
      </c>
    </row>
    <row r="4">
      <c r="A4" s="4" t="inlineStr">
        <is>
          <t>Schedule of other operating income (expenses)</t>
        </is>
      </c>
      <c r="B4" s="4" t="inlineStr">
        <is>
          <t>​ ​ ​ ​ ​ ​ ​ ​ ​ 2022 2021 2020 Recovered expenses and fines (1) 960,851 2,534,835 993,551 Provisions for labor, tax and civil contingencies (Note 20) (653,686) (1,066,022) (673,905) Net income from the FiBrasil operation, including goodwill write-off (Note 2.d) ​ — ​ 416,577 ​ — Other operating income, net (2) 281,732 42,235 224,442 Total 588,897 1,927,625 544,088 Other operating income 1,242,583 2,993,647 1,419,113 Other operating expenses (653,686) (1,066,022) (875,025) Total 588,897 1,927,625 544,088 (1) For the years ended December 31, 2022, 2021 and 2020, includes tax credits, in the amounts of R$ 396,723 , R$ 1,660,295 and R $435,698 , respectively, arising from decisions on lawsuits, in favor of the Company, which recognized tax credits of PIS and COFINS (note 9). The remaining balance refers to contractual fines and other tax credits. (2) Includes amounts of net gains on disposal of assets (real estate, scrap, etc.) and expenses with taxes on other income.</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COME (EXPENSES) (Tables)</t>
        </is>
      </c>
      <c r="B1" s="2" t="inlineStr">
        <is>
          <t>12 Months Ended</t>
        </is>
      </c>
    </row>
    <row r="2">
      <c r="B2" s="2" t="inlineStr">
        <is>
          <t>Dec. 31, 2022</t>
        </is>
      </c>
    </row>
    <row r="3">
      <c r="A3" s="3" t="inlineStr">
        <is>
          <t>FINANCIAL INCOME (EXPENSES)</t>
        </is>
      </c>
      <c r="B3" s="4" t="inlineStr">
        <is>
          <t xml:space="preserve"> </t>
        </is>
      </c>
    </row>
    <row r="4">
      <c r="A4" s="4" t="inlineStr">
        <is>
          <t>Schedule of financial income (expenses)</t>
        </is>
      </c>
      <c r="B4" s="4" t="inlineStr">
        <is>
          <t>​ ​ ​ ​ ​ ​ ​ ​ ​ 2022 2021 2020 Financial Income Interest income 571,784 312,978 177,236 Interest receivable (customers, taxes and other) 154,263 111,585 98,232 Gain on derivative transactions (Note 32) 390,146 149,089 181,162 Other income with foreign exchange and monetary variation (judicial deposits, taxes and others) (1) 1,040,811 734,336 780,663 Other financial income 59,194 2,545 114,237 Total 2,216,198 1,310,533 1,351,530 ​ ​ ​ ​ Financial Expenses ​ ​ ​ Loan, financing, debenture, leases charges and liabilities for the acquisition of a company (Note 21) (2) (1,850,286) (924,215) (648,816) Loss on derivative transactions (Note 32) (495,668) (161,779) (179,128) Interest payable (financial institutions, trade accounts payable, taxes and other) (345,424) (194,223) (129,030) Foreign exchange variations on loans and financing (Note 21) (108,310) — — Expenses with monetary variations of provisions for contingencies (Note 20) (893,963) (887,446) (555,542) Other expenses with foreign exchange and monetary variation (suppliers, taxes and others) ​ (86,276) ​ (76,276) ​ (250,281) IOF, Pis, Cofins and other financial expenses (202,591) (193,174) (162,162) Total (3,982,518) (2,437,113) (1,924,959) Financial income (expenses), net (1,766,320) (1,126,580) (573,429) (1) For the years ended December 31, 2022, 2021 and 2020, includes tax credits, in the amounts of R$ 816,038 , R$ 609,096 and R$ 512,659 , respectively, arising from decisions on lawsuits, in favor of the Company, which recognized PIS tax credits and COFINS (note 9). (2) Includes the consolidated amounts of R$ 1,292,376 , R$ 828,710 and R$ 526,127 in the years ended December 31, 2022, 2021 and 2020, respectively, related to leases charges (Note 21.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ERATIONS</t>
        </is>
      </c>
      <c r="B1" s="2" t="inlineStr">
        <is>
          <t>12 Months Ended</t>
        </is>
      </c>
    </row>
    <row r="2">
      <c r="B2" s="2" t="inlineStr">
        <is>
          <t>Dec. 31, 2022</t>
        </is>
      </c>
    </row>
    <row r="3">
      <c r="A3" s="3" t="inlineStr">
        <is>
          <t>OPERATIONS</t>
        </is>
      </c>
      <c r="B3" s="4" t="inlineStr">
        <is>
          <t xml:space="preserve"> </t>
        </is>
      </c>
    </row>
    <row r="4">
      <c r="A4" s="4" t="inlineStr">
        <is>
          <t>OPERATIONS</t>
        </is>
      </c>
      <c r="B4" s="4" t="inlineStr">
        <is>
          <t xml:space="preserve">1) OPERATIONS a) Background information Telefônica Brasil S.A. (the “Company” or “Telefônica Brasil”) is a publicly-held corporation whose main corporate purpose is operating telecommunications services; development of activities necessary or complementary to the execution of such services, in accordance with the concessions, authorizations and permissions granted; rendering value-added services; offering integrated solutions, management and provision of services related to: (i) data centers, including hosting and co-location; (ii) storage, processing and management of data, information, texts, images, videos, applications and information systems and similar; (iii) information technology; (iv) information and communication security; and (v) electronic security systems; licensing and sublicensing of software of any nature, among others. The Company’s principal offices are located at 1376, Engenheiro Luis Carlos Berrini Avenue, in the city and state of São Paulo, Brazil. It is a member of the Telefónica Group (“Group”), based in Spain which operates in several countries across Europe and Latin America. On December 31, 2022, Telefónica S.A. (“Telefónica”), the Group holding company, held a total direct and indirect interest in the Company of 74.20% (73.58% on December 31, 2021), Note 24.a. The Company is registered with the Brazilian Securities Commission (“CVM”) and its shares are traded on the B3. It is also registered with the U.S. Securities and Exchange Commission (“SEC”) and its American Depositary Shares (“ADSs”), backed by its common shares, are traded on the New York Stock Exchange (“New York Stock Exchange”-“NYSE”). b) Operations The Company renders services for: (i) Fixed Switched Telephone Service Concession Arrangement (“STFC”); (ii) Multimedia Communication Service (“SCM”, data communication, including broadband internet); (iii) Personal Mobile Service (“SMP”); and (iv) Conditioned Access Service (“SEAC” - Pay TV) and (v) Private Limited Service (“SLP”), throughout Brazil, through concessions and authorizations, in addition to other activities. Service concessions and authorizations are granted by Brazil’s Telecommunications Regulatory Agency (“ANATEL”), the agency responsible for the regulation of the Brazilian telecommunications sector under the terms of Law No. 9472 of July 16, 1997 - General Telecommunications Law (“Lei Geral das Telecomunicações” - LGT). In accordance with the STFC service concession agreement, every two years, over the life of the agreement’s 20-year term ending on December 31, 2025, the Company will pay a fee equivalent to 2% of its prior-year STFC revenue, net of applicable taxes and social contribution taxes (Note 23). Before Law no. 13.879 / 2019 came into effect authorizations for the use of radio frequencies were commonly granted for 15 years and could be extended only once, for the same term. Following the normative changes in the aforementioned Law, successive extensions of authorization grants were allowed, though applicability to the current terms was only clarified by Decree no. 10.402 / 2020, which detailed the requirements related to the new successive extension regime and that the current authorizations are also covered by the new regime. The Decree defined ANATEL’s parameters for evaluating the scope of extension requests, such as ensuring the efficient use of radio frequencies, competitive aspects, meeting the public interest and fulfilling obligations already assumed with ANATEL. Currently, each two years, following the first extension, the Company must pay a charge equivalent to 2% of revenues earned through the SMP provision in the year prior, net of taxes and social contributions (Note 23), and for certain terms, in the 15th year, the Company will pay only the equivalent of 1% of its prior-year revenue. The calculation considers the net revenue from Basic and Alternative Service Plans. In July 2018, ANATEL published Resolution No. 695 with a new public spectrum price regulation. This Resolution established new criteria for the costs of license extensions. The formula includes the authorization time, regional revenue and the spectrum used by the provider. Part of the payment can be converted into investment commitments. Further details of the Company’s licenses/authorizations are presented in Note 14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LANCES AND TRANSACTIONS WITH RELATED PARTIES (Tables)</t>
        </is>
      </c>
      <c r="B1" s="2" t="inlineStr">
        <is>
          <t>12 Months Ended</t>
        </is>
      </c>
    </row>
    <row r="2">
      <c r="B2" s="2" t="inlineStr">
        <is>
          <t>Dec. 31, 2022</t>
        </is>
      </c>
    </row>
    <row r="3">
      <c r="A3" s="3" t="inlineStr">
        <is>
          <t>BALANCES AND TRANSACTIONS WITH RELATED PARTIES</t>
        </is>
      </c>
      <c r="B3" s="4" t="inlineStr">
        <is>
          <t xml:space="preserve"> </t>
        </is>
      </c>
    </row>
    <row r="4">
      <c r="A4" s="4" t="inlineStr">
        <is>
          <t>Schedule of consolidated balances with the related parties</t>
        </is>
      </c>
      <c r="B4" s="4" t="inlineStr">
        <is>
          <t>The following table summarizes the consolidated balances with related parties: ​ ​ ​ ​ ​ ​ ​ ​ ​ ​ ​ ​ ​ ​ ​ ​ ​ ​ ​ ​ Balance Sheet - Assets ​ ​ ​ ​ 12.31.22 ​ 12.31.21 ​ ​ Type of ​ Cash and cash ​ Accounts ​ Other ​ Cash and cash ​ Accounts ​ ​ Companies transaction equivalents receivable assets equivalents receivable Other assets Parent Companies ​ SP Telecomunicações Participações d) / l) ​ — — — — 1 10,315 Telefónica Latinoamerica Holding d) ​ — — 23,287 — — 24,879 Telefónica d) ​ — — 2,791 — — 4,825 ​ ​ — — 26,078 — 1 40,019 Other Group companies ​ ​ ​ ​ ​ ​ ​ Telefonica Global Solutions Participações a) / d) / n) ​ — 5,295 124 — 3,632 109 Telefónica Venezolana ​ d) / k) ​ — ​ 7,869 ​ 2,196 ​ — ​ 8,016 ​ 2,196 Telefônica Factoring do Brasil ​ d) / o) ​ — ​ 1,799 ​ 74 ​ — ​ 2,187 ​ 80 Telefónica Global Solutions f) / j) / k) ​ — 25,006 — — 18,183 — Telefonica Moviles España k) ​ — 1,724 — — 1,956 — Telefónica Moviles Argentina k) ​ — 6,273 — — 6,352 — Telfisa Global BV i) ​ 10,576 — — 66,682 — — Telxius Cable Brasil a) / d) ​ — 1,179 1,388 — 3,915 1,221 Telefonica Cibersegurança e Tecnologia Do Brasil ​ d) / e) / j) / n) ​ — ​ 4,572 ​ 2,809 ​ — ​ 1,772 ​ 1,280 Telefônica Infra c) ​ — — 305,414 — — 446,317 FiBrasil Infraestrutura e Fibra Ótica b) / d) / n) ​ — 7,232 35,297 — 12,167 53,088 Telefónica IoT &amp; Big Data Tech ​ c) / d) ​ — ​ — ​ 32,065 ​ — ​ 3,229 ​ 66,604 Telefonica Cybersecurity &amp; Cloud Tech ​ c) ​ — ​ — ​ 19,880 ​ — ​ — ​ 49,286 Outras ​ ​ ​ — ​ 6,720 ​ 8,904 ​ — ​ 5,727 ​ 6,088 ​ ​ 10,576 67,669 408,151 66,682 67,136 626,269 Total ​ 10,576 67,669 434,229 66,682 67,137 666,288 ​ ​ ​ ​ ​ ​ ​ ​ ​ ​ ​ ​ ​ ​ ​ Current assets ​ ​ ​ ​ ​ ​ ​ ​ ​ ​ ​ ​ ​ ​ Cash and cash equivalents (Note 3) ​ ​ ​ 10,576 ​ — ​ — ​ 66,682 ​ — ​ — Trade accounts receivable (Note 5) ​ ​ ​ — ​ 67,669 ​ — ​ — ​ 67,137 ​ — Other assets (Note 11) ​ ​ ​ — ​ — ​ 253,144 ​ — ​ — ​ 301,427 Non-current assets ​ ​ ​ ​ ​ ​ ​ ​ ​ ​ ​ ​ ​ ​ Other assets (Note 11) ​ ​ ​ — ​ — ​ 181,085 ​ — ​ — ​ 364,861 ​ ​ ​ ​ ​ ​ ​ ​ ​ ​ ​ ​ ​ ​ ​ ​ Balance Sheet - Liabilities ​ ​ ​ ​ 12.31.22 ​ 12.31.21 ​ ​ ​ ​ Trade ​ Other ​ Trade ​ Other ​ ​ ​ ​ accounts ​ liabilities and ​ accounts ​ liabilities and Companies Type of transaction payable leases payable leases Parent Companies ​ ​ ​ ​ ​ SP Telecomunicações Participações l) — — — 26,855 Telefónica Latinoamerica Holding d) 5,765 — 4,983 — Telefónica d) / m) 6,155 101,224 4,969 97,996 ​ ​ 11,920 101,224 9,952 124,851 Other Group companies ​ ​ ​ ​ ​ ​ ​ Telefonica Global Solutions Participações f) / k) 42,639 318 45,493 318 Telefónica Compras Electrónica ​ g) ​ 28,525 ​ — ​ 33,215 ​ — Telefónica Digital España h) 78,128 ​ — ​ 69,966 ​ — Telefônica Factoring do Brasil ​ o) ​ — ​ 5,109 ​ — ​ 7,253 Telefónica Global Technology e) 32,579 — 9,448 — Telefónica Global Solutions f) / j) / k) 29,076 — 41,630 — Telxius Cable Brasil d) / f) 20,423 8,113 44,229 1,572 Telefonica Cibersegurança e Tecnologia Do Brasil d) / e) / j) 39,163 — 59,886 37 Companhia AIX Participações p) 2,636 55,960 2,238 70,845 Telefónica IoT &amp; Big Data Tech d) / h) 26,971 — 21,706 — Telefonica Cybersecurity &amp; Cloud Tech h) 8,091 — 12,153 — FiBrasil Infraestrutura e Fibra Ótica b) / d) 24,280 9,466 54,619 3,267 Outras ​ 30,868 494 38,212 563 ​ ​ 363,379 79,460 432,795 83,855 Total ​ 375,299 180,684 442,747 208,706 ​ ​ ​ ​ ​ ​ ​ ​ ​ ​ ​ Current liabilities ​ ​ ​ ​ ​ Trade accounts payable and other payables (Note 17) ​ ​ ​ 375,299 ​ — ​ 442,747 ​ — Leases (Note 21) ​ — 26,435 — 25,801 Other liabilities (Note 23) ​ ​ ​ — ​ 118,303 ​ — ​ 134,221 Non-current liabilities ​ ​ ​ ​ ​ ​ ​ ​ ​ ​ Leases (Note 21) ​ — 29,525 — 45,044 Other liabilities (Note 23) ​ — 6,421 — 3,640 ​ ​ ​ ​ ​ ​ ​ ​ ​ ​ ​ ​ ​ ​ ​ ​ ​ ​ ​ ​ ​ ​ ​ ​ ​ ​ Income statement ​ ​ ​ ​ 2022 ​ 2021 ​ 2020 ​ ​ ​ ​ ​ ​ Operating ​ ​ ​ ​ ​ Operating ​ ​ ​ ​ ​ Operating ​ ​ ​ ​ ​ ​ ​ ​ revenues ​ ​ ​ ​ ​ revenues ​ ​ ​ ​ ​ revenues ​ ​ ​ ​ ​ ​ ​ ​ (cost and ​ Financial ​ ​ ​ (cost and ​ Financial ​ ​ ​ (cost and ​ Financial ​ ​ ​ ​ Operating ​ other ​ income ​ Operating ​ other ​ income ​ Operating ​ other ​ income Companies Type of transaction revenues expenses) (expenses) revenues expenses) (expenses) revenues expenses) (expenses) Parent Companies ​ ​ ​ ​ ​ ​ ​ ​ ​ ​ ​ ​ ​ ​ ​ ​ ​ ​ ​ ​ SP Telecomunicações Participações d) / l) ​ — ​ 10,839 ​ 2,630 ​ 12 ​ 574 ​ — ​ 10 ​ 558 ​ — Telefónica Latinoamerica Holding d) ​ — ​ 16,280 ​ (428) ​ — ​ 5,925 ​ (341) ​ — ​ 19,181 ​ 7,217 Telefónica d) / m) ​ — ​ (449,933) ​ 12,113 ​ — ​ (375,994) ​ (3,461) ​ — ​ (370,703) ​ (13,163) ​ ​ ​ — ​ (422,814) ​ 14,315 ​ 12 ​ (369,495) ​ (3,802) ​ 10 ​ (350,964) ​ (5,946) Other Group companies ​ ​ ​ ​ ​ ​ ​ ​ ​ ​ ​ ​ ​ ​ ​ ​ ​ ​ ​ Telefonica Global Solutions Participações a) / d) / f) / k) / n) ​ 13,928 ​ (110,417) ​ — ​ 7,510 ​ (108,094) ​ — ​ 5,586 ​ (105,384) ​ — Telefónica Compras Electrónica g) ​ — ​ (24,453) ​ (15) ​ — ​ (38,911) ​ — ​ — ​ (33,919) ​ — Telefónica Digital España ​ h) ​ — ​ (177,107) ​ 5,390 ​ — ​ (155,508) ​ (4,351) ​ 366 ​ (142,343) ​ (22,992) Telefônica Factoring do Brasil d) / o) ​ 5 ​ 1,455 ​ (5,109) ​ 1,882 ​ 254 ​ (7,267) ​ 7,674 ​ 252 ​ (1,551) Telefónica Global Technology ​ e) ​ — ​ (74,512) ​ 17 ​ — ​ (88,397) ​ (135) ​ — ​ (80,784) ​ (6,470) Telefónica Global Solutions f) / j) / k) ​ 50,969 ​ (67,157) ​ 1,055 ​ 52,732 ​ (72,781) ​ 531 ​ 65,246 ​ (88,730) ​ 9,451 Telefonica Global Solutions Usa f) / j) ​ — ​ (17,407) ​ 766 ​ 343 ​ (21,613) ​ (1,587) ​ — ​ (17,186) ​ (436) Telxius Cable Brasil a) / d) / f) / j) / n) ​ 12,542 ​ (236,318) ​ 1,688 ​ 43,338 ​ (235,371) ​ (7,381) ​ 12,066 ​ (314,327) ​ (30,251) Telefonica Cibersegurança E Tecnologia do Brasil d) / e) / j) / n) ​ 1,713 ​ (152,374) ​ — ​ 974 ​ (120,364) ​ — ​ 347 ​ (15,544) ​ — Companhia AIX Participações p) ​ 30 ​ 1 ​ (7,963) ​ 20 ​ — ​ (3,856) ​ 28 ​ — ​ (1,252) Telefónica On The Spot Soluções Digitais do Brasil d) / n) ​ 168 ​ (210) ​ — ​ 16,891 ​ (1,650) ​ — ​ 282 ​ (5,795) ​ — Telefónica IoT &amp; Big Data Tech d) / h) ​ — ​ (101,757) ​ 5,482 ​ — ​ (76,218) ​ 827 ​ 500 ​ (4,838) ​ — Telefonica Cybersecurity &amp; Cloud Tech h) ​ — ​ (19,238) ​ 708 ​ — ​ (19,842) ​ (229) ​ — ​ (1,811) ​ 74 Telefônica Infra c) ​ — ​ — ​ 20,153 ​ — ​ — ​ 11,737 ​ — ​ — ​ — FiBrasil Infraestrutura e Fibra Ótica ​ b) / d) / n) ​ 7,639 ​ (49,704) ​ 973 ​ 39,018 ​ (32,117) ​ 973 ​ — ​ — ​ — Other ​ ​ 10,072 ​ (19,452) ​ 1,602 ​ 11,543 ​ (61,349) ​ 1,367 ​ 15,767 ​ (70,982) ​ (66,718) ​ ​ ​ 97,066 ​ (1,048,650) ​ 24,747 ​ 174,251 ​ (1,031,961) ​ (9,371) ​ 107,862 ​ (881,391) ​ (120,145) Total ​ ​ 97,066 ​ (1,471,464) ​ 39,062 ​ 174,263 ​ (1,401,456) ​ (13,173) ​ 107,872 ​ (1,232,355) ​ (126,091)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EMPLOYMENT BENEFITS (Tables)</t>
        </is>
      </c>
      <c r="B1" s="2" t="inlineStr">
        <is>
          <t>12 Months Ended</t>
        </is>
      </c>
    </row>
    <row r="2">
      <c r="B2" s="2" t="inlineStr">
        <is>
          <t>Dec. 31, 2022</t>
        </is>
      </c>
    </row>
    <row r="3">
      <c r="A3" s="3" t="inlineStr">
        <is>
          <t>PENSION PLANS AND OTHER POST-EMPLOYMENT BENEFITS</t>
        </is>
      </c>
      <c r="B3" s="4" t="inlineStr">
        <is>
          <t xml:space="preserve"> </t>
        </is>
      </c>
    </row>
    <row r="4">
      <c r="A4" s="4" t="inlineStr">
        <is>
          <t>Schedule of plans sponsored by the Company and its subsidiaries and related benefit types</t>
        </is>
      </c>
      <c r="B4" s="4" t="inlineStr">
        <is>
          <t>​ ​ ​ Plan Type Entity Sponsor PBS-A ​ Defined benefit (DB) ​ Sistel ​ Telefônica Brasil, jointly with other telecoms resulting from privatization of the Sistema Telebrás ​ PAMA / PCE ​ Defined benefit (DB) ​ Sistel ​ Telefônica Brasil, jointly with other telecoms resulting from privatization of the Sistema Telebrás ​ Healthcare - Law No. 9656/98 ​ Defined benefit (DB) ​ Telefônica Brasil ​ Telefônica Brasil, Terra Networks, TGLog and TIS ​ CTB ​ Defined benefit (DB) ​ Telefônica Brasil ​ Telefônica Brasil ​ Telefônica BD ​ Defined benefit (DB) ​ VisãoPrev ​ Telefônica Brasil ​ VISÃO ​ Defined contribution (DC) / Hybrid ​ VisãoPrev ​ Telefônica Brasil, Terra Networks, TGLog, TIS and CloudCo Brasil ​ ​</t>
        </is>
      </c>
    </row>
    <row r="5">
      <c r="A5" s="4" t="inlineStr">
        <is>
          <t>Schedule of reconciliation of net liabilities (assets)</t>
        </is>
      </c>
      <c r="B5" s="4" t="inlineStr">
        <is>
          <t>​ ​ ​ ​ ​ ​ ​ ​ ​ ​ ​ ​ ​ ​ ​ ​ 12.31.22 ​ 12.31.21 ​ ​ Post-retirement ​ Post-retirement ​ ​ ​ Post-retirement ​ Post-retirement ​ ​ ​ pension plans health plans Total pension plans health plans Total Present value of DB plan obligations 1,969,220 ​ 1,495,397 ​ 3,464,617 ​ 2,066,175 ​ 1,401,044 ​ 3,467,219 Fair value of plan assets 3,273,309 ​ 909,271 ​ 4,182,580 ​ 3,310,273 ​ 860,165 ​ 4,170,438 Net liabilities (assets) (1,304,089) ​ 586,126 ​ (717,963) ​ (1,244,098) ​ 540,879 ​ (703,219) ​ ​ ​ ​ ​ ​ ​ ​ ​ ​ ​ ​ ​ Asset limitation 1,368,814 ​ 114,804 ​ 1,483,618 ​ 1,217,739 ​ 40,146 ​ 1,257,885 ​ ​ ​ ​ ​ ​ ​ ​ ​ ​ ​ ​ ​ Current assets ​ — ​ — ​ — ​ (90,538) ​ — ​ (90,538) Non-current assets (4,161) ​ — ​ (4,161) ​ (4,613) ​ — ​ (4,613) Current liabilities 7,643 ​ 19,734 ​ 27,377 ​ 7,146 ​ 12,800 ​ 19,946 Non-current liabilities 61,243 ​ 681,196 ​ 742,439 ​ 61,646 ​ 568,225 ​ 629,871 ​</t>
        </is>
      </c>
    </row>
    <row r="6">
      <c r="A6" s="4" t="inlineStr">
        <is>
          <t>Summary of total expenses recognized in the income statement</t>
        </is>
      </c>
      <c r="B6" s="4" t="inlineStr">
        <is>
          <t>​ ​ ​ ​ ​ ​ ​ ​ ​ ​ ​ ​ ​ ​ ​ ​ ​ ​ ​ ​ ​ ​ 2022 ​ 2021 ​ 2020 ​ ​ Post- Post- ​ Post- Post- ​ Post- Post- ​ ​ ​ retirement ​ retirement ​ ​ ​ retirement ​ retirement ​ ​ ​ retirement ​ retirement ​ ​ pension plans health plans Total pension plans health plans Total pension plans health plans Total Current service cost 1,857 ​ 13,667 ​ 15,524 ​ 2,184 ​ 21,361 ​ 23,545 ​ 3,036 ​ 26,576 ​ 29,612 Net interest on net actuarial assets/liabilities (2,466) ​ 51,628 ​ 49,162 ​ (7,062) ​ 70,436 ​ 63,374 ​ (10,385) ​ 82,151 ​ 71,766 Total (609) ​ 65,295 ​ 64,686 ​ (4,878) ​ 91,797 ​ 86,919 ​ (7,349) ​ 108,727 ​ 101,378 ​</t>
        </is>
      </c>
    </row>
    <row r="7">
      <c r="A7" s="4" t="inlineStr">
        <is>
          <t>Summary of amounts recognized in other comprehensive income (loss)</t>
        </is>
      </c>
      <c r="B7" s="4" t="inlineStr">
        <is>
          <t>​ ​ ​ ​ ​ ​ ​ ​ ​ ​ ​ ​ ​ ​ ​ ​ ​ ​ ​ ​ ​ ​ 2022 ​ 2021 ​ 2020 ​ ​ Post- Post- ​ Post- Post- ​ Post- Post- ​ ​ ​ retirement ​ retirement ​ ​ ​ retirement ​ retirement ​ ​ ​ retirement ​ retirement ​ ​ pension plans health plans Total pension plans health plans Total pension plans health plans Total Actuarial losses (gains) ​ (46,511) ​ 6,843 ​ (39,668) ​ (70,083) ​ (399,872) ​ (469,955) ​ 114,556 ​ (256,010) ​ (141,454) Asset limitation effect ​ 46,240 ​ 71,149 ​ 117,389 ​ 56,024 ​ 17,008 ​ 73,032 ​ (128,320) ​ (40,137) ​ (168,457) Total ​ (271) ​ 77,992 ​ 77,721 ​ (14,059) ​ (382,864) ​ (396,923) ​ (13,764) ​ (296,147) ​ (309,911) ​</t>
        </is>
      </c>
    </row>
    <row r="8">
      <c r="A8" s="4" t="inlineStr">
        <is>
          <t>Schedule of changes in amount net of liability (asset) of defined benefit, net</t>
        </is>
      </c>
      <c r="B8" s="4" t="inlineStr">
        <is>
          <t>​ ​ ​ ​ ​ ​ ​ ​ ​ ​ ​ ​ ​ ​ ​ ​ 12.31.22 ​ 12.31.21 ​ ​ Post-retirement ​ Post-retirement ​ ​ ​ Post-retirement ​ Post-retirement ​ ​ ​ pension plans health plans Total pension plans health plans Total Net defined benefit liability (asset) at the beginning of the year (26,359) ​ 581,025 ​ 554,666 ​ (91,272) ​ 880,791 ​ 789,519 Expenses (609) ​ 65,295 ​ 64,686 ​ (4,878) ​ 91,797 ​ 86,919 Sponsor contributions (7,529) ​ (23,382) ​ (30,911) ​ (8,071) ​ (8,699) ​ (16,770) Amounts recognized in OCI (271) ​ 77,992 ​ 77,721 ​ (14,059) ​ (382,864) ​ (396,923) Distribution of reserves ​ 99,493 ​ — ​ 99,493 ​ 91,921 ​ — ​ 91,921 Net defined benefit liability (asset) at the end of the year 64,725 ​ 700,930 ​ 765,655 ​ (26,359) ​ 581,025 ​ 554,666 Actuarial assets per balance sheet (4,161) ​ — ​ (4,161) ​ (95,151) ​ — ​ (95,151) Actuarial liabilities per balance sheet 68,886 ​ 700,930 ​ 769,816 ​ 68,792 ​ 581,025 ​ 649,817 ​</t>
        </is>
      </c>
    </row>
    <row r="9">
      <c r="A9" s="4" t="inlineStr">
        <is>
          <t>Schedule of results projected for 2022</t>
        </is>
      </c>
      <c r="B9" s="4" t="inlineStr">
        <is>
          <t>​ ​ ​ ​ ​ ​ ​ ​ ​ Post-retirement Post-retirement ​ ​ ​ pension plans ​ health plans ​ Total Current service cost 1,747 ​ 9,378 ​ 11,125 Net interest on net defined benefit liability/asset 5,903 ​ 68,825 ​ 74,728 Total 7,650 ​ 78,203 ​ 85,853 ​</t>
        </is>
      </c>
    </row>
    <row r="10">
      <c r="A10" s="4" t="inlineStr">
        <is>
          <t>Schedule of sponsoring company contributions projected for 2022</t>
        </is>
      </c>
      <c r="B10" s="4" t="inlineStr">
        <is>
          <t>​ ​ ​ ​ ​ ​ ​ ​ ​ Post-retirement Post-retirement ​ ​ ​ pension plans ​ health plans ​ Total Sponsor contributions 1,750 ​ — ​ 1,750 Benefits paid directly by the sponsor 7,643 ​ 19,822 ​ 27,465 Total 9,393 ​ 19,822 ​ 29,215 ​</t>
        </is>
      </c>
    </row>
    <row r="11">
      <c r="A11" s="4" t="inlineStr">
        <is>
          <t>Schedule of average weighted duration of defined benefit liability</t>
        </is>
      </c>
      <c r="B11" s="4" t="inlineStr">
        <is>
          <t>​ ​ ​ ​ ​ ​ ​ ​ Post- ​ Post- ​ ​ ​ retirement ​ retirement ​ ​ ​ pension plans ​ health plans ​ In 2022 7.8 years 13.5 years In 2021 8.4 years 14.3 years ​</t>
        </is>
      </c>
    </row>
    <row r="12">
      <c r="A12" s="4" t="inlineStr">
        <is>
          <t>Schedule of actuarial assumptions</t>
        </is>
      </c>
      <c r="B12" s="4" t="inlineStr">
        <is>
          <t>​ ​ ​ ​ ​ ​ ​ ​ 12.31.22 ​ ​ ​ Post-retirement pension plans Post-retirement health plans Discount rate to present value of defined benefit liability ​ 9.75% to 9.83% ​ 9.78% to 9.83% Future salary growth rate ​ 4.57% to 6.35% ​ N/A Medical expense growth rate ​ N/A ​ 6.61% Nominal annual adjustment rate of pension benefits ​ 3.50% ​ N/A Medical service eligibility age ​ N/A ​ 59 to 63 years Estimated retirement age ​ 57 to 60 years ​ 59 to 63 years Mortality table for nondisabled individuals ​ AT-2000 Basic segregated by gender, down-rated by 10% and 50% ​ AT-2000 Basic segregated by gender, down-rated by 10% Mortality table for disabled individuals ​ RP-2000 Disabled Male, down-rated by 60% ​ RP-2000 Disabled Male, down-rated by 60% Disability table ​ Light-Forte, Álvaro Vindas (down-rated by 50% ) and Light-Fraca, down rated by 50% ​ Light-Forte Turnover ​ Turnover experience in VISÃO plans (2015 to 2017) ​ Turnover experience in VISÃO plans (2015 to 2017) ​ ​ ​ ​ ​ ​ ​ ​ 12.31.21 ​ ​ ​ Post-retirement pension plans Post-retirement health plans Discount rate to present value of defined benefit liability ​ 8.56% to 8.61% ​ 8.74% to 8.78% Future salary growth rate ​ 4.32% to 6.09% ​ N/A Medical expense growth rate ​ N/A ​ 6.35% Nominal annual adjustment rate of pension benefits ​ 3.25% ​ N/A Medical service eligibility age ​ N/A ​ 57 to 63 years Estimated retirement age ​ 57 to 60 years ​ 59 to 63 years Mortality table for nondisabled individuals ​ AT-2000 Basic segregated by gender, down-rated by 10% and 50% ​ AT-2000 Basic segregated by gender, down-rated by 10% Mortality table for disabled individuals ​ RP-2000 Disabled Male, down-rated by 60% ​ RP-2000 Disabled Male, down-rated by 60% Disability table ​ Light-Forte, Álvaro Vindas (down-rated by 50%) and Light-Fraca, down rated by 50% ​ Light-Forte Turnover ​ Turnover experience in VISÃO plans (2015 to 2017) ​ Turnover experience in VISÃO plans (2015 to 2017) ​</t>
        </is>
      </c>
    </row>
    <row r="13">
      <c r="A13" s="4" t="inlineStr">
        <is>
          <t>Schedule of impacts on the plans' defined benefit liabilities due to the new definition of the actuarial assumptions</t>
        </is>
      </c>
      <c r="B13" s="4" t="inlineStr">
        <is>
          <t>​ ​ ​ ​ ​ ​ ​ ​ ​ ​ Post- ​ Post- ​ ​ ​ ​ retirement ​ retirement ​ ​ ​ pension plans health plans Total Defined benefit liability, based on current actuarial assumptions ​ 1,969,220 ​ 1,495,397 ​ 3,464,617 Defined benefit liability, based on prior-year actuarial assumptions 2,112,377 1,653,990 3,766,367 Difference from change in actuarial assumptions (143,157) (158,593) (301,750) ​</t>
        </is>
      </c>
    </row>
    <row r="14">
      <c r="A14" s="4" t="inlineStr">
        <is>
          <t>Summary of allocation of plan assets</t>
        </is>
      </c>
      <c r="B14" s="4" t="inlineStr">
        <is>
          <t>​ ​ ​ ​ ​ ​ ​ ​ ​ ​ ​ ​ 12.31.22 ​ 12.31.21 ​ Post-retirement Post-retirement Post-retirement Post-retirement ​ ​ pension plans ​ health plans ​ pension plans ​ health plans Investments with market value quoted in active market: ​ ​ ​ ​ ​ ​ ​ Fixed income investments ​ ​ ​ ​ ​ ​ ​ National Treasury Note (NTN) 2,809,035 ​ 848,895 ​ 2,756,822 ​ 799,953 Treasury Financial Letter 161,175 ​ 60,376 ​ 222,907 ​ 59,352 Repurchase operations 164,776 ​ — ​ 136,725 ​ — Debentures 20,716 ​ — ​ 29,278 ​ — Financial Letter 840 ​ — ​ 883 ​ — FIDC shares / Others 6,896 ​ — ​ 20,919 ​ — National Treasury Notes (LTN) 20 ​ — ​ 23,379 ​ 860 Variable income investments ​ ​ ​ ​ ​ ​ ​ ​ Investments linked to funds and market indexes ​ 6,217 ​ — ​ 5,667 ​ — Real estate investments 84,497 ​ — ​ 91,845 ​ — Loans to participants 17,215 ​ — ​ 20,496 ​ — Structured and overseas investments 1,922 ​ — ​ 1,352 ​ — Total 3,273,309 ​ 909,271 ​ 3,310,273 ​ 860,165 ​</t>
        </is>
      </c>
    </row>
    <row r="15">
      <c r="A15" s="4" t="inlineStr">
        <is>
          <t>Rate of growth of medical costs</t>
        </is>
      </c>
      <c r="B15" s="4" t="inlineStr">
        <is>
          <t xml:space="preserve"> </t>
        </is>
      </c>
    </row>
    <row r="16">
      <c r="A16" s="3" t="inlineStr">
        <is>
          <t>PENSION PLANS AND OTHER POST-EMPLOYMENT BENEFITS</t>
        </is>
      </c>
      <c r="B16" s="4" t="inlineStr">
        <is>
          <t xml:space="preserve"> </t>
        </is>
      </c>
    </row>
    <row r="17">
      <c r="A17" s="4" t="inlineStr">
        <is>
          <t>Schedule of sensitivity analysis for actuarial assumptions</t>
        </is>
      </c>
      <c r="B17" s="4" t="inlineStr">
        <is>
          <t>​ ​ ​ ​ ​ ​ ​ ​ ​ Post-retirement Post-retirement ​ ​ ​ pension plans ​ health plans ​ Total Defined benefit liability, projected by the current medical cost growth rate 1,969,220 ​ 1,495,397 ​ 3,464,617 Considering a rate increased by 1% ​ 1,969,220 ​ 1,700,076 ​ 3,669,296 Considering a rate decreased by 1% ​ 1,969,220 ​ 1,326,082 ​ 3,295,302 ​ ​ ​ ​ ​ ​ ​ Defined benefit liability, discounted to present value at current rate ​ 1,969,220 ​ 1,495,397 ​ 3,464,617 Considering a rate increased by 0.5% ​ 1,901,638 ​ 1,406,988 ​ 3,308,626 Considering a rate decreased by 0.5% ​ 2,041,501 ​ 1,593,293 ​ 3,634,794 ​</t>
        </is>
      </c>
    </row>
    <row r="18">
      <c r="A18" s="4" t="inlineStr">
        <is>
          <t>Defined benefit liability</t>
        </is>
      </c>
      <c r="B18" s="4" t="inlineStr">
        <is>
          <t xml:space="preserve"> </t>
        </is>
      </c>
    </row>
    <row r="19">
      <c r="A19" s="3" t="inlineStr">
        <is>
          <t>PENSION PLANS AND OTHER POST-EMPLOYMENT BENEFITS</t>
        </is>
      </c>
      <c r="B19" s="4" t="inlineStr">
        <is>
          <t xml:space="preserve"> </t>
        </is>
      </c>
    </row>
    <row r="20">
      <c r="A20" s="4" t="inlineStr">
        <is>
          <t>Schedule of changes in amount net of liability (asset) of defined benefit, net</t>
        </is>
      </c>
      <c r="B20" s="4" t="inlineStr">
        <is>
          <t>​ ​ ​ ​ ​ ​ ​ ​ ​ ​ ​ ​ ​ ​ ​ ​ 12.31.22 ​ 12.31.21 ​ ​ Post-retirement ​ Post-retirement ​ ​ ​ Post-retirement ​ Post-retirement ​ ​ ​ pension plans health plans Total pension plans health plans Total Defined benefit liability at the beginning of the year ​ 2,066,175 ​ 1,401,044 ​ 3,467,219 ​ 2,238,700 ​ 1,863,359 ​ 4,102,059 Current service costs 1,857 ​ 13,667 ​ 15,524 ​ 2,184 ​ 21,361 ​ 23,545 Interest on actuarial liabilities 169,354 ​ 121,216 ​ 290,570 ​ 160,140 ​ 144,463 ​ 304,603 Benefits paid (188,382) ​ (70,975) ​ (259,357) ​ (175,863) ​ (52,570) ​ (228,433) Member contributions paid 368 ​ — ​ 368 ​ 336 ​ — ​ 336 Actuarial losses (gains) adjusted by experience 63,005 ​ 189,038 ​ 252,043 ​ 176,664 ​ (316,034) ​ (139,370) Actuarial losses (gains) adjusted by financial assumptions (143,157) ​ (158,593) ​ (301,750) ​ (335,986) ​ (259,535) ​ (595,521) Defined benefit liability at the end of the year 1,969,220 ​ 1,495,397 ​ 3,464,617 ​ 2,066,175 ​ 1,401,044 ​ 3,467,219 ​</t>
        </is>
      </c>
    </row>
    <row r="21">
      <c r="A21" s="4" t="inlineStr">
        <is>
          <t>Fair value of plan assets</t>
        </is>
      </c>
      <c r="B21" s="4" t="inlineStr">
        <is>
          <t xml:space="preserve"> </t>
        </is>
      </c>
    </row>
    <row r="22">
      <c r="A22" s="3" t="inlineStr">
        <is>
          <t>PENSION PLANS AND OTHER POST-EMPLOYMENT BENEFITS</t>
        </is>
      </c>
      <c r="B22" s="4" t="inlineStr">
        <is>
          <t xml:space="preserve"> </t>
        </is>
      </c>
    </row>
    <row r="23">
      <c r="A23" s="4" t="inlineStr">
        <is>
          <t>Schedule of changes in amount net of liability (asset) of defined benefit, net</t>
        </is>
      </c>
      <c r="B23" s="4" t="inlineStr">
        <is>
          <t>​ ​ ​ ​ ​ ​ ​ ​ ​ ​ ​ ​ ​ ​ ​ ​ 12.31.22 ​ 12.31.21 ​ ​ Post-retirement ​ Post-retirement ​ ​ ​ Post-retirement ​ Post-retirement ​ ​ ​ pension plans health plans Total pension plans health plans Total Fair value of plan assets at the beginning of the year 3,310,273 ​ 860,165 ​ 4,170,438 ​ 3,411,297 ​ 1,004,048 ​ 4,415,345 Benefits paid (182,298) ​ (47,636) ​ (229,934) ​ (169,257) ​ (43,912) ​ (213,169) Participants contributions paid 368 ​ — ​ 368 ​ 336 ​ — ​ 336 Sponsor contributions paid 1,445 ​ 43 ​ 1,488 ​ 1,465 ​ 40 ​ 1,505 Interest income on plan assets 276,655 ​ 73,096 ​ 349,751 ​ 247,591 ​ 75,686 ​ 323,277 Return on plan assets excluding interest income (33,641) ​ 23,603 ​ (10,038) ​ (89,238) ​ (175,697) ​ (264,935) Distribution of reserves ​ (99,493) ​ — ​ (99,493) ​ (91,921) ​ — ​ (91,921) Fair value of plan assets at the end of the year 3,273,309 ​ 909,271 ​ 4,182,580 ​ 3,310,273 ​ 860,165 ​ 4,170,438 ​</t>
        </is>
      </c>
    </row>
    <row r="24">
      <c r="A24" s="4" t="inlineStr">
        <is>
          <t>Asset Limitation</t>
        </is>
      </c>
      <c r="B24" s="4" t="inlineStr">
        <is>
          <t xml:space="preserve"> </t>
        </is>
      </c>
    </row>
    <row r="25">
      <c r="A25" s="3" t="inlineStr">
        <is>
          <t>PENSION PLANS AND OTHER POST-EMPLOYMENT BENEFITS</t>
        </is>
      </c>
      <c r="B25" s="4" t="inlineStr">
        <is>
          <t xml:space="preserve"> </t>
        </is>
      </c>
    </row>
    <row r="26">
      <c r="A26" s="4" t="inlineStr">
        <is>
          <t>Schedule of changes in amount net of liability (asset) of defined benefit, net</t>
        </is>
      </c>
      <c r="B26" s="4" t="inlineStr">
        <is>
          <t>​ ​ ​ ​ ​ ​ ​ ​ ​ ​ ​ ​ ​ ​ ​ ​ 12.31.22 ​ 12.31.21 ​ Post-retirement Post-retirement ​ Post-retirement Post-retirement ​ ​ ​ pension plans ​ health plans ​ Total ​ pension plans ​ health plans ​ Total Asset Limitation at the beginning of the year 1,217,739 ​ 40,146 ​ 1,257,885 ​ 1,081,325 ​ 21,480 ​ 1,102,805 Interest on the asset limitation 104,835 ​ 3,509 ​ 108,344 ​ 80,390 ​ 1,658 ​ 82,048 Changes in the assets limitation, except interest 46,240 ​ 71,149 ​ 117,389 ​ 56,024 ​ 17,008 ​ 73,032 Asset Limitation at the end of the year 1,368,814 ​ 114,804 ​ 1,483,618 ​ 1,217,739 ​ 40,146 ​ 1,257,885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AND CAPITAL MANAGEMENT (Tables)</t>
        </is>
      </c>
      <c r="B1" s="2" t="inlineStr">
        <is>
          <t>12 Months Ended</t>
        </is>
      </c>
    </row>
    <row r="2">
      <c r="B2" s="2" t="inlineStr">
        <is>
          <t>Dec. 31, 2022</t>
        </is>
      </c>
    </row>
    <row r="3">
      <c r="A3" s="3" t="inlineStr">
        <is>
          <t>FINANCIAL INSTRUMENTS AND RISK AND CAPITAL MANAGEMENT</t>
        </is>
      </c>
      <c r="B3" s="4" t="inlineStr">
        <is>
          <t xml:space="preserve"> </t>
        </is>
      </c>
    </row>
    <row r="4">
      <c r="A4" s="4" t="inlineStr">
        <is>
          <t>Schedule of consolidated derivatives financial instruments that are registered with B3 and classified as swaps and that do not require margin deposits</t>
        </is>
      </c>
      <c r="B4" s="4" t="inlineStr">
        <is>
          <t>​ ​ ​ ​ ​ ​ ​ ​ ​ ​ ​ ​ ​ ​ ​ ​ Accumulated effects from fair value ​ ​ Notional Value ​ Amount receivable (payable) Description 12.31.22 12.31.21 12.31.22 12.31.21 Assets position 1,701,304 285,243 ​ 158,023 60,884 ​ ​ ​ ​ ​ ​ ​ ​ ​ Foreign Currency 1,526,619 243,812 ​ 105,663 116 US$ (1) (2) 1,428,565 148,060 ​ 105,472 — EUR (1) 95,231 90,114 ​ 167 — NDF US$ (4) 2,823 5,638 ​ 24 116 ​ ​ ​ ​ ​ ​ Post rate 143,813 — ​ 1,357 — CDI (1) 143,813 — ​ 1,357 — ​ ​ ​ ​ ​ ​ Inflation rates 30,872 41,431 ​ 51,003 60,768 IPCA (3) 30,872 41,431 ​ 51,003 60,768 ​ ​ ​ ​ ​ ​ Liabilities position ​ (1,701,304) ​ (285,243) ​ (164,141) ​ (73,560) ​ ​ ​ ​ ​ ​ Floating rate (1,579,506) (279,605) ​ (163,730) (73,560) CDI (1) (2) (3) (1,579,506) (279,605) ​ (163,730) (73,560) ​ ​ ​ ​ ​ ​ Fixed rate ​ (2,823) ​ (5,638) ​ — ​ — NDF US$ (4) ​ (2,823) ​ (5,638) ​ — ​ — ​ ​ ​ ​ ​ ​ ​ ​ ​ Foreign Currency ​ (118,975) ​ — ​ (411) ​ — US$ (1) (143,813) — ​ (411) — EUR (1) ​ 24,838 ​ — ​ — ​ — ​ ​ ​ ​ ​ ​ ​ ​ ​ ​ Assets position ​ ​ 158,023 60,884 ​ Current ​ ​ 113,501 6,451 ​ Non-current ​ ​ 44,522 54,433 ​ ​ ​ ​ ​ ​ ​ ​ Liabilities position ​ ​ ​ (164,141) ​ (73,560) ​ ​ Current ​ ​ ​ (86,548) ​ (4,538) ​ ​ Non-current ​ ​ ​ (77,593) ​ (69,022) ​ ​ Amounts payable, net ​ ​ ​ (6,118) ​ (12,676) (1) (2) Foreign currency swap (dollar and CDI x dollar) (R $1,108,160 ) - swap operations contracted with maturities up to September 23, 2023, with the objective of protecting against exchange variation risks of the flow’s payable on the loan of Law No. 4,131 (book value of R $1,108,160 in US dollars). (3) IPCA x CDI swaps (R $51,003 ) - maturing in 2033 to hedge risk of change in the IPCA (carrying amount R $51,003 ). (4) NDF US$ x R$ (R $2,823 ) - forward operations contracted with maturity up to July 24, 2023, to protect against risks of exchange rate volatility in service contracts (book value of R$ R $2,823 in dollars).</t>
        </is>
      </c>
    </row>
    <row r="5">
      <c r="A5" s="4" t="inlineStr">
        <is>
          <t>Schedule of net changes of derivative financial instruments</t>
        </is>
      </c>
      <c r="B5" s="4" t="inlineStr">
        <is>
          <t>​ ​ ​ ​ ​ ​ ​ 12.31.22 12.31.21 Balance at the beginning of the fiscal year (12,676) (5,564) Payments 166,659 52,623 Receipts (55,617) (47,661) Effects on the financial result of fair value adjustments (82,951) (11,496) Effects on equity of fair value adjustments (21,533) (578) Balance at the end of the year (6,118) (12,676) ​</t>
        </is>
      </c>
    </row>
    <row r="6">
      <c r="A6" s="4" t="inlineStr">
        <is>
          <t>Schedule of breakdown of swaps maturing after December 31, 2021</t>
        </is>
      </c>
      <c r="B6" s="4" t="inlineStr">
        <is>
          <t>​ ​ ​ ​ ​ ​ ​ ​ ​ ​ ​ ​ ​ ​ ​ ​ ​ ​ ​ ​ ​ ​ ​ ​ ​ ​ ​ ​ ​ ​ Amount ​ ​ Maturing in ​ receivable ​ ​ ​ ​ ​ ​ ​ ​ ​ ​ ​ ​ 2028 ​ (payable) on Swap contract 2023 2024 2025 2026 2027 onwards 12.31.22 Foreign currency x CDI 19,503 ​ — ​ — ​ — ​ — ​ — ​ 19,503 CDI x Foreign Currency 946 ​ — ​ — ​ — ​ — ​ — ​ 946 IPCA x CDI 6,480 ​ 5,456 ​ 4,809 ​ 4,150 ​ 3,573 ​ (51,059) ​ (26,591) NDF US$ x Fixed rate ​ 24 ​ — ​ — ​ — ​ — ​ — ​ 24 Total 26,953 ​ 5,456 ​ 4,809 ​ 4,150 ​ 3,573 ​ (51,059) ​ (6,118) ​</t>
        </is>
      </c>
    </row>
    <row r="7">
      <c r="A7" s="4" t="inlineStr">
        <is>
          <t>Schedule of sensitivity analysis net exposure</t>
        </is>
      </c>
      <c r="B7" s="4" t="inlineStr">
        <is>
          <t>​ ​ ​ ​ ​ ​ ​ ​ ​ ​ Transaction Risk Probable 25% depreciation 50% depreciation Hedge (assets position) Derivatives (depreciation risk EUR) 95,195 ​ 118,994 ​ 142,793 Payables in EUR Debt (appreciation risk EUR) (116,929) ​ (146,161) ​ (175,393) Receivables in EUR Debt (depreciation risk EUR) 20,402 ​ 25,503 ​ 30,604 ​ Net Exposure (1,332) ​ (1,664) ​ (1,996) ​ ​ ​ ​ ​ ​ ​ ​ ​ Hedge (assets position) Derivatives (depreciation risk US$) 1,280,294 ​ 1,600,368 ​ 1,920,441 Payables in US$ Debt (appreciation risk US$) (1,391,527) ​ (1,739,409) ​ (2,087,291) Receivables in US$ Debt (depreciation risk US$) 111,449 ​ 139,311 ​ 167,174 ​ Net Exposure 216 ​ 270 ​ 324 ​ ​ ​ ​ ​ ​ ​ ​ ​ Hedge (assets position) ​ Derivatives (risk of decrease in IPCA) ​ 51,003 ​ 61,436 ​ 36,046 Debt in IPCA Debt (risk of increase in IPCA) (51,003) ​ (61,436) ​ (36,046) ​ Net Exposure — ​ — ​ — ​ ​ ​ ​ ​ ​ ​ ​ ​ Hedge (assets position) ​ Derivatives (depreciation risk US$) 2,823 ​ 3,529 ​ 4,411 Opex in US$ ​ Opex (appreciation risk US$) ​ (2,823) ​ (3,529) ​ (4,411) ​ ​ Net Exposure ​ — ​ — ​ — ​ ​ ​ ​ ​ ​ ​ ​ ​ Hedge (CDI position) ​ ​ ​ ​ ​ ​ ​ ​ Hedge US$ and EUR (liabilities position) Derivatives (risk of decrease in CDI) 86,137 ​ 101,998 ​ 117,558 Hedge IPCA (liabilities position) Derivatives (risk of increase in CDI) (76,236) ​ (76,203) ​ (77,124) ​ Net Exposure 9,901 ​ 25,795 ​ 40,434 Total net exposure in each scenario ​ ​ 8,785 ​ 24,401 ​ 38,762 ​ ​ ​ ​ ​ ​ ​ ​ ​ Net effect on changes in current fair value ​ ​ — ​ 15,616 ​ 29,977 ​</t>
        </is>
      </c>
    </row>
    <row r="8">
      <c r="A8" s="4" t="inlineStr">
        <is>
          <t>Schedule of sensitivity analysis assumptions</t>
        </is>
      </c>
      <c r="B8" s="4" t="inlineStr">
        <is>
          <t>​ ​ ​ ​ ​ ​ ​ ​ ​ Risk Variable Probable 25% depreciation 50% depreciation US$ 5.2177 ​ 6.5221 ​ 7.8266 ​ EUR 5.5699 ​ 6.9624 ​ 8.3548 ​ IPCA 5.90 % 7.38 % 8.85 % IGPM 5.90 % 7.37 % 8.84 % CDI 13.65 % 17.06 % 20.48 % ​</t>
        </is>
      </c>
    </row>
    <row r="9">
      <c r="A9" s="4" t="inlineStr">
        <is>
          <t>Schedule of composition of financial assets and liabilities</t>
        </is>
      </c>
      <c r="B9" s="4" t="inlineStr">
        <is>
          <t>​ ​ ​ ​ ​ ​ ​ ​ ​ ​ ​ ​ ​ ​ ​ ​ ​ ​ Fair value ​ Book value ​ Fair value ​ Classification by category hierarchy 12.31.22 12.31.21 12.31.22 12.31.21 Financial Assets Current Cash and cash equivalents (Note 3) 1 2,273,834 ​ 6,448,483 ​ 2,273,834 ​ 6,448,483 Financial investments (note 4) ​ 1 ​ ​ ​ 1,016 ​ 30,109 ​ 1,016 ​ 30,109 Trade accounts receivable (Note 5) 1 8,691,114 ​ 8,100,269 ​ 8,691,114 ​ 8,100,269 Derivative transactions (Note 32) 2 Level 2 113,501 ​ 6,451 ​ 113,501 ​ 6,451 Sale of real estate and other receivables (Note 11) ​ 1 ​ ​ ​ 93,142 ​ 132,963 ​ 93,142 ​ 132,963 Related-party receivables (Note 11) ​ 1 ​ ​ ​ 253,144 ​ 301,427 ​ 253,144 ​ 301,427 ​ ​ ​ ​ ​ ​ ​ ​ ​ ​ ​ ​ ​ Non-current ​ ​ ​ ​ Financial investments (note 4) 1 ​ 43,295 ​ 37,238 ​ 43,295 ​ 37,238 Trade accounts receivable (Note 5) 1 399,029 ​ 470,882 ​ 399,029 ​ 470,882 Derivative transactions (Note 32) 2 Level 2 44,522 ​ 54,433 ​ 44,522 ​ 54,433 Sale of real estate and other receivables (Note 11) ​ 1 ​ ​ ​ 48,438 ​ 97,523 ​ 48,438 ​ 97,523 Related-party receivables (Note 11) ​ 1 ​ ​ ​ 181,085 ​ 364,861 ​ 181,085 ​ 364,861 Total financial assets 12,142,120 ​ 16,044,639 ​ 12,142,120 ​ 16,044,639 ​ ​ ​ ​ ​ ​ ​ ​ ​ ​ ​ ​ ​ Financial Liabilities ​ ​ Current ​ Trade accounts payable, net (Note 17) 1 7,415,798 ​ 7,132,402 ​ 7,415,798 ​ 7,132,402 Loans and financing (Note 21) 1 1,073,090 ​ 224,606 ​ 1,073,090 ​ 224,606 Leases (Note 21) 2 Level 2 3,503,167 ​ 2,907,481 ​ 3,503,167 ​ 2,907,481 Debentures (Note 21) 1 236,833 ​ 1,028,463 ​ 236,833 ​ 1,028,787 5G Licenses (Note 21) 1 ​ 652,301 ​ 2,746,342 ​ 652,301 ​ 2,746,342 Liabilities for the acquisition of a company (Note 21) ​ 1 ​ ​ ​ 554,554 ​ — ​ 554,554 ​ — Derivative transactions (Note 32) 2 Level 2 86,532 ​ 4,538 ​ 86,532 ​ 4,538 Derivative transactions (Note 32) ​ 3 ​ Level 2 ​ 16 ​ — ​ 16 ​ — Liabilities with ANATEL (Note 23) ​ 1 ​ ​ ​ 35,502 ​ 47,976 ​ 35,502 ​ 47,976 Amounts to be refunded to customers (Note 23) ​ 1 ​ ​ ​ 63,460 ​ 43,964 ​ 63,460 ​ 43,964 Liabilities with related parties (Note 23) 1 ​ 118,303 ​ 134,221 ​ 118,303 ​ 134,221 ​ ​ ​ ​ ​ ​ ​ ​ ​ ​ ​ ​ ​ Non-current Loans and financing (Note 21) 1 — ​ 4 ​ — ​ 4 Leases (Note 21) 2 Level 2 8,529,436 ​ 8,322,618 ​ 8,529,436 ​ 8,322,618 Debentures (Note 21) 1 ​ 3,500,000 ​ — ​ 3,500,000 ​ — 5G Licenses (Note 21) 1 1,191,670 ​ 1,704,464 ​ 1,191,670 ​ 1,704,464 Liabilities for the acquisition of a company (Note 21) 1 ​ 60,745 ​ — ​ 60,745 ​ — Derivative transactions (Note 32) 2 Level 2 77,593 ​ 69,022 ​ 77,593 ​ 69,022 Liabilities with ANATEL (Note 23) ​ 1 ​ ​ ​ 734,833 ​ 517,147 ​ 734,833 ​ 517,147 Liabilities with related parties (Note 23) ​ 1 ​ ​ ​ 6,421 ​ 3,640 ​ 6,421 ​ 3,640 Total financial liabilities 27,840,254 ​ 24,886,888 ​ 27,840,254 ​ 24,887,212 ​ Classification by category (1) Amortized cost (2) Measured at fair value through profit or loss (3) Measured at fair value through OCI</t>
        </is>
      </c>
    </row>
    <row r="10">
      <c r="A10" s="4" t="inlineStr">
        <is>
          <t>Schedule of Company's ratio of consolidated debt to shareholders' equity</t>
        </is>
      </c>
      <c r="B10" s="4" t="inlineStr">
        <is>
          <t>The Company’s ratio of consolidated debt to shareholders’ equity consists of the following: ​ ​ ​ ​ ​ ​ ​ ​ 12.31.22 12.31.21 Cash and cash equivalents 2,273,834 ​ 6,448,483 ​ Financial investments ​ 1,016 ​ 30,109 ​ Accounts receivable - FIDC ​ 158,259 ​ 25,071 ​ Loans, financing, debentures, leases, 5G licenses and liabilities for the acquisition of a company (19,301,796) ​ (16,933,978) ​ Derivative transactions, net (6,118) ​ (12,676) ​ Net debt 16,874,805 ​ 10,442,991 ​ Net equity 68,455,847 ​ 70,006,196 ​ Net debt-to-equity ratio 24.65 % 14.92 %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DDITIONAL INFORMATION ON CASH FLOWS (Tables)</t>
        </is>
      </c>
      <c r="B1" s="2" t="inlineStr">
        <is>
          <t>12 Months Ended</t>
        </is>
      </c>
    </row>
    <row r="2">
      <c r="B2" s="2" t="inlineStr">
        <is>
          <t>Dec. 31, 2022</t>
        </is>
      </c>
    </row>
    <row r="3">
      <c r="A3" s="3" t="inlineStr">
        <is>
          <t>ADDITIONAL INFORMATION ON CASH FLOWS</t>
        </is>
      </c>
      <c r="B3" s="4" t="inlineStr">
        <is>
          <t xml:space="preserve"> </t>
        </is>
      </c>
    </row>
    <row r="4">
      <c r="A4" s="4" t="inlineStr">
        <is>
          <t>Schedule of reconciliation of cash flow financing activities</t>
        </is>
      </c>
      <c r="B4" s="4" t="inlineStr">
        <is>
          <t>​ ​ ​ ​ ​ ​ ​ ​ ​ ​ ​ ​ ​ ​ ​ ​ ​ ​ ​ ​ ​ ​ ​ ​ Cash flows ​ Cash flows ​ ​ ​ ​ ​ ​ ​ ​ ​ ​ ​ ​ ​ ​ from financing ​ from operating ​ ​ ​ ​ ​ ​ ​ ​ ​ ​ ​ ​ ​ ​ activities ​ activities ​ Financing activities not involving cash and cash equivalents ​ ​ ​ ​ ​ ​ ​ ​ ​ ​ ​ ​ ​ ​ Additions ​ ​ ​ ​ ​ ​ ​ ​ ​ ​ ​ ​ ​ ​ ​ ​ ​ ​ (Cancellations) ​ ​ ​ ​ ​ ​ ​ ​ ​ ​ ​ ​ ​ ​ ​ ​ Financial ​ of leases ​ ​ ​ Interim and ​ ​ ​ ​ ​ ​ ​ ​ ​ ​ ​ ​ charges, ​ contracts ​ ​ ​ unclaimed ​ ​ ​ ​ ​ ​ ​ ​ ​ ​ ​ ​ foreign ​ and ​ ​ ​ dividends ​ ​ ​ ​ Balance on ​ ​ ​ Write-offs ​ Write-offs ​ exchange ​ supplier ​ Business ​ and interest ​ Balance on ​ 12.31.21 Additions (payments) (payments) variation financing combination on equity 12.31.22 Interim dividends and interest on equity 4,265,715 ​ — (5,709,263) ​ — ​ — — — ​ 4,630,965 3,187,417 Loans and financing 224,610 ​ 1,000,000 (224,606) ​ (23,481) ​ 96,567 — — ​ — ​ 1,073,090 Leases 11,230,099 ​ — (2,940,222) ​ (1,300,792) ​ 1,292,376 3,162,118 589,024 ​ — 12,032,603 Debentures 1,028,463 ​ 3,500,000 (1,000,000) ​ (39,011) ​ 247,381 — — ​ — 3,736,833 Liabilities for the acquisition of a company ​ — ​ — ​ (100,000) ​ — ​ 39,488 ​ — ​ 675,811 ​ — ​ 615,299 5G Licenses 4,450,806 ​ — (2,721,392) ​ (168,227) ​ 282,784 — — ​ — 1,843,971 Derivative financial instruments 12,676 ​ — (111,042) ​ — ​ 104,484 — — ​ — 6,118 Total 21,212,369 ​ 4,500,000 (12,806,525) ​ (1,531,511) ​ 2,063,080 3,162,118 1,264,835 ​ 4,630,965 22,495,331 ​ ​ ​ ​ ​ ​ ​ ​ ​ ​ ​ ​ ​ ​ ​ ​ ​ ​ ​ ​ Cash flows ​ Cash flows ​ ​ ​ ​ ​ ​ ​ ​ ​ ​ ​ ​ from financing ​ from operating ​ ​ ​ ​ ​ ​ ​ ​ ​ ​ ​ ​ activities ​ activities ​ Financing activities not involving cash and cash equivalents ​ ​ ​ ​ ​ ​ ​ ​ ​ ​ ​ ​ Additions ​ ​ ​ ​ ​ ​ ​ ​ ​ ​ ​ ​ ​ ​ (Cancellations) ​ ​ ​ ​ ​ ​ ​ ​ ​ ​ ​ ​ Financial ​ of leases ​ Interim and ​ ​ ​ ​ ​ ​ ​ ​ ​ ​ charges, ​ contracts ​ unclaimed ​ ​ ​ ​ ​ ​ ​ ​ ​ ​ foreign ​ and ​ dividends ​ ​ ​ ​ Balance on ​ Write-offs ​ Write-offs ​ exchange ​ supplier ​ and interest ​ Balance on ​ 12.31.20 (payments) (payments) variation financing on equity 12.31.21 Interim dividends and interest on equity 3,865,998 ​ (4,901,326) ​ — ​ — — 5,301,043 4,265,715 Loans and financing 375,812 ​ (370,709) ​ (10,252) ​ 7,919 221,840 — ​ 224,610 Leases 10,818,778 ​ (2,455,690) ​ (804,884) ​ 828,710 2,843,185 — 11,230,099 Debentures 2,044,576 ​ (1,028,312) ​ (38,669) ​ 50,868 — — 1,028,463 5G Licenses — ​ (46,436) ​ — ​ 37,800 4,459,442 — 4,450,806 Derivative financial instruments 5,564 ​ (4,962) ​ — ​ 12,074 — — 12,676 Total 17,110,728 ​ (8,807,435) ​ (853,805) ​ 937,371 7,524,467 5,301,043 21,212,369</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NTRACTUAL COMMITMENTS AND GUARANTEES (Tables)</t>
        </is>
      </c>
      <c r="B1" s="2" t="inlineStr">
        <is>
          <t>12 Months Ended</t>
        </is>
      </c>
    </row>
    <row r="2">
      <c r="B2" s="2" t="inlineStr">
        <is>
          <t>Dec. 31, 2022</t>
        </is>
      </c>
    </row>
    <row r="3">
      <c r="A3" s="3" t="inlineStr">
        <is>
          <t>CONTRACTUAL COMMITMENTS AND GUARANTEES</t>
        </is>
      </c>
      <c r="B3" s="4" t="inlineStr">
        <is>
          <t xml:space="preserve"> </t>
        </is>
      </c>
    </row>
    <row r="4">
      <c r="A4" s="4" t="inlineStr">
        <is>
          <t>Schedule Of Maturity Analysis Contractual Commitments</t>
        </is>
      </c>
      <c r="B4" s="4" t="inlineStr">
        <is>
          <t>​ ​ ​ ​ Year ​ ​ 2023 1,096,478 2024 ​ 844,480 2025 ​ 662,979 2026 ​ 188,091 2027 ​ 159,140 2028 onwards ​ 551,673 Total 3,502,841 ​</t>
        </is>
      </c>
    </row>
    <row r="5">
      <c r="A5" s="4" t="inlineStr">
        <is>
          <t>Schedule of guarantees for several commitments</t>
        </is>
      </c>
      <c r="B5" s="4" t="inlineStr">
        <is>
          <t>On December 31, 2022, the Company had guarantees for several commitments with ANATEL, suppliers and legal proceedings: ​ ​ ​ ​ Insurance of guarantee 25,625,666 Letters of guarantee 4,372,581 Judicial deposits and garnishments (Note 10) 3,382,987 Property and equipment (Note 13.f) 95,980 Financial investments in guarantee of lawsuits (Note 4) 43,522 Total ​ 33,520,736</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ONS (Details) - BRL (R$) R$ in Thousands</t>
        </is>
      </c>
      <c r="B1" s="2" t="inlineStr">
        <is>
          <t>12 Months Ended</t>
        </is>
      </c>
    </row>
    <row r="2">
      <c r="B2" s="2" t="inlineStr">
        <is>
          <t>Dec. 31, 2022</t>
        </is>
      </c>
      <c r="C2" s="2" t="inlineStr">
        <is>
          <t>Dec. 31, 2021</t>
        </is>
      </c>
    </row>
    <row r="3">
      <c r="A3" s="3" t="inlineStr">
        <is>
          <t>OPERATIONS</t>
        </is>
      </c>
      <c r="B3" s="4" t="inlineStr">
        <is>
          <t xml:space="preserve"> </t>
        </is>
      </c>
      <c r="C3" s="4" t="inlineStr">
        <is>
          <t xml:space="preserve"> </t>
        </is>
      </c>
    </row>
    <row r="4">
      <c r="A4" s="4" t="inlineStr">
        <is>
          <t>Periodicity of payment for the usage of frequencies associated with SMP after the first renewal of these agreements</t>
        </is>
      </c>
      <c r="B4" s="4" t="inlineStr">
        <is>
          <t>2 years</t>
        </is>
      </c>
      <c r="C4" s="4" t="inlineStr">
        <is>
          <t xml:space="preserve"> </t>
        </is>
      </c>
    </row>
    <row r="5">
      <c r="A5" s="4" t="inlineStr">
        <is>
          <t>Percentage of service concession fees based on prior year SMP revenues</t>
        </is>
      </c>
      <c r="B5" s="8" t="n">
        <v>0.02</v>
      </c>
      <c r="C5" s="4" t="inlineStr">
        <is>
          <t xml:space="preserve"> </t>
        </is>
      </c>
    </row>
    <row r="6">
      <c r="A6" s="4" t="inlineStr">
        <is>
          <t>Percentage of service concession fees based on prior year SMP revenues in fifteen year of agreement term</t>
        </is>
      </c>
      <c r="B6" s="8" t="n">
        <v>0.01</v>
      </c>
      <c r="C6" s="4" t="inlineStr">
        <is>
          <t xml:space="preserve"> </t>
        </is>
      </c>
    </row>
    <row r="7">
      <c r="A7" s="4" t="inlineStr">
        <is>
          <t>Periodicity of payment of fee payable in an service concession agreement term</t>
        </is>
      </c>
      <c r="B7" s="4" t="inlineStr">
        <is>
          <t>2 years</t>
        </is>
      </c>
      <c r="C7" s="4" t="inlineStr">
        <is>
          <t xml:space="preserve"> </t>
        </is>
      </c>
    </row>
    <row r="8">
      <c r="A8" s="4" t="inlineStr">
        <is>
          <t>Agreement term</t>
        </is>
      </c>
      <c r="B8" s="4" t="inlineStr">
        <is>
          <t>20 years</t>
        </is>
      </c>
      <c r="C8" s="4" t="inlineStr">
        <is>
          <t xml:space="preserve"> </t>
        </is>
      </c>
    </row>
    <row r="9">
      <c r="A9" s="4" t="inlineStr">
        <is>
          <t>Percentage of service concession fees based on prior year STFC revenue</t>
        </is>
      </c>
      <c r="B9" s="8" t="n">
        <v>0.02</v>
      </c>
      <c r="C9" s="4" t="inlineStr">
        <is>
          <t xml:space="preserve"> </t>
        </is>
      </c>
    </row>
    <row r="10">
      <c r="A10" s="4" t="inlineStr">
        <is>
          <t>Total consideration for acquisition</t>
        </is>
      </c>
      <c r="B10" s="6" t="inlineStr">
        <is>
          <t>R$ 5491584</t>
        </is>
      </c>
      <c r="C10" s="4" t="inlineStr">
        <is>
          <t xml:space="preserve"> </t>
        </is>
      </c>
    </row>
    <row r="11">
      <c r="A11" s="4" t="inlineStr">
        <is>
          <t>Telefonica SA [Member]</t>
        </is>
      </c>
      <c r="B11" s="4" t="inlineStr">
        <is>
          <t xml:space="preserve"> </t>
        </is>
      </c>
      <c r="C11" s="4" t="inlineStr">
        <is>
          <t xml:space="preserve"> </t>
        </is>
      </c>
    </row>
    <row r="12">
      <c r="A12" s="3" t="inlineStr">
        <is>
          <t>OPERATIONS</t>
        </is>
      </c>
      <c r="B12" s="4" t="inlineStr">
        <is>
          <t xml:space="preserve"> </t>
        </is>
      </c>
      <c r="C12" s="4" t="inlineStr">
        <is>
          <t xml:space="preserve"> </t>
        </is>
      </c>
    </row>
    <row r="13">
      <c r="A13" s="4" t="inlineStr">
        <is>
          <t>Percentage of ownership interest held</t>
        </is>
      </c>
      <c r="B13" s="9" t="n">
        <v>0.00742</v>
      </c>
      <c r="C13" s="10" t="n">
        <v>0.00735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PARATION AND PRESENTATION OF FINANCIAL STATEMENTS - Effects on the Company's investments (Details) - BRL (R$) R$ in Thousands</t>
        </is>
      </c>
      <c r="B1" s="2" t="inlineStr">
        <is>
          <t>Nov. 01, 2021</t>
        </is>
      </c>
      <c r="C1" s="2" t="inlineStr">
        <is>
          <t>Aug. 02, 2021</t>
        </is>
      </c>
      <c r="D1" s="2" t="inlineStr">
        <is>
          <t>Jul. 02, 2021</t>
        </is>
      </c>
    </row>
    <row r="2">
      <c r="A2" s="4" t="inlineStr">
        <is>
          <t>FiBrasil Infraestrutura e Fibra Otica S.A. ("FiBrasil") | Effects on the Company's investments</t>
        </is>
      </c>
      <c r="B2" s="4" t="inlineStr">
        <is>
          <t xml:space="preserve"> </t>
        </is>
      </c>
      <c r="C2" s="4" t="inlineStr">
        <is>
          <t xml:space="preserve"> </t>
        </is>
      </c>
      <c r="D2" s="4" t="inlineStr">
        <is>
          <t xml:space="preserve"> </t>
        </is>
      </c>
    </row>
    <row r="3">
      <c r="A3" s="3" t="inlineStr">
        <is>
          <t>Disclosure of joint ventures</t>
        </is>
      </c>
      <c r="B3" s="4" t="inlineStr">
        <is>
          <t xml:space="preserve"> </t>
        </is>
      </c>
      <c r="C3" s="4" t="inlineStr">
        <is>
          <t xml:space="preserve"> </t>
        </is>
      </c>
      <c r="D3" s="4" t="inlineStr">
        <is>
          <t xml:space="preserve"> </t>
        </is>
      </c>
    </row>
    <row r="4">
      <c r="A4" s="4" t="inlineStr">
        <is>
          <t>Capital contribution in assets</t>
        </is>
      </c>
      <c r="B4" s="4" t="inlineStr">
        <is>
          <t xml:space="preserve"> </t>
        </is>
      </c>
      <c r="C4" s="4" t="inlineStr">
        <is>
          <t xml:space="preserve"> </t>
        </is>
      </c>
      <c r="D4" s="6" t="inlineStr">
        <is>
          <t>R$ 229961</t>
        </is>
      </c>
    </row>
    <row r="5">
      <c r="A5" s="4" t="inlineStr">
        <is>
          <t>Results</t>
        </is>
      </c>
      <c r="B5" s="4" t="inlineStr">
        <is>
          <t xml:space="preserve"> </t>
        </is>
      </c>
      <c r="C5" s="4" t="inlineStr">
        <is>
          <t xml:space="preserve"> </t>
        </is>
      </c>
      <c r="D5" s="5" t="n">
        <v>-1789</v>
      </c>
    </row>
    <row r="6">
      <c r="A6" s="4" t="inlineStr">
        <is>
          <t>Investment before the disposals</t>
        </is>
      </c>
      <c r="B6" s="4" t="inlineStr">
        <is>
          <t xml:space="preserve"> </t>
        </is>
      </c>
      <c r="C6" s="4" t="inlineStr">
        <is>
          <t xml:space="preserve"> </t>
        </is>
      </c>
      <c r="D6" s="5" t="n">
        <v>228172</v>
      </c>
    </row>
    <row r="7">
      <c r="A7" s="4" t="inlineStr">
        <is>
          <t>Investment after the disposals</t>
        </is>
      </c>
      <c r="B7" s="4" t="inlineStr">
        <is>
          <t xml:space="preserve"> </t>
        </is>
      </c>
      <c r="C7" s="4" t="inlineStr">
        <is>
          <t xml:space="preserve"> </t>
        </is>
      </c>
      <c r="D7" s="5" t="n">
        <v>94028</v>
      </c>
    </row>
    <row r="8">
      <c r="A8" s="4" t="inlineStr">
        <is>
          <t>Remeasurement of shareholding variation</t>
        </is>
      </c>
      <c r="B8" s="4" t="inlineStr">
        <is>
          <t xml:space="preserve"> </t>
        </is>
      </c>
      <c r="C8" s="4" t="inlineStr">
        <is>
          <t xml:space="preserve"> </t>
        </is>
      </c>
      <c r="D8" s="5" t="n">
        <v>80400</v>
      </c>
    </row>
    <row r="9">
      <c r="A9" s="4" t="inlineStr">
        <is>
          <t>Investment (closing)</t>
        </is>
      </c>
      <c r="B9" s="4" t="inlineStr">
        <is>
          <t xml:space="preserve"> </t>
        </is>
      </c>
      <c r="C9" s="4" t="inlineStr">
        <is>
          <t xml:space="preserve"> </t>
        </is>
      </c>
      <c r="D9" s="5" t="n">
        <v>174428</v>
      </c>
    </row>
    <row r="10">
      <c r="A10" s="4" t="inlineStr">
        <is>
          <t>Fair value of the remeasurement of the Company's shareholding</t>
        </is>
      </c>
      <c r="B10" s="4" t="inlineStr">
        <is>
          <t xml:space="preserve"> </t>
        </is>
      </c>
      <c r="C10" s="4" t="inlineStr">
        <is>
          <t xml:space="preserve"> </t>
        </is>
      </c>
      <c r="D10" s="5" t="n">
        <v>41095</v>
      </c>
    </row>
    <row r="11">
      <c r="A11" s="4" t="inlineStr">
        <is>
          <t>Investment (after closing)</t>
        </is>
      </c>
      <c r="B11" s="4" t="inlineStr">
        <is>
          <t xml:space="preserve"> </t>
        </is>
      </c>
      <c r="C11" s="4" t="inlineStr">
        <is>
          <t xml:space="preserve"> </t>
        </is>
      </c>
      <c r="D11" s="6" t="inlineStr">
        <is>
          <t>R$ 215523</t>
        </is>
      </c>
    </row>
    <row r="12">
      <c r="A12" s="4" t="inlineStr">
        <is>
          <t>Shares issued</t>
        </is>
      </c>
      <c r="B12" s="4" t="inlineStr">
        <is>
          <t xml:space="preserve"> </t>
        </is>
      </c>
      <c r="C12" s="4" t="inlineStr">
        <is>
          <t xml:space="preserve"> </t>
        </is>
      </c>
      <c r="D12" s="5" t="n">
        <v>1199900</v>
      </c>
    </row>
    <row r="13">
      <c r="A13" s="4" t="inlineStr">
        <is>
          <t>FiBrasil Infraestrutura e Fibra Otica S.A. ("FiBrasil") | TEF Infra and CDPQ | Effects on the Company's investments</t>
        </is>
      </c>
      <c r="B13" s="4" t="inlineStr">
        <is>
          <t xml:space="preserve"> </t>
        </is>
      </c>
      <c r="C13" s="4" t="inlineStr">
        <is>
          <t xml:space="preserve"> </t>
        </is>
      </c>
      <c r="D13" s="4" t="inlineStr">
        <is>
          <t xml:space="preserve"> </t>
        </is>
      </c>
    </row>
    <row r="14">
      <c r="A14" s="3" t="inlineStr">
        <is>
          <t>Disclosure of joint ventures</t>
        </is>
      </c>
      <c r="B14" s="4" t="inlineStr">
        <is>
          <t xml:space="preserve"> </t>
        </is>
      </c>
      <c r="C14" s="4" t="inlineStr">
        <is>
          <t xml:space="preserve"> </t>
        </is>
      </c>
      <c r="D14" s="4" t="inlineStr">
        <is>
          <t xml:space="preserve"> </t>
        </is>
      </c>
    </row>
    <row r="15">
      <c r="A15" s="4" t="inlineStr">
        <is>
          <t>Write-off cost for the sale of equity interest</t>
        </is>
      </c>
      <c r="B15" s="4" t="inlineStr">
        <is>
          <t xml:space="preserve"> </t>
        </is>
      </c>
      <c r="C15" s="4" t="inlineStr">
        <is>
          <t xml:space="preserve"> </t>
        </is>
      </c>
      <c r="D15" s="6" t="inlineStr">
        <is>
          <t>R$ 134144</t>
        </is>
      </c>
    </row>
    <row r="16">
      <c r="A16" s="4" t="inlineStr">
        <is>
          <t>FiBrasil Infraestrutura e Fibra Otica S.A. ("FiBrasil") | TEF Infra</t>
        </is>
      </c>
      <c r="B16" s="4" t="inlineStr">
        <is>
          <t xml:space="preserve"> </t>
        </is>
      </c>
      <c r="C16" s="4" t="inlineStr">
        <is>
          <t xml:space="preserve"> </t>
        </is>
      </c>
      <c r="D16" s="4" t="inlineStr">
        <is>
          <t xml:space="preserve"> </t>
        </is>
      </c>
    </row>
    <row r="17">
      <c r="A17" s="3" t="inlineStr">
        <is>
          <t>Disclosure of joint ventures</t>
        </is>
      </c>
      <c r="B17" s="4" t="inlineStr">
        <is>
          <t xml:space="preserve"> </t>
        </is>
      </c>
      <c r="C17" s="4" t="inlineStr">
        <is>
          <t xml:space="preserve"> </t>
        </is>
      </c>
      <c r="D17" s="4" t="inlineStr">
        <is>
          <t xml:space="preserve"> </t>
        </is>
      </c>
    </row>
    <row r="18">
      <c r="A18" s="4" t="inlineStr">
        <is>
          <t>Write-off cost for the sale of equity interest</t>
        </is>
      </c>
      <c r="B18" s="4" t="inlineStr">
        <is>
          <t xml:space="preserve"> </t>
        </is>
      </c>
      <c r="C18" s="4" t="inlineStr">
        <is>
          <t xml:space="preserve"> </t>
        </is>
      </c>
      <c r="D18" s="6" t="inlineStr">
        <is>
          <t>R$ 95817</t>
        </is>
      </c>
    </row>
    <row r="19">
      <c r="A19" s="4" t="inlineStr">
        <is>
          <t>Shares issued</t>
        </is>
      </c>
      <c r="B19" s="4" t="inlineStr">
        <is>
          <t xml:space="preserve"> </t>
        </is>
      </c>
      <c r="C19" s="4" t="inlineStr">
        <is>
          <t xml:space="preserve"> </t>
        </is>
      </c>
      <c r="D19" s="5" t="n">
        <v>499999</v>
      </c>
    </row>
    <row r="20">
      <c r="A20" s="4" t="inlineStr">
        <is>
          <t>FiBrasil Infraestrutura e Fibra Otica S.A. ("FiBrasil") | CDPQ</t>
        </is>
      </c>
      <c r="B20" s="4" t="inlineStr">
        <is>
          <t xml:space="preserve"> </t>
        </is>
      </c>
      <c r="C20" s="4" t="inlineStr">
        <is>
          <t xml:space="preserve"> </t>
        </is>
      </c>
      <c r="D20" s="4" t="inlineStr">
        <is>
          <t xml:space="preserve"> </t>
        </is>
      </c>
    </row>
    <row r="21">
      <c r="A21" s="3" t="inlineStr">
        <is>
          <t>Disclosure of joint ventures</t>
        </is>
      </c>
      <c r="B21" s="4" t="inlineStr">
        <is>
          <t xml:space="preserve"> </t>
        </is>
      </c>
      <c r="C21" s="4" t="inlineStr">
        <is>
          <t xml:space="preserve"> </t>
        </is>
      </c>
      <c r="D21" s="4" t="inlineStr">
        <is>
          <t xml:space="preserve"> </t>
        </is>
      </c>
    </row>
    <row r="22">
      <c r="A22" s="4" t="inlineStr">
        <is>
          <t>Write-off cost for the sale of equity interest</t>
        </is>
      </c>
      <c r="B22" s="4" t="inlineStr">
        <is>
          <t xml:space="preserve"> </t>
        </is>
      </c>
      <c r="C22" s="4" t="inlineStr">
        <is>
          <t xml:space="preserve"> </t>
        </is>
      </c>
      <c r="D22" s="6" t="inlineStr">
        <is>
          <t>R$ 38327</t>
        </is>
      </c>
    </row>
    <row r="23">
      <c r="A23" s="4" t="inlineStr">
        <is>
          <t>Shares issued</t>
        </is>
      </c>
      <c r="B23" s="4" t="inlineStr">
        <is>
          <t xml:space="preserve"> </t>
        </is>
      </c>
      <c r="C23" s="4" t="inlineStr">
        <is>
          <t xml:space="preserve"> </t>
        </is>
      </c>
      <c r="D23" s="5" t="n">
        <v>200000</v>
      </c>
    </row>
    <row r="24">
      <c r="A24" s="4" t="inlineStr">
        <is>
          <t>Telefnica Cloud e Tecnologia do Brasil ("CloudCo Brasil") | Effects on the Company's investments</t>
        </is>
      </c>
      <c r="B24" s="4" t="inlineStr">
        <is>
          <t xml:space="preserve"> </t>
        </is>
      </c>
      <c r="C24" s="4" t="inlineStr">
        <is>
          <t xml:space="preserve"> </t>
        </is>
      </c>
      <c r="D24" s="4" t="inlineStr">
        <is>
          <t xml:space="preserve"> </t>
        </is>
      </c>
    </row>
    <row r="25">
      <c r="A25" s="3" t="inlineStr">
        <is>
          <t>Disclosure of joint ventures</t>
        </is>
      </c>
      <c r="B25" s="4" t="inlineStr">
        <is>
          <t xml:space="preserve"> </t>
        </is>
      </c>
      <c r="C25" s="4" t="inlineStr">
        <is>
          <t xml:space="preserve"> </t>
        </is>
      </c>
      <c r="D25" s="4" t="inlineStr">
        <is>
          <t xml:space="preserve"> </t>
        </is>
      </c>
    </row>
    <row r="26">
      <c r="A26" s="4" t="inlineStr">
        <is>
          <t>Capital contribution in assets</t>
        </is>
      </c>
      <c r="B26" s="4" t="inlineStr">
        <is>
          <t xml:space="preserve"> </t>
        </is>
      </c>
      <c r="C26" s="6" t="inlineStr">
        <is>
          <t>R$ 28000</t>
        </is>
      </c>
      <c r="D26" s="4" t="inlineStr">
        <is>
          <t xml:space="preserve"> </t>
        </is>
      </c>
    </row>
    <row r="27">
      <c r="A27" s="4" t="inlineStr">
        <is>
          <t>Results</t>
        </is>
      </c>
      <c r="B27" s="4" t="inlineStr">
        <is>
          <t xml:space="preserve"> </t>
        </is>
      </c>
      <c r="C27" s="5" t="n">
        <v>-5523</v>
      </c>
      <c r="D27" s="4" t="inlineStr">
        <is>
          <t xml:space="preserve"> </t>
        </is>
      </c>
    </row>
    <row r="28">
      <c r="A28" s="4" t="inlineStr">
        <is>
          <t>Remeasurement of shareholding variation</t>
        </is>
      </c>
      <c r="B28" s="4" t="inlineStr">
        <is>
          <t xml:space="preserve"> </t>
        </is>
      </c>
      <c r="C28" s="5" t="n">
        <v>30900</v>
      </c>
      <c r="D28" s="4" t="inlineStr">
        <is>
          <t xml:space="preserve"> </t>
        </is>
      </c>
    </row>
    <row r="29">
      <c r="A29" s="4" t="inlineStr">
        <is>
          <t>Investment (closing)</t>
        </is>
      </c>
      <c r="B29" s="4" t="inlineStr">
        <is>
          <t xml:space="preserve"> </t>
        </is>
      </c>
      <c r="C29" s="6" t="inlineStr">
        <is>
          <t>R$ 47694</t>
        </is>
      </c>
      <c r="D29" s="4" t="inlineStr">
        <is>
          <t xml:space="preserve"> </t>
        </is>
      </c>
    </row>
    <row r="30">
      <c r="A30" s="4" t="inlineStr">
        <is>
          <t>Shares issued</t>
        </is>
      </c>
      <c r="B30" s="4" t="inlineStr">
        <is>
          <t xml:space="preserve"> </t>
        </is>
      </c>
      <c r="C30" s="5" t="n">
        <v>319900</v>
      </c>
      <c r="D30" s="4" t="inlineStr">
        <is>
          <t xml:space="preserve"> </t>
        </is>
      </c>
    </row>
    <row r="31">
      <c r="A31" s="4" t="inlineStr">
        <is>
          <t>Telefnica Cloud e Tecnologia do Brasil ("CloudCo Brasil") | TC&amp;CT | Effects on the Company's investments</t>
        </is>
      </c>
      <c r="B31" s="4" t="inlineStr">
        <is>
          <t xml:space="preserve"> </t>
        </is>
      </c>
      <c r="C31" s="4" t="inlineStr">
        <is>
          <t xml:space="preserve"> </t>
        </is>
      </c>
      <c r="D31" s="4" t="inlineStr">
        <is>
          <t xml:space="preserve"> </t>
        </is>
      </c>
    </row>
    <row r="32">
      <c r="A32" s="3" t="inlineStr">
        <is>
          <t>Disclosure of joint ventures</t>
        </is>
      </c>
      <c r="B32" s="4" t="inlineStr">
        <is>
          <t xml:space="preserve"> </t>
        </is>
      </c>
      <c r="C32" s="4" t="inlineStr">
        <is>
          <t xml:space="preserve"> </t>
        </is>
      </c>
      <c r="D32" s="4" t="inlineStr">
        <is>
          <t xml:space="preserve"> </t>
        </is>
      </c>
    </row>
    <row r="33">
      <c r="A33" s="4" t="inlineStr">
        <is>
          <t>Write-off cost for the sale of equity interest</t>
        </is>
      </c>
      <c r="B33" s="4" t="inlineStr">
        <is>
          <t xml:space="preserve"> </t>
        </is>
      </c>
      <c r="C33" s="6" t="inlineStr">
        <is>
          <t>R$ 5683</t>
        </is>
      </c>
      <c r="D33" s="4" t="inlineStr">
        <is>
          <t xml:space="preserve"> </t>
        </is>
      </c>
    </row>
    <row r="34">
      <c r="A34" s="4" t="inlineStr">
        <is>
          <t>Telefnica IoT, Big Data e Tecnologia do Brasil S.A. ("IoTCo Brasil") | Effects on the Company's investments</t>
        </is>
      </c>
      <c r="B34" s="4" t="inlineStr">
        <is>
          <t xml:space="preserve"> </t>
        </is>
      </c>
      <c r="C34" s="4" t="inlineStr">
        <is>
          <t xml:space="preserve"> </t>
        </is>
      </c>
      <c r="D34" s="4" t="inlineStr">
        <is>
          <t xml:space="preserve"> </t>
        </is>
      </c>
    </row>
    <row r="35">
      <c r="A35" s="3" t="inlineStr">
        <is>
          <t>Disclosure of joint ventures</t>
        </is>
      </c>
      <c r="B35" s="4" t="inlineStr">
        <is>
          <t xml:space="preserve"> </t>
        </is>
      </c>
      <c r="C35" s="4" t="inlineStr">
        <is>
          <t xml:space="preserve"> </t>
        </is>
      </c>
      <c r="D35" s="4" t="inlineStr">
        <is>
          <t xml:space="preserve"> </t>
        </is>
      </c>
    </row>
    <row r="36">
      <c r="A36" s="4" t="inlineStr">
        <is>
          <t>Remeasurement of shareholding variation</t>
        </is>
      </c>
      <c r="B36" s="6" t="inlineStr">
        <is>
          <t>R$ 41352</t>
        </is>
      </c>
      <c r="C36" s="4" t="inlineStr">
        <is>
          <t xml:space="preserve"> </t>
        </is>
      </c>
      <c r="D36" s="4" t="inlineStr">
        <is>
          <t xml:space="preserve"> </t>
        </is>
      </c>
    </row>
    <row r="37">
      <c r="A37" s="4" t="inlineStr">
        <is>
          <t>Investment (closing)</t>
        </is>
      </c>
      <c r="B37" s="6" t="inlineStr">
        <is>
          <t>R$ 41352</t>
        </is>
      </c>
      <c r="C37" s="4" t="inlineStr">
        <is>
          <t xml:space="preserve"> </t>
        </is>
      </c>
      <c r="D3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42" customWidth="1" min="2" max="2"/>
    <col width="23" customWidth="1" min="3" max="3"/>
    <col width="23" customWidth="1" min="4" max="4"/>
    <col width="23" customWidth="1" min="5" max="5"/>
  </cols>
  <sheetData>
    <row r="1">
      <c r="A1" s="1" t="inlineStr">
        <is>
          <t>BASIS OF PREPARATION AND PRESENTATION OF FINANCIAL STATEMENTS - Effects on the Company's result (Details) R$ in Thousands</t>
        </is>
      </c>
      <c r="C1" s="2" t="inlineStr">
        <is>
          <t>12 Months Ended</t>
        </is>
      </c>
    </row>
    <row r="2">
      <c r="B2" s="2" t="inlineStr">
        <is>
          <t>Jul. 02, 2021 BRL (R$) installment shares</t>
        </is>
      </c>
      <c r="C2" s="2" t="inlineStr">
        <is>
          <t>Dec. 31, 2022 BRL (R$)</t>
        </is>
      </c>
      <c r="D2" s="2" t="inlineStr">
        <is>
          <t>Dec. 31, 2021 BRL (R$)</t>
        </is>
      </c>
      <c r="E2" s="2" t="inlineStr">
        <is>
          <t>Dec. 31, 2020 BRL (R$)</t>
        </is>
      </c>
    </row>
    <row r="3">
      <c r="A3" s="3" t="inlineStr">
        <is>
          <t>Disclosure of joint ventures</t>
        </is>
      </c>
      <c r="B3" s="4" t="inlineStr">
        <is>
          <t xml:space="preserve"> </t>
        </is>
      </c>
      <c r="C3" s="4" t="inlineStr">
        <is>
          <t xml:space="preserve"> </t>
        </is>
      </c>
      <c r="D3" s="4" t="inlineStr">
        <is>
          <t xml:space="preserve"> </t>
        </is>
      </c>
      <c r="E3" s="4" t="inlineStr">
        <is>
          <t xml:space="preserve"> </t>
        </is>
      </c>
    </row>
    <row r="4">
      <c r="A4" s="4" t="inlineStr">
        <is>
          <t>Expenses directly related to the Operation</t>
        </is>
      </c>
      <c r="B4" s="4" t="inlineStr">
        <is>
          <t xml:space="preserve"> </t>
        </is>
      </c>
      <c r="C4" s="6" t="inlineStr">
        <is>
          <t>R$ 42008406</t>
        </is>
      </c>
      <c r="D4" s="6" t="inlineStr">
        <is>
          <t>R$ 38991391</t>
        </is>
      </c>
      <c r="E4" s="6" t="inlineStr">
        <is>
          <t>R$ 37089631</t>
        </is>
      </c>
    </row>
    <row r="5">
      <c r="A5" s="4" t="inlineStr">
        <is>
          <t>Operational result</t>
        </is>
      </c>
      <c r="B5" s="4" t="inlineStr">
        <is>
          <t xml:space="preserve"> </t>
        </is>
      </c>
      <c r="C5" s="4" t="inlineStr">
        <is>
          <t xml:space="preserve"> </t>
        </is>
      </c>
      <c r="D5" s="5" t="n">
        <v>416577</v>
      </c>
      <c r="E5" s="4" t="inlineStr">
        <is>
          <t xml:space="preserve"> </t>
        </is>
      </c>
    </row>
    <row r="6">
      <c r="A6" s="4" t="inlineStr">
        <is>
          <t>Income before taxes</t>
        </is>
      </c>
      <c r="B6" s="4" t="inlineStr">
        <is>
          <t xml:space="preserve"> </t>
        </is>
      </c>
      <c r="C6" s="6" t="inlineStr">
        <is>
          <t>R$ 4831591</t>
        </is>
      </c>
      <c r="D6" s="6" t="inlineStr">
        <is>
          <t>R$ 5959529</t>
        </is>
      </c>
      <c r="E6" s="6" t="inlineStr">
        <is>
          <t>R$ 6008234</t>
        </is>
      </c>
    </row>
    <row r="7">
      <c r="A7" s="4" t="inlineStr">
        <is>
          <t>FiBrasil Infraestrutura e Fibra Otica S.A. ("FiBrasil")</t>
        </is>
      </c>
      <c r="B7" s="4" t="inlineStr">
        <is>
          <t xml:space="preserve"> </t>
        </is>
      </c>
      <c r="C7" s="4" t="inlineStr">
        <is>
          <t xml:space="preserve"> </t>
        </is>
      </c>
      <c r="D7" s="4" t="inlineStr">
        <is>
          <t xml:space="preserve"> </t>
        </is>
      </c>
      <c r="E7" s="4" t="inlineStr">
        <is>
          <t xml:space="preserve"> </t>
        </is>
      </c>
    </row>
    <row r="8">
      <c r="A8" s="3" t="inlineStr">
        <is>
          <t>Disclosure of joint ventures</t>
        </is>
      </c>
      <c r="B8" s="4" t="inlineStr">
        <is>
          <t xml:space="preserve"> </t>
        </is>
      </c>
      <c r="C8" s="4" t="inlineStr">
        <is>
          <t xml:space="preserve"> </t>
        </is>
      </c>
      <c r="D8" s="4" t="inlineStr">
        <is>
          <t xml:space="preserve"> </t>
        </is>
      </c>
      <c r="E8" s="4" t="inlineStr">
        <is>
          <t xml:space="preserve"> </t>
        </is>
      </c>
    </row>
    <row r="9">
      <c r="A9" s="4" t="inlineStr">
        <is>
          <t>Operational result</t>
        </is>
      </c>
      <c r="B9" s="6" t="inlineStr">
        <is>
          <t>R$ 416577</t>
        </is>
      </c>
      <c r="C9" s="4" t="inlineStr">
        <is>
          <t xml:space="preserve"> </t>
        </is>
      </c>
      <c r="D9" s="4" t="inlineStr">
        <is>
          <t xml:space="preserve"> </t>
        </is>
      </c>
      <c r="E9" s="4" t="inlineStr">
        <is>
          <t xml:space="preserve"> </t>
        </is>
      </c>
    </row>
    <row r="10">
      <c r="A10" s="4" t="inlineStr">
        <is>
          <t>Income before taxes</t>
        </is>
      </c>
      <c r="B10" s="5" t="n">
        <v>536283</v>
      </c>
      <c r="C10" s="4" t="inlineStr">
        <is>
          <t xml:space="preserve"> </t>
        </is>
      </c>
      <c r="D10" s="4" t="inlineStr">
        <is>
          <t xml:space="preserve"> </t>
        </is>
      </c>
      <c r="E10" s="4" t="inlineStr">
        <is>
          <t xml:space="preserve"> </t>
        </is>
      </c>
    </row>
    <row r="11">
      <c r="A11" s="4" t="inlineStr">
        <is>
          <t>FiBrasil Infraestrutura e Fibra Otica S.A. ("FiBrasil") | Effects on the Company's results</t>
        </is>
      </c>
      <c r="B11" s="4" t="inlineStr">
        <is>
          <t xml:space="preserve"> </t>
        </is>
      </c>
      <c r="C11" s="4" t="inlineStr">
        <is>
          <t xml:space="preserve"> </t>
        </is>
      </c>
      <c r="D11" s="4" t="inlineStr">
        <is>
          <t xml:space="preserve"> </t>
        </is>
      </c>
      <c r="E11" s="4" t="inlineStr">
        <is>
          <t xml:space="preserve"> </t>
        </is>
      </c>
    </row>
    <row r="12">
      <c r="A12" s="3" t="inlineStr">
        <is>
          <t>Disclosure of joint ventures</t>
        </is>
      </c>
      <c r="B12" s="4" t="inlineStr">
        <is>
          <t xml:space="preserve"> </t>
        </is>
      </c>
      <c r="C12" s="4" t="inlineStr">
        <is>
          <t xml:space="preserve"> </t>
        </is>
      </c>
      <c r="D12" s="4" t="inlineStr">
        <is>
          <t xml:space="preserve"> </t>
        </is>
      </c>
      <c r="E12" s="4" t="inlineStr">
        <is>
          <t xml:space="preserve"> </t>
        </is>
      </c>
    </row>
    <row r="13">
      <c r="A13" s="4" t="inlineStr">
        <is>
          <t>Proportional write-off of goodwill on disposals of the Company's investments</t>
        </is>
      </c>
      <c r="B13" s="5" t="n">
        <v>-135106</v>
      </c>
      <c r="C13" s="4" t="inlineStr">
        <is>
          <t xml:space="preserve"> </t>
        </is>
      </c>
      <c r="D13" s="4" t="inlineStr">
        <is>
          <t xml:space="preserve"> </t>
        </is>
      </c>
      <c r="E13" s="4" t="inlineStr">
        <is>
          <t xml:space="preserve"> </t>
        </is>
      </c>
    </row>
    <row r="14">
      <c r="A14" s="4" t="inlineStr">
        <is>
          <t>Expenses directly related to the Operation</t>
        </is>
      </c>
      <c r="B14" s="5" t="n">
        <v>-31751</v>
      </c>
      <c r="C14" s="4" t="inlineStr">
        <is>
          <t xml:space="preserve"> </t>
        </is>
      </c>
      <c r="D14" s="4" t="inlineStr">
        <is>
          <t xml:space="preserve"> </t>
        </is>
      </c>
      <c r="E14" s="4" t="inlineStr">
        <is>
          <t xml:space="preserve"> </t>
        </is>
      </c>
    </row>
    <row r="15">
      <c r="A15" s="4" t="inlineStr">
        <is>
          <t>Operational result</t>
        </is>
      </c>
      <c r="B15" s="5" t="n">
        <v>416577</v>
      </c>
      <c r="C15" s="4" t="inlineStr">
        <is>
          <t xml:space="preserve"> </t>
        </is>
      </c>
      <c r="D15" s="4" t="inlineStr">
        <is>
          <t xml:space="preserve"> </t>
        </is>
      </c>
      <c r="E15" s="4" t="inlineStr">
        <is>
          <t xml:space="preserve"> </t>
        </is>
      </c>
    </row>
    <row r="16">
      <c r="A16" s="4" t="inlineStr">
        <is>
          <t>Results</t>
        </is>
      </c>
      <c r="B16" s="5" t="n">
        <v>-1789</v>
      </c>
      <c r="C16" s="4" t="inlineStr">
        <is>
          <t xml:space="preserve"> </t>
        </is>
      </c>
      <c r="D16" s="4" t="inlineStr">
        <is>
          <t xml:space="preserve"> </t>
        </is>
      </c>
      <c r="E16" s="4" t="inlineStr">
        <is>
          <t xml:space="preserve"> </t>
        </is>
      </c>
    </row>
    <row r="17">
      <c r="A17" s="4" t="inlineStr">
        <is>
          <t>Remeasurement of the Company's shareholding</t>
        </is>
      </c>
      <c r="B17" s="5" t="n">
        <v>80400</v>
      </c>
      <c r="C17" s="4" t="inlineStr">
        <is>
          <t xml:space="preserve"> </t>
        </is>
      </c>
      <c r="D17" s="4" t="inlineStr">
        <is>
          <t xml:space="preserve"> </t>
        </is>
      </c>
      <c r="E17" s="4" t="inlineStr">
        <is>
          <t xml:space="preserve"> </t>
        </is>
      </c>
    </row>
    <row r="18">
      <c r="A18" s="4" t="inlineStr">
        <is>
          <t>Fair value of the remeasurement of the Company's shareholding</t>
        </is>
      </c>
      <c r="B18" s="5" t="n">
        <v>41095</v>
      </c>
      <c r="C18" s="4" t="inlineStr">
        <is>
          <t xml:space="preserve"> </t>
        </is>
      </c>
      <c r="D18" s="4" t="inlineStr">
        <is>
          <t xml:space="preserve"> </t>
        </is>
      </c>
      <c r="E18" s="4" t="inlineStr">
        <is>
          <t xml:space="preserve"> </t>
        </is>
      </c>
    </row>
    <row r="19">
      <c r="A19" s="4" t="inlineStr">
        <is>
          <t>Income before taxes</t>
        </is>
      </c>
      <c r="B19" s="5" t="n">
        <v>536283</v>
      </c>
      <c r="C19" s="4" t="inlineStr">
        <is>
          <t xml:space="preserve"> </t>
        </is>
      </c>
      <c r="D19" s="4" t="inlineStr">
        <is>
          <t xml:space="preserve"> </t>
        </is>
      </c>
      <c r="E19" s="4" t="inlineStr">
        <is>
          <t xml:space="preserve"> </t>
        </is>
      </c>
    </row>
    <row r="20">
      <c r="A20" s="4" t="inlineStr">
        <is>
          <t>Current income tax and social contribution</t>
        </is>
      </c>
      <c r="B20" s="5" t="n">
        <v>-55277</v>
      </c>
      <c r="C20" s="4" t="inlineStr">
        <is>
          <t xml:space="preserve"> </t>
        </is>
      </c>
      <c r="D20" s="4" t="inlineStr">
        <is>
          <t xml:space="preserve"> </t>
        </is>
      </c>
      <c r="E20" s="4" t="inlineStr">
        <is>
          <t xml:space="preserve"> </t>
        </is>
      </c>
    </row>
    <row r="21">
      <c r="A21" s="4" t="inlineStr">
        <is>
          <t>Deferred income tax and social contribution</t>
        </is>
      </c>
      <c r="B21" s="5" t="n">
        <v>-97155</v>
      </c>
      <c r="C21" s="4" t="inlineStr">
        <is>
          <t xml:space="preserve"> </t>
        </is>
      </c>
      <c r="D21" s="4" t="inlineStr">
        <is>
          <t xml:space="preserve"> </t>
        </is>
      </c>
      <c r="E21" s="4" t="inlineStr">
        <is>
          <t xml:space="preserve"> </t>
        </is>
      </c>
    </row>
    <row r="22">
      <c r="A22" s="4" t="inlineStr">
        <is>
          <t>Net result of the transaction</t>
        </is>
      </c>
      <c r="B22" s="5" t="n">
        <v>383851</v>
      </c>
      <c r="C22" s="4" t="inlineStr">
        <is>
          <t xml:space="preserve"> </t>
        </is>
      </c>
      <c r="D22" s="4" t="inlineStr">
        <is>
          <t xml:space="preserve"> </t>
        </is>
      </c>
      <c r="E22" s="4" t="inlineStr">
        <is>
          <t xml:space="preserve"> </t>
        </is>
      </c>
    </row>
    <row r="23">
      <c r="A23" s="4" t="inlineStr">
        <is>
          <t>FiBrasil Infraestrutura e Fibra Otica S.A. ("FiBrasil") | TEF Infra and CDPQ | Effects on the Company's results</t>
        </is>
      </c>
      <c r="B23" s="4" t="inlineStr">
        <is>
          <t xml:space="preserve"> </t>
        </is>
      </c>
      <c r="C23" s="4" t="inlineStr">
        <is>
          <t xml:space="preserve"> </t>
        </is>
      </c>
      <c r="D23" s="4" t="inlineStr">
        <is>
          <t xml:space="preserve"> </t>
        </is>
      </c>
      <c r="E23" s="4" t="inlineStr">
        <is>
          <t xml:space="preserve"> </t>
        </is>
      </c>
    </row>
    <row r="24">
      <c r="A24" s="3" t="inlineStr">
        <is>
          <t>Disclosure of joint ventures</t>
        </is>
      </c>
      <c r="B24" s="4" t="inlineStr">
        <is>
          <t xml:space="preserve"> </t>
        </is>
      </c>
      <c r="C24" s="4" t="inlineStr">
        <is>
          <t xml:space="preserve"> </t>
        </is>
      </c>
      <c r="D24" s="4" t="inlineStr">
        <is>
          <t xml:space="preserve"> </t>
        </is>
      </c>
      <c r="E24" s="4" t="inlineStr">
        <is>
          <t xml:space="preserve"> </t>
        </is>
      </c>
    </row>
    <row r="25">
      <c r="A25" s="4" t="inlineStr">
        <is>
          <t>Fair value of the consideration for the disposal of the Company's investment</t>
        </is>
      </c>
      <c r="B25" s="5" t="n">
        <v>659440</v>
      </c>
      <c r="C25" s="4" t="inlineStr">
        <is>
          <t xml:space="preserve"> </t>
        </is>
      </c>
      <c r="D25" s="4" t="inlineStr">
        <is>
          <t xml:space="preserve"> </t>
        </is>
      </c>
      <c r="E25" s="4" t="inlineStr">
        <is>
          <t xml:space="preserve"> </t>
        </is>
      </c>
    </row>
    <row r="26">
      <c r="A26" s="4" t="inlineStr">
        <is>
          <t>Write-off cost for the sale of equity interest</t>
        </is>
      </c>
      <c r="B26" s="6" t="inlineStr">
        <is>
          <t>R$ 134144</t>
        </is>
      </c>
      <c r="C26" s="4" t="inlineStr">
        <is>
          <t xml:space="preserve"> </t>
        </is>
      </c>
      <c r="D26" s="4" t="inlineStr">
        <is>
          <t xml:space="preserve"> </t>
        </is>
      </c>
      <c r="E26" s="4" t="inlineStr">
        <is>
          <t xml:space="preserve"> </t>
        </is>
      </c>
    </row>
    <row r="27">
      <c r="A27" s="4" t="inlineStr">
        <is>
          <t>FiBrasil Infraestrutura e Fibra Otica S.A. ("FiBrasil") | TEF Infra</t>
        </is>
      </c>
      <c r="B27" s="4" t="inlineStr">
        <is>
          <t xml:space="preserve"> </t>
        </is>
      </c>
      <c r="C27" s="4" t="inlineStr">
        <is>
          <t xml:space="preserve"> </t>
        </is>
      </c>
      <c r="D27" s="4" t="inlineStr">
        <is>
          <t xml:space="preserve"> </t>
        </is>
      </c>
      <c r="E27" s="4" t="inlineStr">
        <is>
          <t xml:space="preserve"> </t>
        </is>
      </c>
    </row>
    <row r="28">
      <c r="A28" s="3" t="inlineStr">
        <is>
          <t>Disclosure of joint ventures</t>
        </is>
      </c>
      <c r="B28" s="4" t="inlineStr">
        <is>
          <t xml:space="preserve"> </t>
        </is>
      </c>
      <c r="C28" s="4" t="inlineStr">
        <is>
          <t xml:space="preserve"> </t>
        </is>
      </c>
      <c r="D28" s="4" t="inlineStr">
        <is>
          <t xml:space="preserve"> </t>
        </is>
      </c>
      <c r="E28" s="4" t="inlineStr">
        <is>
          <t xml:space="preserve"> </t>
        </is>
      </c>
    </row>
    <row r="29">
      <c r="A29" s="4" t="inlineStr">
        <is>
          <t>Shares issued | shares</t>
        </is>
      </c>
      <c r="B29" s="5" t="n">
        <v>499999</v>
      </c>
      <c r="C29" s="4" t="inlineStr">
        <is>
          <t xml:space="preserve"> </t>
        </is>
      </c>
      <c r="D29" s="4" t="inlineStr">
        <is>
          <t xml:space="preserve"> </t>
        </is>
      </c>
      <c r="E29" s="4" t="inlineStr">
        <is>
          <t xml:space="preserve"> </t>
        </is>
      </c>
    </row>
    <row r="30">
      <c r="A30" s="4" t="inlineStr">
        <is>
          <t>FiBrasil Infraestrutura e Fibra Otica S.A. ("FiBrasil") | TEF Infra | Effects on the Company's results</t>
        </is>
      </c>
      <c r="B30" s="4" t="inlineStr">
        <is>
          <t xml:space="preserve"> </t>
        </is>
      </c>
      <c r="C30" s="4" t="inlineStr">
        <is>
          <t xml:space="preserve"> </t>
        </is>
      </c>
      <c r="D30" s="4" t="inlineStr">
        <is>
          <t xml:space="preserve"> </t>
        </is>
      </c>
      <c r="E30" s="4" t="inlineStr">
        <is>
          <t xml:space="preserve"> </t>
        </is>
      </c>
    </row>
    <row r="31">
      <c r="A31" s="3" t="inlineStr">
        <is>
          <t>Disclosure of joint ventures</t>
        </is>
      </c>
      <c r="B31" s="4" t="inlineStr">
        <is>
          <t xml:space="preserve"> </t>
        </is>
      </c>
      <c r="C31" s="4" t="inlineStr">
        <is>
          <t xml:space="preserve"> </t>
        </is>
      </c>
      <c r="D31" s="4" t="inlineStr">
        <is>
          <t xml:space="preserve"> </t>
        </is>
      </c>
      <c r="E31" s="4" t="inlineStr">
        <is>
          <t xml:space="preserve"> </t>
        </is>
      </c>
    </row>
    <row r="32">
      <c r="A32" s="4" t="inlineStr">
        <is>
          <t>Shares issued | shares</t>
        </is>
      </c>
      <c r="B32" s="5" t="n">
        <v>499999</v>
      </c>
      <c r="C32" s="4" t="inlineStr">
        <is>
          <t xml:space="preserve"> </t>
        </is>
      </c>
      <c r="D32" s="4" t="inlineStr">
        <is>
          <t xml:space="preserve"> </t>
        </is>
      </c>
      <c r="E32" s="4" t="inlineStr">
        <is>
          <t xml:space="preserve"> </t>
        </is>
      </c>
    </row>
    <row r="33">
      <c r="A33" s="4" t="inlineStr">
        <is>
          <t>Number of installments of consideration to be received | installment</t>
        </is>
      </c>
      <c r="B33" s="5" t="n">
        <v>4</v>
      </c>
      <c r="C33" s="4" t="inlineStr">
        <is>
          <t xml:space="preserve"> </t>
        </is>
      </c>
      <c r="D33" s="4" t="inlineStr">
        <is>
          <t xml:space="preserve"> </t>
        </is>
      </c>
      <c r="E33" s="4" t="inlineStr">
        <is>
          <t xml:space="preserve"> </t>
        </is>
      </c>
    </row>
    <row r="34">
      <c r="A34" s="4" t="inlineStr">
        <is>
          <t>FiBrasil Infraestrutura e Fibra Otica S.A. ("FiBrasil") | CDPQ</t>
        </is>
      </c>
      <c r="B34" s="4" t="inlineStr">
        <is>
          <t xml:space="preserve"> </t>
        </is>
      </c>
      <c r="C34" s="4" t="inlineStr">
        <is>
          <t xml:space="preserve"> </t>
        </is>
      </c>
      <c r="D34" s="4" t="inlineStr">
        <is>
          <t xml:space="preserve"> </t>
        </is>
      </c>
      <c r="E34" s="4" t="inlineStr">
        <is>
          <t xml:space="preserve"> </t>
        </is>
      </c>
    </row>
    <row r="35">
      <c r="A35" s="3" t="inlineStr">
        <is>
          <t>Disclosure of joint ventures</t>
        </is>
      </c>
      <c r="B35" s="4" t="inlineStr">
        <is>
          <t xml:space="preserve"> </t>
        </is>
      </c>
      <c r="C35" s="4" t="inlineStr">
        <is>
          <t xml:space="preserve"> </t>
        </is>
      </c>
      <c r="D35" s="4" t="inlineStr">
        <is>
          <t xml:space="preserve"> </t>
        </is>
      </c>
      <c r="E35" s="4" t="inlineStr">
        <is>
          <t xml:space="preserve"> </t>
        </is>
      </c>
    </row>
    <row r="36">
      <c r="A36" s="4" t="inlineStr">
        <is>
          <t>Shares issued | shares</t>
        </is>
      </c>
      <c r="B36" s="5" t="n">
        <v>200000</v>
      </c>
      <c r="C36" s="4" t="inlineStr">
        <is>
          <t xml:space="preserve"> </t>
        </is>
      </c>
      <c r="D36" s="4" t="inlineStr">
        <is>
          <t xml:space="preserve"> </t>
        </is>
      </c>
      <c r="E36" s="4" t="inlineStr">
        <is>
          <t xml:space="preserve"> </t>
        </is>
      </c>
    </row>
    <row r="37">
      <c r="A37" s="4" t="inlineStr">
        <is>
          <t>FiBrasil Infraestrutura e Fibra Otica S.A. ("FiBrasil") | CDPQ | Effects on the Company's results</t>
        </is>
      </c>
      <c r="B37" s="4" t="inlineStr">
        <is>
          <t xml:space="preserve"> </t>
        </is>
      </c>
      <c r="C37" s="4" t="inlineStr">
        <is>
          <t xml:space="preserve"> </t>
        </is>
      </c>
      <c r="D37" s="4" t="inlineStr">
        <is>
          <t xml:space="preserve"> </t>
        </is>
      </c>
      <c r="E37" s="4" t="inlineStr">
        <is>
          <t xml:space="preserve"> </t>
        </is>
      </c>
    </row>
    <row r="38">
      <c r="A38" s="3" t="inlineStr">
        <is>
          <t>Disclosure of joint ventures</t>
        </is>
      </c>
      <c r="B38" s="4" t="inlineStr">
        <is>
          <t xml:space="preserve"> </t>
        </is>
      </c>
      <c r="C38" s="4" t="inlineStr">
        <is>
          <t xml:space="preserve"> </t>
        </is>
      </c>
      <c r="D38" s="4" t="inlineStr">
        <is>
          <t xml:space="preserve"> </t>
        </is>
      </c>
      <c r="E38" s="4" t="inlineStr">
        <is>
          <t xml:space="preserve"> </t>
        </is>
      </c>
    </row>
    <row r="39">
      <c r="A39" s="4" t="inlineStr">
        <is>
          <t>Fair value of future subscription bonuses by CDPQ</t>
        </is>
      </c>
      <c r="B39" s="6" t="inlineStr">
        <is>
          <t>R$ 58138</t>
        </is>
      </c>
      <c r="C39" s="4" t="inlineStr">
        <is>
          <t xml:space="preserve"> </t>
        </is>
      </c>
      <c r="D39" s="4" t="inlineStr">
        <is>
          <t xml:space="preserve"> </t>
        </is>
      </c>
      <c r="E39" s="4" t="inlineStr">
        <is>
          <t xml:space="preserve"> </t>
        </is>
      </c>
    </row>
    <row r="40">
      <c r="A40" s="4" t="inlineStr">
        <is>
          <t>Shares issued | shares</t>
        </is>
      </c>
      <c r="B40" s="5" t="n">
        <v>200000</v>
      </c>
      <c r="C40" s="4" t="inlineStr">
        <is>
          <t xml:space="preserve"> </t>
        </is>
      </c>
      <c r="D40" s="4" t="inlineStr">
        <is>
          <t xml:space="preserve"> </t>
        </is>
      </c>
      <c r="E40"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5" customWidth="1" min="6" max="6"/>
    <col width="15" customWidth="1" min="7" max="7"/>
  </cols>
  <sheetData>
    <row r="1">
      <c r="A1" s="1" t="inlineStr">
        <is>
          <t>BASIS OF PREPARATION AND PRESENTATION OF FINANCIAL STATEMENTS - Additional Information (Details) - BRL (R$) R$ in Thousands</t>
        </is>
      </c>
      <c r="E1" s="2" t="inlineStr">
        <is>
          <t>12 Months Ended</t>
        </is>
      </c>
    </row>
    <row r="2">
      <c r="B2" s="2" t="inlineStr">
        <is>
          <t>Nov. 01, 2021</t>
        </is>
      </c>
      <c r="C2" s="2" t="inlineStr">
        <is>
          <t>Aug. 02, 2021</t>
        </is>
      </c>
      <c r="D2" s="2" t="inlineStr">
        <is>
          <t>Jul. 02, 2021</t>
        </is>
      </c>
      <c r="E2" s="2" t="inlineStr">
        <is>
          <t>Dec. 31, 2022</t>
        </is>
      </c>
      <c r="F2" s="2" t="inlineStr">
        <is>
          <t>Dec. 31, 2021</t>
        </is>
      </c>
      <c r="G2" s="2" t="inlineStr">
        <is>
          <t>Dec. 31, 2020</t>
        </is>
      </c>
    </row>
    <row r="3">
      <c r="A3" s="3" t="inlineStr">
        <is>
          <t>Disclosure of joint ven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onal result</t>
        </is>
      </c>
      <c r="B4" s="4" t="inlineStr">
        <is>
          <t xml:space="preserve"> </t>
        </is>
      </c>
      <c r="C4" s="4" t="inlineStr">
        <is>
          <t xml:space="preserve"> </t>
        </is>
      </c>
      <c r="D4" s="4" t="inlineStr">
        <is>
          <t xml:space="preserve"> </t>
        </is>
      </c>
      <c r="E4" s="4" t="inlineStr">
        <is>
          <t xml:space="preserve"> </t>
        </is>
      </c>
      <c r="F4" s="6" t="inlineStr">
        <is>
          <t>R$ 416577</t>
        </is>
      </c>
      <c r="G4" s="4" t="inlineStr">
        <is>
          <t xml:space="preserve"> </t>
        </is>
      </c>
    </row>
    <row r="5">
      <c r="A5" s="4" t="inlineStr">
        <is>
          <t>Positive result before income tax and social contribution resulted from closing of the Transaction</t>
        </is>
      </c>
      <c r="B5" s="4" t="inlineStr">
        <is>
          <t xml:space="preserve"> </t>
        </is>
      </c>
      <c r="C5" s="4" t="inlineStr">
        <is>
          <t xml:space="preserve"> </t>
        </is>
      </c>
      <c r="D5" s="4" t="inlineStr">
        <is>
          <t xml:space="preserve"> </t>
        </is>
      </c>
      <c r="E5" s="6" t="inlineStr">
        <is>
          <t>R$ 4831591</t>
        </is>
      </c>
      <c r="F5" s="6" t="inlineStr">
        <is>
          <t>R$ 5959529</t>
        </is>
      </c>
      <c r="G5" s="6" t="inlineStr">
        <is>
          <t>R$ 6008234</t>
        </is>
      </c>
    </row>
    <row r="6">
      <c r="A6" s="4" t="inlineStr">
        <is>
          <t>FiBrasil Infraestrutura e Fibra Otica S.A. ("FiBrasi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joint ven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onal result</t>
        </is>
      </c>
      <c r="B8" s="4" t="inlineStr">
        <is>
          <t xml:space="preserve"> </t>
        </is>
      </c>
      <c r="C8" s="4" t="inlineStr">
        <is>
          <t xml:space="preserve"> </t>
        </is>
      </c>
      <c r="D8" s="6" t="inlineStr">
        <is>
          <t>R$ 416577</t>
        </is>
      </c>
      <c r="E8" s="4" t="inlineStr">
        <is>
          <t xml:space="preserve"> </t>
        </is>
      </c>
      <c r="F8" s="4" t="inlineStr">
        <is>
          <t xml:space="preserve"> </t>
        </is>
      </c>
      <c r="G8" s="4" t="inlineStr">
        <is>
          <t xml:space="preserve"> </t>
        </is>
      </c>
    </row>
    <row r="9">
      <c r="A9" s="4" t="inlineStr">
        <is>
          <t>Positive result before income tax and social contribution resulted from closing of the Transaction</t>
        </is>
      </c>
      <c r="B9" s="4" t="inlineStr">
        <is>
          <t xml:space="preserve"> </t>
        </is>
      </c>
      <c r="C9" s="4" t="inlineStr">
        <is>
          <t xml:space="preserve"> </t>
        </is>
      </c>
      <c r="D9" s="6" t="inlineStr">
        <is>
          <t>R$ 536283</t>
        </is>
      </c>
      <c r="E9" s="4" t="inlineStr">
        <is>
          <t xml:space="preserve"> </t>
        </is>
      </c>
      <c r="F9" s="4" t="inlineStr">
        <is>
          <t xml:space="preserve"> </t>
        </is>
      </c>
      <c r="G9" s="4" t="inlineStr">
        <is>
          <t xml:space="preserve"> </t>
        </is>
      </c>
    </row>
    <row r="10">
      <c r="A10" s="4" t="inlineStr">
        <is>
          <t>Percentage of ownership interest in joint venture</t>
        </is>
      </c>
      <c r="B10" s="4" t="inlineStr">
        <is>
          <t xml:space="preserve"> </t>
        </is>
      </c>
      <c r="C10" s="4" t="inlineStr">
        <is>
          <t xml:space="preserve"> </t>
        </is>
      </c>
      <c r="D10" s="8" t="n">
        <v>0.25</v>
      </c>
      <c r="E10" s="11" t="n">
        <v>0.2501</v>
      </c>
      <c r="F10" s="11" t="n">
        <v>0.2501</v>
      </c>
      <c r="G10" s="4" t="inlineStr">
        <is>
          <t xml:space="preserve"> </t>
        </is>
      </c>
    </row>
    <row r="11">
      <c r="A11" s="4" t="inlineStr">
        <is>
          <t>FiBrasil Infraestrutura e Fibra Otica S.A. ("FiBrasil") | Effects on the Company's resul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joint ven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onal result</t>
        </is>
      </c>
      <c r="B13" s="4" t="inlineStr">
        <is>
          <t xml:space="preserve"> </t>
        </is>
      </c>
      <c r="C13" s="4" t="inlineStr">
        <is>
          <t xml:space="preserve"> </t>
        </is>
      </c>
      <c r="D13" s="6" t="inlineStr">
        <is>
          <t>R$ 416577</t>
        </is>
      </c>
      <c r="E13" s="4" t="inlineStr">
        <is>
          <t xml:space="preserve"> </t>
        </is>
      </c>
      <c r="F13" s="4" t="inlineStr">
        <is>
          <t xml:space="preserve"> </t>
        </is>
      </c>
      <c r="G13" s="4" t="inlineStr">
        <is>
          <t xml:space="preserve"> </t>
        </is>
      </c>
    </row>
    <row r="14">
      <c r="A14" s="4" t="inlineStr">
        <is>
          <t>Positive result before income tax and social contribution resulted from closing of the Transaction</t>
        </is>
      </c>
      <c r="B14" s="4" t="inlineStr">
        <is>
          <t xml:space="preserve"> </t>
        </is>
      </c>
      <c r="C14" s="4" t="inlineStr">
        <is>
          <t xml:space="preserve"> </t>
        </is>
      </c>
      <c r="D14" s="6" t="inlineStr">
        <is>
          <t>R$ 536283</t>
        </is>
      </c>
      <c r="E14" s="4" t="inlineStr">
        <is>
          <t xml:space="preserve"> </t>
        </is>
      </c>
      <c r="F14" s="4" t="inlineStr">
        <is>
          <t xml:space="preserve"> </t>
        </is>
      </c>
      <c r="G14" s="4" t="inlineStr">
        <is>
          <t xml:space="preserve"> </t>
        </is>
      </c>
    </row>
    <row r="15">
      <c r="A15" s="4" t="inlineStr">
        <is>
          <t>FiBrasil Infraestrutura e Fibra Otica S.A. ("FiBrasil") | CDPQ</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joint ven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ownership interest in joint venture</t>
        </is>
      </c>
      <c r="B17" s="4" t="inlineStr">
        <is>
          <t xml:space="preserve"> </t>
        </is>
      </c>
      <c r="C17" s="4" t="inlineStr">
        <is>
          <t xml:space="preserve"> </t>
        </is>
      </c>
      <c r="D17" s="8" t="n">
        <v>0.5</v>
      </c>
      <c r="E17" s="4" t="inlineStr">
        <is>
          <t xml:space="preserve"> </t>
        </is>
      </c>
      <c r="F17" s="4" t="inlineStr">
        <is>
          <t xml:space="preserve"> </t>
        </is>
      </c>
      <c r="G17" s="4" t="inlineStr">
        <is>
          <t xml:space="preserve"> </t>
        </is>
      </c>
    </row>
    <row r="18">
      <c r="A18" s="4" t="inlineStr">
        <is>
          <t>FiBrasil Infraestrutura e Fibra Otica S.A. ("FiBrasil") | TC&amp;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joint vent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ownership interest in joint venture</t>
        </is>
      </c>
      <c r="B20" s="4" t="inlineStr">
        <is>
          <t xml:space="preserve"> </t>
        </is>
      </c>
      <c r="C20" s="4" t="inlineStr">
        <is>
          <t xml:space="preserve"> </t>
        </is>
      </c>
      <c r="D20" s="8" t="n">
        <v>0.5</v>
      </c>
      <c r="E20" s="4" t="inlineStr">
        <is>
          <t xml:space="preserve"> </t>
        </is>
      </c>
      <c r="F20" s="4" t="inlineStr">
        <is>
          <t xml:space="preserve"> </t>
        </is>
      </c>
      <c r="G20" s="4" t="inlineStr">
        <is>
          <t xml:space="preserve"> </t>
        </is>
      </c>
    </row>
    <row r="21">
      <c r="A21" s="4" t="inlineStr">
        <is>
          <t>FiBrasil Infraestrutura e Fibra Otica S.A. ("FiBrasil") | TEF Infr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joint vent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ownership interest in joint venture</t>
        </is>
      </c>
      <c r="B23" s="4" t="inlineStr">
        <is>
          <t xml:space="preserve"> </t>
        </is>
      </c>
      <c r="C23" s="4" t="inlineStr">
        <is>
          <t xml:space="preserve"> </t>
        </is>
      </c>
      <c r="D23" s="8" t="n">
        <v>0.25</v>
      </c>
      <c r="E23" s="4" t="inlineStr">
        <is>
          <t xml:space="preserve"> </t>
        </is>
      </c>
      <c r="F23" s="4" t="inlineStr">
        <is>
          <t xml:space="preserve"> </t>
        </is>
      </c>
      <c r="G23" s="4" t="inlineStr">
        <is>
          <t xml:space="preserve"> </t>
        </is>
      </c>
    </row>
    <row r="24">
      <c r="A24" s="4" t="inlineStr">
        <is>
          <t>Telefnica Cloud e Tecnologia do Brasil ("CloudCo Brasi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joint ventu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ownership interest in joint venture</t>
        </is>
      </c>
      <c r="B26" s="4" t="inlineStr">
        <is>
          <t xml:space="preserve"> </t>
        </is>
      </c>
      <c r="C26" s="11" t="n">
        <v>0.5001</v>
      </c>
      <c r="D26" s="4" t="inlineStr">
        <is>
          <t xml:space="preserve"> </t>
        </is>
      </c>
      <c r="E26" s="4" t="inlineStr">
        <is>
          <t xml:space="preserve"> </t>
        </is>
      </c>
      <c r="F26" s="4" t="inlineStr">
        <is>
          <t xml:space="preserve"> </t>
        </is>
      </c>
      <c r="G26" s="4" t="inlineStr">
        <is>
          <t xml:space="preserve"> </t>
        </is>
      </c>
    </row>
    <row r="27">
      <c r="A27" s="4" t="inlineStr">
        <is>
          <t>Telefnica Cloud e Tecnologia do Brasil ("CloudCo Brasil") | TC&amp;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joint vent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ownership interest in joint venture</t>
        </is>
      </c>
      <c r="B29" s="4" t="inlineStr">
        <is>
          <t xml:space="preserve"> </t>
        </is>
      </c>
      <c r="C29" s="11" t="n">
        <v>0.4999</v>
      </c>
      <c r="D29" s="4" t="inlineStr">
        <is>
          <t xml:space="preserve"> </t>
        </is>
      </c>
      <c r="E29" s="4" t="inlineStr">
        <is>
          <t xml:space="preserve"> </t>
        </is>
      </c>
      <c r="F29" s="4" t="inlineStr">
        <is>
          <t xml:space="preserve"> </t>
        </is>
      </c>
      <c r="G29" s="4" t="inlineStr">
        <is>
          <t xml:space="preserve"> </t>
        </is>
      </c>
    </row>
    <row r="30">
      <c r="A30" s="4" t="inlineStr">
        <is>
          <t>Telefnica IoT, Big Data e Tecnologia do Brasil S.A. ("IoTCo Brasi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joint vent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age of ownership interest in joint venture</t>
        </is>
      </c>
      <c r="B32" s="11" t="n">
        <v>0.500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elefnica IoT, Big Data e Tecnologia do Brasil S.A. ("IoTCo Brasil") | TI&amp;BD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joint ventu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age of ownership interest in joint venture</t>
        </is>
      </c>
      <c r="B35" s="11" t="n">
        <v>0.4999</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2">
    <mergeCell ref="A1:A2"/>
    <mergeCell ref="E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PARATION AND PRESENTATION OF FINANCIAL STATEMENTS - Effects on the Company's Equity (Details) - Effects on the Company's Equity - BRL (R$) R$ in Thousands</t>
        </is>
      </c>
      <c r="B1" s="2" t="inlineStr">
        <is>
          <t>Nov. 01, 2021</t>
        </is>
      </c>
      <c r="C1" s="2" t="inlineStr">
        <is>
          <t>Aug. 02, 2021</t>
        </is>
      </c>
    </row>
    <row r="2">
      <c r="A2" s="4" t="inlineStr">
        <is>
          <t>Telefnica Cloud e Tecnologia do Brasil ("CloudCo Brasil")</t>
        </is>
      </c>
      <c r="B2" s="4" t="inlineStr">
        <is>
          <t xml:space="preserve"> </t>
        </is>
      </c>
      <c r="C2" s="4" t="inlineStr">
        <is>
          <t xml:space="preserve"> </t>
        </is>
      </c>
    </row>
    <row r="3">
      <c r="A3" s="3" t="inlineStr">
        <is>
          <t>Disclosure of joint ventures</t>
        </is>
      </c>
      <c r="B3" s="4" t="inlineStr">
        <is>
          <t xml:space="preserve"> </t>
        </is>
      </c>
      <c r="C3" s="4" t="inlineStr">
        <is>
          <t xml:space="preserve"> </t>
        </is>
      </c>
    </row>
    <row r="4">
      <c r="A4" s="4" t="inlineStr">
        <is>
          <t>Remeasurement of shareholding variation</t>
        </is>
      </c>
      <c r="B4" s="4" t="inlineStr">
        <is>
          <t xml:space="preserve"> </t>
        </is>
      </c>
      <c r="C4" s="6" t="inlineStr">
        <is>
          <t>R$ 30900</t>
        </is>
      </c>
    </row>
    <row r="5">
      <c r="A5" s="4" t="inlineStr">
        <is>
          <t>Proportional write-off of goodwill on disposals of the Company's investments</t>
        </is>
      </c>
      <c r="B5" s="4" t="inlineStr">
        <is>
          <t xml:space="preserve"> </t>
        </is>
      </c>
      <c r="C5" s="5" t="n">
        <v>-12871</v>
      </c>
    </row>
    <row r="6">
      <c r="A6" s="4" t="inlineStr">
        <is>
          <t>Deferred income tax and social contribution on the proportional write-off of goodwill on the sale of the Company's investments</t>
        </is>
      </c>
      <c r="B6" s="4" t="inlineStr">
        <is>
          <t xml:space="preserve"> </t>
        </is>
      </c>
      <c r="C6" s="5" t="n">
        <v>4377</v>
      </c>
    </row>
    <row r="7">
      <c r="A7" s="4" t="inlineStr">
        <is>
          <t>Total effect on the Company's equity, after closing</t>
        </is>
      </c>
      <c r="B7" s="4" t="inlineStr">
        <is>
          <t xml:space="preserve"> </t>
        </is>
      </c>
      <c r="C7" s="5" t="n">
        <v>31367</v>
      </c>
    </row>
    <row r="8">
      <c r="A8" s="4" t="inlineStr">
        <is>
          <t>Telefnica Cloud e Tecnologia do Brasil ("CloudCo Brasil") | TC&amp;CT</t>
        </is>
      </c>
      <c r="B8" s="4" t="inlineStr">
        <is>
          <t xml:space="preserve"> </t>
        </is>
      </c>
      <c r="C8" s="4" t="inlineStr">
        <is>
          <t xml:space="preserve"> </t>
        </is>
      </c>
    </row>
    <row r="9">
      <c r="A9" s="3" t="inlineStr">
        <is>
          <t>Disclosure of joint ventures</t>
        </is>
      </c>
      <c r="B9" s="4" t="inlineStr">
        <is>
          <t xml:space="preserve"> </t>
        </is>
      </c>
      <c r="C9" s="4" t="inlineStr">
        <is>
          <t xml:space="preserve"> </t>
        </is>
      </c>
    </row>
    <row r="10">
      <c r="A10" s="4" t="inlineStr">
        <is>
          <t>Fair value of the consideration for the disposal of the Company's investment</t>
        </is>
      </c>
      <c r="B10" s="4" t="inlineStr">
        <is>
          <t xml:space="preserve"> </t>
        </is>
      </c>
      <c r="C10" s="5" t="n">
        <v>19260</v>
      </c>
    </row>
    <row r="11">
      <c r="A11" s="4" t="inlineStr">
        <is>
          <t>Cost of write-off for the sale of equity interest</t>
        </is>
      </c>
      <c r="B11" s="4" t="inlineStr">
        <is>
          <t xml:space="preserve"> </t>
        </is>
      </c>
      <c r="C11" s="5" t="n">
        <v>-5683</v>
      </c>
    </row>
    <row r="12">
      <c r="A12" s="4" t="inlineStr">
        <is>
          <t>Current income tax and social contribution on capital gain from the sale of equity interest</t>
        </is>
      </c>
      <c r="B12" s="4" t="inlineStr">
        <is>
          <t xml:space="preserve"> </t>
        </is>
      </c>
      <c r="C12" s="6" t="inlineStr">
        <is>
          <t>R$ 4616</t>
        </is>
      </c>
    </row>
    <row r="13">
      <c r="A13" s="4" t="inlineStr">
        <is>
          <t>Shares issued</t>
        </is>
      </c>
      <c r="B13" s="4" t="inlineStr">
        <is>
          <t xml:space="preserve"> </t>
        </is>
      </c>
      <c r="C13" s="5" t="n">
        <v>64949</v>
      </c>
    </row>
    <row r="14">
      <c r="A14" s="4" t="inlineStr">
        <is>
          <t>Telefnica IoT, Big Data e Tecnologia do Brasil S.A. ("IoTCo Brasil")</t>
        </is>
      </c>
      <c r="B14" s="4" t="inlineStr">
        <is>
          <t xml:space="preserve"> </t>
        </is>
      </c>
      <c r="C14" s="4" t="inlineStr">
        <is>
          <t xml:space="preserve"> </t>
        </is>
      </c>
    </row>
    <row r="15">
      <c r="A15" s="3" t="inlineStr">
        <is>
          <t>Disclosure of joint ventures</t>
        </is>
      </c>
      <c r="B15" s="4" t="inlineStr">
        <is>
          <t xml:space="preserve"> </t>
        </is>
      </c>
      <c r="C15" s="4" t="inlineStr">
        <is>
          <t xml:space="preserve"> </t>
        </is>
      </c>
    </row>
    <row r="16">
      <c r="A16" s="4" t="inlineStr">
        <is>
          <t>Remeasurement of shareholding variation</t>
        </is>
      </c>
      <c r="B16" s="6" t="inlineStr">
        <is>
          <t>R$ 41352</t>
        </is>
      </c>
      <c r="C16" s="4" t="inlineStr">
        <is>
          <t xml:space="preserve"> </t>
        </is>
      </c>
    </row>
    <row r="17">
      <c r="A17" s="4" t="inlineStr">
        <is>
          <t>Proportional write-off of goodwill on disposals of the Company's investments</t>
        </is>
      </c>
      <c r="B17" s="5" t="n">
        <v>-10184</v>
      </c>
      <c r="C17" s="4" t="inlineStr">
        <is>
          <t xml:space="preserve"> </t>
        </is>
      </c>
    </row>
    <row r="18">
      <c r="A18" s="4" t="inlineStr">
        <is>
          <t>Deferred income tax and social contribution on the proportional write-off of goodwill on the sale of the Company's investments</t>
        </is>
      </c>
      <c r="B18" s="5" t="n">
        <v>3463</v>
      </c>
      <c r="C18" s="4" t="inlineStr">
        <is>
          <t xml:space="preserve"> </t>
        </is>
      </c>
    </row>
    <row r="19">
      <c r="A19" s="4" t="inlineStr">
        <is>
          <t>Total effect on the Company's equity, after closing</t>
        </is>
      </c>
      <c r="B19" s="6" t="inlineStr">
        <is>
          <t>R$ 34644</t>
        </is>
      </c>
      <c r="C19" s="4" t="inlineStr">
        <is>
          <t xml:space="preserve"> </t>
        </is>
      </c>
    </row>
    <row r="20">
      <c r="A20" s="4" t="inlineStr">
        <is>
          <t>Shares issued</t>
        </is>
      </c>
      <c r="B20" s="5" t="n">
        <v>100</v>
      </c>
      <c r="C20" s="4" t="inlineStr">
        <is>
          <t xml:space="preserve"> </t>
        </is>
      </c>
    </row>
    <row r="21">
      <c r="A21" s="4" t="inlineStr">
        <is>
          <t>Telefnica IoT, Big Data e Tecnologia do Brasil S.A. ("IoTCo Brasil") | TI&amp;BDT</t>
        </is>
      </c>
      <c r="B21" s="4" t="inlineStr">
        <is>
          <t xml:space="preserve"> </t>
        </is>
      </c>
      <c r="C21" s="4" t="inlineStr">
        <is>
          <t xml:space="preserve"> </t>
        </is>
      </c>
    </row>
    <row r="22">
      <c r="A22" s="3" t="inlineStr">
        <is>
          <t>Disclosure of joint ventures</t>
        </is>
      </c>
      <c r="B22" s="4" t="inlineStr">
        <is>
          <t xml:space="preserve"> </t>
        </is>
      </c>
      <c r="C22" s="4" t="inlineStr">
        <is>
          <t xml:space="preserve"> </t>
        </is>
      </c>
    </row>
    <row r="23">
      <c r="A23" s="4" t="inlineStr">
        <is>
          <t>Fair value of the consideration for the disposal of the Company's investment</t>
        </is>
      </c>
      <c r="B23" s="6" t="inlineStr">
        <is>
          <t>R$ 19</t>
        </is>
      </c>
      <c r="C23" s="4" t="inlineStr">
        <is>
          <t xml:space="preserve"> </t>
        </is>
      </c>
    </row>
    <row r="24">
      <c r="A24" s="4" t="inlineStr">
        <is>
          <t>Current income tax and social contribution on capital gain from the sale of equity interest</t>
        </is>
      </c>
      <c r="B24" s="6" t="inlineStr">
        <is>
          <t>R$ 6</t>
        </is>
      </c>
      <c r="C2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PARATION AND PRESENTATION OF FINANCIAL STATEMENTS</t>
        </is>
      </c>
      <c r="B1" s="2" t="inlineStr">
        <is>
          <t>12 Months Ended</t>
        </is>
      </c>
    </row>
    <row r="2">
      <c r="B2" s="2" t="inlineStr">
        <is>
          <t>Dec. 31, 2022</t>
        </is>
      </c>
    </row>
    <row r="3">
      <c r="A3" s="3" t="inlineStr">
        <is>
          <t>BASIS OF PREPARATION AND PRESENTATION OF FINANCIAL STATEMENTS</t>
        </is>
      </c>
      <c r="B3" s="4" t="inlineStr">
        <is>
          <t xml:space="preserve"> </t>
        </is>
      </c>
    </row>
    <row r="4">
      <c r="A4" s="4" t="inlineStr">
        <is>
          <t>BASIS OF PREPARATION AND PRESENTATION OF FINANCIAL STATEMENTS</t>
        </is>
      </c>
      <c r="B4" s="4" t="inlineStr">
        <is>
          <t>2) BASIS OF PREPARATION AND PRESENTATION OF FINANCIAL STATEMENTS a) Statement of compliance The consolidated financial statements were prepared and are presented in accordance with the International Financial Reporting Standards (“IFRS”), as issued by the International Accounting Standards Board (“IASB”). b) Basis of preparation and presentation The financial statements were prepared on a historical cost basis (except where different criteria are required) and adjusted to reflect the valuation of assets and liabilities measured at fair value or considering the mark-to-market valuation when such valuations are required by IFRS. Assets and liabilities are classified as current when it is probable that their realization or settlement will occur in the next 12 months (normal operating cycle). Otherwise, they are classified and shown as non-current. The only exception relates to the balances of deferred tax assets and liabilities, which are classified and fully shown as non-current. The Statement of Cash Flows was prepared in accordance with IAS 7 - Statement of Cash Flows and reflects the changes in cash that occurred in the years presented using the indirect method. The Board of Directors authorized the issuance of this consolidated financial statements at the meeting held on February 15, 2023. c) Functional and reporting currency The Company’s financial statements for the years ended December 31, 2022, 2021 and 2020 are presented in thousands of Brazilian Real/Reais (R$), unless otherwise stated. The Company’s functional and reporting currency is the Brazilian Real. Transactions in foreign currency are translated into Brazilian Reais as follows: (i) assets, liabilities and shareholders’ equity (excluding capital stock and capital reserves) are translated at the closing exchange rate on the balance sheet date; (ii) expenses and revenues are translated at the average exchange rate, except for specific transactions that are converted by the transaction date rate; and (iii) the capital stock and capital reserves are converted at the transaction date rate. Gains and losses from the conversion of investments abroad are recognized in the statement of comprehensive income. Gains and losses from the translation of monetary assets and liabilities between the exchange rate prevailing at the date of the transaction and the year-end closing (except for the conversion of investments abroad) are recognized in the statement of income. d) Corporate events in 2021 and 2022 d.1) FiBrasil Operation On July 2, 2021, the Company, after approval by its Board of Directors on March 2, 2021 and upon obtaining the drelevant regulatory authorizations, concluded the agreements with the Caisse de dépot et placement du Québec (“CDPQ”), a global investment group, and with Telefónica Infra, SLU (“TEF Infra”), a company headquartered in Spain, wholly-owned by Telefónica SA, the Company’s controlling Shareholder, for the construction, development of a neutral and independent fiber optic network in the Brazilian market through FiBrasil Infraestrutura e Fibra Ótica SA (“FiBrasil”) (“Transaction”). The DOU on April 6, 2021, published a decision of the General Superintendence of Administrative Council for Economic Defense (“CADE”) which approved without restrictions the joint venture agreement between the Company, TEF Infra and CDPQ, by FiBrasil. On April 23, 2021, the period for filing an appeal or summons having expired, CADE certified the final and unappealable decision with the unrestricted approval of the decision of the General Superintendence of CADE of April 6, 2021. In analyzing the merger, CADE’s General Superintendence did not raise anti-competitive concerns. It noted that the operation may stimulate competition by unbundling services, in part, between the Company and FiBrasil, for fiber networks as infrastructure for telecommunications and wholesale services for other telecommunications service providers. As TEF Infra is part of the Telefónica Group (Spain), this Transaction was subject to approval by the European Union’s antitrust authority, which was granted on April 22, 2021. On June 7, 2021, ANATEL granted prior consent to the implementation of the Transaction, so that, on September 23, 2021, an ordinatory order was issued determining the shelving of the prior consent process, since its purpose was exhausted, as provided for in ANATEL’s Bylaws. The Company, as an anchor customer of FiBrasil, follows its growth strategy in the fiber market, leveraging the cross selling of services to its customers, maximizing the return on invested capital and consolidating itself as the leading convergent operator in the country. IFRS 10 contain guidance on accounting for changes in interest in subsidiaries when control is lost. In this case, the rule establishes that the retained interest must be valued at its fair value (based on the sales price) and any difference must be recorded in income (in addition to the write-off of the portion sold). The Telefónica Group has adopted this to register the Transaction in its subsidiaries (Company and TEF Infra). The following are the accounting effects arising from the closing of the Transaction, which took place on July 2, 2021: ​ ​ ​ Effects on the Company’s investments Events R$thousand Capital contribution in assets in FiBrasil by the Company (1) 229,961 Results at FiBrasil on 07/02/21 (2) (1,789) Investment in FiBrasil on 07/02/21, before the disposals 228,172 Write-off cost for the sale of equity interest to TEF Infra and CDPQ (3) (134,144) Investment in FiBrasil on 07/02/21, after the disposals 94,028 Remeasurement of shareholding variation (4) 80,400 Investment in FiBrasil on 07/02/21 (closing) 174,428 Fair value of the remeasurement of the Company’s shareholding in FiBrasil (5) 41,095 Investment in FiBrasil on 07/02/21 (after closing) 215,523 (1) Capital contribution made by the Company with property, plant and equipment and intangible assets, with the issue of 1,199,900 new common shares, nominative and without par value (Notes 13 and 14). (2) Equity accounting adjustment for losses of investee, arising from operating expenses, net of income tax and social contribution. (3) Write-offs of cost of investments held by the Company in FiBrasil, being: (i) R $95,817 upon sale of 499,999 shares to TEF Infra; and (ii) R $38,327 upon sale of 200,000 shares to CDPQ. (4) Remeasurement of the change in shareholding, arising from the waiver of the right to subscribe for shares by the Company, which occurred in the Transaction. This variation was determined by comparing the current equity interest in FiBrasil’s equity with the prior investment balance. This amount is tax free. (5) Refers to the remeasurement of the part retained in the investment at its fair value, upon loss of control. ​ ​ ​ Effects on the Company’s results Events R$ thousand Fair value of the consideration for the disposal of the Company’s investment to TEF Infra and CDPQ (1) 659,440 Write-off cost for the sale of equity interest to TEF Infra and CDPQ (2) (134,144) Proportional write-off of goodwill on disposals of the Company’s investments (3) (135,106) Fair value of future subscription bonuses by CDPQ (4) 58,138 Expenses directly related to the Operation (5) (31,751) Operational result 416,577 Results at FiBrasil on 07/02/21 (1,789) Remeasurement of the Company’s shareholding in FiBrasil (6) 80,400 Fair value of the remeasurement of the Company’s shareholding in FiBrasil (7) 41,095 Income before taxes 536,283 Current income tax and social contribution (8) (55,277) Deferred income tax and social contribution (9) (97,155) Net result of the transaction 383,851 (1) Refers to the sale of the Company’s shareholding in FiBrasil, as follows: (i) 499,999 shares to TEF Infra, to be received in four installments, the first being in cash plus the remaining three annual installments maturing in the month of July, until 2024; and (ii) 200,000 shares for the CDPQ, in cash. (2) Refer to the write-off of cost of investments held by the Company in FiBrasil, upon sale of 499,999 shares to TEF Infra and 200,000 shares to CDPQ. (3) Refers to the proportional write-off of goodwill, determined by comparing the sales value with the retained part of the cash-generating unit, plus the sale value and applied to the existing goodwill. (4) Refers to the fair value of the Company’s portion of future subscription bonuses, to be carried out by CDPQ at FiBrasil, as contractual conditions are met. This amount is updated monthly. (5) Refers to consulting expenses, reports, fees directly related to the Transaction. (6) Refers to the remeasurement of the change in the shareholdings, arising from the waiver of the right to subscribe for shares by the Company. The amount was determined by comparing the current equity interest in FiBrasil’s equity with the prior investment balance. This amount is tax free. (7) Refers to the remeasurement of the part retained in the investment at its fair value, upon loss of control. (8) Refers to current income tax and social contribution calculated on the net income from disposals (revenue amounts, deducted from the costs of write-offs of investments, considering the portion of cash receipts). (9) Refers to deferred income tax and social contribution calculated on the net result of disposals (amounts of revenue, less the costs of write-offs of investments, considering the installment of installment payments), of the proportional write-off of goodwill on disposals of investments and the fair value of future subscription warrants by CDPQ. The closing of the Transaction resulted in a positive operating impact for the Company of R$416,577 (Note 27) and a positive result before income tax and social contribution of R$536,283. With the conclusion of the Transaction on July 2, 2021, the shareholding control of FiBrasil became a joint control between the CDPQ Group with 50% and Telefónica 50% (25% for the Company and 25% for TEF Infra). d.2) Disposal of equity interest in Telefônica Cloud e Tecnologia do Brasil (“CloudCo Brasil”) On August 2, 2021, the Company’s Board of Directors approved the execution, on the same date, of the Share Purchase and Sale and Subscription Agreement, through which the Company sold part of the shares held by it and issued by its subsidiary Telefônica Cloud e Tecnologia do Brasil SA ( “CloudCo Brasil”), to Telefónica Cybersecurity &amp; Cloud Tech, SL (“TC&amp;CT”), an indirect subsidiary of Telefónica SA (“Transaction”) and a company based in Spain. The Transaction will allow the Company, in partnership with TC&amp;CT, to develop a Brazilian company dedicated to cloud computing services and solutions for B2B, CloudCo Brasil, aiming to leverage positioning in services and solutions and capturing business growth opportunities. This Transaction does not require prior regulatory authorizations or approvals additional to those already obtained by the Company and does not change the Company’s shareholding structure. It does not cause any dilution to its shareholders, generating value for them through acceleration of its growth and increased operational efficiency. The Company adopted IFRS 10 for the Transaction records, which contain guidance on accounting for changes in interest in subsidiaries. The accounting effects from the closing of the Transaction on August 2, 2021 are as follows: ​ ​ ​ ​ Effects on the Company’s investments Events R$ thousand Capital contribution in resources by the Company (1) 28,000 Cost of write-off for the sale of equity interest to TC&amp;CT (2) (5,683) Results at CloudCo Brasil on 08/02/21 (5,523) Remeasurement of shareholding variation (3) 30,900 Investment in CloudCo Brasil on 08/02/21, after closing 47,694 (1) Capital contribution made by the Company with funds, with the issue of 319,900 new common shares. (2) Write-offs of cost of the investment held by the Company in CloudCo Brasil, appropriated against “Other Capital Reserves” (Note 24.b). (3) Remeasurement of the change in equity interest resulting from capital contributions made by TC&amp;CT to CloudCo Brasil, appropriated against “Other Capital Reserves” (Note 24.b). ​ ​ ​ Effects on the Company’s Equity Events R$ thousand Fair value of the consideration for the disposal of the Company’s investment to TC&amp;CT (1) 19,260 Cost of write-off for the sale of equity interest to TC&amp;CT (2) (5,683) Current income tax and social contribution on capital gain from the sale of equity interest to TC&amp;CT (4,616) Remeasurement of shareholding variation (3) 30,900 Proportional write-off of goodwill on disposals of the Company’s investments (4) (12,871) Deferred income tax and social contribution on the proportional write-off of goodwill on the sale of the Company’s investments 4,377 Total effect on the Company’s equity, after closing 31,367 (1) Refers to the sale of the Company’s shareholding in CloudCo Brasil, for 64,949 common shares, received in cash on the closing date. (2) Refers to the write-off of cost of the investment held by the Company in CloudCo Brasil. (1) Remeasurement of the change in shareholding, resulting from capital contributions made by TC&amp;CT to CloudCo Brasil. (4) Refers to the proportional write-off of existing goodwill, comparing the value of disposals with the retained part of the cash-generating unit, plus the sale value and applied to the existing goodwill (Note 14). With the conclusion of the Transaction, on August 2, 2021, CloudCo Brasil became controlled by the Company with 50.01% of its capital stock (49.99% by TC&amp;CT). In this way, the relationship between the Company and TC&amp;CT within the scope of CloudCo Brasil will be regulated by a Shareholders’ Agreement also signed on the same date. d.3) Disposal of equity interest in Telefônica IoT, Big Data e Tecnologia do Brasil S.A. (“IoTCo Brasil”) On November 1, 2021, the Company Board of Directors approved the execution, of the Share Purchase and Sale and Subscription Agreement, through which the Company sold part of the shares held by it and issued by its subsidiary Telefônica IoT, Big Data e Tecnologia do Brasil SA (“IoTCo Brasil”) to Telefónica IoT &amp; Big Data Tech, SA (“TI&amp;BDT”), an indirect subsidiary of Telefónica SA (“Transaction”) and a company based in Spain. The Transaction will allow the Company, in partnership with TI&amp;BDT, to develop a Brazilian company dedicated to IoT and Big Data services and solutions for B2B, aiming to strengthen its positioning with global solutions and platforms, and capture the growth opportunity of these businesses. The Transaction is not subject to any regulatory authorization or additional approvals besides those already obtained by the Company’s governing bodies, and it does not change the capital structure of the Company, nor causes any dilution to its shareholders, generating value for them by accelerating growth and increasing its operational efficiency. The Company adopted IFRS 10 for the Transaction records, which contain guidance on accounting for changes in interest in subsidiaries. The accounting effects from the closing of the Transaction on November 1, 2021 are as follows: ​ ​ ​ ​ Effects on the Company’s investments Events R$thousand Remeasurement of shareholding variation (1) 41,352 Investment in IoTCo Brasil on 11/01/21, after closing 41,352 (1) Remeasurement of the change in equity interest resulting from capital contributions made by TI&amp;BDT to IoTCo Brasil, appropriated against “Other Capital Reserves” (see Note 24.b). ​ ​ ​ Effects on the Company’s Equity Events R$thousand Fair value of the consideration for the disposal of the Company’s investment to TI&amp;BDT (1) 19 Current income tax and social contribution on capital gain from the sale of equity interest to TI&amp;BDT (6) Remeasurement of shareholding variation (2) 41,352 Proportional write-off of goodwill on disposals of the Company’s investments (3) (10,184) Deferred income tax and social contribution on the proportional write-off of goodwill on the sale of the Company’s investments 3,463 Total effect on the Company’s equity, after closing 34,644 (1) Refers to the sale of the Company’s shareholding in IoTCo Brasil, referring to 100 shares, received in cash on the closing date. (2) Remeasurement of the change in shareholding, resulting from capital contributions made by TI&amp;BDT to IoTCo Brasil. (3) Refers to the proportional write-off of existing goodwill, comparing the value of disposals with the retained part of the cash-generating unit, plus the sale value and applied to the existing goodwill (Note 14). With the conclusion of the Transaction, on November 1, 2021, IoTCo Brasil became controlled by the Company with 50.01% of its capital stock (49.99% by TI&amp;BDT). In this way, the relationship between the Company and TI&amp;BDT within the scope of IoTCo Brasil will be regulated by a Shareholders’ Agreement also signed on the same date. d.4) Constitution of Digital Education Joint Venture On April 8, 2022, the Company and Ânima Holding S.A. (“Ânima Educação”) formed VivaE Educação Digital S.A., a joint venture for digital education services. On that date, following the fulfillment of certain conditions precedent (including the approval of the operation upon the final ruling by the Administrative Council of Economic Defense - CADE), the corporate documents and commercial agreements were finalized enabling the startup of the joint-venture operations. Operations will provide online qualification courses focused on lifelong learning and employability in areas such as Technology, Management, Business Administration and Tourism, offering customers personalized development paths with up-to-date content aligned with current job market demands. This will be delivered through a digital education platform. Ânima Educação’s know-how in providing digital courses allied with Telefônica Brasil’s scale and distribution capacity, provide the joint venture with the means to leverage access to the job market, contributing to the development and independence of its students. The joint venture was incorporated on April 8, 2022, with a 50% equity interest owned by the Company and 50% by Ânima Educação. Until December 31, 2022, the Company and Ânima Educação contributed R$10,000 each d.5) Constitution of Fundo Vivo Ventures On April 11, 2022, the Board of Directors had approved, the formation of a Corporate Venture Capital fund, together with Telefónica Open Innovation, SL (Unipersonal) (“Telefónica Open Innovation”), called Vivo Ventures (“VV”), which aims to invest in startups focused on innovative solutions that can accelerate the growth of the Company’s B2C ecosystem. The VV will receive an estimated investment of R$320 million, which will be invested over its first five years, in startups in the areas of health, finance, education, entertainment, smart home, marketplace, among others. The Company holds 98% of the subscribed capital of VV and Telefónica Open Innovation holds 2%. Through VV, the Company intends to promote the expansion of its digital business through the creation of significant partnerships with startups, contributing to complement the value proposition offered to its customers through innovative services and products, with a focus on its purpose of digitization to foster and leverage its extensive distribution chain and promote the potential of the Vivo brand. Up to December 31, 2022, the Company and Telefónica Open Innovation had invested R$21,068 in VV, of which R$20,647 by the Company and R$421 by Telefónica Open Innovation. On August 26, 2022, VV entered into a Convertible Note Agreement, an investment agreement worth US$3 million in Credit Vista Technologies Limited, the holding company of Credit Vista Tecnologia para Personal Finance EIRELI (“Klavi”). The investment took place through the acquisition of promissory notes convertible into shareholding. Klavi is a fintech that offers open finance solutions through a SaaS platform (software as a service), using data intelligence that allows customers to develop financial products and services more quickly and accurately. d.6) Acquisition of part of Oi UPI Mobile Assets (Business combination) The Company, in compliance with CVM Resolution No. 44/2021, informed its shareholders and the market that, it, on April 20, 2022, as one of the buyers, and Oi S.A. - in Judicial Recovery (successor of Oi Móvel S.A. - In Judicial Recovery) (“Oi”) as the seller, had completed the acquisition as detailed in the Contract of Purchase and Sale of Shares and Other Covenants dated on January 28, 2021, as amended (“Contract”). Consequently, the Company acquired all the shares issued by Garliava RJ Infraestrutura e Redes de Telecomunicações S.A. (“Garliava”), to which a portion of UPI Mobile Assets (as defined in the Contract) had been assigned for the Company under the Segregation and Division Plan attached to the Contract (“UPI Mobile Assets - Telefônica”). This acquisition was subject to obtaining applicable corporate and regulatory authorizations, including from ANATEL and CADE. On January 31, 2022, ANATEL granted prior consent by imposing conditions (“Act of Consent”) for the operations contemplated in the Contract. On February 9, 2022, the Company informed its shareholders and market that the CADE administrative court, at a meeting held on the same date, approved, subject to the implementation of the Concentration Control Agreement (“ACC” and “CADE’s Approval”, respectively), the merger act No. 08700.000726/2021-08 submitted for its assessment the conclusion of the Contract. On April 20, 2022, the Company made a payment of R$4,884,588, having withheld the amount of R$488,458, equivalent to 10% of this payment, subject to 100% restatement of the CDI from the acquisition date, for purposes of ensure any compensation of amounts resulting from post-closing price adjustment and indemnity arising from remaining acts to be practiced after closing under the terms of the Agreement. The following amounts owed to Oi were added to the acquisition price: (i) R$110,205, subject to the achievement of certain targets for migrating customer bases and frequencies (among others), with payment expected in the next 12 months. This amount, as provided for in the Agreement, is subject to restatement by 100% of the CDI from the acquisition date to the payment date; and (ii) R$8,333, referring to the severance costs incurred by Oi with the dismissal of certain employees of Oi related to UPI Ativos Móveis. Thus, the total purchase consideration for the acquisition of the portion of UPI Ativos Móveis, still subject to adjustments, according to the conditions defined in the agreement, is as follows: ​ ​ ​ ​ Consideration in cash for the acquisition 4,884,588 10% retention on the amount paid for the acquisition (Note 21) 488,458 Purchase price, in accordance with the Agreement 5,373,046 Contingent liabilities (Note 21) 110,205 Termination costs (Note 21) 8,333 Total consideration transferred 5,491,584 ​ The Company also entered into other complementary payment commitments with Oi, as follows: ● R $147,551 , paid in full on April 20, 2022, by Garliava to Oi, for transition services to be provided within 12 months , for the continuation of the mobile operations conferred to Garliava, excluding certain transition service costs in the contract scope. ● R $179,000 , the net present value of the take-or-pay data transmission capacity contract, to be paid monthly over a 10-year period. In the context of this acquisition, the Company’s share of UPI Mobile Assets was: (i) Clients: approximately 12.5 million (equivalent to 30% of the total customer base of the UPI Mobile Assets) - according to ANATEL’s February 2022 data; (ii) Spectrum (licenses): 43MHz a country wide population-weighted average (46% of UPI Mobile Assets’ radiofrequency); and (iii) Infrastructure: contracts for the use of 2,700 mobile access sites (corresponding to 19% of UPI Mobile Assets’ sites). The transaction promotes benefits for the Brazilian telecommunications sector, broadening its capacity to make investments and foster innovative technologies in a sustainable and rational manner, contributing to the digitalization of the country through the construction and expansion of networks with cutting-edge technologies, such as 5G and fiber, which lead to services with better coverage and quality for users. The transaction has the potential to generate synergies for the Company, through the optimization of operating costs and efficient allocation of investments from the integration of assets. Upon completion of the acquisition, form April 20, 2022 the Company became the direct parent of Garliava. Garliava, based in Brazil, provides telecommunications services in Brazil and abroad, especially for SMP and SCM; it renders infrastructure and network maintenance and installation services and leases, including for the placement of equipment; providing services in the retail and specialized wholesale trade of goods and/or services, through own and third parties, telecommunications, communication, computer and other equipment, by any means, including through any physical and/or remote sales channels, such as own and third-party stores, door-to-door, telephone (telemarketing) and internet, among other activities related to or related to its corporate purpose. Pursuant to IFRS 3 (R) - Business Combinations, business acquisitions are accounted for using the acquisition method. The consideration transferred in a business combination is measured at fair value, which is calculated as the sum of the fair values of assets acquired and liabilities assumed on the acquisition date from the acquiree’s former controlling shareholders and any interests issued in exchange for control of the acquiree. On the date of these consolidated financial statements, the Company had already concluded the report for the allocation of the purchase price (Purchase Price Allocation - PPA), through the analysis of the determination of the fair value of the identifiable assets acquired and the liabilities assumed from Garliava. The assumptions, critical judgments, methods and hypotheses used by the Company to determine these fair values were as follows: Licenses The fair value of the licenses was determined using the discounted cash flow method under the Income Approach, which considers the income-earning capacity of the identified asset or business. The premise for this approach is that the value of an asset or business can be measured as being equivalent to the present value of the net economic benefit (cash receipts minus cash expenses) to be received over its useful life. The fair value allocated to the licenses on the acquisition date was R$2,518,836, which is being amortized over the average term of 10.08 years, ranging from 5 years to 15 years. The main assumptions used in the assessment of the licenses were: (i) Revenues: based on the number of existing active customers migrated from Oi to Garliava, as well as the average revenue per user (“ARPU”), considering an estimated loss of annual customers of 9% per year, on average; (ii) Costs and Expenses: were projected in accordance with historical data obtained by the Company and expectations of normalization of the operating margin in the long term. The projections were based on fixed and variable percentages of expenses, adjusting the fixed portion according to inflation and the variable according to revenue; (iii) Oibda Margin: vary between 35.3% in 2022 and 54.5% in 2030. The observed margin gains are due to gains in scale of the operation, improvements in efficiency, operational synergies to be achieved by merging operations of Garliava within the Company; iv) Depreciation: represents an average of 9.2% of net operating revenue; Tax rate: 34%, according to Brazilian tax legislation; and (v) After-tax discount rate: 12.4%. Customer portfolio The customer portfolio was valued using the MEEM method (“Multi-period Excess Earnings Method”), which is based on a calculation of discounting cash flows from future economic benefits attributable to the customer base, net of eliminations of the implied contribution obligations. To estimate the remaining useful life of the customer base, an analysis was made of the average duration of customer relationships using a churn rate. The purpose is to estimate a lifetime curve that predicts future turnover profiles associated with the current customer base. As an approximation for the customer life curve, the so-called “Iowa curves” were considered. The fair value allocated to the customer portfolio on the acquisition date was R$96,195, which will be amortized on a straight-line basis, according to the useful life of each type of customer, over an average term of 6.60 years, ranging from 5 years to 8 years. The main assumptions used in assessing the customer portfolio were: (i) Customers: 5 relationships with customers were evaluated, namely: B2C prepaid, B2C postpaid, B2C Control, B2B postpaid and B2B M2M; (ii) Revenue: based on the number of existing customers by type, migrated from Oi to Garliava, as well as the ARPU charged for providing the service. In the revenue projection, an estimate of annual customer loss and ARPU stability were considered; (iii) Churn rate: was calculated based on the historical percentage of customers leaving, ranging from 26.8% to 50.2%; (iv) Costs and expenses: were projected in accordance with historical data obtained by the Company and expectations of normalization of the operating margin in the long term and operating synergies to be realized by the merger of Garliava’s operations within the Company. The projections were based on fixed and variable percentages of expenses, adjusting the fixed portion according to inflation and the variable according to revenue, considering an add-back of 97% of marketing expenses, to reflect the exclusion expenses related to obtaining new customers, based on market standards; (v) Tax rate: 34%, pursuant to Brazilian tax legislation; and (v) after-tax discount rate: 12.4%. Fair Value of Contingent Liabilities Under IFRS 3(R) Business Combinations, the acquirer recognizes, at the acquisition date, contingent liabilities assumed in a business combination even when it is not probable that an outflow of resources will be required to settle the obligation, provided that it is a present obligation that arises from past events and its fair value can be measured reliably. Contingent liabilities at fair value of R$453,697 were recognized from this acquisition, which were determined based on the estimated cash outflow for settlement on the acquisition date. The fair value of the net assets acquired is R$2,096,874 and goodwill: ​ ​ ​ ​ Current assets 542,289 Cash and cash equivalents 64,056 Trade accounts receivable 371,328 Taxes, charges and contributions recoverable 9,988 Prepaid expenses 96,917 ​ ​ ​ Non-current assets 3,647,190 Taxes, charges and contributions recoverable 1,798 Deferred taxes (4) 218,670 Prepaid expenses 43,795 Property, plant and equipment (1) 674,166 Intangible assets (2) 2,708,761 Fair value of assets acquired 4,189,479 ​ ​ ​ Current liabilities 1,157,474 Trade accounts payable 120,626 Income and social contribution taxes payable 1,494 Taxes, charges and contributions payable 201,635 Leases 107,590 Provisions 655,827 Deferred revenue 35,347 Other liabilities 34,955 ​ ​ ​ Non-current liabilities 935,131 Leases 481,434 Provisions (3) 453,697 ​ ​ ​ Fair value of liabilities assumed 2,092,605 Fair value of net assets acquired 2,096,874 Goodwill (5) 3,394,710 Total considered 5,491,584 (1) Includes the write-down of property, plant and equipment (R$ 131,578 ). (2) Includes the fair value of licenses (R$ 2,518,836 ) and customer portfolio (R$ 96,195 ). (3) Includes the fair value of tax contingent liabilities (R$ 453,697 ). (4) Includes deferred taxes on contingent liabilities (R$ 154,257 ). (5) Goodwill recorded on the acquisition based on expected synergies resulting from the business combination. Other information Right of Withdrawal In compliance with article 256 of Law No. 6,404/1976 (“Corporate Law”), as amended, the Company’s August 4, 2022 Extraordinary General Meeting (“AGE”). As a result of this approval, the holders of shares issued by the Company who did not vote in favor, abstained from voting or did not attend the EGM, had the right to withdraw from the Company (“Right of Withdrawal”) (Note 24.b). Post-Closing Price Adjustment Notification On September 17, 2022, the Company, together with Claro S.A. and TIM S.A. (“Buyers”), notified Oi, under the terms of the Agreement, regarding (i) the determination of Post-Closing Price Adjustment for the benefit of Purchasers (“Notification of Post-Closing Price Adjustment”); and (ii) known lo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ASIS OF PREPARATION AND PRESENTATION OF FINANCIAL STATEMENTS - Constitution of Digital Education Joint Venture (Details) - VivaE Educao Digital S.A. - BRL (R$) R$ in Thousands</t>
        </is>
      </c>
      <c r="C1" s="2" t="inlineStr">
        <is>
          <t>9 Months Ended</t>
        </is>
      </c>
    </row>
    <row r="2">
      <c r="B2" s="2" t="inlineStr">
        <is>
          <t>Apr. 08, 2022</t>
        </is>
      </c>
      <c r="C2" s="2" t="inlineStr">
        <is>
          <t>Dec. 31, 2022</t>
        </is>
      </c>
    </row>
    <row r="3">
      <c r="A3" s="3" t="inlineStr">
        <is>
          <t>Disclosure of joint ventures</t>
        </is>
      </c>
      <c r="B3" s="4" t="inlineStr">
        <is>
          <t xml:space="preserve"> </t>
        </is>
      </c>
      <c r="C3" s="4" t="inlineStr">
        <is>
          <t xml:space="preserve"> </t>
        </is>
      </c>
    </row>
    <row r="4">
      <c r="A4" s="4" t="inlineStr">
        <is>
          <t>Percentage of ownership interest in joint venture</t>
        </is>
      </c>
      <c r="B4" s="8" t="n">
        <v>0.5</v>
      </c>
      <c r="C4" s="4" t="inlineStr">
        <is>
          <t xml:space="preserve"> </t>
        </is>
      </c>
    </row>
    <row r="5">
      <c r="A5" s="4" t="inlineStr">
        <is>
          <t>Capital contribution in joint venture</t>
        </is>
      </c>
      <c r="B5" s="4" t="inlineStr">
        <is>
          <t xml:space="preserve"> </t>
        </is>
      </c>
      <c r="C5" s="6" t="inlineStr">
        <is>
          <t>R$ 10000</t>
        </is>
      </c>
    </row>
    <row r="6">
      <c r="A6" s="4" t="inlineStr">
        <is>
          <t>nima Educao</t>
        </is>
      </c>
      <c r="B6" s="4" t="inlineStr">
        <is>
          <t xml:space="preserve"> </t>
        </is>
      </c>
      <c r="C6" s="4" t="inlineStr">
        <is>
          <t xml:space="preserve"> </t>
        </is>
      </c>
    </row>
    <row r="7">
      <c r="A7" s="3" t="inlineStr">
        <is>
          <t>Disclosure of joint ventures</t>
        </is>
      </c>
      <c r="B7" s="4" t="inlineStr">
        <is>
          <t xml:space="preserve"> </t>
        </is>
      </c>
      <c r="C7" s="4" t="inlineStr">
        <is>
          <t xml:space="preserve"> </t>
        </is>
      </c>
    </row>
    <row r="8">
      <c r="A8" s="4" t="inlineStr">
        <is>
          <t>Percentage of ownership interest in joint venture</t>
        </is>
      </c>
      <c r="B8" s="8" t="n">
        <v>0.5</v>
      </c>
      <c r="C8" s="4" t="inlineStr">
        <is>
          <t xml:space="preserve"> </t>
        </is>
      </c>
    </row>
    <row r="9">
      <c r="A9" s="4" t="inlineStr">
        <is>
          <t>Capital contribution in joint venture</t>
        </is>
      </c>
      <c r="B9" s="4" t="inlineStr">
        <is>
          <t xml:space="preserve"> </t>
        </is>
      </c>
      <c r="C9" s="6" t="inlineStr">
        <is>
          <t>R$ 1000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s>
  <sheetData>
    <row r="1">
      <c r="A1" s="1" t="inlineStr">
        <is>
          <t>BASIS OF PREPARATION AND PRESENTATION OF FINANCIAL STATEMENTS - Constitution of Fundo Vivo Ventures (Details) R$ in Thousands, $ in Millions</t>
        </is>
      </c>
      <c r="C1" s="2" t="inlineStr">
        <is>
          <t>9 Months Ended</t>
        </is>
      </c>
    </row>
    <row r="2">
      <c r="B2" s="2" t="inlineStr">
        <is>
          <t>Apr. 11, 2022 BRL (R$)</t>
        </is>
      </c>
      <c r="C2" s="2" t="inlineStr">
        <is>
          <t>Dec. 31, 2022 BRL (R$)</t>
        </is>
      </c>
      <c r="D2" s="2" t="inlineStr">
        <is>
          <t>Aug. 26, 2022 USD ($)</t>
        </is>
      </c>
    </row>
    <row r="3">
      <c r="A3" s="4" t="inlineStr">
        <is>
          <t>Telefnica Open Innovation, SL</t>
        </is>
      </c>
      <c r="B3" s="4" t="inlineStr">
        <is>
          <t xml:space="preserve"> </t>
        </is>
      </c>
      <c r="C3" s="4" t="inlineStr">
        <is>
          <t xml:space="preserve"> </t>
        </is>
      </c>
      <c r="D3" s="4" t="inlineStr">
        <is>
          <t xml:space="preserve"> </t>
        </is>
      </c>
    </row>
    <row r="4">
      <c r="A4" s="3" t="inlineStr">
        <is>
          <t>Disclosure of joint ventures [line items]</t>
        </is>
      </c>
      <c r="B4" s="4" t="inlineStr">
        <is>
          <t xml:space="preserve"> </t>
        </is>
      </c>
      <c r="C4" s="4" t="inlineStr">
        <is>
          <t xml:space="preserve"> </t>
        </is>
      </c>
      <c r="D4" s="4" t="inlineStr">
        <is>
          <t xml:space="preserve"> </t>
        </is>
      </c>
    </row>
    <row r="5">
      <c r="A5" s="4" t="inlineStr">
        <is>
          <t>Investment in joint venture</t>
        </is>
      </c>
      <c r="B5" s="4" t="inlineStr">
        <is>
          <t xml:space="preserve"> </t>
        </is>
      </c>
      <c r="C5" s="6" t="inlineStr">
        <is>
          <t>R$ 421</t>
        </is>
      </c>
      <c r="D5" s="4" t="inlineStr">
        <is>
          <t xml:space="preserve"> </t>
        </is>
      </c>
    </row>
    <row r="6">
      <c r="A6" s="4" t="inlineStr">
        <is>
          <t>Vivo Ventures ("VV")</t>
        </is>
      </c>
      <c r="B6" s="4" t="inlineStr">
        <is>
          <t xml:space="preserve"> </t>
        </is>
      </c>
      <c r="C6" s="4" t="inlineStr">
        <is>
          <t xml:space="preserve"> </t>
        </is>
      </c>
      <c r="D6" s="4" t="inlineStr">
        <is>
          <t xml:space="preserve"> </t>
        </is>
      </c>
    </row>
    <row r="7">
      <c r="A7" s="3" t="inlineStr">
        <is>
          <t>Disclosure of joint ventures [line items]</t>
        </is>
      </c>
      <c r="B7" s="4" t="inlineStr">
        <is>
          <t xml:space="preserve"> </t>
        </is>
      </c>
      <c r="C7" s="4" t="inlineStr">
        <is>
          <t xml:space="preserve"> </t>
        </is>
      </c>
      <c r="D7" s="4" t="inlineStr">
        <is>
          <t xml:space="preserve"> </t>
        </is>
      </c>
    </row>
    <row r="8">
      <c r="A8" s="4" t="inlineStr">
        <is>
          <t>Estimated investment to be received</t>
        </is>
      </c>
      <c r="B8" s="6" t="inlineStr">
        <is>
          <t>R$ 320</t>
        </is>
      </c>
      <c r="C8" s="4" t="inlineStr">
        <is>
          <t xml:space="preserve"> </t>
        </is>
      </c>
      <c r="D8" s="4" t="inlineStr">
        <is>
          <t xml:space="preserve"> </t>
        </is>
      </c>
    </row>
    <row r="9">
      <c r="A9" s="4" t="inlineStr">
        <is>
          <t>Period of investment to be made</t>
        </is>
      </c>
      <c r="B9" s="4" t="inlineStr">
        <is>
          <t>5 years</t>
        </is>
      </c>
      <c r="C9" s="4" t="inlineStr">
        <is>
          <t xml:space="preserve"> </t>
        </is>
      </c>
      <c r="D9" s="4" t="inlineStr">
        <is>
          <t xml:space="preserve"> </t>
        </is>
      </c>
    </row>
    <row r="10">
      <c r="A10" s="4" t="inlineStr">
        <is>
          <t>Percentage of ownership interest in joint venture</t>
        </is>
      </c>
      <c r="B10" s="8" t="n">
        <v>0.98</v>
      </c>
      <c r="C10" s="4" t="inlineStr">
        <is>
          <t xml:space="preserve"> </t>
        </is>
      </c>
      <c r="D10" s="4" t="inlineStr">
        <is>
          <t xml:space="preserve"> </t>
        </is>
      </c>
    </row>
    <row r="11">
      <c r="A11" s="4" t="inlineStr">
        <is>
          <t>Investment in joint venture</t>
        </is>
      </c>
      <c r="B11" s="4" t="inlineStr">
        <is>
          <t xml:space="preserve"> </t>
        </is>
      </c>
      <c r="C11" s="5" t="n">
        <v>20647</v>
      </c>
      <c r="D11" s="4" t="inlineStr">
        <is>
          <t xml:space="preserve"> </t>
        </is>
      </c>
    </row>
    <row r="12">
      <c r="A12" s="4" t="inlineStr">
        <is>
          <t>Vivo Ventures ("VV") | Convertible Note Agreement</t>
        </is>
      </c>
      <c r="B12" s="4" t="inlineStr">
        <is>
          <t xml:space="preserve"> </t>
        </is>
      </c>
      <c r="C12" s="4" t="inlineStr">
        <is>
          <t xml:space="preserve"> </t>
        </is>
      </c>
      <c r="D12" s="4" t="inlineStr">
        <is>
          <t xml:space="preserve"> </t>
        </is>
      </c>
    </row>
    <row r="13">
      <c r="A13" s="3" t="inlineStr">
        <is>
          <t>Disclosure of joint ventures [line items]</t>
        </is>
      </c>
      <c r="B13" s="4" t="inlineStr">
        <is>
          <t xml:space="preserve"> </t>
        </is>
      </c>
      <c r="C13" s="4" t="inlineStr">
        <is>
          <t xml:space="preserve"> </t>
        </is>
      </c>
      <c r="D13" s="4" t="inlineStr">
        <is>
          <t xml:space="preserve"> </t>
        </is>
      </c>
    </row>
    <row r="14">
      <c r="A14" s="4" t="inlineStr">
        <is>
          <t>Principal amount | $</t>
        </is>
      </c>
      <c r="B14" s="4" t="inlineStr">
        <is>
          <t xml:space="preserve"> </t>
        </is>
      </c>
      <c r="C14" s="4" t="inlineStr">
        <is>
          <t xml:space="preserve"> </t>
        </is>
      </c>
      <c r="D14" s="12" t="n">
        <v>3</v>
      </c>
    </row>
    <row r="15">
      <c r="A15" s="4" t="inlineStr">
        <is>
          <t>Vivo Ventures ("VV") | Telefnica Open Innovation, SL</t>
        </is>
      </c>
      <c r="B15" s="4" t="inlineStr">
        <is>
          <t xml:space="preserve"> </t>
        </is>
      </c>
      <c r="C15" s="4" t="inlineStr">
        <is>
          <t xml:space="preserve"> </t>
        </is>
      </c>
      <c r="D15" s="4" t="inlineStr">
        <is>
          <t xml:space="preserve"> </t>
        </is>
      </c>
    </row>
    <row r="16">
      <c r="A16" s="3" t="inlineStr">
        <is>
          <t>Disclosure of joint ventures [line items]</t>
        </is>
      </c>
      <c r="B16" s="4" t="inlineStr">
        <is>
          <t xml:space="preserve"> </t>
        </is>
      </c>
      <c r="C16" s="4" t="inlineStr">
        <is>
          <t xml:space="preserve"> </t>
        </is>
      </c>
      <c r="D16" s="4" t="inlineStr">
        <is>
          <t xml:space="preserve"> </t>
        </is>
      </c>
    </row>
    <row r="17">
      <c r="A17" s="4" t="inlineStr">
        <is>
          <t>Percentage of ownership interest in joint venture</t>
        </is>
      </c>
      <c r="B17" s="8" t="n">
        <v>0.02</v>
      </c>
      <c r="C17" s="4" t="inlineStr">
        <is>
          <t xml:space="preserve"> </t>
        </is>
      </c>
      <c r="D17" s="4" t="inlineStr">
        <is>
          <t xml:space="preserve"> </t>
        </is>
      </c>
    </row>
    <row r="18">
      <c r="A18" s="4" t="inlineStr">
        <is>
          <t>Vivo Ventures ("VV") | Company and Telefnica Open Innovation, SL</t>
        </is>
      </c>
      <c r="B18" s="4" t="inlineStr">
        <is>
          <t xml:space="preserve"> </t>
        </is>
      </c>
      <c r="C18" s="4" t="inlineStr">
        <is>
          <t xml:space="preserve"> </t>
        </is>
      </c>
      <c r="D18" s="4" t="inlineStr">
        <is>
          <t xml:space="preserve"> </t>
        </is>
      </c>
    </row>
    <row r="19">
      <c r="A19" s="3" t="inlineStr">
        <is>
          <t>Disclosure of joint ventures [line items]</t>
        </is>
      </c>
      <c r="B19" s="4" t="inlineStr">
        <is>
          <t xml:space="preserve"> </t>
        </is>
      </c>
      <c r="C19" s="4" t="inlineStr">
        <is>
          <t xml:space="preserve"> </t>
        </is>
      </c>
      <c r="D19" s="4" t="inlineStr">
        <is>
          <t xml:space="preserve"> </t>
        </is>
      </c>
    </row>
    <row r="20">
      <c r="A20" s="4" t="inlineStr">
        <is>
          <t>Investment in joint venture</t>
        </is>
      </c>
      <c r="B20" s="4" t="inlineStr">
        <is>
          <t xml:space="preserve"> </t>
        </is>
      </c>
      <c r="C20" s="6" t="inlineStr">
        <is>
          <t>R$ 21068</t>
        </is>
      </c>
      <c r="D20"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BASIS OF PREPARATION AND PRESENTATION OF FINANCIAL STATEMENTS - Acquisition of part of Oi UPI Mobile Assets (Details) - Oi UPI Mobile Assets R$ in Thousands</t>
        </is>
      </c>
      <c r="B1" s="2" t="inlineStr">
        <is>
          <t>Apr. 20, 2022 BRL (R$) client</t>
        </is>
      </c>
    </row>
    <row r="2">
      <c r="A2" s="3" t="inlineStr">
        <is>
          <t>Business combination</t>
        </is>
      </c>
      <c r="B2" s="4" t="inlineStr">
        <is>
          <t xml:space="preserve"> </t>
        </is>
      </c>
    </row>
    <row r="3">
      <c r="A3" s="4" t="inlineStr">
        <is>
          <t>Consideration in cash for the acquisition</t>
        </is>
      </c>
      <c r="B3" s="6" t="inlineStr">
        <is>
          <t>R$ 4884588</t>
        </is>
      </c>
    </row>
    <row r="4">
      <c r="A4" s="4" t="inlineStr">
        <is>
          <t>Amount withheld</t>
        </is>
      </c>
      <c r="B4" s="6" t="inlineStr">
        <is>
          <t>R$ 488458</t>
        </is>
      </c>
    </row>
    <row r="5">
      <c r="A5" s="4" t="inlineStr">
        <is>
          <t>Percentage of amount withheld</t>
        </is>
      </c>
      <c r="B5" s="8" t="n">
        <v>0.1</v>
      </c>
    </row>
    <row r="6">
      <c r="A6" s="4" t="inlineStr">
        <is>
          <t>Restatement percentage of CDI from acquisition date</t>
        </is>
      </c>
      <c r="B6" s="8" t="n">
        <v>1</v>
      </c>
    </row>
    <row r="7">
      <c r="A7" s="4" t="inlineStr">
        <is>
          <t>Payment amount subject to achievement of certain targets for migrating customer bases and frequencies</t>
        </is>
      </c>
      <c r="B7" s="6" t="inlineStr">
        <is>
          <t>R$ 110205</t>
        </is>
      </c>
    </row>
    <row r="8">
      <c r="A8" s="4" t="inlineStr">
        <is>
          <t>Expected payment term of amount subject to achievement of certain targets</t>
        </is>
      </c>
      <c r="B8" s="4" t="inlineStr">
        <is>
          <t>12 months</t>
        </is>
      </c>
    </row>
    <row r="9">
      <c r="A9" s="4" t="inlineStr">
        <is>
          <t>Severance costs</t>
        </is>
      </c>
      <c r="B9" s="6" t="inlineStr">
        <is>
          <t>R$ 8333</t>
        </is>
      </c>
    </row>
    <row r="10">
      <c r="A10" s="4" t="inlineStr">
        <is>
          <t>Net present value of the take-or-pay data transmission capacity contract</t>
        </is>
      </c>
      <c r="B10" s="6" t="inlineStr">
        <is>
          <t>R$ 179</t>
        </is>
      </c>
    </row>
    <row r="11">
      <c r="A11" s="4" t="inlineStr">
        <is>
          <t>Payment term of term of take-or-pay data transmission capacity contract</t>
        </is>
      </c>
      <c r="B11" s="4" t="inlineStr">
        <is>
          <t>10 years</t>
        </is>
      </c>
    </row>
    <row r="12">
      <c r="A12" s="4" t="inlineStr">
        <is>
          <t>Company's share in UPI Mobile Assets, number of clients | client</t>
        </is>
      </c>
      <c r="B12" s="5" t="n">
        <v>12500000</v>
      </c>
    </row>
    <row r="13">
      <c r="A13" s="4" t="inlineStr">
        <is>
          <t>Percentage of Company's share of total customer base of UPI Mobile Assets</t>
        </is>
      </c>
      <c r="B13" s="8" t="n">
        <v>0.3</v>
      </c>
    </row>
    <row r="14">
      <c r="A14" s="4" t="inlineStr">
        <is>
          <t>Company's share in spectrum (licenses), percentage of UPI Mobile Assets' radiofrequency</t>
        </is>
      </c>
      <c r="B14" s="8" t="n">
        <v>0.46</v>
      </c>
    </row>
    <row r="15">
      <c r="A15" s="4" t="inlineStr">
        <is>
          <t>Company's share in infrastructure, number of mobile access sites</t>
        </is>
      </c>
      <c r="B15" s="5" t="n">
        <v>2700</v>
      </c>
    </row>
    <row r="16">
      <c r="A16" s="4" t="inlineStr">
        <is>
          <t>Percentage of Company's share in number of mobile access sites of UPI Mobile Assets' sites</t>
        </is>
      </c>
      <c r="B16" s="8" t="n">
        <v>0.19</v>
      </c>
    </row>
    <row r="17">
      <c r="A17" s="4" t="inlineStr">
        <is>
          <t>Garliava</t>
        </is>
      </c>
      <c r="B17" s="4" t="inlineStr">
        <is>
          <t xml:space="preserve"> </t>
        </is>
      </c>
    </row>
    <row r="18">
      <c r="A18" s="3" t="inlineStr">
        <is>
          <t>Business combination</t>
        </is>
      </c>
      <c r="B18" s="4" t="inlineStr">
        <is>
          <t xml:space="preserve"> </t>
        </is>
      </c>
    </row>
    <row r="19">
      <c r="A19" s="4" t="inlineStr">
        <is>
          <t>Payment for transition services to be provided</t>
        </is>
      </c>
      <c r="B19" s="6" t="inlineStr">
        <is>
          <t>R$ 147551</t>
        </is>
      </c>
    </row>
    <row r="20">
      <c r="A20" s="4" t="inlineStr">
        <is>
          <t>Term of transition services to be provided</t>
        </is>
      </c>
      <c r="B20" s="4" t="inlineStr">
        <is>
          <t>12 month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PARATION AND PRESENTATION OF FINANCIAL STATEMENTS - Total purchase consideration for the acquisition of the portion of UPI Ativos Moveis (Details) - BRL (R$) R$ in Thousands</t>
        </is>
      </c>
      <c r="B1" s="2" t="inlineStr">
        <is>
          <t>Dec. 31, 2022</t>
        </is>
      </c>
      <c r="C1" s="2" t="inlineStr">
        <is>
          <t>Apr. 20, 2022</t>
        </is>
      </c>
    </row>
    <row r="2">
      <c r="A2" s="3" t="inlineStr">
        <is>
          <t>Business combination</t>
        </is>
      </c>
      <c r="B2" s="4" t="inlineStr">
        <is>
          <t xml:space="preserve"> </t>
        </is>
      </c>
      <c r="C2" s="4" t="inlineStr">
        <is>
          <t xml:space="preserve"> </t>
        </is>
      </c>
    </row>
    <row r="3">
      <c r="A3" s="4" t="inlineStr">
        <is>
          <t>Total consideration transferred</t>
        </is>
      </c>
      <c r="B3" s="6" t="inlineStr">
        <is>
          <t>R$ 5491584</t>
        </is>
      </c>
      <c r="C3" s="4" t="inlineStr">
        <is>
          <t xml:space="preserve"> </t>
        </is>
      </c>
    </row>
    <row r="4">
      <c r="A4" s="4" t="inlineStr">
        <is>
          <t>Oi UPI Mobile Assets</t>
        </is>
      </c>
      <c r="B4" s="4" t="inlineStr">
        <is>
          <t xml:space="preserve"> </t>
        </is>
      </c>
      <c r="C4" s="4" t="inlineStr">
        <is>
          <t xml:space="preserve"> </t>
        </is>
      </c>
    </row>
    <row r="5">
      <c r="A5" s="3" t="inlineStr">
        <is>
          <t>Business combination</t>
        </is>
      </c>
      <c r="B5" s="4" t="inlineStr">
        <is>
          <t xml:space="preserve"> </t>
        </is>
      </c>
      <c r="C5" s="4" t="inlineStr">
        <is>
          <t xml:space="preserve"> </t>
        </is>
      </c>
    </row>
    <row r="6">
      <c r="A6" s="4" t="inlineStr">
        <is>
          <t>Consideration in cash for the acquisition</t>
        </is>
      </c>
      <c r="B6" s="4" t="inlineStr">
        <is>
          <t xml:space="preserve"> </t>
        </is>
      </c>
      <c r="C6" s="6" t="inlineStr">
        <is>
          <t>R$ 4884588</t>
        </is>
      </c>
    </row>
    <row r="7">
      <c r="A7" s="4" t="inlineStr">
        <is>
          <t>10% retention on the amount paid for the acquisition</t>
        </is>
      </c>
      <c r="B7" s="4" t="inlineStr">
        <is>
          <t xml:space="preserve"> </t>
        </is>
      </c>
      <c r="C7" s="5" t="n">
        <v>488458</v>
      </c>
    </row>
    <row r="8">
      <c r="A8" s="4" t="inlineStr">
        <is>
          <t>Purchase price, in accordance with the Agreement</t>
        </is>
      </c>
      <c r="B8" s="4" t="inlineStr">
        <is>
          <t xml:space="preserve"> </t>
        </is>
      </c>
      <c r="C8" s="5" t="n">
        <v>5373046</v>
      </c>
    </row>
    <row r="9">
      <c r="A9" s="4" t="inlineStr">
        <is>
          <t>Contingent liabilities</t>
        </is>
      </c>
      <c r="B9" s="4" t="inlineStr">
        <is>
          <t xml:space="preserve"> </t>
        </is>
      </c>
      <c r="C9" s="5" t="n">
        <v>110205</v>
      </c>
    </row>
    <row r="10">
      <c r="A10" s="4" t="inlineStr">
        <is>
          <t>Termination costs</t>
        </is>
      </c>
      <c r="B10" s="4" t="inlineStr">
        <is>
          <t xml:space="preserve"> </t>
        </is>
      </c>
      <c r="C10" s="5" t="n">
        <v>8333</v>
      </c>
    </row>
    <row r="11">
      <c r="A11" s="4" t="inlineStr">
        <is>
          <t>Total consideration transferred</t>
        </is>
      </c>
      <c r="B11" s="4" t="inlineStr">
        <is>
          <t xml:space="preserve"> </t>
        </is>
      </c>
      <c r="C11" s="6" t="inlineStr">
        <is>
          <t>R$ 5491584</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32" customWidth="1" min="5" max="5"/>
    <col width="23" customWidth="1" min="6" max="6"/>
  </cols>
  <sheetData>
    <row r="1">
      <c r="A1" s="1" t="inlineStr">
        <is>
          <t>BASIS OF PREPARATION AND PRESENTATION OF FINANCIAL STATEMENTS (Details) R$ in Thousands</t>
        </is>
      </c>
      <c r="E1" s="2" t="inlineStr">
        <is>
          <t>12 Months Ended</t>
        </is>
      </c>
    </row>
    <row r="2">
      <c r="B2" s="2" t="inlineStr">
        <is>
          <t>Oct. 03, 2022 BRL (R$)</t>
        </is>
      </c>
      <c r="C2" s="2" t="inlineStr">
        <is>
          <t>Sep. 17, 2022 BRL (R$)</t>
        </is>
      </c>
      <c r="D2" s="2" t="inlineStr">
        <is>
          <t>Apr. 20, 2022 BRL (R$)</t>
        </is>
      </c>
      <c r="E2" s="2" t="inlineStr">
        <is>
          <t>Dec. 31, 2022 BRL (R$) customer</t>
        </is>
      </c>
      <c r="F2" s="2" t="inlineStr">
        <is>
          <t>Oct. 20, 2022 BRL (R$)</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the licenses acquired</t>
        </is>
      </c>
      <c r="B4" s="4" t="inlineStr">
        <is>
          <t xml:space="preserve"> </t>
        </is>
      </c>
      <c r="C4" s="4" t="inlineStr">
        <is>
          <t xml:space="preserve"> </t>
        </is>
      </c>
      <c r="D4" s="4" t="inlineStr">
        <is>
          <t xml:space="preserve"> </t>
        </is>
      </c>
      <c r="E4" s="6" t="inlineStr">
        <is>
          <t>R$ 2518836</t>
        </is>
      </c>
      <c r="F4" s="4" t="inlineStr">
        <is>
          <t xml:space="preserve"> </t>
        </is>
      </c>
    </row>
    <row r="5">
      <c r="A5" s="4" t="inlineStr">
        <is>
          <t>Fair value of the customer portfolio acquired</t>
        </is>
      </c>
      <c r="B5" s="4" t="inlineStr">
        <is>
          <t xml:space="preserve"> </t>
        </is>
      </c>
      <c r="C5" s="4" t="inlineStr">
        <is>
          <t xml:space="preserve"> </t>
        </is>
      </c>
      <c r="D5" s="4" t="inlineStr">
        <is>
          <t xml:space="preserve"> </t>
        </is>
      </c>
      <c r="E5" s="5" t="n">
        <v>96195</v>
      </c>
      <c r="F5" s="4" t="inlineStr">
        <is>
          <t xml:space="preserve"> </t>
        </is>
      </c>
    </row>
    <row r="6">
      <c r="A6" s="4" t="inlineStr">
        <is>
          <t>Fair value of the contingent liabilities</t>
        </is>
      </c>
      <c r="B6" s="4" t="inlineStr">
        <is>
          <t xml:space="preserve"> </t>
        </is>
      </c>
      <c r="C6" s="4" t="inlineStr">
        <is>
          <t xml:space="preserve"> </t>
        </is>
      </c>
      <c r="D6" s="4" t="inlineStr">
        <is>
          <t xml:space="preserve"> </t>
        </is>
      </c>
      <c r="E6" s="5" t="n">
        <v>453697</v>
      </c>
      <c r="F6" s="4" t="inlineStr">
        <is>
          <t xml:space="preserve"> </t>
        </is>
      </c>
    </row>
    <row r="7">
      <c r="A7" s="4" t="inlineStr">
        <is>
          <t>Fair value of net assets acquired</t>
        </is>
      </c>
      <c r="B7" s="4" t="inlineStr">
        <is>
          <t xml:space="preserve"> </t>
        </is>
      </c>
      <c r="C7" s="4" t="inlineStr">
        <is>
          <t xml:space="preserve"> </t>
        </is>
      </c>
      <c r="D7" s="4" t="inlineStr">
        <is>
          <t xml:space="preserve"> </t>
        </is>
      </c>
      <c r="E7" s="5" t="n">
        <v>2096874</v>
      </c>
      <c r="F7" s="4" t="inlineStr">
        <is>
          <t xml:space="preserve"> </t>
        </is>
      </c>
    </row>
    <row r="8">
      <c r="A8" s="3" t="inlineStr">
        <is>
          <t>Net assets acquir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urrent assets</t>
        </is>
      </c>
      <c r="B9" s="4" t="inlineStr">
        <is>
          <t xml:space="preserve"> </t>
        </is>
      </c>
      <c r="C9" s="4" t="inlineStr">
        <is>
          <t xml:space="preserve"> </t>
        </is>
      </c>
      <c r="D9" s="4" t="inlineStr">
        <is>
          <t xml:space="preserve"> </t>
        </is>
      </c>
      <c r="E9" s="5" t="n">
        <v>542289</v>
      </c>
      <c r="F9" s="4" t="inlineStr">
        <is>
          <t xml:space="preserve"> </t>
        </is>
      </c>
    </row>
    <row r="10">
      <c r="A10" s="4" t="inlineStr">
        <is>
          <t>Cash and cash equivalents</t>
        </is>
      </c>
      <c r="B10" s="4" t="inlineStr">
        <is>
          <t xml:space="preserve"> </t>
        </is>
      </c>
      <c r="C10" s="4" t="inlineStr">
        <is>
          <t xml:space="preserve"> </t>
        </is>
      </c>
      <c r="D10" s="4" t="inlineStr">
        <is>
          <t xml:space="preserve"> </t>
        </is>
      </c>
      <c r="E10" s="5" t="n">
        <v>64056</v>
      </c>
      <c r="F10" s="4" t="inlineStr">
        <is>
          <t xml:space="preserve"> </t>
        </is>
      </c>
    </row>
    <row r="11">
      <c r="A11" s="4" t="inlineStr">
        <is>
          <t>Trade accounts receivable</t>
        </is>
      </c>
      <c r="B11" s="4" t="inlineStr">
        <is>
          <t xml:space="preserve"> </t>
        </is>
      </c>
      <c r="C11" s="4" t="inlineStr">
        <is>
          <t xml:space="preserve"> </t>
        </is>
      </c>
      <c r="D11" s="4" t="inlineStr">
        <is>
          <t xml:space="preserve"> </t>
        </is>
      </c>
      <c r="E11" s="5" t="n">
        <v>371328</v>
      </c>
      <c r="F11" s="4" t="inlineStr">
        <is>
          <t xml:space="preserve"> </t>
        </is>
      </c>
    </row>
    <row r="12">
      <c r="A12" s="4" t="inlineStr">
        <is>
          <t>Taxes, charges and contributions recoverable</t>
        </is>
      </c>
      <c r="B12" s="4" t="inlineStr">
        <is>
          <t xml:space="preserve"> </t>
        </is>
      </c>
      <c r="C12" s="4" t="inlineStr">
        <is>
          <t xml:space="preserve"> </t>
        </is>
      </c>
      <c r="D12" s="4" t="inlineStr">
        <is>
          <t xml:space="preserve"> </t>
        </is>
      </c>
      <c r="E12" s="5" t="n">
        <v>9988</v>
      </c>
      <c r="F12" s="4" t="inlineStr">
        <is>
          <t xml:space="preserve"> </t>
        </is>
      </c>
    </row>
    <row r="13">
      <c r="A13" s="4" t="inlineStr">
        <is>
          <t>Prepaid expenses</t>
        </is>
      </c>
      <c r="B13" s="4" t="inlineStr">
        <is>
          <t xml:space="preserve"> </t>
        </is>
      </c>
      <c r="C13" s="4" t="inlineStr">
        <is>
          <t xml:space="preserve"> </t>
        </is>
      </c>
      <c r="D13" s="4" t="inlineStr">
        <is>
          <t xml:space="preserve"> </t>
        </is>
      </c>
      <c r="E13" s="5" t="n">
        <v>96917</v>
      </c>
      <c r="F13" s="4" t="inlineStr">
        <is>
          <t xml:space="preserve"> </t>
        </is>
      </c>
    </row>
    <row r="14">
      <c r="A14" s="4" t="inlineStr">
        <is>
          <t>Non-current assets</t>
        </is>
      </c>
      <c r="B14" s="4" t="inlineStr">
        <is>
          <t xml:space="preserve"> </t>
        </is>
      </c>
      <c r="C14" s="4" t="inlineStr">
        <is>
          <t xml:space="preserve"> </t>
        </is>
      </c>
      <c r="D14" s="4" t="inlineStr">
        <is>
          <t xml:space="preserve"> </t>
        </is>
      </c>
      <c r="E14" s="5" t="n">
        <v>3647190</v>
      </c>
      <c r="F14" s="4" t="inlineStr">
        <is>
          <t xml:space="preserve"> </t>
        </is>
      </c>
    </row>
    <row r="15">
      <c r="A15" s="4" t="inlineStr">
        <is>
          <t>Taxes, charges and contributions recoverable</t>
        </is>
      </c>
      <c r="B15" s="4" t="inlineStr">
        <is>
          <t xml:space="preserve"> </t>
        </is>
      </c>
      <c r="C15" s="4" t="inlineStr">
        <is>
          <t xml:space="preserve"> </t>
        </is>
      </c>
      <c r="D15" s="4" t="inlineStr">
        <is>
          <t xml:space="preserve"> </t>
        </is>
      </c>
      <c r="E15" s="5" t="n">
        <v>1798</v>
      </c>
      <c r="F15" s="4" t="inlineStr">
        <is>
          <t xml:space="preserve"> </t>
        </is>
      </c>
    </row>
    <row r="16">
      <c r="A16" s="4" t="inlineStr">
        <is>
          <t>Deferred taxes</t>
        </is>
      </c>
      <c r="B16" s="4" t="inlineStr">
        <is>
          <t xml:space="preserve"> </t>
        </is>
      </c>
      <c r="C16" s="4" t="inlineStr">
        <is>
          <t xml:space="preserve"> </t>
        </is>
      </c>
      <c r="D16" s="4" t="inlineStr">
        <is>
          <t xml:space="preserve"> </t>
        </is>
      </c>
      <c r="E16" s="5" t="n">
        <v>218670</v>
      </c>
      <c r="F16" s="4" t="inlineStr">
        <is>
          <t xml:space="preserve"> </t>
        </is>
      </c>
    </row>
    <row r="17">
      <c r="A17" s="4" t="inlineStr">
        <is>
          <t>Prepaid expenses</t>
        </is>
      </c>
      <c r="B17" s="4" t="inlineStr">
        <is>
          <t xml:space="preserve"> </t>
        </is>
      </c>
      <c r="C17" s="4" t="inlineStr">
        <is>
          <t xml:space="preserve"> </t>
        </is>
      </c>
      <c r="D17" s="4" t="inlineStr">
        <is>
          <t xml:space="preserve"> </t>
        </is>
      </c>
      <c r="E17" s="5" t="n">
        <v>43795</v>
      </c>
      <c r="F17" s="4" t="inlineStr">
        <is>
          <t xml:space="preserve"> </t>
        </is>
      </c>
    </row>
    <row r="18">
      <c r="A18" s="4" t="inlineStr">
        <is>
          <t>Property, plant and equipment</t>
        </is>
      </c>
      <c r="B18" s="4" t="inlineStr">
        <is>
          <t xml:space="preserve"> </t>
        </is>
      </c>
      <c r="C18" s="4" t="inlineStr">
        <is>
          <t xml:space="preserve"> </t>
        </is>
      </c>
      <c r="D18" s="4" t="inlineStr">
        <is>
          <t xml:space="preserve"> </t>
        </is>
      </c>
      <c r="E18" s="5" t="n">
        <v>674166</v>
      </c>
      <c r="F18" s="4" t="inlineStr">
        <is>
          <t xml:space="preserve"> </t>
        </is>
      </c>
    </row>
    <row r="19">
      <c r="A19" s="4" t="inlineStr">
        <is>
          <t>Intangible assets</t>
        </is>
      </c>
      <c r="B19" s="4" t="inlineStr">
        <is>
          <t xml:space="preserve"> </t>
        </is>
      </c>
      <c r="C19" s="4" t="inlineStr">
        <is>
          <t xml:space="preserve"> </t>
        </is>
      </c>
      <c r="D19" s="4" t="inlineStr">
        <is>
          <t xml:space="preserve"> </t>
        </is>
      </c>
      <c r="E19" s="5" t="n">
        <v>2708761</v>
      </c>
      <c r="F19" s="4" t="inlineStr">
        <is>
          <t xml:space="preserve"> </t>
        </is>
      </c>
    </row>
    <row r="20">
      <c r="A20" s="4" t="inlineStr">
        <is>
          <t>Fair value of assets acquired</t>
        </is>
      </c>
      <c r="B20" s="4" t="inlineStr">
        <is>
          <t xml:space="preserve"> </t>
        </is>
      </c>
      <c r="C20" s="4" t="inlineStr">
        <is>
          <t xml:space="preserve"> </t>
        </is>
      </c>
      <c r="D20" s="4" t="inlineStr">
        <is>
          <t xml:space="preserve"> </t>
        </is>
      </c>
      <c r="E20" s="5" t="n">
        <v>4189479</v>
      </c>
      <c r="F20" s="4" t="inlineStr">
        <is>
          <t xml:space="preserve"> </t>
        </is>
      </c>
    </row>
    <row r="21">
      <c r="A21" s="4" t="inlineStr">
        <is>
          <t>Current liabilities</t>
        </is>
      </c>
      <c r="B21" s="4" t="inlineStr">
        <is>
          <t xml:space="preserve"> </t>
        </is>
      </c>
      <c r="C21" s="4" t="inlineStr">
        <is>
          <t xml:space="preserve"> </t>
        </is>
      </c>
      <c r="D21" s="4" t="inlineStr">
        <is>
          <t xml:space="preserve"> </t>
        </is>
      </c>
      <c r="E21" s="5" t="n">
        <v>1157474</v>
      </c>
      <c r="F21" s="4" t="inlineStr">
        <is>
          <t xml:space="preserve"> </t>
        </is>
      </c>
    </row>
    <row r="22">
      <c r="A22" s="4" t="inlineStr">
        <is>
          <t>Trade accounts payable</t>
        </is>
      </c>
      <c r="B22" s="4" t="inlineStr">
        <is>
          <t xml:space="preserve"> </t>
        </is>
      </c>
      <c r="C22" s="4" t="inlineStr">
        <is>
          <t xml:space="preserve"> </t>
        </is>
      </c>
      <c r="D22" s="4" t="inlineStr">
        <is>
          <t xml:space="preserve"> </t>
        </is>
      </c>
      <c r="E22" s="5" t="n">
        <v>120626</v>
      </c>
      <c r="F22" s="4" t="inlineStr">
        <is>
          <t xml:space="preserve"> </t>
        </is>
      </c>
    </row>
    <row r="23">
      <c r="A23" s="4" t="inlineStr">
        <is>
          <t>Income and social contribution taxes payable</t>
        </is>
      </c>
      <c r="B23" s="4" t="inlineStr">
        <is>
          <t xml:space="preserve"> </t>
        </is>
      </c>
      <c r="C23" s="4" t="inlineStr">
        <is>
          <t xml:space="preserve"> </t>
        </is>
      </c>
      <c r="D23" s="4" t="inlineStr">
        <is>
          <t xml:space="preserve"> </t>
        </is>
      </c>
      <c r="E23" s="5" t="n">
        <v>1494</v>
      </c>
      <c r="F23" s="4" t="inlineStr">
        <is>
          <t xml:space="preserve"> </t>
        </is>
      </c>
    </row>
    <row r="24">
      <c r="A24" s="4" t="inlineStr">
        <is>
          <t>Taxes, charges and contributions payable</t>
        </is>
      </c>
      <c r="B24" s="4" t="inlineStr">
        <is>
          <t xml:space="preserve"> </t>
        </is>
      </c>
      <c r="C24" s="4" t="inlineStr">
        <is>
          <t xml:space="preserve"> </t>
        </is>
      </c>
      <c r="D24" s="4" t="inlineStr">
        <is>
          <t xml:space="preserve"> </t>
        </is>
      </c>
      <c r="E24" s="5" t="n">
        <v>201635</v>
      </c>
      <c r="F24" s="4" t="inlineStr">
        <is>
          <t xml:space="preserve"> </t>
        </is>
      </c>
    </row>
    <row r="25">
      <c r="A25" s="4" t="inlineStr">
        <is>
          <t>Leases</t>
        </is>
      </c>
      <c r="B25" s="4" t="inlineStr">
        <is>
          <t xml:space="preserve"> </t>
        </is>
      </c>
      <c r="C25" s="4" t="inlineStr">
        <is>
          <t xml:space="preserve"> </t>
        </is>
      </c>
      <c r="D25" s="4" t="inlineStr">
        <is>
          <t xml:space="preserve"> </t>
        </is>
      </c>
      <c r="E25" s="5" t="n">
        <v>107590</v>
      </c>
      <c r="F25" s="4" t="inlineStr">
        <is>
          <t xml:space="preserve"> </t>
        </is>
      </c>
    </row>
    <row r="26">
      <c r="A26" s="4" t="inlineStr">
        <is>
          <t>Provisions</t>
        </is>
      </c>
      <c r="B26" s="4" t="inlineStr">
        <is>
          <t xml:space="preserve"> </t>
        </is>
      </c>
      <c r="C26" s="4" t="inlineStr">
        <is>
          <t xml:space="preserve"> </t>
        </is>
      </c>
      <c r="D26" s="4" t="inlineStr">
        <is>
          <t xml:space="preserve"> </t>
        </is>
      </c>
      <c r="E26" s="5" t="n">
        <v>655827</v>
      </c>
      <c r="F26" s="4" t="inlineStr">
        <is>
          <t xml:space="preserve"> </t>
        </is>
      </c>
    </row>
    <row r="27">
      <c r="A27" s="4" t="inlineStr">
        <is>
          <t>Deferred revenue</t>
        </is>
      </c>
      <c r="B27" s="4" t="inlineStr">
        <is>
          <t xml:space="preserve"> </t>
        </is>
      </c>
      <c r="C27" s="4" t="inlineStr">
        <is>
          <t xml:space="preserve"> </t>
        </is>
      </c>
      <c r="D27" s="4" t="inlineStr">
        <is>
          <t xml:space="preserve"> </t>
        </is>
      </c>
      <c r="E27" s="5" t="n">
        <v>35347</v>
      </c>
      <c r="F27" s="4" t="inlineStr">
        <is>
          <t xml:space="preserve"> </t>
        </is>
      </c>
    </row>
    <row r="28">
      <c r="A28" s="4" t="inlineStr">
        <is>
          <t>Other liabilities</t>
        </is>
      </c>
      <c r="B28" s="4" t="inlineStr">
        <is>
          <t xml:space="preserve"> </t>
        </is>
      </c>
      <c r="C28" s="4" t="inlineStr">
        <is>
          <t xml:space="preserve"> </t>
        </is>
      </c>
      <c r="D28" s="4" t="inlineStr">
        <is>
          <t xml:space="preserve"> </t>
        </is>
      </c>
      <c r="E28" s="5" t="n">
        <v>34955</v>
      </c>
      <c r="F28" s="4" t="inlineStr">
        <is>
          <t xml:space="preserve"> </t>
        </is>
      </c>
    </row>
    <row r="29">
      <c r="A29" s="4" t="inlineStr">
        <is>
          <t>Non-current liabilities</t>
        </is>
      </c>
      <c r="B29" s="4" t="inlineStr">
        <is>
          <t xml:space="preserve"> </t>
        </is>
      </c>
      <c r="C29" s="4" t="inlineStr">
        <is>
          <t xml:space="preserve"> </t>
        </is>
      </c>
      <c r="D29" s="4" t="inlineStr">
        <is>
          <t xml:space="preserve"> </t>
        </is>
      </c>
      <c r="E29" s="5" t="n">
        <v>935131</v>
      </c>
      <c r="F29" s="4" t="inlineStr">
        <is>
          <t xml:space="preserve"> </t>
        </is>
      </c>
    </row>
    <row r="30">
      <c r="A30" s="4" t="inlineStr">
        <is>
          <t>Leases</t>
        </is>
      </c>
      <c r="B30" s="4" t="inlineStr">
        <is>
          <t xml:space="preserve"> </t>
        </is>
      </c>
      <c r="C30" s="4" t="inlineStr">
        <is>
          <t xml:space="preserve"> </t>
        </is>
      </c>
      <c r="D30" s="4" t="inlineStr">
        <is>
          <t xml:space="preserve"> </t>
        </is>
      </c>
      <c r="E30" s="5" t="n">
        <v>481434</v>
      </c>
      <c r="F30" s="4" t="inlineStr">
        <is>
          <t xml:space="preserve"> </t>
        </is>
      </c>
    </row>
    <row r="31">
      <c r="A31" s="4" t="inlineStr">
        <is>
          <t>Provisions</t>
        </is>
      </c>
      <c r="B31" s="4" t="inlineStr">
        <is>
          <t xml:space="preserve"> </t>
        </is>
      </c>
      <c r="C31" s="4" t="inlineStr">
        <is>
          <t xml:space="preserve"> </t>
        </is>
      </c>
      <c r="D31" s="4" t="inlineStr">
        <is>
          <t xml:space="preserve"> </t>
        </is>
      </c>
      <c r="E31" s="5" t="n">
        <v>453697</v>
      </c>
      <c r="F31" s="4" t="inlineStr">
        <is>
          <t xml:space="preserve"> </t>
        </is>
      </c>
    </row>
    <row r="32">
      <c r="A32" s="4" t="inlineStr">
        <is>
          <t>Fair value of liabilities assumed</t>
        </is>
      </c>
      <c r="B32" s="4" t="inlineStr">
        <is>
          <t xml:space="preserve"> </t>
        </is>
      </c>
      <c r="C32" s="4" t="inlineStr">
        <is>
          <t xml:space="preserve"> </t>
        </is>
      </c>
      <c r="D32" s="4" t="inlineStr">
        <is>
          <t xml:space="preserve"> </t>
        </is>
      </c>
      <c r="E32" s="5" t="n">
        <v>2092605</v>
      </c>
      <c r="F32" s="4" t="inlineStr">
        <is>
          <t xml:space="preserve"> </t>
        </is>
      </c>
    </row>
    <row r="33">
      <c r="A33" s="4" t="inlineStr">
        <is>
          <t>Fair value of net assets acquired</t>
        </is>
      </c>
      <c r="B33" s="4" t="inlineStr">
        <is>
          <t xml:space="preserve"> </t>
        </is>
      </c>
      <c r="C33" s="4" t="inlineStr">
        <is>
          <t xml:space="preserve"> </t>
        </is>
      </c>
      <c r="D33" s="4" t="inlineStr">
        <is>
          <t xml:space="preserve"> </t>
        </is>
      </c>
      <c r="E33" s="5" t="n">
        <v>2096874</v>
      </c>
      <c r="F33" s="4" t="inlineStr">
        <is>
          <t xml:space="preserve"> </t>
        </is>
      </c>
    </row>
    <row r="34">
      <c r="A34" s="4" t="inlineStr">
        <is>
          <t>Goodwill</t>
        </is>
      </c>
      <c r="B34" s="4" t="inlineStr">
        <is>
          <t xml:space="preserve"> </t>
        </is>
      </c>
      <c r="C34" s="4" t="inlineStr">
        <is>
          <t xml:space="preserve"> </t>
        </is>
      </c>
      <c r="D34" s="4" t="inlineStr">
        <is>
          <t xml:space="preserve"> </t>
        </is>
      </c>
      <c r="E34" s="5" t="n">
        <v>3394710</v>
      </c>
      <c r="F34" s="4" t="inlineStr">
        <is>
          <t xml:space="preserve"> </t>
        </is>
      </c>
    </row>
    <row r="35">
      <c r="A35" s="4" t="inlineStr">
        <is>
          <t>Total considered</t>
        </is>
      </c>
      <c r="B35" s="4" t="inlineStr">
        <is>
          <t xml:space="preserve"> </t>
        </is>
      </c>
      <c r="C35" s="4" t="inlineStr">
        <is>
          <t xml:space="preserve"> </t>
        </is>
      </c>
      <c r="D35" s="4" t="inlineStr">
        <is>
          <t xml:space="preserve"> </t>
        </is>
      </c>
      <c r="E35" s="5" t="n">
        <v>5491584</v>
      </c>
      <c r="F35" s="4" t="inlineStr">
        <is>
          <t xml:space="preserve"> </t>
        </is>
      </c>
    </row>
    <row r="36">
      <c r="A36" s="4" t="inlineStr">
        <is>
          <t>Write-down of property, plant and equipment</t>
        </is>
      </c>
      <c r="B36" s="4" t="inlineStr">
        <is>
          <t xml:space="preserve"> </t>
        </is>
      </c>
      <c r="C36" s="4" t="inlineStr">
        <is>
          <t xml:space="preserve"> </t>
        </is>
      </c>
      <c r="D36" s="4" t="inlineStr">
        <is>
          <t xml:space="preserve"> </t>
        </is>
      </c>
      <c r="E36" s="5" t="n">
        <v>131578</v>
      </c>
      <c r="F36" s="4" t="inlineStr">
        <is>
          <t xml:space="preserve"> </t>
        </is>
      </c>
    </row>
    <row r="37">
      <c r="A37" s="4" t="inlineStr">
        <is>
          <t>Deferred taxes on contingent liabilities</t>
        </is>
      </c>
      <c r="B37" s="4" t="inlineStr">
        <is>
          <t xml:space="preserve"> </t>
        </is>
      </c>
      <c r="C37" s="4" t="inlineStr">
        <is>
          <t xml:space="preserve"> </t>
        </is>
      </c>
      <c r="D37" s="4" t="inlineStr">
        <is>
          <t xml:space="preserve"> </t>
        </is>
      </c>
      <c r="E37" s="5" t="n">
        <v>154257</v>
      </c>
      <c r="F37" s="4" t="inlineStr">
        <is>
          <t xml:space="preserve"> </t>
        </is>
      </c>
    </row>
    <row r="38">
      <c r="A38" s="4" t="inlineStr">
        <is>
          <t>Acquired Base price subject to price adjustment</t>
        </is>
      </c>
      <c r="B38" s="4" t="inlineStr">
        <is>
          <t xml:space="preserve"> </t>
        </is>
      </c>
      <c r="C38" s="4" t="inlineStr">
        <is>
          <t xml:space="preserve"> </t>
        </is>
      </c>
      <c r="D38" s="4" t="inlineStr">
        <is>
          <t xml:space="preserve"> </t>
        </is>
      </c>
      <c r="E38" s="5" t="n">
        <v>3186922</v>
      </c>
      <c r="F38" s="4" t="inlineStr">
        <is>
          <t xml:space="preserve"> </t>
        </is>
      </c>
    </row>
    <row r="39">
      <c r="A39" s="4" t="inlineStr">
        <is>
          <t>Withheld amount for price adjustment</t>
        </is>
      </c>
      <c r="B39" s="4" t="inlineStr">
        <is>
          <t xml:space="preserve"> </t>
        </is>
      </c>
      <c r="C39" s="6" t="inlineStr">
        <is>
          <t>R$ 488458</t>
        </is>
      </c>
      <c r="D39" s="4" t="inlineStr">
        <is>
          <t xml:space="preserve"> </t>
        </is>
      </c>
      <c r="E39" s="4" t="inlineStr">
        <is>
          <t xml:space="preserve"> </t>
        </is>
      </c>
      <c r="F39" s="4" t="inlineStr">
        <is>
          <t xml:space="preserve"> </t>
        </is>
      </c>
    </row>
    <row r="40">
      <c r="A40" s="4" t="inlineStr">
        <is>
          <t>Percentage of amount paid for acquisition</t>
        </is>
      </c>
      <c r="B40" s="4" t="inlineStr">
        <is>
          <t xml:space="preserve"> </t>
        </is>
      </c>
      <c r="C40" s="8" t="n">
        <v>0.1</v>
      </c>
      <c r="D40" s="4" t="inlineStr">
        <is>
          <t xml:space="preserve"> </t>
        </is>
      </c>
      <c r="E40" s="4" t="inlineStr">
        <is>
          <t xml:space="preserve"> </t>
        </is>
      </c>
      <c r="F40" s="4" t="inlineStr">
        <is>
          <t xml:space="preserve"> </t>
        </is>
      </c>
    </row>
    <row r="41">
      <c r="A41" s="4" t="inlineStr">
        <is>
          <t>Judicial deposit related to an acquisition</t>
        </is>
      </c>
      <c r="B41" s="4" t="inlineStr">
        <is>
          <t xml:space="preserve"> </t>
        </is>
      </c>
      <c r="C41" s="4" t="inlineStr">
        <is>
          <t xml:space="preserve"> </t>
        </is>
      </c>
      <c r="D41" s="4" t="inlineStr">
        <is>
          <t xml:space="preserve"> </t>
        </is>
      </c>
      <c r="E41" s="5" t="n">
        <v>522297</v>
      </c>
      <c r="F41" s="6" t="inlineStr">
        <is>
          <t>R$ 515565</t>
        </is>
      </c>
    </row>
    <row r="42">
      <c r="A42" s="4" t="inlineStr">
        <is>
          <t>Transaction costs</t>
        </is>
      </c>
      <c r="B42" s="4" t="inlineStr">
        <is>
          <t xml:space="preserve"> </t>
        </is>
      </c>
      <c r="C42" s="6" t="inlineStr">
        <is>
          <t>R$ 1075461</t>
        </is>
      </c>
      <c r="D42" s="6" t="inlineStr">
        <is>
          <t>R$ 49600</t>
        </is>
      </c>
      <c r="E42" s="4" t="inlineStr">
        <is>
          <t xml:space="preserve"> </t>
        </is>
      </c>
      <c r="F42" s="4" t="inlineStr">
        <is>
          <t xml:space="preserve"> </t>
        </is>
      </c>
    </row>
    <row r="43">
      <c r="A43" s="4" t="inlineStr">
        <is>
          <t>Impairment loss on accounts receivable</t>
        </is>
      </c>
      <c r="B43" s="4" t="inlineStr">
        <is>
          <t xml:space="preserve"> </t>
        </is>
      </c>
      <c r="C43" s="4" t="inlineStr">
        <is>
          <t xml:space="preserve"> </t>
        </is>
      </c>
      <c r="D43" s="5" t="n">
        <v>36032</v>
      </c>
      <c r="E43" s="4" t="inlineStr">
        <is>
          <t xml:space="preserve"> </t>
        </is>
      </c>
      <c r="F43" s="4" t="inlineStr">
        <is>
          <t xml:space="preserve"> </t>
        </is>
      </c>
    </row>
    <row r="44">
      <c r="A44" s="4" t="inlineStr">
        <is>
          <t>Net operating revenue from the acquisition date</t>
        </is>
      </c>
      <c r="B44" s="4" t="inlineStr">
        <is>
          <t xml:space="preserve"> </t>
        </is>
      </c>
      <c r="C44" s="4" t="inlineStr">
        <is>
          <t xml:space="preserve"> </t>
        </is>
      </c>
      <c r="D44" s="5" t="n">
        <v>1117232</v>
      </c>
      <c r="E44" s="4" t="inlineStr">
        <is>
          <t xml:space="preserve"> </t>
        </is>
      </c>
      <c r="F44" s="4" t="inlineStr">
        <is>
          <t xml:space="preserve"> </t>
        </is>
      </c>
    </row>
    <row r="45">
      <c r="A45" s="4" t="inlineStr">
        <is>
          <t>Profit from the acquisition date</t>
        </is>
      </c>
      <c r="B45" s="4" t="inlineStr">
        <is>
          <t xml:space="preserve"> </t>
        </is>
      </c>
      <c r="C45" s="4" t="inlineStr">
        <is>
          <t xml:space="preserve"> </t>
        </is>
      </c>
      <c r="D45" s="5" t="n">
        <v>4542</v>
      </c>
      <c r="E45" s="4" t="inlineStr">
        <is>
          <t xml:space="preserve"> </t>
        </is>
      </c>
      <c r="F45" s="4" t="inlineStr">
        <is>
          <t xml:space="preserve"> </t>
        </is>
      </c>
    </row>
    <row r="46">
      <c r="A46" s="4" t="inlineStr">
        <is>
          <t>Licens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detailed information about business combin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air value of the licenses acquired</t>
        </is>
      </c>
      <c r="B48" s="4" t="inlineStr">
        <is>
          <t xml:space="preserve"> </t>
        </is>
      </c>
      <c r="C48" s="4" t="inlineStr">
        <is>
          <t xml:space="preserve"> </t>
        </is>
      </c>
      <c r="D48" s="4" t="inlineStr">
        <is>
          <t xml:space="preserve"> </t>
        </is>
      </c>
      <c r="E48" s="6" t="inlineStr">
        <is>
          <t>R$ 2518836</t>
        </is>
      </c>
      <c r="F48" s="4" t="inlineStr">
        <is>
          <t xml:space="preserve"> </t>
        </is>
      </c>
    </row>
    <row r="49">
      <c r="A49" s="4" t="inlineStr">
        <is>
          <t>Amortized term of licenses</t>
        </is>
      </c>
      <c r="B49" s="4" t="inlineStr">
        <is>
          <t xml:space="preserve"> </t>
        </is>
      </c>
      <c r="C49" s="4" t="inlineStr">
        <is>
          <t xml:space="preserve"> </t>
        </is>
      </c>
      <c r="D49" s="4" t="inlineStr">
        <is>
          <t xml:space="preserve"> </t>
        </is>
      </c>
      <c r="E49" s="4" t="inlineStr">
        <is>
          <t>10 years 29 days</t>
        </is>
      </c>
      <c r="F49" s="4" t="inlineStr">
        <is>
          <t xml:space="preserve"> </t>
        </is>
      </c>
    </row>
    <row r="50">
      <c r="A50" s="4" t="inlineStr">
        <is>
          <t>Percentage of estimated loss of annual customers per year</t>
        </is>
      </c>
      <c r="B50" s="4" t="inlineStr">
        <is>
          <t xml:space="preserve"> </t>
        </is>
      </c>
      <c r="C50" s="4" t="inlineStr">
        <is>
          <t xml:space="preserve"> </t>
        </is>
      </c>
      <c r="D50" s="4" t="inlineStr">
        <is>
          <t xml:space="preserve"> </t>
        </is>
      </c>
      <c r="E50" s="8" t="n">
        <v>0.09</v>
      </c>
      <c r="F50" s="4" t="inlineStr">
        <is>
          <t xml:space="preserve"> </t>
        </is>
      </c>
    </row>
    <row r="51">
      <c r="A51" s="4" t="inlineStr">
        <is>
          <t>Percentage of net operating revenue as depreciation</t>
        </is>
      </c>
      <c r="B51" s="4" t="inlineStr">
        <is>
          <t xml:space="preserve"> </t>
        </is>
      </c>
      <c r="C51" s="4" t="inlineStr">
        <is>
          <t xml:space="preserve"> </t>
        </is>
      </c>
      <c r="D51" s="4" t="inlineStr">
        <is>
          <t xml:space="preserve"> </t>
        </is>
      </c>
      <c r="E51" s="11" t="n">
        <v>0.092</v>
      </c>
      <c r="F51" s="4" t="inlineStr">
        <is>
          <t xml:space="preserve"> </t>
        </is>
      </c>
    </row>
    <row r="52">
      <c r="A52" s="4" t="inlineStr">
        <is>
          <t>Tax rate according to Brazilian tax legislation</t>
        </is>
      </c>
      <c r="B52" s="4" t="inlineStr">
        <is>
          <t xml:space="preserve"> </t>
        </is>
      </c>
      <c r="C52" s="4" t="inlineStr">
        <is>
          <t xml:space="preserve"> </t>
        </is>
      </c>
      <c r="D52" s="4" t="inlineStr">
        <is>
          <t xml:space="preserve"> </t>
        </is>
      </c>
      <c r="E52" s="8" t="n">
        <v>0.34</v>
      </c>
      <c r="F52" s="4" t="inlineStr">
        <is>
          <t xml:space="preserve"> </t>
        </is>
      </c>
    </row>
    <row r="53">
      <c r="A53" s="4" t="inlineStr">
        <is>
          <t>After-tax discount rate</t>
        </is>
      </c>
      <c r="B53" s="4" t="inlineStr">
        <is>
          <t xml:space="preserve"> </t>
        </is>
      </c>
      <c r="C53" s="4" t="inlineStr">
        <is>
          <t xml:space="preserve"> </t>
        </is>
      </c>
      <c r="D53" s="4" t="inlineStr">
        <is>
          <t xml:space="preserve"> </t>
        </is>
      </c>
      <c r="E53" s="11" t="n">
        <v>0.124</v>
      </c>
      <c r="F53" s="4" t="inlineStr">
        <is>
          <t xml:space="preserve"> </t>
        </is>
      </c>
    </row>
    <row r="54">
      <c r="A54" s="4" t="inlineStr">
        <is>
          <t>Licenses | Fixed rat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closure of detailed information about business combina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Oibda Margin</t>
        </is>
      </c>
      <c r="B56" s="4" t="inlineStr">
        <is>
          <t xml:space="preserve"> </t>
        </is>
      </c>
      <c r="C56" s="4" t="inlineStr">
        <is>
          <t xml:space="preserve"> </t>
        </is>
      </c>
      <c r="D56" s="4" t="inlineStr">
        <is>
          <t xml:space="preserve"> </t>
        </is>
      </c>
      <c r="E56" s="11" t="n">
        <v>0.353</v>
      </c>
      <c r="F56" s="4" t="inlineStr">
        <is>
          <t xml:space="preserve"> </t>
        </is>
      </c>
    </row>
    <row r="57">
      <c r="A57" s="4" t="inlineStr">
        <is>
          <t>Licenses | Floating interest rat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closure of detailed information about business combina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Oibda Margin</t>
        </is>
      </c>
      <c r="B59" s="4" t="inlineStr">
        <is>
          <t xml:space="preserve"> </t>
        </is>
      </c>
      <c r="C59" s="4" t="inlineStr">
        <is>
          <t xml:space="preserve"> </t>
        </is>
      </c>
      <c r="D59" s="4" t="inlineStr">
        <is>
          <t xml:space="preserve"> </t>
        </is>
      </c>
      <c r="E59" s="11" t="n">
        <v>0.545</v>
      </c>
      <c r="F59" s="4" t="inlineStr">
        <is>
          <t xml:space="preserve"> </t>
        </is>
      </c>
    </row>
    <row r="60">
      <c r="A60" s="4" t="inlineStr">
        <is>
          <t>Customer portfolio</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closure of detailed information about business combina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Fair value of the customer portfolio acquired</t>
        </is>
      </c>
      <c r="B62" s="4" t="inlineStr">
        <is>
          <t xml:space="preserve"> </t>
        </is>
      </c>
      <c r="C62" s="4" t="inlineStr">
        <is>
          <t xml:space="preserve"> </t>
        </is>
      </c>
      <c r="D62" s="4" t="inlineStr">
        <is>
          <t xml:space="preserve"> </t>
        </is>
      </c>
      <c r="E62" s="6" t="inlineStr">
        <is>
          <t>R$ 96195</t>
        </is>
      </c>
      <c r="F62" s="4" t="inlineStr">
        <is>
          <t xml:space="preserve"> </t>
        </is>
      </c>
    </row>
    <row r="63">
      <c r="A63" s="4" t="inlineStr">
        <is>
          <t>Tax rate according to Brazilian tax legislation</t>
        </is>
      </c>
      <c r="B63" s="4" t="inlineStr">
        <is>
          <t xml:space="preserve"> </t>
        </is>
      </c>
      <c r="C63" s="4" t="inlineStr">
        <is>
          <t xml:space="preserve"> </t>
        </is>
      </c>
      <c r="D63" s="4" t="inlineStr">
        <is>
          <t xml:space="preserve"> </t>
        </is>
      </c>
      <c r="E63" s="8" t="n">
        <v>0.34</v>
      </c>
      <c r="F63" s="4" t="inlineStr">
        <is>
          <t xml:space="preserve"> </t>
        </is>
      </c>
    </row>
    <row r="64">
      <c r="A64" s="4" t="inlineStr">
        <is>
          <t>After-tax discount rate</t>
        </is>
      </c>
      <c r="B64" s="4" t="inlineStr">
        <is>
          <t xml:space="preserve"> </t>
        </is>
      </c>
      <c r="C64" s="4" t="inlineStr">
        <is>
          <t xml:space="preserve"> </t>
        </is>
      </c>
      <c r="D64" s="4" t="inlineStr">
        <is>
          <t xml:space="preserve"> </t>
        </is>
      </c>
      <c r="E64" s="11" t="n">
        <v>0.124</v>
      </c>
      <c r="F64" s="4" t="inlineStr">
        <is>
          <t xml:space="preserve"> </t>
        </is>
      </c>
    </row>
    <row r="65">
      <c r="A65" s="4" t="inlineStr">
        <is>
          <t>Number of relationships with customers | customer</t>
        </is>
      </c>
      <c r="B65" s="4" t="inlineStr">
        <is>
          <t xml:space="preserve"> </t>
        </is>
      </c>
      <c r="C65" s="4" t="inlineStr">
        <is>
          <t xml:space="preserve"> </t>
        </is>
      </c>
      <c r="D65" s="4" t="inlineStr">
        <is>
          <t xml:space="preserve"> </t>
        </is>
      </c>
      <c r="E65" s="5" t="n">
        <v>5</v>
      </c>
      <c r="F65" s="4" t="inlineStr">
        <is>
          <t xml:space="preserve"> </t>
        </is>
      </c>
    </row>
    <row r="66">
      <c r="A66" s="4" t="inlineStr">
        <is>
          <t>Percentage of marketing expenses add-back</t>
        </is>
      </c>
      <c r="B66" s="4" t="inlineStr">
        <is>
          <t xml:space="preserve"> </t>
        </is>
      </c>
      <c r="C66" s="4" t="inlineStr">
        <is>
          <t xml:space="preserve"> </t>
        </is>
      </c>
      <c r="D66" s="4" t="inlineStr">
        <is>
          <t xml:space="preserve"> </t>
        </is>
      </c>
      <c r="E66" s="8" t="n">
        <v>0.97</v>
      </c>
      <c r="F66" s="4" t="inlineStr">
        <is>
          <t xml:space="preserve"> </t>
        </is>
      </c>
    </row>
    <row r="67">
      <c r="A67" s="4" t="inlineStr">
        <is>
          <t>Average term | Customer portfolio</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isclosure of detailed information about business combina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mortized term of customer portfolio</t>
        </is>
      </c>
      <c r="B69" s="4" t="inlineStr">
        <is>
          <t xml:space="preserve"> </t>
        </is>
      </c>
      <c r="C69" s="4" t="inlineStr">
        <is>
          <t xml:space="preserve"> </t>
        </is>
      </c>
      <c r="D69" s="4" t="inlineStr">
        <is>
          <t xml:space="preserve"> </t>
        </is>
      </c>
      <c r="E69" s="4" t="inlineStr">
        <is>
          <t>6 years 7 months 6 days</t>
        </is>
      </c>
      <c r="F69" s="4" t="inlineStr">
        <is>
          <t xml:space="preserve"> </t>
        </is>
      </c>
    </row>
    <row r="70">
      <c r="A70" s="4" t="inlineStr">
        <is>
          <t>Minimum</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Net assets acquired</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Book value of accounts receivables</t>
        </is>
      </c>
      <c r="B72" s="4" t="inlineStr">
        <is>
          <t xml:space="preserve"> </t>
        </is>
      </c>
      <c r="C72" s="4" t="inlineStr">
        <is>
          <t xml:space="preserve"> </t>
        </is>
      </c>
      <c r="D72" s="5" t="n">
        <v>371328</v>
      </c>
      <c r="E72" s="4" t="inlineStr">
        <is>
          <t xml:space="preserve"> </t>
        </is>
      </c>
      <c r="F72" s="4" t="inlineStr">
        <is>
          <t xml:space="preserve"> </t>
        </is>
      </c>
    </row>
    <row r="73">
      <c r="A73" s="4" t="inlineStr">
        <is>
          <t>Minimum | License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isclosure of detailed information about business combinatio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mortized term of licenses</t>
        </is>
      </c>
      <c r="B75" s="4" t="inlineStr">
        <is>
          <t xml:space="preserve"> </t>
        </is>
      </c>
      <c r="C75" s="4" t="inlineStr">
        <is>
          <t xml:space="preserve"> </t>
        </is>
      </c>
      <c r="D75" s="4" t="inlineStr">
        <is>
          <t xml:space="preserve"> </t>
        </is>
      </c>
      <c r="E75" s="4" t="inlineStr">
        <is>
          <t>5 years</t>
        </is>
      </c>
      <c r="F75" s="4" t="inlineStr">
        <is>
          <t xml:space="preserve"> </t>
        </is>
      </c>
    </row>
    <row r="76">
      <c r="A76" s="4" t="inlineStr">
        <is>
          <t>Minimum | Customer portfolio</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isclosure of detailed information about business combination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mortized term of customer portfolio</t>
        </is>
      </c>
      <c r="B78" s="4" t="inlineStr">
        <is>
          <t xml:space="preserve"> </t>
        </is>
      </c>
      <c r="C78" s="4" t="inlineStr">
        <is>
          <t xml:space="preserve"> </t>
        </is>
      </c>
      <c r="D78" s="4" t="inlineStr">
        <is>
          <t xml:space="preserve"> </t>
        </is>
      </c>
      <c r="E78" s="4" t="inlineStr">
        <is>
          <t>5 years</t>
        </is>
      </c>
      <c r="F78" s="4" t="inlineStr">
        <is>
          <t xml:space="preserve"> </t>
        </is>
      </c>
    </row>
    <row r="79">
      <c r="A79" s="4" t="inlineStr">
        <is>
          <t>Historical percentage of customers leaving</t>
        </is>
      </c>
      <c r="B79" s="4" t="inlineStr">
        <is>
          <t xml:space="preserve"> </t>
        </is>
      </c>
      <c r="C79" s="4" t="inlineStr">
        <is>
          <t xml:space="preserve"> </t>
        </is>
      </c>
      <c r="D79" s="4" t="inlineStr">
        <is>
          <t xml:space="preserve"> </t>
        </is>
      </c>
      <c r="E79" s="11" t="n">
        <v>0.268</v>
      </c>
      <c r="F79" s="4" t="inlineStr">
        <is>
          <t xml:space="preserve"> </t>
        </is>
      </c>
    </row>
    <row r="80">
      <c r="A80" s="4" t="inlineStr">
        <is>
          <t>Maximum</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Net assets acquired</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Book value of accounts receivables</t>
        </is>
      </c>
      <c r="B82" s="4" t="inlineStr">
        <is>
          <t xml:space="preserve"> </t>
        </is>
      </c>
      <c r="C82" s="4" t="inlineStr">
        <is>
          <t xml:space="preserve"> </t>
        </is>
      </c>
      <c r="D82" s="5" t="n">
        <v>407360</v>
      </c>
      <c r="E82" s="4" t="inlineStr">
        <is>
          <t xml:space="preserve"> </t>
        </is>
      </c>
      <c r="F82" s="4" t="inlineStr">
        <is>
          <t xml:space="preserve"> </t>
        </is>
      </c>
    </row>
    <row r="83">
      <c r="A83" s="4" t="inlineStr">
        <is>
          <t>Maximum | License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isclosure of detailed information about business combination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mortized term of licenses</t>
        </is>
      </c>
      <c r="B85" s="4" t="inlineStr">
        <is>
          <t xml:space="preserve"> </t>
        </is>
      </c>
      <c r="C85" s="4" t="inlineStr">
        <is>
          <t xml:space="preserve"> </t>
        </is>
      </c>
      <c r="D85" s="4" t="inlineStr">
        <is>
          <t xml:space="preserve"> </t>
        </is>
      </c>
      <c r="E85" s="4" t="inlineStr">
        <is>
          <t>15 years</t>
        </is>
      </c>
      <c r="F85" s="4" t="inlineStr">
        <is>
          <t xml:space="preserve"> </t>
        </is>
      </c>
    </row>
    <row r="86">
      <c r="A86" s="4" t="inlineStr">
        <is>
          <t>Maximum | Customer portfolio</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isclosure of detailed information about business combination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mortized term of customer portfolio</t>
        </is>
      </c>
      <c r="B88" s="4" t="inlineStr">
        <is>
          <t xml:space="preserve"> </t>
        </is>
      </c>
      <c r="C88" s="4" t="inlineStr">
        <is>
          <t xml:space="preserve"> </t>
        </is>
      </c>
      <c r="D88" s="4" t="inlineStr">
        <is>
          <t xml:space="preserve"> </t>
        </is>
      </c>
      <c r="E88" s="4" t="inlineStr">
        <is>
          <t>8 years</t>
        </is>
      </c>
      <c r="F88" s="4" t="inlineStr">
        <is>
          <t xml:space="preserve"> </t>
        </is>
      </c>
    </row>
    <row r="89">
      <c r="A89" s="4" t="inlineStr">
        <is>
          <t>Historical percentage of customers leaving</t>
        </is>
      </c>
      <c r="B89" s="4" t="inlineStr">
        <is>
          <t xml:space="preserve"> </t>
        </is>
      </c>
      <c r="C89" s="4" t="inlineStr">
        <is>
          <t xml:space="preserve"> </t>
        </is>
      </c>
      <c r="D89" s="4" t="inlineStr">
        <is>
          <t xml:space="preserve"> </t>
        </is>
      </c>
      <c r="E89" s="11" t="n">
        <v>0.502</v>
      </c>
      <c r="F89" s="4" t="inlineStr">
        <is>
          <t xml:space="preserve"> </t>
        </is>
      </c>
    </row>
    <row r="90">
      <c r="A90" s="4" t="inlineStr">
        <is>
          <t>Oi UPI Mobile Asset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Net assets acquired</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Total considered</t>
        </is>
      </c>
      <c r="B92" s="4" t="inlineStr">
        <is>
          <t xml:space="preserve"> </t>
        </is>
      </c>
      <c r="C92" s="4" t="inlineStr">
        <is>
          <t xml:space="preserve"> </t>
        </is>
      </c>
      <c r="D92" s="6" t="inlineStr">
        <is>
          <t>R$ 5491584</t>
        </is>
      </c>
      <c r="E92" s="4" t="inlineStr">
        <is>
          <t xml:space="preserve"> </t>
        </is>
      </c>
      <c r="F92" s="4" t="inlineStr">
        <is>
          <t xml:space="preserve"> </t>
        </is>
      </c>
    </row>
    <row r="93">
      <c r="A93" s="4" t="inlineStr">
        <is>
          <t>Indemnification to be paid</t>
        </is>
      </c>
      <c r="B93" s="4" t="inlineStr">
        <is>
          <t xml:space="preserve"> </t>
        </is>
      </c>
      <c r="C93" s="5" t="n">
        <v>353269</v>
      </c>
      <c r="D93" s="4" t="inlineStr">
        <is>
          <t xml:space="preserve"> </t>
        </is>
      </c>
      <c r="E93" s="4" t="inlineStr">
        <is>
          <t xml:space="preserve"> </t>
        </is>
      </c>
      <c r="F93" s="4" t="inlineStr">
        <is>
          <t xml:space="preserve"> </t>
        </is>
      </c>
    </row>
    <row r="94">
      <c r="A94" s="4" t="inlineStr">
        <is>
          <t>Judicial deposit related to an acquisition</t>
        </is>
      </c>
      <c r="B94" s="4" t="inlineStr">
        <is>
          <t xml:space="preserve"> </t>
        </is>
      </c>
      <c r="C94" s="4" t="inlineStr">
        <is>
          <t xml:space="preserve"> </t>
        </is>
      </c>
      <c r="D94" s="4" t="inlineStr">
        <is>
          <t xml:space="preserve"> </t>
        </is>
      </c>
      <c r="E94" s="6" t="inlineStr">
        <is>
          <t>R$ 522297</t>
        </is>
      </c>
      <c r="F94" s="6" t="inlineStr">
        <is>
          <t>R$ 515565</t>
        </is>
      </c>
    </row>
    <row r="95">
      <c r="A95" s="4" t="inlineStr">
        <is>
          <t>Transaction costs</t>
        </is>
      </c>
      <c r="B95" s="6" t="inlineStr">
        <is>
          <t>R$ 1527802</t>
        </is>
      </c>
      <c r="C95" s="4" t="inlineStr">
        <is>
          <t xml:space="preserve"> </t>
        </is>
      </c>
      <c r="D95" s="4" t="inlineStr">
        <is>
          <t xml:space="preserve"> </t>
        </is>
      </c>
      <c r="E95" s="4" t="inlineStr">
        <is>
          <t xml:space="preserve"> </t>
        </is>
      </c>
      <c r="F95" s="4" t="inlineStr">
        <is>
          <t xml:space="preserve"> </t>
        </is>
      </c>
    </row>
    <row r="96">
      <c r="A96" s="4" t="inlineStr">
        <is>
          <t>Book value of accounts receivables</t>
        </is>
      </c>
      <c r="B96" s="5" t="n">
        <v>515565</v>
      </c>
      <c r="C96" s="4" t="inlineStr">
        <is>
          <t xml:space="preserve"> </t>
        </is>
      </c>
      <c r="D96" s="4" t="inlineStr">
        <is>
          <t xml:space="preserve"> </t>
        </is>
      </c>
      <c r="E96" s="4" t="inlineStr">
        <is>
          <t xml:space="preserve"> </t>
        </is>
      </c>
      <c r="F96" s="4" t="inlineStr">
        <is>
          <t xml:space="preserve"> </t>
        </is>
      </c>
    </row>
    <row r="97">
      <c r="A97" s="4" t="inlineStr">
        <is>
          <t>Garliava</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Net assets acquired</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Indemnification to be paid</t>
        </is>
      </c>
      <c r="B99" s="4" t="inlineStr">
        <is>
          <t xml:space="preserve"> </t>
        </is>
      </c>
      <c r="C99" s="6" t="inlineStr">
        <is>
          <t>R$ 63863</t>
        </is>
      </c>
      <c r="D99" s="4" t="inlineStr">
        <is>
          <t xml:space="preserve"> </t>
        </is>
      </c>
      <c r="E99" s="4" t="inlineStr">
        <is>
          <t xml:space="preserve"> </t>
        </is>
      </c>
      <c r="F99" s="4" t="inlineStr">
        <is>
          <t xml:space="preserve"> </t>
        </is>
      </c>
    </row>
    <row r="100">
      <c r="A100" s="4" t="inlineStr">
        <is>
          <t>Transaction costs</t>
        </is>
      </c>
      <c r="B100" s="6" t="inlineStr">
        <is>
          <t>R$ 120000</t>
        </is>
      </c>
      <c r="C100" s="4" t="inlineStr">
        <is>
          <t xml:space="preserve"> </t>
        </is>
      </c>
      <c r="D100" s="4" t="inlineStr">
        <is>
          <t xml:space="preserve"> </t>
        </is>
      </c>
      <c r="E100" s="4" t="inlineStr">
        <is>
          <t xml:space="preserve"> </t>
        </is>
      </c>
      <c r="F100"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5" customWidth="1" min="2" max="2"/>
  </cols>
  <sheetData>
    <row r="1">
      <c r="A1" s="1" t="inlineStr">
        <is>
          <t>BASIS OF PREPARATION AND PRESENTATION OF FINANCIAL STATEMENTS - Acquisition by TIS (Details) R$ in Thousands</t>
        </is>
      </c>
      <c r="B1" s="2" t="inlineStr">
        <is>
          <t>12 Months Ended</t>
        </is>
      </c>
    </row>
    <row r="2">
      <c r="B2" s="2" t="inlineStr">
        <is>
          <t>Dec. 31, 2022 BRL (R$)</t>
        </is>
      </c>
    </row>
    <row r="3">
      <c r="A3" s="3" t="inlineStr">
        <is>
          <t>Net assets acquired</t>
        </is>
      </c>
      <c r="B3" s="4" t="inlineStr">
        <is>
          <t xml:space="preserve"> </t>
        </is>
      </c>
    </row>
    <row r="4">
      <c r="A4" s="4" t="inlineStr">
        <is>
          <t>Current assets</t>
        </is>
      </c>
      <c r="B4" s="6" t="inlineStr">
        <is>
          <t>R$ 542289</t>
        </is>
      </c>
    </row>
    <row r="5">
      <c r="A5" s="4" t="inlineStr">
        <is>
          <t>Cash and cash equivalents</t>
        </is>
      </c>
      <c r="B5" s="5" t="n">
        <v>64056</v>
      </c>
    </row>
    <row r="6">
      <c r="A6" s="4" t="inlineStr">
        <is>
          <t>Trade accounts receivable</t>
        </is>
      </c>
      <c r="B6" s="5" t="n">
        <v>371328</v>
      </c>
    </row>
    <row r="7">
      <c r="A7" s="4" t="inlineStr">
        <is>
          <t>Taxes, charges and contributions recoverable</t>
        </is>
      </c>
      <c r="B7" s="5" t="n">
        <v>9988</v>
      </c>
    </row>
    <row r="8">
      <c r="A8" s="4" t="inlineStr">
        <is>
          <t>Property, plant and equipment</t>
        </is>
      </c>
      <c r="B8" s="5" t="n">
        <v>674166</v>
      </c>
    </row>
    <row r="9">
      <c r="A9" s="4" t="inlineStr">
        <is>
          <t>Intangible assets</t>
        </is>
      </c>
      <c r="B9" s="5" t="n">
        <v>2708761</v>
      </c>
    </row>
    <row r="10">
      <c r="A10" s="4" t="inlineStr">
        <is>
          <t>Current liabilities</t>
        </is>
      </c>
      <c r="B10" s="5" t="n">
        <v>1157474</v>
      </c>
    </row>
    <row r="11">
      <c r="A11" s="4" t="inlineStr">
        <is>
          <t>Trade accounts payable</t>
        </is>
      </c>
      <c r="B11" s="5" t="n">
        <v>120626</v>
      </c>
    </row>
    <row r="12">
      <c r="A12" s="4" t="inlineStr">
        <is>
          <t>Taxes, charges and contributions payable</t>
        </is>
      </c>
      <c r="B12" s="5" t="n">
        <v>201635</v>
      </c>
    </row>
    <row r="13">
      <c r="A13" s="4" t="inlineStr">
        <is>
          <t>Other liabilities</t>
        </is>
      </c>
      <c r="B13" s="5" t="n">
        <v>34955</v>
      </c>
    </row>
    <row r="14">
      <c r="A14" s="4" t="inlineStr">
        <is>
          <t>Non-current liabilities</t>
        </is>
      </c>
      <c r="B14" s="5" t="n">
        <v>935131</v>
      </c>
    </row>
    <row r="15">
      <c r="A15" s="4" t="inlineStr">
        <is>
          <t>Provisions</t>
        </is>
      </c>
      <c r="B15" s="5" t="n">
        <v>453697</v>
      </c>
    </row>
    <row r="16">
      <c r="A16" s="4" t="inlineStr">
        <is>
          <t>Fair value of liabilities assumed</t>
        </is>
      </c>
      <c r="B16" s="5" t="n">
        <v>2092605</v>
      </c>
    </row>
    <row r="17">
      <c r="A17" s="4" t="inlineStr">
        <is>
          <t>Fair value of net assets acquired</t>
        </is>
      </c>
      <c r="B17" s="5" t="n">
        <v>2096874</v>
      </c>
    </row>
    <row r="18">
      <c r="A18" s="4" t="inlineStr">
        <is>
          <t>Goodwill</t>
        </is>
      </c>
      <c r="B18" s="5" t="n">
        <v>3394710</v>
      </c>
    </row>
    <row r="19">
      <c r="A19" s="4" t="inlineStr">
        <is>
          <t>Total considered</t>
        </is>
      </c>
      <c r="B19" s="5" t="n">
        <v>5491584</v>
      </c>
    </row>
    <row r="20">
      <c r="A20" s="4" t="inlineStr">
        <is>
          <t>Fair value of the customer portfolio acquired</t>
        </is>
      </c>
      <c r="B20" s="5" t="n">
        <v>96195</v>
      </c>
    </row>
    <row r="21">
      <c r="A21" s="4" t="inlineStr">
        <is>
          <t>Fair value of the contingent liabilities</t>
        </is>
      </c>
      <c r="B21" s="5" t="n">
        <v>453697</v>
      </c>
    </row>
    <row r="22">
      <c r="A22" s="4" t="inlineStr">
        <is>
          <t>Total consideration for acquisition</t>
        </is>
      </c>
      <c r="B22" s="5" t="n">
        <v>5491584</v>
      </c>
    </row>
    <row r="23">
      <c r="A23" s="4" t="inlineStr">
        <is>
          <t>Vita IT</t>
        </is>
      </c>
      <c r="B23" s="4" t="inlineStr">
        <is>
          <t xml:space="preserve"> </t>
        </is>
      </c>
    </row>
    <row r="24">
      <c r="A24" s="3" t="inlineStr">
        <is>
          <t>Net assets acquired</t>
        </is>
      </c>
      <c r="B24" s="4" t="inlineStr">
        <is>
          <t xml:space="preserve"> </t>
        </is>
      </c>
    </row>
    <row r="25">
      <c r="A25" s="4" t="inlineStr">
        <is>
          <t>Total considered</t>
        </is>
      </c>
      <c r="B25" s="5" t="n">
        <v>110815</v>
      </c>
    </row>
    <row r="26">
      <c r="A26" s="4" t="inlineStr">
        <is>
          <t>Total consideration for acquisition</t>
        </is>
      </c>
      <c r="B26" s="5" t="n">
        <v>110815</v>
      </c>
    </row>
    <row r="27">
      <c r="A27" s="4" t="inlineStr">
        <is>
          <t>Consideration in cash for the acquisition</t>
        </is>
      </c>
      <c r="B27" s="5" t="n">
        <v>42000</v>
      </c>
    </row>
    <row r="28">
      <c r="A28" s="4" t="inlineStr">
        <is>
          <t>Vita IT | Telefnica Infraestrutura e Segurana Ltda.</t>
        </is>
      </c>
      <c r="B28" s="4" t="inlineStr">
        <is>
          <t xml:space="preserve"> </t>
        </is>
      </c>
    </row>
    <row r="29">
      <c r="A29" s="3" t="inlineStr">
        <is>
          <t>Disclosure of detailed information about business combination [line items]</t>
        </is>
      </c>
      <c r="B29" s="4" t="inlineStr">
        <is>
          <t xml:space="preserve"> </t>
        </is>
      </c>
    </row>
    <row r="30">
      <c r="A30" s="4" t="inlineStr">
        <is>
          <t>Maximum acquisition subject to the achievement of operational and financial metrics</t>
        </is>
      </c>
      <c r="B30" s="5" t="n">
        <v>11964</v>
      </c>
    </row>
    <row r="31">
      <c r="A31" s="3" t="inlineStr">
        <is>
          <t>Net assets acquired</t>
        </is>
      </c>
      <c r="B31" s="4" t="inlineStr">
        <is>
          <t xml:space="preserve"> </t>
        </is>
      </c>
    </row>
    <row r="32">
      <c r="A32" s="4" t="inlineStr">
        <is>
          <t>Current assets</t>
        </is>
      </c>
      <c r="B32" s="5" t="n">
        <v>30408</v>
      </c>
    </row>
    <row r="33">
      <c r="A33" s="4" t="inlineStr">
        <is>
          <t>Cash and cash equivalents</t>
        </is>
      </c>
      <c r="B33" s="5" t="n">
        <v>5334</v>
      </c>
    </row>
    <row r="34">
      <c r="A34" s="4" t="inlineStr">
        <is>
          <t>Trade accounts receivable</t>
        </is>
      </c>
      <c r="B34" s="5" t="n">
        <v>17063</v>
      </c>
    </row>
    <row r="35">
      <c r="A35" s="4" t="inlineStr">
        <is>
          <t>Inventories</t>
        </is>
      </c>
      <c r="B35" s="5" t="n">
        <v>4958</v>
      </c>
    </row>
    <row r="36">
      <c r="A36" s="4" t="inlineStr">
        <is>
          <t>Taxes, charges and contributions recoverable</t>
        </is>
      </c>
      <c r="B36" s="5" t="n">
        <v>119</v>
      </c>
    </row>
    <row r="37">
      <c r="A37" s="4" t="inlineStr">
        <is>
          <t>Other assets</t>
        </is>
      </c>
      <c r="B37" s="5" t="n">
        <v>2934</v>
      </c>
    </row>
    <row r="38">
      <c r="A38" s="4" t="inlineStr">
        <is>
          <t>Non-current assets</t>
        </is>
      </c>
      <c r="B38" s="5" t="n">
        <v>37289</v>
      </c>
    </row>
    <row r="39">
      <c r="A39" s="4" t="inlineStr">
        <is>
          <t>Judicial deposits and garnishments</t>
        </is>
      </c>
      <c r="B39" s="5" t="n">
        <v>1187</v>
      </c>
    </row>
    <row r="40">
      <c r="A40" s="4" t="inlineStr">
        <is>
          <t>Property, plant and equipment</t>
        </is>
      </c>
      <c r="B40" s="5" t="n">
        <v>1853</v>
      </c>
    </row>
    <row r="41">
      <c r="A41" s="4" t="inlineStr">
        <is>
          <t>Intangible assets</t>
        </is>
      </c>
      <c r="B41" s="5" t="n">
        <v>34249</v>
      </c>
    </row>
    <row r="42">
      <c r="A42" s="4" t="inlineStr">
        <is>
          <t>Fair value of assets acquired</t>
        </is>
      </c>
      <c r="B42" s="5" t="n">
        <v>67697</v>
      </c>
    </row>
    <row r="43">
      <c r="A43" s="4" t="inlineStr">
        <is>
          <t>Current liabilities</t>
        </is>
      </c>
      <c r="B43" s="5" t="n">
        <v>27238</v>
      </c>
    </row>
    <row r="44">
      <c r="A44" s="4" t="inlineStr">
        <is>
          <t>Personnel, social charges and benefits</t>
        </is>
      </c>
      <c r="B44" s="5" t="n">
        <v>2728</v>
      </c>
    </row>
    <row r="45">
      <c r="A45" s="4" t="inlineStr">
        <is>
          <t>Trade accounts payable</t>
        </is>
      </c>
      <c r="B45" s="5" t="n">
        <v>19509</v>
      </c>
    </row>
    <row r="46">
      <c r="A46" s="4" t="inlineStr">
        <is>
          <t>Income and social contribution taxes payable</t>
        </is>
      </c>
      <c r="B46" s="5" t="n">
        <v>165</v>
      </c>
    </row>
    <row r="47">
      <c r="A47" s="4" t="inlineStr">
        <is>
          <t>Taxes, charges and contributions payable</t>
        </is>
      </c>
      <c r="B47" s="5" t="n">
        <v>794</v>
      </c>
    </row>
    <row r="48">
      <c r="A48" s="4" t="inlineStr">
        <is>
          <t>Other liabilities</t>
        </is>
      </c>
      <c r="B48" s="5" t="n">
        <v>4042</v>
      </c>
    </row>
    <row r="49">
      <c r="A49" s="4" t="inlineStr">
        <is>
          <t>Non-current liabilities</t>
        </is>
      </c>
      <c r="B49" s="5" t="n">
        <v>28495</v>
      </c>
    </row>
    <row r="50">
      <c r="A50" s="4" t="inlineStr">
        <is>
          <t>Taxes, charges and contributions payable</t>
        </is>
      </c>
      <c r="B50" s="5" t="n">
        <v>295</v>
      </c>
    </row>
    <row r="51">
      <c r="A51" s="4" t="inlineStr">
        <is>
          <t>Provisions</t>
        </is>
      </c>
      <c r="B51" s="5" t="n">
        <v>28200</v>
      </c>
    </row>
    <row r="52">
      <c r="A52" s="4" t="inlineStr">
        <is>
          <t>Fair value of liabilities assumed</t>
        </is>
      </c>
      <c r="B52" s="5" t="n">
        <v>55733</v>
      </c>
    </row>
    <row r="53">
      <c r="A53" s="4" t="inlineStr">
        <is>
          <t>Fair value of net assets acquired</t>
        </is>
      </c>
      <c r="B53" s="5" t="n">
        <v>11964</v>
      </c>
    </row>
    <row r="54">
      <c r="A54" s="4" t="inlineStr">
        <is>
          <t>Goodwill</t>
        </is>
      </c>
      <c r="B54" s="5" t="n">
        <v>98851</v>
      </c>
    </row>
    <row r="55">
      <c r="A55" s="4" t="inlineStr">
        <is>
          <t>Total considered</t>
        </is>
      </c>
      <c r="B55" s="5" t="n">
        <v>110815</v>
      </c>
    </row>
    <row r="56">
      <c r="A56" s="4" t="inlineStr">
        <is>
          <t>Surplus value of inventory</t>
        </is>
      </c>
      <c r="B56" s="6" t="inlineStr">
        <is>
          <t>R$ 1510</t>
        </is>
      </c>
    </row>
    <row r="57">
      <c r="A57" s="4" t="inlineStr">
        <is>
          <t>Amortized period for surplus inventory</t>
        </is>
      </c>
      <c r="B57" s="4" t="inlineStr">
        <is>
          <t>1 month</t>
        </is>
      </c>
    </row>
    <row r="58">
      <c r="A58" s="4" t="inlineStr">
        <is>
          <t>Fair value allocated to the brand</t>
        </is>
      </c>
      <c r="B58" s="6" t="inlineStr">
        <is>
          <t>R$ 4527</t>
        </is>
      </c>
    </row>
    <row r="59">
      <c r="A59" s="4" t="inlineStr">
        <is>
          <t>Amortized period for brand</t>
        </is>
      </c>
      <c r="B59" s="4" t="inlineStr">
        <is>
          <t>2 years</t>
        </is>
      </c>
    </row>
    <row r="60">
      <c r="A60" s="4" t="inlineStr">
        <is>
          <t>Fair value of the customer portfolio acquired</t>
        </is>
      </c>
      <c r="B60" s="6" t="inlineStr">
        <is>
          <t>R$ 29545</t>
        </is>
      </c>
    </row>
    <row r="61">
      <c r="A61" s="4" t="inlineStr">
        <is>
          <t>Amortized term of customer portfolio</t>
        </is>
      </c>
      <c r="B61" s="4" t="inlineStr">
        <is>
          <t>9 years 3 months 18 days</t>
        </is>
      </c>
    </row>
    <row r="62">
      <c r="A62" s="4" t="inlineStr">
        <is>
          <t>Fair value of the contingent liabilities</t>
        </is>
      </c>
      <c r="B62" s="6" t="inlineStr">
        <is>
          <t>R$ 28200</t>
        </is>
      </c>
    </row>
    <row r="63">
      <c r="A63" s="4" t="inlineStr">
        <is>
          <t>Total consideration for acquisition</t>
        </is>
      </c>
      <c r="B63" s="5" t="n">
        <v>110815</v>
      </c>
    </row>
    <row r="64">
      <c r="A64" s="4" t="inlineStr">
        <is>
          <t>Consideration in cash for the acquisition</t>
        </is>
      </c>
      <c r="B64" s="5" t="n">
        <v>42000</v>
      </c>
    </row>
    <row r="65">
      <c r="A65" s="4" t="inlineStr">
        <is>
          <t>Consideration based on contractual clauses</t>
        </is>
      </c>
      <c r="B65" s="6" t="inlineStr">
        <is>
          <t>R$ 68815</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PARATION AND PRESENTATION OF FINANCIAL STATEMENTS - Basis of consolidation (Details)</t>
        </is>
      </c>
      <c r="B1" s="2" t="inlineStr">
        <is>
          <t>12 Months Ended</t>
        </is>
      </c>
    </row>
    <row r="2">
      <c r="B2" s="2" t="inlineStr">
        <is>
          <t>Dec. 31, 2022</t>
        </is>
      </c>
      <c r="C2" s="2" t="inlineStr">
        <is>
          <t>Dec. 31, 2021</t>
        </is>
      </c>
    </row>
    <row r="3">
      <c r="A3" s="4" t="inlineStr">
        <is>
          <t>Terra Networks</t>
        </is>
      </c>
      <c r="B3" s="4" t="inlineStr">
        <is>
          <t xml:space="preserve"> </t>
        </is>
      </c>
      <c r="C3" s="4" t="inlineStr">
        <is>
          <t xml:space="preserve"> </t>
        </is>
      </c>
    </row>
    <row r="4">
      <c r="A4" s="3" t="inlineStr">
        <is>
          <t>OPERATIONS</t>
        </is>
      </c>
      <c r="B4" s="4" t="inlineStr">
        <is>
          <t xml:space="preserve"> </t>
        </is>
      </c>
      <c r="C4" s="4" t="inlineStr">
        <is>
          <t xml:space="preserve"> </t>
        </is>
      </c>
    </row>
    <row r="5">
      <c r="A5" s="4" t="inlineStr">
        <is>
          <t>Ownership interest (as a percent)</t>
        </is>
      </c>
      <c r="B5" s="8" t="n">
        <v>1</v>
      </c>
      <c r="C5" s="8" t="n">
        <v>1</v>
      </c>
    </row>
    <row r="6">
      <c r="A6" s="4" t="inlineStr">
        <is>
          <t>Telefnica Transportes e Logstica Ltda ("TGLog")</t>
        </is>
      </c>
      <c r="B6" s="4" t="inlineStr">
        <is>
          <t xml:space="preserve"> </t>
        </is>
      </c>
      <c r="C6" s="4" t="inlineStr">
        <is>
          <t xml:space="preserve"> </t>
        </is>
      </c>
    </row>
    <row r="7">
      <c r="A7" s="3" t="inlineStr">
        <is>
          <t>OPERATIONS</t>
        </is>
      </c>
      <c r="B7" s="4" t="inlineStr">
        <is>
          <t xml:space="preserve"> </t>
        </is>
      </c>
      <c r="C7" s="4" t="inlineStr">
        <is>
          <t xml:space="preserve"> </t>
        </is>
      </c>
    </row>
    <row r="8">
      <c r="A8" s="4" t="inlineStr">
        <is>
          <t>Ownership interest (as a percent)</t>
        </is>
      </c>
      <c r="B8" s="8" t="n">
        <v>1</v>
      </c>
      <c r="C8" s="8" t="n">
        <v>1</v>
      </c>
    </row>
    <row r="9">
      <c r="A9" s="4" t="inlineStr">
        <is>
          <t>POP Internet Ltda ("POP")</t>
        </is>
      </c>
      <c r="B9" s="4" t="inlineStr">
        <is>
          <t xml:space="preserve"> </t>
        </is>
      </c>
      <c r="C9" s="4" t="inlineStr">
        <is>
          <t xml:space="preserve"> </t>
        </is>
      </c>
    </row>
    <row r="10">
      <c r="A10" s="3" t="inlineStr">
        <is>
          <t>OPERATIONS</t>
        </is>
      </c>
      <c r="B10" s="4" t="inlineStr">
        <is>
          <t xml:space="preserve"> </t>
        </is>
      </c>
      <c r="C10" s="4" t="inlineStr">
        <is>
          <t xml:space="preserve"> </t>
        </is>
      </c>
    </row>
    <row r="11">
      <c r="A11" s="4" t="inlineStr">
        <is>
          <t>Ownership interest (as a percent)</t>
        </is>
      </c>
      <c r="B11" s="8" t="n">
        <v>1</v>
      </c>
      <c r="C11" s="8" t="n">
        <v>1</v>
      </c>
    </row>
    <row r="12">
      <c r="A12" s="4" t="inlineStr">
        <is>
          <t>Vivo Money Credit Rights Investment Fund ("Vivo Money")</t>
        </is>
      </c>
      <c r="B12" s="4" t="inlineStr">
        <is>
          <t xml:space="preserve"> </t>
        </is>
      </c>
      <c r="C12" s="4" t="inlineStr">
        <is>
          <t xml:space="preserve"> </t>
        </is>
      </c>
    </row>
    <row r="13">
      <c r="A13" s="3" t="inlineStr">
        <is>
          <t>OPERATIONS</t>
        </is>
      </c>
      <c r="B13" s="4" t="inlineStr">
        <is>
          <t xml:space="preserve"> </t>
        </is>
      </c>
      <c r="C13" s="4" t="inlineStr">
        <is>
          <t xml:space="preserve"> </t>
        </is>
      </c>
    </row>
    <row r="14">
      <c r="A14" s="4" t="inlineStr">
        <is>
          <t>Ownership interest (as a percent)</t>
        </is>
      </c>
      <c r="B14" s="8" t="n">
        <v>1</v>
      </c>
      <c r="C14" s="8" t="n">
        <v>1</v>
      </c>
    </row>
    <row r="15">
      <c r="A15" s="4" t="inlineStr">
        <is>
          <t>Garliava</t>
        </is>
      </c>
      <c r="B15" s="4" t="inlineStr">
        <is>
          <t xml:space="preserve"> </t>
        </is>
      </c>
      <c r="C15" s="4" t="inlineStr">
        <is>
          <t xml:space="preserve"> </t>
        </is>
      </c>
    </row>
    <row r="16">
      <c r="A16" s="3" t="inlineStr">
        <is>
          <t>OPERATIONS</t>
        </is>
      </c>
      <c r="B16" s="4" t="inlineStr">
        <is>
          <t xml:space="preserve"> </t>
        </is>
      </c>
      <c r="C16" s="4" t="inlineStr">
        <is>
          <t xml:space="preserve"> </t>
        </is>
      </c>
    </row>
    <row r="17">
      <c r="A17" s="4" t="inlineStr">
        <is>
          <t>Ownership interest (as a percent)</t>
        </is>
      </c>
      <c r="B17" s="8" t="n">
        <v>1</v>
      </c>
      <c r="C17" s="4" t="inlineStr">
        <is>
          <t xml:space="preserve"> </t>
        </is>
      </c>
    </row>
    <row r="18">
      <c r="A18" s="4" t="inlineStr">
        <is>
          <t>Vivo Ventures ("VV")</t>
        </is>
      </c>
      <c r="B18" s="4" t="inlineStr">
        <is>
          <t xml:space="preserve"> </t>
        </is>
      </c>
      <c r="C18" s="4" t="inlineStr">
        <is>
          <t xml:space="preserve"> </t>
        </is>
      </c>
    </row>
    <row r="19">
      <c r="A19" s="3" t="inlineStr">
        <is>
          <t>OPERATIONS</t>
        </is>
      </c>
      <c r="B19" s="4" t="inlineStr">
        <is>
          <t xml:space="preserve"> </t>
        </is>
      </c>
      <c r="C19" s="4" t="inlineStr">
        <is>
          <t xml:space="preserve"> </t>
        </is>
      </c>
    </row>
    <row r="20">
      <c r="A20" s="4" t="inlineStr">
        <is>
          <t>Ownership interest (as a percent)</t>
        </is>
      </c>
      <c r="B20" s="8" t="n">
        <v>0.98</v>
      </c>
      <c r="C20" s="4" t="inlineStr">
        <is>
          <t xml:space="preserve"> </t>
        </is>
      </c>
    </row>
    <row r="21">
      <c r="A21" s="4" t="inlineStr">
        <is>
          <t>Telefnica Cloud e Tecnologia do Brasil ("CloudCo Brasil")</t>
        </is>
      </c>
      <c r="B21" s="4" t="inlineStr">
        <is>
          <t xml:space="preserve"> </t>
        </is>
      </c>
      <c r="C21" s="4" t="inlineStr">
        <is>
          <t xml:space="preserve"> </t>
        </is>
      </c>
    </row>
    <row r="22">
      <c r="A22" s="3" t="inlineStr">
        <is>
          <t>OPERATIONS</t>
        </is>
      </c>
      <c r="B22" s="4" t="inlineStr">
        <is>
          <t xml:space="preserve"> </t>
        </is>
      </c>
      <c r="C22" s="4" t="inlineStr">
        <is>
          <t xml:space="preserve"> </t>
        </is>
      </c>
    </row>
    <row r="23">
      <c r="A23" s="4" t="inlineStr">
        <is>
          <t>Ownership interest (as a percent)</t>
        </is>
      </c>
      <c r="B23" s="11" t="n">
        <v>0.5001</v>
      </c>
      <c r="C23" s="11" t="n">
        <v>0.5001</v>
      </c>
    </row>
    <row r="24">
      <c r="A24" s="4" t="inlineStr">
        <is>
          <t>Telefnica IoT, , Big Data e Tecnologia do Brasil S.A. . ("IoTCo Brasil")</t>
        </is>
      </c>
      <c r="B24" s="4" t="inlineStr">
        <is>
          <t xml:space="preserve"> </t>
        </is>
      </c>
      <c r="C24" s="4" t="inlineStr">
        <is>
          <t xml:space="preserve"> </t>
        </is>
      </c>
    </row>
    <row r="25">
      <c r="A25" s="3" t="inlineStr">
        <is>
          <t>OPERATIONS</t>
        </is>
      </c>
      <c r="B25" s="4" t="inlineStr">
        <is>
          <t xml:space="preserve"> </t>
        </is>
      </c>
      <c r="C25" s="4" t="inlineStr">
        <is>
          <t xml:space="preserve"> </t>
        </is>
      </c>
    </row>
    <row r="26">
      <c r="A26" s="4" t="inlineStr">
        <is>
          <t>Ownership interest (as a percent)</t>
        </is>
      </c>
      <c r="B26" s="11" t="n">
        <v>0.5001</v>
      </c>
      <c r="C26" s="11" t="n">
        <v>0.5001</v>
      </c>
    </row>
    <row r="27">
      <c r="A27" s="4" t="inlineStr">
        <is>
          <t>Aliana Atlntica Holding B.V. . ("Aliana")</t>
        </is>
      </c>
      <c r="B27" s="4" t="inlineStr">
        <is>
          <t xml:space="preserve"> </t>
        </is>
      </c>
      <c r="C27" s="4" t="inlineStr">
        <is>
          <t xml:space="preserve"> </t>
        </is>
      </c>
    </row>
    <row r="28">
      <c r="A28" s="3" t="inlineStr">
        <is>
          <t>OPERATIONS</t>
        </is>
      </c>
      <c r="B28" s="4" t="inlineStr">
        <is>
          <t xml:space="preserve"> </t>
        </is>
      </c>
      <c r="C28" s="4" t="inlineStr">
        <is>
          <t xml:space="preserve"> </t>
        </is>
      </c>
    </row>
    <row r="29">
      <c r="A29" s="4" t="inlineStr">
        <is>
          <t>Ownership interest (as a percent)</t>
        </is>
      </c>
      <c r="B29" s="8" t="n">
        <v>0.5</v>
      </c>
      <c r="C29" s="8" t="n">
        <v>0.5</v>
      </c>
    </row>
    <row r="30">
      <c r="A30" s="4" t="inlineStr">
        <is>
          <t>Companhia AIX de Participaes ("AIX")</t>
        </is>
      </c>
      <c r="B30" s="4" t="inlineStr">
        <is>
          <t xml:space="preserve"> </t>
        </is>
      </c>
      <c r="C30" s="4" t="inlineStr">
        <is>
          <t xml:space="preserve"> </t>
        </is>
      </c>
    </row>
    <row r="31">
      <c r="A31" s="3" t="inlineStr">
        <is>
          <t>OPERATIONS</t>
        </is>
      </c>
      <c r="B31" s="4" t="inlineStr">
        <is>
          <t xml:space="preserve"> </t>
        </is>
      </c>
      <c r="C31" s="4" t="inlineStr">
        <is>
          <t xml:space="preserve"> </t>
        </is>
      </c>
    </row>
    <row r="32">
      <c r="A32" s="4" t="inlineStr">
        <is>
          <t>Ownership interest (as a percent)</t>
        </is>
      </c>
      <c r="B32" s="8" t="n">
        <v>0.5</v>
      </c>
      <c r="C32" s="8" t="n">
        <v>0.5</v>
      </c>
    </row>
    <row r="33">
      <c r="A33" s="4" t="inlineStr">
        <is>
          <t>Companhia ACT de Participaes ("ACT")</t>
        </is>
      </c>
      <c r="B33" s="4" t="inlineStr">
        <is>
          <t xml:space="preserve"> </t>
        </is>
      </c>
      <c r="C33" s="4" t="inlineStr">
        <is>
          <t xml:space="preserve"> </t>
        </is>
      </c>
    </row>
    <row r="34">
      <c r="A34" s="3" t="inlineStr">
        <is>
          <t>OPERATIONS</t>
        </is>
      </c>
      <c r="B34" s="4" t="inlineStr">
        <is>
          <t xml:space="preserve"> </t>
        </is>
      </c>
      <c r="C34" s="4" t="inlineStr">
        <is>
          <t xml:space="preserve"> </t>
        </is>
      </c>
    </row>
    <row r="35">
      <c r="A35" s="4" t="inlineStr">
        <is>
          <t>Ownership interest (as a percent)</t>
        </is>
      </c>
      <c r="B35" s="8" t="n">
        <v>0.5</v>
      </c>
      <c r="C35" s="8" t="n">
        <v>0.5</v>
      </c>
    </row>
    <row r="36">
      <c r="A36" s="4" t="inlineStr">
        <is>
          <t>VivaE Educao Digital S.A. ("VIVAE")</t>
        </is>
      </c>
      <c r="B36" s="4" t="inlineStr">
        <is>
          <t xml:space="preserve"> </t>
        </is>
      </c>
      <c r="C36" s="4" t="inlineStr">
        <is>
          <t xml:space="preserve"> </t>
        </is>
      </c>
    </row>
    <row r="37">
      <c r="A37" s="3" t="inlineStr">
        <is>
          <t>OPERATIONS</t>
        </is>
      </c>
      <c r="B37" s="4" t="inlineStr">
        <is>
          <t xml:space="preserve"> </t>
        </is>
      </c>
      <c r="C37" s="4" t="inlineStr">
        <is>
          <t xml:space="preserve"> </t>
        </is>
      </c>
    </row>
    <row r="38">
      <c r="A38" s="4" t="inlineStr">
        <is>
          <t>Ownership interest (as a percent)</t>
        </is>
      </c>
      <c r="B38" s="8" t="n">
        <v>0.5</v>
      </c>
      <c r="C38" s="4" t="inlineStr">
        <is>
          <t xml:space="preserve"> </t>
        </is>
      </c>
    </row>
    <row r="39">
      <c r="A39" s="4" t="inlineStr">
        <is>
          <t>FiBrasil Infraestrutura e Fibra tica S.A. . ("FiBrasil")</t>
        </is>
      </c>
      <c r="B39" s="4" t="inlineStr">
        <is>
          <t xml:space="preserve"> </t>
        </is>
      </c>
      <c r="C39" s="4" t="inlineStr">
        <is>
          <t xml:space="preserve"> </t>
        </is>
      </c>
    </row>
    <row r="40">
      <c r="A40" s="3" t="inlineStr">
        <is>
          <t>OPERATIONS</t>
        </is>
      </c>
      <c r="B40" s="4" t="inlineStr">
        <is>
          <t xml:space="preserve"> </t>
        </is>
      </c>
      <c r="C40" s="4" t="inlineStr">
        <is>
          <t xml:space="preserve"> </t>
        </is>
      </c>
    </row>
    <row r="41">
      <c r="A41" s="4" t="inlineStr">
        <is>
          <t>Ownership interest (as a percent)</t>
        </is>
      </c>
      <c r="B41" s="11" t="n">
        <v>0.2501</v>
      </c>
      <c r="C41" s="11" t="n">
        <v>0.250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5" customWidth="1" min="5" max="5"/>
  </cols>
  <sheetData>
    <row r="1">
      <c r="A1" s="1" t="inlineStr">
        <is>
          <t>CASH AND CASH EQUIVALENTS (Details) - BRL (R$) R$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Cash and banks</t>
        </is>
      </c>
      <c r="B4" s="6" t="inlineStr">
        <is>
          <t>R$ 53449</t>
        </is>
      </c>
      <c r="C4" s="6" t="inlineStr">
        <is>
          <t>R$ 103541</t>
        </is>
      </c>
      <c r="D4" s="4" t="inlineStr">
        <is>
          <t xml:space="preserve"> </t>
        </is>
      </c>
      <c r="E4" s="4" t="inlineStr">
        <is>
          <t xml:space="preserve"> </t>
        </is>
      </c>
    </row>
    <row r="5">
      <c r="A5" s="4" t="inlineStr">
        <is>
          <t>Short-term investments</t>
        </is>
      </c>
      <c r="B5" s="5" t="n">
        <v>2220385</v>
      </c>
      <c r="C5" s="5" t="n">
        <v>6344942</v>
      </c>
      <c r="D5" s="4" t="inlineStr">
        <is>
          <t xml:space="preserve"> </t>
        </is>
      </c>
      <c r="E5" s="4" t="inlineStr">
        <is>
          <t xml:space="preserve"> </t>
        </is>
      </c>
    </row>
    <row r="6">
      <c r="A6" s="4" t="inlineStr">
        <is>
          <t>Total</t>
        </is>
      </c>
      <c r="B6" s="5" t="n">
        <v>2273834</v>
      </c>
      <c r="C6" s="5" t="n">
        <v>6448483</v>
      </c>
      <c r="D6" s="6" t="inlineStr">
        <is>
          <t>R$ 5762081</t>
        </is>
      </c>
      <c r="E6" s="6" t="inlineStr">
        <is>
          <t>R$ 3393377</t>
        </is>
      </c>
    </row>
    <row r="7">
      <c r="A7" s="4" t="inlineStr">
        <is>
          <t>Cash and cash equivalents</t>
        </is>
      </c>
      <c r="B7" s="6" t="inlineStr">
        <is>
          <t>R$ 10576</t>
        </is>
      </c>
      <c r="C7" s="6" t="inlineStr">
        <is>
          <t>R$ 66682</t>
        </is>
      </c>
      <c r="D7" s="4" t="inlineStr">
        <is>
          <t xml:space="preserve"> </t>
        </is>
      </c>
      <c r="E7" s="4" t="inlineStr">
        <is>
          <t xml:space="preserve"> </t>
        </is>
      </c>
    </row>
    <row r="8">
      <c r="A8" s="4" t="inlineStr">
        <is>
          <t>Proportion of average remuneration of short-term investments corresponded to CDI</t>
        </is>
      </c>
      <c r="B8" s="11" t="n">
        <v>1.0617</v>
      </c>
      <c r="C8" s="11" t="n">
        <v>1.0017</v>
      </c>
      <c r="D8" s="4" t="inlineStr">
        <is>
          <t xml:space="preserve"> </t>
        </is>
      </c>
      <c r="E8" s="4" t="inlineStr">
        <is>
          <t xml:space="preserve"> </t>
        </is>
      </c>
    </row>
    <row r="9">
      <c r="A9" s="4" t="inlineStr">
        <is>
          <t>Telefonica Global Technology</t>
        </is>
      </c>
      <c r="B9" s="4" t="inlineStr">
        <is>
          <t xml:space="preserve"> </t>
        </is>
      </c>
      <c r="C9" s="4" t="inlineStr">
        <is>
          <t xml:space="preserve"> </t>
        </is>
      </c>
      <c r="D9" s="4" t="inlineStr">
        <is>
          <t xml:space="preserve"> </t>
        </is>
      </c>
      <c r="E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6" t="inlineStr">
        <is>
          <t>R$ 10576</t>
        </is>
      </c>
      <c r="C11" s="6" t="inlineStr">
        <is>
          <t>R$ 66682</t>
        </is>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INANCIAL INVESTMENTS (Details) - BRL (R$) R$ in Thousands</t>
        </is>
      </c>
      <c r="B1" s="2" t="inlineStr">
        <is>
          <t>Dec. 31, 2022</t>
        </is>
      </c>
      <c r="C1" s="2" t="inlineStr">
        <is>
          <t>Dec. 31, 2021</t>
        </is>
      </c>
    </row>
    <row r="2">
      <c r="A2" s="3" t="inlineStr">
        <is>
          <t>FINANCIAL INVESTMENTS</t>
        </is>
      </c>
      <c r="B2" s="4" t="inlineStr">
        <is>
          <t xml:space="preserve"> </t>
        </is>
      </c>
      <c r="C2" s="4" t="inlineStr">
        <is>
          <t xml:space="preserve"> </t>
        </is>
      </c>
    </row>
    <row r="3">
      <c r="A3" s="4" t="inlineStr">
        <is>
          <t>Investment fund - FDIC</t>
        </is>
      </c>
      <c r="B3" s="6" t="inlineStr">
        <is>
          <t>R$ 1016</t>
        </is>
      </c>
      <c r="C3" s="6" t="inlineStr">
        <is>
          <t>R$ 30109</t>
        </is>
      </c>
    </row>
    <row r="4">
      <c r="A4" s="4" t="inlineStr">
        <is>
          <t>Guarantee for legal proceedings</t>
        </is>
      </c>
      <c r="B4" s="5" t="n">
        <v>43522</v>
      </c>
      <c r="C4" s="5" t="n">
        <v>37238</v>
      </c>
    </row>
    <row r="5">
      <c r="A5" s="4" t="inlineStr">
        <is>
          <t>Total</t>
        </is>
      </c>
      <c r="B5" s="5" t="n">
        <v>44538</v>
      </c>
      <c r="C5" s="5" t="n">
        <v>67347</v>
      </c>
    </row>
    <row r="6">
      <c r="A6" s="4" t="inlineStr">
        <is>
          <t>Current</t>
        </is>
      </c>
      <c r="B6" s="5" t="n">
        <v>1016</v>
      </c>
      <c r="C6" s="5" t="n">
        <v>30109</v>
      </c>
    </row>
    <row r="7">
      <c r="A7" s="4" t="inlineStr">
        <is>
          <t>Non-current</t>
        </is>
      </c>
      <c r="B7" s="6" t="inlineStr">
        <is>
          <t>R$ 43522</t>
        </is>
      </c>
      <c r="C7" s="6" t="inlineStr">
        <is>
          <t>R$ 37238</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5" customWidth="1" min="3" max="3"/>
  </cols>
  <sheetData>
    <row r="1">
      <c r="A1" s="1" t="inlineStr">
        <is>
          <t>TRADE ACCOUNTS RECEIVABLE (Details) - BRL (R$) R$ in Thousands</t>
        </is>
      </c>
      <c r="B1" s="2" t="inlineStr">
        <is>
          <t>Dec. 31, 2022</t>
        </is>
      </c>
      <c r="C1" s="2" t="inlineStr">
        <is>
          <t>Dec. 31, 2021</t>
        </is>
      </c>
    </row>
    <row r="2">
      <c r="A2" s="3" t="inlineStr">
        <is>
          <t>Trade accounts receivables</t>
        </is>
      </c>
      <c r="B2" s="4" t="inlineStr">
        <is>
          <t xml:space="preserve"> </t>
        </is>
      </c>
      <c r="C2" s="4" t="inlineStr">
        <is>
          <t xml:space="preserve"> </t>
        </is>
      </c>
    </row>
    <row r="3">
      <c r="A3" s="4" t="inlineStr">
        <is>
          <t>Services and goods</t>
        </is>
      </c>
      <c r="B3" s="6" t="inlineStr">
        <is>
          <t>R$ 10435637</t>
        </is>
      </c>
      <c r="C3" s="6" t="inlineStr">
        <is>
          <t>R$ 9951918</t>
        </is>
      </c>
    </row>
    <row r="4">
      <c r="A4" s="4" t="inlineStr">
        <is>
          <t>Interconnection amounts</t>
        </is>
      </c>
      <c r="B4" s="5" t="n">
        <v>824960</v>
      </c>
      <c r="C4" s="5" t="n">
        <v>698361</v>
      </c>
    </row>
    <row r="5">
      <c r="A5" s="4" t="inlineStr">
        <is>
          <t>Vivo Money FIDC</t>
        </is>
      </c>
      <c r="B5" s="5" t="n">
        <v>158259</v>
      </c>
      <c r="C5" s="5" t="n">
        <v>25071</v>
      </c>
    </row>
    <row r="6">
      <c r="A6" s="4" t="inlineStr">
        <is>
          <t>Amounts from related parties (Note 29)</t>
        </is>
      </c>
      <c r="B6" s="5" t="n">
        <v>67669</v>
      </c>
      <c r="C6" s="5" t="n">
        <v>67137</v>
      </c>
    </row>
    <row r="7">
      <c r="A7" s="4" t="inlineStr">
        <is>
          <t>Trade accounts receivable</t>
        </is>
      </c>
      <c r="B7" s="5" t="n">
        <v>9090143</v>
      </c>
      <c r="C7" s="5" t="n">
        <v>8571151</v>
      </c>
    </row>
    <row r="8">
      <c r="A8" s="4" t="inlineStr">
        <is>
          <t>Current</t>
        </is>
      </c>
      <c r="B8" s="5" t="n">
        <v>8691114</v>
      </c>
      <c r="C8" s="5" t="n">
        <v>8100269</v>
      </c>
    </row>
    <row r="9">
      <c r="A9" s="4" t="inlineStr">
        <is>
          <t>Non-current</t>
        </is>
      </c>
      <c r="B9" s="5" t="n">
        <v>399029</v>
      </c>
      <c r="C9" s="5" t="n">
        <v>470882</v>
      </c>
    </row>
    <row r="10">
      <c r="A10" s="4" t="inlineStr">
        <is>
          <t>Unbilled amounts</t>
        </is>
      </c>
      <c r="B10" s="5" t="n">
        <v>2339241</v>
      </c>
      <c r="C10" s="5" t="n">
        <v>2304402</v>
      </c>
    </row>
    <row r="11">
      <c r="A11" s="4" t="inlineStr">
        <is>
          <t>Gross carrying amount</t>
        </is>
      </c>
      <c r="B11" s="4" t="inlineStr">
        <is>
          <t xml:space="preserve"> </t>
        </is>
      </c>
      <c r="C11" s="4" t="inlineStr">
        <is>
          <t xml:space="preserve"> </t>
        </is>
      </c>
    </row>
    <row r="12">
      <c r="A12" s="3" t="inlineStr">
        <is>
          <t>Trade accounts receivables</t>
        </is>
      </c>
      <c r="B12" s="4" t="inlineStr">
        <is>
          <t xml:space="preserve"> </t>
        </is>
      </c>
      <c r="C12" s="4" t="inlineStr">
        <is>
          <t xml:space="preserve"> </t>
        </is>
      </c>
    </row>
    <row r="13">
      <c r="A13" s="4" t="inlineStr">
        <is>
          <t>Trade accounts receivable</t>
        </is>
      </c>
      <c r="B13" s="5" t="n">
        <v>11486525</v>
      </c>
      <c r="C13" s="5" t="n">
        <v>10742487</v>
      </c>
    </row>
    <row r="14">
      <c r="A14" s="4" t="inlineStr">
        <is>
          <t>Estimated losses from impairment or obsolescence</t>
        </is>
      </c>
      <c r="B14" s="4" t="inlineStr">
        <is>
          <t xml:space="preserve"> </t>
        </is>
      </c>
      <c r="C14" s="4" t="inlineStr">
        <is>
          <t xml:space="preserve"> </t>
        </is>
      </c>
    </row>
    <row r="15">
      <c r="A15" s="3" t="inlineStr">
        <is>
          <t>Trade accounts receivables</t>
        </is>
      </c>
      <c r="B15" s="4" t="inlineStr">
        <is>
          <t xml:space="preserve"> </t>
        </is>
      </c>
      <c r="C15" s="4" t="inlineStr">
        <is>
          <t xml:space="preserve"> </t>
        </is>
      </c>
    </row>
    <row r="16">
      <c r="A16" s="4" t="inlineStr">
        <is>
          <t>Trade accounts receivable</t>
        </is>
      </c>
      <c r="B16" s="6" t="inlineStr">
        <is>
          <t>R$ 2396382</t>
        </is>
      </c>
      <c r="C16" s="6" t="inlineStr">
        <is>
          <t>R$ 2171336</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t>
        </is>
      </c>
      <c r="B3" s="4" t="inlineStr">
        <is>
          <t xml:space="preserve"> </t>
        </is>
      </c>
    </row>
    <row r="4">
      <c r="A4" s="4" t="inlineStr">
        <is>
          <t>CASH AND CASH EQUIVALENTS</t>
        </is>
      </c>
      <c r="B4" s="4" t="inlineStr">
        <is>
          <t>3) CASH AND CASH EQUIVALENTS a) Accounting policy These are financial assets, measured at amortized cost, maintained in order to meet short-term cash commitments and not for investment or other purposes. The Company and its subsidiaries consider cash equivalents a short-term investment readily convertible into a known amount of cash and subject to insignificant risk of change in value and when redeemable within 90 days. b) Breakdown ​ ​ ​ ​ ​ ​ ​ 12.31.22 12.31.21 Cash and banks (1) 53,449 103,541 Short-term investments (2) 2,220,385 6,344,942 Total 2,273,834 6,448,483 (1) On December 31, 2022 and 2021, the Consolidated balances included R$ 10.576 and R$ 66,682 , respectively, related to the Financial Clearing House, with a Telefónica Group company (Note 29). (2) Highly liquid short-term investments basically comprise Bank Deposit Certificates (“CDB”) and Repurchase Agreements with first tier rated financial institutions, indexed to the Interbank Deposit Certificate (“CDI”) rate, with original maturities of up to three months, and with immaterial risk of change in value. Income from these investments are recorded as financial income . On December 31, 2022, the average remuneration of these short-term investments corresponded to 106.17% of the CDI ( 100.17% on December 31,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RECEIVABLE - Non current trade accounts receivable (Details) - BRL (R$) R$ in Thousands</t>
        </is>
      </c>
      <c r="B1" s="2" t="inlineStr">
        <is>
          <t>12 Months Ended</t>
        </is>
      </c>
    </row>
    <row r="2">
      <c r="B2" s="2" t="inlineStr">
        <is>
          <t>Dec. 31, 2022</t>
        </is>
      </c>
      <c r="C2" s="2" t="inlineStr">
        <is>
          <t>Dec. 31, 2021</t>
        </is>
      </c>
    </row>
    <row r="3">
      <c r="A3" s="3" t="inlineStr">
        <is>
          <t>TRADE ACCOUNTS RECEIVABLE</t>
        </is>
      </c>
      <c r="B3" s="4" t="inlineStr">
        <is>
          <t xml:space="preserve"> </t>
        </is>
      </c>
      <c r="C3" s="4" t="inlineStr">
        <is>
          <t xml:space="preserve"> </t>
        </is>
      </c>
    </row>
    <row r="4">
      <c r="A4" s="4" t="inlineStr">
        <is>
          <t>Maturity schedule</t>
        </is>
      </c>
      <c r="B4" s="4" t="inlineStr">
        <is>
          <t>5 years</t>
        </is>
      </c>
      <c r="C4" s="4" t="inlineStr">
        <is>
          <t xml:space="preserve"> </t>
        </is>
      </c>
    </row>
    <row r="5">
      <c r="A5" s="4" t="inlineStr">
        <is>
          <t>Trade Receivables [Member] | Soluciona TI</t>
        </is>
      </c>
      <c r="B5" s="4" t="inlineStr">
        <is>
          <t xml:space="preserve"> </t>
        </is>
      </c>
      <c r="C5" s="4" t="inlineStr">
        <is>
          <t xml:space="preserve"> </t>
        </is>
      </c>
    </row>
    <row r="6">
      <c r="A6" s="3" t="inlineStr">
        <is>
          <t>TRADE ACCOUNTS RECEIVABLE</t>
        </is>
      </c>
      <c r="B6" s="4" t="inlineStr">
        <is>
          <t xml:space="preserve"> </t>
        </is>
      </c>
      <c r="C6" s="4" t="inlineStr">
        <is>
          <t xml:space="preserve"> </t>
        </is>
      </c>
    </row>
    <row r="7">
      <c r="A7" s="4" t="inlineStr">
        <is>
          <t>B2B merchandise resale portion - 24 months</t>
        </is>
      </c>
      <c r="B7" s="6" t="inlineStr">
        <is>
          <t>R$ 235368</t>
        </is>
      </c>
      <c r="C7" s="6" t="inlineStr">
        <is>
          <t>R$ 258751</t>
        </is>
      </c>
    </row>
    <row r="8">
      <c r="A8" s="4" t="inlineStr">
        <is>
          <t>Vivo TECH product</t>
        </is>
      </c>
      <c r="B8" s="5" t="n">
        <v>443761</v>
      </c>
      <c r="C8" s="5" t="n">
        <v>415653</v>
      </c>
    </row>
    <row r="9">
      <c r="A9" s="4" t="inlineStr">
        <is>
          <t>Nominal amount receivable</t>
        </is>
      </c>
      <c r="B9" s="5" t="n">
        <v>679129</v>
      </c>
      <c r="C9" s="5" t="n">
        <v>703931</v>
      </c>
    </row>
    <row r="10">
      <c r="A10" s="4" t="inlineStr">
        <is>
          <t>Deferred financial income</t>
        </is>
      </c>
      <c r="B10" s="5" t="n">
        <v>-88610</v>
      </c>
      <c r="C10" s="5" t="n">
        <v>-62464</v>
      </c>
    </row>
    <row r="11">
      <c r="A11" s="4" t="inlineStr">
        <is>
          <t>Present value of accounts receivable</t>
        </is>
      </c>
      <c r="B11" s="5" t="n">
        <v>590519</v>
      </c>
      <c r="C11" s="5" t="n">
        <v>641467</v>
      </c>
    </row>
    <row r="12">
      <c r="A12" s="4" t="inlineStr">
        <is>
          <t>Estimated impairment losses</t>
        </is>
      </c>
      <c r="B12" s="5" t="n">
        <v>-191490</v>
      </c>
      <c r="C12" s="5" t="n">
        <v>-170585</v>
      </c>
    </row>
    <row r="13">
      <c r="A13" s="4" t="inlineStr">
        <is>
          <t>Present value of accounts receivable</t>
        </is>
      </c>
      <c r="B13" s="6" t="inlineStr">
        <is>
          <t>R$ 399029</t>
        </is>
      </c>
      <c r="C13" s="5" t="n">
        <v>470882</v>
      </c>
    </row>
    <row r="14">
      <c r="A14" s="4" t="inlineStr">
        <is>
          <t>Trade Receivables [Member] | OI group | Soluciona TI</t>
        </is>
      </c>
      <c r="B14" s="4" t="inlineStr">
        <is>
          <t xml:space="preserve"> </t>
        </is>
      </c>
      <c r="C14" s="4" t="inlineStr">
        <is>
          <t xml:space="preserve"> </t>
        </is>
      </c>
    </row>
    <row r="15">
      <c r="A15" s="3" t="inlineStr">
        <is>
          <t>TRADE ACCOUNTS RECEIVABLE</t>
        </is>
      </c>
      <c r="B15" s="4" t="inlineStr">
        <is>
          <t xml:space="preserve"> </t>
        </is>
      </c>
      <c r="C15" s="4" t="inlineStr">
        <is>
          <t xml:space="preserve"> </t>
        </is>
      </c>
    </row>
    <row r="16">
      <c r="A16" s="4" t="inlineStr">
        <is>
          <t>Portion of accounts receivable from the OI group</t>
        </is>
      </c>
      <c r="B16" s="4" t="inlineStr">
        <is>
          <t xml:space="preserve"> </t>
        </is>
      </c>
      <c r="C16" s="6" t="inlineStr">
        <is>
          <t>R$ 29527</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ACCOUNTS RECEIVABLE - Aging list of trade accounts receivable (Details) - BRL (R$) R$ in Thousands</t>
        </is>
      </c>
      <c r="B1" s="2" t="inlineStr">
        <is>
          <t>Dec. 31, 2022</t>
        </is>
      </c>
      <c r="C1" s="2" t="inlineStr">
        <is>
          <t>Dec. 31, 2021</t>
        </is>
      </c>
    </row>
    <row r="2">
      <c r="A2" s="3" t="inlineStr">
        <is>
          <t>Aging list of trade accounts receivable</t>
        </is>
      </c>
      <c r="B2" s="4" t="inlineStr">
        <is>
          <t xml:space="preserve"> </t>
        </is>
      </c>
      <c r="C2" s="4" t="inlineStr">
        <is>
          <t xml:space="preserve"> </t>
        </is>
      </c>
    </row>
    <row r="3">
      <c r="A3" s="4" t="inlineStr">
        <is>
          <t>Trade accounts receivable</t>
        </is>
      </c>
      <c r="B3" s="6" t="inlineStr">
        <is>
          <t>R$ 9090143</t>
        </is>
      </c>
      <c r="C3" s="6" t="inlineStr">
        <is>
          <t>R$ 8571151</t>
        </is>
      </c>
    </row>
    <row r="4">
      <c r="A4" s="4" t="inlineStr">
        <is>
          <t>Falling due (1)</t>
        </is>
      </c>
      <c r="B4" s="4" t="inlineStr">
        <is>
          <t xml:space="preserve"> </t>
        </is>
      </c>
      <c r="C4" s="4" t="inlineStr">
        <is>
          <t xml:space="preserve"> </t>
        </is>
      </c>
    </row>
    <row r="5">
      <c r="A5" s="3" t="inlineStr">
        <is>
          <t>Aging list of trade accounts receivable</t>
        </is>
      </c>
      <c r="B5" s="4" t="inlineStr">
        <is>
          <t xml:space="preserve"> </t>
        </is>
      </c>
      <c r="C5" s="4" t="inlineStr">
        <is>
          <t xml:space="preserve"> </t>
        </is>
      </c>
    </row>
    <row r="6">
      <c r="A6" s="4" t="inlineStr">
        <is>
          <t>Trade accounts receivable</t>
        </is>
      </c>
      <c r="B6" s="5" t="n">
        <v>7575318</v>
      </c>
      <c r="C6" s="5" t="n">
        <v>7133696</v>
      </c>
    </row>
    <row r="7">
      <c r="A7" s="4" t="inlineStr">
        <is>
          <t>Overdue - 1 to 30 days</t>
        </is>
      </c>
      <c r="B7" s="4" t="inlineStr">
        <is>
          <t xml:space="preserve"> </t>
        </is>
      </c>
      <c r="C7" s="4" t="inlineStr">
        <is>
          <t xml:space="preserve"> </t>
        </is>
      </c>
    </row>
    <row r="8">
      <c r="A8" s="3" t="inlineStr">
        <is>
          <t>Aging list of trade accounts receivable</t>
        </is>
      </c>
      <c r="B8" s="4" t="inlineStr">
        <is>
          <t xml:space="preserve"> </t>
        </is>
      </c>
      <c r="C8" s="4" t="inlineStr">
        <is>
          <t xml:space="preserve"> </t>
        </is>
      </c>
    </row>
    <row r="9">
      <c r="A9" s="4" t="inlineStr">
        <is>
          <t>Trade accounts receivable</t>
        </is>
      </c>
      <c r="B9" s="5" t="n">
        <v>876229</v>
      </c>
      <c r="C9" s="5" t="n">
        <v>827709</v>
      </c>
    </row>
    <row r="10">
      <c r="A10" s="4" t="inlineStr">
        <is>
          <t>Overdue - 31 to 60 days</t>
        </is>
      </c>
      <c r="B10" s="4" t="inlineStr">
        <is>
          <t xml:space="preserve"> </t>
        </is>
      </c>
      <c r="C10" s="4" t="inlineStr">
        <is>
          <t xml:space="preserve"> </t>
        </is>
      </c>
    </row>
    <row r="11">
      <c r="A11" s="3" t="inlineStr">
        <is>
          <t>Aging list of trade accounts receivable</t>
        </is>
      </c>
      <c r="B11" s="4" t="inlineStr">
        <is>
          <t xml:space="preserve"> </t>
        </is>
      </c>
      <c r="C11" s="4" t="inlineStr">
        <is>
          <t xml:space="preserve"> </t>
        </is>
      </c>
    </row>
    <row r="12">
      <c r="A12" s="4" t="inlineStr">
        <is>
          <t>Trade accounts receivable</t>
        </is>
      </c>
      <c r="B12" s="5" t="n">
        <v>189164</v>
      </c>
      <c r="C12" s="5" t="n">
        <v>259641</v>
      </c>
    </row>
    <row r="13">
      <c r="A13" s="4" t="inlineStr">
        <is>
          <t>Overdue - 61 to 90 days</t>
        </is>
      </c>
      <c r="B13" s="4" t="inlineStr">
        <is>
          <t xml:space="preserve"> </t>
        </is>
      </c>
      <c r="C13" s="4" t="inlineStr">
        <is>
          <t xml:space="preserve"> </t>
        </is>
      </c>
    </row>
    <row r="14">
      <c r="A14" s="3" t="inlineStr">
        <is>
          <t>Aging list of trade accounts receivable</t>
        </is>
      </c>
      <c r="B14" s="4" t="inlineStr">
        <is>
          <t xml:space="preserve"> </t>
        </is>
      </c>
      <c r="C14" s="4" t="inlineStr">
        <is>
          <t xml:space="preserve"> </t>
        </is>
      </c>
    </row>
    <row r="15">
      <c r="A15" s="4" t="inlineStr">
        <is>
          <t>Trade accounts receivable</t>
        </is>
      </c>
      <c r="B15" s="5" t="n">
        <v>139827</v>
      </c>
      <c r="C15" s="5" t="n">
        <v>88219</v>
      </c>
    </row>
    <row r="16">
      <c r="A16" s="4" t="inlineStr">
        <is>
          <t>Overdue - 91 to 120 days</t>
        </is>
      </c>
      <c r="B16" s="4" t="inlineStr">
        <is>
          <t xml:space="preserve"> </t>
        </is>
      </c>
      <c r="C16" s="4" t="inlineStr">
        <is>
          <t xml:space="preserve"> </t>
        </is>
      </c>
    </row>
    <row r="17">
      <c r="A17" s="3" t="inlineStr">
        <is>
          <t>Aging list of trade accounts receivable</t>
        </is>
      </c>
      <c r="B17" s="4" t="inlineStr">
        <is>
          <t xml:space="preserve"> </t>
        </is>
      </c>
      <c r="C17" s="4" t="inlineStr">
        <is>
          <t xml:space="preserve"> </t>
        </is>
      </c>
    </row>
    <row r="18">
      <c r="A18" s="4" t="inlineStr">
        <is>
          <t>Trade accounts receivable</t>
        </is>
      </c>
      <c r="B18" s="5" t="n">
        <v>121984</v>
      </c>
      <c r="C18" s="5" t="n">
        <v>117612</v>
      </c>
    </row>
    <row r="19">
      <c r="A19" s="4" t="inlineStr">
        <is>
          <t>Overdue - over 120 days</t>
        </is>
      </c>
      <c r="B19" s="4" t="inlineStr">
        <is>
          <t xml:space="preserve"> </t>
        </is>
      </c>
      <c r="C19" s="4" t="inlineStr">
        <is>
          <t xml:space="preserve"> </t>
        </is>
      </c>
    </row>
    <row r="20">
      <c r="A20" s="3" t="inlineStr">
        <is>
          <t>Aging list of trade accounts receivable</t>
        </is>
      </c>
      <c r="B20" s="4" t="inlineStr">
        <is>
          <t xml:space="preserve"> </t>
        </is>
      </c>
      <c r="C20" s="4" t="inlineStr">
        <is>
          <t xml:space="preserve"> </t>
        </is>
      </c>
    </row>
    <row r="21">
      <c r="A21" s="4" t="inlineStr">
        <is>
          <t>Trade accounts receivable</t>
        </is>
      </c>
      <c r="B21" s="6" t="inlineStr">
        <is>
          <t>R$ 187621</t>
        </is>
      </c>
      <c r="C21" s="6" t="inlineStr">
        <is>
          <t>R$ 144274</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RECEIVABLE - Changes in contractual assets (Details) - BRL (R$) R$ in Thousands</t>
        </is>
      </c>
      <c r="B1" s="2" t="inlineStr">
        <is>
          <t>12 Months Ended</t>
        </is>
      </c>
    </row>
    <row r="2">
      <c r="B2" s="2" t="inlineStr">
        <is>
          <t>Dec. 31, 2022</t>
        </is>
      </c>
      <c r="C2" s="2" t="inlineStr">
        <is>
          <t>Dec. 31, 2021</t>
        </is>
      </c>
    </row>
    <row r="3">
      <c r="A3" s="3" t="inlineStr">
        <is>
          <t>TRADE ACCOUNTS RECEIVABLE</t>
        </is>
      </c>
      <c r="B3" s="4" t="inlineStr">
        <is>
          <t xml:space="preserve"> </t>
        </is>
      </c>
      <c r="C3" s="4" t="inlineStr">
        <is>
          <t xml:space="preserve"> </t>
        </is>
      </c>
    </row>
    <row r="4">
      <c r="A4" s="4" t="inlineStr">
        <is>
          <t>Balance at the beginning of period</t>
        </is>
      </c>
      <c r="B4" s="6" t="inlineStr">
        <is>
          <t>R$ 147110</t>
        </is>
      </c>
      <c r="C4" s="6" t="inlineStr">
        <is>
          <t>R$ 168683</t>
        </is>
      </c>
    </row>
    <row r="5">
      <c r="A5" s="4" t="inlineStr">
        <is>
          <t>Additions</t>
        </is>
      </c>
      <c r="B5" s="5" t="n">
        <v>342688</v>
      </c>
      <c r="C5" s="5" t="n">
        <v>417765</v>
      </c>
    </row>
    <row r="6">
      <c r="A6" s="4" t="inlineStr">
        <is>
          <t>Write-offs</t>
        </is>
      </c>
      <c r="B6" s="5" t="n">
        <v>-385106</v>
      </c>
      <c r="C6" s="5" t="n">
        <v>-439338</v>
      </c>
    </row>
    <row r="7">
      <c r="A7" s="4" t="inlineStr">
        <is>
          <t>Balance at the end of period</t>
        </is>
      </c>
      <c r="B7" s="5" t="n">
        <v>104692</v>
      </c>
      <c r="C7" s="5" t="n">
        <v>147110</v>
      </c>
    </row>
    <row r="8">
      <c r="A8" s="4" t="inlineStr">
        <is>
          <t>Gross carrying amount</t>
        </is>
      </c>
      <c r="B8" s="4" t="inlineStr">
        <is>
          <t xml:space="preserve"> </t>
        </is>
      </c>
      <c r="C8" s="4" t="inlineStr">
        <is>
          <t xml:space="preserve"> </t>
        </is>
      </c>
    </row>
    <row r="9">
      <c r="A9" s="3" t="inlineStr">
        <is>
          <t>TRADE ACCOUNTS RECEIVABLE</t>
        </is>
      </c>
      <c r="B9" s="4" t="inlineStr">
        <is>
          <t xml:space="preserve"> </t>
        </is>
      </c>
      <c r="C9" s="4" t="inlineStr">
        <is>
          <t xml:space="preserve"> </t>
        </is>
      </c>
    </row>
    <row r="10">
      <c r="A10" s="4" t="inlineStr">
        <is>
          <t>Balance at the beginning of period</t>
        </is>
      </c>
      <c r="B10" s="5" t="n">
        <v>178601</v>
      </c>
      <c r="C10" s="5" t="n">
        <v>203577</v>
      </c>
    </row>
    <row r="11">
      <c r="A11" s="4" t="inlineStr">
        <is>
          <t>Additions</t>
        </is>
      </c>
      <c r="B11" s="5" t="n">
        <v>342688</v>
      </c>
      <c r="C11" s="5" t="n">
        <v>417765</v>
      </c>
    </row>
    <row r="12">
      <c r="A12" s="4" t="inlineStr">
        <is>
          <t>Write-offs</t>
        </is>
      </c>
      <c r="B12" s="5" t="n">
        <v>-390046</v>
      </c>
      <c r="C12" s="5" t="n">
        <v>-442741</v>
      </c>
    </row>
    <row r="13">
      <c r="A13" s="4" t="inlineStr">
        <is>
          <t>Balance at the end of period</t>
        </is>
      </c>
      <c r="B13" s="5" t="n">
        <v>131243</v>
      </c>
      <c r="C13" s="5" t="n">
        <v>178601</v>
      </c>
    </row>
    <row r="14">
      <c r="A14" s="4" t="inlineStr">
        <is>
          <t>Provision for losses</t>
        </is>
      </c>
      <c r="B14" s="4" t="inlineStr">
        <is>
          <t xml:space="preserve"> </t>
        </is>
      </c>
      <c r="C14" s="4" t="inlineStr">
        <is>
          <t xml:space="preserve"> </t>
        </is>
      </c>
    </row>
    <row r="15">
      <c r="A15" s="3" t="inlineStr">
        <is>
          <t>TRADE ACCOUNTS RECEIVABLE</t>
        </is>
      </c>
      <c r="B15" s="4" t="inlineStr">
        <is>
          <t xml:space="preserve"> </t>
        </is>
      </c>
      <c r="C15" s="4" t="inlineStr">
        <is>
          <t xml:space="preserve"> </t>
        </is>
      </c>
    </row>
    <row r="16">
      <c r="A16" s="4" t="inlineStr">
        <is>
          <t>Balance at the beginning of period, Provision for losses</t>
        </is>
      </c>
      <c r="B16" s="5" t="n">
        <v>-31491</v>
      </c>
      <c r="C16" s="5" t="n">
        <v>-34894</v>
      </c>
    </row>
    <row r="17">
      <c r="A17" s="4" t="inlineStr">
        <is>
          <t>Write-offs, Provision for losses</t>
        </is>
      </c>
      <c r="B17" s="5" t="n">
        <v>4940</v>
      </c>
      <c r="C17" s="5" t="n">
        <v>3403</v>
      </c>
    </row>
    <row r="18">
      <c r="A18" s="4" t="inlineStr">
        <is>
          <t>Balance at the end of period, Provision for losses</t>
        </is>
      </c>
      <c r="B18" s="6" t="inlineStr">
        <is>
          <t>R$ 26551</t>
        </is>
      </c>
      <c r="C18" s="6" t="inlineStr">
        <is>
          <t>R$ 31491</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TRADE ACCOUNTS RECEIVABLE - Changes in losses for impairment (Details) - Trade Receivables [Member] - BRL (R$) R$ in Thousands</t>
        </is>
      </c>
      <c r="B1" s="2" t="inlineStr">
        <is>
          <t>12 Months Ended</t>
        </is>
      </c>
    </row>
    <row r="2">
      <c r="B2" s="2" t="inlineStr">
        <is>
          <t>Dec. 31, 2022</t>
        </is>
      </c>
      <c r="C2" s="2" t="inlineStr">
        <is>
          <t>Dec. 31, 2021</t>
        </is>
      </c>
    </row>
    <row r="3">
      <c r="A3" s="3" t="inlineStr">
        <is>
          <t>Estimated impairment losses for accounts receivable roll forward</t>
        </is>
      </c>
      <c r="B3" s="4" t="inlineStr">
        <is>
          <t xml:space="preserve"> </t>
        </is>
      </c>
      <c r="C3" s="4" t="inlineStr">
        <is>
          <t xml:space="preserve"> </t>
        </is>
      </c>
    </row>
    <row r="4">
      <c r="A4" s="4" t="inlineStr">
        <is>
          <t>Balance at beginning</t>
        </is>
      </c>
      <c r="B4" s="6" t="inlineStr">
        <is>
          <t>R$ 2171336</t>
        </is>
      </c>
      <c r="C4" s="6" t="inlineStr">
        <is>
          <t>R$ 2072578</t>
        </is>
      </c>
    </row>
    <row r="5">
      <c r="A5" s="4" t="inlineStr">
        <is>
          <t>Supplement to estimated losses, net of resersal</t>
        </is>
      </c>
      <c r="B5" s="5" t="n">
        <v>-1315614</v>
      </c>
      <c r="C5" s="5" t="n">
        <v>-1436288</v>
      </c>
    </row>
    <row r="6">
      <c r="A6" s="4" t="inlineStr">
        <is>
          <t>Write-off</t>
        </is>
      </c>
      <c r="B6" s="5" t="n">
        <v>1126600</v>
      </c>
      <c r="C6" s="5" t="n">
        <v>1337530</v>
      </c>
    </row>
    <row r="7">
      <c r="A7" s="4" t="inlineStr">
        <is>
          <t>Business combination - Garliava</t>
        </is>
      </c>
      <c r="B7" s="5" t="n">
        <v>-36032</v>
      </c>
      <c r="C7" s="4" t="inlineStr">
        <is>
          <t xml:space="preserve"> </t>
        </is>
      </c>
    </row>
    <row r="8">
      <c r="A8" s="4" t="inlineStr">
        <is>
          <t>Balance at ending</t>
        </is>
      </c>
      <c r="B8" s="6" t="inlineStr">
        <is>
          <t>R$ 2396382</t>
        </is>
      </c>
      <c r="C8" s="6" t="inlineStr">
        <is>
          <t>R$ 2171336</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IES (Details) - BRL (R$) R$ in Thousands</t>
        </is>
      </c>
      <c r="B1" s="2" t="inlineStr">
        <is>
          <t>Dec. 31, 2022</t>
        </is>
      </c>
      <c r="C1" s="2" t="inlineStr">
        <is>
          <t>Dec. 31, 2021</t>
        </is>
      </c>
    </row>
    <row r="2">
      <c r="A2" s="3" t="inlineStr">
        <is>
          <t>INVENTORIES</t>
        </is>
      </c>
      <c r="B2" s="4" t="inlineStr">
        <is>
          <t xml:space="preserve"> </t>
        </is>
      </c>
      <c r="C2" s="4" t="inlineStr">
        <is>
          <t xml:space="preserve"> </t>
        </is>
      </c>
    </row>
    <row r="3">
      <c r="A3" s="4" t="inlineStr">
        <is>
          <t>Inventories</t>
        </is>
      </c>
      <c r="B3" s="6" t="inlineStr">
        <is>
          <t>R$ 789724</t>
        </is>
      </c>
      <c r="C3" s="6" t="inlineStr">
        <is>
          <t>R$ 639825</t>
        </is>
      </c>
    </row>
    <row r="4">
      <c r="A4" s="4" t="inlineStr">
        <is>
          <t>Gross carrying amount</t>
        </is>
      </c>
      <c r="B4" s="4" t="inlineStr">
        <is>
          <t xml:space="preserve"> </t>
        </is>
      </c>
      <c r="C4" s="4" t="inlineStr">
        <is>
          <t xml:space="preserve"> </t>
        </is>
      </c>
    </row>
    <row r="5">
      <c r="A5" s="3" t="inlineStr">
        <is>
          <t>INVENTORIES</t>
        </is>
      </c>
      <c r="B5" s="4" t="inlineStr">
        <is>
          <t xml:space="preserve"> </t>
        </is>
      </c>
      <c r="C5" s="4" t="inlineStr">
        <is>
          <t xml:space="preserve"> </t>
        </is>
      </c>
    </row>
    <row r="6">
      <c r="A6" s="4" t="inlineStr">
        <is>
          <t>Materials for resale</t>
        </is>
      </c>
      <c r="B6" s="5" t="n">
        <v>772469</v>
      </c>
      <c r="C6" s="5" t="n">
        <v>583165</v>
      </c>
    </row>
    <row r="7">
      <c r="A7" s="4" t="inlineStr">
        <is>
          <t>Materials for consumption</t>
        </is>
      </c>
      <c r="B7" s="5" t="n">
        <v>36255</v>
      </c>
      <c r="C7" s="5" t="n">
        <v>67278</v>
      </c>
    </row>
    <row r="8">
      <c r="A8" s="4" t="inlineStr">
        <is>
          <t>Other inventories</t>
        </is>
      </c>
      <c r="B8" s="5" t="n">
        <v>45906</v>
      </c>
      <c r="C8" s="5" t="n">
        <v>38363</v>
      </c>
    </row>
    <row r="9">
      <c r="A9" s="4" t="inlineStr">
        <is>
          <t>Inventories</t>
        </is>
      </c>
      <c r="B9" s="5" t="n">
        <v>854630</v>
      </c>
      <c r="C9" s="5" t="n">
        <v>688806</v>
      </c>
    </row>
    <row r="10">
      <c r="A10" s="4" t="inlineStr">
        <is>
          <t>Estimated losses from impairment or obsolescence</t>
        </is>
      </c>
      <c r="B10" s="4" t="inlineStr">
        <is>
          <t xml:space="preserve"> </t>
        </is>
      </c>
      <c r="C10" s="4" t="inlineStr">
        <is>
          <t xml:space="preserve"> </t>
        </is>
      </c>
    </row>
    <row r="11">
      <c r="A11" s="3" t="inlineStr">
        <is>
          <t>INVENTORIES</t>
        </is>
      </c>
      <c r="B11" s="4" t="inlineStr">
        <is>
          <t xml:space="preserve"> </t>
        </is>
      </c>
      <c r="C11" s="4" t="inlineStr">
        <is>
          <t xml:space="preserve"> </t>
        </is>
      </c>
    </row>
    <row r="12">
      <c r="A12" s="4" t="inlineStr">
        <is>
          <t>Inventories</t>
        </is>
      </c>
      <c r="B12" s="6" t="inlineStr">
        <is>
          <t>R$ 64906</t>
        </is>
      </c>
      <c r="C12" s="6" t="inlineStr">
        <is>
          <t>R$ 48981</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PREPAID EXPENSES (Details) - BRL (R$) R$ in Thousands</t>
        </is>
      </c>
      <c r="B1" s="2" t="inlineStr">
        <is>
          <t>Dec. 31, 2022</t>
        </is>
      </c>
      <c r="C1" s="2" t="inlineStr">
        <is>
          <t>Dec. 31, 2021</t>
        </is>
      </c>
    </row>
    <row r="2">
      <c r="A2" s="3" t="inlineStr">
        <is>
          <t>PREPAID EXPENSES</t>
        </is>
      </c>
      <c r="B2" s="4" t="inlineStr">
        <is>
          <t xml:space="preserve"> </t>
        </is>
      </c>
      <c r="C2" s="4" t="inlineStr">
        <is>
          <t xml:space="preserve"> </t>
        </is>
      </c>
    </row>
    <row r="3">
      <c r="A3" s="4" t="inlineStr">
        <is>
          <t>Incremental costs in obtaining contracts with customers</t>
        </is>
      </c>
      <c r="B3" s="6" t="inlineStr">
        <is>
          <t>R$ 1433893</t>
        </is>
      </c>
      <c r="C3" s="6" t="inlineStr">
        <is>
          <t>R$ 766730</t>
        </is>
      </c>
    </row>
    <row r="4">
      <c r="A4" s="4" t="inlineStr">
        <is>
          <t>Software and networks maintenance</t>
        </is>
      </c>
      <c r="B4" s="5" t="n">
        <v>306438</v>
      </c>
      <c r="C4" s="5" t="n">
        <v>145568</v>
      </c>
    </row>
    <row r="5">
      <c r="A5" s="4" t="inlineStr">
        <is>
          <t>Advertising and publicity</t>
        </is>
      </c>
      <c r="B5" s="5" t="n">
        <v>191366</v>
      </c>
      <c r="C5" s="5" t="n">
        <v>215508</v>
      </c>
    </row>
    <row r="6">
      <c r="A6" s="4" t="inlineStr">
        <is>
          <t>Personal</t>
        </is>
      </c>
      <c r="B6" s="5" t="n">
        <v>78698</v>
      </c>
      <c r="C6" s="5" t="n">
        <v>71038</v>
      </c>
    </row>
    <row r="7">
      <c r="A7" s="4" t="inlineStr">
        <is>
          <t>Financial charges</t>
        </is>
      </c>
      <c r="B7" s="5" t="n">
        <v>37585</v>
      </c>
      <c r="C7" s="5" t="n">
        <v>18251</v>
      </c>
    </row>
    <row r="8">
      <c r="A8" s="4" t="inlineStr">
        <is>
          <t>Rental</t>
        </is>
      </c>
      <c r="B8" s="5" t="n">
        <v>35336</v>
      </c>
      <c r="C8" s="5" t="n">
        <v>43465</v>
      </c>
    </row>
    <row r="9">
      <c r="A9" s="4" t="inlineStr">
        <is>
          <t>Insurance</t>
        </is>
      </c>
      <c r="B9" s="5" t="n">
        <v>12681</v>
      </c>
      <c r="C9" s="5" t="n">
        <v>14772</v>
      </c>
    </row>
    <row r="10">
      <c r="A10" s="4" t="inlineStr">
        <is>
          <t>Satellites and links</t>
        </is>
      </c>
      <c r="B10" s="5" t="n">
        <v>12360</v>
      </c>
      <c r="C10" s="5" t="n">
        <v>148113</v>
      </c>
    </row>
    <row r="11">
      <c r="A11" s="4" t="inlineStr">
        <is>
          <t>Other</t>
        </is>
      </c>
      <c r="B11" s="5" t="n">
        <v>26555</v>
      </c>
      <c r="C11" s="5" t="n">
        <v>25248</v>
      </c>
    </row>
    <row r="12">
      <c r="A12" s="4" t="inlineStr">
        <is>
          <t>Total</t>
        </is>
      </c>
      <c r="B12" s="5" t="n">
        <v>2134912</v>
      </c>
      <c r="C12" s="5" t="n">
        <v>1448693</v>
      </c>
    </row>
    <row r="13">
      <c r="A13" s="4" t="inlineStr">
        <is>
          <t>Current</t>
        </is>
      </c>
      <c r="B13" s="5" t="n">
        <v>1141521</v>
      </c>
      <c r="C13" s="5" t="n">
        <v>1006425</v>
      </c>
    </row>
    <row r="14">
      <c r="A14" s="4" t="inlineStr">
        <is>
          <t>Non-current</t>
        </is>
      </c>
      <c r="B14" s="6" t="inlineStr">
        <is>
          <t>R$ 993391</t>
        </is>
      </c>
      <c r="C14" s="6" t="inlineStr">
        <is>
          <t>R$ 442268</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EXPENSE - Movement of incremental costs in obtaining contracts with customers (Details) - BRL (R$) R$ in Thousands</t>
        </is>
      </c>
      <c r="B1" s="2" t="inlineStr">
        <is>
          <t>12 Months Ended</t>
        </is>
      </c>
    </row>
    <row r="2">
      <c r="B2" s="2" t="inlineStr">
        <is>
          <t>Dec. 31, 2022</t>
        </is>
      </c>
      <c r="C2" s="2" t="inlineStr">
        <is>
          <t>Dec. 31, 2021</t>
        </is>
      </c>
    </row>
    <row r="3">
      <c r="A3" s="3" t="inlineStr">
        <is>
          <t>PREPAID EXPENSES</t>
        </is>
      </c>
      <c r="B3" s="4" t="inlineStr">
        <is>
          <t xml:space="preserve"> </t>
        </is>
      </c>
      <c r="C3" s="4" t="inlineStr">
        <is>
          <t xml:space="preserve"> </t>
        </is>
      </c>
    </row>
    <row r="4">
      <c r="A4" s="4" t="inlineStr">
        <is>
          <t>Beginning balance</t>
        </is>
      </c>
      <c r="B4" s="6" t="inlineStr">
        <is>
          <t>R$ 766730</t>
        </is>
      </c>
      <c r="C4" s="6" t="inlineStr">
        <is>
          <t>R$ 480909</t>
        </is>
      </c>
    </row>
    <row r="5">
      <c r="A5" s="4" t="inlineStr">
        <is>
          <t>Additions</t>
        </is>
      </c>
      <c r="B5" s="5" t="n">
        <v>1165051</v>
      </c>
      <c r="C5" s="5" t="n">
        <v>703243</v>
      </c>
    </row>
    <row r="6">
      <c r="A6" s="4" t="inlineStr">
        <is>
          <t>Write-offs (amortizations)</t>
        </is>
      </c>
      <c r="B6" s="5" t="n">
        <v>-578671</v>
      </c>
      <c r="C6" s="5" t="n">
        <v>-417422</v>
      </c>
    </row>
    <row r="7">
      <c r="A7" s="4" t="inlineStr">
        <is>
          <t>Business combination - Garliava (Nota 2.d)</t>
        </is>
      </c>
      <c r="B7" s="5" t="n">
        <v>80783</v>
      </c>
      <c r="C7" s="4" t="inlineStr">
        <is>
          <t xml:space="preserve"> </t>
        </is>
      </c>
    </row>
    <row r="8">
      <c r="A8" s="4" t="inlineStr">
        <is>
          <t>Ending balance</t>
        </is>
      </c>
      <c r="B8" s="6" t="inlineStr">
        <is>
          <t>R$ 1433893</t>
        </is>
      </c>
      <c r="C8" s="6" t="inlineStr">
        <is>
          <t>R$ 766730</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SOCIAL CONTRIBUTION TAXES - Income and Social Contribution taxes recoverable (Details) - BRL (R$) R$ in Thousands</t>
        </is>
      </c>
      <c r="B1" s="2" t="inlineStr">
        <is>
          <t>Dec. 31, 2022</t>
        </is>
      </c>
      <c r="C1" s="2" t="inlineStr">
        <is>
          <t>Dec. 31, 2021</t>
        </is>
      </c>
    </row>
    <row r="2">
      <c r="A2" s="3" t="inlineStr">
        <is>
          <t>INCOME AND SOCIAL CONTRIBUTION TAXES</t>
        </is>
      </c>
      <c r="B2" s="4" t="inlineStr">
        <is>
          <t xml:space="preserve"> </t>
        </is>
      </c>
      <c r="C2" s="4" t="inlineStr">
        <is>
          <t xml:space="preserve"> </t>
        </is>
      </c>
    </row>
    <row r="3">
      <c r="A3" s="4" t="inlineStr">
        <is>
          <t>Income taxes recoverable</t>
        </is>
      </c>
      <c r="B3" s="6" t="inlineStr">
        <is>
          <t>R$ 542325</t>
        </is>
      </c>
      <c r="C3" s="6" t="inlineStr">
        <is>
          <t>R$ 344856</t>
        </is>
      </c>
    </row>
    <row r="4">
      <c r="A4" s="4" t="inlineStr">
        <is>
          <t>Social contribution taxes recoverable</t>
        </is>
      </c>
      <c r="B4" s="5" t="n">
        <v>80135</v>
      </c>
      <c r="C4" s="5" t="n">
        <v>40222</v>
      </c>
    </row>
    <row r="5">
      <c r="A5" s="4" t="inlineStr">
        <is>
          <t>Total</t>
        </is>
      </c>
      <c r="B5" s="5" t="n">
        <v>622460</v>
      </c>
      <c r="C5" s="5" t="n">
        <v>385078</v>
      </c>
    </row>
    <row r="6">
      <c r="A6" s="4" t="inlineStr">
        <is>
          <t>Current</t>
        </is>
      </c>
      <c r="B6" s="6" t="inlineStr">
        <is>
          <t>R$ 622460</t>
        </is>
      </c>
      <c r="C6" s="5" t="n">
        <v>382386</v>
      </c>
    </row>
    <row r="7">
      <c r="A7" s="4" t="inlineStr">
        <is>
          <t>Non-current</t>
        </is>
      </c>
      <c r="B7" s="4" t="inlineStr">
        <is>
          <t xml:space="preserve"> </t>
        </is>
      </c>
      <c r="C7" s="6" t="inlineStr">
        <is>
          <t>R$ 2692</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SOCIAL CONTRIBUTION TAXES - Income and Social Contribution taxes payable (Details) - BRL (R$) R$ in Thousands</t>
        </is>
      </c>
      <c r="B1" s="2" t="inlineStr">
        <is>
          <t>Dec. 31, 2022</t>
        </is>
      </c>
      <c r="C1" s="2" t="inlineStr">
        <is>
          <t>Dec. 31, 2021</t>
        </is>
      </c>
    </row>
    <row r="2">
      <c r="A2" s="3" t="inlineStr">
        <is>
          <t>INCOME AND SOCIAL CONTRIBUTION TAXES</t>
        </is>
      </c>
      <c r="B2" s="4" t="inlineStr">
        <is>
          <t xml:space="preserve"> </t>
        </is>
      </c>
      <c r="C2" s="4" t="inlineStr">
        <is>
          <t xml:space="preserve"> </t>
        </is>
      </c>
    </row>
    <row r="3">
      <c r="A3" s="4" t="inlineStr">
        <is>
          <t>Income taxes payable</t>
        </is>
      </c>
      <c r="B3" s="6" t="inlineStr">
        <is>
          <t>R$ 80828</t>
        </is>
      </c>
      <c r="C3" s="6" t="inlineStr">
        <is>
          <t>R$ 75980</t>
        </is>
      </c>
    </row>
    <row r="4">
      <c r="A4" s="4" t="inlineStr">
        <is>
          <t>Social contribution taxes payable</t>
        </is>
      </c>
      <c r="B4" s="5" t="n">
        <v>26674</v>
      </c>
      <c r="C4" s="5" t="n">
        <v>24756</v>
      </c>
    </row>
    <row r="5">
      <c r="A5" s="4" t="inlineStr">
        <is>
          <t>Total</t>
        </is>
      </c>
      <c r="B5" s="5" t="n">
        <v>107502</v>
      </c>
      <c r="C5" s="5" t="n">
        <v>100736</v>
      </c>
    </row>
    <row r="6">
      <c r="A6" s="4" t="inlineStr">
        <is>
          <t>Current</t>
        </is>
      </c>
      <c r="B6" s="5" t="n">
        <v>3064</v>
      </c>
      <c r="C6" s="5" t="n">
        <v>3068</v>
      </c>
    </row>
    <row r="7">
      <c r="A7" s="4" t="inlineStr">
        <is>
          <t>Non-current</t>
        </is>
      </c>
      <c r="B7" s="6" t="inlineStr">
        <is>
          <t>R$ 104438</t>
        </is>
      </c>
      <c r="C7" s="6" t="inlineStr">
        <is>
          <t>R$ 97668</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COME AND SOCIAL CONTRIBUTION TAXES - Deferred taxes (Details) - BRL (R$) R$ in Thousands</t>
        </is>
      </c>
      <c r="B1" s="2" t="inlineStr">
        <is>
          <t>12 Months Ended</t>
        </is>
      </c>
    </row>
    <row r="2">
      <c r="B2" s="2" t="inlineStr">
        <is>
          <t>Dec. 31, 2022</t>
        </is>
      </c>
      <c r="C2" s="2" t="inlineStr">
        <is>
          <t>Dec. 31, 2021</t>
        </is>
      </c>
      <c r="D2" s="2" t="inlineStr">
        <is>
          <t>Dec. 31, 2020</t>
        </is>
      </c>
    </row>
    <row r="3">
      <c r="A3" s="3" t="inlineStr">
        <is>
          <t>DEFERRED TAXES AND TAXES RECOVERABLE</t>
        </is>
      </c>
      <c r="B3" s="4" t="inlineStr">
        <is>
          <t xml:space="preserve"> </t>
        </is>
      </c>
      <c r="C3" s="4" t="inlineStr">
        <is>
          <t xml:space="preserve"> </t>
        </is>
      </c>
      <c r="D3" s="4" t="inlineStr">
        <is>
          <t xml:space="preserve"> </t>
        </is>
      </c>
    </row>
    <row r="4">
      <c r="A4" s="4" t="inlineStr">
        <is>
          <t>Balance at beginning</t>
        </is>
      </c>
      <c r="B4" s="6" t="inlineStr">
        <is>
          <t>R$ 4050296</t>
        </is>
      </c>
      <c r="C4" s="6" t="inlineStr">
        <is>
          <t>R$ 4275899</t>
        </is>
      </c>
      <c r="D4" s="4" t="inlineStr">
        <is>
          <t xml:space="preserve"> </t>
        </is>
      </c>
    </row>
    <row r="5">
      <c r="A5" s="4" t="inlineStr">
        <is>
          <t>Income statement</t>
        </is>
      </c>
      <c r="B5" s="5" t="n">
        <v>352809</v>
      </c>
      <c r="C5" s="5" t="n">
        <v>354489</v>
      </c>
      <c r="D5" s="4" t="inlineStr">
        <is>
          <t xml:space="preserve"> </t>
        </is>
      </c>
    </row>
    <row r="6">
      <c r="A6" s="4" t="inlineStr">
        <is>
          <t>Comprehensive income</t>
        </is>
      </c>
      <c r="B6" s="5" t="n">
        <v>26189</v>
      </c>
      <c r="C6" s="5" t="n">
        <v>-135805</v>
      </c>
      <c r="D6" s="4" t="inlineStr">
        <is>
          <t xml:space="preserve"> </t>
        </is>
      </c>
    </row>
    <row r="7">
      <c r="A7" s="4" t="inlineStr">
        <is>
          <t>Equity transactions</t>
        </is>
      </c>
      <c r="B7" s="5" t="n">
        <v>218670</v>
      </c>
      <c r="C7" s="5" t="n">
        <v>7840</v>
      </c>
      <c r="D7" s="4" t="inlineStr">
        <is>
          <t xml:space="preserve"> </t>
        </is>
      </c>
    </row>
    <row r="8">
      <c r="A8" s="4" t="inlineStr">
        <is>
          <t>Other</t>
        </is>
      </c>
      <c r="B8" s="4" t="inlineStr">
        <is>
          <t xml:space="preserve"> </t>
        </is>
      </c>
      <c r="C8" s="5" t="n">
        <v>-921</v>
      </c>
      <c r="D8" s="4" t="inlineStr">
        <is>
          <t xml:space="preserve"> </t>
        </is>
      </c>
    </row>
    <row r="9">
      <c r="A9" s="4" t="inlineStr">
        <is>
          <t>Balance at ending</t>
        </is>
      </c>
      <c r="B9" s="5" t="n">
        <v>-3452628</v>
      </c>
      <c r="C9" s="5" t="n">
        <v>-4050296</v>
      </c>
      <c r="D9" s="4" t="inlineStr">
        <is>
          <t xml:space="preserve"> </t>
        </is>
      </c>
    </row>
    <row r="10">
      <c r="A10" s="4" t="inlineStr">
        <is>
          <t>Deferred tax assets</t>
        </is>
      </c>
      <c r="B10" s="5" t="n">
        <v>8674222</v>
      </c>
      <c r="C10" s="5" t="n">
        <v>7898149</v>
      </c>
      <c r="D10" s="6" t="inlineStr">
        <is>
          <t>R$ 6051884</t>
        </is>
      </c>
    </row>
    <row r="11">
      <c r="A11" s="4" t="inlineStr">
        <is>
          <t>Deferred tax liabilities</t>
        </is>
      </c>
      <c r="B11" s="5" t="n">
        <v>-12126850</v>
      </c>
      <c r="C11" s="5" t="n">
        <v>-11948445</v>
      </c>
      <c r="D11" s="5" t="n">
        <v>-10327783</v>
      </c>
    </row>
    <row r="12">
      <c r="A12" s="4" t="inlineStr">
        <is>
          <t>Deferred tax assets of subsidiaries</t>
        </is>
      </c>
      <c r="B12" s="5" t="n">
        <v>379093</v>
      </c>
      <c r="C12" s="5" t="n">
        <v>121748</v>
      </c>
      <c r="D12" s="5" t="n">
        <v>138641</v>
      </c>
    </row>
    <row r="13">
      <c r="A13" s="4" t="inlineStr">
        <is>
          <t>Deferred tax (Liabilities), net</t>
        </is>
      </c>
      <c r="B13" s="6" t="inlineStr">
        <is>
          <t>R$ 3831721</t>
        </is>
      </c>
      <c r="C13" s="6" t="inlineStr">
        <is>
          <t>R$ 4172044</t>
        </is>
      </c>
      <c r="D13" s="6" t="inlineStr">
        <is>
          <t>R$ 4414540</t>
        </is>
      </c>
    </row>
    <row r="14">
      <c r="A14" s="4" t="inlineStr">
        <is>
          <t>Percentage of tax bases limit used to offset tax losses</t>
        </is>
      </c>
      <c r="B14" s="8" t="n">
        <v>0.3</v>
      </c>
      <c r="C14" s="8" t="n">
        <v>0.3</v>
      </c>
      <c r="D14" s="4" t="inlineStr">
        <is>
          <t xml:space="preserve"> </t>
        </is>
      </c>
    </row>
    <row r="15">
      <c r="A15" s="4" t="inlineStr">
        <is>
          <t>Deferred tax credits (income and social contribution tax losses) were not recognized in indirect subsidiaries</t>
        </is>
      </c>
      <c r="B15" s="6" t="inlineStr">
        <is>
          <t>R$ 75003</t>
        </is>
      </c>
      <c r="C15" s="6" t="inlineStr">
        <is>
          <t>R$ 71126</t>
        </is>
      </c>
      <c r="D15" s="4" t="inlineStr">
        <is>
          <t xml:space="preserve"> </t>
        </is>
      </c>
    </row>
    <row r="16">
      <c r="A16" s="4" t="inlineStr">
        <is>
          <t>Income and social contribution taxes on tax losses</t>
        </is>
      </c>
      <c r="B16" s="4" t="inlineStr">
        <is>
          <t xml:space="preserve"> </t>
        </is>
      </c>
      <c r="C16" s="4" t="inlineStr">
        <is>
          <t xml:space="preserve"> </t>
        </is>
      </c>
      <c r="D16" s="4" t="inlineStr">
        <is>
          <t xml:space="preserve"> </t>
        </is>
      </c>
    </row>
    <row r="17">
      <c r="A17" s="3" t="inlineStr">
        <is>
          <t>DEFERRED TAXES AND TAXES RECOVERABLE</t>
        </is>
      </c>
      <c r="B17" s="4" t="inlineStr">
        <is>
          <t xml:space="preserve"> </t>
        </is>
      </c>
      <c r="C17" s="4" t="inlineStr">
        <is>
          <t xml:space="preserve"> </t>
        </is>
      </c>
      <c r="D17" s="4" t="inlineStr">
        <is>
          <t xml:space="preserve"> </t>
        </is>
      </c>
    </row>
    <row r="18">
      <c r="A18" s="4" t="inlineStr">
        <is>
          <t>Balance at beginning</t>
        </is>
      </c>
      <c r="B18" s="5" t="n">
        <v>2812790</v>
      </c>
      <c r="C18" s="5" t="n">
        <v>1462498</v>
      </c>
      <c r="D18" s="4" t="inlineStr">
        <is>
          <t xml:space="preserve"> </t>
        </is>
      </c>
    </row>
    <row r="19">
      <c r="A19" s="4" t="inlineStr">
        <is>
          <t>Income statement</t>
        </is>
      </c>
      <c r="B19" s="5" t="n">
        <v>-446080</v>
      </c>
      <c r="C19" s="5" t="n">
        <v>1351213</v>
      </c>
      <c r="D19" s="4" t="inlineStr">
        <is>
          <t xml:space="preserve"> </t>
        </is>
      </c>
    </row>
    <row r="20">
      <c r="A20" s="4" t="inlineStr">
        <is>
          <t>Other</t>
        </is>
      </c>
      <c r="B20" s="4" t="inlineStr">
        <is>
          <t xml:space="preserve"> </t>
        </is>
      </c>
      <c r="C20" s="5" t="n">
        <v>-921</v>
      </c>
      <c r="D20" s="4" t="inlineStr">
        <is>
          <t xml:space="preserve"> </t>
        </is>
      </c>
    </row>
    <row r="21">
      <c r="A21" s="4" t="inlineStr">
        <is>
          <t>Balance at ending</t>
        </is>
      </c>
      <c r="B21" s="5" t="n">
        <v>2366710</v>
      </c>
      <c r="C21" s="5" t="n">
        <v>2812790</v>
      </c>
      <c r="D21" s="4" t="inlineStr">
        <is>
          <t xml:space="preserve"> </t>
        </is>
      </c>
    </row>
    <row r="22">
      <c r="A22" s="4" t="inlineStr">
        <is>
          <t>Income and social contribution taxes on temporary differences</t>
        </is>
      </c>
      <c r="B22" s="4" t="inlineStr">
        <is>
          <t xml:space="preserve"> </t>
        </is>
      </c>
      <c r="C22" s="4" t="inlineStr">
        <is>
          <t xml:space="preserve"> </t>
        </is>
      </c>
      <c r="D22" s="4" t="inlineStr">
        <is>
          <t xml:space="preserve"> </t>
        </is>
      </c>
    </row>
    <row r="23">
      <c r="A23" s="3" t="inlineStr">
        <is>
          <t>DEFERRED TAXES AND TAXES RECOVERABLE</t>
        </is>
      </c>
      <c r="B23" s="4" t="inlineStr">
        <is>
          <t xml:space="preserve"> </t>
        </is>
      </c>
      <c r="C23" s="4" t="inlineStr">
        <is>
          <t xml:space="preserve"> </t>
        </is>
      </c>
      <c r="D23" s="4" t="inlineStr">
        <is>
          <t xml:space="preserve"> </t>
        </is>
      </c>
    </row>
    <row r="24">
      <c r="A24" s="4" t="inlineStr">
        <is>
          <t>Balance at beginning</t>
        </is>
      </c>
      <c r="B24" s="5" t="n">
        <v>-6863086</v>
      </c>
      <c r="C24" s="5" t="n">
        <v>-5738397</v>
      </c>
      <c r="D24" s="4" t="inlineStr">
        <is>
          <t xml:space="preserve"> </t>
        </is>
      </c>
    </row>
    <row r="25">
      <c r="A25" s="4" t="inlineStr">
        <is>
          <t>Income statement</t>
        </is>
      </c>
      <c r="B25" s="5" t="n">
        <v>798889</v>
      </c>
      <c r="C25" s="5" t="n">
        <v>-996724</v>
      </c>
      <c r="D25" s="4" t="inlineStr">
        <is>
          <t xml:space="preserve"> </t>
        </is>
      </c>
    </row>
    <row r="26">
      <c r="A26" s="4" t="inlineStr">
        <is>
          <t>Comprehensive income</t>
        </is>
      </c>
      <c r="B26" s="5" t="n">
        <v>26189</v>
      </c>
      <c r="C26" s="5" t="n">
        <v>-135805</v>
      </c>
      <c r="D26" s="4" t="inlineStr">
        <is>
          <t xml:space="preserve"> </t>
        </is>
      </c>
    </row>
    <row r="27">
      <c r="A27" s="4" t="inlineStr">
        <is>
          <t>Equity transactions</t>
        </is>
      </c>
      <c r="B27" s="5" t="n">
        <v>218670</v>
      </c>
      <c r="C27" s="5" t="n">
        <v>7840</v>
      </c>
      <c r="D27" s="4" t="inlineStr">
        <is>
          <t xml:space="preserve"> </t>
        </is>
      </c>
    </row>
    <row r="28">
      <c r="A28" s="4" t="inlineStr">
        <is>
          <t>Balance at ending</t>
        </is>
      </c>
      <c r="B28" s="5" t="n">
        <v>-5819338</v>
      </c>
      <c r="C28" s="5" t="n">
        <v>-6863086</v>
      </c>
      <c r="D28" s="4" t="inlineStr">
        <is>
          <t xml:space="preserve"> </t>
        </is>
      </c>
    </row>
    <row r="29">
      <c r="A29" s="4" t="inlineStr">
        <is>
          <t>Provisions for legal, labor, tax civil and regulatory contingencies</t>
        </is>
      </c>
      <c r="B29" s="4" t="inlineStr">
        <is>
          <t xml:space="preserve"> </t>
        </is>
      </c>
      <c r="C29" s="4" t="inlineStr">
        <is>
          <t xml:space="preserve"> </t>
        </is>
      </c>
      <c r="D29" s="4" t="inlineStr">
        <is>
          <t xml:space="preserve"> </t>
        </is>
      </c>
    </row>
    <row r="30">
      <c r="A30" s="3" t="inlineStr">
        <is>
          <t>DEFERRED TAXES AND TAXES RECOVERABLE</t>
        </is>
      </c>
      <c r="B30" s="4" t="inlineStr">
        <is>
          <t xml:space="preserve"> </t>
        </is>
      </c>
      <c r="C30" s="4" t="inlineStr">
        <is>
          <t xml:space="preserve"> </t>
        </is>
      </c>
      <c r="D30" s="4" t="inlineStr">
        <is>
          <t xml:space="preserve"> </t>
        </is>
      </c>
    </row>
    <row r="31">
      <c r="A31" s="4" t="inlineStr">
        <is>
          <t>Balance at beginning</t>
        </is>
      </c>
      <c r="B31" s="5" t="n">
        <v>2079570</v>
      </c>
      <c r="C31" s="5" t="n">
        <v>1792417</v>
      </c>
      <c r="D31" s="4" t="inlineStr">
        <is>
          <t xml:space="preserve"> </t>
        </is>
      </c>
    </row>
    <row r="32">
      <c r="A32" s="4" t="inlineStr">
        <is>
          <t>Income statement</t>
        </is>
      </c>
      <c r="B32" s="5" t="n">
        <v>183889</v>
      </c>
      <c r="C32" s="5" t="n">
        <v>287153</v>
      </c>
      <c r="D32" s="4" t="inlineStr">
        <is>
          <t xml:space="preserve"> </t>
        </is>
      </c>
    </row>
    <row r="33">
      <c r="A33" s="4" t="inlineStr">
        <is>
          <t>Equity transactions</t>
        </is>
      </c>
      <c r="B33" s="5" t="n">
        <v>191930</v>
      </c>
      <c r="C33" s="4" t="inlineStr">
        <is>
          <t xml:space="preserve"> </t>
        </is>
      </c>
      <c r="D33" s="4" t="inlineStr">
        <is>
          <t xml:space="preserve"> </t>
        </is>
      </c>
    </row>
    <row r="34">
      <c r="A34" s="4" t="inlineStr">
        <is>
          <t>Balance at ending</t>
        </is>
      </c>
      <c r="B34" s="5" t="n">
        <v>2455389</v>
      </c>
      <c r="C34" s="5" t="n">
        <v>2079570</v>
      </c>
      <c r="D34" s="4" t="inlineStr">
        <is>
          <t xml:space="preserve"> </t>
        </is>
      </c>
    </row>
    <row r="35">
      <c r="A35" s="4" t="inlineStr">
        <is>
          <t>Trade accounts payable and other provisions</t>
        </is>
      </c>
      <c r="B35" s="4" t="inlineStr">
        <is>
          <t xml:space="preserve"> </t>
        </is>
      </c>
      <c r="C35" s="4" t="inlineStr">
        <is>
          <t xml:space="preserve"> </t>
        </is>
      </c>
      <c r="D35" s="4" t="inlineStr">
        <is>
          <t xml:space="preserve"> </t>
        </is>
      </c>
    </row>
    <row r="36">
      <c r="A36" s="3" t="inlineStr">
        <is>
          <t>DEFERRED TAXES AND TAXES RECOVERABLE</t>
        </is>
      </c>
      <c r="B36" s="4" t="inlineStr">
        <is>
          <t xml:space="preserve"> </t>
        </is>
      </c>
      <c r="C36" s="4" t="inlineStr">
        <is>
          <t xml:space="preserve"> </t>
        </is>
      </c>
      <c r="D36" s="4" t="inlineStr">
        <is>
          <t xml:space="preserve"> </t>
        </is>
      </c>
    </row>
    <row r="37">
      <c r="A37" s="4" t="inlineStr">
        <is>
          <t>Balance at beginning</t>
        </is>
      </c>
      <c r="B37" s="5" t="n">
        <v>1134942</v>
      </c>
      <c r="C37" s="5" t="n">
        <v>793421</v>
      </c>
      <c r="D37" s="4" t="inlineStr">
        <is>
          <t xml:space="preserve"> </t>
        </is>
      </c>
    </row>
    <row r="38">
      <c r="A38" s="4" t="inlineStr">
        <is>
          <t>Income statement</t>
        </is>
      </c>
      <c r="B38" s="5" t="n">
        <v>370418</v>
      </c>
      <c r="C38" s="5" t="n">
        <v>341521</v>
      </c>
      <c r="D38" s="4" t="inlineStr">
        <is>
          <t xml:space="preserve"> </t>
        </is>
      </c>
    </row>
    <row r="39">
      <c r="A39" s="4" t="inlineStr">
        <is>
          <t>Balance at ending</t>
        </is>
      </c>
      <c r="B39" s="5" t="n">
        <v>1505360</v>
      </c>
      <c r="C39" s="5" t="n">
        <v>1134942</v>
      </c>
      <c r="D39" s="4" t="inlineStr">
        <is>
          <t xml:space="preserve"> </t>
        </is>
      </c>
    </row>
    <row r="40">
      <c r="A40" s="4" t="inlineStr">
        <is>
          <t>Customer portfolio and trademarks</t>
        </is>
      </c>
      <c r="B40" s="4" t="inlineStr">
        <is>
          <t xml:space="preserve"> </t>
        </is>
      </c>
      <c r="C40" s="4" t="inlineStr">
        <is>
          <t xml:space="preserve"> </t>
        </is>
      </c>
      <c r="D40" s="4" t="inlineStr">
        <is>
          <t xml:space="preserve"> </t>
        </is>
      </c>
    </row>
    <row r="41">
      <c r="A41" s="3" t="inlineStr">
        <is>
          <t>DEFERRED TAXES AND TAXES RECOVERABLE</t>
        </is>
      </c>
      <c r="B41" s="4" t="inlineStr">
        <is>
          <t xml:space="preserve"> </t>
        </is>
      </c>
      <c r="C41" s="4" t="inlineStr">
        <is>
          <t xml:space="preserve"> </t>
        </is>
      </c>
      <c r="D41" s="4" t="inlineStr">
        <is>
          <t xml:space="preserve"> </t>
        </is>
      </c>
    </row>
    <row r="42">
      <c r="A42" s="4" t="inlineStr">
        <is>
          <t>Balance at beginning</t>
        </is>
      </c>
      <c r="B42" s="5" t="n">
        <v>-236918</v>
      </c>
      <c r="C42" s="5" t="n">
        <v>-34171</v>
      </c>
      <c r="D42" s="4" t="inlineStr">
        <is>
          <t xml:space="preserve"> </t>
        </is>
      </c>
    </row>
    <row r="43">
      <c r="A43" s="4" t="inlineStr">
        <is>
          <t>Income statement</t>
        </is>
      </c>
      <c r="B43" s="5" t="n">
        <v>26477</v>
      </c>
      <c r="C43" s="5" t="n">
        <v>-202747</v>
      </c>
      <c r="D43" s="4" t="inlineStr">
        <is>
          <t xml:space="preserve"> </t>
        </is>
      </c>
    </row>
    <row r="44">
      <c r="A44" s="4" t="inlineStr">
        <is>
          <t>Balance at ending</t>
        </is>
      </c>
      <c r="B44" s="5" t="n">
        <v>-210441</v>
      </c>
      <c r="C44" s="5" t="n">
        <v>-236918</v>
      </c>
      <c r="D44" s="4" t="inlineStr">
        <is>
          <t xml:space="preserve"> </t>
        </is>
      </c>
    </row>
    <row r="45">
      <c r="A45" s="4" t="inlineStr">
        <is>
          <t>Estimated losses on impairment of accounts receivable</t>
        </is>
      </c>
      <c r="B45" s="4" t="inlineStr">
        <is>
          <t xml:space="preserve"> </t>
        </is>
      </c>
      <c r="C45" s="4" t="inlineStr">
        <is>
          <t xml:space="preserve"> </t>
        </is>
      </c>
      <c r="D45" s="4" t="inlineStr">
        <is>
          <t xml:space="preserve"> </t>
        </is>
      </c>
    </row>
    <row r="46">
      <c r="A46" s="3" t="inlineStr">
        <is>
          <t>DEFERRED TAXES AND TAXES RECOVERABLE</t>
        </is>
      </c>
      <c r="B46" s="4" t="inlineStr">
        <is>
          <t xml:space="preserve"> </t>
        </is>
      </c>
      <c r="C46" s="4" t="inlineStr">
        <is>
          <t xml:space="preserve"> </t>
        </is>
      </c>
      <c r="D46" s="4" t="inlineStr">
        <is>
          <t xml:space="preserve"> </t>
        </is>
      </c>
    </row>
    <row r="47">
      <c r="A47" s="4" t="inlineStr">
        <is>
          <t>Balance at beginning</t>
        </is>
      </c>
      <c r="B47" s="5" t="n">
        <v>610332</v>
      </c>
      <c r="C47" s="5" t="n">
        <v>592930</v>
      </c>
      <c r="D47" s="4" t="inlineStr">
        <is>
          <t xml:space="preserve"> </t>
        </is>
      </c>
    </row>
    <row r="48">
      <c r="A48" s="4" t="inlineStr">
        <is>
          <t>Income statement</t>
        </is>
      </c>
      <c r="B48" s="5" t="n">
        <v>56067</v>
      </c>
      <c r="C48" s="5" t="n">
        <v>17402</v>
      </c>
      <c r="D48" s="4" t="inlineStr">
        <is>
          <t xml:space="preserve"> </t>
        </is>
      </c>
    </row>
    <row r="49">
      <c r="A49" s="4" t="inlineStr">
        <is>
          <t>Balance at ending</t>
        </is>
      </c>
      <c r="B49" s="5" t="n">
        <v>666399</v>
      </c>
      <c r="C49" s="5" t="n">
        <v>610332</v>
      </c>
      <c r="D49" s="4" t="inlineStr">
        <is>
          <t xml:space="preserve"> </t>
        </is>
      </c>
    </row>
    <row r="50">
      <c r="A50" s="4" t="inlineStr">
        <is>
          <t>Estimated losses from modems and other P&amp;E items</t>
        </is>
      </c>
      <c r="B50" s="4" t="inlineStr">
        <is>
          <t xml:space="preserve"> </t>
        </is>
      </c>
      <c r="C50" s="4" t="inlineStr">
        <is>
          <t xml:space="preserve"> </t>
        </is>
      </c>
      <c r="D50" s="4" t="inlineStr">
        <is>
          <t xml:space="preserve"> </t>
        </is>
      </c>
    </row>
    <row r="51">
      <c r="A51" s="3" t="inlineStr">
        <is>
          <t>DEFERRED TAXES AND TAXES RECOVERABLE</t>
        </is>
      </c>
      <c r="B51" s="4" t="inlineStr">
        <is>
          <t xml:space="preserve"> </t>
        </is>
      </c>
      <c r="C51" s="4" t="inlineStr">
        <is>
          <t xml:space="preserve"> </t>
        </is>
      </c>
      <c r="D51" s="4" t="inlineStr">
        <is>
          <t xml:space="preserve"> </t>
        </is>
      </c>
    </row>
    <row r="52">
      <c r="A52" s="4" t="inlineStr">
        <is>
          <t>Balance at beginning</t>
        </is>
      </c>
      <c r="B52" s="5" t="n">
        <v>125218</v>
      </c>
      <c r="C52" s="5" t="n">
        <v>173656</v>
      </c>
      <c r="D52" s="4" t="inlineStr">
        <is>
          <t xml:space="preserve"> </t>
        </is>
      </c>
    </row>
    <row r="53">
      <c r="A53" s="4" t="inlineStr">
        <is>
          <t>Income statement</t>
        </is>
      </c>
      <c r="B53" s="5" t="n">
        <v>-11906</v>
      </c>
      <c r="C53" s="5" t="n">
        <v>-48438</v>
      </c>
      <c r="D53" s="4" t="inlineStr">
        <is>
          <t xml:space="preserve"> </t>
        </is>
      </c>
    </row>
    <row r="54">
      <c r="A54" s="4" t="inlineStr">
        <is>
          <t>Equity transactions</t>
        </is>
      </c>
      <c r="B54" s="5" t="n">
        <v>68509</v>
      </c>
      <c r="C54" s="4" t="inlineStr">
        <is>
          <t xml:space="preserve"> </t>
        </is>
      </c>
      <c r="D54" s="4" t="inlineStr">
        <is>
          <t xml:space="preserve"> </t>
        </is>
      </c>
    </row>
    <row r="55">
      <c r="A55" s="4" t="inlineStr">
        <is>
          <t>Balance at ending</t>
        </is>
      </c>
      <c r="B55" s="5" t="n">
        <v>181821</v>
      </c>
      <c r="C55" s="5" t="n">
        <v>125218</v>
      </c>
      <c r="D55" s="4" t="inlineStr">
        <is>
          <t xml:space="preserve"> </t>
        </is>
      </c>
    </row>
    <row r="56">
      <c r="A56" s="4" t="inlineStr">
        <is>
          <t>Pension plans and other post-employment benefits</t>
        </is>
      </c>
      <c r="B56" s="4" t="inlineStr">
        <is>
          <t xml:space="preserve"> </t>
        </is>
      </c>
      <c r="C56" s="4" t="inlineStr">
        <is>
          <t xml:space="preserve"> </t>
        </is>
      </c>
      <c r="D56" s="4" t="inlineStr">
        <is>
          <t xml:space="preserve"> </t>
        </is>
      </c>
    </row>
    <row r="57">
      <c r="A57" s="3" t="inlineStr">
        <is>
          <t>DEFERRED TAXES AND TAXES RECOVERABLE</t>
        </is>
      </c>
      <c r="B57" s="4" t="inlineStr">
        <is>
          <t xml:space="preserve"> </t>
        </is>
      </c>
      <c r="C57" s="4" t="inlineStr">
        <is>
          <t xml:space="preserve"> </t>
        </is>
      </c>
      <c r="D57" s="4" t="inlineStr">
        <is>
          <t xml:space="preserve"> </t>
        </is>
      </c>
    </row>
    <row r="58">
      <c r="A58" s="4" t="inlineStr">
        <is>
          <t>Balance at beginning</t>
        </is>
      </c>
      <c r="B58" s="5" t="n">
        <v>217894</v>
      </c>
      <c r="C58" s="5" t="n">
        <v>320732</v>
      </c>
      <c r="D58" s="4" t="inlineStr">
        <is>
          <t xml:space="preserve"> </t>
        </is>
      </c>
    </row>
    <row r="59">
      <c r="A59" s="4" t="inlineStr">
        <is>
          <t>Income statement</t>
        </is>
      </c>
      <c r="B59" s="5" t="n">
        <v>14079</v>
      </c>
      <c r="C59" s="5" t="n">
        <v>31187</v>
      </c>
      <c r="D59" s="4" t="inlineStr">
        <is>
          <t xml:space="preserve"> </t>
        </is>
      </c>
    </row>
    <row r="60">
      <c r="A60" s="4" t="inlineStr">
        <is>
          <t>Comprehensive income</t>
        </is>
      </c>
      <c r="B60" s="5" t="n">
        <v>26335</v>
      </c>
      <c r="C60" s="5" t="n">
        <v>-134025</v>
      </c>
      <c r="D60" s="4" t="inlineStr">
        <is>
          <t xml:space="preserve"> </t>
        </is>
      </c>
    </row>
    <row r="61">
      <c r="A61" s="4" t="inlineStr">
        <is>
          <t>Balance at ending</t>
        </is>
      </c>
      <c r="B61" s="5" t="n">
        <v>258308</v>
      </c>
      <c r="C61" s="5" t="n">
        <v>217894</v>
      </c>
      <c r="D61" s="4" t="inlineStr">
        <is>
          <t xml:space="preserve"> </t>
        </is>
      </c>
    </row>
    <row r="62">
      <c r="A62" s="4" t="inlineStr">
        <is>
          <t>Profit sharing</t>
        </is>
      </c>
      <c r="B62" s="4" t="inlineStr">
        <is>
          <t xml:space="preserve"> </t>
        </is>
      </c>
      <c r="C62" s="4" t="inlineStr">
        <is>
          <t xml:space="preserve"> </t>
        </is>
      </c>
      <c r="D62" s="4" t="inlineStr">
        <is>
          <t xml:space="preserve"> </t>
        </is>
      </c>
    </row>
    <row r="63">
      <c r="A63" s="3" t="inlineStr">
        <is>
          <t>DEFERRED TAXES AND TAXES RECOVERABLE</t>
        </is>
      </c>
      <c r="B63" s="4" t="inlineStr">
        <is>
          <t xml:space="preserve"> </t>
        </is>
      </c>
      <c r="C63" s="4" t="inlineStr">
        <is>
          <t xml:space="preserve"> </t>
        </is>
      </c>
      <c r="D63" s="4" t="inlineStr">
        <is>
          <t xml:space="preserve"> </t>
        </is>
      </c>
    </row>
    <row r="64">
      <c r="A64" s="4" t="inlineStr">
        <is>
          <t>Balance at beginning</t>
        </is>
      </c>
      <c r="B64" s="5" t="n">
        <v>163268</v>
      </c>
      <c r="C64" s="5" t="n">
        <v>133913</v>
      </c>
      <c r="D64" s="4" t="inlineStr">
        <is>
          <t xml:space="preserve"> </t>
        </is>
      </c>
    </row>
    <row r="65">
      <c r="A65" s="4" t="inlineStr">
        <is>
          <t>Income statement</t>
        </is>
      </c>
      <c r="B65" s="5" t="n">
        <v>26480</v>
      </c>
      <c r="C65" s="5" t="n">
        <v>29355</v>
      </c>
      <c r="D65" s="4" t="inlineStr">
        <is>
          <t xml:space="preserve"> </t>
        </is>
      </c>
    </row>
    <row r="66">
      <c r="A66" s="4" t="inlineStr">
        <is>
          <t>Balance at ending</t>
        </is>
      </c>
      <c r="B66" s="5" t="n">
        <v>189748</v>
      </c>
      <c r="C66" s="5" t="n">
        <v>163268</v>
      </c>
      <c r="D66" s="4" t="inlineStr">
        <is>
          <t xml:space="preserve"> </t>
        </is>
      </c>
    </row>
    <row r="67">
      <c r="A67" s="4" t="inlineStr">
        <is>
          <t>Licenses</t>
        </is>
      </c>
      <c r="B67" s="4" t="inlineStr">
        <is>
          <t xml:space="preserve"> </t>
        </is>
      </c>
      <c r="C67" s="4" t="inlineStr">
        <is>
          <t xml:space="preserve"> </t>
        </is>
      </c>
      <c r="D67" s="4" t="inlineStr">
        <is>
          <t xml:space="preserve"> </t>
        </is>
      </c>
    </row>
    <row r="68">
      <c r="A68" s="3" t="inlineStr">
        <is>
          <t>DEFERRED TAXES AND TAXES RECOVERABLE</t>
        </is>
      </c>
      <c r="B68" s="4" t="inlineStr">
        <is>
          <t xml:space="preserve"> </t>
        </is>
      </c>
      <c r="C68" s="4" t="inlineStr">
        <is>
          <t xml:space="preserve"> </t>
        </is>
      </c>
      <c r="D68" s="4" t="inlineStr">
        <is>
          <t xml:space="preserve"> </t>
        </is>
      </c>
    </row>
    <row r="69">
      <c r="A69" s="4" t="inlineStr">
        <is>
          <t>Balance at beginning</t>
        </is>
      </c>
      <c r="B69" s="5" t="n">
        <v>-2681921</v>
      </c>
      <c r="C69" s="5" t="n">
        <v>-2285874</v>
      </c>
      <c r="D69" s="4" t="inlineStr">
        <is>
          <t xml:space="preserve"> </t>
        </is>
      </c>
    </row>
    <row r="70">
      <c r="A70" s="4" t="inlineStr">
        <is>
          <t>Income statement</t>
        </is>
      </c>
      <c r="B70" s="5" t="n">
        <v>228663</v>
      </c>
      <c r="C70" s="5" t="n">
        <v>-396047</v>
      </c>
      <c r="D70" s="4" t="inlineStr">
        <is>
          <t xml:space="preserve"> </t>
        </is>
      </c>
    </row>
    <row r="71">
      <c r="A71" s="4" t="inlineStr">
        <is>
          <t>Balance at ending</t>
        </is>
      </c>
      <c r="B71" s="5" t="n">
        <v>-2453258</v>
      </c>
      <c r="C71" s="5" t="n">
        <v>-2681921</v>
      </c>
      <c r="D71" s="4" t="inlineStr">
        <is>
          <t xml:space="preserve"> </t>
        </is>
      </c>
    </row>
    <row r="72">
      <c r="A72" s="4" t="inlineStr">
        <is>
          <t>Goodwill (Spanish e Navytree, Vivo Part. and GVTPart.)</t>
        </is>
      </c>
      <c r="B72" s="4" t="inlineStr">
        <is>
          <t xml:space="preserve"> </t>
        </is>
      </c>
      <c r="C72" s="4" t="inlineStr">
        <is>
          <t xml:space="preserve"> </t>
        </is>
      </c>
      <c r="D72" s="4" t="inlineStr">
        <is>
          <t xml:space="preserve"> </t>
        </is>
      </c>
    </row>
    <row r="73">
      <c r="A73" s="3" t="inlineStr">
        <is>
          <t>DEFERRED TAXES AND TAXES RECOVERABLE</t>
        </is>
      </c>
      <c r="B73" s="4" t="inlineStr">
        <is>
          <t xml:space="preserve"> </t>
        </is>
      </c>
      <c r="C73" s="4" t="inlineStr">
        <is>
          <t xml:space="preserve"> </t>
        </is>
      </c>
      <c r="D73" s="4" t="inlineStr">
        <is>
          <t xml:space="preserve"> </t>
        </is>
      </c>
    </row>
    <row r="74">
      <c r="A74" s="4" t="inlineStr">
        <is>
          <t>Balance at beginning</t>
        </is>
      </c>
      <c r="B74" s="5" t="n">
        <v>-7240590</v>
      </c>
      <c r="C74" s="5" t="n">
        <v>-6606476</v>
      </c>
      <c r="D74" s="4" t="inlineStr">
        <is>
          <t xml:space="preserve"> </t>
        </is>
      </c>
    </row>
    <row r="75">
      <c r="A75" s="4" t="inlineStr">
        <is>
          <t>Income statement</t>
        </is>
      </c>
      <c r="B75" s="4" t="inlineStr">
        <is>
          <t xml:space="preserve"> </t>
        </is>
      </c>
      <c r="C75" s="5" t="n">
        <v>-641954</v>
      </c>
      <c r="D75" s="4" t="inlineStr">
        <is>
          <t xml:space="preserve"> </t>
        </is>
      </c>
    </row>
    <row r="76">
      <c r="A76" s="4" t="inlineStr">
        <is>
          <t>Equity transactions</t>
        </is>
      </c>
      <c r="B76" s="4" t="inlineStr">
        <is>
          <t xml:space="preserve"> </t>
        </is>
      </c>
      <c r="C76" s="5" t="n">
        <v>7840</v>
      </c>
      <c r="D76" s="4" t="inlineStr">
        <is>
          <t xml:space="preserve"> </t>
        </is>
      </c>
    </row>
    <row r="77">
      <c r="A77" s="4" t="inlineStr">
        <is>
          <t>Balance at ending</t>
        </is>
      </c>
      <c r="B77" s="5" t="n">
        <v>-7240590</v>
      </c>
      <c r="C77" s="5" t="n">
        <v>-7240590</v>
      </c>
      <c r="D77" s="4" t="inlineStr">
        <is>
          <t xml:space="preserve"> </t>
        </is>
      </c>
    </row>
    <row r="78">
      <c r="A78" s="4" t="inlineStr">
        <is>
          <t>Property, plant and equipment of small value</t>
        </is>
      </c>
      <c r="B78" s="4" t="inlineStr">
        <is>
          <t xml:space="preserve"> </t>
        </is>
      </c>
      <c r="C78" s="4" t="inlineStr">
        <is>
          <t xml:space="preserve"> </t>
        </is>
      </c>
      <c r="D78" s="4" t="inlineStr">
        <is>
          <t xml:space="preserve"> </t>
        </is>
      </c>
    </row>
    <row r="79">
      <c r="A79" s="3" t="inlineStr">
        <is>
          <t>DEFERRED TAXES AND TAXES RECOVERABLE</t>
        </is>
      </c>
      <c r="B79" s="4" t="inlineStr">
        <is>
          <t xml:space="preserve"> </t>
        </is>
      </c>
      <c r="C79" s="4" t="inlineStr">
        <is>
          <t xml:space="preserve"> </t>
        </is>
      </c>
      <c r="D79" s="4" t="inlineStr">
        <is>
          <t xml:space="preserve"> </t>
        </is>
      </c>
    </row>
    <row r="80">
      <c r="A80" s="4" t="inlineStr">
        <is>
          <t>Balance at beginning</t>
        </is>
      </c>
      <c r="B80" s="5" t="n">
        <v>-889433</v>
      </c>
      <c r="C80" s="5" t="n">
        <v>-741524</v>
      </c>
      <c r="D80" s="4" t="inlineStr">
        <is>
          <t xml:space="preserve"> </t>
        </is>
      </c>
    </row>
    <row r="81">
      <c r="A81" s="4" t="inlineStr">
        <is>
          <t>Income statement</t>
        </is>
      </c>
      <c r="B81" s="5" t="n">
        <v>-139905</v>
      </c>
      <c r="C81" s="5" t="n">
        <v>-147909</v>
      </c>
      <c r="D81" s="4" t="inlineStr">
        <is>
          <t xml:space="preserve"> </t>
        </is>
      </c>
    </row>
    <row r="82">
      <c r="A82" s="4" t="inlineStr">
        <is>
          <t>Balance at ending</t>
        </is>
      </c>
      <c r="B82" s="5" t="n">
        <v>-1029338</v>
      </c>
      <c r="C82" s="5" t="n">
        <v>-889433</v>
      </c>
      <c r="D82" s="4" t="inlineStr">
        <is>
          <t xml:space="preserve"> </t>
        </is>
      </c>
    </row>
    <row r="83">
      <c r="A83" s="4" t="inlineStr">
        <is>
          <t>Technological Innovation Law</t>
        </is>
      </c>
      <c r="B83" s="4" t="inlineStr">
        <is>
          <t xml:space="preserve"> </t>
        </is>
      </c>
      <c r="C83" s="4" t="inlineStr">
        <is>
          <t xml:space="preserve"> </t>
        </is>
      </c>
      <c r="D83" s="4" t="inlineStr">
        <is>
          <t xml:space="preserve"> </t>
        </is>
      </c>
    </row>
    <row r="84">
      <c r="A84" s="3" t="inlineStr">
        <is>
          <t>DEFERRED TAXES AND TAXES RECOVERABLE</t>
        </is>
      </c>
      <c r="B84" s="4" t="inlineStr">
        <is>
          <t xml:space="preserve"> </t>
        </is>
      </c>
      <c r="C84" s="4" t="inlineStr">
        <is>
          <t xml:space="preserve"> </t>
        </is>
      </c>
      <c r="D84" s="4" t="inlineStr">
        <is>
          <t xml:space="preserve"> </t>
        </is>
      </c>
    </row>
    <row r="85">
      <c r="A85" s="4" t="inlineStr">
        <is>
          <t>Balance at beginning</t>
        </is>
      </c>
      <c r="B85" s="5" t="n">
        <v>-13093</v>
      </c>
      <c r="C85" s="5" t="n">
        <v>-18721</v>
      </c>
      <c r="D85" s="4" t="inlineStr">
        <is>
          <t xml:space="preserve"> </t>
        </is>
      </c>
    </row>
    <row r="86">
      <c r="A86" s="4" t="inlineStr">
        <is>
          <t>Income statement</t>
        </is>
      </c>
      <c r="B86" s="5" t="n">
        <v>3319</v>
      </c>
      <c r="C86" s="5" t="n">
        <v>5628</v>
      </c>
      <c r="D86" s="4" t="inlineStr">
        <is>
          <t xml:space="preserve"> </t>
        </is>
      </c>
    </row>
    <row r="87">
      <c r="A87" s="4" t="inlineStr">
        <is>
          <t>Balance at ending</t>
        </is>
      </c>
      <c r="B87" s="5" t="n">
        <v>-9774</v>
      </c>
      <c r="C87" s="5" t="n">
        <v>-13093</v>
      </c>
      <c r="D87" s="4" t="inlineStr">
        <is>
          <t xml:space="preserve"> </t>
        </is>
      </c>
    </row>
    <row r="88">
      <c r="A88" s="4" t="inlineStr">
        <is>
          <t>Other temporary differences</t>
        </is>
      </c>
      <c r="B88" s="4" t="inlineStr">
        <is>
          <t xml:space="preserve"> </t>
        </is>
      </c>
      <c r="C88" s="4" t="inlineStr">
        <is>
          <t xml:space="preserve"> </t>
        </is>
      </c>
      <c r="D88" s="4" t="inlineStr">
        <is>
          <t xml:space="preserve"> </t>
        </is>
      </c>
    </row>
    <row r="89">
      <c r="A89" s="3" t="inlineStr">
        <is>
          <t>DEFERRED TAXES AND TAXES RECOVERABLE</t>
        </is>
      </c>
      <c r="B89" s="4" t="inlineStr">
        <is>
          <t xml:space="preserve"> </t>
        </is>
      </c>
      <c r="C89" s="4" t="inlineStr">
        <is>
          <t xml:space="preserve"> </t>
        </is>
      </c>
      <c r="D89" s="4" t="inlineStr">
        <is>
          <t xml:space="preserve"> </t>
        </is>
      </c>
    </row>
    <row r="90">
      <c r="A90" s="4" t="inlineStr">
        <is>
          <t>Balance at beginning</t>
        </is>
      </c>
      <c r="B90" s="5" t="n">
        <v>-132355</v>
      </c>
      <c r="C90" s="5" t="n">
        <v>141300</v>
      </c>
      <c r="D90" s="4" t="inlineStr">
        <is>
          <t xml:space="preserve"> </t>
        </is>
      </c>
    </row>
    <row r="91">
      <c r="A91" s="4" t="inlineStr">
        <is>
          <t>Income statement</t>
        </is>
      </c>
      <c r="B91" s="5" t="n">
        <v>41308</v>
      </c>
      <c r="C91" s="5" t="n">
        <v>-271875</v>
      </c>
      <c r="D91" s="4" t="inlineStr">
        <is>
          <t xml:space="preserve"> </t>
        </is>
      </c>
    </row>
    <row r="92">
      <c r="A92" s="4" t="inlineStr">
        <is>
          <t>Comprehensive income</t>
        </is>
      </c>
      <c r="B92" s="5" t="n">
        <v>-146</v>
      </c>
      <c r="C92" s="5" t="n">
        <v>-1780</v>
      </c>
      <c r="D92" s="4" t="inlineStr">
        <is>
          <t xml:space="preserve"> </t>
        </is>
      </c>
    </row>
    <row r="93">
      <c r="A93" s="4" t="inlineStr">
        <is>
          <t>Equity transactions</t>
        </is>
      </c>
      <c r="B93" s="5" t="n">
        <v>-41769</v>
      </c>
      <c r="C93" s="4" t="inlineStr">
        <is>
          <t xml:space="preserve"> </t>
        </is>
      </c>
      <c r="D93" s="4" t="inlineStr">
        <is>
          <t xml:space="preserve"> </t>
        </is>
      </c>
    </row>
    <row r="94">
      <c r="A94" s="4" t="inlineStr">
        <is>
          <t>Balance at ending</t>
        </is>
      </c>
      <c r="B94" s="6" t="inlineStr">
        <is>
          <t>R$ 132962</t>
        </is>
      </c>
      <c r="C94" s="6" t="inlineStr">
        <is>
          <t>R$ 132355</t>
        </is>
      </c>
      <c r="D94"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7T22:20:25Z</dcterms:created>
  <dcterms:modified xmlns:dcterms="http://purl.org/dc/terms/" xmlns:xsi="http://www.w3.org/2001/XMLSchema-instance" xsi:type="dcterms:W3CDTF">2023-02-17T22:20:25Z</dcterms:modified>
</cp:coreProperties>
</file>